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2" r:id="rId2"/>
    <sheet name="Consolidated_Balance_Sheets_un1" sheetId="43" r:id="rId3"/>
    <sheet name="Consolidated_Statements_of_Ope" sheetId="4" r:id="rId4"/>
    <sheet name="Consolidated_Statements_of_Com" sheetId="5" r:id="rId5"/>
    <sheet name="Consolidated_Statements_of_Cas" sheetId="6" r:id="rId6"/>
    <sheet name="Interim_Financial_Statement_Pr" sheetId="44" r:id="rId7"/>
    <sheet name="Inventories_net" sheetId="45" r:id="rId8"/>
    <sheet name="Intangible_Assets_and_Goodwill" sheetId="46" r:id="rId9"/>
    <sheet name="Borrowings" sheetId="47" r:id="rId10"/>
    <sheet name="Fair_Value_Measurements" sheetId="48" r:id="rId11"/>
    <sheet name="Restructuring" sheetId="49" r:id="rId12"/>
    <sheet name="Income_Taxes" sheetId="50" r:id="rId13"/>
    <sheet name="Contingencies" sheetId="51" r:id="rId14"/>
    <sheet name="Segment_Reporting" sheetId="52" r:id="rId15"/>
    <sheet name="Condensed_Consolidating_Financ" sheetId="53" r:id="rId16"/>
    <sheet name="Interim_Financial_Statement_Pr1" sheetId="54" r:id="rId17"/>
    <sheet name="Income_Taxes_Policies" sheetId="55" r:id="rId18"/>
    <sheet name="Inventories_net_Tables" sheetId="56" r:id="rId19"/>
    <sheet name="Intangible_Assets_and_Goodwill1" sheetId="57" r:id="rId20"/>
    <sheet name="Borrowings_Tables" sheetId="58" r:id="rId21"/>
    <sheet name="Fair_Value_Measurements_Tables" sheetId="59" r:id="rId22"/>
    <sheet name="Restructuring_Tables" sheetId="60" r:id="rId23"/>
    <sheet name="Segment_Reporting_Tables" sheetId="61" r:id="rId24"/>
    <sheet name="Condensed_Consolidating_Financ1" sheetId="62" r:id="rId25"/>
    <sheet name="Interim_Financial_Statement_Pr2" sheetId="63" r:id="rId26"/>
    <sheet name="Inventories_net_Details" sheetId="64" r:id="rId27"/>
    <sheet name="Intangible_Assets_and_Goodwill2" sheetId="65" r:id="rId28"/>
    <sheet name="Intangible_Assets_and_Goodwill3" sheetId="66" r:id="rId29"/>
    <sheet name="Intangible_Assets_and_Goodwill4" sheetId="67" r:id="rId30"/>
    <sheet name="Intangible_Assets_and_Goodwill5" sheetId="31" r:id="rId31"/>
    <sheet name="Borrowings_Long_Term_Debt_Deta" sheetId="68" r:id="rId32"/>
    <sheet name="Borrowings_Interest_Expense_De" sheetId="33" r:id="rId33"/>
    <sheet name="Fair_Value_Measurements_Detail" sheetId="69" r:id="rId34"/>
    <sheet name="Restructuring_Details" sheetId="35" r:id="rId35"/>
    <sheet name="Income_Taxes_Details" sheetId="36" r:id="rId36"/>
    <sheet name="Segment_Reporting_Details" sheetId="70" r:id="rId37"/>
    <sheet name="Narrative_Details" sheetId="71" r:id="rId38"/>
    <sheet name="Condensed_Consolidating_Balanc" sheetId="72" r:id="rId39"/>
    <sheet name="Condensed_Consolidating_Statem" sheetId="40" r:id="rId40"/>
    <sheet name="Condensed_Consolidating_Financ2" sheetId="41" r:id="rId41"/>
  </sheets>
  <calcPr calcId="0"/>
</workbook>
</file>

<file path=xl/sharedStrings.xml><?xml version="1.0" encoding="utf-8"?>
<sst xmlns="http://schemas.openxmlformats.org/spreadsheetml/2006/main" count="4545" uniqueCount="580">
  <si>
    <t>Document and Entity Information</t>
  </si>
  <si>
    <t>3 Months Ended</t>
  </si>
  <si>
    <t>Mar. 31, 2014</t>
  </si>
  <si>
    <t>Document and Entity Information [Abstract]</t>
  </si>
  <si>
    <t>'</t>
  </si>
  <si>
    <t>Entity Registrant Name</t>
  </si>
  <si>
    <t>'WireCo WorldGroup Inc.</t>
  </si>
  <si>
    <t>Entity Central Key Index</t>
  </si>
  <si>
    <t>'0001522182</t>
  </si>
  <si>
    <t>Current Fiscal Year End Date</t>
  </si>
  <si>
    <t>'--12-31</t>
  </si>
  <si>
    <t>Entity Filer Category</t>
  </si>
  <si>
    <t>'Non-accelerated Filer</t>
  </si>
  <si>
    <t>Document Type</t>
  </si>
  <si>
    <t>'10-Q</t>
  </si>
  <si>
    <t>Document Period End Date</t>
  </si>
  <si>
    <t>Document Fiscal Year Focus</t>
  </si>
  <si>
    <t>'2014</t>
  </si>
  <si>
    <t>Document Fiscal Period Focus</t>
  </si>
  <si>
    <t>'Q1</t>
  </si>
  <si>
    <t>Amendment Flag</t>
  </si>
  <si>
    <t>'false</t>
  </si>
  <si>
    <t>Entity Current Reporting Status</t>
  </si>
  <si>
    <t>'No</t>
  </si>
  <si>
    <t>Entity Common Stock Shares Outstanding</t>
  </si>
  <si>
    <t>Consolidated Balance Sheets (unaudited) (USD $)</t>
  </si>
  <si>
    <t>In Thousands, unless otherwise specified</t>
  </si>
  <si>
    <t>Dec. 31, 2013</t>
  </si>
  <si>
    <t>Current assets:</t>
  </si>
  <si>
    <t>Cash and cash equivalents</t>
  </si>
  <si>
    <t>Restricted cash</t>
  </si>
  <si>
    <t>Accounts receivable, less allowance for doubtful accounts of $3,207 and $3,458, at March 31, 2014 and December 31, 2013, respectively</t>
  </si>
  <si>
    <t>Inventories, net</t>
  </si>
  <si>
    <t>Current deferred income tax assets</t>
  </si>
  <si>
    <t>Prepaid expenses and other current assets</t>
  </si>
  <si>
    <t>Total current assets</t>
  </si>
  <si>
    <t>Property, plant and equipment, less accumulated depreciation of $168,725 and $163,250, at March 31, 2014 and December 31, 2013, respectively</t>
  </si>
  <si>
    <t>Intangible assets, net</t>
  </si>
  <si>
    <t>Goodwill</t>
  </si>
  <si>
    <t>Deferred financing fees, net</t>
  </si>
  <si>
    <t>Non-current deferred income tax assets</t>
  </si>
  <si>
    <t>Other non-current assets</t>
  </si>
  <si>
    <t>Total assets</t>
  </si>
  <si>
    <t>Current liabilities:</t>
  </si>
  <si>
    <t>Current maturities of long-term debt</t>
  </si>
  <si>
    <t>Interest payable</t>
  </si>
  <si>
    <t>Accounts payable</t>
  </si>
  <si>
    <t>Accrued compensation and benefits</t>
  </si>
  <si>
    <t>Current deferred income tax liabilities</t>
  </si>
  <si>
    <t>Other current liabilities</t>
  </si>
  <si>
    <t>Total current liabilities</t>
  </si>
  <si>
    <t>Long-term debt, excluding current maturities</t>
  </si>
  <si>
    <t>Non-current deferred income tax liabilities</t>
  </si>
  <si>
    <t>Other non-current liabilities</t>
  </si>
  <si>
    <t>Total liabilities</t>
  </si>
  <si>
    <t>Commitments and contingencies</t>
  </si>
  <si>
    <t>'  </t>
  </si>
  <si>
    <t>Stockholdersâ€™ equity:</t>
  </si>
  <si>
    <t>Common stock, $0.01 par value. 3,000,000 shares authorized; 2,054,374 and 2,053,174 shares issued, respectively 2,005,205 and 2,004,005 shares outstanding, respectively</t>
  </si>
  <si>
    <t>Additional paid-in capital</t>
  </si>
  <si>
    <t>Accumulated other comprehensive loss</t>
  </si>
  <si>
    <t>Accumulated deficit</t>
  </si>
  <si>
    <t>Treasury stock, at cost. 49,169 shares at March 31, 2014 and December 31, 2013</t>
  </si>
  <si>
    <t>Total stockholdersâ€™ equity attributable to WireCo WorldGroup (Cayman) Inc.</t>
  </si>
  <si>
    <t>Stockholders' Equity Attributable to Noncontrolling Interest [Abstract]</t>
  </si>
  <si>
    <t>Non-controlling interests</t>
  </si>
  <si>
    <t>Total stockholdersâ€™ equity</t>
  </si>
  <si>
    <t>Total liabilities and stockholdersâ€™ equity</t>
  </si>
  <si>
    <t>Consolidated Balance Sheets (unaudited) - Parenthetical (USD $)</t>
  </si>
  <si>
    <t>In Thousands, except Share data, unless otherwise specified</t>
  </si>
  <si>
    <t>Statement of Financial Position [Abstract]</t>
  </si>
  <si>
    <t>Accounts receivable, less allowance for doubtful accounts</t>
  </si>
  <si>
    <t>Property, plant and equipment, less accumulated depreciation</t>
  </si>
  <si>
    <t>Common shares, $0.01 par value.</t>
  </si>
  <si>
    <t>Common Shares, Shares authorized</t>
  </si>
  <si>
    <t>Common Shares, shares issued</t>
  </si>
  <si>
    <t>Common Shares, shares outstanding</t>
  </si>
  <si>
    <t>Treasury shares, at cost</t>
  </si>
  <si>
    <t>Consolidated Statements of Operations (unaudited) (USD $)</t>
  </si>
  <si>
    <t>Mar. 31, 2013</t>
  </si>
  <si>
    <t>Gross profit</t>
  </si>
  <si>
    <t>Net sales</t>
  </si>
  <si>
    <t>Cost of sales</t>
  </si>
  <si>
    <t>Other operating expenses:</t>
  </si>
  <si>
    <t>Selling expenses</t>
  </si>
  <si>
    <t>Administrative expenses</t>
  </si>
  <si>
    <t>Amortization expense</t>
  </si>
  <si>
    <t>Total other operating expenses</t>
  </si>
  <si>
    <t>Operating income</t>
  </si>
  <si>
    <t>Other income (expense):</t>
  </si>
  <si>
    <t>Interest expense, net</t>
  </si>
  <si>
    <t>Foreign currency exchange gains (losses), net</t>
  </si>
  <si>
    <t>Other income (expense), net</t>
  </si>
  <si>
    <t>Total other expense, net</t>
  </si>
  <si>
    <t>Income (loss) before income taxes</t>
  </si>
  <si>
    <t>Net loss</t>
  </si>
  <si>
    <t>Income tax benefit (expense)</t>
  </si>
  <si>
    <t>Net loss attributable to WireCo WorldGroup (Cayman) Inc.</t>
  </si>
  <si>
    <t>Less: Net income attributable to non-controlling interests</t>
  </si>
  <si>
    <t>Consolidated Statements of Comprehensive Income (Loss) (unaudited) (USD $)</t>
  </si>
  <si>
    <t>Other comprehensive loss:</t>
  </si>
  <si>
    <t>Foreign currency translation loss</t>
  </si>
  <si>
    <t>Comprehensive loss</t>
  </si>
  <si>
    <t>Less: Comprehensive income (loss) attributable to non-controlling interests</t>
  </si>
  <si>
    <t>Comprehensive loss attributable to WireCo WorldGroup (Cayman) Inc.</t>
  </si>
  <si>
    <t>Consolidated Statements of Cash Flows (unaudited) (USD $)</t>
  </si>
  <si>
    <t>Cash flows from operating activities:</t>
  </si>
  <si>
    <t>Adjustments to reconcile net loss to net cash provided by operating activities:</t>
  </si>
  <si>
    <t>Depreciation and amortization</t>
  </si>
  <si>
    <t>Amortization of debt issuance costs, discounts and premium</t>
  </si>
  <si>
    <t>Share-based compensation</t>
  </si>
  <si>
    <t>Other non-cash items</t>
  </si>
  <si>
    <t>Unrealized foreign currency exchange losses, net</t>
  </si>
  <si>
    <t>Provision for deferred income taxes</t>
  </si>
  <si>
    <t>Changes in assets and liabilities:</t>
  </si>
  <si>
    <t>Accounts receivable</t>
  </si>
  <si>
    <t>Inventories</t>
  </si>
  <si>
    <t>Prepaids and other assets</t>
  </si>
  <si>
    <t>Other accrued liabilities</t>
  </si>
  <si>
    <t>Net cash provided by operating activities</t>
  </si>
  <si>
    <t>Cash flows from investing activities:</t>
  </si>
  <si>
    <t>Capital expenditures</t>
  </si>
  <si>
    <t>Other investing activities</t>
  </si>
  <si>
    <t>Net cash used in investing activities</t>
  </si>
  <si>
    <t>Cash flows from financing activities:</t>
  </si>
  <si>
    <t>Principal payments on long-term debt</t>
  </si>
  <si>
    <t>Borrowings under revolving credit agreement</t>
  </si>
  <si>
    <t>Repayments under revolving credit agreement</t>
  </si>
  <si>
    <t>Repayments of short-term borrowings</t>
  </si>
  <si>
    <t>Other financing activities</t>
  </si>
  <si>
    <t>Net cash provided by (used in) financing activities</t>
  </si>
  <si>
    <t>Effect of exchange rates on cash and cash equivalents</t>
  </si>
  <si>
    <t>Decrease in cash and cash equivalents</t>
  </si>
  <si>
    <t>Cash and cash equivalents, beginning of period</t>
  </si>
  <si>
    <t>Cash and cash equivalents, end of period</t>
  </si>
  <si>
    <t>Supplemental Disclosure of Cash Flow Information:</t>
  </si>
  <si>
    <t>Cash paid for interest, net of interest capitalized</t>
  </si>
  <si>
    <t>Cash paid for income taxes, net of refunds</t>
  </si>
  <si>
    <t>Interim Financial Statement Presentation</t>
  </si>
  <si>
    <t>Organization, Consolidation and Presentation of Financial Statements [Abstract]</t>
  </si>
  <si>
    <t xml:space="preserve">The financial information included in this quarterly report on Form 10-Q are those of WireCo WorldGroup (Cayman) Inc., its wholly-owned subsidiaries and subsidiaries in which it has a controlling interest, including WireCo WorldGroup Inc. (collectively, the “Company”). The consolidated financial statements include the activity of Lankhorst Euronete - Indústria e Comércio Ltda and WireCo WorldGroup US Holdings, Inc., both indirect subsidiaries of the Company that are not wholly-owned, but over which the Company has control. The Company reports the non-controlling interests in these consolidated subsidiaries as a component of equity separate from the Company's equity. The Company's ownership interest in certain other entities are accounted for under the equity method and are not consolidated. All intercompany transactions and balances have been eliminated in consolidation. </t>
  </si>
  <si>
    <t>The accompanying unaudited interim consolidated financial statements included herein have been prepared in United States ("U.S.") dollars and in accordance with U.S. generally accepted accounting principles (“GAAP”) by the Company without audit in accordance with the U.S. Securities and Exchange Commission (“SEC”) requirements for quarterly reports on Form 10-Q and, accordingly, do not include all of the annual disclosures required by GAAP. These unaudited interim consolidated financial statements should be read in conjunction with the audited consolidated financial statements and related notes included in the Company’s annual report on Form 10-K for the year ended December 31, 2013.</t>
  </si>
  <si>
    <r>
      <t xml:space="preserve">In the opinion of management, the unaudited interim consolidated financial statements reflect all normal, recurring adjustments considered necessary for a fair presentation of the financial position, results of operations and cash flows for the periods presented using management’s best estimates and assumptions where appropriate. The preparation of financial statements in conformity with U.S. GAAP requires management to make estimates and assumptions that affect reported amounts of certain assets, liabilities, revenue and expenses. Actual results could differ from those estimates. Certain reclassifications, not affecting net income, have been made to prior year amounts on the </t>
    </r>
    <r>
      <rPr>
        <i/>
        <sz val="10"/>
        <color theme="1"/>
        <rFont val="Inherit"/>
      </rPr>
      <t>Consolidated Statement of Operations</t>
    </r>
    <r>
      <rPr>
        <sz val="10"/>
        <color theme="1"/>
        <rFont val="Inherit"/>
      </rPr>
      <t xml:space="preserve"> to conform to the current year presentation.</t>
    </r>
  </si>
  <si>
    <t>Out-of-period Errors</t>
  </si>
  <si>
    <r>
      <t xml:space="preserve">During the first quarter of 2014, the Company identified certain prior period accounting entries, which were not recorded in the proper functional currency. The Company corrected this error in the first quarter of 2014 resulting in an increase to </t>
    </r>
    <r>
      <rPr>
        <i/>
        <sz val="10"/>
        <color theme="1"/>
        <rFont val="Inherit"/>
      </rPr>
      <t xml:space="preserve">Other Comprehensive Loss </t>
    </r>
    <r>
      <rPr>
        <sz val="10"/>
        <color theme="1"/>
        <rFont val="Inherit"/>
      </rPr>
      <t xml:space="preserve">of $3,351 on the </t>
    </r>
    <r>
      <rPr>
        <i/>
        <sz val="10"/>
        <color theme="1"/>
        <rFont val="Inherit"/>
      </rPr>
      <t>Consolidated Statement of Comprehensive Income (Loss)</t>
    </r>
    <r>
      <rPr>
        <sz val="10"/>
        <color theme="1"/>
        <rFont val="Inherit"/>
      </rPr>
      <t>. This error was not material to the first quarter of 2014 and any previously reported periods.</t>
    </r>
  </si>
  <si>
    <r>
      <t xml:space="preserve">The Company uses the percentage-of-completion method of accounting to recognize revenues and associated costs as work progresses for certain contracts. During the second quarter of 2013, the Company determined that certain projects, for which production occurred in the first quarter of 2013, did not meet the thresholds established to recognize revenue and costs using the percentage-of-completion method. As a result, the Company recorded an entry in the second quarter of 2013 that decreased </t>
    </r>
    <r>
      <rPr>
        <i/>
        <sz val="10"/>
        <color theme="1"/>
        <rFont val="Inherit"/>
      </rPr>
      <t xml:space="preserve">Net sales </t>
    </r>
    <r>
      <rPr>
        <sz val="10"/>
        <color theme="1"/>
        <rFont val="Inherit"/>
      </rPr>
      <t xml:space="preserve">and </t>
    </r>
    <r>
      <rPr>
        <i/>
        <sz val="10"/>
        <color theme="1"/>
        <rFont val="Inherit"/>
      </rPr>
      <t xml:space="preserve">Cost of sales </t>
    </r>
    <r>
      <rPr>
        <sz val="10"/>
        <color theme="1"/>
        <rFont val="Inherit"/>
      </rPr>
      <t>by $5,776 and $4,340, respectively, to correct the untimely recognition of revenue and costs. This error was not material to the first quarter of 2013 and any previously reported periods.</t>
    </r>
  </si>
  <si>
    <t>Accounting Pronouncement Adopted During 2014</t>
  </si>
  <si>
    <r>
      <t xml:space="preserve">In July 2013, the Financial Accounting Standards Board ("FASB") issued Accounting Standards Update ("ASU") 2013-11, </t>
    </r>
    <r>
      <rPr>
        <i/>
        <sz val="10"/>
        <color theme="1"/>
        <rFont val="Inherit"/>
      </rPr>
      <t xml:space="preserve">Presentation of an Unrecognized Tax Benefit When a Net Operating Loss Carryforward, a Similar Tax Loss, or a Tax Credit Carryforward Exists </t>
    </r>
    <r>
      <rPr>
        <sz val="10"/>
        <color theme="1"/>
        <rFont val="Inherit"/>
      </rPr>
      <t xml:space="preserve">("ASU 2013-11"). ASU 2013-11 requires the netting of unrecognized tax benefits against all same-jurisdiction deferred tax assets for a loss or other carryforward that would apply in settlement of the uncertain tax positions. The new guidance is effective for fiscal years, and interim periods therein, beginning after December 15, 2013. The Company adopted ASU 2013-11 prospectively on January 1, 2014, which only affected presentation on the </t>
    </r>
    <r>
      <rPr>
        <i/>
        <sz val="10"/>
        <color theme="1"/>
        <rFont val="Inherit"/>
      </rPr>
      <t>Consolidated Balance Sheet</t>
    </r>
    <r>
      <rPr>
        <sz val="10"/>
        <color theme="1"/>
        <rFont val="Inherit"/>
      </rPr>
      <t>. There was no impact on the Company's operating results.</t>
    </r>
  </si>
  <si>
    <t>Inventory Disclosure [Abstract]</t>
  </si>
  <si>
    <t>The major classes of inventories were as follows as of the dates indicated:</t>
  </si>
  <si>
    <t>December 31, 2013</t>
  </si>
  <si>
    <t>Raw materials, net</t>
  </si>
  <si>
    <t>$</t>
  </si>
  <si>
    <t>Work in process</t>
  </si>
  <si>
    <t>Finished goods, net</t>
  </si>
  <si>
    <t>Intangible Assets and Goodwill</t>
  </si>
  <si>
    <t>Goodwill and Intangible Assets Disclosure [Abstract]</t>
  </si>
  <si>
    <t xml:space="preserve">The components of intangible assets were as follows as of the dates indicated: </t>
  </si>
  <si>
    <t>March 31, 2014</t>
  </si>
  <si>
    <t>Gross</t>
  </si>
  <si>
    <t>carrying</t>
  </si>
  <si>
    <t>amount</t>
  </si>
  <si>
    <t>Accumulated</t>
  </si>
  <si>
    <t>amortization</t>
  </si>
  <si>
    <t>Net</t>
  </si>
  <si>
    <t>Finite-lived Assets</t>
  </si>
  <si>
    <t>Customer relationships</t>
  </si>
  <si>
    <t>(84,956</t>
  </si>
  <si>
    <t>)</t>
  </si>
  <si>
    <t>(82,569</t>
  </si>
  <si>
    <t>Patented and unpatented technology</t>
  </si>
  <si>
    <t>(9,921</t>
  </si>
  <si>
    <t>(9,508</t>
  </si>
  <si>
    <t>Other</t>
  </si>
  <si>
    <t>(6,876</t>
  </si>
  <si>
    <t>(6,966</t>
  </si>
  <si>
    <t>Total finite-lived intangible assets</t>
  </si>
  <si>
    <t>(101,753</t>
  </si>
  <si>
    <t>(99,043</t>
  </si>
  <si>
    <r>
      <t xml:space="preserve">Using the exchange rates in effect at period end, estimated amortization of intangible assets as of </t>
    </r>
    <r>
      <rPr>
        <sz val="10"/>
        <color rgb="FF000000"/>
        <rFont val="Inherit"/>
      </rPr>
      <t>March 31, 2014</t>
    </r>
    <r>
      <rPr>
        <sz val="10"/>
        <color theme="1"/>
        <rFont val="Inherit"/>
      </rPr>
      <t xml:space="preserve"> was as follows:</t>
    </r>
  </si>
  <si>
    <t>Remainder of 2014</t>
  </si>
  <si>
    <t>Thereafter</t>
  </si>
  <si>
    <t>Total</t>
  </si>
  <si>
    <t>Intangible assets with indefinite lives are not amortized. The carrying values of trade names as of March 31, 2014 and December 31, 2013 were $84,723 and $85,420, respectively.</t>
  </si>
  <si>
    <t>The change in the carrying value of goodwill was as follows as of the dates indicated:</t>
  </si>
  <si>
    <t>Foreign currency translation</t>
  </si>
  <si>
    <t>(1,280</t>
  </si>
  <si>
    <t>Borrowings</t>
  </si>
  <si>
    <t>Debt Disclosure [Abstract]</t>
  </si>
  <si>
    <t>Long-term debt consisted of the following as of the dates indicated:</t>
  </si>
  <si>
    <t>Borrowings under Revolving Loan Facility</t>
  </si>
  <si>
    <t>Polish Debt due 2014</t>
  </si>
  <si>
    <t>Term Loan due 2017</t>
  </si>
  <si>
    <t>9.50% Senior Notes due 2017</t>
  </si>
  <si>
    <t>11.75% Senior Notes due 2017</t>
  </si>
  <si>
    <t>Other indebtedness</t>
  </si>
  <si>
    <t>Total debt at face value</t>
  </si>
  <si>
    <t>Less: Unamortized discount, net</t>
  </si>
  <si>
    <t>(2,108</t>
  </si>
  <si>
    <t>(2,436</t>
  </si>
  <si>
    <t>Less: Current maturities of long-term debt</t>
  </si>
  <si>
    <t>(15,030</t>
  </si>
  <si>
    <t>(14,933</t>
  </si>
  <si>
    <t>Total long-term debt</t>
  </si>
  <si>
    <r>
      <t xml:space="preserve">As of </t>
    </r>
    <r>
      <rPr>
        <sz val="10"/>
        <color rgb="FF000000"/>
        <rFont val="Inherit"/>
      </rPr>
      <t>March 31, 2014</t>
    </r>
    <r>
      <rPr>
        <sz val="10"/>
        <color theme="1"/>
        <rFont val="Inherit"/>
      </rPr>
      <t xml:space="preserve">, the Company was in compliance with all restrictive and financial covenants associated with its borrowings. For a detailed discussion of the Company's borrowings, see Note 8—“Borrowings” to the Company's audited consolidated financial statements in Item 8, </t>
    </r>
    <r>
      <rPr>
        <i/>
        <sz val="10"/>
        <color theme="1"/>
        <rFont val="Inherit"/>
      </rPr>
      <t>Financial Statements and Supplementary Data</t>
    </r>
    <r>
      <rPr>
        <sz val="10"/>
        <color theme="1"/>
        <rFont val="Inherit"/>
      </rPr>
      <t>, of the annual report on Form 10-K for the year ended December 31, 2013.</t>
    </r>
  </si>
  <si>
    <t>Senior Secured Credit Facilities - Revolving Loan Facility and Term Loan due 2017</t>
  </si>
  <si>
    <r>
      <t xml:space="preserve">The Company's maximum borrowing capacity under the Revolving Loan Facility is </t>
    </r>
    <r>
      <rPr>
        <sz val="10"/>
        <color rgb="FF000000"/>
        <rFont val="Inherit"/>
      </rPr>
      <t>$145,000</t>
    </r>
    <r>
      <rPr>
        <sz val="10"/>
        <color theme="1"/>
        <rFont val="Inherit"/>
      </rPr>
      <t xml:space="preserve">. As of March 31, 2014, availability under the Revolving Loan Facility was $119,867. Availability is based upon the maximum borrowing capacity, less outstanding borrowings and letters of credit, and further restricted by certain covenants in the Company's credit agreements. Outstanding letters of credit were </t>
    </r>
    <r>
      <rPr>
        <sz val="10"/>
        <color rgb="FF000000"/>
        <rFont val="Inherit"/>
      </rPr>
      <t>$1,141</t>
    </r>
    <r>
      <rPr>
        <sz val="10"/>
        <color theme="1"/>
        <rFont val="Inherit"/>
      </rPr>
      <t xml:space="preserve"> at </t>
    </r>
    <r>
      <rPr>
        <sz val="10"/>
        <color rgb="FF000000"/>
        <rFont val="Inherit"/>
      </rPr>
      <t>March 31, 2014</t>
    </r>
    <r>
      <rPr>
        <sz val="10"/>
        <color theme="1"/>
        <rFont val="Inherit"/>
      </rPr>
      <t xml:space="preserve">. The interest rate on the Revolving Loan Facility and Term Loan due 2017 at </t>
    </r>
    <r>
      <rPr>
        <sz val="10"/>
        <color rgb="FF000000"/>
        <rFont val="Inherit"/>
      </rPr>
      <t>March 31, 2014</t>
    </r>
    <r>
      <rPr>
        <sz val="10"/>
        <color theme="1"/>
        <rFont val="Inherit"/>
      </rPr>
      <t xml:space="preserve"> was </t>
    </r>
    <r>
      <rPr>
        <sz val="10"/>
        <color rgb="FF000000"/>
        <rFont val="Inherit"/>
      </rPr>
      <t>5.62%</t>
    </r>
    <r>
      <rPr>
        <sz val="10"/>
        <color theme="1"/>
        <rFont val="Inherit"/>
      </rPr>
      <t xml:space="preserve"> and </t>
    </r>
    <r>
      <rPr>
        <sz val="10"/>
        <color rgb="FF000000"/>
        <rFont val="Inherit"/>
      </rPr>
      <t>6.00%</t>
    </r>
    <r>
      <rPr>
        <sz val="10"/>
        <color theme="1"/>
        <rFont val="Inherit"/>
      </rPr>
      <t xml:space="preserve">, respectively. </t>
    </r>
  </si>
  <si>
    <t xml:space="preserve">Net interest expense consists of: </t>
  </si>
  <si>
    <t>Three months ended March 31,</t>
  </si>
  <si>
    <t>Interest on long-term debt</t>
  </si>
  <si>
    <t>Capitalized interest</t>
  </si>
  <si>
    <t>(247</t>
  </si>
  <si>
    <t>(275</t>
  </si>
  <si>
    <t>(18</t>
  </si>
  <si>
    <t>Fair Value Measurements</t>
  </si>
  <si>
    <t>Fair Value Disclosures [Abstract]</t>
  </si>
  <si>
    <t>The Company’s short-term financial instruments include cash and cash equivalents, accounts receivable, accounts payable and the Polish Debt due 2014. The carrying amounts reported on the consolidated balance sheets for these items approximate fair market value due to their relative short-term nature.</t>
  </si>
  <si>
    <r>
      <t xml:space="preserve">The carrying amounts and estimated fair values of the Company’s long-term debt at </t>
    </r>
    <r>
      <rPr>
        <sz val="10"/>
        <color rgb="FF000000"/>
        <rFont val="Inherit"/>
      </rPr>
      <t>March 31, 2014</t>
    </r>
    <r>
      <rPr>
        <sz val="10"/>
        <color theme="1"/>
        <rFont val="Inherit"/>
      </rPr>
      <t xml:space="preserve"> were as follows:</t>
    </r>
  </si>
  <si>
    <t>Carrying</t>
  </si>
  <si>
    <t>Estimated</t>
  </si>
  <si>
    <t>fair value</t>
  </si>
  <si>
    <t>Revolving Loan Facility</t>
  </si>
  <si>
    <r>
      <t xml:space="preserve">As the Revolving Loan Facility is a revolving credit agreement, the carrying amount approximates fair value. The estimated fair value of the Term Loan due 2017 is based on rates currently available for obligations with similar terms and maturities (Level 2 inputs). The estimated fair value of the </t>
    </r>
    <r>
      <rPr>
        <sz val="10"/>
        <color rgb="FF000000"/>
        <rFont val="Inherit"/>
      </rPr>
      <t>9.50%</t>
    </r>
    <r>
      <rPr>
        <sz val="10"/>
        <color theme="1"/>
        <rFont val="Inherit"/>
      </rPr>
      <t xml:space="preserve"> Senior Notes is based on current market rates in inactive markets (Level 2 inputs) and the estimated fair value of the privately placed </t>
    </r>
    <r>
      <rPr>
        <sz val="10"/>
        <color rgb="FF000000"/>
        <rFont val="Inherit"/>
      </rPr>
      <t>11.75%</t>
    </r>
    <r>
      <rPr>
        <sz val="10"/>
        <color theme="1"/>
        <rFont val="Inherit"/>
      </rPr>
      <t xml:space="preserve"> Senior Notes is based on a model that incorporates assumptions a market participant would use in pricing the liability (Level 3 inputs).</t>
    </r>
  </si>
  <si>
    <t>Restructuring</t>
  </si>
  <si>
    <t>Restructuring and Related Activities [Abstract]</t>
  </si>
  <si>
    <t xml:space="preserve">Restructuring </t>
  </si>
  <si>
    <r>
      <t xml:space="preserve">During 2013, the Company formalized a restructuring plan, which included changes in certain executive management positions and headcount reductions at certain manufacturing facilities as a result of lower than expected sales volumes. As a result of these actions, the Company recorded restructuring charges related to employee termination and related benefits in </t>
    </r>
    <r>
      <rPr>
        <i/>
        <sz val="10"/>
        <color theme="1"/>
        <rFont val="Inherit"/>
      </rPr>
      <t>Administrative expenses</t>
    </r>
    <r>
      <rPr>
        <sz val="10"/>
        <color theme="1"/>
        <rFont val="Inherit"/>
      </rPr>
      <t xml:space="preserve"> in the consolidated statement of operations during the year ended December 31, 2013. The accrual balances are included in </t>
    </r>
    <r>
      <rPr>
        <i/>
        <sz val="10"/>
        <color theme="1"/>
        <rFont val="Inherit"/>
      </rPr>
      <t>Other current liabilities</t>
    </r>
    <r>
      <rPr>
        <sz val="10"/>
        <color theme="1"/>
        <rFont val="Inherit"/>
      </rPr>
      <t xml:space="preserve"> on the consolidated balance sheets.</t>
    </r>
  </si>
  <si>
    <t>A rollforward of these restructuring activities is set forth below:</t>
  </si>
  <si>
    <t>Balance at December 31, 2013</t>
  </si>
  <si>
    <t>Payments made in 2014</t>
  </si>
  <si>
    <t>(1,005</t>
  </si>
  <si>
    <t>Balance at March 31, 2014</t>
  </si>
  <si>
    <t>Income Taxes</t>
  </si>
  <si>
    <t>Income Tax Disclosure [Abstract]</t>
  </si>
  <si>
    <t xml:space="preserve">Income Taxes </t>
  </si>
  <si>
    <t xml:space="preserve">The Company determines the interim tax provision by applying an estimate of the annual effective tax rate to the year-to-date pretax book income (loss) and adjusts for discrete items, if any, during the reporting period. Tax jurisdictions with losses for which tax benefits cannot be realized are excluded. </t>
  </si>
  <si>
    <r>
      <t xml:space="preserve">The effective income tax rate for the three months ended March 31, 2014 and March 31, 2013 was </t>
    </r>
    <r>
      <rPr>
        <sz val="10"/>
        <color rgb="FF000000"/>
        <rFont val="Times New Roman"/>
        <family val="1"/>
      </rPr>
      <t>107.0%</t>
    </r>
    <r>
      <rPr>
        <sz val="10"/>
        <color theme="1"/>
        <rFont val="Inherit"/>
      </rPr>
      <t xml:space="preserve"> and </t>
    </r>
    <r>
      <rPr>
        <sz val="10"/>
        <color rgb="FF000000"/>
        <rFont val="Times New Roman"/>
        <family val="1"/>
      </rPr>
      <t>11.2%</t>
    </r>
    <r>
      <rPr>
        <sz val="10"/>
        <color theme="1"/>
        <rFont val="Inherit"/>
      </rPr>
      <t>, respectively. The Company's effective tax rate differs from the applicable statutory tax rate primarily due to a full valuation allowance on U.S. deferred tax assets, the mix of taxable income (loss) by jurisdiction, and the effects of foreign tax rate differential.</t>
    </r>
  </si>
  <si>
    <t>Contingencies</t>
  </si>
  <si>
    <t>Commitments and Contingencies Disclosure [Abstract]</t>
  </si>
  <si>
    <t xml:space="preserve">Contingencies </t>
  </si>
  <si>
    <t>The Company is involved in various claims and legal actions arising in the ordinary course of business, which are incidental to its operations. Insurance coverage is maintained for certain risks, such as product liability and workers’ compensation. The Company is not currently a party to any legal proceedings that it believes would have a material adverse effect on its financial position, results of operations, or cash flows.</t>
  </si>
  <si>
    <t>Segment Reporting</t>
  </si>
  <si>
    <t>Segment Reporting [Abstract]</t>
  </si>
  <si>
    <r>
      <t xml:space="preserve">The Company reports the manufacturing, marketing, selling and distribution of wire and synthetic ropes, specialty wire and engineered products as </t>
    </r>
    <r>
      <rPr>
        <sz val="10"/>
        <color rgb="FF000000"/>
        <rFont val="Inherit"/>
      </rPr>
      <t>one</t>
    </r>
    <r>
      <rPr>
        <sz val="10"/>
        <color theme="1"/>
        <rFont val="Inherit"/>
      </rPr>
      <t xml:space="preserve"> operating and one reportable segment. The Company's chief operating decision maker is its Chief Executive Officer, who reviews financial information on a consolidated basis for purposes of making operating decisions and assessing financial performance. The Company's net sales by product line for the periods presented was as follows:</t>
    </r>
  </si>
  <si>
    <t>Product line net sales</t>
  </si>
  <si>
    <t>($)</t>
  </si>
  <si>
    <t>(%)</t>
  </si>
  <si>
    <t>Rope</t>
  </si>
  <si>
    <t>%</t>
  </si>
  <si>
    <t>Specialty Wire</t>
  </si>
  <si>
    <t>Engineered Products</t>
  </si>
  <si>
    <t>Condensed Consolidating Financial Statements</t>
  </si>
  <si>
    <t>Condensed Consolidating Financial Statements [Abstract]</t>
  </si>
  <si>
    <t>Guarantees of the 9.50% Senior Notes</t>
  </si>
  <si>
    <r>
      <t xml:space="preserve">WireCo WorldGroup Inc. has registered </t>
    </r>
    <r>
      <rPr>
        <sz val="10"/>
        <color rgb="FF000000"/>
        <rFont val="Inherit"/>
      </rPr>
      <t>9.50%</t>
    </r>
    <r>
      <rPr>
        <sz val="10"/>
        <color theme="1"/>
        <rFont val="Inherit"/>
      </rPr>
      <t xml:space="preserve"> Senior Notes, which are unsecured obligations. These obligations are jointly and severally and fully and unconditionally guaranteed by WireCo WorldGroup (Cayman) Inc. Certain entities controlled by WireCo WorldGroup (Cayman) Inc. (collectively referred to as the “Guarantor Subsidiaries”) also jointly and severally and fully and unconditionally guarantee these obligations, subject to customary release provisions. All voting shares for the entities presented in the “Guarantor Subsidiaries” column are </t>
    </r>
    <r>
      <rPr>
        <sz val="10"/>
        <color rgb="FF000000"/>
        <rFont val="Inherit"/>
      </rPr>
      <t>100%</t>
    </r>
    <r>
      <rPr>
        <sz val="10"/>
        <color theme="1"/>
        <rFont val="Inherit"/>
      </rPr>
      <t xml:space="preserve"> owned directly or indirectly by the Company. Certain subsidiaries with locations primarily in the Netherlands, Brazil and France do not guarantee the debt (collectively referred to as the “Non-Guarantor Subsidiaries”). The adjustments eliminate investments in subsidiaries, related stockholders’ equity and other intercompany balances and transactions. There are currently no significant restrictions on the ability of WireCo WorldGroup Inc. or any guarantor to obtain funds from its subsidiaries by dividend or loan.</t>
    </r>
  </si>
  <si>
    <t>The following condensed consolidating financial statements are prepared with each entity’s investment in subsidiaries accounted for under the equity method. During the fourth quarter of 2013, Royal Lankhorst Euronete Group B.V., an indirect subsidiary of the Company, became a guarantor. This change in the guarantor pool has been retroactively reflected in all condensed consolidating financial statements presented.</t>
  </si>
  <si>
    <t>Condensed Consolidating Balance Sheets</t>
  </si>
  <si>
    <t>WireCo</t>
  </si>
  <si>
    <t>WorldGroup</t>
  </si>
  <si>
    <t>(Cayman) Inc.</t>
  </si>
  <si>
    <t>(Parent)</t>
  </si>
  <si>
    <t>Inc.</t>
  </si>
  <si>
    <t>(Issuer)</t>
  </si>
  <si>
    <t>Guarantor</t>
  </si>
  <si>
    <t>Subsidiaries</t>
  </si>
  <si>
    <t>Non-Guarantor</t>
  </si>
  <si>
    <t>Elimination</t>
  </si>
  <si>
    <t>Adjustments</t>
  </si>
  <si>
    <t>Consolidated</t>
  </si>
  <si>
    <t>Assets</t>
  </si>
  <si>
    <t>—</t>
  </si>
  <si>
    <t>Accounts receivable, net</t>
  </si>
  <si>
    <t>Intercompany accounts receivable</t>
  </si>
  <si>
    <t>(195,633</t>
  </si>
  <si>
    <t>Long-term intercompany notes receivable</t>
  </si>
  <si>
    <t>(473,218</t>
  </si>
  <si>
    <t>Property, plant and equipment, net</t>
  </si>
  <si>
    <t>Investments in subsidiaries</t>
  </si>
  <si>
    <t>(124,487</t>
  </si>
  <si>
    <t>(4,798</t>
  </si>
  <si>
    <t>(793,338</t>
  </si>
  <si>
    <t>Liabilities and Stockholders’ Equity</t>
  </si>
  <si>
    <t>(199</t>
  </si>
  <si>
    <t>Intercompany accounts payable</t>
  </si>
  <si>
    <t>(195,342</t>
  </si>
  <si>
    <t>(1</t>
  </si>
  <si>
    <t>(195,559</t>
  </si>
  <si>
    <t>Long-term intercompany notes payable</t>
  </si>
  <si>
    <t>(473,197</t>
  </si>
  <si>
    <t>(668,756</t>
  </si>
  <si>
    <t>Stockholders’ equity:</t>
  </si>
  <si>
    <t>Total stockholders’ equity attributable to WireCo WorldGroup (Cayman) Inc.</t>
  </si>
  <si>
    <t>(111,730</t>
  </si>
  <si>
    <t>(127,052</t>
  </si>
  <si>
    <t>(1,504</t>
  </si>
  <si>
    <t>(3,834</t>
  </si>
  <si>
    <t>Total stockholders’ equity</t>
  </si>
  <si>
    <t>(115,564</t>
  </si>
  <si>
    <t>(124,582</t>
  </si>
  <si>
    <t>Total liabilities and stockholders’ equity</t>
  </si>
  <si>
    <t>(Cayman)</t>
  </si>
  <si>
    <t>(55</t>
  </si>
  <si>
    <t>(205,976</t>
  </si>
  <si>
    <t>(199,942</t>
  </si>
  <si>
    <t>(482,464</t>
  </si>
  <si>
    <t>Investment in subsidiaries</t>
  </si>
  <si>
    <t>(209,197</t>
  </si>
  <si>
    <t>(891,603</t>
  </si>
  <si>
    <t>(140,038</t>
  </si>
  <si>
    <t>(33</t>
  </si>
  <si>
    <t>(60,071</t>
  </si>
  <si>
    <t>(199,758</t>
  </si>
  <si>
    <t>(481,478</t>
  </si>
  <si>
    <t>(966</t>
  </si>
  <si>
    <t>(682,202</t>
  </si>
  <si>
    <t>(105,204</t>
  </si>
  <si>
    <t>(208,087</t>
  </si>
  <si>
    <t>(1,093</t>
  </si>
  <si>
    <t>(1,314</t>
  </si>
  <si>
    <t>(209,401</t>
  </si>
  <si>
    <t>Condensed Consolidating Statements of Operations and Comprehensive Income (Loss)</t>
  </si>
  <si>
    <t>Three months ended March 31, 2014</t>
  </si>
  <si>
    <t xml:space="preserve">(Cayman) Inc. </t>
  </si>
  <si>
    <t>(24,713</t>
  </si>
  <si>
    <t>(55,854</t>
  </si>
  <si>
    <t>(95,474</t>
  </si>
  <si>
    <t>(30,634</t>
  </si>
  <si>
    <t>(157,196</t>
  </si>
  <si>
    <t>(2,921</t>
  </si>
  <si>
    <t>(4,990</t>
  </si>
  <si>
    <t>(3,090</t>
  </si>
  <si>
    <t>(11,001</t>
  </si>
  <si>
    <t>(144</t>
  </si>
  <si>
    <t>(12,433</t>
  </si>
  <si>
    <t>(6,832</t>
  </si>
  <si>
    <t>(1,181</t>
  </si>
  <si>
    <t>(20,390</t>
  </si>
  <si>
    <t>(466</t>
  </si>
  <si>
    <t>(2,378</t>
  </si>
  <si>
    <t>(303</t>
  </si>
  <si>
    <t>(3,147</t>
  </si>
  <si>
    <t>(15,820</t>
  </si>
  <si>
    <t>(14,200</t>
  </si>
  <si>
    <t>(4,574</t>
  </si>
  <si>
    <t>(34,538</t>
  </si>
  <si>
    <t>Operating income (loss)</t>
  </si>
  <si>
    <t>Interest income (expense), net</t>
  </si>
  <si>
    <t>(101</t>
  </si>
  <si>
    <t>(10,977</t>
  </si>
  <si>
    <t>(8,917</t>
  </si>
  <si>
    <t>(19,858</t>
  </si>
  <si>
    <t>Equity income (losses) from subsidiaries</t>
  </si>
  <si>
    <t>(264</t>
  </si>
  <si>
    <t>(5,354</t>
  </si>
  <si>
    <t>(21</t>
  </si>
  <si>
    <t>(228</t>
  </si>
  <si>
    <t>(9</t>
  </si>
  <si>
    <t>Total other income (expense), net</t>
  </si>
  <si>
    <t>(365</t>
  </si>
  <si>
    <t>(11,007</t>
  </si>
  <si>
    <t>(13,764</t>
  </si>
  <si>
    <t>(18,153</t>
  </si>
  <si>
    <t>(509</t>
  </si>
  <si>
    <t>(10,457</t>
  </si>
  <si>
    <t>Income tax expense</t>
  </si>
  <si>
    <t>(24</t>
  </si>
  <si>
    <t>(607</t>
  </si>
  <si>
    <t>(175</t>
  </si>
  <si>
    <t>(658</t>
  </si>
  <si>
    <t>Net income (loss)</t>
  </si>
  <si>
    <t>(10,481</t>
  </si>
  <si>
    <t>(583</t>
  </si>
  <si>
    <t>(43</t>
  </si>
  <si>
    <t>Less: Net income (loss) attributable to non-controlling interests</t>
  </si>
  <si>
    <t>(346</t>
  </si>
  <si>
    <t>(5</t>
  </si>
  <si>
    <t>Net income (loss) attributable to WireCo WorldGroup (Cayman) Inc.</t>
  </si>
  <si>
    <t>(10,135</t>
  </si>
  <si>
    <t>(578</t>
  </si>
  <si>
    <t>(530</t>
  </si>
  <si>
    <t>Comprehensive income (loss)</t>
  </si>
  <si>
    <t>(3,137</t>
  </si>
  <si>
    <t>Three months ended March 31, 2013</t>
  </si>
  <si>
    <t>(Cayman) Inc.</t>
  </si>
  <si>
    <t>(29,460</t>
  </si>
  <si>
    <t>(61,650</t>
  </si>
  <si>
    <t>(101,258</t>
  </si>
  <si>
    <t>(34,852</t>
  </si>
  <si>
    <t>(168,017</t>
  </si>
  <si>
    <t>(3,413</t>
  </si>
  <si>
    <t>(5,767</t>
  </si>
  <si>
    <t>(2,350</t>
  </si>
  <si>
    <t>(11,530</t>
  </si>
  <si>
    <t>(75</t>
  </si>
  <si>
    <t>(9,946</t>
  </si>
  <si>
    <t>(8,893</t>
  </si>
  <si>
    <t>(1,605</t>
  </si>
  <si>
    <t>(20,519</t>
  </si>
  <si>
    <t>(1,432</t>
  </si>
  <si>
    <t>(2,196</t>
  </si>
  <si>
    <t>(4,158</t>
  </si>
  <si>
    <t>(14,791</t>
  </si>
  <si>
    <t>(16,856</t>
  </si>
  <si>
    <t>(4,485</t>
  </si>
  <si>
    <t>(36,207</t>
  </si>
  <si>
    <t>(10,921</t>
  </si>
  <si>
    <t>(9,075</t>
  </si>
  <si>
    <t>(123</t>
  </si>
  <si>
    <t>(20,220</t>
  </si>
  <si>
    <t>(11,427</t>
  </si>
  <si>
    <t>(11,296</t>
  </si>
  <si>
    <t>(10,854</t>
  </si>
  <si>
    <t>(173</t>
  </si>
  <si>
    <t>(153</t>
  </si>
  <si>
    <t>(11,528</t>
  </si>
  <si>
    <t>(10,888</t>
  </si>
  <si>
    <t>(13,847</t>
  </si>
  <si>
    <t>(31,227</t>
  </si>
  <si>
    <t>(11,603</t>
  </si>
  <si>
    <t>(7,787</t>
  </si>
  <si>
    <t>(1,621</t>
  </si>
  <si>
    <t>(12,808</t>
  </si>
  <si>
    <t>(7,910</t>
  </si>
  <si>
    <t>(170</t>
  </si>
  <si>
    <t>(11,369</t>
  </si>
  <si>
    <t>(262</t>
  </si>
  <si>
    <t>(11,927</t>
  </si>
  <si>
    <t>(728</t>
  </si>
  <si>
    <t>(5,642</t>
  </si>
  <si>
    <t>Condensed Consolidating Statements of Cash Flows</t>
  </si>
  <si>
    <t>Net cash provided by (used in) operating activities</t>
  </si>
  <si>
    <t>(10,383</t>
  </si>
  <si>
    <t>(1,048</t>
  </si>
  <si>
    <t>(1,441</t>
  </si>
  <si>
    <t>(711</t>
  </si>
  <si>
    <t>(3,200</t>
  </si>
  <si>
    <t>Repayments from intercompany loans</t>
  </si>
  <si>
    <t>(13,175</t>
  </si>
  <si>
    <t>Net cash provided by (used in) investing activities</t>
  </si>
  <si>
    <t>(838</t>
  </si>
  <si>
    <t>(46,900</t>
  </si>
  <si>
    <t>Repayments of intercompany loans</t>
  </si>
  <si>
    <t>(14,338</t>
  </si>
  <si>
    <t>(14,110</t>
  </si>
  <si>
    <t>(37</t>
  </si>
  <si>
    <t>Increase (decrease) in cash and cash equivalents</t>
  </si>
  <si>
    <t>(11,011</t>
  </si>
  <si>
    <t>(1,614</t>
  </si>
  <si>
    <t>(16</t>
  </si>
  <si>
    <t>(4,221</t>
  </si>
  <si>
    <t>(1,446</t>
  </si>
  <si>
    <t>(8,983</t>
  </si>
  <si>
    <t>(1,035</t>
  </si>
  <si>
    <t>(11,464</t>
  </si>
  <si>
    <t>(34</t>
  </si>
  <si>
    <t>Disbursements of intercompany loans</t>
  </si>
  <si>
    <t>(317</t>
  </si>
  <si>
    <t>(952</t>
  </si>
  <si>
    <t>Intercompany dividends received</t>
  </si>
  <si>
    <t>(4,008</t>
  </si>
  <si>
    <t>(1,797</t>
  </si>
  <si>
    <t>(4,975</t>
  </si>
  <si>
    <t>(1,987</t>
  </si>
  <si>
    <t>(2,739</t>
  </si>
  <si>
    <t>(11,498</t>
  </si>
  <si>
    <t>(8,530</t>
  </si>
  <si>
    <t>(9,368</t>
  </si>
  <si>
    <t>(32,850</t>
  </si>
  <si>
    <t>(1,586</t>
  </si>
  <si>
    <t>Proceeds from intercompany loans</t>
  </si>
  <si>
    <t>(1,269</t>
  </si>
  <si>
    <t>Intercompany dividends paid</t>
  </si>
  <si>
    <t>(2,438</t>
  </si>
  <si>
    <t>(7,578</t>
  </si>
  <si>
    <t>(5,277</t>
  </si>
  <si>
    <t>(12,554</t>
  </si>
  <si>
    <t>(409</t>
  </si>
  <si>
    <t>(596</t>
  </si>
  <si>
    <t>(2,976</t>
  </si>
  <si>
    <t>(12,081</t>
  </si>
  <si>
    <t>(12,941</t>
  </si>
  <si>
    <t>Interim Financial Statement Presentation (Policies)</t>
  </si>
  <si>
    <t>Income Taxes (Policies)</t>
  </si>
  <si>
    <t>Interim Income Tax Policy</t>
  </si>
  <si>
    <t>Inventories, net (Tables)</t>
  </si>
  <si>
    <t>Schedule of Inventories</t>
  </si>
  <si>
    <t>Intangible Assets and Goodwill (Tables)</t>
  </si>
  <si>
    <t>Schedule of Finite-Lived Intangible Assets</t>
  </si>
  <si>
    <t>Schedule of Future Amortization of Finite-Lived Intangible Assets</t>
  </si>
  <si>
    <t>Rollforward of Goodwill</t>
  </si>
  <si>
    <t>Borrowings (Tables)</t>
  </si>
  <si>
    <t>Summary of Long-Term Debt</t>
  </si>
  <si>
    <t>Schedule of Components of Interest Expense</t>
  </si>
  <si>
    <t>Fair Value Measurements (Tables)</t>
  </si>
  <si>
    <t>Schedule of the Carrying Amounts and Estimated Fair Values of the Company's Long-term Debt</t>
  </si>
  <si>
    <t>Restructuring (Tables)</t>
  </si>
  <si>
    <t>Rollforward of Restructuring Activities</t>
  </si>
  <si>
    <t>Segment Reporting (Tables)</t>
  </si>
  <si>
    <t>Schedule of Product Information</t>
  </si>
  <si>
    <t>The Company's net sales by product line for the periods presented was as follows:</t>
  </si>
  <si>
    <t>Condensed Consolidating Financial Statements (Tables)</t>
  </si>
  <si>
    <t>Condesnsed Consolidating Balance Sheets</t>
  </si>
  <si>
    <t>Interim Financial Statement Presentation Out-of-Period Errors (Details) (USD $)</t>
  </si>
  <si>
    <t>Jun. 30, 2013</t>
  </si>
  <si>
    <t>Net Sales</t>
  </si>
  <si>
    <t>Decrease in Net Sales and Cost of Sales due to reversal of percentage of completion accounting transactions</t>
  </si>
  <si>
    <t>Cost of Sales</t>
  </si>
  <si>
    <t>Other Comprehensive Loss</t>
  </si>
  <si>
    <t>Increase in Other Comprehensive Loss due to incorrect functional currency</t>
  </si>
  <si>
    <t>Quantifying Misstatement in Current Year Financial Statements [Line Items]</t>
  </si>
  <si>
    <t>Misstatement amount in current year financial statements</t>
  </si>
  <si>
    <t>Inventories, net (Details) (USD $)</t>
  </si>
  <si>
    <t>Intangible Assets and Goodwill - Finite-lived Intangible Assets (Details) (USD $)</t>
  </si>
  <si>
    <t>Finite-Lived Intangible Assets [Line Items]</t>
  </si>
  <si>
    <t>Gross carrying amount</t>
  </si>
  <si>
    <t>Accumulated amortization</t>
  </si>
  <si>
    <t>Net carrying amount</t>
  </si>
  <si>
    <t>Intangible Assets and Goodwill - Estimated Amortization Expense of Finite-Lived Intangible Assets (Details) (USD $)</t>
  </si>
  <si>
    <t>Finite-Lived Intangible Assets, Net, Amortization Expense, Fiscal Year Maturity [Abstract]</t>
  </si>
  <si>
    <t>Intangible Assets and Goodwill -Indefinite-Lived Intangible Assets (Details) (Trade names, USD $)</t>
  </si>
  <si>
    <t>Trade names</t>
  </si>
  <si>
    <t>Indefinite-lived Intangible Assets [Line Items]</t>
  </si>
  <si>
    <t>Indefinite-Lived Intangible Assets (Excluding Goodwill)</t>
  </si>
  <si>
    <t>Intangible Assets and Goodwill - Goodwill (Details) (USD $)</t>
  </si>
  <si>
    <t>Goodwill Rollforward</t>
  </si>
  <si>
    <t>Beginning Balance</t>
  </si>
  <si>
    <t>Ending Balance</t>
  </si>
  <si>
    <t>Borrowings - Long Term Debt (Details) (USD $)</t>
  </si>
  <si>
    <t>Jul. 12, 2012</t>
  </si>
  <si>
    <t>Line of credit</t>
  </si>
  <si>
    <t>Secured Debt</t>
  </si>
  <si>
    <t>Senior Notes</t>
  </si>
  <si>
    <t>Debt Instrument</t>
  </si>
  <si>
    <t>Maximum Borrowing Capacity</t>
  </si>
  <si>
    <t>Line of Credit Facility, Remaining Borrowing Capacity</t>
  </si>
  <si>
    <t>Letters of Credit Outstanding</t>
  </si>
  <si>
    <t>Line of Credit Facility, Interest Rate at Period End</t>
  </si>
  <si>
    <t>Term Loan, Interest Rate at Period End</t>
  </si>
  <si>
    <t>Borrowings - Interest Expense (Details) (USD $)</t>
  </si>
  <si>
    <t>Interest Expense</t>
  </si>
  <si>
    <t>Fair Value Measurements (Details) (USD $)</t>
  </si>
  <si>
    <t>Carrying Amount of Debt Instrument</t>
  </si>
  <si>
    <t>Estimated Fair Value of Debt Instrument</t>
  </si>
  <si>
    <t>Stated Interest Rate of Debt Instrument</t>
  </si>
  <si>
    <t>Restructuring (Details) (USD $)</t>
  </si>
  <si>
    <t>Balance at December 31, 2013</t>
  </si>
  <si>
    <t>Income Taxes (Details)</t>
  </si>
  <si>
    <t>Effective Income Tax Rate</t>
  </si>
  <si>
    <t>Segment Reporting (Details) (USD $)</t>
  </si>
  <si>
    <t>Reportable_Segments</t>
  </si>
  <si>
    <t>Operating_segments</t>
  </si>
  <si>
    <t>Entity's Reportable Segments</t>
  </si>
  <si>
    <t>Number of Operating Segments</t>
  </si>
  <si>
    <t>Number of Reportable Segments</t>
  </si>
  <si>
    <t>Concentration Risk [Line Items]</t>
  </si>
  <si>
    <t>Total net sales</t>
  </si>
  <si>
    <t>Product Concentration Risk</t>
  </si>
  <si>
    <t>Concentration Risk Percentage</t>
  </si>
  <si>
    <t>Product Concentration Risk | Rope</t>
  </si>
  <si>
    <t>Product Concentration Risk | Specialty Wire</t>
  </si>
  <si>
    <t>Product Concentration Risk | Engineered Products</t>
  </si>
  <si>
    <t>Product Line Net Sales</t>
  </si>
  <si>
    <t>Product Line Net Sales | Rope</t>
  </si>
  <si>
    <t>Product Line Net Sales | Specialty Wire</t>
  </si>
  <si>
    <t>Product Line Net Sales | Engineered Products</t>
  </si>
  <si>
    <t>- Narrative (Details)</t>
  </si>
  <si>
    <t>Percentage Of Common Stock Voting Rights</t>
  </si>
  <si>
    <t>- Condensed Consolidating Balance Sheets (Details) (USD $)</t>
  </si>
  <si>
    <t>Dec. 31, 2012</t>
  </si>
  <si>
    <t>Elimination Adjustments</t>
  </si>
  <si>
    <t>Consolidation, Eliminations [Member]</t>
  </si>
  <si>
    <t>WireCo WorldGroup (Cayman) Inc. (Parent)</t>
  </si>
  <si>
    <t>WireCo WorldGroup Inc. (Issuer)</t>
  </si>
  <si>
    <t>Guarantor Subsidiaries</t>
  </si>
  <si>
    <t>Non-Guarantor Subsidiaries</t>
  </si>
  <si>
    <t>- Condensed Consolidating Statements of Operations and Comprehensive Income (Loss) (Details) (USD $)</t>
  </si>
  <si>
    <t>Equity earnings (losses) from subsidiaries</t>
  </si>
  <si>
    <t>Condensed Consolidating Financial Statements - Condensed Consolidating Statements of Cash Flows (Details) (USD $)</t>
  </si>
  <si>
    <t>Repayments from (Disbursement of) intercompany loans</t>
  </si>
  <si>
    <t>Proceeds from (Repayments of) Intercompany Loa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i/>
      <sz val="10"/>
      <color theme="1"/>
      <name val="Inherit"/>
    </font>
    <font>
      <sz val="10"/>
      <color rgb="FF000000"/>
      <name val="Times New Roman"/>
      <family val="1"/>
    </font>
    <font>
      <b/>
      <sz val="9.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1"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vertical="top" wrapText="1"/>
    </xf>
    <xf numFmtId="0" fontId="20" fillId="0" borderId="0" xfId="0" applyFont="1" applyAlignment="1">
      <alignment horizontal="left" vertical="top" wrapText="1" indent="3"/>
    </xf>
    <xf numFmtId="0" fontId="20" fillId="0" borderId="11" xfId="0" applyFont="1" applyBorder="1" applyAlignment="1">
      <alignment wrapText="1"/>
    </xf>
    <xf numFmtId="0" fontId="18" fillId="0" borderId="0" xfId="0" applyFont="1" applyAlignment="1">
      <alignment wrapText="1"/>
    </xf>
    <xf numFmtId="15" fontId="19" fillId="0" borderId="10" xfId="0" applyNumberFormat="1" applyFont="1" applyBorder="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left" vertical="top" wrapText="1"/>
    </xf>
    <xf numFmtId="0" fontId="20" fillId="33" borderId="0" xfId="0" applyFont="1" applyFill="1" applyAlignment="1">
      <alignment wrapTex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1" xfId="0" applyFont="1" applyFill="1" applyBorder="1" applyAlignment="1">
      <alignment wrapText="1"/>
    </xf>
    <xf numFmtId="0" fontId="20" fillId="33" borderId="0" xfId="0" applyFont="1" applyFill="1" applyBorder="1" applyAlignment="1">
      <alignment wrapText="1"/>
    </xf>
    <xf numFmtId="0" fontId="20" fillId="0" borderId="0" xfId="0" applyFont="1" applyAlignment="1">
      <alignment horizontal="left" vertical="top" wrapText="1"/>
    </xf>
    <xf numFmtId="0" fontId="20" fillId="0" borderId="0" xfId="0" applyFont="1" applyAlignment="1">
      <alignment wrapText="1"/>
    </xf>
    <xf numFmtId="3" fontId="20" fillId="0" borderId="0" xfId="0" applyNumberFormat="1" applyFont="1" applyAlignment="1">
      <alignment horizontal="right" wrapText="1"/>
    </xf>
    <xf numFmtId="3" fontId="20" fillId="33" borderId="0" xfId="0" applyNumberFormat="1" applyFont="1" applyFill="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vertical="top" wrapText="1" indent="3"/>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0" fillId="0" borderId="11" xfId="0" applyFont="1" applyBorder="1" applyAlignment="1">
      <alignment wrapText="1"/>
    </xf>
    <xf numFmtId="0" fontId="20" fillId="0" borderId="12" xfId="0" applyFont="1" applyBorder="1" applyAlignment="1">
      <alignment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center" wrapText="1"/>
    </xf>
    <xf numFmtId="0" fontId="19" fillId="0" borderId="11"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left" wrapText="1" indent="1"/>
    </xf>
    <xf numFmtId="0" fontId="20" fillId="33" borderId="0" xfId="0" applyFont="1" applyFill="1" applyAlignment="1">
      <alignment horizontal="right" wrapText="1"/>
    </xf>
    <xf numFmtId="0" fontId="20" fillId="33" borderId="0" xfId="0" applyFont="1" applyFill="1" applyAlignment="1">
      <alignment horizontal="lef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1" xfId="0" applyFont="1" applyFill="1" applyBorder="1" applyAlignment="1">
      <alignment horizontal="right" wrapText="1"/>
    </xf>
    <xf numFmtId="0" fontId="20" fillId="33" borderId="0" xfId="0" applyFont="1" applyFill="1" applyAlignment="1">
      <alignment horizontal="left" wrapText="1" indent="6"/>
    </xf>
    <xf numFmtId="0" fontId="20" fillId="33" borderId="12" xfId="0" applyFont="1" applyFill="1" applyBorder="1" applyAlignment="1">
      <alignment horizontal="lef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0" borderId="10" xfId="0" applyFont="1" applyBorder="1" applyAlignment="1">
      <alignment horizontal="left" wrapText="1"/>
    </xf>
    <xf numFmtId="15" fontId="20" fillId="33" borderId="0" xfId="0" applyNumberFormat="1" applyFont="1" applyFill="1" applyAlignment="1">
      <alignment horizontal="left" vertical="top" wrapText="1"/>
    </xf>
    <xf numFmtId="0" fontId="20" fillId="33" borderId="0" xfId="0" applyFont="1" applyFill="1" applyAlignment="1">
      <alignment horizontal="left" vertical="top" wrapText="1" indent="3"/>
    </xf>
    <xf numFmtId="0" fontId="20" fillId="33" borderId="10" xfId="0" applyFont="1" applyFill="1" applyBorder="1" applyAlignment="1">
      <alignment horizontal="right" wrapText="1"/>
    </xf>
    <xf numFmtId="0" fontId="19" fillId="0" borderId="13" xfId="0" applyFont="1" applyBorder="1" applyAlignment="1">
      <alignment horizontal="center" wrapText="1"/>
    </xf>
    <xf numFmtId="0" fontId="23" fillId="0" borderId="0" xfId="0" applyFont="1" applyAlignment="1">
      <alignment wrapText="1"/>
    </xf>
    <xf numFmtId="0" fontId="20" fillId="33" borderId="11" xfId="0" applyFont="1" applyFill="1" applyBorder="1" applyAlignment="1">
      <alignment horizontal="left" vertical="top" wrapText="1"/>
    </xf>
    <xf numFmtId="0" fontId="20" fillId="33" borderId="12" xfId="0" applyFont="1" applyFill="1" applyBorder="1" applyAlignment="1">
      <alignment horizontal="left" vertical="top" wrapText="1"/>
    </xf>
    <xf numFmtId="3" fontId="20" fillId="33" borderId="11" xfId="0" applyNumberFormat="1" applyFont="1" applyFill="1" applyBorder="1" applyAlignment="1">
      <alignment horizontal="right" vertical="top" wrapText="1"/>
    </xf>
    <xf numFmtId="3" fontId="20" fillId="33" borderId="12" xfId="0" applyNumberFormat="1" applyFont="1" applyFill="1" applyBorder="1" applyAlignment="1">
      <alignment horizontal="right" vertical="top" wrapText="1"/>
    </xf>
    <xf numFmtId="0" fontId="20" fillId="0" borderId="13" xfId="0" applyFont="1" applyBorder="1" applyAlignment="1">
      <alignment horizontal="center" wrapText="1"/>
    </xf>
    <xf numFmtId="0" fontId="20" fillId="33" borderId="10" xfId="0" applyFont="1" applyFill="1" applyBorder="1" applyAlignment="1">
      <alignment horizontal="lef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19" fillId="33" borderId="0" xfId="0" applyFont="1" applyFill="1" applyAlignment="1">
      <alignment horizontal="center" vertical="top" wrapText="1"/>
    </xf>
    <xf numFmtId="0" fontId="25" fillId="0" borderId="0" xfId="0" applyFont="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center" wrapText="1"/>
    </xf>
    <xf numFmtId="0" fontId="20" fillId="33" borderId="0" xfId="0" applyFont="1" applyFill="1" applyAlignment="1">
      <alignment horizontal="right" vertical="top" wrapText="1"/>
    </xf>
    <xf numFmtId="3" fontId="20" fillId="33" borderId="0" xfId="0" applyNumberFormat="1" applyFont="1" applyFill="1" applyAlignment="1">
      <alignment horizontal="right" vertical="top" wrapText="1"/>
    </xf>
    <xf numFmtId="0" fontId="20" fillId="0" borderId="0" xfId="0" applyFont="1" applyAlignment="1">
      <alignment horizontal="right" vertical="top" wrapText="1"/>
    </xf>
    <xf numFmtId="3" fontId="20" fillId="0" borderId="0" xfId="0" applyNumberFormat="1" applyFont="1" applyAlignment="1">
      <alignment horizontal="right" vertical="top" wrapText="1"/>
    </xf>
    <xf numFmtId="0" fontId="20" fillId="33" borderId="10" xfId="0" applyFont="1" applyFill="1" applyBorder="1" applyAlignment="1">
      <alignment horizontal="right" vertical="top" wrapText="1"/>
    </xf>
    <xf numFmtId="3" fontId="20" fillId="33" borderId="10" xfId="0" applyNumberFormat="1" applyFont="1" applyFill="1" applyBorder="1" applyAlignment="1">
      <alignment horizontal="right" vertical="top" wrapText="1"/>
    </xf>
    <xf numFmtId="0" fontId="20" fillId="0" borderId="0" xfId="0" applyFont="1" applyAlignment="1">
      <alignment horizontal="left" vertical="top" wrapText="1" indent="5"/>
    </xf>
    <xf numFmtId="0" fontId="20" fillId="0" borderId="11" xfId="0" applyFont="1" applyBorder="1" applyAlignment="1">
      <alignment horizontal="left" vertical="top" wrapText="1"/>
    </xf>
    <xf numFmtId="3" fontId="20" fillId="0" borderId="11" xfId="0" applyNumberFormat="1" applyFont="1" applyBorder="1" applyAlignment="1">
      <alignment horizontal="right" vertical="top" wrapText="1"/>
    </xf>
    <xf numFmtId="0" fontId="20" fillId="0" borderId="11" xfId="0" applyFont="1" applyBorder="1" applyAlignment="1">
      <alignment horizontal="right" vertical="top" wrapText="1"/>
    </xf>
    <xf numFmtId="0" fontId="20" fillId="0" borderId="10" xfId="0" applyFont="1" applyBorder="1" applyAlignment="1">
      <alignment horizontal="right" vertical="top" wrapText="1"/>
    </xf>
    <xf numFmtId="3" fontId="20" fillId="0" borderId="10" xfId="0" applyNumberFormat="1" applyFont="1" applyBorder="1" applyAlignment="1">
      <alignment horizontal="right" vertical="top" wrapText="1"/>
    </xf>
    <xf numFmtId="0" fontId="20" fillId="33" borderId="0" xfId="0" applyFont="1" applyFill="1" applyAlignment="1">
      <alignment horizontal="left" vertical="top" wrapText="1" indent="5"/>
    </xf>
    <xf numFmtId="0" fontId="20" fillId="33" borderId="11" xfId="0" applyFont="1" applyFill="1" applyBorder="1" applyAlignment="1">
      <alignment horizontal="right" vertical="top" wrapText="1"/>
    </xf>
    <xf numFmtId="0" fontId="20" fillId="33" borderId="12" xfId="0" applyFont="1" applyFill="1" applyBorder="1" applyAlignment="1">
      <alignment horizontal="right" vertical="top" wrapText="1"/>
    </xf>
    <xf numFmtId="0" fontId="20" fillId="0" borderId="14" xfId="0" applyFont="1" applyBorder="1" applyAlignment="1">
      <alignment wrapText="1"/>
    </xf>
    <xf numFmtId="0" fontId="20" fillId="0" borderId="10" xfId="0" applyFont="1" applyBorder="1" applyAlignment="1">
      <alignment horizontal="left" vertical="top" wrapText="1"/>
    </xf>
    <xf numFmtId="0" fontId="20" fillId="33" borderId="10" xfId="0" applyFont="1" applyFill="1" applyBorder="1" applyAlignment="1">
      <alignment horizontal="left" vertical="top" wrapText="1"/>
    </xf>
    <xf numFmtId="0" fontId="20" fillId="0" borderId="0" xfId="0" applyFont="1" applyBorder="1" applyAlignment="1">
      <alignment horizontal="left" vertical="top" wrapText="1"/>
    </xf>
    <xf numFmtId="3" fontId="20" fillId="0" borderId="0" xfId="0" applyNumberFormat="1" applyFont="1" applyBorder="1" applyAlignment="1">
      <alignment horizontal="right" vertical="top" wrapText="1"/>
    </xf>
    <xf numFmtId="0" fontId="20" fillId="0" borderId="0" xfId="0" applyFont="1" applyBorder="1" applyAlignment="1">
      <alignment wrapText="1"/>
    </xf>
    <xf numFmtId="0" fontId="20" fillId="33" borderId="0" xfId="0" applyFont="1" applyFill="1" applyBorder="1" applyAlignment="1">
      <alignment horizontal="left" vertical="top" wrapText="1"/>
    </xf>
    <xf numFmtId="0" fontId="20" fillId="33" borderId="0" xfId="0" applyFont="1" applyFill="1" applyBorder="1" applyAlignment="1">
      <alignment horizontal="right" vertical="top" wrapText="1"/>
    </xf>
    <xf numFmtId="3" fontId="20" fillId="33" borderId="0" xfId="0" applyNumberFormat="1" applyFont="1" applyFill="1" applyBorder="1" applyAlignment="1">
      <alignment horizontal="right" vertical="top" wrapText="1"/>
    </xf>
    <xf numFmtId="0" fontId="20" fillId="0" borderId="12" xfId="0" applyFont="1" applyBorder="1" applyAlignment="1">
      <alignment horizontal="right" vertical="top" wrapText="1"/>
    </xf>
    <xf numFmtId="0" fontId="20" fillId="0" borderId="12" xfId="0" applyFont="1" applyBorder="1" applyAlignment="1">
      <alignment horizontal="left" vertical="top" wrapText="1"/>
    </xf>
    <xf numFmtId="3" fontId="20" fillId="0" borderId="12" xfId="0" applyNumberFormat="1" applyFont="1" applyBorder="1" applyAlignment="1">
      <alignment horizontal="right" vertical="top" wrapText="1"/>
    </xf>
    <xf numFmtId="0" fontId="20" fillId="33" borderId="14" xfId="0" applyFont="1" applyFill="1" applyBorder="1" applyAlignment="1">
      <alignment horizontal="left" vertical="top" wrapText="1"/>
    </xf>
    <xf numFmtId="0" fontId="20" fillId="33" borderId="14" xfId="0" applyFont="1" applyFill="1" applyBorder="1" applyAlignment="1">
      <alignment horizontal="right" vertical="top" wrapText="1"/>
    </xf>
    <xf numFmtId="3" fontId="20" fillId="33" borderId="14" xfId="0" applyNumberFormat="1" applyFont="1" applyFill="1" applyBorder="1" applyAlignment="1">
      <alignment horizontal="right" vertical="top" wrapText="1"/>
    </xf>
    <xf numFmtId="0" fontId="20" fillId="33" borderId="14" xfId="0" applyFont="1" applyFill="1" applyBorder="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3.28515625" bestFit="1" customWidth="1"/>
    <col min="3" max="3" width="9.28515625" bestFit="1" customWidth="1"/>
  </cols>
  <sheetData>
    <row r="1" spans="1:3">
      <c r="A1" s="7" t="s">
        <v>0</v>
      </c>
      <c r="B1" s="1" t="s">
        <v>1</v>
      </c>
      <c r="C1" s="1"/>
    </row>
    <row r="2" spans="1:3">
      <c r="A2" s="7"/>
      <c r="B2" s="1" t="s">
        <v>2</v>
      </c>
      <c r="C2" s="2">
        <v>41760</v>
      </c>
    </row>
    <row r="3" spans="1:3" ht="30">
      <c r="A3" s="4" t="s">
        <v>3</v>
      </c>
      <c r="B3" s="5" t="s">
        <v>4</v>
      </c>
      <c r="C3" s="5" t="s">
        <v>4</v>
      </c>
    </row>
    <row r="4" spans="1:3">
      <c r="A4" s="3" t="s">
        <v>5</v>
      </c>
      <c r="B4" s="5" t="s">
        <v>6</v>
      </c>
      <c r="C4" s="5" t="s">
        <v>4</v>
      </c>
    </row>
    <row r="5" spans="1:3">
      <c r="A5" s="3" t="s">
        <v>7</v>
      </c>
      <c r="B5" s="5" t="s">
        <v>8</v>
      </c>
      <c r="C5" s="5" t="s">
        <v>4</v>
      </c>
    </row>
    <row r="6" spans="1:3">
      <c r="A6" s="3" t="s">
        <v>9</v>
      </c>
      <c r="B6" s="5" t="s">
        <v>10</v>
      </c>
      <c r="C6" s="5" t="s">
        <v>4</v>
      </c>
    </row>
    <row r="7" spans="1:3">
      <c r="A7" s="3" t="s">
        <v>11</v>
      </c>
      <c r="B7" s="5" t="s">
        <v>12</v>
      </c>
      <c r="C7" s="5" t="s">
        <v>4</v>
      </c>
    </row>
    <row r="8" spans="1:3">
      <c r="A8" s="3" t="s">
        <v>13</v>
      </c>
      <c r="B8" s="5" t="s">
        <v>14</v>
      </c>
      <c r="C8" s="5" t="s">
        <v>4</v>
      </c>
    </row>
    <row r="9" spans="1:3">
      <c r="A9" s="3" t="s">
        <v>15</v>
      </c>
      <c r="B9" s="6">
        <v>41729</v>
      </c>
      <c r="C9" s="5" t="s">
        <v>4</v>
      </c>
    </row>
    <row r="10" spans="1:3">
      <c r="A10" s="3" t="s">
        <v>16</v>
      </c>
      <c r="B10" s="5" t="s">
        <v>17</v>
      </c>
      <c r="C10" s="5" t="s">
        <v>4</v>
      </c>
    </row>
    <row r="11" spans="1:3">
      <c r="A11" s="3" t="s">
        <v>18</v>
      </c>
      <c r="B11" s="5" t="s">
        <v>19</v>
      </c>
      <c r="C11" s="5" t="s">
        <v>4</v>
      </c>
    </row>
    <row r="12" spans="1:3">
      <c r="A12" s="3" t="s">
        <v>20</v>
      </c>
      <c r="B12" s="5" t="s">
        <v>21</v>
      </c>
      <c r="C12" s="5" t="s">
        <v>4</v>
      </c>
    </row>
    <row r="13" spans="1:3">
      <c r="A13" s="3" t="s">
        <v>22</v>
      </c>
      <c r="B13" s="5" t="s">
        <v>23</v>
      </c>
      <c r="C13" s="5" t="s">
        <v>4</v>
      </c>
    </row>
    <row r="14" spans="1:3" ht="30">
      <c r="A14" s="3" t="s">
        <v>24</v>
      </c>
      <c r="B14" s="5" t="s">
        <v>4</v>
      </c>
      <c r="C14" s="5">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8"/>
  <sheetViews>
    <sheetView showGridLines="0" workbookViewId="0"/>
  </sheetViews>
  <sheetFormatPr defaultRowHeight="15"/>
  <cols>
    <col min="1" max="1" width="24.42578125" bestFit="1" customWidth="1"/>
    <col min="2" max="2" width="36.5703125" bestFit="1" customWidth="1"/>
    <col min="3" max="3" width="29.85546875" customWidth="1"/>
    <col min="4" max="4" width="6.42578125" customWidth="1"/>
    <col min="5" max="5" width="24.7109375" customWidth="1"/>
    <col min="6" max="6" width="5" customWidth="1"/>
    <col min="7" max="7" width="29.85546875" customWidth="1"/>
    <col min="8" max="8" width="6.42578125" customWidth="1"/>
    <col min="9" max="9" width="24.7109375" customWidth="1"/>
    <col min="10" max="10" width="5" customWidth="1"/>
  </cols>
  <sheetData>
    <row r="1" spans="1:10" ht="15" customHeight="1">
      <c r="A1" s="7" t="s">
        <v>187</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188</v>
      </c>
      <c r="B3" s="48" t="s">
        <v>4</v>
      </c>
      <c r="C3" s="48"/>
      <c r="D3" s="48"/>
      <c r="E3" s="48"/>
      <c r="F3" s="48"/>
      <c r="G3" s="48"/>
      <c r="H3" s="48"/>
      <c r="I3" s="48"/>
      <c r="J3" s="48"/>
    </row>
    <row r="4" spans="1:10" ht="15" customHeight="1">
      <c r="A4" s="16" t="s">
        <v>187</v>
      </c>
      <c r="B4" s="48" t="s">
        <v>4</v>
      </c>
      <c r="C4" s="48"/>
      <c r="D4" s="48"/>
      <c r="E4" s="48"/>
      <c r="F4" s="48"/>
      <c r="G4" s="48"/>
      <c r="H4" s="48"/>
      <c r="I4" s="48"/>
      <c r="J4" s="48"/>
    </row>
    <row r="5" spans="1:10">
      <c r="A5" s="16"/>
      <c r="B5" s="49" t="s">
        <v>187</v>
      </c>
      <c r="C5" s="49"/>
      <c r="D5" s="49"/>
      <c r="E5" s="49"/>
      <c r="F5" s="49"/>
      <c r="G5" s="49"/>
      <c r="H5" s="49"/>
      <c r="I5" s="49"/>
      <c r="J5" s="49"/>
    </row>
    <row r="6" spans="1:10">
      <c r="A6" s="16"/>
      <c r="B6" s="36" t="s">
        <v>189</v>
      </c>
      <c r="C6" s="36"/>
      <c r="D6" s="36"/>
      <c r="E6" s="36"/>
      <c r="F6" s="36"/>
      <c r="G6" s="36"/>
      <c r="H6" s="36"/>
      <c r="I6" s="36"/>
      <c r="J6" s="36"/>
    </row>
    <row r="7" spans="1:10">
      <c r="A7" s="16"/>
      <c r="B7" s="24"/>
      <c r="C7" s="24"/>
      <c r="D7" s="24"/>
      <c r="E7" s="24"/>
      <c r="F7" s="24"/>
      <c r="G7" s="24"/>
      <c r="H7" s="24"/>
      <c r="I7" s="24"/>
      <c r="J7" s="24"/>
    </row>
    <row r="8" spans="1:10">
      <c r="A8" s="16"/>
      <c r="B8" s="17"/>
      <c r="C8" s="17"/>
      <c r="D8" s="17"/>
      <c r="E8" s="17"/>
      <c r="F8" s="17"/>
      <c r="G8" s="17"/>
      <c r="H8" s="17"/>
      <c r="I8" s="17"/>
      <c r="J8" s="17"/>
    </row>
    <row r="9" spans="1:10" ht="15.75" thickBot="1">
      <c r="A9" s="16"/>
      <c r="B9" s="12"/>
      <c r="C9" s="12"/>
      <c r="D9" s="25">
        <v>41729</v>
      </c>
      <c r="E9" s="25"/>
      <c r="F9" s="25"/>
      <c r="G9" s="12"/>
      <c r="H9" s="26" t="s">
        <v>150</v>
      </c>
      <c r="I9" s="26"/>
      <c r="J9" s="26"/>
    </row>
    <row r="10" spans="1:10">
      <c r="A10" s="16"/>
      <c r="B10" s="27" t="s">
        <v>190</v>
      </c>
      <c r="C10" s="28"/>
      <c r="D10" s="29" t="s">
        <v>152</v>
      </c>
      <c r="E10" s="31">
        <v>18500</v>
      </c>
      <c r="F10" s="33"/>
      <c r="G10" s="28"/>
      <c r="H10" s="29" t="s">
        <v>152</v>
      </c>
      <c r="I10" s="31">
        <v>32000</v>
      </c>
      <c r="J10" s="33"/>
    </row>
    <row r="11" spans="1:10">
      <c r="A11" s="16"/>
      <c r="B11" s="27"/>
      <c r="C11" s="28"/>
      <c r="D11" s="30"/>
      <c r="E11" s="32"/>
      <c r="F11" s="34"/>
      <c r="G11" s="28"/>
      <c r="H11" s="30"/>
      <c r="I11" s="32"/>
      <c r="J11" s="34"/>
    </row>
    <row r="12" spans="1:10">
      <c r="A12" s="16"/>
      <c r="B12" s="35" t="s">
        <v>191</v>
      </c>
      <c r="C12" s="36"/>
      <c r="D12" s="37">
        <v>8810</v>
      </c>
      <c r="E12" s="37"/>
      <c r="F12" s="36"/>
      <c r="G12" s="36"/>
      <c r="H12" s="37">
        <v>8860</v>
      </c>
      <c r="I12" s="37"/>
      <c r="J12" s="36"/>
    </row>
    <row r="13" spans="1:10">
      <c r="A13" s="16"/>
      <c r="B13" s="35"/>
      <c r="C13" s="36"/>
      <c r="D13" s="37"/>
      <c r="E13" s="37"/>
      <c r="F13" s="36"/>
      <c r="G13" s="36"/>
      <c r="H13" s="37"/>
      <c r="I13" s="37"/>
      <c r="J13" s="36"/>
    </row>
    <row r="14" spans="1:10">
      <c r="A14" s="16"/>
      <c r="B14" s="27" t="s">
        <v>192</v>
      </c>
      <c r="C14" s="28"/>
      <c r="D14" s="38">
        <v>329975</v>
      </c>
      <c r="E14" s="38"/>
      <c r="F14" s="28"/>
      <c r="G14" s="28"/>
      <c r="H14" s="38">
        <v>330813</v>
      </c>
      <c r="I14" s="38"/>
      <c r="J14" s="28"/>
    </row>
    <row r="15" spans="1:10">
      <c r="A15" s="16"/>
      <c r="B15" s="27"/>
      <c r="C15" s="28"/>
      <c r="D15" s="38"/>
      <c r="E15" s="38"/>
      <c r="F15" s="28"/>
      <c r="G15" s="28"/>
      <c r="H15" s="38"/>
      <c r="I15" s="38"/>
      <c r="J15" s="28"/>
    </row>
    <row r="16" spans="1:10">
      <c r="A16" s="16"/>
      <c r="B16" s="35" t="s">
        <v>193</v>
      </c>
      <c r="C16" s="36"/>
      <c r="D16" s="37">
        <v>425000</v>
      </c>
      <c r="E16" s="37"/>
      <c r="F16" s="36"/>
      <c r="G16" s="36"/>
      <c r="H16" s="37">
        <v>425000</v>
      </c>
      <c r="I16" s="37"/>
      <c r="J16" s="36"/>
    </row>
    <row r="17" spans="1:10">
      <c r="A17" s="16"/>
      <c r="B17" s="35"/>
      <c r="C17" s="36"/>
      <c r="D17" s="37"/>
      <c r="E17" s="37"/>
      <c r="F17" s="36"/>
      <c r="G17" s="36"/>
      <c r="H17" s="37"/>
      <c r="I17" s="37"/>
      <c r="J17" s="36"/>
    </row>
    <row r="18" spans="1:10">
      <c r="A18" s="16"/>
      <c r="B18" s="27" t="s">
        <v>194</v>
      </c>
      <c r="C18" s="28"/>
      <c r="D18" s="38">
        <v>82500</v>
      </c>
      <c r="E18" s="38"/>
      <c r="F18" s="28"/>
      <c r="G18" s="28"/>
      <c r="H18" s="38">
        <v>82500</v>
      </c>
      <c r="I18" s="38"/>
      <c r="J18" s="28"/>
    </row>
    <row r="19" spans="1:10">
      <c r="A19" s="16"/>
      <c r="B19" s="27"/>
      <c r="C19" s="28"/>
      <c r="D19" s="38"/>
      <c r="E19" s="38"/>
      <c r="F19" s="28"/>
      <c r="G19" s="28"/>
      <c r="H19" s="38"/>
      <c r="I19" s="38"/>
      <c r="J19" s="28"/>
    </row>
    <row r="20" spans="1:10">
      <c r="A20" s="16"/>
      <c r="B20" s="35" t="s">
        <v>195</v>
      </c>
      <c r="C20" s="36"/>
      <c r="D20" s="56">
        <v>491</v>
      </c>
      <c r="E20" s="56"/>
      <c r="F20" s="36"/>
      <c r="G20" s="36"/>
      <c r="H20" s="56">
        <v>688</v>
      </c>
      <c r="I20" s="56"/>
      <c r="J20" s="36"/>
    </row>
    <row r="21" spans="1:10" ht="15.75" thickBot="1">
      <c r="A21" s="16"/>
      <c r="B21" s="35"/>
      <c r="C21" s="36"/>
      <c r="D21" s="62"/>
      <c r="E21" s="62"/>
      <c r="F21" s="61"/>
      <c r="G21" s="36"/>
      <c r="H21" s="62"/>
      <c r="I21" s="62"/>
      <c r="J21" s="61"/>
    </row>
    <row r="22" spans="1:10">
      <c r="A22" s="16"/>
      <c r="B22" s="72" t="s">
        <v>196</v>
      </c>
      <c r="C22" s="28"/>
      <c r="D22" s="31">
        <v>865276</v>
      </c>
      <c r="E22" s="31"/>
      <c r="F22" s="33"/>
      <c r="G22" s="28"/>
      <c r="H22" s="31">
        <v>879861</v>
      </c>
      <c r="I22" s="31"/>
      <c r="J22" s="33"/>
    </row>
    <row r="23" spans="1:10">
      <c r="A23" s="16"/>
      <c r="B23" s="72"/>
      <c r="C23" s="28"/>
      <c r="D23" s="38"/>
      <c r="E23" s="38"/>
      <c r="F23" s="28"/>
      <c r="G23" s="28"/>
      <c r="H23" s="38"/>
      <c r="I23" s="38"/>
      <c r="J23" s="28"/>
    </row>
    <row r="24" spans="1:10">
      <c r="A24" s="16"/>
      <c r="B24" s="21" t="s">
        <v>197</v>
      </c>
      <c r="C24" s="12"/>
      <c r="D24" s="56" t="s">
        <v>198</v>
      </c>
      <c r="E24" s="56"/>
      <c r="F24" s="14" t="s">
        <v>168</v>
      </c>
      <c r="G24" s="12"/>
      <c r="H24" s="56" t="s">
        <v>199</v>
      </c>
      <c r="I24" s="56"/>
      <c r="J24" s="14" t="s">
        <v>168</v>
      </c>
    </row>
    <row r="25" spans="1:10" ht="15.75" thickBot="1">
      <c r="A25" s="16"/>
      <c r="B25" s="18" t="s">
        <v>200</v>
      </c>
      <c r="C25" s="19"/>
      <c r="D25" s="73" t="s">
        <v>201</v>
      </c>
      <c r="E25" s="73"/>
      <c r="F25" s="20" t="s">
        <v>168</v>
      </c>
      <c r="G25" s="19"/>
      <c r="H25" s="73" t="s">
        <v>202</v>
      </c>
      <c r="I25" s="73"/>
      <c r="J25" s="20" t="s">
        <v>168</v>
      </c>
    </row>
    <row r="26" spans="1:10">
      <c r="A26" s="16"/>
      <c r="B26" s="41" t="s">
        <v>203</v>
      </c>
      <c r="C26" s="36"/>
      <c r="D26" s="42" t="s">
        <v>152</v>
      </c>
      <c r="E26" s="44">
        <v>848138</v>
      </c>
      <c r="F26" s="46"/>
      <c r="G26" s="36"/>
      <c r="H26" s="42" t="s">
        <v>152</v>
      </c>
      <c r="I26" s="44">
        <v>862492</v>
      </c>
      <c r="J26" s="46"/>
    </row>
    <row r="27" spans="1:10" ht="15.75" thickBot="1">
      <c r="A27" s="16"/>
      <c r="B27" s="41"/>
      <c r="C27" s="36"/>
      <c r="D27" s="43"/>
      <c r="E27" s="45"/>
      <c r="F27" s="47"/>
      <c r="G27" s="36"/>
      <c r="H27" s="43"/>
      <c r="I27" s="45"/>
      <c r="J27" s="47"/>
    </row>
    <row r="28" spans="1:10" ht="38.25" customHeight="1" thickTop="1">
      <c r="A28" s="16"/>
      <c r="B28" s="36" t="s">
        <v>204</v>
      </c>
      <c r="C28" s="36"/>
      <c r="D28" s="36"/>
      <c r="E28" s="36"/>
      <c r="F28" s="36"/>
      <c r="G28" s="36"/>
      <c r="H28" s="36"/>
      <c r="I28" s="36"/>
      <c r="J28" s="36"/>
    </row>
    <row r="29" spans="1:10">
      <c r="A29" s="16"/>
      <c r="B29" s="48"/>
      <c r="C29" s="48"/>
      <c r="D29" s="48"/>
      <c r="E29" s="48"/>
      <c r="F29" s="48"/>
      <c r="G29" s="48"/>
      <c r="H29" s="48"/>
      <c r="I29" s="48"/>
      <c r="J29" s="48"/>
    </row>
    <row r="30" spans="1:10">
      <c r="A30" s="16"/>
      <c r="B30" s="75" t="s">
        <v>205</v>
      </c>
      <c r="C30" s="75"/>
      <c r="D30" s="75"/>
      <c r="E30" s="75"/>
      <c r="F30" s="75"/>
      <c r="G30" s="75"/>
      <c r="H30" s="75"/>
      <c r="I30" s="75"/>
      <c r="J30" s="75"/>
    </row>
    <row r="31" spans="1:10" ht="38.25" customHeight="1">
      <c r="A31" s="16"/>
      <c r="B31" s="36" t="s">
        <v>206</v>
      </c>
      <c r="C31" s="36"/>
      <c r="D31" s="36"/>
      <c r="E31" s="36"/>
      <c r="F31" s="36"/>
      <c r="G31" s="36"/>
      <c r="H31" s="36"/>
      <c r="I31" s="36"/>
      <c r="J31" s="36"/>
    </row>
    <row r="32" spans="1:10">
      <c r="A32" s="16"/>
      <c r="B32" s="48"/>
      <c r="C32" s="48"/>
      <c r="D32" s="48"/>
      <c r="E32" s="48"/>
      <c r="F32" s="48"/>
      <c r="G32" s="48"/>
      <c r="H32" s="48"/>
      <c r="I32" s="48"/>
      <c r="J32" s="48"/>
    </row>
    <row r="33" spans="1:10">
      <c r="A33" s="16"/>
      <c r="B33" s="75" t="s">
        <v>90</v>
      </c>
      <c r="C33" s="75"/>
      <c r="D33" s="75"/>
      <c r="E33" s="75"/>
      <c r="F33" s="75"/>
      <c r="G33" s="75"/>
      <c r="H33" s="75"/>
      <c r="I33" s="75"/>
      <c r="J33" s="75"/>
    </row>
    <row r="34" spans="1:10">
      <c r="A34" s="16"/>
      <c r="B34" s="36" t="s">
        <v>207</v>
      </c>
      <c r="C34" s="36"/>
      <c r="D34" s="36"/>
      <c r="E34" s="36"/>
      <c r="F34" s="36"/>
      <c r="G34" s="36"/>
      <c r="H34" s="36"/>
      <c r="I34" s="36"/>
      <c r="J34" s="36"/>
    </row>
    <row r="35" spans="1:10">
      <c r="A35" s="16"/>
      <c r="B35" s="24"/>
      <c r="C35" s="24"/>
      <c r="D35" s="24"/>
      <c r="E35" s="24"/>
      <c r="F35" s="24"/>
      <c r="G35" s="24"/>
      <c r="H35" s="24"/>
      <c r="I35" s="24"/>
      <c r="J35" s="24"/>
    </row>
    <row r="36" spans="1:10">
      <c r="A36" s="16"/>
      <c r="B36" s="17"/>
      <c r="C36" s="17"/>
      <c r="D36" s="17"/>
      <c r="E36" s="17"/>
      <c r="F36" s="17"/>
      <c r="G36" s="17"/>
      <c r="H36" s="17"/>
      <c r="I36" s="17"/>
      <c r="J36" s="17"/>
    </row>
    <row r="37" spans="1:10" ht="15.75" thickBot="1">
      <c r="A37" s="16"/>
      <c r="B37" s="12"/>
      <c r="C37" s="12"/>
      <c r="D37" s="26" t="s">
        <v>208</v>
      </c>
      <c r="E37" s="26"/>
      <c r="F37" s="26"/>
      <c r="G37" s="26"/>
      <c r="H37" s="26"/>
      <c r="I37" s="26"/>
      <c r="J37" s="26"/>
    </row>
    <row r="38" spans="1:10" ht="15.75" thickBot="1">
      <c r="A38" s="16"/>
      <c r="B38" s="14"/>
      <c r="C38" s="12"/>
      <c r="D38" s="74">
        <v>2014</v>
      </c>
      <c r="E38" s="74"/>
      <c r="F38" s="74"/>
      <c r="G38" s="23"/>
      <c r="H38" s="74">
        <v>2013</v>
      </c>
      <c r="I38" s="74"/>
      <c r="J38" s="74"/>
    </row>
    <row r="39" spans="1:10">
      <c r="A39" s="16"/>
      <c r="B39" s="27" t="s">
        <v>209</v>
      </c>
      <c r="C39" s="28"/>
      <c r="D39" s="29" t="s">
        <v>152</v>
      </c>
      <c r="E39" s="31">
        <v>18045</v>
      </c>
      <c r="F39" s="33"/>
      <c r="G39" s="28"/>
      <c r="H39" s="29" t="s">
        <v>152</v>
      </c>
      <c r="I39" s="31">
        <v>18233</v>
      </c>
      <c r="J39" s="33"/>
    </row>
    <row r="40" spans="1:10">
      <c r="A40" s="16"/>
      <c r="B40" s="27"/>
      <c r="C40" s="28"/>
      <c r="D40" s="30"/>
      <c r="E40" s="32"/>
      <c r="F40" s="34"/>
      <c r="G40" s="28"/>
      <c r="H40" s="59"/>
      <c r="I40" s="38"/>
      <c r="J40" s="28"/>
    </row>
    <row r="41" spans="1:10">
      <c r="A41" s="16"/>
      <c r="B41" s="35" t="s">
        <v>109</v>
      </c>
      <c r="C41" s="36"/>
      <c r="D41" s="37">
        <v>2078</v>
      </c>
      <c r="E41" s="37"/>
      <c r="F41" s="36"/>
      <c r="G41" s="36"/>
      <c r="H41" s="37">
        <v>2159</v>
      </c>
      <c r="I41" s="37"/>
      <c r="J41" s="36"/>
    </row>
    <row r="42" spans="1:10">
      <c r="A42" s="16"/>
      <c r="B42" s="35"/>
      <c r="C42" s="36"/>
      <c r="D42" s="37"/>
      <c r="E42" s="37"/>
      <c r="F42" s="36"/>
      <c r="G42" s="36"/>
      <c r="H42" s="37"/>
      <c r="I42" s="37"/>
      <c r="J42" s="36"/>
    </row>
    <row r="43" spans="1:10">
      <c r="A43" s="16"/>
      <c r="B43" s="18" t="s">
        <v>210</v>
      </c>
      <c r="C43" s="19"/>
      <c r="D43" s="58" t="s">
        <v>211</v>
      </c>
      <c r="E43" s="58"/>
      <c r="F43" s="20" t="s">
        <v>168</v>
      </c>
      <c r="G43" s="19"/>
      <c r="H43" s="58" t="s">
        <v>212</v>
      </c>
      <c r="I43" s="58"/>
      <c r="J43" s="20" t="s">
        <v>168</v>
      </c>
    </row>
    <row r="44" spans="1:10">
      <c r="A44" s="16"/>
      <c r="B44" s="35" t="s">
        <v>173</v>
      </c>
      <c r="C44" s="36"/>
      <c r="D44" s="56" t="s">
        <v>213</v>
      </c>
      <c r="E44" s="56"/>
      <c r="F44" s="50" t="s">
        <v>168</v>
      </c>
      <c r="G44" s="36"/>
      <c r="H44" s="56">
        <v>103</v>
      </c>
      <c r="I44" s="56"/>
      <c r="J44" s="36"/>
    </row>
    <row r="45" spans="1:10" ht="15.75" thickBot="1">
      <c r="A45" s="16"/>
      <c r="B45" s="35"/>
      <c r="C45" s="36"/>
      <c r="D45" s="62"/>
      <c r="E45" s="62"/>
      <c r="F45" s="63"/>
      <c r="G45" s="36"/>
      <c r="H45" s="62"/>
      <c r="I45" s="62"/>
      <c r="J45" s="61"/>
    </row>
    <row r="46" spans="1:10">
      <c r="A46" s="16"/>
      <c r="B46" s="72" t="s">
        <v>90</v>
      </c>
      <c r="C46" s="28"/>
      <c r="D46" s="29" t="s">
        <v>152</v>
      </c>
      <c r="E46" s="31">
        <v>19858</v>
      </c>
      <c r="F46" s="33"/>
      <c r="G46" s="28"/>
      <c r="H46" s="29" t="s">
        <v>152</v>
      </c>
      <c r="I46" s="31">
        <v>20220</v>
      </c>
      <c r="J46" s="33"/>
    </row>
    <row r="47" spans="1:10" ht="15.75" thickBot="1">
      <c r="A47" s="16"/>
      <c r="B47" s="72"/>
      <c r="C47" s="28"/>
      <c r="D47" s="67"/>
      <c r="E47" s="68"/>
      <c r="F47" s="69"/>
      <c r="G47" s="28"/>
      <c r="H47" s="67"/>
      <c r="I47" s="68"/>
      <c r="J47" s="69"/>
    </row>
    <row r="48" spans="1:10" ht="15.75" thickTop="1"/>
  </sheetData>
  <mergeCells count="120">
    <mergeCell ref="B34:J34"/>
    <mergeCell ref="A1:A2"/>
    <mergeCell ref="B1:J1"/>
    <mergeCell ref="B2:J2"/>
    <mergeCell ref="B3:J3"/>
    <mergeCell ref="A4:A47"/>
    <mergeCell ref="B4:J4"/>
    <mergeCell ref="B5:J5"/>
    <mergeCell ref="B6:J6"/>
    <mergeCell ref="B28:J28"/>
    <mergeCell ref="B29:J29"/>
    <mergeCell ref="J44:J45"/>
    <mergeCell ref="B46:B47"/>
    <mergeCell ref="C46:C47"/>
    <mergeCell ref="D46:D47"/>
    <mergeCell ref="E46:E47"/>
    <mergeCell ref="F46:F47"/>
    <mergeCell ref="G46:G47"/>
    <mergeCell ref="H46:H47"/>
    <mergeCell ref="I46:I47"/>
    <mergeCell ref="J46:J47"/>
    <mergeCell ref="D43:E43"/>
    <mergeCell ref="H43:I43"/>
    <mergeCell ref="B44:B45"/>
    <mergeCell ref="C44:C45"/>
    <mergeCell ref="D44:E45"/>
    <mergeCell ref="F44:F45"/>
    <mergeCell ref="G44:G45"/>
    <mergeCell ref="H44:I45"/>
    <mergeCell ref="J39:J40"/>
    <mergeCell ref="B41:B42"/>
    <mergeCell ref="C41:C42"/>
    <mergeCell ref="D41:E42"/>
    <mergeCell ref="F41:F42"/>
    <mergeCell ref="G41:G42"/>
    <mergeCell ref="H41:I42"/>
    <mergeCell ref="J41:J42"/>
    <mergeCell ref="D38:F38"/>
    <mergeCell ref="H38:J38"/>
    <mergeCell ref="B39:B40"/>
    <mergeCell ref="C39:C40"/>
    <mergeCell ref="D39:D40"/>
    <mergeCell ref="E39:E40"/>
    <mergeCell ref="F39:F40"/>
    <mergeCell ref="G39:G40"/>
    <mergeCell ref="H39:H40"/>
    <mergeCell ref="I39:I40"/>
    <mergeCell ref="G26:G27"/>
    <mergeCell ref="H26:H27"/>
    <mergeCell ref="I26:I27"/>
    <mergeCell ref="J26:J27"/>
    <mergeCell ref="B35:J35"/>
    <mergeCell ref="D37:J37"/>
    <mergeCell ref="B30:J30"/>
    <mergeCell ref="B31:J31"/>
    <mergeCell ref="B32:J32"/>
    <mergeCell ref="B33:J33"/>
    <mergeCell ref="J22:J23"/>
    <mergeCell ref="D24:E24"/>
    <mergeCell ref="H24:I24"/>
    <mergeCell ref="D25:E25"/>
    <mergeCell ref="H25:I25"/>
    <mergeCell ref="B26:B27"/>
    <mergeCell ref="C26:C27"/>
    <mergeCell ref="D26:D27"/>
    <mergeCell ref="E26:E27"/>
    <mergeCell ref="F26:F27"/>
    <mergeCell ref="B22:B23"/>
    <mergeCell ref="C22:C23"/>
    <mergeCell ref="D22:E23"/>
    <mergeCell ref="F22:F23"/>
    <mergeCell ref="G22:G23"/>
    <mergeCell ref="H22:I23"/>
    <mergeCell ref="J18:J19"/>
    <mergeCell ref="B20:B21"/>
    <mergeCell ref="C20:C21"/>
    <mergeCell ref="D20:E21"/>
    <mergeCell ref="F20:F21"/>
    <mergeCell ref="G20:G21"/>
    <mergeCell ref="H20:I21"/>
    <mergeCell ref="J20:J21"/>
    <mergeCell ref="B18:B19"/>
    <mergeCell ref="C18:C19"/>
    <mergeCell ref="D18:E19"/>
    <mergeCell ref="F18:F19"/>
    <mergeCell ref="G18:G19"/>
    <mergeCell ref="H18:I19"/>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0.140625" bestFit="1" customWidth="1"/>
    <col min="2" max="2" width="36.5703125" customWidth="1"/>
    <col min="3" max="3" width="28" customWidth="1"/>
    <col min="4" max="4" width="6" customWidth="1"/>
    <col min="5" max="5" width="20" customWidth="1"/>
    <col min="6" max="7" width="28" customWidth="1"/>
    <col min="8" max="8" width="6" customWidth="1"/>
    <col min="9" max="9" width="20" customWidth="1"/>
    <col min="10" max="10" width="28" customWidth="1"/>
  </cols>
  <sheetData>
    <row r="1" spans="1:10" ht="15" customHeight="1">
      <c r="A1" s="7" t="s">
        <v>214</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215</v>
      </c>
      <c r="B3" s="48" t="s">
        <v>4</v>
      </c>
      <c r="C3" s="48"/>
      <c r="D3" s="48"/>
      <c r="E3" s="48"/>
      <c r="F3" s="48"/>
      <c r="G3" s="48"/>
      <c r="H3" s="48"/>
      <c r="I3" s="48"/>
      <c r="J3" s="48"/>
    </row>
    <row r="4" spans="1:10" ht="15" customHeight="1">
      <c r="A4" s="16" t="s">
        <v>214</v>
      </c>
      <c r="B4" s="48" t="s">
        <v>4</v>
      </c>
      <c r="C4" s="48"/>
      <c r="D4" s="48"/>
      <c r="E4" s="48"/>
      <c r="F4" s="48"/>
      <c r="G4" s="48"/>
      <c r="H4" s="48"/>
      <c r="I4" s="48"/>
      <c r="J4" s="48"/>
    </row>
    <row r="5" spans="1:10">
      <c r="A5" s="16"/>
      <c r="B5" s="49" t="s">
        <v>214</v>
      </c>
      <c r="C5" s="49"/>
      <c r="D5" s="49"/>
      <c r="E5" s="49"/>
      <c r="F5" s="49"/>
      <c r="G5" s="49"/>
      <c r="H5" s="49"/>
      <c r="I5" s="49"/>
      <c r="J5" s="49"/>
    </row>
    <row r="6" spans="1:10" ht="25.5" customHeight="1">
      <c r="A6" s="16"/>
      <c r="B6" s="36" t="s">
        <v>216</v>
      </c>
      <c r="C6" s="36"/>
      <c r="D6" s="36"/>
      <c r="E6" s="36"/>
      <c r="F6" s="36"/>
      <c r="G6" s="36"/>
      <c r="H6" s="36"/>
      <c r="I6" s="36"/>
      <c r="J6" s="36"/>
    </row>
    <row r="7" spans="1:10">
      <c r="A7" s="16"/>
      <c r="B7" s="36" t="s">
        <v>217</v>
      </c>
      <c r="C7" s="36"/>
      <c r="D7" s="36"/>
      <c r="E7" s="36"/>
      <c r="F7" s="36"/>
      <c r="G7" s="36"/>
      <c r="H7" s="36"/>
      <c r="I7" s="36"/>
      <c r="J7" s="36"/>
    </row>
    <row r="8" spans="1:10">
      <c r="A8" s="16"/>
      <c r="B8" s="24"/>
      <c r="C8" s="24"/>
      <c r="D8" s="24"/>
      <c r="E8" s="24"/>
      <c r="F8" s="24"/>
      <c r="G8" s="24"/>
      <c r="H8" s="24"/>
      <c r="I8" s="24"/>
      <c r="J8" s="24"/>
    </row>
    <row r="9" spans="1:10">
      <c r="A9" s="16"/>
      <c r="B9" s="17"/>
      <c r="C9" s="17"/>
      <c r="D9" s="17"/>
      <c r="E9" s="17"/>
      <c r="F9" s="17"/>
      <c r="G9" s="17"/>
      <c r="H9" s="17"/>
      <c r="I9" s="17"/>
      <c r="J9" s="17"/>
    </row>
    <row r="10" spans="1:10">
      <c r="A10" s="16"/>
      <c r="B10" s="36"/>
      <c r="C10" s="36"/>
      <c r="D10" s="52" t="s">
        <v>218</v>
      </c>
      <c r="E10" s="52"/>
      <c r="F10" s="52"/>
      <c r="G10" s="36"/>
      <c r="H10" s="52" t="s">
        <v>219</v>
      </c>
      <c r="I10" s="52"/>
      <c r="J10" s="52"/>
    </row>
    <row r="11" spans="1:10" ht="15.75" thickBot="1">
      <c r="A11" s="16"/>
      <c r="B11" s="36"/>
      <c r="C11" s="36"/>
      <c r="D11" s="26" t="s">
        <v>161</v>
      </c>
      <c r="E11" s="26"/>
      <c r="F11" s="26"/>
      <c r="G11" s="36"/>
      <c r="H11" s="26" t="s">
        <v>220</v>
      </c>
      <c r="I11" s="26"/>
      <c r="J11" s="26"/>
    </row>
    <row r="12" spans="1:10">
      <c r="A12" s="16"/>
      <c r="B12" s="27" t="s">
        <v>221</v>
      </c>
      <c r="C12" s="28"/>
      <c r="D12" s="29" t="s">
        <v>152</v>
      </c>
      <c r="E12" s="31">
        <v>18500</v>
      </c>
      <c r="F12" s="33"/>
      <c r="G12" s="28"/>
      <c r="H12" s="29" t="s">
        <v>152</v>
      </c>
      <c r="I12" s="31">
        <v>18500</v>
      </c>
      <c r="J12" s="33"/>
    </row>
    <row r="13" spans="1:10">
      <c r="A13" s="16"/>
      <c r="B13" s="27"/>
      <c r="C13" s="28"/>
      <c r="D13" s="30"/>
      <c r="E13" s="32"/>
      <c r="F13" s="34"/>
      <c r="G13" s="28"/>
      <c r="H13" s="30"/>
      <c r="I13" s="32"/>
      <c r="J13" s="34"/>
    </row>
    <row r="14" spans="1:10">
      <c r="A14" s="16"/>
      <c r="B14" s="35" t="s">
        <v>192</v>
      </c>
      <c r="C14" s="36"/>
      <c r="D14" s="37">
        <v>327896</v>
      </c>
      <c r="E14" s="37"/>
      <c r="F14" s="36"/>
      <c r="G14" s="36"/>
      <c r="H14" s="37">
        <v>332862</v>
      </c>
      <c r="I14" s="37"/>
      <c r="J14" s="36"/>
    </row>
    <row r="15" spans="1:10">
      <c r="A15" s="16"/>
      <c r="B15" s="35"/>
      <c r="C15" s="36"/>
      <c r="D15" s="37"/>
      <c r="E15" s="37"/>
      <c r="F15" s="36"/>
      <c r="G15" s="36"/>
      <c r="H15" s="37"/>
      <c r="I15" s="37"/>
      <c r="J15" s="36"/>
    </row>
    <row r="16" spans="1:10">
      <c r="A16" s="16"/>
      <c r="B16" s="27" t="s">
        <v>193</v>
      </c>
      <c r="C16" s="28"/>
      <c r="D16" s="38">
        <v>425561</v>
      </c>
      <c r="E16" s="38"/>
      <c r="F16" s="28"/>
      <c r="G16" s="28"/>
      <c r="H16" s="38">
        <v>437750</v>
      </c>
      <c r="I16" s="38"/>
      <c r="J16" s="28"/>
    </row>
    <row r="17" spans="1:10">
      <c r="A17" s="16"/>
      <c r="B17" s="27"/>
      <c r="C17" s="28"/>
      <c r="D17" s="38"/>
      <c r="E17" s="38"/>
      <c r="F17" s="28"/>
      <c r="G17" s="28"/>
      <c r="H17" s="38"/>
      <c r="I17" s="38"/>
      <c r="J17" s="28"/>
    </row>
    <row r="18" spans="1:10">
      <c r="A18" s="16"/>
      <c r="B18" s="35" t="s">
        <v>194</v>
      </c>
      <c r="C18" s="36"/>
      <c r="D18" s="37">
        <v>82500</v>
      </c>
      <c r="E18" s="37"/>
      <c r="F18" s="36"/>
      <c r="G18" s="36"/>
      <c r="H18" s="37">
        <v>82500</v>
      </c>
      <c r="I18" s="37"/>
      <c r="J18" s="36"/>
    </row>
    <row r="19" spans="1:10">
      <c r="A19" s="16"/>
      <c r="B19" s="35"/>
      <c r="C19" s="36"/>
      <c r="D19" s="37"/>
      <c r="E19" s="37"/>
      <c r="F19" s="36"/>
      <c r="G19" s="36"/>
      <c r="H19" s="37"/>
      <c r="I19" s="37"/>
      <c r="J19" s="36"/>
    </row>
    <row r="20" spans="1:10" ht="38.25" customHeight="1">
      <c r="A20" s="16"/>
      <c r="B20" s="36" t="s">
        <v>222</v>
      </c>
      <c r="C20" s="36"/>
      <c r="D20" s="36"/>
      <c r="E20" s="36"/>
      <c r="F20" s="36"/>
      <c r="G20" s="36"/>
      <c r="H20" s="36"/>
      <c r="I20" s="36"/>
      <c r="J20" s="36"/>
    </row>
  </sheetData>
  <mergeCells count="48">
    <mergeCell ref="A1:A2"/>
    <mergeCell ref="B1:J1"/>
    <mergeCell ref="B2:J2"/>
    <mergeCell ref="B3:J3"/>
    <mergeCell ref="A4:A20"/>
    <mergeCell ref="B4:J4"/>
    <mergeCell ref="B5:J5"/>
    <mergeCell ref="B6:J6"/>
    <mergeCell ref="B7:J7"/>
    <mergeCell ref="B20:J20"/>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H12:H13"/>
    <mergeCell ref="I12:I13"/>
    <mergeCell ref="J12:J13"/>
    <mergeCell ref="B14:B15"/>
    <mergeCell ref="C14:C15"/>
    <mergeCell ref="D14:E15"/>
    <mergeCell ref="F14:F15"/>
    <mergeCell ref="G14:G15"/>
    <mergeCell ref="H14:I15"/>
    <mergeCell ref="J14:J15"/>
    <mergeCell ref="B12:B13"/>
    <mergeCell ref="C12:C13"/>
    <mergeCell ref="D12:D13"/>
    <mergeCell ref="E12:E13"/>
    <mergeCell ref="F12:F13"/>
    <mergeCell ref="G12:G13"/>
    <mergeCell ref="B8:J8"/>
    <mergeCell ref="B10:B11"/>
    <mergeCell ref="C10:C11"/>
    <mergeCell ref="D10:F10"/>
    <mergeCell ref="D11:F11"/>
    <mergeCell ref="G10:G11"/>
    <mergeCell ref="H10:J10"/>
    <mergeCell ref="H11:J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6" customWidth="1"/>
    <col min="4" max="4" width="16.85546875" customWidth="1"/>
    <col min="5" max="5" width="4.7109375" customWidth="1"/>
  </cols>
  <sheetData>
    <row r="1" spans="1:5" ht="15" customHeight="1">
      <c r="A1" s="7" t="s">
        <v>223</v>
      </c>
      <c r="B1" s="7" t="s">
        <v>1</v>
      </c>
      <c r="C1" s="7"/>
      <c r="D1" s="7"/>
      <c r="E1" s="7"/>
    </row>
    <row r="2" spans="1:5" ht="15" customHeight="1">
      <c r="A2" s="7"/>
      <c r="B2" s="7" t="s">
        <v>2</v>
      </c>
      <c r="C2" s="7"/>
      <c r="D2" s="7"/>
      <c r="E2" s="7"/>
    </row>
    <row r="3" spans="1:5" ht="30">
      <c r="A3" s="4" t="s">
        <v>224</v>
      </c>
      <c r="B3" s="48" t="s">
        <v>4</v>
      </c>
      <c r="C3" s="48"/>
      <c r="D3" s="48"/>
      <c r="E3" s="48"/>
    </row>
    <row r="4" spans="1:5" ht="15" customHeight="1">
      <c r="A4" s="16" t="s">
        <v>223</v>
      </c>
      <c r="B4" s="48" t="s">
        <v>4</v>
      </c>
      <c r="C4" s="48"/>
      <c r="D4" s="48"/>
      <c r="E4" s="48"/>
    </row>
    <row r="5" spans="1:5">
      <c r="A5" s="16"/>
      <c r="B5" s="49" t="s">
        <v>225</v>
      </c>
      <c r="C5" s="49"/>
      <c r="D5" s="49"/>
      <c r="E5" s="49"/>
    </row>
    <row r="6" spans="1:5" ht="102" customHeight="1">
      <c r="A6" s="16"/>
      <c r="B6" s="36" t="s">
        <v>226</v>
      </c>
      <c r="C6" s="36"/>
      <c r="D6" s="36"/>
      <c r="E6" s="36"/>
    </row>
    <row r="7" spans="1:5">
      <c r="A7" s="16"/>
      <c r="B7" s="48"/>
      <c r="C7" s="48"/>
      <c r="D7" s="48"/>
      <c r="E7" s="48"/>
    </row>
    <row r="8" spans="1:5">
      <c r="A8" s="16"/>
      <c r="B8" s="36" t="s">
        <v>227</v>
      </c>
      <c r="C8" s="36"/>
      <c r="D8" s="36"/>
      <c r="E8" s="36"/>
    </row>
    <row r="9" spans="1:5">
      <c r="A9" s="16"/>
      <c r="B9" s="24"/>
      <c r="C9" s="24"/>
      <c r="D9" s="24"/>
      <c r="E9" s="24"/>
    </row>
    <row r="10" spans="1:5">
      <c r="A10" s="16"/>
      <c r="B10" s="17"/>
      <c r="C10" s="17"/>
      <c r="D10" s="17"/>
      <c r="E10" s="17"/>
    </row>
    <row r="11" spans="1:5">
      <c r="A11" s="16"/>
      <c r="B11" s="59" t="s">
        <v>228</v>
      </c>
      <c r="C11" s="59" t="s">
        <v>152</v>
      </c>
      <c r="D11" s="38">
        <v>2812</v>
      </c>
      <c r="E11" s="28"/>
    </row>
    <row r="12" spans="1:5">
      <c r="A12" s="16"/>
      <c r="B12" s="59"/>
      <c r="C12" s="59"/>
      <c r="D12" s="38"/>
      <c r="E12" s="28"/>
    </row>
    <row r="13" spans="1:5" ht="15.75" thickBot="1">
      <c r="A13" s="16"/>
      <c r="B13" s="22" t="s">
        <v>229</v>
      </c>
      <c r="C13" s="62" t="s">
        <v>230</v>
      </c>
      <c r="D13" s="62"/>
      <c r="E13" s="70" t="s">
        <v>168</v>
      </c>
    </row>
    <row r="14" spans="1:5">
      <c r="A14" s="16"/>
      <c r="B14" s="27" t="s">
        <v>231</v>
      </c>
      <c r="C14" s="76" t="s">
        <v>152</v>
      </c>
      <c r="D14" s="78">
        <v>1807</v>
      </c>
      <c r="E14" s="33"/>
    </row>
    <row r="15" spans="1:5" ht="15.75" thickBot="1">
      <c r="A15" s="16"/>
      <c r="B15" s="27"/>
      <c r="C15" s="77"/>
      <c r="D15" s="79"/>
      <c r="E15" s="69"/>
    </row>
    <row r="16" spans="1:5" ht="15.75" thickTop="1"/>
  </sheetData>
  <mergeCells count="20">
    <mergeCell ref="B5:E5"/>
    <mergeCell ref="B6:E6"/>
    <mergeCell ref="B7:E7"/>
    <mergeCell ref="B8:E8"/>
    <mergeCell ref="B14:B15"/>
    <mergeCell ref="C14:C15"/>
    <mergeCell ref="D14:D15"/>
    <mergeCell ref="E14:E15"/>
    <mergeCell ref="A1:A2"/>
    <mergeCell ref="B1:E1"/>
    <mergeCell ref="B2:E2"/>
    <mergeCell ref="B3:E3"/>
    <mergeCell ref="A4:A15"/>
    <mergeCell ref="B4:E4"/>
    <mergeCell ref="B9:E9"/>
    <mergeCell ref="B11:B12"/>
    <mergeCell ref="C11:C12"/>
    <mergeCell ref="D11:D12"/>
    <mergeCell ref="E11:E12"/>
    <mergeCell ref="C13:D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0.42578125" bestFit="1" customWidth="1"/>
    <col min="2" max="2" width="36.5703125" bestFit="1" customWidth="1"/>
  </cols>
  <sheetData>
    <row r="1" spans="1:2">
      <c r="A1" s="7" t="s">
        <v>232</v>
      </c>
      <c r="B1" s="1" t="s">
        <v>1</v>
      </c>
    </row>
    <row r="2" spans="1:2">
      <c r="A2" s="7"/>
      <c r="B2" s="1" t="s">
        <v>2</v>
      </c>
    </row>
    <row r="3" spans="1:2">
      <c r="A3" s="4" t="s">
        <v>233</v>
      </c>
      <c r="B3" s="5" t="s">
        <v>4</v>
      </c>
    </row>
    <row r="4" spans="1:2">
      <c r="A4" s="16" t="s">
        <v>232</v>
      </c>
      <c r="B4" s="5" t="s">
        <v>4</v>
      </c>
    </row>
    <row r="5" spans="1:2">
      <c r="A5" s="16"/>
      <c r="B5" s="11" t="s">
        <v>234</v>
      </c>
    </row>
    <row r="6" spans="1:2" ht="102.75">
      <c r="A6" s="16"/>
      <c r="B6" s="14" t="s">
        <v>235</v>
      </c>
    </row>
    <row r="7" spans="1:2" ht="128.25">
      <c r="A7" s="16"/>
      <c r="B7" s="14" t="s">
        <v>236</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c r="A1" s="7" t="s">
        <v>237</v>
      </c>
      <c r="B1" s="1" t="s">
        <v>1</v>
      </c>
    </row>
    <row r="2" spans="1:2">
      <c r="A2" s="7"/>
      <c r="B2" s="1" t="s">
        <v>2</v>
      </c>
    </row>
    <row r="3" spans="1:2" ht="30">
      <c r="A3" s="4" t="s">
        <v>238</v>
      </c>
      <c r="B3" s="5" t="s">
        <v>4</v>
      </c>
    </row>
    <row r="4" spans="1:2">
      <c r="A4" s="16" t="s">
        <v>237</v>
      </c>
      <c r="B4" s="5" t="s">
        <v>4</v>
      </c>
    </row>
    <row r="5" spans="1:2">
      <c r="A5" s="16"/>
      <c r="B5" s="11" t="s">
        <v>239</v>
      </c>
    </row>
    <row r="6" spans="1:2" ht="141">
      <c r="A6" s="16"/>
      <c r="B6" s="14" t="s">
        <v>240</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cols>
    <col min="1" max="1" width="27.7109375" bestFit="1" customWidth="1"/>
    <col min="2" max="2" width="36.5703125" customWidth="1"/>
    <col min="3" max="3" width="32.42578125" customWidth="1"/>
    <col min="4" max="4" width="7" customWidth="1"/>
    <col min="5" max="5" width="26.85546875" customWidth="1"/>
    <col min="6" max="7" width="32.42578125" customWidth="1"/>
    <col min="8" max="8" width="14.140625" customWidth="1"/>
    <col min="9" max="9" width="9.5703125" customWidth="1"/>
    <col min="10" max="10" width="32.42578125" customWidth="1"/>
    <col min="11" max="11" width="7" customWidth="1"/>
    <col min="12" max="12" width="26.85546875" customWidth="1"/>
    <col min="13" max="14" width="32.42578125" customWidth="1"/>
    <col min="15" max="15" width="14.140625" customWidth="1"/>
    <col min="16" max="16" width="9.5703125" customWidth="1"/>
    <col min="17" max="17" width="32.42578125" customWidth="1"/>
  </cols>
  <sheetData>
    <row r="1" spans="1:17" ht="15" customHeight="1">
      <c r="A1" s="7" t="s">
        <v>24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 t="s">
        <v>242</v>
      </c>
      <c r="B3" s="48" t="s">
        <v>4</v>
      </c>
      <c r="C3" s="48"/>
      <c r="D3" s="48"/>
      <c r="E3" s="48"/>
      <c r="F3" s="48"/>
      <c r="G3" s="48"/>
      <c r="H3" s="48"/>
      <c r="I3" s="48"/>
      <c r="J3" s="48"/>
      <c r="K3" s="48"/>
      <c r="L3" s="48"/>
      <c r="M3" s="48"/>
      <c r="N3" s="48"/>
      <c r="O3" s="48"/>
      <c r="P3" s="48"/>
      <c r="Q3" s="48"/>
    </row>
    <row r="4" spans="1:17" ht="15" customHeight="1">
      <c r="A4" s="16" t="s">
        <v>241</v>
      </c>
      <c r="B4" s="48" t="s">
        <v>4</v>
      </c>
      <c r="C4" s="48"/>
      <c r="D4" s="48"/>
      <c r="E4" s="48"/>
      <c r="F4" s="48"/>
      <c r="G4" s="48"/>
      <c r="H4" s="48"/>
      <c r="I4" s="48"/>
      <c r="J4" s="48"/>
      <c r="K4" s="48"/>
      <c r="L4" s="48"/>
      <c r="M4" s="48"/>
      <c r="N4" s="48"/>
      <c r="O4" s="48"/>
      <c r="P4" s="48"/>
      <c r="Q4" s="48"/>
    </row>
    <row r="5" spans="1:17">
      <c r="A5" s="16"/>
      <c r="B5" s="49" t="s">
        <v>241</v>
      </c>
      <c r="C5" s="49"/>
      <c r="D5" s="49"/>
      <c r="E5" s="49"/>
      <c r="F5" s="49"/>
      <c r="G5" s="49"/>
      <c r="H5" s="49"/>
      <c r="I5" s="49"/>
      <c r="J5" s="49"/>
      <c r="K5" s="49"/>
      <c r="L5" s="49"/>
      <c r="M5" s="49"/>
      <c r="N5" s="49"/>
      <c r="O5" s="49"/>
      <c r="P5" s="49"/>
      <c r="Q5" s="49"/>
    </row>
    <row r="6" spans="1:17" ht="25.5" customHeight="1">
      <c r="A6" s="16"/>
      <c r="B6" s="36" t="s">
        <v>243</v>
      </c>
      <c r="C6" s="36"/>
      <c r="D6" s="36"/>
      <c r="E6" s="36"/>
      <c r="F6" s="36"/>
      <c r="G6" s="36"/>
      <c r="H6" s="36"/>
      <c r="I6" s="36"/>
      <c r="J6" s="36"/>
      <c r="K6" s="36"/>
      <c r="L6" s="36"/>
      <c r="M6" s="36"/>
      <c r="N6" s="36"/>
      <c r="O6" s="36"/>
      <c r="P6" s="36"/>
      <c r="Q6" s="36"/>
    </row>
    <row r="7" spans="1:17">
      <c r="A7" s="16"/>
      <c r="B7" s="24"/>
      <c r="C7" s="24"/>
      <c r="D7" s="24"/>
      <c r="E7" s="24"/>
      <c r="F7" s="24"/>
      <c r="G7" s="24"/>
      <c r="H7" s="24"/>
      <c r="I7" s="24"/>
      <c r="J7" s="24"/>
      <c r="K7" s="24"/>
      <c r="L7" s="24"/>
      <c r="M7" s="24"/>
      <c r="N7" s="24"/>
      <c r="O7" s="24"/>
      <c r="P7" s="24"/>
      <c r="Q7" s="24"/>
    </row>
    <row r="8" spans="1:17">
      <c r="A8" s="16"/>
      <c r="B8" s="17"/>
      <c r="C8" s="17"/>
      <c r="D8" s="17"/>
      <c r="E8" s="17"/>
      <c r="F8" s="17"/>
      <c r="G8" s="17"/>
      <c r="H8" s="17"/>
      <c r="I8" s="17"/>
      <c r="J8" s="17"/>
      <c r="K8" s="17"/>
      <c r="L8" s="17"/>
      <c r="M8" s="17"/>
      <c r="N8" s="17"/>
      <c r="O8" s="17"/>
      <c r="P8" s="17"/>
      <c r="Q8" s="17"/>
    </row>
    <row r="9" spans="1:17" ht="15.75" thickBot="1">
      <c r="A9" s="16"/>
      <c r="B9" s="12"/>
      <c r="C9" s="12"/>
      <c r="D9" s="26" t="s">
        <v>208</v>
      </c>
      <c r="E9" s="26"/>
      <c r="F9" s="26"/>
      <c r="G9" s="26"/>
      <c r="H9" s="26"/>
      <c r="I9" s="26"/>
      <c r="J9" s="26"/>
      <c r="K9" s="26"/>
      <c r="L9" s="26"/>
      <c r="M9" s="26"/>
      <c r="N9" s="26"/>
      <c r="O9" s="26"/>
      <c r="P9" s="26"/>
      <c r="Q9" s="12"/>
    </row>
    <row r="10" spans="1:17" ht="15.75" thickBot="1">
      <c r="A10" s="16"/>
      <c r="B10" s="12"/>
      <c r="C10" s="12"/>
      <c r="D10" s="74">
        <v>2014</v>
      </c>
      <c r="E10" s="74"/>
      <c r="F10" s="74"/>
      <c r="G10" s="74"/>
      <c r="H10" s="74"/>
      <c r="I10" s="74"/>
      <c r="J10" s="12"/>
      <c r="K10" s="74">
        <v>2013</v>
      </c>
      <c r="L10" s="74"/>
      <c r="M10" s="74"/>
      <c r="N10" s="74"/>
      <c r="O10" s="74"/>
      <c r="P10" s="74"/>
      <c r="Q10" s="12"/>
    </row>
    <row r="11" spans="1:17" ht="15.75" thickBot="1">
      <c r="A11" s="16"/>
      <c r="B11" s="11" t="s">
        <v>244</v>
      </c>
      <c r="C11" s="12"/>
      <c r="D11" s="80" t="s">
        <v>245</v>
      </c>
      <c r="E11" s="80"/>
      <c r="F11" s="80"/>
      <c r="G11" s="12"/>
      <c r="H11" s="80" t="s">
        <v>246</v>
      </c>
      <c r="I11" s="80"/>
      <c r="J11" s="12"/>
      <c r="K11" s="80" t="s">
        <v>245</v>
      </c>
      <c r="L11" s="80"/>
      <c r="M11" s="80"/>
      <c r="N11" s="12"/>
      <c r="O11" s="80" t="s">
        <v>246</v>
      </c>
      <c r="P11" s="80"/>
      <c r="Q11" s="12"/>
    </row>
    <row r="12" spans="1:17">
      <c r="A12" s="16"/>
      <c r="B12" s="59" t="s">
        <v>247</v>
      </c>
      <c r="C12" s="28"/>
      <c r="D12" s="29" t="s">
        <v>152</v>
      </c>
      <c r="E12" s="31">
        <v>159628</v>
      </c>
      <c r="F12" s="33"/>
      <c r="G12" s="28"/>
      <c r="H12" s="65">
        <v>76</v>
      </c>
      <c r="I12" s="29" t="s">
        <v>248</v>
      </c>
      <c r="J12" s="28"/>
      <c r="K12" s="29" t="s">
        <v>152</v>
      </c>
      <c r="L12" s="31">
        <v>159943</v>
      </c>
      <c r="M12" s="33"/>
      <c r="N12" s="28"/>
      <c r="O12" s="65">
        <v>72</v>
      </c>
      <c r="P12" s="29" t="s">
        <v>248</v>
      </c>
      <c r="Q12" s="36"/>
    </row>
    <row r="13" spans="1:17">
      <c r="A13" s="16"/>
      <c r="B13" s="59"/>
      <c r="C13" s="28"/>
      <c r="D13" s="59"/>
      <c r="E13" s="38"/>
      <c r="F13" s="28"/>
      <c r="G13" s="28"/>
      <c r="H13" s="58"/>
      <c r="I13" s="59"/>
      <c r="J13" s="28"/>
      <c r="K13" s="59"/>
      <c r="L13" s="38"/>
      <c r="M13" s="28"/>
      <c r="N13" s="28"/>
      <c r="O13" s="58"/>
      <c r="P13" s="59"/>
      <c r="Q13" s="36"/>
    </row>
    <row r="14" spans="1:17">
      <c r="A14" s="16"/>
      <c r="B14" s="50" t="s">
        <v>249</v>
      </c>
      <c r="C14" s="36"/>
      <c r="D14" s="37">
        <v>33108</v>
      </c>
      <c r="E14" s="37"/>
      <c r="F14" s="36"/>
      <c r="G14" s="36"/>
      <c r="H14" s="56">
        <v>16</v>
      </c>
      <c r="I14" s="50" t="s">
        <v>248</v>
      </c>
      <c r="J14" s="36"/>
      <c r="K14" s="37">
        <v>32400</v>
      </c>
      <c r="L14" s="37"/>
      <c r="M14" s="36"/>
      <c r="N14" s="36"/>
      <c r="O14" s="56">
        <v>14</v>
      </c>
      <c r="P14" s="50" t="s">
        <v>248</v>
      </c>
      <c r="Q14" s="36"/>
    </row>
    <row r="15" spans="1:17">
      <c r="A15" s="16"/>
      <c r="B15" s="50"/>
      <c r="C15" s="36"/>
      <c r="D15" s="37"/>
      <c r="E15" s="37"/>
      <c r="F15" s="36"/>
      <c r="G15" s="36"/>
      <c r="H15" s="56"/>
      <c r="I15" s="50"/>
      <c r="J15" s="36"/>
      <c r="K15" s="37"/>
      <c r="L15" s="37"/>
      <c r="M15" s="36"/>
      <c r="N15" s="36"/>
      <c r="O15" s="56"/>
      <c r="P15" s="50"/>
      <c r="Q15" s="36"/>
    </row>
    <row r="16" spans="1:17">
      <c r="A16" s="16"/>
      <c r="B16" s="59" t="s">
        <v>250</v>
      </c>
      <c r="C16" s="28"/>
      <c r="D16" s="38">
        <v>17766</v>
      </c>
      <c r="E16" s="38"/>
      <c r="F16" s="28"/>
      <c r="G16" s="28"/>
      <c r="H16" s="58">
        <v>8</v>
      </c>
      <c r="I16" s="59" t="s">
        <v>248</v>
      </c>
      <c r="J16" s="28"/>
      <c r="K16" s="38">
        <v>30300</v>
      </c>
      <c r="L16" s="38"/>
      <c r="M16" s="28"/>
      <c r="N16" s="28"/>
      <c r="O16" s="58">
        <v>14</v>
      </c>
      <c r="P16" s="59" t="s">
        <v>248</v>
      </c>
      <c r="Q16" s="36"/>
    </row>
    <row r="17" spans="1:17" ht="15.75" thickBot="1">
      <c r="A17" s="16"/>
      <c r="B17" s="59"/>
      <c r="C17" s="28"/>
      <c r="D17" s="39"/>
      <c r="E17" s="39"/>
      <c r="F17" s="40"/>
      <c r="G17" s="28"/>
      <c r="H17" s="73"/>
      <c r="I17" s="81"/>
      <c r="J17" s="28"/>
      <c r="K17" s="39"/>
      <c r="L17" s="39"/>
      <c r="M17" s="40"/>
      <c r="N17" s="28"/>
      <c r="O17" s="73"/>
      <c r="P17" s="81"/>
      <c r="Q17" s="36"/>
    </row>
    <row r="18" spans="1:17">
      <c r="A18" s="16"/>
      <c r="B18" s="36"/>
      <c r="C18" s="36"/>
      <c r="D18" s="42" t="s">
        <v>152</v>
      </c>
      <c r="E18" s="44">
        <v>210502</v>
      </c>
      <c r="F18" s="46"/>
      <c r="G18" s="36"/>
      <c r="H18" s="82">
        <v>100</v>
      </c>
      <c r="I18" s="42" t="s">
        <v>248</v>
      </c>
      <c r="J18" s="36"/>
      <c r="K18" s="42" t="s">
        <v>152</v>
      </c>
      <c r="L18" s="44">
        <v>222643</v>
      </c>
      <c r="M18" s="46"/>
      <c r="N18" s="36"/>
      <c r="O18" s="82">
        <v>100</v>
      </c>
      <c r="P18" s="42" t="s">
        <v>248</v>
      </c>
      <c r="Q18" s="36"/>
    </row>
    <row r="19" spans="1:17" ht="15.75" thickBot="1">
      <c r="A19" s="16"/>
      <c r="B19" s="36"/>
      <c r="C19" s="36"/>
      <c r="D19" s="43"/>
      <c r="E19" s="45"/>
      <c r="F19" s="47"/>
      <c r="G19" s="36"/>
      <c r="H19" s="83"/>
      <c r="I19" s="43"/>
      <c r="J19" s="36"/>
      <c r="K19" s="43"/>
      <c r="L19" s="45"/>
      <c r="M19" s="47"/>
      <c r="N19" s="36"/>
      <c r="O19" s="83"/>
      <c r="P19" s="43"/>
      <c r="Q19" s="36"/>
    </row>
    <row r="20" spans="1:17" ht="15.75" thickTop="1">
      <c r="A20" s="16"/>
      <c r="B20" s="24"/>
      <c r="C20" s="24"/>
      <c r="D20" s="24"/>
      <c r="E20" s="24"/>
      <c r="F20" s="24"/>
      <c r="G20" s="24"/>
      <c r="H20" s="24"/>
    </row>
    <row r="21" spans="1:17">
      <c r="A21" s="16"/>
      <c r="B21" s="17"/>
      <c r="C21" s="17"/>
      <c r="D21" s="17"/>
      <c r="E21" s="17"/>
      <c r="F21" s="17"/>
      <c r="G21" s="17"/>
      <c r="H21" s="17"/>
    </row>
    <row r="22" spans="1:17">
      <c r="A22" s="16"/>
      <c r="B22" s="12"/>
      <c r="C22" s="12"/>
      <c r="D22" s="12"/>
      <c r="E22" s="12"/>
      <c r="F22" s="12"/>
      <c r="G22" s="12"/>
      <c r="H22" s="12"/>
    </row>
  </sheetData>
  <mergeCells count="77">
    <mergeCell ref="B4:Q4"/>
    <mergeCell ref="B5:Q5"/>
    <mergeCell ref="B6:Q6"/>
    <mergeCell ref="N18:N19"/>
    <mergeCell ref="O18:O19"/>
    <mergeCell ref="P18:P19"/>
    <mergeCell ref="Q18:Q19"/>
    <mergeCell ref="B20:H20"/>
    <mergeCell ref="A1:A2"/>
    <mergeCell ref="B1:Q1"/>
    <mergeCell ref="B2:Q2"/>
    <mergeCell ref="B3:Q3"/>
    <mergeCell ref="A4:A22"/>
    <mergeCell ref="H18:H19"/>
    <mergeCell ref="I18:I19"/>
    <mergeCell ref="J18:J19"/>
    <mergeCell ref="K18:K19"/>
    <mergeCell ref="L18:L19"/>
    <mergeCell ref="M18:M19"/>
    <mergeCell ref="B18:B19"/>
    <mergeCell ref="C18:C19"/>
    <mergeCell ref="D18:D19"/>
    <mergeCell ref="E18:E19"/>
    <mergeCell ref="F18:F19"/>
    <mergeCell ref="G18:G19"/>
    <mergeCell ref="K16:L17"/>
    <mergeCell ref="M16:M17"/>
    <mergeCell ref="N16:N17"/>
    <mergeCell ref="O16:O17"/>
    <mergeCell ref="P16:P17"/>
    <mergeCell ref="Q16:Q17"/>
    <mergeCell ref="P14:P15"/>
    <mergeCell ref="Q14:Q15"/>
    <mergeCell ref="B16:B17"/>
    <mergeCell ref="C16:C17"/>
    <mergeCell ref="D16:E17"/>
    <mergeCell ref="F16:F17"/>
    <mergeCell ref="G16:G17"/>
    <mergeCell ref="H16:H17"/>
    <mergeCell ref="I16:I17"/>
    <mergeCell ref="J16:J17"/>
    <mergeCell ref="I14:I15"/>
    <mergeCell ref="J14:J15"/>
    <mergeCell ref="K14:L15"/>
    <mergeCell ref="M14:M15"/>
    <mergeCell ref="N14:N15"/>
    <mergeCell ref="O14:O15"/>
    <mergeCell ref="N12:N13"/>
    <mergeCell ref="O12:O13"/>
    <mergeCell ref="P12:P13"/>
    <mergeCell ref="Q12:Q13"/>
    <mergeCell ref="B14:B15"/>
    <mergeCell ref="C14:C15"/>
    <mergeCell ref="D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B7:Q7"/>
    <mergeCell ref="D9:P9"/>
    <mergeCell ref="D10:I10"/>
    <mergeCell ref="K10:P10"/>
    <mergeCell ref="D11:F11"/>
    <mergeCell ref="H11:I11"/>
    <mergeCell ref="K11:M11"/>
    <mergeCell ref="O11:P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1"/>
  <sheetViews>
    <sheetView showGridLines="0" workbookViewId="0"/>
  </sheetViews>
  <sheetFormatPr defaultRowHeight="15"/>
  <cols>
    <col min="1" max="2" width="36.5703125" bestFit="1" customWidth="1"/>
    <col min="3" max="3" width="9.42578125" customWidth="1"/>
    <col min="4" max="4" width="36.140625" customWidth="1"/>
    <col min="5" max="5" width="7.42578125" customWidth="1"/>
    <col min="6" max="6" width="36.5703125" customWidth="1"/>
    <col min="7" max="7" width="9.42578125" customWidth="1"/>
    <col min="8" max="8" width="36.5703125" customWidth="1"/>
    <col min="9" max="9" width="7.42578125" customWidth="1"/>
    <col min="10" max="10" width="36.5703125" customWidth="1"/>
    <col min="11" max="11" width="9.42578125" customWidth="1"/>
    <col min="12" max="12" width="36.140625" customWidth="1"/>
    <col min="13" max="13" width="7.42578125" customWidth="1"/>
    <col min="14" max="14" width="36.5703125" customWidth="1"/>
    <col min="15" max="15" width="9.42578125" customWidth="1"/>
    <col min="16" max="16" width="36.140625" customWidth="1"/>
    <col min="17" max="17" width="7.42578125" customWidth="1"/>
    <col min="18" max="18" width="36.5703125" customWidth="1"/>
    <col min="19" max="19" width="9.42578125" customWidth="1"/>
    <col min="20" max="20" width="36.5703125" customWidth="1"/>
    <col min="21" max="21" width="7.42578125" customWidth="1"/>
    <col min="22" max="22" width="36.5703125" customWidth="1"/>
    <col min="23" max="23" width="9.42578125" customWidth="1"/>
    <col min="24" max="24" width="36.5703125" customWidth="1"/>
    <col min="25" max="25" width="7.42578125" customWidth="1"/>
  </cols>
  <sheetData>
    <row r="1" spans="1:25" ht="15" customHeight="1">
      <c r="A1" s="7" t="s">
        <v>251</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252</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6" t="s">
        <v>251</v>
      </c>
      <c r="B4" s="48" t="s">
        <v>4</v>
      </c>
      <c r="C4" s="48"/>
      <c r="D4" s="48"/>
      <c r="E4" s="48"/>
      <c r="F4" s="48"/>
      <c r="G4" s="48"/>
      <c r="H4" s="48"/>
      <c r="I4" s="48"/>
      <c r="J4" s="48"/>
      <c r="K4" s="48"/>
      <c r="L4" s="48"/>
      <c r="M4" s="48"/>
      <c r="N4" s="48"/>
      <c r="O4" s="48"/>
      <c r="P4" s="48"/>
      <c r="Q4" s="48"/>
      <c r="R4" s="48"/>
      <c r="S4" s="48"/>
      <c r="T4" s="48"/>
      <c r="U4" s="48"/>
      <c r="V4" s="48"/>
      <c r="W4" s="48"/>
      <c r="X4" s="48"/>
      <c r="Y4" s="48"/>
    </row>
    <row r="5" spans="1:25">
      <c r="A5" s="16"/>
      <c r="B5" s="49" t="s">
        <v>251</v>
      </c>
      <c r="C5" s="49"/>
      <c r="D5" s="49"/>
      <c r="E5" s="49"/>
      <c r="F5" s="49"/>
      <c r="G5" s="49"/>
      <c r="H5" s="49"/>
      <c r="I5" s="49"/>
      <c r="J5" s="49"/>
      <c r="K5" s="49"/>
      <c r="L5" s="49"/>
      <c r="M5" s="49"/>
      <c r="N5" s="49"/>
      <c r="O5" s="49"/>
      <c r="P5" s="49"/>
      <c r="Q5" s="49"/>
      <c r="R5" s="49"/>
      <c r="S5" s="49"/>
      <c r="T5" s="49"/>
      <c r="U5" s="49"/>
      <c r="V5" s="49"/>
      <c r="W5" s="49"/>
      <c r="X5" s="49"/>
      <c r="Y5" s="49"/>
    </row>
    <row r="6" spans="1:25">
      <c r="A6" s="16"/>
      <c r="B6" s="75" t="s">
        <v>253</v>
      </c>
      <c r="C6" s="75"/>
      <c r="D6" s="75"/>
      <c r="E6" s="75"/>
      <c r="F6" s="75"/>
      <c r="G6" s="75"/>
      <c r="H6" s="75"/>
      <c r="I6" s="75"/>
      <c r="J6" s="75"/>
      <c r="K6" s="75"/>
      <c r="L6" s="75"/>
      <c r="M6" s="75"/>
      <c r="N6" s="75"/>
      <c r="O6" s="75"/>
      <c r="P6" s="75"/>
      <c r="Q6" s="75"/>
      <c r="R6" s="75"/>
      <c r="S6" s="75"/>
      <c r="T6" s="75"/>
      <c r="U6" s="75"/>
      <c r="V6" s="75"/>
      <c r="W6" s="75"/>
      <c r="X6" s="75"/>
      <c r="Y6" s="75"/>
    </row>
    <row r="7" spans="1:25" ht="25.5" customHeight="1">
      <c r="A7" s="16"/>
      <c r="B7" s="36" t="s">
        <v>254</v>
      </c>
      <c r="C7" s="36"/>
      <c r="D7" s="36"/>
      <c r="E7" s="36"/>
      <c r="F7" s="36"/>
      <c r="G7" s="36"/>
      <c r="H7" s="36"/>
      <c r="I7" s="36"/>
      <c r="J7" s="36"/>
      <c r="K7" s="36"/>
      <c r="L7" s="36"/>
      <c r="M7" s="36"/>
      <c r="N7" s="36"/>
      <c r="O7" s="36"/>
      <c r="P7" s="36"/>
      <c r="Q7" s="36"/>
      <c r="R7" s="36"/>
      <c r="S7" s="36"/>
      <c r="T7" s="36"/>
      <c r="U7" s="36"/>
      <c r="V7" s="36"/>
      <c r="W7" s="36"/>
      <c r="X7" s="36"/>
      <c r="Y7" s="36"/>
    </row>
    <row r="8" spans="1:25">
      <c r="A8" s="16"/>
      <c r="B8" s="36" t="s">
        <v>255</v>
      </c>
      <c r="C8" s="36"/>
      <c r="D8" s="36"/>
      <c r="E8" s="36"/>
      <c r="F8" s="36"/>
      <c r="G8" s="36"/>
      <c r="H8" s="36"/>
      <c r="I8" s="36"/>
      <c r="J8" s="36"/>
      <c r="K8" s="36"/>
      <c r="L8" s="36"/>
      <c r="M8" s="36"/>
      <c r="N8" s="36"/>
      <c r="O8" s="36"/>
      <c r="P8" s="36"/>
      <c r="Q8" s="36"/>
      <c r="R8" s="36"/>
      <c r="S8" s="36"/>
      <c r="T8" s="36"/>
      <c r="U8" s="36"/>
      <c r="V8" s="36"/>
      <c r="W8" s="36"/>
      <c r="X8" s="36"/>
      <c r="Y8" s="36"/>
    </row>
    <row r="9" spans="1:25">
      <c r="A9" s="16"/>
      <c r="B9" s="75" t="s">
        <v>256</v>
      </c>
      <c r="C9" s="75"/>
      <c r="D9" s="75"/>
      <c r="E9" s="75"/>
      <c r="F9" s="75"/>
      <c r="G9" s="75"/>
      <c r="H9" s="75"/>
      <c r="I9" s="75"/>
      <c r="J9" s="75"/>
      <c r="K9" s="75"/>
      <c r="L9" s="75"/>
      <c r="M9" s="75"/>
      <c r="N9" s="75"/>
      <c r="O9" s="75"/>
      <c r="P9" s="75"/>
      <c r="Q9" s="75"/>
      <c r="R9" s="75"/>
      <c r="S9" s="75"/>
      <c r="T9" s="75"/>
      <c r="U9" s="75"/>
      <c r="V9" s="75"/>
      <c r="W9" s="75"/>
      <c r="X9" s="75"/>
      <c r="Y9" s="75"/>
    </row>
    <row r="10" spans="1:25">
      <c r="A10" s="16"/>
      <c r="B10" s="24"/>
      <c r="C10" s="24"/>
      <c r="D10" s="24"/>
      <c r="E10" s="24"/>
      <c r="F10" s="24"/>
      <c r="G10" s="24"/>
      <c r="H10" s="24"/>
      <c r="I10" s="24"/>
      <c r="J10" s="24"/>
      <c r="K10" s="24"/>
      <c r="L10" s="24"/>
      <c r="M10" s="24"/>
      <c r="N10" s="24"/>
      <c r="O10" s="24"/>
      <c r="P10" s="24"/>
      <c r="Q10" s="24"/>
      <c r="R10" s="24"/>
      <c r="S10" s="24"/>
      <c r="T10" s="24"/>
      <c r="U10" s="24"/>
      <c r="V10" s="24"/>
      <c r="W10" s="24"/>
      <c r="X10" s="24"/>
      <c r="Y10" s="24"/>
    </row>
    <row r="11" spans="1:25">
      <c r="A11" s="16"/>
      <c r="B11" s="17"/>
      <c r="C11" s="17"/>
      <c r="D11" s="17"/>
      <c r="E11" s="17"/>
      <c r="F11" s="17"/>
      <c r="G11" s="17"/>
      <c r="H11" s="17"/>
      <c r="I11" s="17"/>
      <c r="J11" s="17"/>
      <c r="K11" s="17"/>
      <c r="L11" s="17"/>
      <c r="M11" s="17"/>
      <c r="N11" s="17"/>
      <c r="O11" s="17"/>
      <c r="P11" s="17"/>
      <c r="Q11" s="17"/>
      <c r="R11" s="17"/>
      <c r="S11" s="17"/>
      <c r="T11" s="17"/>
      <c r="U11" s="17"/>
      <c r="V11" s="17"/>
      <c r="W11" s="17"/>
      <c r="X11" s="17"/>
      <c r="Y11" s="17"/>
    </row>
    <row r="12" spans="1:25" ht="15.75" thickBot="1">
      <c r="A12" s="16"/>
      <c r="B12" s="14"/>
      <c r="C12" s="25">
        <v>41729</v>
      </c>
      <c r="D12" s="25"/>
      <c r="E12" s="25"/>
      <c r="F12" s="25"/>
      <c r="G12" s="25"/>
      <c r="H12" s="25"/>
      <c r="I12" s="25"/>
      <c r="J12" s="25"/>
      <c r="K12" s="25"/>
      <c r="L12" s="25"/>
      <c r="M12" s="25"/>
      <c r="N12" s="25"/>
      <c r="O12" s="25"/>
      <c r="P12" s="25"/>
      <c r="Q12" s="25"/>
      <c r="R12" s="25"/>
      <c r="S12" s="25"/>
      <c r="T12" s="25"/>
      <c r="U12" s="25"/>
      <c r="V12" s="25"/>
      <c r="W12" s="25"/>
      <c r="X12" s="25"/>
      <c r="Y12" s="25"/>
    </row>
    <row r="13" spans="1:25">
      <c r="A13" s="16"/>
      <c r="B13" s="36"/>
      <c r="C13" s="86" t="s">
        <v>257</v>
      </c>
      <c r="D13" s="86"/>
      <c r="E13" s="86"/>
      <c r="F13" s="46"/>
      <c r="G13" s="86" t="s">
        <v>257</v>
      </c>
      <c r="H13" s="86"/>
      <c r="I13" s="86"/>
      <c r="J13" s="46"/>
      <c r="K13" s="86" t="s">
        <v>263</v>
      </c>
      <c r="L13" s="86"/>
      <c r="M13" s="86"/>
      <c r="N13" s="46"/>
      <c r="O13" s="86" t="s">
        <v>265</v>
      </c>
      <c r="P13" s="86"/>
      <c r="Q13" s="86"/>
      <c r="R13" s="46"/>
      <c r="S13" s="86" t="s">
        <v>266</v>
      </c>
      <c r="T13" s="86"/>
      <c r="U13" s="86"/>
      <c r="V13" s="46"/>
      <c r="W13" s="86" t="s">
        <v>268</v>
      </c>
      <c r="X13" s="86"/>
      <c r="Y13" s="86"/>
    </row>
    <row r="14" spans="1:25">
      <c r="A14" s="16"/>
      <c r="B14" s="36"/>
      <c r="C14" s="85" t="s">
        <v>258</v>
      </c>
      <c r="D14" s="85"/>
      <c r="E14" s="85"/>
      <c r="F14" s="36"/>
      <c r="G14" s="85" t="s">
        <v>258</v>
      </c>
      <c r="H14" s="85"/>
      <c r="I14" s="85"/>
      <c r="J14" s="36"/>
      <c r="K14" s="85" t="s">
        <v>264</v>
      </c>
      <c r="L14" s="85"/>
      <c r="M14" s="85"/>
      <c r="N14" s="36"/>
      <c r="O14" s="85" t="s">
        <v>264</v>
      </c>
      <c r="P14" s="85"/>
      <c r="Q14" s="85"/>
      <c r="R14" s="36"/>
      <c r="S14" s="85" t="s">
        <v>267</v>
      </c>
      <c r="T14" s="85"/>
      <c r="U14" s="85"/>
      <c r="V14" s="36"/>
      <c r="W14" s="85"/>
      <c r="X14" s="85"/>
      <c r="Y14" s="85"/>
    </row>
    <row r="15" spans="1:25">
      <c r="A15" s="16"/>
      <c r="B15" s="36"/>
      <c r="C15" s="85" t="s">
        <v>259</v>
      </c>
      <c r="D15" s="85"/>
      <c r="E15" s="85"/>
      <c r="F15" s="36"/>
      <c r="G15" s="85" t="s">
        <v>261</v>
      </c>
      <c r="H15" s="85"/>
      <c r="I15" s="85"/>
      <c r="J15" s="36"/>
      <c r="K15" s="48"/>
      <c r="L15" s="48"/>
      <c r="M15" s="48"/>
      <c r="N15" s="36"/>
      <c r="O15" s="48"/>
      <c r="P15" s="48"/>
      <c r="Q15" s="48"/>
      <c r="R15" s="36"/>
      <c r="S15" s="48"/>
      <c r="T15" s="48"/>
      <c r="U15" s="48"/>
      <c r="V15" s="36"/>
      <c r="W15" s="85"/>
      <c r="X15" s="85"/>
      <c r="Y15" s="85"/>
    </row>
    <row r="16" spans="1:25" ht="15.75" thickBot="1">
      <c r="A16" s="16"/>
      <c r="B16" s="36"/>
      <c r="C16" s="87" t="s">
        <v>260</v>
      </c>
      <c r="D16" s="87"/>
      <c r="E16" s="87"/>
      <c r="F16" s="36"/>
      <c r="G16" s="87" t="s">
        <v>262</v>
      </c>
      <c r="H16" s="87"/>
      <c r="I16" s="87"/>
      <c r="J16" s="36"/>
      <c r="K16" s="54"/>
      <c r="L16" s="54"/>
      <c r="M16" s="54"/>
      <c r="N16" s="36"/>
      <c r="O16" s="54"/>
      <c r="P16" s="54"/>
      <c r="Q16" s="54"/>
      <c r="R16" s="36"/>
      <c r="S16" s="54"/>
      <c r="T16" s="54"/>
      <c r="U16" s="54"/>
      <c r="V16" s="36"/>
      <c r="W16" s="87"/>
      <c r="X16" s="87"/>
      <c r="Y16" s="87"/>
    </row>
    <row r="17" spans="1:25">
      <c r="A17" s="16"/>
      <c r="B17" s="84" t="s">
        <v>269</v>
      </c>
      <c r="C17" s="33"/>
      <c r="D17" s="33"/>
      <c r="E17" s="33"/>
      <c r="F17" s="19"/>
      <c r="G17" s="33"/>
      <c r="H17" s="33"/>
      <c r="I17" s="33"/>
      <c r="J17" s="19"/>
      <c r="K17" s="33"/>
      <c r="L17" s="33"/>
      <c r="M17" s="33"/>
      <c r="N17" s="19"/>
      <c r="O17" s="33"/>
      <c r="P17" s="33"/>
      <c r="Q17" s="33"/>
      <c r="R17" s="19"/>
      <c r="S17" s="33"/>
      <c r="T17" s="33"/>
      <c r="U17" s="33"/>
      <c r="V17" s="19"/>
      <c r="W17" s="33"/>
      <c r="X17" s="33"/>
      <c r="Y17" s="33"/>
    </row>
    <row r="18" spans="1:25">
      <c r="A18" s="16"/>
      <c r="B18" s="21" t="s">
        <v>28</v>
      </c>
      <c r="C18" s="36"/>
      <c r="D18" s="36"/>
      <c r="E18" s="36"/>
      <c r="F18" s="12"/>
      <c r="G18" s="36"/>
      <c r="H18" s="36"/>
      <c r="I18" s="36"/>
      <c r="J18" s="12"/>
      <c r="K18" s="36"/>
      <c r="L18" s="36"/>
      <c r="M18" s="36"/>
      <c r="N18" s="12"/>
      <c r="O18" s="36"/>
      <c r="P18" s="36"/>
      <c r="Q18" s="36"/>
      <c r="R18" s="12"/>
      <c r="S18" s="36"/>
      <c r="T18" s="36"/>
      <c r="U18" s="36"/>
      <c r="V18" s="12"/>
      <c r="W18" s="36"/>
      <c r="X18" s="36"/>
      <c r="Y18" s="36"/>
    </row>
    <row r="19" spans="1:25">
      <c r="A19" s="16"/>
      <c r="B19" s="72" t="s">
        <v>29</v>
      </c>
      <c r="C19" s="27" t="s">
        <v>152</v>
      </c>
      <c r="D19" s="88">
        <v>280</v>
      </c>
      <c r="E19" s="28"/>
      <c r="F19" s="28"/>
      <c r="G19" s="27" t="s">
        <v>152</v>
      </c>
      <c r="H19" s="89">
        <v>3500</v>
      </c>
      <c r="I19" s="28"/>
      <c r="J19" s="28"/>
      <c r="K19" s="27" t="s">
        <v>152</v>
      </c>
      <c r="L19" s="89">
        <v>20032</v>
      </c>
      <c r="M19" s="28"/>
      <c r="N19" s="28"/>
      <c r="O19" s="27" t="s">
        <v>152</v>
      </c>
      <c r="P19" s="89">
        <v>9561</v>
      </c>
      <c r="Q19" s="28"/>
      <c r="R19" s="28"/>
      <c r="S19" s="27" t="s">
        <v>152</v>
      </c>
      <c r="T19" s="88" t="s">
        <v>270</v>
      </c>
      <c r="U19" s="28"/>
      <c r="V19" s="28"/>
      <c r="W19" s="27" t="s">
        <v>152</v>
      </c>
      <c r="X19" s="89">
        <v>33373</v>
      </c>
      <c r="Y19" s="28"/>
    </row>
    <row r="20" spans="1:25">
      <c r="A20" s="16"/>
      <c r="B20" s="72"/>
      <c r="C20" s="27"/>
      <c r="D20" s="88"/>
      <c r="E20" s="28"/>
      <c r="F20" s="28"/>
      <c r="G20" s="27"/>
      <c r="H20" s="89"/>
      <c r="I20" s="28"/>
      <c r="J20" s="28"/>
      <c r="K20" s="27"/>
      <c r="L20" s="89"/>
      <c r="M20" s="28"/>
      <c r="N20" s="28"/>
      <c r="O20" s="27"/>
      <c r="P20" s="89"/>
      <c r="Q20" s="28"/>
      <c r="R20" s="28"/>
      <c r="S20" s="27"/>
      <c r="T20" s="88"/>
      <c r="U20" s="28"/>
      <c r="V20" s="28"/>
      <c r="W20" s="27"/>
      <c r="X20" s="89"/>
      <c r="Y20" s="28"/>
    </row>
    <row r="21" spans="1:25">
      <c r="A21" s="16"/>
      <c r="B21" s="41" t="s">
        <v>30</v>
      </c>
      <c r="C21" s="90" t="s">
        <v>270</v>
      </c>
      <c r="D21" s="90"/>
      <c r="E21" s="36"/>
      <c r="F21" s="36"/>
      <c r="G21" s="90" t="s">
        <v>270</v>
      </c>
      <c r="H21" s="90"/>
      <c r="I21" s="36"/>
      <c r="J21" s="36"/>
      <c r="K21" s="91">
        <v>2551</v>
      </c>
      <c r="L21" s="91"/>
      <c r="M21" s="36"/>
      <c r="N21" s="36"/>
      <c r="O21" s="90" t="s">
        <v>270</v>
      </c>
      <c r="P21" s="90"/>
      <c r="Q21" s="36"/>
      <c r="R21" s="36"/>
      <c r="S21" s="90" t="s">
        <v>270</v>
      </c>
      <c r="T21" s="90"/>
      <c r="U21" s="36"/>
      <c r="V21" s="36"/>
      <c r="W21" s="91">
        <v>2551</v>
      </c>
      <c r="X21" s="91"/>
      <c r="Y21" s="36"/>
    </row>
    <row r="22" spans="1:25">
      <c r="A22" s="16"/>
      <c r="B22" s="41"/>
      <c r="C22" s="90"/>
      <c r="D22" s="90"/>
      <c r="E22" s="36"/>
      <c r="F22" s="36"/>
      <c r="G22" s="90"/>
      <c r="H22" s="90"/>
      <c r="I22" s="36"/>
      <c r="J22" s="36"/>
      <c r="K22" s="91"/>
      <c r="L22" s="91"/>
      <c r="M22" s="36"/>
      <c r="N22" s="36"/>
      <c r="O22" s="90"/>
      <c r="P22" s="90"/>
      <c r="Q22" s="36"/>
      <c r="R22" s="36"/>
      <c r="S22" s="90"/>
      <c r="T22" s="90"/>
      <c r="U22" s="36"/>
      <c r="V22" s="36"/>
      <c r="W22" s="91"/>
      <c r="X22" s="91"/>
      <c r="Y22" s="36"/>
    </row>
    <row r="23" spans="1:25">
      <c r="A23" s="16"/>
      <c r="B23" s="72" t="s">
        <v>271</v>
      </c>
      <c r="C23" s="88" t="s">
        <v>270</v>
      </c>
      <c r="D23" s="88"/>
      <c r="E23" s="28"/>
      <c r="F23" s="28"/>
      <c r="G23" s="89">
        <v>44409</v>
      </c>
      <c r="H23" s="89"/>
      <c r="I23" s="28"/>
      <c r="J23" s="28"/>
      <c r="K23" s="89">
        <v>90449</v>
      </c>
      <c r="L23" s="89"/>
      <c r="M23" s="28"/>
      <c r="N23" s="28"/>
      <c r="O23" s="89">
        <v>25569</v>
      </c>
      <c r="P23" s="89"/>
      <c r="Q23" s="28"/>
      <c r="R23" s="28"/>
      <c r="S23" s="88" t="s">
        <v>270</v>
      </c>
      <c r="T23" s="88"/>
      <c r="U23" s="28"/>
      <c r="V23" s="28"/>
      <c r="W23" s="89">
        <v>160427</v>
      </c>
      <c r="X23" s="89"/>
      <c r="Y23" s="28"/>
    </row>
    <row r="24" spans="1:25">
      <c r="A24" s="16"/>
      <c r="B24" s="72"/>
      <c r="C24" s="88"/>
      <c r="D24" s="88"/>
      <c r="E24" s="28"/>
      <c r="F24" s="28"/>
      <c r="G24" s="89"/>
      <c r="H24" s="89"/>
      <c r="I24" s="28"/>
      <c r="J24" s="28"/>
      <c r="K24" s="89"/>
      <c r="L24" s="89"/>
      <c r="M24" s="28"/>
      <c r="N24" s="28"/>
      <c r="O24" s="89"/>
      <c r="P24" s="89"/>
      <c r="Q24" s="28"/>
      <c r="R24" s="28"/>
      <c r="S24" s="88"/>
      <c r="T24" s="88"/>
      <c r="U24" s="28"/>
      <c r="V24" s="28"/>
      <c r="W24" s="89"/>
      <c r="X24" s="89"/>
      <c r="Y24" s="28"/>
    </row>
    <row r="25" spans="1:25">
      <c r="A25" s="16"/>
      <c r="B25" s="41" t="s">
        <v>272</v>
      </c>
      <c r="C25" s="91">
        <v>22482</v>
      </c>
      <c r="D25" s="91"/>
      <c r="E25" s="36"/>
      <c r="F25" s="36"/>
      <c r="G25" s="91">
        <v>42597</v>
      </c>
      <c r="H25" s="91"/>
      <c r="I25" s="36"/>
      <c r="J25" s="36"/>
      <c r="K25" s="91">
        <v>125325</v>
      </c>
      <c r="L25" s="91"/>
      <c r="M25" s="36"/>
      <c r="N25" s="36"/>
      <c r="O25" s="91">
        <v>5229</v>
      </c>
      <c r="P25" s="91"/>
      <c r="Q25" s="36"/>
      <c r="R25" s="36"/>
      <c r="S25" s="90" t="s">
        <v>273</v>
      </c>
      <c r="T25" s="90"/>
      <c r="U25" s="35" t="s">
        <v>168</v>
      </c>
      <c r="V25" s="36"/>
      <c r="W25" s="90" t="s">
        <v>270</v>
      </c>
      <c r="X25" s="90"/>
      <c r="Y25" s="36"/>
    </row>
    <row r="26" spans="1:25">
      <c r="A26" s="16"/>
      <c r="B26" s="41"/>
      <c r="C26" s="91"/>
      <c r="D26" s="91"/>
      <c r="E26" s="36"/>
      <c r="F26" s="36"/>
      <c r="G26" s="91"/>
      <c r="H26" s="91"/>
      <c r="I26" s="36"/>
      <c r="J26" s="36"/>
      <c r="K26" s="91"/>
      <c r="L26" s="91"/>
      <c r="M26" s="36"/>
      <c r="N26" s="36"/>
      <c r="O26" s="91"/>
      <c r="P26" s="91"/>
      <c r="Q26" s="36"/>
      <c r="R26" s="36"/>
      <c r="S26" s="90"/>
      <c r="T26" s="90"/>
      <c r="U26" s="35"/>
      <c r="V26" s="36"/>
      <c r="W26" s="90"/>
      <c r="X26" s="90"/>
      <c r="Y26" s="36"/>
    </row>
    <row r="27" spans="1:25">
      <c r="A27" s="16"/>
      <c r="B27" s="72" t="s">
        <v>32</v>
      </c>
      <c r="C27" s="88" t="s">
        <v>270</v>
      </c>
      <c r="D27" s="88"/>
      <c r="E27" s="28"/>
      <c r="F27" s="28"/>
      <c r="G27" s="89">
        <v>77467</v>
      </c>
      <c r="H27" s="89"/>
      <c r="I27" s="28"/>
      <c r="J27" s="28"/>
      <c r="K27" s="89">
        <v>131152</v>
      </c>
      <c r="L27" s="89"/>
      <c r="M27" s="28"/>
      <c r="N27" s="28"/>
      <c r="O27" s="89">
        <v>31212</v>
      </c>
      <c r="P27" s="89"/>
      <c r="Q27" s="28"/>
      <c r="R27" s="28"/>
      <c r="S27" s="88" t="s">
        <v>270</v>
      </c>
      <c r="T27" s="88"/>
      <c r="U27" s="28"/>
      <c r="V27" s="28"/>
      <c r="W27" s="89">
        <v>239831</v>
      </c>
      <c r="X27" s="89"/>
      <c r="Y27" s="28"/>
    </row>
    <row r="28" spans="1:25">
      <c r="A28" s="16"/>
      <c r="B28" s="72"/>
      <c r="C28" s="88"/>
      <c r="D28" s="88"/>
      <c r="E28" s="28"/>
      <c r="F28" s="28"/>
      <c r="G28" s="89"/>
      <c r="H28" s="89"/>
      <c r="I28" s="28"/>
      <c r="J28" s="28"/>
      <c r="K28" s="89"/>
      <c r="L28" s="89"/>
      <c r="M28" s="28"/>
      <c r="N28" s="28"/>
      <c r="O28" s="89"/>
      <c r="P28" s="89"/>
      <c r="Q28" s="28"/>
      <c r="R28" s="28"/>
      <c r="S28" s="88"/>
      <c r="T28" s="88"/>
      <c r="U28" s="28"/>
      <c r="V28" s="28"/>
      <c r="W28" s="89"/>
      <c r="X28" s="89"/>
      <c r="Y28" s="28"/>
    </row>
    <row r="29" spans="1:25">
      <c r="A29" s="16"/>
      <c r="B29" s="41" t="s">
        <v>33</v>
      </c>
      <c r="C29" s="90" t="s">
        <v>270</v>
      </c>
      <c r="D29" s="90"/>
      <c r="E29" s="36"/>
      <c r="F29" s="36"/>
      <c r="G29" s="91">
        <v>3139</v>
      </c>
      <c r="H29" s="91"/>
      <c r="I29" s="36"/>
      <c r="J29" s="36"/>
      <c r="K29" s="91">
        <v>3929</v>
      </c>
      <c r="L29" s="91"/>
      <c r="M29" s="36"/>
      <c r="N29" s="36"/>
      <c r="O29" s="90">
        <v>146</v>
      </c>
      <c r="P29" s="90"/>
      <c r="Q29" s="36"/>
      <c r="R29" s="36"/>
      <c r="S29" s="90" t="s">
        <v>270</v>
      </c>
      <c r="T29" s="90"/>
      <c r="U29" s="36"/>
      <c r="V29" s="36"/>
      <c r="W29" s="91">
        <v>7214</v>
      </c>
      <c r="X29" s="91"/>
      <c r="Y29" s="36"/>
    </row>
    <row r="30" spans="1:25">
      <c r="A30" s="16"/>
      <c r="B30" s="41"/>
      <c r="C30" s="90"/>
      <c r="D30" s="90"/>
      <c r="E30" s="36"/>
      <c r="F30" s="36"/>
      <c r="G30" s="91"/>
      <c r="H30" s="91"/>
      <c r="I30" s="36"/>
      <c r="J30" s="36"/>
      <c r="K30" s="91"/>
      <c r="L30" s="91"/>
      <c r="M30" s="36"/>
      <c r="N30" s="36"/>
      <c r="O30" s="90"/>
      <c r="P30" s="90"/>
      <c r="Q30" s="36"/>
      <c r="R30" s="36"/>
      <c r="S30" s="90"/>
      <c r="T30" s="90"/>
      <c r="U30" s="36"/>
      <c r="V30" s="36"/>
      <c r="W30" s="91"/>
      <c r="X30" s="91"/>
      <c r="Y30" s="36"/>
    </row>
    <row r="31" spans="1:25">
      <c r="A31" s="16"/>
      <c r="B31" s="72" t="s">
        <v>34</v>
      </c>
      <c r="C31" s="88" t="s">
        <v>270</v>
      </c>
      <c r="D31" s="88"/>
      <c r="E31" s="28"/>
      <c r="F31" s="28"/>
      <c r="G31" s="89">
        <v>3528</v>
      </c>
      <c r="H31" s="89"/>
      <c r="I31" s="28"/>
      <c r="J31" s="28"/>
      <c r="K31" s="89">
        <v>14307</v>
      </c>
      <c r="L31" s="89"/>
      <c r="M31" s="28"/>
      <c r="N31" s="28"/>
      <c r="O31" s="89">
        <v>1797</v>
      </c>
      <c r="P31" s="89"/>
      <c r="Q31" s="28"/>
      <c r="R31" s="28"/>
      <c r="S31" s="88" t="s">
        <v>270</v>
      </c>
      <c r="T31" s="88"/>
      <c r="U31" s="28"/>
      <c r="V31" s="28"/>
      <c r="W31" s="89">
        <v>19632</v>
      </c>
      <c r="X31" s="89"/>
      <c r="Y31" s="28"/>
    </row>
    <row r="32" spans="1:25" ht="15.75" thickBot="1">
      <c r="A32" s="16"/>
      <c r="B32" s="72"/>
      <c r="C32" s="92"/>
      <c r="D32" s="92"/>
      <c r="E32" s="40"/>
      <c r="F32" s="28"/>
      <c r="G32" s="93"/>
      <c r="H32" s="93"/>
      <c r="I32" s="40"/>
      <c r="J32" s="28"/>
      <c r="K32" s="93"/>
      <c r="L32" s="93"/>
      <c r="M32" s="40"/>
      <c r="N32" s="28"/>
      <c r="O32" s="93"/>
      <c r="P32" s="93"/>
      <c r="Q32" s="40"/>
      <c r="R32" s="28"/>
      <c r="S32" s="92"/>
      <c r="T32" s="92"/>
      <c r="U32" s="40"/>
      <c r="V32" s="28"/>
      <c r="W32" s="93"/>
      <c r="X32" s="93"/>
      <c r="Y32" s="40"/>
    </row>
    <row r="33" spans="1:25">
      <c r="A33" s="16"/>
      <c r="B33" s="94" t="s">
        <v>35</v>
      </c>
      <c r="C33" s="95" t="s">
        <v>152</v>
      </c>
      <c r="D33" s="96">
        <v>22762</v>
      </c>
      <c r="E33" s="46"/>
      <c r="F33" s="36"/>
      <c r="G33" s="95" t="s">
        <v>152</v>
      </c>
      <c r="H33" s="96">
        <v>174640</v>
      </c>
      <c r="I33" s="46"/>
      <c r="J33" s="36"/>
      <c r="K33" s="95" t="s">
        <v>152</v>
      </c>
      <c r="L33" s="96">
        <v>387745</v>
      </c>
      <c r="M33" s="46"/>
      <c r="N33" s="36"/>
      <c r="O33" s="95" t="s">
        <v>152</v>
      </c>
      <c r="P33" s="96">
        <v>73514</v>
      </c>
      <c r="Q33" s="46"/>
      <c r="R33" s="36"/>
      <c r="S33" s="95" t="s">
        <v>152</v>
      </c>
      <c r="T33" s="97" t="s">
        <v>273</v>
      </c>
      <c r="U33" s="95" t="s">
        <v>168</v>
      </c>
      <c r="V33" s="36"/>
      <c r="W33" s="95" t="s">
        <v>152</v>
      </c>
      <c r="X33" s="96">
        <v>463028</v>
      </c>
      <c r="Y33" s="46"/>
    </row>
    <row r="34" spans="1:25">
      <c r="A34" s="16"/>
      <c r="B34" s="94"/>
      <c r="C34" s="35"/>
      <c r="D34" s="91"/>
      <c r="E34" s="36"/>
      <c r="F34" s="36"/>
      <c r="G34" s="35"/>
      <c r="H34" s="91"/>
      <c r="I34" s="36"/>
      <c r="J34" s="36"/>
      <c r="K34" s="35"/>
      <c r="L34" s="91"/>
      <c r="M34" s="36"/>
      <c r="N34" s="36"/>
      <c r="O34" s="35"/>
      <c r="P34" s="91"/>
      <c r="Q34" s="36"/>
      <c r="R34" s="36"/>
      <c r="S34" s="35"/>
      <c r="T34" s="90"/>
      <c r="U34" s="35"/>
      <c r="V34" s="36"/>
      <c r="W34" s="35"/>
      <c r="X34" s="91"/>
      <c r="Y34" s="36"/>
    </row>
    <row r="35" spans="1:25">
      <c r="A35" s="16"/>
      <c r="B35" s="27" t="s">
        <v>274</v>
      </c>
      <c r="C35" s="88" t="s">
        <v>270</v>
      </c>
      <c r="D35" s="88"/>
      <c r="E35" s="28"/>
      <c r="F35" s="28"/>
      <c r="G35" s="89">
        <v>464462</v>
      </c>
      <c r="H35" s="89"/>
      <c r="I35" s="28"/>
      <c r="J35" s="28"/>
      <c r="K35" s="89">
        <v>4826</v>
      </c>
      <c r="L35" s="89"/>
      <c r="M35" s="28"/>
      <c r="N35" s="28"/>
      <c r="O35" s="89">
        <v>3930</v>
      </c>
      <c r="P35" s="89"/>
      <c r="Q35" s="28"/>
      <c r="R35" s="28"/>
      <c r="S35" s="88" t="s">
        <v>275</v>
      </c>
      <c r="T35" s="88"/>
      <c r="U35" s="27" t="s">
        <v>168</v>
      </c>
      <c r="V35" s="28"/>
      <c r="W35" s="88" t="s">
        <v>270</v>
      </c>
      <c r="X35" s="88"/>
      <c r="Y35" s="28"/>
    </row>
    <row r="36" spans="1:25">
      <c r="A36" s="16"/>
      <c r="B36" s="27"/>
      <c r="C36" s="88"/>
      <c r="D36" s="88"/>
      <c r="E36" s="28"/>
      <c r="F36" s="28"/>
      <c r="G36" s="89"/>
      <c r="H36" s="89"/>
      <c r="I36" s="28"/>
      <c r="J36" s="28"/>
      <c r="K36" s="89"/>
      <c r="L36" s="89"/>
      <c r="M36" s="28"/>
      <c r="N36" s="28"/>
      <c r="O36" s="89"/>
      <c r="P36" s="89"/>
      <c r="Q36" s="28"/>
      <c r="R36" s="28"/>
      <c r="S36" s="88"/>
      <c r="T36" s="88"/>
      <c r="U36" s="27"/>
      <c r="V36" s="28"/>
      <c r="W36" s="88"/>
      <c r="X36" s="88"/>
      <c r="Y36" s="28"/>
    </row>
    <row r="37" spans="1:25">
      <c r="A37" s="16"/>
      <c r="B37" s="35" t="s">
        <v>276</v>
      </c>
      <c r="C37" s="90" t="s">
        <v>270</v>
      </c>
      <c r="D37" s="90"/>
      <c r="E37" s="36"/>
      <c r="F37" s="36"/>
      <c r="G37" s="91">
        <v>57311</v>
      </c>
      <c r="H37" s="91"/>
      <c r="I37" s="36"/>
      <c r="J37" s="36"/>
      <c r="K37" s="91">
        <v>254563</v>
      </c>
      <c r="L37" s="91"/>
      <c r="M37" s="36"/>
      <c r="N37" s="36"/>
      <c r="O37" s="91">
        <v>47390</v>
      </c>
      <c r="P37" s="91"/>
      <c r="Q37" s="36"/>
      <c r="R37" s="36"/>
      <c r="S37" s="90" t="s">
        <v>270</v>
      </c>
      <c r="T37" s="90"/>
      <c r="U37" s="36"/>
      <c r="V37" s="36"/>
      <c r="W37" s="91">
        <v>359264</v>
      </c>
      <c r="X37" s="91"/>
      <c r="Y37" s="36"/>
    </row>
    <row r="38" spans="1:25">
      <c r="A38" s="16"/>
      <c r="B38" s="35"/>
      <c r="C38" s="90"/>
      <c r="D38" s="90"/>
      <c r="E38" s="36"/>
      <c r="F38" s="36"/>
      <c r="G38" s="91"/>
      <c r="H38" s="91"/>
      <c r="I38" s="36"/>
      <c r="J38" s="36"/>
      <c r="K38" s="91"/>
      <c r="L38" s="91"/>
      <c r="M38" s="36"/>
      <c r="N38" s="36"/>
      <c r="O38" s="91"/>
      <c r="P38" s="91"/>
      <c r="Q38" s="36"/>
      <c r="R38" s="36"/>
      <c r="S38" s="90"/>
      <c r="T38" s="90"/>
      <c r="U38" s="36"/>
      <c r="V38" s="36"/>
      <c r="W38" s="91"/>
      <c r="X38" s="91"/>
      <c r="Y38" s="36"/>
    </row>
    <row r="39" spans="1:25">
      <c r="A39" s="16"/>
      <c r="B39" s="27" t="s">
        <v>37</v>
      </c>
      <c r="C39" s="88" t="s">
        <v>270</v>
      </c>
      <c r="D39" s="88"/>
      <c r="E39" s="28"/>
      <c r="F39" s="28"/>
      <c r="G39" s="89">
        <v>36624</v>
      </c>
      <c r="H39" s="89"/>
      <c r="I39" s="28"/>
      <c r="J39" s="28"/>
      <c r="K39" s="89">
        <v>84239</v>
      </c>
      <c r="L39" s="89"/>
      <c r="M39" s="28"/>
      <c r="N39" s="28"/>
      <c r="O39" s="89">
        <v>24771</v>
      </c>
      <c r="P39" s="89"/>
      <c r="Q39" s="28"/>
      <c r="R39" s="28"/>
      <c r="S39" s="88" t="s">
        <v>270</v>
      </c>
      <c r="T39" s="88"/>
      <c r="U39" s="28"/>
      <c r="V39" s="28"/>
      <c r="W39" s="89">
        <v>145634</v>
      </c>
      <c r="X39" s="89"/>
      <c r="Y39" s="28"/>
    </row>
    <row r="40" spans="1:25">
      <c r="A40" s="16"/>
      <c r="B40" s="27"/>
      <c r="C40" s="88"/>
      <c r="D40" s="88"/>
      <c r="E40" s="28"/>
      <c r="F40" s="28"/>
      <c r="G40" s="89"/>
      <c r="H40" s="89"/>
      <c r="I40" s="28"/>
      <c r="J40" s="28"/>
      <c r="K40" s="89"/>
      <c r="L40" s="89"/>
      <c r="M40" s="28"/>
      <c r="N40" s="28"/>
      <c r="O40" s="89"/>
      <c r="P40" s="89"/>
      <c r="Q40" s="28"/>
      <c r="R40" s="28"/>
      <c r="S40" s="88"/>
      <c r="T40" s="88"/>
      <c r="U40" s="28"/>
      <c r="V40" s="28"/>
      <c r="W40" s="89"/>
      <c r="X40" s="89"/>
      <c r="Y40" s="28"/>
    </row>
    <row r="41" spans="1:25">
      <c r="A41" s="16"/>
      <c r="B41" s="35" t="s">
        <v>38</v>
      </c>
      <c r="C41" s="90" t="s">
        <v>270</v>
      </c>
      <c r="D41" s="90"/>
      <c r="E41" s="36"/>
      <c r="F41" s="36"/>
      <c r="G41" s="91">
        <v>117124</v>
      </c>
      <c r="H41" s="91"/>
      <c r="I41" s="36"/>
      <c r="J41" s="36"/>
      <c r="K41" s="91">
        <v>55732</v>
      </c>
      <c r="L41" s="91"/>
      <c r="M41" s="36"/>
      <c r="N41" s="36"/>
      <c r="O41" s="91">
        <v>24193</v>
      </c>
      <c r="P41" s="91"/>
      <c r="Q41" s="36"/>
      <c r="R41" s="36"/>
      <c r="S41" s="90" t="s">
        <v>270</v>
      </c>
      <c r="T41" s="90"/>
      <c r="U41" s="36"/>
      <c r="V41" s="36"/>
      <c r="W41" s="91">
        <v>197049</v>
      </c>
      <c r="X41" s="91"/>
      <c r="Y41" s="36"/>
    </row>
    <row r="42" spans="1:25">
      <c r="A42" s="16"/>
      <c r="B42" s="35"/>
      <c r="C42" s="90"/>
      <c r="D42" s="90"/>
      <c r="E42" s="36"/>
      <c r="F42" s="36"/>
      <c r="G42" s="91"/>
      <c r="H42" s="91"/>
      <c r="I42" s="36"/>
      <c r="J42" s="36"/>
      <c r="K42" s="91"/>
      <c r="L42" s="91"/>
      <c r="M42" s="36"/>
      <c r="N42" s="36"/>
      <c r="O42" s="91"/>
      <c r="P42" s="91"/>
      <c r="Q42" s="36"/>
      <c r="R42" s="36"/>
      <c r="S42" s="90"/>
      <c r="T42" s="90"/>
      <c r="U42" s="36"/>
      <c r="V42" s="36"/>
      <c r="W42" s="91"/>
      <c r="X42" s="91"/>
      <c r="Y42" s="36"/>
    </row>
    <row r="43" spans="1:25">
      <c r="A43" s="16"/>
      <c r="B43" s="27" t="s">
        <v>277</v>
      </c>
      <c r="C43" s="89">
        <v>80538</v>
      </c>
      <c r="D43" s="89"/>
      <c r="E43" s="28"/>
      <c r="F43" s="28"/>
      <c r="G43" s="88" t="s">
        <v>270</v>
      </c>
      <c r="H43" s="88"/>
      <c r="I43" s="28"/>
      <c r="J43" s="28"/>
      <c r="K43" s="89">
        <v>38087</v>
      </c>
      <c r="L43" s="89"/>
      <c r="M43" s="28"/>
      <c r="N43" s="28"/>
      <c r="O43" s="89">
        <v>5862</v>
      </c>
      <c r="P43" s="89"/>
      <c r="Q43" s="28"/>
      <c r="R43" s="28"/>
      <c r="S43" s="88" t="s">
        <v>278</v>
      </c>
      <c r="T43" s="88"/>
      <c r="U43" s="27" t="s">
        <v>168</v>
      </c>
      <c r="V43" s="28"/>
      <c r="W43" s="88" t="s">
        <v>270</v>
      </c>
      <c r="X43" s="88"/>
      <c r="Y43" s="28"/>
    </row>
    <row r="44" spans="1:25">
      <c r="A44" s="16"/>
      <c r="B44" s="27"/>
      <c r="C44" s="89"/>
      <c r="D44" s="89"/>
      <c r="E44" s="28"/>
      <c r="F44" s="28"/>
      <c r="G44" s="88"/>
      <c r="H44" s="88"/>
      <c r="I44" s="28"/>
      <c r="J44" s="28"/>
      <c r="K44" s="89"/>
      <c r="L44" s="89"/>
      <c r="M44" s="28"/>
      <c r="N44" s="28"/>
      <c r="O44" s="89"/>
      <c r="P44" s="89"/>
      <c r="Q44" s="28"/>
      <c r="R44" s="28"/>
      <c r="S44" s="88"/>
      <c r="T44" s="88"/>
      <c r="U44" s="27"/>
      <c r="V44" s="28"/>
      <c r="W44" s="88"/>
      <c r="X44" s="88"/>
      <c r="Y44" s="28"/>
    </row>
    <row r="45" spans="1:25">
      <c r="A45" s="16"/>
      <c r="B45" s="35" t="s">
        <v>39</v>
      </c>
      <c r="C45" s="90" t="s">
        <v>270</v>
      </c>
      <c r="D45" s="90"/>
      <c r="E45" s="36"/>
      <c r="F45" s="36"/>
      <c r="G45" s="91">
        <v>20946</v>
      </c>
      <c r="H45" s="91"/>
      <c r="I45" s="36"/>
      <c r="J45" s="36"/>
      <c r="K45" s="90" t="s">
        <v>270</v>
      </c>
      <c r="L45" s="90"/>
      <c r="M45" s="36"/>
      <c r="N45" s="36"/>
      <c r="O45" s="90" t="s">
        <v>270</v>
      </c>
      <c r="P45" s="90"/>
      <c r="Q45" s="36"/>
      <c r="R45" s="36"/>
      <c r="S45" s="90" t="s">
        <v>270</v>
      </c>
      <c r="T45" s="90"/>
      <c r="U45" s="36"/>
      <c r="V45" s="36"/>
      <c r="W45" s="91">
        <v>20946</v>
      </c>
      <c r="X45" s="91"/>
      <c r="Y45" s="36"/>
    </row>
    <row r="46" spans="1:25">
      <c r="A46" s="16"/>
      <c r="B46" s="35"/>
      <c r="C46" s="90"/>
      <c r="D46" s="90"/>
      <c r="E46" s="36"/>
      <c r="F46" s="36"/>
      <c r="G46" s="91"/>
      <c r="H46" s="91"/>
      <c r="I46" s="36"/>
      <c r="J46" s="36"/>
      <c r="K46" s="90"/>
      <c r="L46" s="90"/>
      <c r="M46" s="36"/>
      <c r="N46" s="36"/>
      <c r="O46" s="90"/>
      <c r="P46" s="90"/>
      <c r="Q46" s="36"/>
      <c r="R46" s="36"/>
      <c r="S46" s="90"/>
      <c r="T46" s="90"/>
      <c r="U46" s="36"/>
      <c r="V46" s="36"/>
      <c r="W46" s="91"/>
      <c r="X46" s="91"/>
      <c r="Y46" s="36"/>
    </row>
    <row r="47" spans="1:25">
      <c r="A47" s="16"/>
      <c r="B47" s="27" t="s">
        <v>40</v>
      </c>
      <c r="C47" s="88" t="s">
        <v>270</v>
      </c>
      <c r="D47" s="88"/>
      <c r="E47" s="28"/>
      <c r="F47" s="28"/>
      <c r="G47" s="88" t="s">
        <v>279</v>
      </c>
      <c r="H47" s="88"/>
      <c r="I47" s="27" t="s">
        <v>168</v>
      </c>
      <c r="J47" s="28"/>
      <c r="K47" s="89">
        <v>5392</v>
      </c>
      <c r="L47" s="89"/>
      <c r="M47" s="28"/>
      <c r="N47" s="28"/>
      <c r="O47" s="88">
        <v>919</v>
      </c>
      <c r="P47" s="88"/>
      <c r="Q47" s="28"/>
      <c r="R47" s="28"/>
      <c r="S47" s="88" t="s">
        <v>270</v>
      </c>
      <c r="T47" s="88"/>
      <c r="U47" s="28"/>
      <c r="V47" s="28"/>
      <c r="W47" s="89">
        <v>1513</v>
      </c>
      <c r="X47" s="89"/>
      <c r="Y47" s="28"/>
    </row>
    <row r="48" spans="1:25">
      <c r="A48" s="16"/>
      <c r="B48" s="27"/>
      <c r="C48" s="88"/>
      <c r="D48" s="88"/>
      <c r="E48" s="28"/>
      <c r="F48" s="28"/>
      <c r="G48" s="88"/>
      <c r="H48" s="88"/>
      <c r="I48" s="27"/>
      <c r="J48" s="28"/>
      <c r="K48" s="89"/>
      <c r="L48" s="89"/>
      <c r="M48" s="28"/>
      <c r="N48" s="28"/>
      <c r="O48" s="88"/>
      <c r="P48" s="88"/>
      <c r="Q48" s="28"/>
      <c r="R48" s="28"/>
      <c r="S48" s="88"/>
      <c r="T48" s="88"/>
      <c r="U48" s="28"/>
      <c r="V48" s="28"/>
      <c r="W48" s="89"/>
      <c r="X48" s="89"/>
      <c r="Y48" s="28"/>
    </row>
    <row r="49" spans="1:25">
      <c r="A49" s="16"/>
      <c r="B49" s="35" t="s">
        <v>41</v>
      </c>
      <c r="C49" s="90" t="s">
        <v>270</v>
      </c>
      <c r="D49" s="90"/>
      <c r="E49" s="36"/>
      <c r="F49" s="36"/>
      <c r="G49" s="90">
        <v>153</v>
      </c>
      <c r="H49" s="90"/>
      <c r="I49" s="36"/>
      <c r="J49" s="36"/>
      <c r="K49" s="91">
        <v>16291</v>
      </c>
      <c r="L49" s="91"/>
      <c r="M49" s="36"/>
      <c r="N49" s="36"/>
      <c r="O49" s="90">
        <v>7</v>
      </c>
      <c r="P49" s="90"/>
      <c r="Q49" s="36"/>
      <c r="R49" s="36"/>
      <c r="S49" s="90" t="s">
        <v>270</v>
      </c>
      <c r="T49" s="90"/>
      <c r="U49" s="36"/>
      <c r="V49" s="36"/>
      <c r="W49" s="91">
        <v>16451</v>
      </c>
      <c r="X49" s="91"/>
      <c r="Y49" s="36"/>
    </row>
    <row r="50" spans="1:25" ht="15.75" thickBot="1">
      <c r="A50" s="16"/>
      <c r="B50" s="35"/>
      <c r="C50" s="98"/>
      <c r="D50" s="98"/>
      <c r="E50" s="61"/>
      <c r="F50" s="36"/>
      <c r="G50" s="98"/>
      <c r="H50" s="98"/>
      <c r="I50" s="61"/>
      <c r="J50" s="36"/>
      <c r="K50" s="99"/>
      <c r="L50" s="99"/>
      <c r="M50" s="61"/>
      <c r="N50" s="36"/>
      <c r="O50" s="98"/>
      <c r="P50" s="98"/>
      <c r="Q50" s="61"/>
      <c r="R50" s="36"/>
      <c r="S50" s="98"/>
      <c r="T50" s="98"/>
      <c r="U50" s="61"/>
      <c r="V50" s="36"/>
      <c r="W50" s="99"/>
      <c r="X50" s="99"/>
      <c r="Y50" s="61"/>
    </row>
    <row r="51" spans="1:25">
      <c r="A51" s="16"/>
      <c r="B51" s="100" t="s">
        <v>42</v>
      </c>
      <c r="C51" s="76" t="s">
        <v>152</v>
      </c>
      <c r="D51" s="78">
        <v>103300</v>
      </c>
      <c r="E51" s="33"/>
      <c r="F51" s="28"/>
      <c r="G51" s="76" t="s">
        <v>152</v>
      </c>
      <c r="H51" s="78">
        <v>866462</v>
      </c>
      <c r="I51" s="33"/>
      <c r="J51" s="28"/>
      <c r="K51" s="76" t="s">
        <v>152</v>
      </c>
      <c r="L51" s="78">
        <v>846875</v>
      </c>
      <c r="M51" s="33"/>
      <c r="N51" s="28"/>
      <c r="O51" s="76" t="s">
        <v>152</v>
      </c>
      <c r="P51" s="78">
        <v>180586</v>
      </c>
      <c r="Q51" s="33"/>
      <c r="R51" s="28"/>
      <c r="S51" s="76" t="s">
        <v>152</v>
      </c>
      <c r="T51" s="101" t="s">
        <v>280</v>
      </c>
      <c r="U51" s="76" t="s">
        <v>168</v>
      </c>
      <c r="V51" s="28"/>
      <c r="W51" s="76" t="s">
        <v>152</v>
      </c>
      <c r="X51" s="78">
        <v>1203885</v>
      </c>
      <c r="Y51" s="33"/>
    </row>
    <row r="52" spans="1:25" ht="15.75" thickBot="1">
      <c r="A52" s="16"/>
      <c r="B52" s="100"/>
      <c r="C52" s="77"/>
      <c r="D52" s="79"/>
      <c r="E52" s="69"/>
      <c r="F52" s="28"/>
      <c r="G52" s="77"/>
      <c r="H52" s="79"/>
      <c r="I52" s="69"/>
      <c r="J52" s="28"/>
      <c r="K52" s="77"/>
      <c r="L52" s="79"/>
      <c r="M52" s="69"/>
      <c r="N52" s="28"/>
      <c r="O52" s="77"/>
      <c r="P52" s="79"/>
      <c r="Q52" s="69"/>
      <c r="R52" s="28"/>
      <c r="S52" s="77"/>
      <c r="T52" s="102"/>
      <c r="U52" s="77"/>
      <c r="V52" s="28"/>
      <c r="W52" s="77"/>
      <c r="X52" s="79"/>
      <c r="Y52" s="69"/>
    </row>
    <row r="53" spans="1:25" ht="15.75" thickTop="1">
      <c r="A53" s="16"/>
      <c r="B53" s="49" t="s">
        <v>281</v>
      </c>
      <c r="C53" s="49"/>
      <c r="D53" s="49"/>
      <c r="E53" s="49"/>
      <c r="F53" s="12"/>
      <c r="G53" s="103"/>
      <c r="H53" s="103"/>
      <c r="I53" s="103"/>
      <c r="J53" s="12"/>
      <c r="K53" s="103"/>
      <c r="L53" s="103"/>
      <c r="M53" s="103"/>
      <c r="N53" s="12"/>
      <c r="O53" s="103"/>
      <c r="P53" s="103"/>
      <c r="Q53" s="103"/>
      <c r="R53" s="12"/>
      <c r="S53" s="103"/>
      <c r="T53" s="103"/>
      <c r="U53" s="103"/>
      <c r="V53" s="12"/>
      <c r="W53" s="103"/>
      <c r="X53" s="103"/>
      <c r="Y53" s="103"/>
    </row>
    <row r="54" spans="1:25">
      <c r="A54" s="16"/>
      <c r="B54" s="18" t="s">
        <v>43</v>
      </c>
      <c r="C54" s="28"/>
      <c r="D54" s="28"/>
      <c r="E54" s="28"/>
      <c r="F54" s="19"/>
      <c r="G54" s="28"/>
      <c r="H54" s="28"/>
      <c r="I54" s="28"/>
      <c r="J54" s="19"/>
      <c r="K54" s="28"/>
      <c r="L54" s="28"/>
      <c r="M54" s="28"/>
      <c r="N54" s="19"/>
      <c r="O54" s="28"/>
      <c r="P54" s="28"/>
      <c r="Q54" s="28"/>
      <c r="R54" s="19"/>
      <c r="S54" s="28"/>
      <c r="T54" s="28"/>
      <c r="U54" s="28"/>
      <c r="V54" s="19"/>
      <c r="W54" s="28"/>
      <c r="X54" s="28"/>
      <c r="Y54" s="28"/>
    </row>
    <row r="55" spans="1:25">
      <c r="A55" s="16"/>
      <c r="B55" s="41" t="s">
        <v>44</v>
      </c>
      <c r="C55" s="35" t="s">
        <v>152</v>
      </c>
      <c r="D55" s="90" t="s">
        <v>270</v>
      </c>
      <c r="E55" s="36"/>
      <c r="F55" s="36"/>
      <c r="G55" s="35" t="s">
        <v>152</v>
      </c>
      <c r="H55" s="91">
        <v>6710</v>
      </c>
      <c r="I55" s="36"/>
      <c r="J55" s="36"/>
      <c r="K55" s="35" t="s">
        <v>152</v>
      </c>
      <c r="L55" s="91">
        <v>8320</v>
      </c>
      <c r="M55" s="36"/>
      <c r="N55" s="36"/>
      <c r="O55" s="35" t="s">
        <v>152</v>
      </c>
      <c r="P55" s="90" t="s">
        <v>270</v>
      </c>
      <c r="Q55" s="36"/>
      <c r="R55" s="36"/>
      <c r="S55" s="35" t="s">
        <v>152</v>
      </c>
      <c r="T55" s="90" t="s">
        <v>270</v>
      </c>
      <c r="U55" s="36"/>
      <c r="V55" s="36"/>
      <c r="W55" s="35" t="s">
        <v>152</v>
      </c>
      <c r="X55" s="91">
        <v>15030</v>
      </c>
      <c r="Y55" s="36"/>
    </row>
    <row r="56" spans="1:25">
      <c r="A56" s="16"/>
      <c r="B56" s="41"/>
      <c r="C56" s="35"/>
      <c r="D56" s="90"/>
      <c r="E56" s="36"/>
      <c r="F56" s="36"/>
      <c r="G56" s="35"/>
      <c r="H56" s="91"/>
      <c r="I56" s="36"/>
      <c r="J56" s="36"/>
      <c r="K56" s="35"/>
      <c r="L56" s="91"/>
      <c r="M56" s="36"/>
      <c r="N56" s="36"/>
      <c r="O56" s="35"/>
      <c r="P56" s="90"/>
      <c r="Q56" s="36"/>
      <c r="R56" s="36"/>
      <c r="S56" s="35"/>
      <c r="T56" s="90"/>
      <c r="U56" s="36"/>
      <c r="V56" s="36"/>
      <c r="W56" s="35"/>
      <c r="X56" s="91"/>
      <c r="Y56" s="36"/>
    </row>
    <row r="57" spans="1:25">
      <c r="A57" s="16"/>
      <c r="B57" s="72" t="s">
        <v>45</v>
      </c>
      <c r="C57" s="88" t="s">
        <v>270</v>
      </c>
      <c r="D57" s="88"/>
      <c r="E57" s="28"/>
      <c r="F57" s="28"/>
      <c r="G57" s="89">
        <v>18896</v>
      </c>
      <c r="H57" s="89"/>
      <c r="I57" s="28"/>
      <c r="J57" s="28"/>
      <c r="K57" s="88">
        <v>139</v>
      </c>
      <c r="L57" s="88"/>
      <c r="M57" s="28"/>
      <c r="N57" s="28"/>
      <c r="O57" s="88">
        <v>10</v>
      </c>
      <c r="P57" s="88"/>
      <c r="Q57" s="28"/>
      <c r="R57" s="28"/>
      <c r="S57" s="88" t="s">
        <v>270</v>
      </c>
      <c r="T57" s="88"/>
      <c r="U57" s="28"/>
      <c r="V57" s="28"/>
      <c r="W57" s="89">
        <v>19045</v>
      </c>
      <c r="X57" s="89"/>
      <c r="Y57" s="28"/>
    </row>
    <row r="58" spans="1:25">
      <c r="A58" s="16"/>
      <c r="B58" s="72"/>
      <c r="C58" s="88"/>
      <c r="D58" s="88"/>
      <c r="E58" s="28"/>
      <c r="F58" s="28"/>
      <c r="G58" s="89"/>
      <c r="H58" s="89"/>
      <c r="I58" s="28"/>
      <c r="J58" s="28"/>
      <c r="K58" s="88"/>
      <c r="L58" s="88"/>
      <c r="M58" s="28"/>
      <c r="N58" s="28"/>
      <c r="O58" s="88"/>
      <c r="P58" s="88"/>
      <c r="Q58" s="28"/>
      <c r="R58" s="28"/>
      <c r="S58" s="88"/>
      <c r="T58" s="88"/>
      <c r="U58" s="28"/>
      <c r="V58" s="28"/>
      <c r="W58" s="89"/>
      <c r="X58" s="89"/>
      <c r="Y58" s="28"/>
    </row>
    <row r="59" spans="1:25">
      <c r="A59" s="16"/>
      <c r="B59" s="41" t="s">
        <v>46</v>
      </c>
      <c r="C59" s="90" t="s">
        <v>270</v>
      </c>
      <c r="D59" s="90"/>
      <c r="E59" s="36"/>
      <c r="F59" s="36"/>
      <c r="G59" s="91">
        <v>13882</v>
      </c>
      <c r="H59" s="91"/>
      <c r="I59" s="36"/>
      <c r="J59" s="36"/>
      <c r="K59" s="91">
        <v>55035</v>
      </c>
      <c r="L59" s="91"/>
      <c r="M59" s="36"/>
      <c r="N59" s="36"/>
      <c r="O59" s="91">
        <v>20033</v>
      </c>
      <c r="P59" s="91"/>
      <c r="Q59" s="36"/>
      <c r="R59" s="36"/>
      <c r="S59" s="90" t="s">
        <v>270</v>
      </c>
      <c r="T59" s="90"/>
      <c r="U59" s="36"/>
      <c r="V59" s="36"/>
      <c r="W59" s="91">
        <v>88950</v>
      </c>
      <c r="X59" s="91"/>
      <c r="Y59" s="36"/>
    </row>
    <row r="60" spans="1:25">
      <c r="A60" s="16"/>
      <c r="B60" s="41"/>
      <c r="C60" s="90"/>
      <c r="D60" s="90"/>
      <c r="E60" s="36"/>
      <c r="F60" s="36"/>
      <c r="G60" s="91"/>
      <c r="H60" s="91"/>
      <c r="I60" s="36"/>
      <c r="J60" s="36"/>
      <c r="K60" s="91"/>
      <c r="L60" s="91"/>
      <c r="M60" s="36"/>
      <c r="N60" s="36"/>
      <c r="O60" s="91"/>
      <c r="P60" s="91"/>
      <c r="Q60" s="36"/>
      <c r="R60" s="36"/>
      <c r="S60" s="90"/>
      <c r="T60" s="90"/>
      <c r="U60" s="36"/>
      <c r="V60" s="36"/>
      <c r="W60" s="91"/>
      <c r="X60" s="91"/>
      <c r="Y60" s="36"/>
    </row>
    <row r="61" spans="1:25">
      <c r="A61" s="16"/>
      <c r="B61" s="72" t="s">
        <v>47</v>
      </c>
      <c r="C61" s="88" t="s">
        <v>270</v>
      </c>
      <c r="D61" s="88"/>
      <c r="E61" s="28"/>
      <c r="F61" s="28"/>
      <c r="G61" s="89">
        <v>6058</v>
      </c>
      <c r="H61" s="89"/>
      <c r="I61" s="28"/>
      <c r="J61" s="28"/>
      <c r="K61" s="89">
        <v>14419</v>
      </c>
      <c r="L61" s="89"/>
      <c r="M61" s="28"/>
      <c r="N61" s="28"/>
      <c r="O61" s="89">
        <v>3101</v>
      </c>
      <c r="P61" s="89"/>
      <c r="Q61" s="28"/>
      <c r="R61" s="28"/>
      <c r="S61" s="88" t="s">
        <v>282</v>
      </c>
      <c r="T61" s="88"/>
      <c r="U61" s="27" t="s">
        <v>168</v>
      </c>
      <c r="V61" s="28"/>
      <c r="W61" s="89">
        <v>23379</v>
      </c>
      <c r="X61" s="89"/>
      <c r="Y61" s="28"/>
    </row>
    <row r="62" spans="1:25">
      <c r="A62" s="16"/>
      <c r="B62" s="72"/>
      <c r="C62" s="88"/>
      <c r="D62" s="88"/>
      <c r="E62" s="28"/>
      <c r="F62" s="28"/>
      <c r="G62" s="89"/>
      <c r="H62" s="89"/>
      <c r="I62" s="28"/>
      <c r="J62" s="28"/>
      <c r="K62" s="89"/>
      <c r="L62" s="89"/>
      <c r="M62" s="28"/>
      <c r="N62" s="28"/>
      <c r="O62" s="89"/>
      <c r="P62" s="89"/>
      <c r="Q62" s="28"/>
      <c r="R62" s="28"/>
      <c r="S62" s="88"/>
      <c r="T62" s="88"/>
      <c r="U62" s="27"/>
      <c r="V62" s="28"/>
      <c r="W62" s="89"/>
      <c r="X62" s="89"/>
      <c r="Y62" s="28"/>
    </row>
    <row r="63" spans="1:25">
      <c r="A63" s="16"/>
      <c r="B63" s="41" t="s">
        <v>283</v>
      </c>
      <c r="C63" s="91">
        <v>1513</v>
      </c>
      <c r="D63" s="91"/>
      <c r="E63" s="36"/>
      <c r="F63" s="36"/>
      <c r="G63" s="91">
        <v>76875</v>
      </c>
      <c r="H63" s="91"/>
      <c r="I63" s="36"/>
      <c r="J63" s="36"/>
      <c r="K63" s="91">
        <v>40590</v>
      </c>
      <c r="L63" s="91"/>
      <c r="M63" s="36"/>
      <c r="N63" s="36"/>
      <c r="O63" s="91">
        <v>76364</v>
      </c>
      <c r="P63" s="91"/>
      <c r="Q63" s="36"/>
      <c r="R63" s="36"/>
      <c r="S63" s="90" t="s">
        <v>284</v>
      </c>
      <c r="T63" s="90"/>
      <c r="U63" s="35" t="s">
        <v>168</v>
      </c>
      <c r="V63" s="36"/>
      <c r="W63" s="90" t="s">
        <v>270</v>
      </c>
      <c r="X63" s="90"/>
      <c r="Y63" s="36"/>
    </row>
    <row r="64" spans="1:25">
      <c r="A64" s="16"/>
      <c r="B64" s="41"/>
      <c r="C64" s="91"/>
      <c r="D64" s="91"/>
      <c r="E64" s="36"/>
      <c r="F64" s="36"/>
      <c r="G64" s="91"/>
      <c r="H64" s="91"/>
      <c r="I64" s="36"/>
      <c r="J64" s="36"/>
      <c r="K64" s="91"/>
      <c r="L64" s="91"/>
      <c r="M64" s="36"/>
      <c r="N64" s="36"/>
      <c r="O64" s="91"/>
      <c r="P64" s="91"/>
      <c r="Q64" s="36"/>
      <c r="R64" s="36"/>
      <c r="S64" s="90"/>
      <c r="T64" s="90"/>
      <c r="U64" s="35"/>
      <c r="V64" s="36"/>
      <c r="W64" s="90"/>
      <c r="X64" s="90"/>
      <c r="Y64" s="36"/>
    </row>
    <row r="65" spans="1:25">
      <c r="A65" s="16"/>
      <c r="B65" s="72" t="s">
        <v>48</v>
      </c>
      <c r="C65" s="88" t="s">
        <v>270</v>
      </c>
      <c r="D65" s="88"/>
      <c r="E65" s="28"/>
      <c r="F65" s="28"/>
      <c r="G65" s="88" t="s">
        <v>270</v>
      </c>
      <c r="H65" s="88"/>
      <c r="I65" s="28"/>
      <c r="J65" s="28"/>
      <c r="K65" s="88">
        <v>313</v>
      </c>
      <c r="L65" s="88"/>
      <c r="M65" s="28"/>
      <c r="N65" s="28"/>
      <c r="O65" s="89">
        <v>1750</v>
      </c>
      <c r="P65" s="89"/>
      <c r="Q65" s="28"/>
      <c r="R65" s="28"/>
      <c r="S65" s="88" t="s">
        <v>270</v>
      </c>
      <c r="T65" s="88"/>
      <c r="U65" s="28"/>
      <c r="V65" s="28"/>
      <c r="W65" s="89">
        <v>2063</v>
      </c>
      <c r="X65" s="89"/>
      <c r="Y65" s="28"/>
    </row>
    <row r="66" spans="1:25">
      <c r="A66" s="16"/>
      <c r="B66" s="72"/>
      <c r="C66" s="88"/>
      <c r="D66" s="88"/>
      <c r="E66" s="28"/>
      <c r="F66" s="28"/>
      <c r="G66" s="88"/>
      <c r="H66" s="88"/>
      <c r="I66" s="28"/>
      <c r="J66" s="28"/>
      <c r="K66" s="88"/>
      <c r="L66" s="88"/>
      <c r="M66" s="28"/>
      <c r="N66" s="28"/>
      <c r="O66" s="89"/>
      <c r="P66" s="89"/>
      <c r="Q66" s="28"/>
      <c r="R66" s="28"/>
      <c r="S66" s="88"/>
      <c r="T66" s="88"/>
      <c r="U66" s="28"/>
      <c r="V66" s="28"/>
      <c r="W66" s="89"/>
      <c r="X66" s="89"/>
      <c r="Y66" s="28"/>
    </row>
    <row r="67" spans="1:25">
      <c r="A67" s="16"/>
      <c r="B67" s="41" t="s">
        <v>49</v>
      </c>
      <c r="C67" s="90" t="s">
        <v>285</v>
      </c>
      <c r="D67" s="90"/>
      <c r="E67" s="35" t="s">
        <v>168</v>
      </c>
      <c r="F67" s="36"/>
      <c r="G67" s="91">
        <v>2585</v>
      </c>
      <c r="H67" s="91"/>
      <c r="I67" s="36"/>
      <c r="J67" s="36"/>
      <c r="K67" s="91">
        <v>6770</v>
      </c>
      <c r="L67" s="91"/>
      <c r="M67" s="36"/>
      <c r="N67" s="36"/>
      <c r="O67" s="91">
        <v>2750</v>
      </c>
      <c r="P67" s="91"/>
      <c r="Q67" s="36"/>
      <c r="R67" s="36"/>
      <c r="S67" s="90" t="s">
        <v>213</v>
      </c>
      <c r="T67" s="90"/>
      <c r="U67" s="35" t="s">
        <v>168</v>
      </c>
      <c r="V67" s="36"/>
      <c r="W67" s="91">
        <v>12086</v>
      </c>
      <c r="X67" s="91"/>
      <c r="Y67" s="36"/>
    </row>
    <row r="68" spans="1:25" ht="15.75" thickBot="1">
      <c r="A68" s="16"/>
      <c r="B68" s="41"/>
      <c r="C68" s="98"/>
      <c r="D68" s="98"/>
      <c r="E68" s="104"/>
      <c r="F68" s="36"/>
      <c r="G68" s="99"/>
      <c r="H68" s="99"/>
      <c r="I68" s="61"/>
      <c r="J68" s="36"/>
      <c r="K68" s="99"/>
      <c r="L68" s="99"/>
      <c r="M68" s="61"/>
      <c r="N68" s="36"/>
      <c r="O68" s="99"/>
      <c r="P68" s="99"/>
      <c r="Q68" s="61"/>
      <c r="R68" s="36"/>
      <c r="S68" s="98"/>
      <c r="T68" s="98"/>
      <c r="U68" s="104"/>
      <c r="V68" s="36"/>
      <c r="W68" s="99"/>
      <c r="X68" s="99"/>
      <c r="Y68" s="61"/>
    </row>
    <row r="69" spans="1:25">
      <c r="A69" s="16"/>
      <c r="B69" s="100" t="s">
        <v>50</v>
      </c>
      <c r="C69" s="76" t="s">
        <v>152</v>
      </c>
      <c r="D69" s="78">
        <v>1512</v>
      </c>
      <c r="E69" s="33"/>
      <c r="F69" s="28"/>
      <c r="G69" s="76" t="s">
        <v>152</v>
      </c>
      <c r="H69" s="78">
        <v>125006</v>
      </c>
      <c r="I69" s="33"/>
      <c r="J69" s="28"/>
      <c r="K69" s="76" t="s">
        <v>152</v>
      </c>
      <c r="L69" s="78">
        <v>125586</v>
      </c>
      <c r="M69" s="33"/>
      <c r="N69" s="28"/>
      <c r="O69" s="76" t="s">
        <v>152</v>
      </c>
      <c r="P69" s="78">
        <v>104008</v>
      </c>
      <c r="Q69" s="33"/>
      <c r="R69" s="28"/>
      <c r="S69" s="76" t="s">
        <v>152</v>
      </c>
      <c r="T69" s="101" t="s">
        <v>286</v>
      </c>
      <c r="U69" s="76" t="s">
        <v>168</v>
      </c>
      <c r="V69" s="28"/>
      <c r="W69" s="76" t="s">
        <v>152</v>
      </c>
      <c r="X69" s="78">
        <v>160553</v>
      </c>
      <c r="Y69" s="33"/>
    </row>
    <row r="70" spans="1:25">
      <c r="A70" s="16"/>
      <c r="B70" s="100"/>
      <c r="C70" s="27"/>
      <c r="D70" s="89"/>
      <c r="E70" s="28"/>
      <c r="F70" s="28"/>
      <c r="G70" s="27"/>
      <c r="H70" s="89"/>
      <c r="I70" s="28"/>
      <c r="J70" s="28"/>
      <c r="K70" s="27"/>
      <c r="L70" s="89"/>
      <c r="M70" s="28"/>
      <c r="N70" s="28"/>
      <c r="O70" s="27"/>
      <c r="P70" s="89"/>
      <c r="Q70" s="28"/>
      <c r="R70" s="28"/>
      <c r="S70" s="27"/>
      <c r="T70" s="88"/>
      <c r="U70" s="27"/>
      <c r="V70" s="28"/>
      <c r="W70" s="27"/>
      <c r="X70" s="89"/>
      <c r="Y70" s="28"/>
    </row>
    <row r="71" spans="1:25">
      <c r="A71" s="16"/>
      <c r="B71" s="35" t="s">
        <v>51</v>
      </c>
      <c r="C71" s="90" t="s">
        <v>270</v>
      </c>
      <c r="D71" s="90"/>
      <c r="E71" s="36"/>
      <c r="F71" s="36"/>
      <c r="G71" s="91">
        <v>847747</v>
      </c>
      <c r="H71" s="91"/>
      <c r="I71" s="36"/>
      <c r="J71" s="36"/>
      <c r="K71" s="90">
        <v>391</v>
      </c>
      <c r="L71" s="90"/>
      <c r="M71" s="36"/>
      <c r="N71" s="36"/>
      <c r="O71" s="90" t="s">
        <v>270</v>
      </c>
      <c r="P71" s="90"/>
      <c r="Q71" s="36"/>
      <c r="R71" s="36"/>
      <c r="S71" s="90" t="s">
        <v>270</v>
      </c>
      <c r="T71" s="90"/>
      <c r="U71" s="36"/>
      <c r="V71" s="36"/>
      <c r="W71" s="91">
        <v>848138</v>
      </c>
      <c r="X71" s="91"/>
      <c r="Y71" s="36"/>
    </row>
    <row r="72" spans="1:25">
      <c r="A72" s="16"/>
      <c r="B72" s="35"/>
      <c r="C72" s="90"/>
      <c r="D72" s="90"/>
      <c r="E72" s="36"/>
      <c r="F72" s="36"/>
      <c r="G72" s="91"/>
      <c r="H72" s="91"/>
      <c r="I72" s="36"/>
      <c r="J72" s="36"/>
      <c r="K72" s="90"/>
      <c r="L72" s="90"/>
      <c r="M72" s="36"/>
      <c r="N72" s="36"/>
      <c r="O72" s="90"/>
      <c r="P72" s="90"/>
      <c r="Q72" s="36"/>
      <c r="R72" s="36"/>
      <c r="S72" s="90"/>
      <c r="T72" s="90"/>
      <c r="U72" s="36"/>
      <c r="V72" s="36"/>
      <c r="W72" s="91"/>
      <c r="X72" s="91"/>
      <c r="Y72" s="36"/>
    </row>
    <row r="73" spans="1:25">
      <c r="A73" s="16"/>
      <c r="B73" s="24"/>
      <c r="C73" s="24"/>
      <c r="D73" s="24"/>
      <c r="E73" s="24"/>
      <c r="F73" s="24"/>
      <c r="G73" s="24"/>
      <c r="H73" s="24"/>
      <c r="I73" s="24"/>
      <c r="J73" s="24"/>
      <c r="K73" s="24"/>
      <c r="L73" s="24"/>
      <c r="M73" s="24"/>
      <c r="N73" s="24"/>
      <c r="O73" s="24"/>
      <c r="P73" s="24"/>
      <c r="Q73" s="24"/>
      <c r="R73" s="24"/>
      <c r="S73" s="24"/>
      <c r="T73" s="24"/>
      <c r="U73" s="24"/>
      <c r="V73" s="24"/>
      <c r="W73" s="24"/>
      <c r="X73" s="24"/>
      <c r="Y73" s="24"/>
    </row>
    <row r="74" spans="1:25">
      <c r="A74" s="16"/>
      <c r="B74" s="17"/>
      <c r="C74" s="17"/>
      <c r="D74" s="17"/>
      <c r="E74" s="17"/>
      <c r="F74" s="17"/>
      <c r="G74" s="17"/>
      <c r="H74" s="17"/>
      <c r="I74" s="17"/>
      <c r="J74" s="17"/>
      <c r="K74" s="17"/>
      <c r="L74" s="17"/>
      <c r="M74" s="17"/>
      <c r="N74" s="17"/>
      <c r="O74" s="17"/>
      <c r="P74" s="17"/>
      <c r="Q74" s="17"/>
      <c r="R74" s="17"/>
      <c r="S74" s="17"/>
      <c r="T74" s="17"/>
      <c r="U74" s="17"/>
      <c r="V74" s="17"/>
      <c r="W74" s="17"/>
      <c r="X74" s="17"/>
      <c r="Y74" s="17"/>
    </row>
    <row r="75" spans="1:25">
      <c r="A75" s="16"/>
      <c r="B75" s="27" t="s">
        <v>287</v>
      </c>
      <c r="C75" s="89">
        <v>6701</v>
      </c>
      <c r="D75" s="89"/>
      <c r="E75" s="28"/>
      <c r="F75" s="28"/>
      <c r="G75" s="88" t="s">
        <v>270</v>
      </c>
      <c r="H75" s="88"/>
      <c r="I75" s="28"/>
      <c r="J75" s="28"/>
      <c r="K75" s="89">
        <v>459059</v>
      </c>
      <c r="L75" s="89"/>
      <c r="M75" s="28"/>
      <c r="N75" s="28"/>
      <c r="O75" s="89">
        <v>7437</v>
      </c>
      <c r="P75" s="89"/>
      <c r="Q75" s="28"/>
      <c r="R75" s="28"/>
      <c r="S75" s="88" t="s">
        <v>288</v>
      </c>
      <c r="T75" s="88"/>
      <c r="U75" s="27" t="s">
        <v>168</v>
      </c>
      <c r="V75" s="28"/>
      <c r="W75" s="88" t="s">
        <v>270</v>
      </c>
      <c r="X75" s="88"/>
      <c r="Y75" s="28"/>
    </row>
    <row r="76" spans="1:25">
      <c r="A76" s="16"/>
      <c r="B76" s="27"/>
      <c r="C76" s="89"/>
      <c r="D76" s="89"/>
      <c r="E76" s="28"/>
      <c r="F76" s="28"/>
      <c r="G76" s="88"/>
      <c r="H76" s="88"/>
      <c r="I76" s="28"/>
      <c r="J76" s="28"/>
      <c r="K76" s="89"/>
      <c r="L76" s="89"/>
      <c r="M76" s="28"/>
      <c r="N76" s="28"/>
      <c r="O76" s="89"/>
      <c r="P76" s="89"/>
      <c r="Q76" s="28"/>
      <c r="R76" s="28"/>
      <c r="S76" s="88"/>
      <c r="T76" s="88"/>
      <c r="U76" s="27"/>
      <c r="V76" s="28"/>
      <c r="W76" s="88"/>
      <c r="X76" s="88"/>
      <c r="Y76" s="28"/>
    </row>
    <row r="77" spans="1:25">
      <c r="A77" s="16"/>
      <c r="B77" s="35" t="s">
        <v>52</v>
      </c>
      <c r="C77" s="90" t="s">
        <v>270</v>
      </c>
      <c r="D77" s="90"/>
      <c r="E77" s="36"/>
      <c r="F77" s="36"/>
      <c r="G77" s="91">
        <v>1920</v>
      </c>
      <c r="H77" s="91"/>
      <c r="I77" s="36"/>
      <c r="J77" s="36"/>
      <c r="K77" s="91">
        <v>56336</v>
      </c>
      <c r="L77" s="91"/>
      <c r="M77" s="36"/>
      <c r="N77" s="36"/>
      <c r="O77" s="91">
        <v>10571</v>
      </c>
      <c r="P77" s="91"/>
      <c r="Q77" s="36"/>
      <c r="R77" s="36"/>
      <c r="S77" s="90" t="s">
        <v>270</v>
      </c>
      <c r="T77" s="90"/>
      <c r="U77" s="36"/>
      <c r="V77" s="36"/>
      <c r="W77" s="91">
        <v>68827</v>
      </c>
      <c r="X77" s="91"/>
      <c r="Y77" s="36"/>
    </row>
    <row r="78" spans="1:25">
      <c r="A78" s="16"/>
      <c r="B78" s="35"/>
      <c r="C78" s="90"/>
      <c r="D78" s="90"/>
      <c r="E78" s="36"/>
      <c r="F78" s="36"/>
      <c r="G78" s="91"/>
      <c r="H78" s="91"/>
      <c r="I78" s="36"/>
      <c r="J78" s="36"/>
      <c r="K78" s="91"/>
      <c r="L78" s="91"/>
      <c r="M78" s="36"/>
      <c r="N78" s="36"/>
      <c r="O78" s="91"/>
      <c r="P78" s="91"/>
      <c r="Q78" s="36"/>
      <c r="R78" s="36"/>
      <c r="S78" s="90"/>
      <c r="T78" s="90"/>
      <c r="U78" s="36"/>
      <c r="V78" s="36"/>
      <c r="W78" s="91"/>
      <c r="X78" s="91"/>
      <c r="Y78" s="36"/>
    </row>
    <row r="79" spans="1:25">
      <c r="A79" s="16"/>
      <c r="B79" s="27" t="s">
        <v>53</v>
      </c>
      <c r="C79" s="88" t="s">
        <v>270</v>
      </c>
      <c r="D79" s="88"/>
      <c r="E79" s="28"/>
      <c r="F79" s="28"/>
      <c r="G79" s="89">
        <v>7353</v>
      </c>
      <c r="H79" s="89"/>
      <c r="I79" s="28"/>
      <c r="J79" s="28"/>
      <c r="K79" s="89">
        <v>21998</v>
      </c>
      <c r="L79" s="89"/>
      <c r="M79" s="28"/>
      <c r="N79" s="28"/>
      <c r="O79" s="89">
        <v>1929</v>
      </c>
      <c r="P79" s="89"/>
      <c r="Q79" s="28"/>
      <c r="R79" s="28"/>
      <c r="S79" s="88" t="s">
        <v>270</v>
      </c>
      <c r="T79" s="88"/>
      <c r="U79" s="28"/>
      <c r="V79" s="28"/>
      <c r="W79" s="89">
        <v>31280</v>
      </c>
      <c r="X79" s="89"/>
      <c r="Y79" s="28"/>
    </row>
    <row r="80" spans="1:25" ht="15.75" thickBot="1">
      <c r="A80" s="16"/>
      <c r="B80" s="27"/>
      <c r="C80" s="92"/>
      <c r="D80" s="92"/>
      <c r="E80" s="40"/>
      <c r="F80" s="28"/>
      <c r="G80" s="93"/>
      <c r="H80" s="93"/>
      <c r="I80" s="40"/>
      <c r="J80" s="28"/>
      <c r="K80" s="93"/>
      <c r="L80" s="93"/>
      <c r="M80" s="40"/>
      <c r="N80" s="28"/>
      <c r="O80" s="93"/>
      <c r="P80" s="93"/>
      <c r="Q80" s="40"/>
      <c r="R80" s="28"/>
      <c r="S80" s="92"/>
      <c r="T80" s="92"/>
      <c r="U80" s="40"/>
      <c r="V80" s="28"/>
      <c r="W80" s="93"/>
      <c r="X80" s="93"/>
      <c r="Y80" s="40"/>
    </row>
    <row r="81" spans="1:25">
      <c r="A81" s="16"/>
      <c r="B81" s="94" t="s">
        <v>54</v>
      </c>
      <c r="C81" s="95" t="s">
        <v>152</v>
      </c>
      <c r="D81" s="96">
        <v>8213</v>
      </c>
      <c r="E81" s="46"/>
      <c r="F81" s="36"/>
      <c r="G81" s="95" t="s">
        <v>152</v>
      </c>
      <c r="H81" s="96">
        <v>982026</v>
      </c>
      <c r="I81" s="46"/>
      <c r="J81" s="36"/>
      <c r="K81" s="95" t="s">
        <v>152</v>
      </c>
      <c r="L81" s="96">
        <v>663370</v>
      </c>
      <c r="M81" s="46"/>
      <c r="N81" s="36"/>
      <c r="O81" s="95" t="s">
        <v>152</v>
      </c>
      <c r="P81" s="96">
        <v>123945</v>
      </c>
      <c r="Q81" s="46"/>
      <c r="R81" s="36"/>
      <c r="S81" s="95" t="s">
        <v>152</v>
      </c>
      <c r="T81" s="97" t="s">
        <v>289</v>
      </c>
      <c r="U81" s="95" t="s">
        <v>168</v>
      </c>
      <c r="V81" s="36"/>
      <c r="W81" s="95" t="s">
        <v>152</v>
      </c>
      <c r="X81" s="96">
        <v>1108798</v>
      </c>
      <c r="Y81" s="46"/>
    </row>
    <row r="82" spans="1:25" ht="15.75" thickBot="1">
      <c r="A82" s="16"/>
      <c r="B82" s="94"/>
      <c r="C82" s="104"/>
      <c r="D82" s="99"/>
      <c r="E82" s="61"/>
      <c r="F82" s="36"/>
      <c r="G82" s="104"/>
      <c r="H82" s="99"/>
      <c r="I82" s="61"/>
      <c r="J82" s="36"/>
      <c r="K82" s="104"/>
      <c r="L82" s="99"/>
      <c r="M82" s="61"/>
      <c r="N82" s="36"/>
      <c r="O82" s="104"/>
      <c r="P82" s="99"/>
      <c r="Q82" s="61"/>
      <c r="R82" s="36"/>
      <c r="S82" s="104"/>
      <c r="T82" s="98"/>
      <c r="U82" s="104"/>
      <c r="V82" s="36"/>
      <c r="W82" s="104"/>
      <c r="X82" s="99"/>
      <c r="Y82" s="61"/>
    </row>
    <row r="83" spans="1:25">
      <c r="A83" s="16"/>
      <c r="B83" s="18" t="s">
        <v>290</v>
      </c>
      <c r="C83" s="33"/>
      <c r="D83" s="33"/>
      <c r="E83" s="33"/>
      <c r="F83" s="19"/>
      <c r="G83" s="33"/>
      <c r="H83" s="33"/>
      <c r="I83" s="33"/>
      <c r="J83" s="19"/>
      <c r="K83" s="33"/>
      <c r="L83" s="33"/>
      <c r="M83" s="33"/>
      <c r="N83" s="19"/>
      <c r="O83" s="33"/>
      <c r="P83" s="33"/>
      <c r="Q83" s="33"/>
      <c r="R83" s="19"/>
      <c r="S83" s="33"/>
      <c r="T83" s="33"/>
      <c r="U83" s="33"/>
      <c r="V83" s="19"/>
      <c r="W83" s="33"/>
      <c r="X83" s="33"/>
      <c r="Y83" s="33"/>
    </row>
    <row r="84" spans="1:25">
      <c r="A84" s="16"/>
      <c r="B84" s="41" t="s">
        <v>291</v>
      </c>
      <c r="C84" s="91">
        <v>96591</v>
      </c>
      <c r="D84" s="91"/>
      <c r="E84" s="36"/>
      <c r="F84" s="36"/>
      <c r="G84" s="90" t="s">
        <v>292</v>
      </c>
      <c r="H84" s="90"/>
      <c r="I84" s="35" t="s">
        <v>168</v>
      </c>
      <c r="J84" s="36"/>
      <c r="K84" s="91">
        <v>185009</v>
      </c>
      <c r="L84" s="91"/>
      <c r="M84" s="36"/>
      <c r="N84" s="36"/>
      <c r="O84" s="91">
        <v>53773</v>
      </c>
      <c r="P84" s="91"/>
      <c r="Q84" s="36"/>
      <c r="R84" s="36"/>
      <c r="S84" s="90" t="s">
        <v>293</v>
      </c>
      <c r="T84" s="90"/>
      <c r="U84" s="35" t="s">
        <v>168</v>
      </c>
      <c r="V84" s="36"/>
      <c r="W84" s="91">
        <v>96591</v>
      </c>
      <c r="X84" s="91"/>
      <c r="Y84" s="36"/>
    </row>
    <row r="85" spans="1:25">
      <c r="A85" s="16"/>
      <c r="B85" s="41"/>
      <c r="C85" s="91"/>
      <c r="D85" s="91"/>
      <c r="E85" s="36"/>
      <c r="F85" s="36"/>
      <c r="G85" s="90"/>
      <c r="H85" s="90"/>
      <c r="I85" s="35"/>
      <c r="J85" s="36"/>
      <c r="K85" s="91"/>
      <c r="L85" s="91"/>
      <c r="M85" s="36"/>
      <c r="N85" s="36"/>
      <c r="O85" s="91"/>
      <c r="P85" s="91"/>
      <c r="Q85" s="36"/>
      <c r="R85" s="36"/>
      <c r="S85" s="90"/>
      <c r="T85" s="90"/>
      <c r="U85" s="35"/>
      <c r="V85" s="36"/>
      <c r="W85" s="91"/>
      <c r="X85" s="91"/>
      <c r="Y85" s="36"/>
    </row>
    <row r="86" spans="1:25">
      <c r="A86" s="16"/>
      <c r="B86" s="72" t="s">
        <v>65</v>
      </c>
      <c r="C86" s="88" t="s">
        <v>294</v>
      </c>
      <c r="D86" s="88"/>
      <c r="E86" s="27" t="s">
        <v>168</v>
      </c>
      <c r="F86" s="28"/>
      <c r="G86" s="88" t="s">
        <v>295</v>
      </c>
      <c r="H86" s="88"/>
      <c r="I86" s="27" t="s">
        <v>168</v>
      </c>
      <c r="J86" s="28"/>
      <c r="K86" s="88" t="s">
        <v>294</v>
      </c>
      <c r="L86" s="88"/>
      <c r="M86" s="27" t="s">
        <v>168</v>
      </c>
      <c r="N86" s="28"/>
      <c r="O86" s="89">
        <v>2868</v>
      </c>
      <c r="P86" s="89"/>
      <c r="Q86" s="28"/>
      <c r="R86" s="28"/>
      <c r="S86" s="89">
        <v>2470</v>
      </c>
      <c r="T86" s="89"/>
      <c r="U86" s="28"/>
      <c r="V86" s="28"/>
      <c r="W86" s="88" t="s">
        <v>294</v>
      </c>
      <c r="X86" s="88"/>
      <c r="Y86" s="27" t="s">
        <v>168</v>
      </c>
    </row>
    <row r="87" spans="1:25" ht="15.75" thickBot="1">
      <c r="A87" s="16"/>
      <c r="B87" s="72"/>
      <c r="C87" s="92"/>
      <c r="D87" s="92"/>
      <c r="E87" s="105"/>
      <c r="F87" s="28"/>
      <c r="G87" s="92"/>
      <c r="H87" s="92"/>
      <c r="I87" s="105"/>
      <c r="J87" s="28"/>
      <c r="K87" s="92"/>
      <c r="L87" s="92"/>
      <c r="M87" s="105"/>
      <c r="N87" s="28"/>
      <c r="O87" s="93"/>
      <c r="P87" s="93"/>
      <c r="Q87" s="40"/>
      <c r="R87" s="28"/>
      <c r="S87" s="93"/>
      <c r="T87" s="93"/>
      <c r="U87" s="40"/>
      <c r="V87" s="28"/>
      <c r="W87" s="92"/>
      <c r="X87" s="92"/>
      <c r="Y87" s="105"/>
    </row>
    <row r="88" spans="1:25">
      <c r="A88" s="16"/>
      <c r="B88" s="94" t="s">
        <v>296</v>
      </c>
      <c r="C88" s="95" t="s">
        <v>152</v>
      </c>
      <c r="D88" s="96">
        <v>95087</v>
      </c>
      <c r="E88" s="46"/>
      <c r="F88" s="36"/>
      <c r="G88" s="95" t="s">
        <v>152</v>
      </c>
      <c r="H88" s="97" t="s">
        <v>297</v>
      </c>
      <c r="I88" s="95" t="s">
        <v>168</v>
      </c>
      <c r="J88" s="36"/>
      <c r="K88" s="95" t="s">
        <v>152</v>
      </c>
      <c r="L88" s="96">
        <v>183505</v>
      </c>
      <c r="M88" s="46"/>
      <c r="N88" s="36"/>
      <c r="O88" s="95" t="s">
        <v>152</v>
      </c>
      <c r="P88" s="96">
        <v>56641</v>
      </c>
      <c r="Q88" s="46"/>
      <c r="R88" s="36"/>
      <c r="S88" s="95" t="s">
        <v>152</v>
      </c>
      <c r="T88" s="97" t="s">
        <v>298</v>
      </c>
      <c r="U88" s="95" t="s">
        <v>168</v>
      </c>
      <c r="V88" s="36"/>
      <c r="W88" s="95" t="s">
        <v>152</v>
      </c>
      <c r="X88" s="96">
        <v>95087</v>
      </c>
      <c r="Y88" s="46"/>
    </row>
    <row r="89" spans="1:25" ht="15.75" thickBot="1">
      <c r="A89" s="16"/>
      <c r="B89" s="94"/>
      <c r="C89" s="104"/>
      <c r="D89" s="99"/>
      <c r="E89" s="61"/>
      <c r="F89" s="36"/>
      <c r="G89" s="104"/>
      <c r="H89" s="98"/>
      <c r="I89" s="104"/>
      <c r="J89" s="36"/>
      <c r="K89" s="104"/>
      <c r="L89" s="99"/>
      <c r="M89" s="61"/>
      <c r="N89" s="36"/>
      <c r="O89" s="104"/>
      <c r="P89" s="99"/>
      <c r="Q89" s="61"/>
      <c r="R89" s="36"/>
      <c r="S89" s="104"/>
      <c r="T89" s="98"/>
      <c r="U89" s="104"/>
      <c r="V89" s="36"/>
      <c r="W89" s="104"/>
      <c r="X89" s="99"/>
      <c r="Y89" s="61"/>
    </row>
    <row r="90" spans="1:25">
      <c r="A90" s="16"/>
      <c r="B90" s="100" t="s">
        <v>299</v>
      </c>
      <c r="C90" s="76" t="s">
        <v>152</v>
      </c>
      <c r="D90" s="78">
        <v>103300</v>
      </c>
      <c r="E90" s="33"/>
      <c r="F90" s="28"/>
      <c r="G90" s="76" t="s">
        <v>152</v>
      </c>
      <c r="H90" s="78">
        <v>866462</v>
      </c>
      <c r="I90" s="33"/>
      <c r="J90" s="28"/>
      <c r="K90" s="76" t="s">
        <v>152</v>
      </c>
      <c r="L90" s="78">
        <v>846875</v>
      </c>
      <c r="M90" s="33"/>
      <c r="N90" s="28"/>
      <c r="O90" s="76" t="s">
        <v>152</v>
      </c>
      <c r="P90" s="78">
        <v>180586</v>
      </c>
      <c r="Q90" s="33"/>
      <c r="R90" s="28"/>
      <c r="S90" s="76" t="s">
        <v>152</v>
      </c>
      <c r="T90" s="101" t="s">
        <v>280</v>
      </c>
      <c r="U90" s="76" t="s">
        <v>168</v>
      </c>
      <c r="V90" s="28"/>
      <c r="W90" s="76" t="s">
        <v>152</v>
      </c>
      <c r="X90" s="78">
        <v>1203885</v>
      </c>
      <c r="Y90" s="33"/>
    </row>
    <row r="91" spans="1:25" ht="15.75" thickBot="1">
      <c r="A91" s="16"/>
      <c r="B91" s="100"/>
      <c r="C91" s="77"/>
      <c r="D91" s="79"/>
      <c r="E91" s="69"/>
      <c r="F91" s="28"/>
      <c r="G91" s="77"/>
      <c r="H91" s="79"/>
      <c r="I91" s="69"/>
      <c r="J91" s="28"/>
      <c r="K91" s="77"/>
      <c r="L91" s="79"/>
      <c r="M91" s="69"/>
      <c r="N91" s="28"/>
      <c r="O91" s="77"/>
      <c r="P91" s="79"/>
      <c r="Q91" s="69"/>
      <c r="R91" s="28"/>
      <c r="S91" s="77"/>
      <c r="T91" s="102"/>
      <c r="U91" s="77"/>
      <c r="V91" s="28"/>
      <c r="W91" s="77"/>
      <c r="X91" s="79"/>
      <c r="Y91" s="69"/>
    </row>
    <row r="92" spans="1:25" ht="15.75" thickTop="1">
      <c r="A92" s="16"/>
      <c r="B92" s="24"/>
      <c r="C92" s="24"/>
      <c r="D92" s="24"/>
      <c r="E92" s="24"/>
      <c r="F92" s="24"/>
      <c r="G92" s="24"/>
      <c r="H92" s="24"/>
      <c r="I92" s="24"/>
      <c r="J92" s="24"/>
      <c r="K92" s="24"/>
      <c r="L92" s="24"/>
      <c r="M92" s="24"/>
      <c r="N92" s="24"/>
      <c r="O92" s="24"/>
      <c r="P92" s="24"/>
      <c r="Q92" s="24"/>
      <c r="R92" s="24"/>
      <c r="S92" s="24"/>
      <c r="T92" s="24"/>
      <c r="U92" s="24"/>
      <c r="V92" s="24"/>
      <c r="W92" s="24"/>
      <c r="X92" s="24"/>
      <c r="Y92" s="24"/>
    </row>
    <row r="93" spans="1:25">
      <c r="A93" s="16"/>
      <c r="B93" s="17"/>
      <c r="C93" s="17"/>
      <c r="D93" s="17"/>
      <c r="E93" s="17"/>
      <c r="F93" s="17"/>
      <c r="G93" s="17"/>
      <c r="H93" s="17"/>
      <c r="I93" s="17"/>
      <c r="J93" s="17"/>
      <c r="K93" s="17"/>
      <c r="L93" s="17"/>
      <c r="M93" s="17"/>
      <c r="N93" s="17"/>
      <c r="O93" s="17"/>
      <c r="P93" s="17"/>
      <c r="Q93" s="17"/>
      <c r="R93" s="17"/>
      <c r="S93" s="17"/>
      <c r="T93" s="17"/>
      <c r="U93" s="17"/>
      <c r="V93" s="17"/>
      <c r="W93" s="17"/>
      <c r="X93" s="17"/>
      <c r="Y93" s="17"/>
    </row>
    <row r="94" spans="1:25" ht="15.75" thickBot="1">
      <c r="A94" s="16"/>
      <c r="B94" s="14"/>
      <c r="C94" s="26" t="s">
        <v>150</v>
      </c>
      <c r="D94" s="26"/>
      <c r="E94" s="26"/>
      <c r="F94" s="26"/>
      <c r="G94" s="26"/>
      <c r="H94" s="26"/>
      <c r="I94" s="26"/>
      <c r="J94" s="26"/>
      <c r="K94" s="26"/>
      <c r="L94" s="26"/>
      <c r="M94" s="26"/>
      <c r="N94" s="26"/>
      <c r="O94" s="26"/>
      <c r="P94" s="26"/>
      <c r="Q94" s="26"/>
      <c r="R94" s="26"/>
      <c r="S94" s="26"/>
      <c r="T94" s="26"/>
      <c r="U94" s="26"/>
      <c r="V94" s="26"/>
      <c r="W94" s="26"/>
      <c r="X94" s="26"/>
      <c r="Y94" s="26"/>
    </row>
    <row r="95" spans="1:25">
      <c r="A95" s="16"/>
      <c r="B95" s="36"/>
      <c r="C95" s="86" t="s">
        <v>257</v>
      </c>
      <c r="D95" s="86"/>
      <c r="E95" s="86"/>
      <c r="F95" s="46"/>
      <c r="G95" s="86" t="s">
        <v>257</v>
      </c>
      <c r="H95" s="86"/>
      <c r="I95" s="86"/>
      <c r="J95" s="46"/>
      <c r="K95" s="86" t="s">
        <v>263</v>
      </c>
      <c r="L95" s="86"/>
      <c r="M95" s="86"/>
      <c r="N95" s="46"/>
      <c r="O95" s="86" t="s">
        <v>265</v>
      </c>
      <c r="P95" s="86"/>
      <c r="Q95" s="86"/>
      <c r="R95" s="46"/>
      <c r="S95" s="86" t="s">
        <v>266</v>
      </c>
      <c r="T95" s="86"/>
      <c r="U95" s="86"/>
      <c r="V95" s="46"/>
      <c r="W95" s="86" t="s">
        <v>268</v>
      </c>
      <c r="X95" s="86"/>
      <c r="Y95" s="86"/>
    </row>
    <row r="96" spans="1:25">
      <c r="A96" s="16"/>
      <c r="B96" s="36"/>
      <c r="C96" s="85" t="s">
        <v>258</v>
      </c>
      <c r="D96" s="85"/>
      <c r="E96" s="85"/>
      <c r="F96" s="36"/>
      <c r="G96" s="85" t="s">
        <v>258</v>
      </c>
      <c r="H96" s="85"/>
      <c r="I96" s="85"/>
      <c r="J96" s="36"/>
      <c r="K96" s="85" t="s">
        <v>264</v>
      </c>
      <c r="L96" s="85"/>
      <c r="M96" s="85"/>
      <c r="N96" s="36"/>
      <c r="O96" s="85" t="s">
        <v>264</v>
      </c>
      <c r="P96" s="85"/>
      <c r="Q96" s="85"/>
      <c r="R96" s="36"/>
      <c r="S96" s="85" t="s">
        <v>267</v>
      </c>
      <c r="T96" s="85"/>
      <c r="U96" s="85"/>
      <c r="V96" s="36"/>
      <c r="W96" s="85"/>
      <c r="X96" s="85"/>
      <c r="Y96" s="85"/>
    </row>
    <row r="97" spans="1:25">
      <c r="A97" s="16"/>
      <c r="B97" s="36"/>
      <c r="C97" s="85" t="s">
        <v>300</v>
      </c>
      <c r="D97" s="85"/>
      <c r="E97" s="85"/>
      <c r="F97" s="36"/>
      <c r="G97" s="85" t="s">
        <v>261</v>
      </c>
      <c r="H97" s="85"/>
      <c r="I97" s="85"/>
      <c r="J97" s="36"/>
      <c r="K97" s="48"/>
      <c r="L97" s="48"/>
      <c r="M97" s="48"/>
      <c r="N97" s="36"/>
      <c r="O97" s="48"/>
      <c r="P97" s="48"/>
      <c r="Q97" s="48"/>
      <c r="R97" s="36"/>
      <c r="S97" s="48"/>
      <c r="T97" s="48"/>
      <c r="U97" s="48"/>
      <c r="V97" s="36"/>
      <c r="W97" s="85"/>
      <c r="X97" s="85"/>
      <c r="Y97" s="85"/>
    </row>
    <row r="98" spans="1:25">
      <c r="A98" s="16"/>
      <c r="B98" s="36"/>
      <c r="C98" s="85" t="s">
        <v>261</v>
      </c>
      <c r="D98" s="85"/>
      <c r="E98" s="85"/>
      <c r="F98" s="36"/>
      <c r="G98" s="85" t="s">
        <v>262</v>
      </c>
      <c r="H98" s="85"/>
      <c r="I98" s="85"/>
      <c r="J98" s="36"/>
      <c r="K98" s="48"/>
      <c r="L98" s="48"/>
      <c r="M98" s="48"/>
      <c r="N98" s="36"/>
      <c r="O98" s="48"/>
      <c r="P98" s="48"/>
      <c r="Q98" s="48"/>
      <c r="R98" s="36"/>
      <c r="S98" s="48"/>
      <c r="T98" s="48"/>
      <c r="U98" s="48"/>
      <c r="V98" s="36"/>
      <c r="W98" s="85"/>
      <c r="X98" s="85"/>
      <c r="Y98" s="85"/>
    </row>
    <row r="99" spans="1:25" ht="15.75" thickBot="1">
      <c r="A99" s="16"/>
      <c r="B99" s="36"/>
      <c r="C99" s="87" t="s">
        <v>260</v>
      </c>
      <c r="D99" s="87"/>
      <c r="E99" s="87"/>
      <c r="F99" s="36"/>
      <c r="G99" s="54"/>
      <c r="H99" s="54"/>
      <c r="I99" s="54"/>
      <c r="J99" s="36"/>
      <c r="K99" s="54"/>
      <c r="L99" s="54"/>
      <c r="M99" s="54"/>
      <c r="N99" s="36"/>
      <c r="O99" s="54"/>
      <c r="P99" s="54"/>
      <c r="Q99" s="54"/>
      <c r="R99" s="36"/>
      <c r="S99" s="54"/>
      <c r="T99" s="54"/>
      <c r="U99" s="54"/>
      <c r="V99" s="36"/>
      <c r="W99" s="87"/>
      <c r="X99" s="87"/>
      <c r="Y99" s="87"/>
    </row>
    <row r="100" spans="1:25">
      <c r="A100" s="16"/>
      <c r="B100" s="84" t="s">
        <v>269</v>
      </c>
      <c r="C100" s="33"/>
      <c r="D100" s="33"/>
      <c r="E100" s="33"/>
      <c r="F100" s="19"/>
      <c r="G100" s="33"/>
      <c r="H100" s="33"/>
      <c r="I100" s="33"/>
      <c r="J100" s="19"/>
      <c r="K100" s="33"/>
      <c r="L100" s="33"/>
      <c r="M100" s="33"/>
      <c r="N100" s="19"/>
      <c r="O100" s="33"/>
      <c r="P100" s="33"/>
      <c r="Q100" s="33"/>
      <c r="R100" s="19"/>
      <c r="S100" s="33"/>
      <c r="T100" s="33"/>
      <c r="U100" s="33"/>
      <c r="V100" s="19"/>
      <c r="W100" s="33"/>
      <c r="X100" s="33"/>
      <c r="Y100" s="33"/>
    </row>
    <row r="101" spans="1:25">
      <c r="A101" s="16"/>
      <c r="B101" s="21" t="s">
        <v>28</v>
      </c>
      <c r="C101" s="36"/>
      <c r="D101" s="36"/>
      <c r="E101" s="36"/>
      <c r="F101" s="12"/>
      <c r="G101" s="36"/>
      <c r="H101" s="36"/>
      <c r="I101" s="36"/>
      <c r="J101" s="12"/>
      <c r="K101" s="36"/>
      <c r="L101" s="36"/>
      <c r="M101" s="36"/>
      <c r="N101" s="12"/>
      <c r="O101" s="36"/>
      <c r="P101" s="36"/>
      <c r="Q101" s="36"/>
      <c r="R101" s="12"/>
      <c r="S101" s="36"/>
      <c r="T101" s="36"/>
      <c r="U101" s="36"/>
      <c r="V101" s="12"/>
      <c r="W101" s="36"/>
      <c r="X101" s="36"/>
      <c r="Y101" s="36"/>
    </row>
    <row r="102" spans="1:25">
      <c r="A102" s="16"/>
      <c r="B102" s="72" t="s">
        <v>29</v>
      </c>
      <c r="C102" s="27" t="s">
        <v>152</v>
      </c>
      <c r="D102" s="88">
        <v>53</v>
      </c>
      <c r="E102" s="28"/>
      <c r="F102" s="28"/>
      <c r="G102" s="27" t="s">
        <v>152</v>
      </c>
      <c r="H102" s="89">
        <v>2564</v>
      </c>
      <c r="I102" s="28"/>
      <c r="J102" s="28"/>
      <c r="K102" s="27" t="s">
        <v>152</v>
      </c>
      <c r="L102" s="89">
        <v>11798</v>
      </c>
      <c r="M102" s="28"/>
      <c r="N102" s="28"/>
      <c r="O102" s="27" t="s">
        <v>152</v>
      </c>
      <c r="P102" s="89">
        <v>20572</v>
      </c>
      <c r="Q102" s="28"/>
      <c r="R102" s="28"/>
      <c r="S102" s="27" t="s">
        <v>152</v>
      </c>
      <c r="T102" s="88" t="s">
        <v>270</v>
      </c>
      <c r="U102" s="28"/>
      <c r="V102" s="28"/>
      <c r="W102" s="27" t="s">
        <v>152</v>
      </c>
      <c r="X102" s="89">
        <v>34987</v>
      </c>
      <c r="Y102" s="28"/>
    </row>
    <row r="103" spans="1:25">
      <c r="A103" s="16"/>
      <c r="B103" s="72"/>
      <c r="C103" s="27"/>
      <c r="D103" s="88"/>
      <c r="E103" s="28"/>
      <c r="F103" s="28"/>
      <c r="G103" s="27"/>
      <c r="H103" s="89"/>
      <c r="I103" s="28"/>
      <c r="J103" s="28"/>
      <c r="K103" s="27"/>
      <c r="L103" s="89"/>
      <c r="M103" s="28"/>
      <c r="N103" s="28"/>
      <c r="O103" s="27"/>
      <c r="P103" s="89"/>
      <c r="Q103" s="28"/>
      <c r="R103" s="28"/>
      <c r="S103" s="27"/>
      <c r="T103" s="88"/>
      <c r="U103" s="28"/>
      <c r="V103" s="28"/>
      <c r="W103" s="27"/>
      <c r="X103" s="89"/>
      <c r="Y103" s="28"/>
    </row>
    <row r="104" spans="1:25">
      <c r="A104" s="16"/>
      <c r="B104" s="41" t="s">
        <v>30</v>
      </c>
      <c r="C104" s="90" t="s">
        <v>270</v>
      </c>
      <c r="D104" s="90"/>
      <c r="E104" s="36"/>
      <c r="F104" s="36"/>
      <c r="G104" s="90" t="s">
        <v>270</v>
      </c>
      <c r="H104" s="90"/>
      <c r="I104" s="36"/>
      <c r="J104" s="36"/>
      <c r="K104" s="91">
        <v>2887</v>
      </c>
      <c r="L104" s="91"/>
      <c r="M104" s="36"/>
      <c r="N104" s="36"/>
      <c r="O104" s="90" t="s">
        <v>270</v>
      </c>
      <c r="P104" s="90"/>
      <c r="Q104" s="36"/>
      <c r="R104" s="36"/>
      <c r="S104" s="90" t="s">
        <v>270</v>
      </c>
      <c r="T104" s="90"/>
      <c r="U104" s="36"/>
      <c r="V104" s="36"/>
      <c r="W104" s="91">
        <v>2887</v>
      </c>
      <c r="X104" s="91"/>
      <c r="Y104" s="36"/>
    </row>
    <row r="105" spans="1:25">
      <c r="A105" s="16"/>
      <c r="B105" s="41"/>
      <c r="C105" s="90"/>
      <c r="D105" s="90"/>
      <c r="E105" s="36"/>
      <c r="F105" s="36"/>
      <c r="G105" s="90"/>
      <c r="H105" s="90"/>
      <c r="I105" s="36"/>
      <c r="J105" s="36"/>
      <c r="K105" s="91"/>
      <c r="L105" s="91"/>
      <c r="M105" s="36"/>
      <c r="N105" s="36"/>
      <c r="O105" s="90"/>
      <c r="P105" s="90"/>
      <c r="Q105" s="36"/>
      <c r="R105" s="36"/>
      <c r="S105" s="90"/>
      <c r="T105" s="90"/>
      <c r="U105" s="36"/>
      <c r="V105" s="36"/>
      <c r="W105" s="91"/>
      <c r="X105" s="91"/>
      <c r="Y105" s="36"/>
    </row>
    <row r="106" spans="1:25">
      <c r="A106" s="16"/>
      <c r="B106" s="72" t="s">
        <v>271</v>
      </c>
      <c r="C106" s="88" t="s">
        <v>270</v>
      </c>
      <c r="D106" s="88"/>
      <c r="E106" s="28"/>
      <c r="F106" s="28"/>
      <c r="G106" s="89">
        <v>38891</v>
      </c>
      <c r="H106" s="89"/>
      <c r="I106" s="28"/>
      <c r="J106" s="28"/>
      <c r="K106" s="89">
        <v>87234</v>
      </c>
      <c r="L106" s="89"/>
      <c r="M106" s="28"/>
      <c r="N106" s="28"/>
      <c r="O106" s="89">
        <v>22439</v>
      </c>
      <c r="P106" s="89"/>
      <c r="Q106" s="28"/>
      <c r="R106" s="28"/>
      <c r="S106" s="88" t="s">
        <v>270</v>
      </c>
      <c r="T106" s="88"/>
      <c r="U106" s="28"/>
      <c r="V106" s="28"/>
      <c r="W106" s="89">
        <v>148564</v>
      </c>
      <c r="X106" s="89"/>
      <c r="Y106" s="28"/>
    </row>
    <row r="107" spans="1:25">
      <c r="A107" s="16"/>
      <c r="B107" s="72"/>
      <c r="C107" s="88"/>
      <c r="D107" s="88"/>
      <c r="E107" s="28"/>
      <c r="F107" s="28"/>
      <c r="G107" s="89"/>
      <c r="H107" s="89"/>
      <c r="I107" s="28"/>
      <c r="J107" s="28"/>
      <c r="K107" s="89"/>
      <c r="L107" s="89"/>
      <c r="M107" s="28"/>
      <c r="N107" s="28"/>
      <c r="O107" s="89"/>
      <c r="P107" s="89"/>
      <c r="Q107" s="28"/>
      <c r="R107" s="28"/>
      <c r="S107" s="88"/>
      <c r="T107" s="88"/>
      <c r="U107" s="28"/>
      <c r="V107" s="28"/>
      <c r="W107" s="89"/>
      <c r="X107" s="89"/>
      <c r="Y107" s="28"/>
    </row>
    <row r="108" spans="1:25">
      <c r="A108" s="16"/>
      <c r="B108" s="41" t="s">
        <v>272</v>
      </c>
      <c r="C108" s="91">
        <v>20871</v>
      </c>
      <c r="D108" s="91"/>
      <c r="E108" s="36"/>
      <c r="F108" s="36"/>
      <c r="G108" s="91">
        <v>53444</v>
      </c>
      <c r="H108" s="91"/>
      <c r="I108" s="36"/>
      <c r="J108" s="36"/>
      <c r="K108" s="91">
        <v>131716</v>
      </c>
      <c r="L108" s="91"/>
      <c r="M108" s="36"/>
      <c r="N108" s="36"/>
      <c r="O108" s="90" t="s">
        <v>301</v>
      </c>
      <c r="P108" s="90"/>
      <c r="Q108" s="35" t="s">
        <v>168</v>
      </c>
      <c r="R108" s="36"/>
      <c r="S108" s="90" t="s">
        <v>302</v>
      </c>
      <c r="T108" s="90"/>
      <c r="U108" s="35" t="s">
        <v>168</v>
      </c>
      <c r="V108" s="36"/>
      <c r="W108" s="90" t="s">
        <v>270</v>
      </c>
      <c r="X108" s="90"/>
      <c r="Y108" s="36"/>
    </row>
    <row r="109" spans="1:25">
      <c r="A109" s="16"/>
      <c r="B109" s="41"/>
      <c r="C109" s="91"/>
      <c r="D109" s="91"/>
      <c r="E109" s="36"/>
      <c r="F109" s="36"/>
      <c r="G109" s="91"/>
      <c r="H109" s="91"/>
      <c r="I109" s="36"/>
      <c r="J109" s="36"/>
      <c r="K109" s="91"/>
      <c r="L109" s="91"/>
      <c r="M109" s="36"/>
      <c r="N109" s="36"/>
      <c r="O109" s="90"/>
      <c r="P109" s="90"/>
      <c r="Q109" s="35"/>
      <c r="R109" s="36"/>
      <c r="S109" s="90"/>
      <c r="T109" s="90"/>
      <c r="U109" s="35"/>
      <c r="V109" s="36"/>
      <c r="W109" s="90"/>
      <c r="X109" s="90"/>
      <c r="Y109" s="36"/>
    </row>
    <row r="110" spans="1:25">
      <c r="A110" s="16"/>
      <c r="B110" s="72" t="s">
        <v>32</v>
      </c>
      <c r="C110" s="88" t="s">
        <v>270</v>
      </c>
      <c r="D110" s="88"/>
      <c r="E110" s="28"/>
      <c r="F110" s="28"/>
      <c r="G110" s="89">
        <v>79017</v>
      </c>
      <c r="H110" s="89"/>
      <c r="I110" s="28"/>
      <c r="J110" s="28"/>
      <c r="K110" s="89">
        <v>121913</v>
      </c>
      <c r="L110" s="89"/>
      <c r="M110" s="28"/>
      <c r="N110" s="28"/>
      <c r="O110" s="89">
        <v>27315</v>
      </c>
      <c r="P110" s="89"/>
      <c r="Q110" s="28"/>
      <c r="R110" s="28"/>
      <c r="S110" s="88" t="s">
        <v>270</v>
      </c>
      <c r="T110" s="88"/>
      <c r="U110" s="28"/>
      <c r="V110" s="28"/>
      <c r="W110" s="89">
        <v>228245</v>
      </c>
      <c r="X110" s="89"/>
      <c r="Y110" s="28"/>
    </row>
    <row r="111" spans="1:25">
      <c r="A111" s="16"/>
      <c r="B111" s="72"/>
      <c r="C111" s="88"/>
      <c r="D111" s="88"/>
      <c r="E111" s="28"/>
      <c r="F111" s="28"/>
      <c r="G111" s="89"/>
      <c r="H111" s="89"/>
      <c r="I111" s="28"/>
      <c r="J111" s="28"/>
      <c r="K111" s="89"/>
      <c r="L111" s="89"/>
      <c r="M111" s="28"/>
      <c r="N111" s="28"/>
      <c r="O111" s="89"/>
      <c r="P111" s="89"/>
      <c r="Q111" s="28"/>
      <c r="R111" s="28"/>
      <c r="S111" s="88"/>
      <c r="T111" s="88"/>
      <c r="U111" s="28"/>
      <c r="V111" s="28"/>
      <c r="W111" s="89"/>
      <c r="X111" s="89"/>
      <c r="Y111" s="28"/>
    </row>
    <row r="112" spans="1:25">
      <c r="A112" s="16"/>
      <c r="B112" s="41" t="s">
        <v>33</v>
      </c>
      <c r="C112" s="90" t="s">
        <v>270</v>
      </c>
      <c r="D112" s="90"/>
      <c r="E112" s="36"/>
      <c r="F112" s="36"/>
      <c r="G112" s="91">
        <v>3139</v>
      </c>
      <c r="H112" s="91"/>
      <c r="I112" s="36"/>
      <c r="J112" s="36"/>
      <c r="K112" s="91">
        <v>2185</v>
      </c>
      <c r="L112" s="91"/>
      <c r="M112" s="36"/>
      <c r="N112" s="36"/>
      <c r="O112" s="90">
        <v>144</v>
      </c>
      <c r="P112" s="90"/>
      <c r="Q112" s="36"/>
      <c r="R112" s="36"/>
      <c r="S112" s="90" t="s">
        <v>270</v>
      </c>
      <c r="T112" s="90"/>
      <c r="U112" s="36"/>
      <c r="V112" s="36"/>
      <c r="W112" s="91">
        <v>5468</v>
      </c>
      <c r="X112" s="91"/>
      <c r="Y112" s="36"/>
    </row>
    <row r="113" spans="1:25">
      <c r="A113" s="16"/>
      <c r="B113" s="41"/>
      <c r="C113" s="90"/>
      <c r="D113" s="90"/>
      <c r="E113" s="36"/>
      <c r="F113" s="36"/>
      <c r="G113" s="91"/>
      <c r="H113" s="91"/>
      <c r="I113" s="36"/>
      <c r="J113" s="36"/>
      <c r="K113" s="91"/>
      <c r="L113" s="91"/>
      <c r="M113" s="36"/>
      <c r="N113" s="36"/>
      <c r="O113" s="90"/>
      <c r="P113" s="90"/>
      <c r="Q113" s="36"/>
      <c r="R113" s="36"/>
      <c r="S113" s="90"/>
      <c r="T113" s="90"/>
      <c r="U113" s="36"/>
      <c r="V113" s="36"/>
      <c r="W113" s="91"/>
      <c r="X113" s="91"/>
      <c r="Y113" s="36"/>
    </row>
    <row r="114" spans="1:25">
      <c r="A114" s="16"/>
      <c r="B114" s="72" t="s">
        <v>34</v>
      </c>
      <c r="C114" s="88" t="s">
        <v>270</v>
      </c>
      <c r="D114" s="88"/>
      <c r="E114" s="28"/>
      <c r="F114" s="28"/>
      <c r="G114" s="89">
        <v>2218</v>
      </c>
      <c r="H114" s="89"/>
      <c r="I114" s="28"/>
      <c r="J114" s="28"/>
      <c r="K114" s="89">
        <v>4016</v>
      </c>
      <c r="L114" s="89"/>
      <c r="M114" s="28"/>
      <c r="N114" s="28"/>
      <c r="O114" s="88">
        <v>389</v>
      </c>
      <c r="P114" s="88"/>
      <c r="Q114" s="28"/>
      <c r="R114" s="28"/>
      <c r="S114" s="89">
        <v>6034</v>
      </c>
      <c r="T114" s="89"/>
      <c r="U114" s="28"/>
      <c r="V114" s="28"/>
      <c r="W114" s="89">
        <v>12657</v>
      </c>
      <c r="X114" s="89"/>
      <c r="Y114" s="28"/>
    </row>
    <row r="115" spans="1:25" ht="15.75" thickBot="1">
      <c r="A115" s="16"/>
      <c r="B115" s="72"/>
      <c r="C115" s="92"/>
      <c r="D115" s="92"/>
      <c r="E115" s="40"/>
      <c r="F115" s="28"/>
      <c r="G115" s="93"/>
      <c r="H115" s="93"/>
      <c r="I115" s="40"/>
      <c r="J115" s="28"/>
      <c r="K115" s="93"/>
      <c r="L115" s="93"/>
      <c r="M115" s="40"/>
      <c r="N115" s="28"/>
      <c r="O115" s="92"/>
      <c r="P115" s="92"/>
      <c r="Q115" s="40"/>
      <c r="R115" s="28"/>
      <c r="S115" s="93"/>
      <c r="T115" s="93"/>
      <c r="U115" s="40"/>
      <c r="V115" s="28"/>
      <c r="W115" s="93"/>
      <c r="X115" s="93"/>
      <c r="Y115" s="40"/>
    </row>
    <row r="116" spans="1:25">
      <c r="A116" s="16"/>
      <c r="B116" s="94" t="s">
        <v>35</v>
      </c>
      <c r="C116" s="95" t="s">
        <v>152</v>
      </c>
      <c r="D116" s="96">
        <v>20924</v>
      </c>
      <c r="E116" s="46"/>
      <c r="F116" s="36"/>
      <c r="G116" s="95" t="s">
        <v>152</v>
      </c>
      <c r="H116" s="96">
        <v>179273</v>
      </c>
      <c r="I116" s="46"/>
      <c r="J116" s="36"/>
      <c r="K116" s="95" t="s">
        <v>152</v>
      </c>
      <c r="L116" s="96">
        <v>361749</v>
      </c>
      <c r="M116" s="46"/>
      <c r="N116" s="36"/>
      <c r="O116" s="95" t="s">
        <v>152</v>
      </c>
      <c r="P116" s="96">
        <v>70804</v>
      </c>
      <c r="Q116" s="46"/>
      <c r="R116" s="36"/>
      <c r="S116" s="95" t="s">
        <v>152</v>
      </c>
      <c r="T116" s="97" t="s">
        <v>303</v>
      </c>
      <c r="U116" s="95" t="s">
        <v>168</v>
      </c>
      <c r="V116" s="36"/>
      <c r="W116" s="95" t="s">
        <v>152</v>
      </c>
      <c r="X116" s="96">
        <v>432808</v>
      </c>
      <c r="Y116" s="46"/>
    </row>
    <row r="117" spans="1:25">
      <c r="A117" s="16"/>
      <c r="B117" s="94"/>
      <c r="C117" s="35"/>
      <c r="D117" s="91"/>
      <c r="E117" s="36"/>
      <c r="F117" s="36"/>
      <c r="G117" s="35"/>
      <c r="H117" s="91"/>
      <c r="I117" s="36"/>
      <c r="J117" s="36"/>
      <c r="K117" s="35"/>
      <c r="L117" s="91"/>
      <c r="M117" s="36"/>
      <c r="N117" s="36"/>
      <c r="O117" s="35"/>
      <c r="P117" s="91"/>
      <c r="Q117" s="36"/>
      <c r="R117" s="36"/>
      <c r="S117" s="35"/>
      <c r="T117" s="90"/>
      <c r="U117" s="35"/>
      <c r="V117" s="36"/>
      <c r="W117" s="106"/>
      <c r="X117" s="107"/>
      <c r="Y117" s="108"/>
    </row>
    <row r="118" spans="1:25">
      <c r="A118" s="16"/>
      <c r="B118" s="27" t="s">
        <v>274</v>
      </c>
      <c r="C118" s="88" t="s">
        <v>270</v>
      </c>
      <c r="D118" s="88"/>
      <c r="E118" s="28"/>
      <c r="F118" s="28"/>
      <c r="G118" s="89">
        <v>477637</v>
      </c>
      <c r="H118" s="89"/>
      <c r="I118" s="28"/>
      <c r="J118" s="28"/>
      <c r="K118" s="89">
        <v>4827</v>
      </c>
      <c r="L118" s="89"/>
      <c r="M118" s="28"/>
      <c r="N118" s="28"/>
      <c r="O118" s="88" t="s">
        <v>270</v>
      </c>
      <c r="P118" s="88"/>
      <c r="Q118" s="28"/>
      <c r="R118" s="28"/>
      <c r="S118" s="88" t="s">
        <v>304</v>
      </c>
      <c r="T118" s="88"/>
      <c r="U118" s="27" t="s">
        <v>168</v>
      </c>
      <c r="V118" s="28"/>
      <c r="W118" s="88" t="s">
        <v>270</v>
      </c>
      <c r="X118" s="88"/>
      <c r="Y118" s="28"/>
    </row>
    <row r="119" spans="1:25">
      <c r="A119" s="16"/>
      <c r="B119" s="27"/>
      <c r="C119" s="88"/>
      <c r="D119" s="88"/>
      <c r="E119" s="28"/>
      <c r="F119" s="28"/>
      <c r="G119" s="89"/>
      <c r="H119" s="89"/>
      <c r="I119" s="28"/>
      <c r="J119" s="28"/>
      <c r="K119" s="89"/>
      <c r="L119" s="89"/>
      <c r="M119" s="28"/>
      <c r="N119" s="28"/>
      <c r="O119" s="88"/>
      <c r="P119" s="88"/>
      <c r="Q119" s="28"/>
      <c r="R119" s="28"/>
      <c r="S119" s="88"/>
      <c r="T119" s="88"/>
      <c r="U119" s="27"/>
      <c r="V119" s="28"/>
      <c r="W119" s="88"/>
      <c r="X119" s="88"/>
      <c r="Y119" s="28"/>
    </row>
    <row r="120" spans="1:25">
      <c r="A120" s="16"/>
      <c r="B120" s="35" t="s">
        <v>276</v>
      </c>
      <c r="C120" s="90" t="s">
        <v>270</v>
      </c>
      <c r="D120" s="90"/>
      <c r="E120" s="36"/>
      <c r="F120" s="36"/>
      <c r="G120" s="91">
        <v>59065</v>
      </c>
      <c r="H120" s="91"/>
      <c r="I120" s="36"/>
      <c r="J120" s="36"/>
      <c r="K120" s="91">
        <v>258580</v>
      </c>
      <c r="L120" s="91"/>
      <c r="M120" s="36"/>
      <c r="N120" s="36"/>
      <c r="O120" s="91">
        <v>48693</v>
      </c>
      <c r="P120" s="91"/>
      <c r="Q120" s="36"/>
      <c r="R120" s="36"/>
      <c r="S120" s="90" t="s">
        <v>270</v>
      </c>
      <c r="T120" s="90"/>
      <c r="U120" s="36"/>
      <c r="V120" s="36"/>
      <c r="W120" s="91">
        <v>366338</v>
      </c>
      <c r="X120" s="91"/>
      <c r="Y120" s="36"/>
    </row>
    <row r="121" spans="1:25">
      <c r="A121" s="16"/>
      <c r="B121" s="35"/>
      <c r="C121" s="90"/>
      <c r="D121" s="90"/>
      <c r="E121" s="36"/>
      <c r="F121" s="36"/>
      <c r="G121" s="91"/>
      <c r="H121" s="91"/>
      <c r="I121" s="36"/>
      <c r="J121" s="36"/>
      <c r="K121" s="91"/>
      <c r="L121" s="91"/>
      <c r="M121" s="36"/>
      <c r="N121" s="36"/>
      <c r="O121" s="91"/>
      <c r="P121" s="91"/>
      <c r="Q121" s="36"/>
      <c r="R121" s="36"/>
      <c r="S121" s="90"/>
      <c r="T121" s="90"/>
      <c r="U121" s="36"/>
      <c r="V121" s="36"/>
      <c r="W121" s="91"/>
      <c r="X121" s="91"/>
      <c r="Y121" s="36"/>
    </row>
    <row r="122" spans="1:25">
      <c r="A122" s="16"/>
      <c r="B122" s="27" t="s">
        <v>37</v>
      </c>
      <c r="C122" s="88" t="s">
        <v>270</v>
      </c>
      <c r="D122" s="88"/>
      <c r="E122" s="28"/>
      <c r="F122" s="28"/>
      <c r="G122" s="89">
        <v>37090</v>
      </c>
      <c r="H122" s="89"/>
      <c r="I122" s="28"/>
      <c r="J122" s="28"/>
      <c r="K122" s="89">
        <v>86555</v>
      </c>
      <c r="L122" s="89"/>
      <c r="M122" s="28"/>
      <c r="N122" s="28"/>
      <c r="O122" s="89">
        <v>26642</v>
      </c>
      <c r="P122" s="89"/>
      <c r="Q122" s="28"/>
      <c r="R122" s="28"/>
      <c r="S122" s="88" t="s">
        <v>270</v>
      </c>
      <c r="T122" s="88"/>
      <c r="U122" s="28"/>
      <c r="V122" s="28"/>
      <c r="W122" s="89">
        <v>150287</v>
      </c>
      <c r="X122" s="89"/>
      <c r="Y122" s="28"/>
    </row>
    <row r="123" spans="1:25">
      <c r="A123" s="16"/>
      <c r="B123" s="27"/>
      <c r="C123" s="88"/>
      <c r="D123" s="88"/>
      <c r="E123" s="28"/>
      <c r="F123" s="28"/>
      <c r="G123" s="89"/>
      <c r="H123" s="89"/>
      <c r="I123" s="28"/>
      <c r="J123" s="28"/>
      <c r="K123" s="89"/>
      <c r="L123" s="89"/>
      <c r="M123" s="28"/>
      <c r="N123" s="28"/>
      <c r="O123" s="89"/>
      <c r="P123" s="89"/>
      <c r="Q123" s="28"/>
      <c r="R123" s="28"/>
      <c r="S123" s="88"/>
      <c r="T123" s="88"/>
      <c r="U123" s="28"/>
      <c r="V123" s="28"/>
      <c r="W123" s="89"/>
      <c r="X123" s="89"/>
      <c r="Y123" s="28"/>
    </row>
    <row r="124" spans="1:25">
      <c r="A124" s="16"/>
      <c r="B124" s="35" t="s">
        <v>38</v>
      </c>
      <c r="C124" s="90" t="s">
        <v>270</v>
      </c>
      <c r="D124" s="90"/>
      <c r="E124" s="36"/>
      <c r="F124" s="36"/>
      <c r="G124" s="91">
        <v>117124</v>
      </c>
      <c r="H124" s="91"/>
      <c r="I124" s="36"/>
      <c r="J124" s="36"/>
      <c r="K124" s="91">
        <v>55749</v>
      </c>
      <c r="L124" s="91"/>
      <c r="M124" s="36"/>
      <c r="N124" s="36"/>
      <c r="O124" s="91">
        <v>25456</v>
      </c>
      <c r="P124" s="91"/>
      <c r="Q124" s="36"/>
      <c r="R124" s="36"/>
      <c r="S124" s="90" t="s">
        <v>270</v>
      </c>
      <c r="T124" s="90"/>
      <c r="U124" s="36"/>
      <c r="V124" s="36"/>
      <c r="W124" s="91">
        <v>198329</v>
      </c>
      <c r="X124" s="91"/>
      <c r="Y124" s="36"/>
    </row>
    <row r="125" spans="1:25">
      <c r="A125" s="16"/>
      <c r="B125" s="35"/>
      <c r="C125" s="90"/>
      <c r="D125" s="90"/>
      <c r="E125" s="36"/>
      <c r="F125" s="36"/>
      <c r="G125" s="91"/>
      <c r="H125" s="91"/>
      <c r="I125" s="36"/>
      <c r="J125" s="36"/>
      <c r="K125" s="91"/>
      <c r="L125" s="91"/>
      <c r="M125" s="36"/>
      <c r="N125" s="36"/>
      <c r="O125" s="91"/>
      <c r="P125" s="91"/>
      <c r="Q125" s="36"/>
      <c r="R125" s="36"/>
      <c r="S125" s="90"/>
      <c r="T125" s="90"/>
      <c r="U125" s="36"/>
      <c r="V125" s="36"/>
      <c r="W125" s="91"/>
      <c r="X125" s="91"/>
      <c r="Y125" s="36"/>
    </row>
    <row r="126" spans="1:25">
      <c r="A126" s="16"/>
      <c r="B126" s="27" t="s">
        <v>305</v>
      </c>
      <c r="C126" s="89">
        <v>83430</v>
      </c>
      <c r="D126" s="89"/>
      <c r="E126" s="28"/>
      <c r="F126" s="28"/>
      <c r="G126" s="88" t="s">
        <v>270</v>
      </c>
      <c r="H126" s="88"/>
      <c r="I126" s="28"/>
      <c r="J126" s="28"/>
      <c r="K126" s="89">
        <v>125767</v>
      </c>
      <c r="L126" s="89"/>
      <c r="M126" s="28"/>
      <c r="N126" s="28"/>
      <c r="O126" s="88" t="s">
        <v>270</v>
      </c>
      <c r="P126" s="88"/>
      <c r="Q126" s="28"/>
      <c r="R126" s="28"/>
      <c r="S126" s="88" t="s">
        <v>306</v>
      </c>
      <c r="T126" s="88"/>
      <c r="U126" s="27" t="s">
        <v>168</v>
      </c>
      <c r="V126" s="28"/>
      <c r="W126" s="88" t="s">
        <v>270</v>
      </c>
      <c r="X126" s="88"/>
      <c r="Y126" s="28"/>
    </row>
    <row r="127" spans="1:25">
      <c r="A127" s="16"/>
      <c r="B127" s="27"/>
      <c r="C127" s="89"/>
      <c r="D127" s="89"/>
      <c r="E127" s="28"/>
      <c r="F127" s="28"/>
      <c r="G127" s="88"/>
      <c r="H127" s="88"/>
      <c r="I127" s="28"/>
      <c r="J127" s="28"/>
      <c r="K127" s="89"/>
      <c r="L127" s="89"/>
      <c r="M127" s="28"/>
      <c r="N127" s="28"/>
      <c r="O127" s="88"/>
      <c r="P127" s="88"/>
      <c r="Q127" s="28"/>
      <c r="R127" s="28"/>
      <c r="S127" s="88"/>
      <c r="T127" s="88"/>
      <c r="U127" s="27"/>
      <c r="V127" s="28"/>
      <c r="W127" s="88"/>
      <c r="X127" s="88"/>
      <c r="Y127" s="28"/>
    </row>
    <row r="128" spans="1:25">
      <c r="A128" s="16"/>
      <c r="B128" s="35" t="s">
        <v>39</v>
      </c>
      <c r="C128" s="90" t="s">
        <v>270</v>
      </c>
      <c r="D128" s="90"/>
      <c r="E128" s="36"/>
      <c r="F128" s="36"/>
      <c r="G128" s="91">
        <v>22702</v>
      </c>
      <c r="H128" s="91"/>
      <c r="I128" s="36"/>
      <c r="J128" s="36"/>
      <c r="K128" s="90" t="s">
        <v>270</v>
      </c>
      <c r="L128" s="90"/>
      <c r="M128" s="36"/>
      <c r="N128" s="36"/>
      <c r="O128" s="90" t="s">
        <v>270</v>
      </c>
      <c r="P128" s="90"/>
      <c r="Q128" s="36"/>
      <c r="R128" s="36"/>
      <c r="S128" s="90" t="s">
        <v>270</v>
      </c>
      <c r="T128" s="90"/>
      <c r="U128" s="36"/>
      <c r="V128" s="36"/>
      <c r="W128" s="91">
        <v>22702</v>
      </c>
      <c r="X128" s="91"/>
      <c r="Y128" s="36"/>
    </row>
    <row r="129" spans="1:25">
      <c r="A129" s="16"/>
      <c r="B129" s="35"/>
      <c r="C129" s="90"/>
      <c r="D129" s="90"/>
      <c r="E129" s="36"/>
      <c r="F129" s="36"/>
      <c r="G129" s="91"/>
      <c r="H129" s="91"/>
      <c r="I129" s="36"/>
      <c r="J129" s="36"/>
      <c r="K129" s="90"/>
      <c r="L129" s="90"/>
      <c r="M129" s="36"/>
      <c r="N129" s="36"/>
      <c r="O129" s="90"/>
      <c r="P129" s="90"/>
      <c r="Q129" s="36"/>
      <c r="R129" s="36"/>
      <c r="S129" s="90"/>
      <c r="T129" s="90"/>
      <c r="U129" s="36"/>
      <c r="V129" s="36"/>
      <c r="W129" s="91"/>
      <c r="X129" s="91"/>
      <c r="Y129" s="36"/>
    </row>
    <row r="130" spans="1:25">
      <c r="A130" s="16"/>
      <c r="B130" s="27" t="s">
        <v>40</v>
      </c>
      <c r="C130" s="88" t="s">
        <v>270</v>
      </c>
      <c r="D130" s="88"/>
      <c r="E130" s="28"/>
      <c r="F130" s="28"/>
      <c r="G130" s="88" t="s">
        <v>270</v>
      </c>
      <c r="H130" s="88"/>
      <c r="I130" s="28"/>
      <c r="J130" s="28"/>
      <c r="K130" s="89">
        <v>7175</v>
      </c>
      <c r="L130" s="89"/>
      <c r="M130" s="28"/>
      <c r="N130" s="28"/>
      <c r="O130" s="88">
        <v>903</v>
      </c>
      <c r="P130" s="88"/>
      <c r="Q130" s="28"/>
      <c r="R130" s="28"/>
      <c r="S130" s="88" t="s">
        <v>270</v>
      </c>
      <c r="T130" s="88"/>
      <c r="U130" s="28"/>
      <c r="V130" s="28"/>
      <c r="W130" s="89">
        <v>8078</v>
      </c>
      <c r="X130" s="89"/>
      <c r="Y130" s="28"/>
    </row>
    <row r="131" spans="1:25">
      <c r="A131" s="16"/>
      <c r="B131" s="27"/>
      <c r="C131" s="88"/>
      <c r="D131" s="88"/>
      <c r="E131" s="28"/>
      <c r="F131" s="28"/>
      <c r="G131" s="88"/>
      <c r="H131" s="88"/>
      <c r="I131" s="28"/>
      <c r="J131" s="28"/>
      <c r="K131" s="89"/>
      <c r="L131" s="89"/>
      <c r="M131" s="28"/>
      <c r="N131" s="28"/>
      <c r="O131" s="88"/>
      <c r="P131" s="88"/>
      <c r="Q131" s="28"/>
      <c r="R131" s="28"/>
      <c r="S131" s="88"/>
      <c r="T131" s="88"/>
      <c r="U131" s="28"/>
      <c r="V131" s="28"/>
      <c r="W131" s="89"/>
      <c r="X131" s="89"/>
      <c r="Y131" s="28"/>
    </row>
    <row r="132" spans="1:25">
      <c r="A132" s="16"/>
      <c r="B132" s="35" t="s">
        <v>41</v>
      </c>
      <c r="C132" s="90" t="s">
        <v>270</v>
      </c>
      <c r="D132" s="90"/>
      <c r="E132" s="36"/>
      <c r="F132" s="36"/>
      <c r="G132" s="90">
        <v>201</v>
      </c>
      <c r="H132" s="90"/>
      <c r="I132" s="36"/>
      <c r="J132" s="36"/>
      <c r="K132" s="91">
        <v>17273</v>
      </c>
      <c r="L132" s="91"/>
      <c r="M132" s="36"/>
      <c r="N132" s="36"/>
      <c r="O132" s="91">
        <v>3199</v>
      </c>
      <c r="P132" s="91"/>
      <c r="Q132" s="36"/>
      <c r="R132" s="36"/>
      <c r="S132" s="90" t="s">
        <v>270</v>
      </c>
      <c r="T132" s="90"/>
      <c r="U132" s="36"/>
      <c r="V132" s="36"/>
      <c r="W132" s="91">
        <v>20673</v>
      </c>
      <c r="X132" s="91"/>
      <c r="Y132" s="36"/>
    </row>
    <row r="133" spans="1:25" ht="15.75" thickBot="1">
      <c r="A133" s="16"/>
      <c r="B133" s="35"/>
      <c r="C133" s="98"/>
      <c r="D133" s="98"/>
      <c r="E133" s="61"/>
      <c r="F133" s="36"/>
      <c r="G133" s="98"/>
      <c r="H133" s="98"/>
      <c r="I133" s="61"/>
      <c r="J133" s="36"/>
      <c r="K133" s="99"/>
      <c r="L133" s="99"/>
      <c r="M133" s="61"/>
      <c r="N133" s="36"/>
      <c r="O133" s="99"/>
      <c r="P133" s="99"/>
      <c r="Q133" s="61"/>
      <c r="R133" s="36"/>
      <c r="S133" s="98"/>
      <c r="T133" s="98"/>
      <c r="U133" s="61"/>
      <c r="V133" s="36"/>
      <c r="W133" s="99"/>
      <c r="X133" s="99"/>
      <c r="Y133" s="61"/>
    </row>
    <row r="134" spans="1:25">
      <c r="A134" s="16"/>
      <c r="B134" s="100" t="s">
        <v>42</v>
      </c>
      <c r="C134" s="76" t="s">
        <v>152</v>
      </c>
      <c r="D134" s="78">
        <v>104354</v>
      </c>
      <c r="E134" s="33"/>
      <c r="F134" s="28"/>
      <c r="G134" s="76" t="s">
        <v>152</v>
      </c>
      <c r="H134" s="78">
        <v>893092</v>
      </c>
      <c r="I134" s="33"/>
      <c r="J134" s="28"/>
      <c r="K134" s="76" t="s">
        <v>152</v>
      </c>
      <c r="L134" s="78">
        <v>917675</v>
      </c>
      <c r="M134" s="33"/>
      <c r="N134" s="28"/>
      <c r="O134" s="76" t="s">
        <v>152</v>
      </c>
      <c r="P134" s="78">
        <v>175697</v>
      </c>
      <c r="Q134" s="33"/>
      <c r="R134" s="28"/>
      <c r="S134" s="76" t="s">
        <v>152</v>
      </c>
      <c r="T134" s="101" t="s">
        <v>307</v>
      </c>
      <c r="U134" s="76" t="s">
        <v>168</v>
      </c>
      <c r="V134" s="28"/>
      <c r="W134" s="76" t="s">
        <v>152</v>
      </c>
      <c r="X134" s="78">
        <v>1199215</v>
      </c>
      <c r="Y134" s="33"/>
    </row>
    <row r="135" spans="1:25" ht="15.75" thickBot="1">
      <c r="A135" s="16"/>
      <c r="B135" s="100"/>
      <c r="C135" s="77"/>
      <c r="D135" s="79"/>
      <c r="E135" s="69"/>
      <c r="F135" s="28"/>
      <c r="G135" s="77"/>
      <c r="H135" s="79"/>
      <c r="I135" s="69"/>
      <c r="J135" s="28"/>
      <c r="K135" s="77"/>
      <c r="L135" s="79"/>
      <c r="M135" s="69"/>
      <c r="N135" s="28"/>
      <c r="O135" s="77"/>
      <c r="P135" s="79"/>
      <c r="Q135" s="69"/>
      <c r="R135" s="28"/>
      <c r="S135" s="77"/>
      <c r="T135" s="102"/>
      <c r="U135" s="77"/>
      <c r="V135" s="28"/>
      <c r="W135" s="77"/>
      <c r="X135" s="79"/>
      <c r="Y135" s="69"/>
    </row>
    <row r="136" spans="1:25" ht="15.75" thickTop="1">
      <c r="A136" s="16"/>
      <c r="B136" s="49" t="s">
        <v>281</v>
      </c>
      <c r="C136" s="49"/>
      <c r="D136" s="49"/>
      <c r="E136" s="49"/>
      <c r="F136" s="12"/>
      <c r="G136" s="103"/>
      <c r="H136" s="103"/>
      <c r="I136" s="103"/>
      <c r="J136" s="12"/>
      <c r="K136" s="103"/>
      <c r="L136" s="103"/>
      <c r="M136" s="103"/>
      <c r="N136" s="12"/>
      <c r="O136" s="103"/>
      <c r="P136" s="103"/>
      <c r="Q136" s="103"/>
      <c r="R136" s="12"/>
      <c r="S136" s="103"/>
      <c r="T136" s="103"/>
      <c r="U136" s="103"/>
      <c r="V136" s="12"/>
      <c r="W136" s="103"/>
      <c r="X136" s="103"/>
      <c r="Y136" s="103"/>
    </row>
    <row r="137" spans="1:25">
      <c r="A137" s="16"/>
      <c r="B137" s="18" t="s">
        <v>43</v>
      </c>
      <c r="C137" s="28"/>
      <c r="D137" s="28"/>
      <c r="E137" s="28"/>
      <c r="F137" s="19"/>
      <c r="G137" s="28"/>
      <c r="H137" s="28"/>
      <c r="I137" s="28"/>
      <c r="J137" s="19"/>
      <c r="K137" s="28"/>
      <c r="L137" s="28"/>
      <c r="M137" s="28"/>
      <c r="N137" s="19"/>
      <c r="O137" s="28"/>
      <c r="P137" s="28"/>
      <c r="Q137" s="28"/>
      <c r="R137" s="19"/>
      <c r="S137" s="28"/>
      <c r="T137" s="28"/>
      <c r="U137" s="28"/>
      <c r="V137" s="19"/>
      <c r="W137" s="28"/>
      <c r="X137" s="28"/>
      <c r="Y137" s="28"/>
    </row>
    <row r="138" spans="1:25">
      <c r="A138" s="16"/>
      <c r="B138" s="41" t="s">
        <v>44</v>
      </c>
      <c r="C138" s="35" t="s">
        <v>152</v>
      </c>
      <c r="D138" s="90" t="s">
        <v>270</v>
      </c>
      <c r="E138" s="36"/>
      <c r="F138" s="36"/>
      <c r="G138" s="35" t="s">
        <v>152</v>
      </c>
      <c r="H138" s="91">
        <v>6710</v>
      </c>
      <c r="I138" s="36"/>
      <c r="J138" s="36"/>
      <c r="K138" s="35" t="s">
        <v>152</v>
      </c>
      <c r="L138" s="91">
        <v>8223</v>
      </c>
      <c r="M138" s="36"/>
      <c r="N138" s="36"/>
      <c r="O138" s="35" t="s">
        <v>152</v>
      </c>
      <c r="P138" s="90" t="s">
        <v>270</v>
      </c>
      <c r="Q138" s="36"/>
      <c r="R138" s="36"/>
      <c r="S138" s="35" t="s">
        <v>152</v>
      </c>
      <c r="T138" s="90" t="s">
        <v>270</v>
      </c>
      <c r="U138" s="36"/>
      <c r="V138" s="36"/>
      <c r="W138" s="35" t="s">
        <v>152</v>
      </c>
      <c r="X138" s="91">
        <v>14933</v>
      </c>
      <c r="Y138" s="36"/>
    </row>
    <row r="139" spans="1:25">
      <c r="A139" s="16"/>
      <c r="B139" s="41"/>
      <c r="C139" s="35"/>
      <c r="D139" s="90"/>
      <c r="E139" s="36"/>
      <c r="F139" s="36"/>
      <c r="G139" s="35"/>
      <c r="H139" s="91"/>
      <c r="I139" s="36"/>
      <c r="J139" s="36"/>
      <c r="K139" s="35"/>
      <c r="L139" s="91"/>
      <c r="M139" s="36"/>
      <c r="N139" s="36"/>
      <c r="O139" s="35"/>
      <c r="P139" s="90"/>
      <c r="Q139" s="36"/>
      <c r="R139" s="36"/>
      <c r="S139" s="35"/>
      <c r="T139" s="90"/>
      <c r="U139" s="36"/>
      <c r="V139" s="36"/>
      <c r="W139" s="35"/>
      <c r="X139" s="91"/>
      <c r="Y139" s="36"/>
    </row>
    <row r="140" spans="1:25">
      <c r="A140" s="16"/>
      <c r="B140" s="72" t="s">
        <v>45</v>
      </c>
      <c r="C140" s="88" t="s">
        <v>270</v>
      </c>
      <c r="D140" s="88"/>
      <c r="E140" s="28"/>
      <c r="F140" s="28"/>
      <c r="G140" s="89">
        <v>6604</v>
      </c>
      <c r="H140" s="89"/>
      <c r="I140" s="28"/>
      <c r="J140" s="28"/>
      <c r="K140" s="88">
        <v>124</v>
      </c>
      <c r="L140" s="88"/>
      <c r="M140" s="28"/>
      <c r="N140" s="28"/>
      <c r="O140" s="88">
        <v>3</v>
      </c>
      <c r="P140" s="88"/>
      <c r="Q140" s="28"/>
      <c r="R140" s="28"/>
      <c r="S140" s="88" t="s">
        <v>270</v>
      </c>
      <c r="T140" s="88"/>
      <c r="U140" s="28"/>
      <c r="V140" s="28"/>
      <c r="W140" s="89">
        <v>6731</v>
      </c>
      <c r="X140" s="89"/>
      <c r="Y140" s="28"/>
    </row>
    <row r="141" spans="1:25">
      <c r="A141" s="16"/>
      <c r="B141" s="72"/>
      <c r="C141" s="88"/>
      <c r="D141" s="88"/>
      <c r="E141" s="28"/>
      <c r="F141" s="28"/>
      <c r="G141" s="89"/>
      <c r="H141" s="89"/>
      <c r="I141" s="28"/>
      <c r="J141" s="28"/>
      <c r="K141" s="88"/>
      <c r="L141" s="88"/>
      <c r="M141" s="28"/>
      <c r="N141" s="28"/>
      <c r="O141" s="88"/>
      <c r="P141" s="88"/>
      <c r="Q141" s="28"/>
      <c r="R141" s="28"/>
      <c r="S141" s="88"/>
      <c r="T141" s="88"/>
      <c r="U141" s="28"/>
      <c r="V141" s="28"/>
      <c r="W141" s="89"/>
      <c r="X141" s="89"/>
      <c r="Y141" s="28"/>
    </row>
    <row r="142" spans="1:25">
      <c r="A142" s="16"/>
      <c r="B142" s="41" t="s">
        <v>46</v>
      </c>
      <c r="C142" s="90" t="s">
        <v>270</v>
      </c>
      <c r="D142" s="90"/>
      <c r="E142" s="36"/>
      <c r="F142" s="36"/>
      <c r="G142" s="91">
        <v>14552</v>
      </c>
      <c r="H142" s="91"/>
      <c r="I142" s="36"/>
      <c r="J142" s="36"/>
      <c r="K142" s="91">
        <v>45695</v>
      </c>
      <c r="L142" s="91"/>
      <c r="M142" s="36"/>
      <c r="N142" s="36"/>
      <c r="O142" s="91">
        <v>15934</v>
      </c>
      <c r="P142" s="91"/>
      <c r="Q142" s="36"/>
      <c r="R142" s="36"/>
      <c r="S142" s="90" t="s">
        <v>270</v>
      </c>
      <c r="T142" s="90"/>
      <c r="U142" s="36"/>
      <c r="V142" s="36"/>
      <c r="W142" s="91">
        <v>76181</v>
      </c>
      <c r="X142" s="91"/>
      <c r="Y142" s="36"/>
    </row>
    <row r="143" spans="1:25">
      <c r="A143" s="16"/>
      <c r="B143" s="41"/>
      <c r="C143" s="90"/>
      <c r="D143" s="90"/>
      <c r="E143" s="36"/>
      <c r="F143" s="36"/>
      <c r="G143" s="91"/>
      <c r="H143" s="91"/>
      <c r="I143" s="36"/>
      <c r="J143" s="36"/>
      <c r="K143" s="91"/>
      <c r="L143" s="91"/>
      <c r="M143" s="36"/>
      <c r="N143" s="36"/>
      <c r="O143" s="91"/>
      <c r="P143" s="91"/>
      <c r="Q143" s="36"/>
      <c r="R143" s="36"/>
      <c r="S143" s="90"/>
      <c r="T143" s="90"/>
      <c r="U143" s="36"/>
      <c r="V143" s="36"/>
      <c r="W143" s="91"/>
      <c r="X143" s="91"/>
      <c r="Y143" s="36"/>
    </row>
    <row r="144" spans="1:25">
      <c r="A144" s="16"/>
      <c r="B144" s="72" t="s">
        <v>47</v>
      </c>
      <c r="C144" s="88" t="s">
        <v>270</v>
      </c>
      <c r="D144" s="88"/>
      <c r="E144" s="28"/>
      <c r="F144" s="28"/>
      <c r="G144" s="89">
        <v>7907</v>
      </c>
      <c r="H144" s="89"/>
      <c r="I144" s="28"/>
      <c r="J144" s="28"/>
      <c r="K144" s="89">
        <v>9622</v>
      </c>
      <c r="L144" s="89"/>
      <c r="M144" s="28"/>
      <c r="N144" s="28"/>
      <c r="O144" s="88">
        <v>344</v>
      </c>
      <c r="P144" s="88"/>
      <c r="Q144" s="28"/>
      <c r="R144" s="28"/>
      <c r="S144" s="88" t="s">
        <v>270</v>
      </c>
      <c r="T144" s="88"/>
      <c r="U144" s="28"/>
      <c r="V144" s="28"/>
      <c r="W144" s="89">
        <v>17873</v>
      </c>
      <c r="X144" s="89"/>
      <c r="Y144" s="28"/>
    </row>
    <row r="145" spans="1:25">
      <c r="A145" s="16"/>
      <c r="B145" s="72"/>
      <c r="C145" s="88"/>
      <c r="D145" s="88"/>
      <c r="E145" s="28"/>
      <c r="F145" s="28"/>
      <c r="G145" s="89"/>
      <c r="H145" s="89"/>
      <c r="I145" s="28"/>
      <c r="J145" s="28"/>
      <c r="K145" s="89"/>
      <c r="L145" s="89"/>
      <c r="M145" s="28"/>
      <c r="N145" s="28"/>
      <c r="O145" s="88"/>
      <c r="P145" s="88"/>
      <c r="Q145" s="28"/>
      <c r="R145" s="28"/>
      <c r="S145" s="88"/>
      <c r="T145" s="88"/>
      <c r="U145" s="28"/>
      <c r="V145" s="28"/>
      <c r="W145" s="89"/>
      <c r="X145" s="89"/>
      <c r="Y145" s="28"/>
    </row>
    <row r="146" spans="1:25">
      <c r="A146" s="16"/>
      <c r="B146" s="41" t="s">
        <v>283</v>
      </c>
      <c r="C146" s="91">
        <v>1412</v>
      </c>
      <c r="D146" s="91"/>
      <c r="E146" s="36"/>
      <c r="F146" s="36"/>
      <c r="G146" s="91">
        <v>84495</v>
      </c>
      <c r="H146" s="91"/>
      <c r="I146" s="36"/>
      <c r="J146" s="36"/>
      <c r="K146" s="91">
        <v>49713</v>
      </c>
      <c r="L146" s="91"/>
      <c r="M146" s="36"/>
      <c r="N146" s="36"/>
      <c r="O146" s="91">
        <v>4418</v>
      </c>
      <c r="P146" s="91"/>
      <c r="Q146" s="36"/>
      <c r="R146" s="36"/>
      <c r="S146" s="90" t="s">
        <v>308</v>
      </c>
      <c r="T146" s="90"/>
      <c r="U146" s="35" t="s">
        <v>168</v>
      </c>
      <c r="V146" s="36"/>
      <c r="W146" s="90" t="s">
        <v>270</v>
      </c>
      <c r="X146" s="90"/>
      <c r="Y146" s="36"/>
    </row>
    <row r="147" spans="1:25">
      <c r="A147" s="16"/>
      <c r="B147" s="41"/>
      <c r="C147" s="91"/>
      <c r="D147" s="91"/>
      <c r="E147" s="36"/>
      <c r="F147" s="36"/>
      <c r="G147" s="91"/>
      <c r="H147" s="91"/>
      <c r="I147" s="36"/>
      <c r="J147" s="36"/>
      <c r="K147" s="91"/>
      <c r="L147" s="91"/>
      <c r="M147" s="36"/>
      <c r="N147" s="36"/>
      <c r="O147" s="91"/>
      <c r="P147" s="91"/>
      <c r="Q147" s="36"/>
      <c r="R147" s="36"/>
      <c r="S147" s="90"/>
      <c r="T147" s="90"/>
      <c r="U147" s="35"/>
      <c r="V147" s="36"/>
      <c r="W147" s="90"/>
      <c r="X147" s="90"/>
      <c r="Y147" s="36"/>
    </row>
    <row r="148" spans="1:25">
      <c r="A148" s="16"/>
      <c r="B148" s="72" t="s">
        <v>48</v>
      </c>
      <c r="C148" s="88" t="s">
        <v>270</v>
      </c>
      <c r="D148" s="88"/>
      <c r="E148" s="28"/>
      <c r="F148" s="28"/>
      <c r="G148" s="88" t="s">
        <v>270</v>
      </c>
      <c r="H148" s="88"/>
      <c r="I148" s="28"/>
      <c r="J148" s="28"/>
      <c r="K148" s="88" t="s">
        <v>309</v>
      </c>
      <c r="L148" s="88"/>
      <c r="M148" s="27" t="s">
        <v>168</v>
      </c>
      <c r="N148" s="28"/>
      <c r="O148" s="88">
        <v>424</v>
      </c>
      <c r="P148" s="88"/>
      <c r="Q148" s="28"/>
      <c r="R148" s="28"/>
      <c r="S148" s="88">
        <v>351</v>
      </c>
      <c r="T148" s="88"/>
      <c r="U148" s="28"/>
      <c r="V148" s="28"/>
      <c r="W148" s="88">
        <v>742</v>
      </c>
      <c r="X148" s="88"/>
      <c r="Y148" s="28"/>
    </row>
    <row r="149" spans="1:25">
      <c r="A149" s="16"/>
      <c r="B149" s="72"/>
      <c r="C149" s="88"/>
      <c r="D149" s="88"/>
      <c r="E149" s="28"/>
      <c r="F149" s="28"/>
      <c r="G149" s="88"/>
      <c r="H149" s="88"/>
      <c r="I149" s="28"/>
      <c r="J149" s="28"/>
      <c r="K149" s="88"/>
      <c r="L149" s="88"/>
      <c r="M149" s="27"/>
      <c r="N149" s="28"/>
      <c r="O149" s="88"/>
      <c r="P149" s="88"/>
      <c r="Q149" s="28"/>
      <c r="R149" s="28"/>
      <c r="S149" s="88"/>
      <c r="T149" s="88"/>
      <c r="U149" s="28"/>
      <c r="V149" s="28"/>
      <c r="W149" s="88"/>
      <c r="X149" s="88"/>
      <c r="Y149" s="28"/>
    </row>
    <row r="150" spans="1:25">
      <c r="A150" s="16"/>
      <c r="B150" s="41" t="s">
        <v>49</v>
      </c>
      <c r="C150" s="90">
        <v>9</v>
      </c>
      <c r="D150" s="90"/>
      <c r="E150" s="36"/>
      <c r="F150" s="36"/>
      <c r="G150" s="91">
        <v>1886</v>
      </c>
      <c r="H150" s="91"/>
      <c r="I150" s="36"/>
      <c r="J150" s="36"/>
      <c r="K150" s="90">
        <v>351</v>
      </c>
      <c r="L150" s="90"/>
      <c r="M150" s="36"/>
      <c r="N150" s="36"/>
      <c r="O150" s="91">
        <v>74085</v>
      </c>
      <c r="P150" s="91"/>
      <c r="Q150" s="36"/>
      <c r="R150" s="36"/>
      <c r="S150" s="90" t="s">
        <v>310</v>
      </c>
      <c r="T150" s="90"/>
      <c r="U150" s="35" t="s">
        <v>168</v>
      </c>
      <c r="V150" s="36"/>
      <c r="W150" s="91">
        <v>16260</v>
      </c>
      <c r="X150" s="91"/>
      <c r="Y150" s="36"/>
    </row>
    <row r="151" spans="1:25" ht="15.75" thickBot="1">
      <c r="A151" s="16"/>
      <c r="B151" s="41"/>
      <c r="C151" s="98"/>
      <c r="D151" s="98"/>
      <c r="E151" s="61"/>
      <c r="F151" s="61"/>
      <c r="G151" s="99"/>
      <c r="H151" s="99"/>
      <c r="I151" s="61"/>
      <c r="J151" s="61"/>
      <c r="K151" s="98"/>
      <c r="L151" s="98"/>
      <c r="M151" s="61"/>
      <c r="N151" s="61"/>
      <c r="O151" s="99"/>
      <c r="P151" s="99"/>
      <c r="Q151" s="61"/>
      <c r="R151" s="61"/>
      <c r="S151" s="98"/>
      <c r="T151" s="98"/>
      <c r="U151" s="104"/>
      <c r="V151" s="61"/>
      <c r="W151" s="99"/>
      <c r="X151" s="99"/>
      <c r="Y151" s="61"/>
    </row>
    <row r="152" spans="1:25">
      <c r="A152" s="16"/>
      <c r="B152" s="100" t="s">
        <v>50</v>
      </c>
      <c r="C152" s="76" t="s">
        <v>152</v>
      </c>
      <c r="D152" s="78">
        <v>1421</v>
      </c>
      <c r="E152" s="33"/>
      <c r="F152" s="33"/>
      <c r="G152" s="76" t="s">
        <v>152</v>
      </c>
      <c r="H152" s="78">
        <v>122154</v>
      </c>
      <c r="I152" s="33"/>
      <c r="J152" s="33"/>
      <c r="K152" s="76" t="s">
        <v>152</v>
      </c>
      <c r="L152" s="78">
        <v>113695</v>
      </c>
      <c r="M152" s="33"/>
      <c r="N152" s="33"/>
      <c r="O152" s="76" t="s">
        <v>152</v>
      </c>
      <c r="P152" s="78">
        <v>95208</v>
      </c>
      <c r="Q152" s="33"/>
      <c r="R152" s="33"/>
      <c r="S152" s="76" t="s">
        <v>152</v>
      </c>
      <c r="T152" s="101" t="s">
        <v>311</v>
      </c>
      <c r="U152" s="76" t="s">
        <v>168</v>
      </c>
      <c r="V152" s="33"/>
      <c r="W152" s="76" t="s">
        <v>152</v>
      </c>
      <c r="X152" s="78">
        <v>132720</v>
      </c>
      <c r="Y152" s="33"/>
    </row>
    <row r="153" spans="1:25">
      <c r="A153" s="16"/>
      <c r="B153" s="100"/>
      <c r="C153" s="27"/>
      <c r="D153" s="89"/>
      <c r="E153" s="28"/>
      <c r="F153" s="28"/>
      <c r="G153" s="27"/>
      <c r="H153" s="89"/>
      <c r="I153" s="28"/>
      <c r="J153" s="28"/>
      <c r="K153" s="27"/>
      <c r="L153" s="89"/>
      <c r="M153" s="28"/>
      <c r="N153" s="28"/>
      <c r="O153" s="27"/>
      <c r="P153" s="89"/>
      <c r="Q153" s="28"/>
      <c r="R153" s="28"/>
      <c r="S153" s="27"/>
      <c r="T153" s="88"/>
      <c r="U153" s="27"/>
      <c r="V153" s="28"/>
      <c r="W153" s="27"/>
      <c r="X153" s="89"/>
      <c r="Y153" s="28"/>
    </row>
    <row r="154" spans="1:25">
      <c r="A154" s="16"/>
      <c r="B154" s="35" t="s">
        <v>51</v>
      </c>
      <c r="C154" s="90" t="s">
        <v>270</v>
      </c>
      <c r="D154" s="90"/>
      <c r="E154" s="36"/>
      <c r="F154" s="36"/>
      <c r="G154" s="91">
        <v>861948</v>
      </c>
      <c r="H154" s="91"/>
      <c r="I154" s="36"/>
      <c r="J154" s="36"/>
      <c r="K154" s="90">
        <v>544</v>
      </c>
      <c r="L154" s="90"/>
      <c r="M154" s="36"/>
      <c r="N154" s="36"/>
      <c r="O154" s="90" t="s">
        <v>270</v>
      </c>
      <c r="P154" s="90"/>
      <c r="Q154" s="36"/>
      <c r="R154" s="36"/>
      <c r="S154" s="90" t="s">
        <v>270</v>
      </c>
      <c r="T154" s="90"/>
      <c r="U154" s="36"/>
      <c r="V154" s="36"/>
      <c r="W154" s="91">
        <v>862492</v>
      </c>
      <c r="X154" s="91"/>
      <c r="Y154" s="36"/>
    </row>
    <row r="155" spans="1:25">
      <c r="A155" s="16"/>
      <c r="B155" s="35"/>
      <c r="C155" s="90"/>
      <c r="D155" s="90"/>
      <c r="E155" s="36"/>
      <c r="F155" s="36"/>
      <c r="G155" s="91"/>
      <c r="H155" s="91"/>
      <c r="I155" s="36"/>
      <c r="J155" s="36"/>
      <c r="K155" s="90"/>
      <c r="L155" s="90"/>
      <c r="M155" s="36"/>
      <c r="N155" s="36"/>
      <c r="O155" s="90"/>
      <c r="P155" s="90"/>
      <c r="Q155" s="36"/>
      <c r="R155" s="36"/>
      <c r="S155" s="90"/>
      <c r="T155" s="90"/>
      <c r="U155" s="36"/>
      <c r="V155" s="36"/>
      <c r="W155" s="91"/>
      <c r="X155" s="91"/>
      <c r="Y155" s="36"/>
    </row>
    <row r="156" spans="1:25">
      <c r="A156" s="16"/>
      <c r="B156" s="27" t="s">
        <v>287</v>
      </c>
      <c r="C156" s="89">
        <v>6700</v>
      </c>
      <c r="D156" s="89"/>
      <c r="E156" s="28"/>
      <c r="F156" s="28"/>
      <c r="G156" s="88" t="s">
        <v>270</v>
      </c>
      <c r="H156" s="88"/>
      <c r="I156" s="28"/>
      <c r="J156" s="28"/>
      <c r="K156" s="89">
        <v>472165</v>
      </c>
      <c r="L156" s="89"/>
      <c r="M156" s="28"/>
      <c r="N156" s="28"/>
      <c r="O156" s="89">
        <v>2613</v>
      </c>
      <c r="P156" s="89"/>
      <c r="Q156" s="28"/>
      <c r="R156" s="28"/>
      <c r="S156" s="88" t="s">
        <v>312</v>
      </c>
      <c r="T156" s="88"/>
      <c r="U156" s="27" t="s">
        <v>168</v>
      </c>
      <c r="V156" s="28"/>
      <c r="W156" s="88" t="s">
        <v>270</v>
      </c>
      <c r="X156" s="88"/>
      <c r="Y156" s="28"/>
    </row>
    <row r="157" spans="1:25">
      <c r="A157" s="16"/>
      <c r="B157" s="27"/>
      <c r="C157" s="89"/>
      <c r="D157" s="89"/>
      <c r="E157" s="28"/>
      <c r="F157" s="28"/>
      <c r="G157" s="88"/>
      <c r="H157" s="88"/>
      <c r="I157" s="28"/>
      <c r="J157" s="28"/>
      <c r="K157" s="89"/>
      <c r="L157" s="89"/>
      <c r="M157" s="28"/>
      <c r="N157" s="28"/>
      <c r="O157" s="89"/>
      <c r="P157" s="89"/>
      <c r="Q157" s="28"/>
      <c r="R157" s="28"/>
      <c r="S157" s="88"/>
      <c r="T157" s="88"/>
      <c r="U157" s="27"/>
      <c r="V157" s="28"/>
      <c r="W157" s="88"/>
      <c r="X157" s="88"/>
      <c r="Y157" s="28"/>
    </row>
    <row r="158" spans="1:25">
      <c r="A158" s="16"/>
      <c r="B158" s="24"/>
      <c r="C158" s="24"/>
      <c r="D158" s="24"/>
      <c r="E158" s="24"/>
      <c r="F158" s="24"/>
      <c r="G158" s="24"/>
      <c r="H158" s="24"/>
      <c r="I158" s="24"/>
      <c r="J158" s="24"/>
      <c r="K158" s="24"/>
      <c r="L158" s="24"/>
      <c r="M158" s="24"/>
      <c r="N158" s="24"/>
      <c r="O158" s="24"/>
      <c r="P158" s="24"/>
      <c r="Q158" s="24"/>
      <c r="R158" s="24"/>
      <c r="S158" s="24"/>
      <c r="T158" s="24"/>
      <c r="U158" s="24"/>
      <c r="V158" s="24"/>
      <c r="W158" s="24"/>
      <c r="X158" s="24"/>
      <c r="Y158" s="24"/>
    </row>
    <row r="159" spans="1:25">
      <c r="A159" s="16"/>
      <c r="B159" s="17"/>
      <c r="C159" s="17"/>
      <c r="D159" s="17"/>
      <c r="E159" s="17"/>
      <c r="F159" s="17"/>
      <c r="G159" s="17"/>
      <c r="H159" s="17"/>
      <c r="I159" s="17"/>
      <c r="J159" s="17"/>
      <c r="K159" s="17"/>
      <c r="L159" s="17"/>
      <c r="M159" s="17"/>
      <c r="N159" s="17"/>
      <c r="O159" s="17"/>
      <c r="P159" s="17"/>
      <c r="Q159" s="17"/>
      <c r="R159" s="17"/>
      <c r="S159" s="17"/>
      <c r="T159" s="17"/>
      <c r="U159" s="17"/>
      <c r="V159" s="17"/>
      <c r="W159" s="17"/>
      <c r="X159" s="17"/>
      <c r="Y159" s="17"/>
    </row>
    <row r="160" spans="1:25">
      <c r="A160" s="16"/>
      <c r="B160" s="35" t="s">
        <v>52</v>
      </c>
      <c r="C160" s="90" t="s">
        <v>270</v>
      </c>
      <c r="D160" s="90"/>
      <c r="E160" s="36"/>
      <c r="F160" s="36"/>
      <c r="G160" s="91">
        <v>6717</v>
      </c>
      <c r="H160" s="91"/>
      <c r="I160" s="36"/>
      <c r="J160" s="36"/>
      <c r="K160" s="91">
        <v>56670</v>
      </c>
      <c r="L160" s="91"/>
      <c r="M160" s="36"/>
      <c r="N160" s="36"/>
      <c r="O160" s="91">
        <v>12376</v>
      </c>
      <c r="P160" s="91"/>
      <c r="Q160" s="36"/>
      <c r="R160" s="36"/>
      <c r="S160" s="90" t="s">
        <v>270</v>
      </c>
      <c r="T160" s="90"/>
      <c r="U160" s="36"/>
      <c r="V160" s="36"/>
      <c r="W160" s="91">
        <v>75763</v>
      </c>
      <c r="X160" s="91"/>
      <c r="Y160" s="36"/>
    </row>
    <row r="161" spans="1:25">
      <c r="A161" s="16"/>
      <c r="B161" s="35"/>
      <c r="C161" s="90"/>
      <c r="D161" s="90"/>
      <c r="E161" s="36"/>
      <c r="F161" s="36"/>
      <c r="G161" s="91"/>
      <c r="H161" s="91"/>
      <c r="I161" s="36"/>
      <c r="J161" s="36"/>
      <c r="K161" s="91"/>
      <c r="L161" s="91"/>
      <c r="M161" s="36"/>
      <c r="N161" s="36"/>
      <c r="O161" s="91"/>
      <c r="P161" s="91"/>
      <c r="Q161" s="36"/>
      <c r="R161" s="36"/>
      <c r="S161" s="90"/>
      <c r="T161" s="90"/>
      <c r="U161" s="36"/>
      <c r="V161" s="36"/>
      <c r="W161" s="91"/>
      <c r="X161" s="91"/>
      <c r="Y161" s="36"/>
    </row>
    <row r="162" spans="1:25">
      <c r="A162" s="16"/>
      <c r="B162" s="27" t="s">
        <v>53</v>
      </c>
      <c r="C162" s="88" t="s">
        <v>270</v>
      </c>
      <c r="D162" s="88"/>
      <c r="E162" s="28"/>
      <c r="F162" s="28"/>
      <c r="G162" s="89">
        <v>7477</v>
      </c>
      <c r="H162" s="89"/>
      <c r="I162" s="28"/>
      <c r="J162" s="28"/>
      <c r="K162" s="89">
        <v>22618</v>
      </c>
      <c r="L162" s="89"/>
      <c r="M162" s="28"/>
      <c r="N162" s="28"/>
      <c r="O162" s="89">
        <v>2878</v>
      </c>
      <c r="P162" s="89"/>
      <c r="Q162" s="28"/>
      <c r="R162" s="28"/>
      <c r="S162" s="88" t="s">
        <v>313</v>
      </c>
      <c r="T162" s="88"/>
      <c r="U162" s="27" t="s">
        <v>168</v>
      </c>
      <c r="V162" s="28"/>
      <c r="W162" s="89">
        <v>32007</v>
      </c>
      <c r="X162" s="89"/>
      <c r="Y162" s="28"/>
    </row>
    <row r="163" spans="1:25" ht="15.75" thickBot="1">
      <c r="A163" s="16"/>
      <c r="B163" s="27"/>
      <c r="C163" s="92"/>
      <c r="D163" s="92"/>
      <c r="E163" s="40"/>
      <c r="F163" s="28"/>
      <c r="G163" s="93"/>
      <c r="H163" s="93"/>
      <c r="I163" s="40"/>
      <c r="J163" s="28"/>
      <c r="K163" s="93"/>
      <c r="L163" s="93"/>
      <c r="M163" s="40"/>
      <c r="N163" s="28"/>
      <c r="O163" s="93"/>
      <c r="P163" s="93"/>
      <c r="Q163" s="40"/>
      <c r="R163" s="28"/>
      <c r="S163" s="92"/>
      <c r="T163" s="92"/>
      <c r="U163" s="105"/>
      <c r="V163" s="28"/>
      <c r="W163" s="93"/>
      <c r="X163" s="93"/>
      <c r="Y163" s="40"/>
    </row>
    <row r="164" spans="1:25">
      <c r="A164" s="16"/>
      <c r="B164" s="94" t="s">
        <v>54</v>
      </c>
      <c r="C164" s="95" t="s">
        <v>152</v>
      </c>
      <c r="D164" s="96">
        <v>8121</v>
      </c>
      <c r="E164" s="46"/>
      <c r="F164" s="36"/>
      <c r="G164" s="95" t="s">
        <v>152</v>
      </c>
      <c r="H164" s="96">
        <v>998296</v>
      </c>
      <c r="I164" s="46"/>
      <c r="J164" s="36"/>
      <c r="K164" s="95" t="s">
        <v>152</v>
      </c>
      <c r="L164" s="96">
        <v>665692</v>
      </c>
      <c r="M164" s="46"/>
      <c r="N164" s="36"/>
      <c r="O164" s="95" t="s">
        <v>152</v>
      </c>
      <c r="P164" s="96">
        <v>113075</v>
      </c>
      <c r="Q164" s="46"/>
      <c r="R164" s="36"/>
      <c r="S164" s="95" t="s">
        <v>152</v>
      </c>
      <c r="T164" s="97" t="s">
        <v>314</v>
      </c>
      <c r="U164" s="95" t="s">
        <v>168</v>
      </c>
      <c r="V164" s="36"/>
      <c r="W164" s="95" t="s">
        <v>152</v>
      </c>
      <c r="X164" s="96">
        <v>1102982</v>
      </c>
      <c r="Y164" s="46"/>
    </row>
    <row r="165" spans="1:25" ht="15.75" thickBot="1">
      <c r="A165" s="16"/>
      <c r="B165" s="94"/>
      <c r="C165" s="104"/>
      <c r="D165" s="99"/>
      <c r="E165" s="61"/>
      <c r="F165" s="36"/>
      <c r="G165" s="104"/>
      <c r="H165" s="99"/>
      <c r="I165" s="61"/>
      <c r="J165" s="36"/>
      <c r="K165" s="104"/>
      <c r="L165" s="99"/>
      <c r="M165" s="61"/>
      <c r="N165" s="36"/>
      <c r="O165" s="104"/>
      <c r="P165" s="99"/>
      <c r="Q165" s="61"/>
      <c r="R165" s="36"/>
      <c r="S165" s="104"/>
      <c r="T165" s="98"/>
      <c r="U165" s="104"/>
      <c r="V165" s="36"/>
      <c r="W165" s="104"/>
      <c r="X165" s="99"/>
      <c r="Y165" s="61"/>
    </row>
    <row r="166" spans="1:25">
      <c r="A166" s="16"/>
      <c r="B166" s="18" t="s">
        <v>290</v>
      </c>
      <c r="C166" s="33"/>
      <c r="D166" s="33"/>
      <c r="E166" s="33"/>
      <c r="F166" s="19"/>
      <c r="G166" s="33"/>
      <c r="H166" s="33"/>
      <c r="I166" s="33"/>
      <c r="J166" s="19"/>
      <c r="K166" s="33"/>
      <c r="L166" s="33"/>
      <c r="M166" s="33"/>
      <c r="N166" s="19"/>
      <c r="O166" s="33"/>
      <c r="P166" s="33"/>
      <c r="Q166" s="33"/>
      <c r="R166" s="19"/>
      <c r="S166" s="33"/>
      <c r="T166" s="33"/>
      <c r="U166" s="33"/>
      <c r="V166" s="19"/>
      <c r="W166" s="33"/>
      <c r="X166" s="33"/>
      <c r="Y166" s="33"/>
    </row>
    <row r="167" spans="1:25">
      <c r="A167" s="16"/>
      <c r="B167" s="41" t="s">
        <v>291</v>
      </c>
      <c r="C167" s="91">
        <v>97326</v>
      </c>
      <c r="D167" s="91"/>
      <c r="E167" s="36"/>
      <c r="F167" s="36"/>
      <c r="G167" s="90" t="s">
        <v>315</v>
      </c>
      <c r="H167" s="90"/>
      <c r="I167" s="35" t="s">
        <v>168</v>
      </c>
      <c r="J167" s="36"/>
      <c r="K167" s="91">
        <v>253076</v>
      </c>
      <c r="L167" s="91"/>
      <c r="M167" s="36"/>
      <c r="N167" s="36"/>
      <c r="O167" s="91">
        <v>60215</v>
      </c>
      <c r="P167" s="91"/>
      <c r="Q167" s="36"/>
      <c r="R167" s="36"/>
      <c r="S167" s="90" t="s">
        <v>316</v>
      </c>
      <c r="T167" s="90"/>
      <c r="U167" s="35" t="s">
        <v>168</v>
      </c>
      <c r="V167" s="36"/>
      <c r="W167" s="91">
        <v>97326</v>
      </c>
      <c r="X167" s="91"/>
      <c r="Y167" s="36"/>
    </row>
    <row r="168" spans="1:25">
      <c r="A168" s="16"/>
      <c r="B168" s="41"/>
      <c r="C168" s="91"/>
      <c r="D168" s="91"/>
      <c r="E168" s="36"/>
      <c r="F168" s="36"/>
      <c r="G168" s="90"/>
      <c r="H168" s="90"/>
      <c r="I168" s="35"/>
      <c r="J168" s="36"/>
      <c r="K168" s="91"/>
      <c r="L168" s="91"/>
      <c r="M168" s="36"/>
      <c r="N168" s="36"/>
      <c r="O168" s="91"/>
      <c r="P168" s="91"/>
      <c r="Q168" s="36"/>
      <c r="R168" s="36"/>
      <c r="S168" s="90"/>
      <c r="T168" s="90"/>
      <c r="U168" s="35"/>
      <c r="V168" s="36"/>
      <c r="W168" s="91"/>
      <c r="X168" s="91"/>
      <c r="Y168" s="36"/>
    </row>
    <row r="169" spans="1:25">
      <c r="A169" s="16"/>
      <c r="B169" s="72" t="s">
        <v>65</v>
      </c>
      <c r="C169" s="88" t="s">
        <v>317</v>
      </c>
      <c r="D169" s="88"/>
      <c r="E169" s="27" t="s">
        <v>168</v>
      </c>
      <c r="F169" s="28"/>
      <c r="G169" s="88" t="s">
        <v>270</v>
      </c>
      <c r="H169" s="88"/>
      <c r="I169" s="28"/>
      <c r="J169" s="28"/>
      <c r="K169" s="88" t="s">
        <v>317</v>
      </c>
      <c r="L169" s="88"/>
      <c r="M169" s="27" t="s">
        <v>168</v>
      </c>
      <c r="N169" s="28"/>
      <c r="O169" s="89">
        <v>2407</v>
      </c>
      <c r="P169" s="89"/>
      <c r="Q169" s="28"/>
      <c r="R169" s="28"/>
      <c r="S169" s="88" t="s">
        <v>318</v>
      </c>
      <c r="T169" s="88"/>
      <c r="U169" s="27" t="s">
        <v>168</v>
      </c>
      <c r="V169" s="28"/>
      <c r="W169" s="88" t="s">
        <v>317</v>
      </c>
      <c r="X169" s="88"/>
      <c r="Y169" s="27" t="s">
        <v>168</v>
      </c>
    </row>
    <row r="170" spans="1:25" ht="15.75" thickBot="1">
      <c r="A170" s="16"/>
      <c r="B170" s="72"/>
      <c r="C170" s="92"/>
      <c r="D170" s="92"/>
      <c r="E170" s="105"/>
      <c r="F170" s="28"/>
      <c r="G170" s="92"/>
      <c r="H170" s="92"/>
      <c r="I170" s="40"/>
      <c r="J170" s="28"/>
      <c r="K170" s="92"/>
      <c r="L170" s="92"/>
      <c r="M170" s="105"/>
      <c r="N170" s="28"/>
      <c r="O170" s="93"/>
      <c r="P170" s="93"/>
      <c r="Q170" s="40"/>
      <c r="R170" s="28"/>
      <c r="S170" s="92"/>
      <c r="T170" s="92"/>
      <c r="U170" s="105"/>
      <c r="V170" s="28"/>
      <c r="W170" s="92"/>
      <c r="X170" s="92"/>
      <c r="Y170" s="105"/>
    </row>
    <row r="171" spans="1:25">
      <c r="A171" s="16"/>
      <c r="B171" s="94" t="s">
        <v>296</v>
      </c>
      <c r="C171" s="95" t="s">
        <v>152</v>
      </c>
      <c r="D171" s="96">
        <v>96233</v>
      </c>
      <c r="E171" s="46"/>
      <c r="F171" s="36"/>
      <c r="G171" s="95" t="s">
        <v>152</v>
      </c>
      <c r="H171" s="97" t="s">
        <v>315</v>
      </c>
      <c r="I171" s="95" t="s">
        <v>168</v>
      </c>
      <c r="J171" s="36"/>
      <c r="K171" s="95" t="s">
        <v>152</v>
      </c>
      <c r="L171" s="96">
        <v>251983</v>
      </c>
      <c r="M171" s="46"/>
      <c r="N171" s="36"/>
      <c r="O171" s="95" t="s">
        <v>152</v>
      </c>
      <c r="P171" s="96">
        <v>62622</v>
      </c>
      <c r="Q171" s="46"/>
      <c r="R171" s="36"/>
      <c r="S171" s="95" t="s">
        <v>152</v>
      </c>
      <c r="T171" s="97" t="s">
        <v>319</v>
      </c>
      <c r="U171" s="95" t="s">
        <v>168</v>
      </c>
      <c r="V171" s="36"/>
      <c r="W171" s="95" t="s">
        <v>152</v>
      </c>
      <c r="X171" s="96">
        <v>96233</v>
      </c>
      <c r="Y171" s="46"/>
    </row>
    <row r="172" spans="1:25" ht="15.75" thickBot="1">
      <c r="A172" s="16"/>
      <c r="B172" s="94"/>
      <c r="C172" s="104"/>
      <c r="D172" s="99"/>
      <c r="E172" s="61"/>
      <c r="F172" s="36"/>
      <c r="G172" s="104"/>
      <c r="H172" s="98"/>
      <c r="I172" s="104"/>
      <c r="J172" s="36"/>
      <c r="K172" s="104"/>
      <c r="L172" s="99"/>
      <c r="M172" s="61"/>
      <c r="N172" s="36"/>
      <c r="O172" s="104"/>
      <c r="P172" s="99"/>
      <c r="Q172" s="61"/>
      <c r="R172" s="36"/>
      <c r="S172" s="104"/>
      <c r="T172" s="98"/>
      <c r="U172" s="104"/>
      <c r="V172" s="36"/>
      <c r="W172" s="104"/>
      <c r="X172" s="99"/>
      <c r="Y172" s="61"/>
    </row>
    <row r="173" spans="1:25">
      <c r="A173" s="16"/>
      <c r="B173" s="100" t="s">
        <v>299</v>
      </c>
      <c r="C173" s="76" t="s">
        <v>152</v>
      </c>
      <c r="D173" s="78">
        <v>104354</v>
      </c>
      <c r="E173" s="33"/>
      <c r="F173" s="28"/>
      <c r="G173" s="76" t="s">
        <v>152</v>
      </c>
      <c r="H173" s="78">
        <v>893092</v>
      </c>
      <c r="I173" s="33"/>
      <c r="J173" s="28"/>
      <c r="K173" s="76" t="s">
        <v>152</v>
      </c>
      <c r="L173" s="78">
        <v>917675</v>
      </c>
      <c r="M173" s="33"/>
      <c r="N173" s="28"/>
      <c r="O173" s="76" t="s">
        <v>152</v>
      </c>
      <c r="P173" s="78">
        <v>175697</v>
      </c>
      <c r="Q173" s="33"/>
      <c r="R173" s="28"/>
      <c r="S173" s="76" t="s">
        <v>152</v>
      </c>
      <c r="T173" s="101" t="s">
        <v>307</v>
      </c>
      <c r="U173" s="76" t="s">
        <v>168</v>
      </c>
      <c r="V173" s="28"/>
      <c r="W173" s="76" t="s">
        <v>152</v>
      </c>
      <c r="X173" s="78">
        <v>1199215</v>
      </c>
      <c r="Y173" s="33"/>
    </row>
    <row r="174" spans="1:25" ht="15.75" thickBot="1">
      <c r="A174" s="16"/>
      <c r="B174" s="100"/>
      <c r="C174" s="77"/>
      <c r="D174" s="79"/>
      <c r="E174" s="69"/>
      <c r="F174" s="28"/>
      <c r="G174" s="77"/>
      <c r="H174" s="79"/>
      <c r="I174" s="69"/>
      <c r="J174" s="28"/>
      <c r="K174" s="77"/>
      <c r="L174" s="79"/>
      <c r="M174" s="69"/>
      <c r="N174" s="28"/>
      <c r="O174" s="77"/>
      <c r="P174" s="79"/>
      <c r="Q174" s="69"/>
      <c r="R174" s="28"/>
      <c r="S174" s="77"/>
      <c r="T174" s="102"/>
      <c r="U174" s="77"/>
      <c r="V174" s="28"/>
      <c r="W174" s="77"/>
      <c r="X174" s="79"/>
      <c r="Y174" s="69"/>
    </row>
    <row r="175" spans="1:25" ht="15.75" thickTop="1">
      <c r="A175" s="16"/>
      <c r="B175" s="75" t="s">
        <v>320</v>
      </c>
      <c r="C175" s="75"/>
      <c r="D175" s="75"/>
      <c r="E175" s="75"/>
      <c r="F175" s="75"/>
      <c r="G175" s="75"/>
      <c r="H175" s="75"/>
      <c r="I175" s="75"/>
      <c r="J175" s="75"/>
      <c r="K175" s="75"/>
      <c r="L175" s="75"/>
      <c r="M175" s="75"/>
      <c r="N175" s="75"/>
      <c r="O175" s="75"/>
      <c r="P175" s="75"/>
      <c r="Q175" s="75"/>
      <c r="R175" s="75"/>
      <c r="S175" s="75"/>
      <c r="T175" s="75"/>
      <c r="U175" s="75"/>
      <c r="V175" s="75"/>
      <c r="W175" s="75"/>
      <c r="X175" s="75"/>
      <c r="Y175" s="75"/>
    </row>
    <row r="176" spans="1:25">
      <c r="A176" s="16"/>
      <c r="B176" s="24"/>
      <c r="C176" s="24"/>
      <c r="D176" s="24"/>
      <c r="E176" s="24"/>
      <c r="F176" s="24"/>
      <c r="G176" s="24"/>
      <c r="H176" s="24"/>
      <c r="I176" s="24"/>
      <c r="J176" s="24"/>
      <c r="K176" s="24"/>
      <c r="L176" s="24"/>
      <c r="M176" s="24"/>
      <c r="N176" s="24"/>
      <c r="O176" s="24"/>
      <c r="P176" s="24"/>
      <c r="Q176" s="24"/>
      <c r="R176" s="24"/>
      <c r="S176" s="24"/>
      <c r="T176" s="24"/>
      <c r="U176" s="24"/>
      <c r="V176" s="24"/>
      <c r="W176" s="24"/>
      <c r="X176" s="24"/>
      <c r="Y176" s="24"/>
    </row>
    <row r="177" spans="1:25">
      <c r="A177" s="16"/>
      <c r="B177" s="17"/>
      <c r="C177" s="17"/>
      <c r="D177" s="17"/>
      <c r="E177" s="17"/>
      <c r="F177" s="17"/>
      <c r="G177" s="17"/>
      <c r="H177" s="17"/>
      <c r="I177" s="17"/>
      <c r="J177" s="17"/>
      <c r="K177" s="17"/>
      <c r="L177" s="17"/>
      <c r="M177" s="17"/>
      <c r="N177" s="17"/>
      <c r="O177" s="17"/>
      <c r="P177" s="17"/>
      <c r="Q177" s="17"/>
      <c r="R177" s="17"/>
      <c r="S177" s="17"/>
      <c r="T177" s="17"/>
      <c r="U177" s="17"/>
      <c r="V177" s="17"/>
      <c r="W177" s="17"/>
      <c r="X177" s="17"/>
      <c r="Y177" s="17"/>
    </row>
    <row r="178" spans="1:25" ht="15.75" thickBot="1">
      <c r="A178" s="16"/>
      <c r="B178" s="14"/>
      <c r="C178" s="26" t="s">
        <v>321</v>
      </c>
      <c r="D178" s="26"/>
      <c r="E178" s="26"/>
      <c r="F178" s="26"/>
      <c r="G178" s="26"/>
      <c r="H178" s="26"/>
      <c r="I178" s="26"/>
      <c r="J178" s="26"/>
      <c r="K178" s="26"/>
      <c r="L178" s="26"/>
      <c r="M178" s="26"/>
      <c r="N178" s="26"/>
      <c r="O178" s="26"/>
      <c r="P178" s="26"/>
      <c r="Q178" s="26"/>
      <c r="R178" s="26"/>
      <c r="S178" s="26"/>
      <c r="T178" s="26"/>
      <c r="U178" s="26"/>
      <c r="V178" s="26"/>
      <c r="W178" s="26"/>
      <c r="X178" s="26"/>
      <c r="Y178" s="26"/>
    </row>
    <row r="179" spans="1:25">
      <c r="A179" s="16"/>
      <c r="B179" s="50"/>
      <c r="C179" s="86" t="s">
        <v>257</v>
      </c>
      <c r="D179" s="86"/>
      <c r="E179" s="86"/>
      <c r="F179" s="46"/>
      <c r="G179" s="86" t="s">
        <v>257</v>
      </c>
      <c r="H179" s="86"/>
      <c r="I179" s="86"/>
      <c r="J179" s="46"/>
      <c r="K179" s="86" t="s">
        <v>263</v>
      </c>
      <c r="L179" s="86"/>
      <c r="M179" s="86"/>
      <c r="N179" s="46"/>
      <c r="O179" s="86" t="s">
        <v>265</v>
      </c>
      <c r="P179" s="86"/>
      <c r="Q179" s="86"/>
      <c r="R179" s="46"/>
      <c r="S179" s="86" t="s">
        <v>266</v>
      </c>
      <c r="T179" s="86"/>
      <c r="U179" s="86"/>
      <c r="V179" s="46"/>
      <c r="W179" s="86" t="s">
        <v>268</v>
      </c>
      <c r="X179" s="86"/>
      <c r="Y179" s="86"/>
    </row>
    <row r="180" spans="1:25">
      <c r="A180" s="16"/>
      <c r="B180" s="50"/>
      <c r="C180" s="85" t="s">
        <v>258</v>
      </c>
      <c r="D180" s="85"/>
      <c r="E180" s="85"/>
      <c r="F180" s="36"/>
      <c r="G180" s="85" t="s">
        <v>258</v>
      </c>
      <c r="H180" s="85"/>
      <c r="I180" s="85"/>
      <c r="J180" s="36"/>
      <c r="K180" s="85" t="s">
        <v>264</v>
      </c>
      <c r="L180" s="85"/>
      <c r="M180" s="85"/>
      <c r="N180" s="36"/>
      <c r="O180" s="85" t="s">
        <v>264</v>
      </c>
      <c r="P180" s="85"/>
      <c r="Q180" s="85"/>
      <c r="R180" s="36"/>
      <c r="S180" s="85" t="s">
        <v>267</v>
      </c>
      <c r="T180" s="85"/>
      <c r="U180" s="85"/>
      <c r="V180" s="36"/>
      <c r="W180" s="85"/>
      <c r="X180" s="85"/>
      <c r="Y180" s="85"/>
    </row>
    <row r="181" spans="1:25">
      <c r="A181" s="16"/>
      <c r="B181" s="50"/>
      <c r="C181" s="85" t="s">
        <v>322</v>
      </c>
      <c r="D181" s="85"/>
      <c r="E181" s="85"/>
      <c r="F181" s="36"/>
      <c r="G181" s="85" t="s">
        <v>261</v>
      </c>
      <c r="H181" s="85"/>
      <c r="I181" s="85"/>
      <c r="J181" s="36"/>
      <c r="K181" s="48"/>
      <c r="L181" s="48"/>
      <c r="M181" s="48"/>
      <c r="N181" s="36"/>
      <c r="O181" s="48"/>
      <c r="P181" s="48"/>
      <c r="Q181" s="48"/>
      <c r="R181" s="36"/>
      <c r="S181" s="48"/>
      <c r="T181" s="48"/>
      <c r="U181" s="48"/>
      <c r="V181" s="36"/>
      <c r="W181" s="85"/>
      <c r="X181" s="85"/>
      <c r="Y181" s="85"/>
    </row>
    <row r="182" spans="1:25" ht="15.75" thickBot="1">
      <c r="A182" s="16"/>
      <c r="B182" s="50"/>
      <c r="C182" s="87" t="s">
        <v>260</v>
      </c>
      <c r="D182" s="87"/>
      <c r="E182" s="87"/>
      <c r="F182" s="36"/>
      <c r="G182" s="87" t="s">
        <v>262</v>
      </c>
      <c r="H182" s="87"/>
      <c r="I182" s="87"/>
      <c r="J182" s="36"/>
      <c r="K182" s="54"/>
      <c r="L182" s="54"/>
      <c r="M182" s="54"/>
      <c r="N182" s="36"/>
      <c r="O182" s="54"/>
      <c r="P182" s="54"/>
      <c r="Q182" s="54"/>
      <c r="R182" s="36"/>
      <c r="S182" s="54"/>
      <c r="T182" s="54"/>
      <c r="U182" s="54"/>
      <c r="V182" s="36"/>
      <c r="W182" s="87"/>
      <c r="X182" s="87"/>
      <c r="Y182" s="87"/>
    </row>
    <row r="183" spans="1:25">
      <c r="A183" s="16"/>
      <c r="B183" s="27" t="s">
        <v>81</v>
      </c>
      <c r="C183" s="76" t="s">
        <v>152</v>
      </c>
      <c r="D183" s="101" t="s">
        <v>270</v>
      </c>
      <c r="E183" s="33"/>
      <c r="F183" s="28"/>
      <c r="G183" s="76" t="s">
        <v>152</v>
      </c>
      <c r="H183" s="78">
        <v>72224</v>
      </c>
      <c r="I183" s="33"/>
      <c r="J183" s="28"/>
      <c r="K183" s="76" t="s">
        <v>152</v>
      </c>
      <c r="L183" s="78">
        <v>123462</v>
      </c>
      <c r="M183" s="33"/>
      <c r="N183" s="28"/>
      <c r="O183" s="76" t="s">
        <v>152</v>
      </c>
      <c r="P183" s="78">
        <v>39529</v>
      </c>
      <c r="Q183" s="33"/>
      <c r="R183" s="28"/>
      <c r="S183" s="76" t="s">
        <v>152</v>
      </c>
      <c r="T183" s="101" t="s">
        <v>323</v>
      </c>
      <c r="U183" s="76" t="s">
        <v>168</v>
      </c>
      <c r="V183" s="28"/>
      <c r="W183" s="76" t="s">
        <v>152</v>
      </c>
      <c r="X183" s="78">
        <v>210502</v>
      </c>
      <c r="Y183" s="33"/>
    </row>
    <row r="184" spans="1:25">
      <c r="A184" s="16"/>
      <c r="B184" s="27"/>
      <c r="C184" s="109"/>
      <c r="D184" s="110"/>
      <c r="E184" s="34"/>
      <c r="F184" s="28"/>
      <c r="G184" s="27"/>
      <c r="H184" s="89"/>
      <c r="I184" s="28"/>
      <c r="J184" s="28"/>
      <c r="K184" s="27"/>
      <c r="L184" s="89"/>
      <c r="M184" s="28"/>
      <c r="N184" s="28"/>
      <c r="O184" s="27"/>
      <c r="P184" s="89"/>
      <c r="Q184" s="28"/>
      <c r="R184" s="28"/>
      <c r="S184" s="27"/>
      <c r="T184" s="88"/>
      <c r="U184" s="27"/>
      <c r="V184" s="28"/>
      <c r="W184" s="109"/>
      <c r="X184" s="111"/>
      <c r="Y184" s="34"/>
    </row>
    <row r="185" spans="1:25">
      <c r="A185" s="16"/>
      <c r="B185" s="35" t="s">
        <v>82</v>
      </c>
      <c r="C185" s="90" t="s">
        <v>270</v>
      </c>
      <c r="D185" s="90"/>
      <c r="E185" s="36"/>
      <c r="F185" s="36"/>
      <c r="G185" s="90" t="s">
        <v>324</v>
      </c>
      <c r="H185" s="90"/>
      <c r="I185" s="35" t="s">
        <v>168</v>
      </c>
      <c r="J185" s="36"/>
      <c r="K185" s="90" t="s">
        <v>325</v>
      </c>
      <c r="L185" s="90"/>
      <c r="M185" s="35" t="s">
        <v>168</v>
      </c>
      <c r="N185" s="36"/>
      <c r="O185" s="90" t="s">
        <v>326</v>
      </c>
      <c r="P185" s="90"/>
      <c r="Q185" s="35" t="s">
        <v>168</v>
      </c>
      <c r="R185" s="36"/>
      <c r="S185" s="91">
        <v>24766</v>
      </c>
      <c r="T185" s="91"/>
      <c r="U185" s="36"/>
      <c r="V185" s="36"/>
      <c r="W185" s="90" t="s">
        <v>327</v>
      </c>
      <c r="X185" s="90"/>
      <c r="Y185" s="35" t="s">
        <v>168</v>
      </c>
    </row>
    <row r="186" spans="1:25" ht="15.75" thickBot="1">
      <c r="A186" s="16"/>
      <c r="B186" s="35"/>
      <c r="C186" s="98"/>
      <c r="D186" s="98"/>
      <c r="E186" s="61"/>
      <c r="F186" s="36"/>
      <c r="G186" s="98"/>
      <c r="H186" s="98"/>
      <c r="I186" s="104"/>
      <c r="J186" s="36"/>
      <c r="K186" s="98"/>
      <c r="L186" s="98"/>
      <c r="M186" s="104"/>
      <c r="N186" s="36"/>
      <c r="O186" s="98"/>
      <c r="P186" s="98"/>
      <c r="Q186" s="104"/>
      <c r="R186" s="36"/>
      <c r="S186" s="99"/>
      <c r="T186" s="99"/>
      <c r="U186" s="61"/>
      <c r="V186" s="36"/>
      <c r="W186" s="98"/>
      <c r="X186" s="98"/>
      <c r="Y186" s="104"/>
    </row>
    <row r="187" spans="1:25">
      <c r="A187" s="16"/>
      <c r="B187" s="100" t="s">
        <v>80</v>
      </c>
      <c r="C187" s="101" t="s">
        <v>270</v>
      </c>
      <c r="D187" s="101"/>
      <c r="E187" s="33"/>
      <c r="F187" s="28"/>
      <c r="G187" s="78">
        <v>16370</v>
      </c>
      <c r="H187" s="78"/>
      <c r="I187" s="33"/>
      <c r="J187" s="28"/>
      <c r="K187" s="78">
        <v>27988</v>
      </c>
      <c r="L187" s="78"/>
      <c r="M187" s="33"/>
      <c r="N187" s="28"/>
      <c r="O187" s="78">
        <v>8895</v>
      </c>
      <c r="P187" s="78"/>
      <c r="Q187" s="33"/>
      <c r="R187" s="28"/>
      <c r="S187" s="101">
        <v>53</v>
      </c>
      <c r="T187" s="101"/>
      <c r="U187" s="33"/>
      <c r="V187" s="28"/>
      <c r="W187" s="78">
        <v>53306</v>
      </c>
      <c r="X187" s="78"/>
      <c r="Y187" s="33"/>
    </row>
    <row r="188" spans="1:25" ht="15.75" thickBot="1">
      <c r="A188" s="16"/>
      <c r="B188" s="100"/>
      <c r="C188" s="92"/>
      <c r="D188" s="92"/>
      <c r="E188" s="40"/>
      <c r="F188" s="28"/>
      <c r="G188" s="93"/>
      <c r="H188" s="93"/>
      <c r="I188" s="40"/>
      <c r="J188" s="28"/>
      <c r="K188" s="93"/>
      <c r="L188" s="93"/>
      <c r="M188" s="40"/>
      <c r="N188" s="28"/>
      <c r="O188" s="93"/>
      <c r="P188" s="93"/>
      <c r="Q188" s="40"/>
      <c r="R188" s="28"/>
      <c r="S188" s="92"/>
      <c r="T188" s="92"/>
      <c r="U188" s="40"/>
      <c r="V188" s="28"/>
      <c r="W188" s="93"/>
      <c r="X188" s="93"/>
      <c r="Y188" s="40"/>
    </row>
    <row r="189" spans="1:25">
      <c r="A189" s="16"/>
      <c r="B189" s="21" t="s">
        <v>83</v>
      </c>
      <c r="C189" s="46"/>
      <c r="D189" s="46"/>
      <c r="E189" s="46"/>
      <c r="F189" s="12"/>
      <c r="G189" s="46"/>
      <c r="H189" s="46"/>
      <c r="I189" s="46"/>
      <c r="J189" s="12"/>
      <c r="K189" s="46"/>
      <c r="L189" s="46"/>
      <c r="M189" s="46"/>
      <c r="N189" s="12"/>
      <c r="O189" s="46"/>
      <c r="P189" s="46"/>
      <c r="Q189" s="46"/>
      <c r="R189" s="12"/>
      <c r="S189" s="46"/>
      <c r="T189" s="46"/>
      <c r="U189" s="46"/>
      <c r="V189" s="12"/>
      <c r="W189" s="46"/>
      <c r="X189" s="46"/>
      <c r="Y189" s="46"/>
    </row>
    <row r="190" spans="1:25">
      <c r="A190" s="16"/>
      <c r="B190" s="72" t="s">
        <v>84</v>
      </c>
      <c r="C190" s="88" t="s">
        <v>270</v>
      </c>
      <c r="D190" s="88"/>
      <c r="E190" s="28"/>
      <c r="F190" s="28"/>
      <c r="G190" s="88" t="s">
        <v>328</v>
      </c>
      <c r="H190" s="88"/>
      <c r="I190" s="27" t="s">
        <v>168</v>
      </c>
      <c r="J190" s="28"/>
      <c r="K190" s="88" t="s">
        <v>329</v>
      </c>
      <c r="L190" s="88"/>
      <c r="M190" s="27" t="s">
        <v>168</v>
      </c>
      <c r="N190" s="28"/>
      <c r="O190" s="88" t="s">
        <v>330</v>
      </c>
      <c r="P190" s="88"/>
      <c r="Q190" s="27" t="s">
        <v>168</v>
      </c>
      <c r="R190" s="28"/>
      <c r="S190" s="88" t="s">
        <v>270</v>
      </c>
      <c r="T190" s="88"/>
      <c r="U190" s="28"/>
      <c r="V190" s="28"/>
      <c r="W190" s="88" t="s">
        <v>331</v>
      </c>
      <c r="X190" s="88"/>
      <c r="Y190" s="27" t="s">
        <v>168</v>
      </c>
    </row>
    <row r="191" spans="1:25">
      <c r="A191" s="16"/>
      <c r="B191" s="72"/>
      <c r="C191" s="88"/>
      <c r="D191" s="88"/>
      <c r="E191" s="28"/>
      <c r="F191" s="28"/>
      <c r="G191" s="88"/>
      <c r="H191" s="88"/>
      <c r="I191" s="27"/>
      <c r="J191" s="28"/>
      <c r="K191" s="88"/>
      <c r="L191" s="88"/>
      <c r="M191" s="27"/>
      <c r="N191" s="28"/>
      <c r="O191" s="88"/>
      <c r="P191" s="88"/>
      <c r="Q191" s="27"/>
      <c r="R191" s="28"/>
      <c r="S191" s="88"/>
      <c r="T191" s="88"/>
      <c r="U191" s="28"/>
      <c r="V191" s="28"/>
      <c r="W191" s="88"/>
      <c r="X191" s="88"/>
      <c r="Y191" s="27"/>
    </row>
    <row r="192" spans="1:25">
      <c r="A192" s="16"/>
      <c r="B192" s="41" t="s">
        <v>85</v>
      </c>
      <c r="C192" s="90" t="s">
        <v>332</v>
      </c>
      <c r="D192" s="90"/>
      <c r="E192" s="35" t="s">
        <v>168</v>
      </c>
      <c r="F192" s="36"/>
      <c r="G192" s="90" t="s">
        <v>333</v>
      </c>
      <c r="H192" s="90"/>
      <c r="I192" s="35" t="s">
        <v>168</v>
      </c>
      <c r="J192" s="36"/>
      <c r="K192" s="90" t="s">
        <v>334</v>
      </c>
      <c r="L192" s="90"/>
      <c r="M192" s="35" t="s">
        <v>168</v>
      </c>
      <c r="N192" s="36"/>
      <c r="O192" s="90" t="s">
        <v>335</v>
      </c>
      <c r="P192" s="90"/>
      <c r="Q192" s="35" t="s">
        <v>168</v>
      </c>
      <c r="R192" s="36"/>
      <c r="S192" s="90">
        <v>200</v>
      </c>
      <c r="T192" s="90"/>
      <c r="U192" s="36"/>
      <c r="V192" s="36"/>
      <c r="W192" s="90" t="s">
        <v>336</v>
      </c>
      <c r="X192" s="90"/>
      <c r="Y192" s="35" t="s">
        <v>168</v>
      </c>
    </row>
    <row r="193" spans="1:25">
      <c r="A193" s="16"/>
      <c r="B193" s="41"/>
      <c r="C193" s="90"/>
      <c r="D193" s="90"/>
      <c r="E193" s="35"/>
      <c r="F193" s="36"/>
      <c r="G193" s="90"/>
      <c r="H193" s="90"/>
      <c r="I193" s="35"/>
      <c r="J193" s="36"/>
      <c r="K193" s="90"/>
      <c r="L193" s="90"/>
      <c r="M193" s="35"/>
      <c r="N193" s="36"/>
      <c r="O193" s="90"/>
      <c r="P193" s="90"/>
      <c r="Q193" s="35"/>
      <c r="R193" s="36"/>
      <c r="S193" s="90"/>
      <c r="T193" s="90"/>
      <c r="U193" s="36"/>
      <c r="V193" s="36"/>
      <c r="W193" s="90"/>
      <c r="X193" s="90"/>
      <c r="Y193" s="35"/>
    </row>
    <row r="194" spans="1:25">
      <c r="A194" s="16"/>
      <c r="B194" s="72" t="s">
        <v>86</v>
      </c>
      <c r="C194" s="88" t="s">
        <v>270</v>
      </c>
      <c r="D194" s="88"/>
      <c r="E194" s="28"/>
      <c r="F194" s="28"/>
      <c r="G194" s="88" t="s">
        <v>337</v>
      </c>
      <c r="H194" s="88"/>
      <c r="I194" s="27" t="s">
        <v>168</v>
      </c>
      <c r="J194" s="28"/>
      <c r="K194" s="88" t="s">
        <v>338</v>
      </c>
      <c r="L194" s="88"/>
      <c r="M194" s="27" t="s">
        <v>168</v>
      </c>
      <c r="N194" s="28"/>
      <c r="O194" s="88" t="s">
        <v>339</v>
      </c>
      <c r="P194" s="88"/>
      <c r="Q194" s="27" t="s">
        <v>168</v>
      </c>
      <c r="R194" s="28"/>
      <c r="S194" s="88" t="s">
        <v>270</v>
      </c>
      <c r="T194" s="88"/>
      <c r="U194" s="28"/>
      <c r="V194" s="28"/>
      <c r="W194" s="88" t="s">
        <v>340</v>
      </c>
      <c r="X194" s="88"/>
      <c r="Y194" s="27" t="s">
        <v>168</v>
      </c>
    </row>
    <row r="195" spans="1:25" ht="15.75" thickBot="1">
      <c r="A195" s="16"/>
      <c r="B195" s="72"/>
      <c r="C195" s="92"/>
      <c r="D195" s="92"/>
      <c r="E195" s="40"/>
      <c r="F195" s="28"/>
      <c r="G195" s="92"/>
      <c r="H195" s="92"/>
      <c r="I195" s="105"/>
      <c r="J195" s="28"/>
      <c r="K195" s="92"/>
      <c r="L195" s="92"/>
      <c r="M195" s="105"/>
      <c r="N195" s="28"/>
      <c r="O195" s="92"/>
      <c r="P195" s="92"/>
      <c r="Q195" s="105"/>
      <c r="R195" s="28"/>
      <c r="S195" s="92"/>
      <c r="T195" s="92"/>
      <c r="U195" s="40"/>
      <c r="V195" s="28"/>
      <c r="W195" s="92"/>
      <c r="X195" s="92"/>
      <c r="Y195" s="105"/>
    </row>
    <row r="196" spans="1:25">
      <c r="A196" s="16"/>
      <c r="B196" s="94" t="s">
        <v>87</v>
      </c>
      <c r="C196" s="97" t="s">
        <v>332</v>
      </c>
      <c r="D196" s="97"/>
      <c r="E196" s="95" t="s">
        <v>168</v>
      </c>
      <c r="F196" s="36"/>
      <c r="G196" s="97" t="s">
        <v>341</v>
      </c>
      <c r="H196" s="97"/>
      <c r="I196" s="95" t="s">
        <v>168</v>
      </c>
      <c r="J196" s="36"/>
      <c r="K196" s="97" t="s">
        <v>342</v>
      </c>
      <c r="L196" s="97"/>
      <c r="M196" s="95" t="s">
        <v>168</v>
      </c>
      <c r="N196" s="36"/>
      <c r="O196" s="97" t="s">
        <v>343</v>
      </c>
      <c r="P196" s="97"/>
      <c r="Q196" s="95" t="s">
        <v>168</v>
      </c>
      <c r="R196" s="36"/>
      <c r="S196" s="97">
        <v>200</v>
      </c>
      <c r="T196" s="97"/>
      <c r="U196" s="46"/>
      <c r="V196" s="36"/>
      <c r="W196" s="97" t="s">
        <v>344</v>
      </c>
      <c r="X196" s="97"/>
      <c r="Y196" s="95" t="s">
        <v>168</v>
      </c>
    </row>
    <row r="197" spans="1:25" ht="15.75" thickBot="1">
      <c r="A197" s="16"/>
      <c r="B197" s="94"/>
      <c r="C197" s="98"/>
      <c r="D197" s="98"/>
      <c r="E197" s="104"/>
      <c r="F197" s="36"/>
      <c r="G197" s="98"/>
      <c r="H197" s="98"/>
      <c r="I197" s="104"/>
      <c r="J197" s="36"/>
      <c r="K197" s="98"/>
      <c r="L197" s="98"/>
      <c r="M197" s="104"/>
      <c r="N197" s="36"/>
      <c r="O197" s="98"/>
      <c r="P197" s="98"/>
      <c r="Q197" s="104"/>
      <c r="R197" s="36"/>
      <c r="S197" s="98"/>
      <c r="T197" s="98"/>
      <c r="U197" s="61"/>
      <c r="V197" s="36"/>
      <c r="W197" s="98"/>
      <c r="X197" s="98"/>
      <c r="Y197" s="104"/>
    </row>
    <row r="198" spans="1:25">
      <c r="A198" s="16"/>
      <c r="B198" s="100" t="s">
        <v>345</v>
      </c>
      <c r="C198" s="101" t="s">
        <v>332</v>
      </c>
      <c r="D198" s="101"/>
      <c r="E198" s="76" t="s">
        <v>168</v>
      </c>
      <c r="F198" s="28"/>
      <c r="G198" s="101">
        <v>550</v>
      </c>
      <c r="H198" s="101"/>
      <c r="I198" s="33"/>
      <c r="J198" s="28"/>
      <c r="K198" s="78">
        <v>13788</v>
      </c>
      <c r="L198" s="78"/>
      <c r="M198" s="33"/>
      <c r="N198" s="28"/>
      <c r="O198" s="78">
        <v>4321</v>
      </c>
      <c r="P198" s="78"/>
      <c r="Q198" s="33"/>
      <c r="R198" s="28"/>
      <c r="S198" s="101">
        <v>253</v>
      </c>
      <c r="T198" s="101"/>
      <c r="U198" s="33"/>
      <c r="V198" s="28"/>
      <c r="W198" s="78">
        <v>18768</v>
      </c>
      <c r="X198" s="78"/>
      <c r="Y198" s="33"/>
    </row>
    <row r="199" spans="1:25" ht="15.75" thickBot="1">
      <c r="A199" s="16"/>
      <c r="B199" s="100"/>
      <c r="C199" s="92"/>
      <c r="D199" s="92"/>
      <c r="E199" s="105"/>
      <c r="F199" s="28"/>
      <c r="G199" s="92"/>
      <c r="H199" s="92"/>
      <c r="I199" s="40"/>
      <c r="J199" s="28"/>
      <c r="K199" s="93"/>
      <c r="L199" s="93"/>
      <c r="M199" s="40"/>
      <c r="N199" s="28"/>
      <c r="O199" s="93"/>
      <c r="P199" s="93"/>
      <c r="Q199" s="40"/>
      <c r="R199" s="28"/>
      <c r="S199" s="92"/>
      <c r="T199" s="92"/>
      <c r="U199" s="40"/>
      <c r="V199" s="28"/>
      <c r="W199" s="93"/>
      <c r="X199" s="93"/>
      <c r="Y199" s="40"/>
    </row>
    <row r="200" spans="1:25">
      <c r="A200" s="16"/>
      <c r="B200" s="21" t="s">
        <v>89</v>
      </c>
      <c r="C200" s="46"/>
      <c r="D200" s="46"/>
      <c r="E200" s="46"/>
      <c r="F200" s="12"/>
      <c r="G200" s="46"/>
      <c r="H200" s="46"/>
      <c r="I200" s="46"/>
      <c r="J200" s="12"/>
      <c r="K200" s="46"/>
      <c r="L200" s="46"/>
      <c r="M200" s="46"/>
      <c r="N200" s="12"/>
      <c r="O200" s="46"/>
      <c r="P200" s="46"/>
      <c r="Q200" s="46"/>
      <c r="R200" s="12"/>
      <c r="S200" s="46"/>
      <c r="T200" s="46"/>
      <c r="U200" s="46"/>
      <c r="V200" s="12"/>
      <c r="W200" s="46"/>
      <c r="X200" s="46"/>
      <c r="Y200" s="46"/>
    </row>
    <row r="201" spans="1:25">
      <c r="A201" s="16"/>
      <c r="B201" s="72" t="s">
        <v>346</v>
      </c>
      <c r="C201" s="88" t="s">
        <v>347</v>
      </c>
      <c r="D201" s="88"/>
      <c r="E201" s="27" t="s">
        <v>168</v>
      </c>
      <c r="F201" s="28"/>
      <c r="G201" s="88" t="s">
        <v>348</v>
      </c>
      <c r="H201" s="88"/>
      <c r="I201" s="27" t="s">
        <v>168</v>
      </c>
      <c r="J201" s="28"/>
      <c r="K201" s="88" t="s">
        <v>349</v>
      </c>
      <c r="L201" s="88"/>
      <c r="M201" s="27" t="s">
        <v>168</v>
      </c>
      <c r="N201" s="28"/>
      <c r="O201" s="88">
        <v>137</v>
      </c>
      <c r="P201" s="88"/>
      <c r="Q201" s="28"/>
      <c r="R201" s="28"/>
      <c r="S201" s="88" t="s">
        <v>270</v>
      </c>
      <c r="T201" s="88"/>
      <c r="U201" s="28"/>
      <c r="V201" s="28"/>
      <c r="W201" s="88" t="s">
        <v>350</v>
      </c>
      <c r="X201" s="88"/>
      <c r="Y201" s="27" t="s">
        <v>168</v>
      </c>
    </row>
    <row r="202" spans="1:25">
      <c r="A202" s="16"/>
      <c r="B202" s="72"/>
      <c r="C202" s="88"/>
      <c r="D202" s="88"/>
      <c r="E202" s="27"/>
      <c r="F202" s="28"/>
      <c r="G202" s="88"/>
      <c r="H202" s="88"/>
      <c r="I202" s="27"/>
      <c r="J202" s="28"/>
      <c r="K202" s="88"/>
      <c r="L202" s="88"/>
      <c r="M202" s="27"/>
      <c r="N202" s="28"/>
      <c r="O202" s="88"/>
      <c r="P202" s="88"/>
      <c r="Q202" s="28"/>
      <c r="R202" s="28"/>
      <c r="S202" s="88"/>
      <c r="T202" s="88"/>
      <c r="U202" s="28"/>
      <c r="V202" s="28"/>
      <c r="W202" s="88"/>
      <c r="X202" s="88"/>
      <c r="Y202" s="27"/>
    </row>
    <row r="203" spans="1:25">
      <c r="A203" s="16"/>
      <c r="B203" s="41" t="s">
        <v>351</v>
      </c>
      <c r="C203" s="90" t="s">
        <v>352</v>
      </c>
      <c r="D203" s="90"/>
      <c r="E203" s="35" t="s">
        <v>168</v>
      </c>
      <c r="F203" s="36"/>
      <c r="G203" s="90" t="s">
        <v>270</v>
      </c>
      <c r="H203" s="90"/>
      <c r="I203" s="36"/>
      <c r="J203" s="36"/>
      <c r="K203" s="90" t="s">
        <v>353</v>
      </c>
      <c r="L203" s="90"/>
      <c r="M203" s="35" t="s">
        <v>168</v>
      </c>
      <c r="N203" s="36"/>
      <c r="O203" s="90">
        <v>439</v>
      </c>
      <c r="P203" s="90"/>
      <c r="Q203" s="36"/>
      <c r="R203" s="36"/>
      <c r="S203" s="91">
        <v>5179</v>
      </c>
      <c r="T203" s="91"/>
      <c r="U203" s="36"/>
      <c r="V203" s="36"/>
      <c r="W203" s="90" t="s">
        <v>270</v>
      </c>
      <c r="X203" s="90"/>
      <c r="Y203" s="36"/>
    </row>
    <row r="204" spans="1:25">
      <c r="A204" s="16"/>
      <c r="B204" s="41"/>
      <c r="C204" s="90"/>
      <c r="D204" s="90"/>
      <c r="E204" s="35"/>
      <c r="F204" s="36"/>
      <c r="G204" s="90"/>
      <c r="H204" s="90"/>
      <c r="I204" s="36"/>
      <c r="J204" s="36"/>
      <c r="K204" s="90"/>
      <c r="L204" s="90"/>
      <c r="M204" s="35"/>
      <c r="N204" s="36"/>
      <c r="O204" s="90"/>
      <c r="P204" s="90"/>
      <c r="Q204" s="36"/>
      <c r="R204" s="36"/>
      <c r="S204" s="91"/>
      <c r="T204" s="91"/>
      <c r="U204" s="36"/>
      <c r="V204" s="36"/>
      <c r="W204" s="90"/>
      <c r="X204" s="90"/>
      <c r="Y204" s="36"/>
    </row>
    <row r="205" spans="1:25">
      <c r="A205" s="16"/>
      <c r="B205" s="72" t="s">
        <v>91</v>
      </c>
      <c r="C205" s="88" t="s">
        <v>270</v>
      </c>
      <c r="D205" s="88"/>
      <c r="E205" s="28"/>
      <c r="F205" s="28"/>
      <c r="G205" s="88" t="s">
        <v>354</v>
      </c>
      <c r="H205" s="88"/>
      <c r="I205" s="27" t="s">
        <v>168</v>
      </c>
      <c r="J205" s="28"/>
      <c r="K205" s="88" t="s">
        <v>355</v>
      </c>
      <c r="L205" s="88"/>
      <c r="M205" s="27" t="s">
        <v>168</v>
      </c>
      <c r="N205" s="28"/>
      <c r="O205" s="89">
        <v>1199</v>
      </c>
      <c r="P205" s="89"/>
      <c r="Q205" s="28"/>
      <c r="R205" s="28"/>
      <c r="S205" s="88" t="s">
        <v>270</v>
      </c>
      <c r="T205" s="88"/>
      <c r="U205" s="28"/>
      <c r="V205" s="28"/>
      <c r="W205" s="88">
        <v>950</v>
      </c>
      <c r="X205" s="88"/>
      <c r="Y205" s="28"/>
    </row>
    <row r="206" spans="1:25">
      <c r="A206" s="16"/>
      <c r="B206" s="72"/>
      <c r="C206" s="88"/>
      <c r="D206" s="88"/>
      <c r="E206" s="28"/>
      <c r="F206" s="28"/>
      <c r="G206" s="88"/>
      <c r="H206" s="88"/>
      <c r="I206" s="27"/>
      <c r="J206" s="28"/>
      <c r="K206" s="88"/>
      <c r="L206" s="88"/>
      <c r="M206" s="27"/>
      <c r="N206" s="28"/>
      <c r="O206" s="89"/>
      <c r="P206" s="89"/>
      <c r="Q206" s="28"/>
      <c r="R206" s="28"/>
      <c r="S206" s="88"/>
      <c r="T206" s="88"/>
      <c r="U206" s="28"/>
      <c r="V206" s="28"/>
      <c r="W206" s="88"/>
      <c r="X206" s="88"/>
      <c r="Y206" s="28"/>
    </row>
    <row r="207" spans="1:25">
      <c r="A207" s="16"/>
      <c r="B207" s="41" t="s">
        <v>92</v>
      </c>
      <c r="C207" s="90" t="s">
        <v>270</v>
      </c>
      <c r="D207" s="90"/>
      <c r="E207" s="36"/>
      <c r="F207" s="36"/>
      <c r="G207" s="90" t="s">
        <v>356</v>
      </c>
      <c r="H207" s="90"/>
      <c r="I207" s="35" t="s">
        <v>168</v>
      </c>
      <c r="J207" s="36"/>
      <c r="K207" s="90">
        <v>735</v>
      </c>
      <c r="L207" s="90"/>
      <c r="M207" s="36"/>
      <c r="N207" s="36"/>
      <c r="O207" s="90">
        <v>29</v>
      </c>
      <c r="P207" s="90"/>
      <c r="Q207" s="36"/>
      <c r="R207" s="36"/>
      <c r="S207" s="90" t="s">
        <v>270</v>
      </c>
      <c r="T207" s="90"/>
      <c r="U207" s="36"/>
      <c r="V207" s="36"/>
      <c r="W207" s="90">
        <v>755</v>
      </c>
      <c r="X207" s="90"/>
      <c r="Y207" s="36"/>
    </row>
    <row r="208" spans="1:25" ht="15.75" thickBot="1">
      <c r="A208" s="16"/>
      <c r="B208" s="41"/>
      <c r="C208" s="98"/>
      <c r="D208" s="98"/>
      <c r="E208" s="61"/>
      <c r="F208" s="36"/>
      <c r="G208" s="98"/>
      <c r="H208" s="98"/>
      <c r="I208" s="104"/>
      <c r="J208" s="36"/>
      <c r="K208" s="98"/>
      <c r="L208" s="98"/>
      <c r="M208" s="61"/>
      <c r="N208" s="36"/>
      <c r="O208" s="98"/>
      <c r="P208" s="98"/>
      <c r="Q208" s="61"/>
      <c r="R208" s="36"/>
      <c r="S208" s="98"/>
      <c r="T208" s="98"/>
      <c r="U208" s="61"/>
      <c r="V208" s="36"/>
      <c r="W208" s="98"/>
      <c r="X208" s="98"/>
      <c r="Y208" s="61"/>
    </row>
    <row r="209" spans="1:25">
      <c r="A209" s="16"/>
      <c r="B209" s="100" t="s">
        <v>357</v>
      </c>
      <c r="C209" s="101" t="s">
        <v>358</v>
      </c>
      <c r="D209" s="101"/>
      <c r="E209" s="76" t="s">
        <v>168</v>
      </c>
      <c r="F209" s="28"/>
      <c r="G209" s="101" t="s">
        <v>359</v>
      </c>
      <c r="H209" s="101"/>
      <c r="I209" s="76" t="s">
        <v>168</v>
      </c>
      <c r="J209" s="28"/>
      <c r="K209" s="101" t="s">
        <v>360</v>
      </c>
      <c r="L209" s="101"/>
      <c r="M209" s="76" t="s">
        <v>168</v>
      </c>
      <c r="N209" s="28"/>
      <c r="O209" s="78">
        <v>1804</v>
      </c>
      <c r="P209" s="78"/>
      <c r="Q209" s="33"/>
      <c r="R209" s="28"/>
      <c r="S209" s="78">
        <v>5179</v>
      </c>
      <c r="T209" s="78"/>
      <c r="U209" s="33"/>
      <c r="V209" s="28"/>
      <c r="W209" s="101" t="s">
        <v>361</v>
      </c>
      <c r="X209" s="101"/>
      <c r="Y209" s="76" t="s">
        <v>168</v>
      </c>
    </row>
    <row r="210" spans="1:25" ht="15.75" thickBot="1">
      <c r="A210" s="16"/>
      <c r="B210" s="100"/>
      <c r="C210" s="92"/>
      <c r="D210" s="92"/>
      <c r="E210" s="105"/>
      <c r="F210" s="28"/>
      <c r="G210" s="92"/>
      <c r="H210" s="92"/>
      <c r="I210" s="105"/>
      <c r="J210" s="28"/>
      <c r="K210" s="92"/>
      <c r="L210" s="92"/>
      <c r="M210" s="105"/>
      <c r="N210" s="28"/>
      <c r="O210" s="93"/>
      <c r="P210" s="93"/>
      <c r="Q210" s="40"/>
      <c r="R210" s="28"/>
      <c r="S210" s="93"/>
      <c r="T210" s="93"/>
      <c r="U210" s="40"/>
      <c r="V210" s="28"/>
      <c r="W210" s="92"/>
      <c r="X210" s="92"/>
      <c r="Y210" s="105"/>
    </row>
    <row r="211" spans="1:25">
      <c r="A211" s="16"/>
      <c r="B211" s="94" t="s">
        <v>94</v>
      </c>
      <c r="C211" s="97" t="s">
        <v>362</v>
      </c>
      <c r="D211" s="97"/>
      <c r="E211" s="95" t="s">
        <v>168</v>
      </c>
      <c r="F211" s="36"/>
      <c r="G211" s="97" t="s">
        <v>363</v>
      </c>
      <c r="H211" s="97"/>
      <c r="I211" s="95" t="s">
        <v>168</v>
      </c>
      <c r="J211" s="36"/>
      <c r="K211" s="97">
        <v>24</v>
      </c>
      <c r="L211" s="97"/>
      <c r="M211" s="46"/>
      <c r="N211" s="36"/>
      <c r="O211" s="96">
        <v>6125</v>
      </c>
      <c r="P211" s="96"/>
      <c r="Q211" s="46"/>
      <c r="R211" s="36"/>
      <c r="S211" s="96">
        <v>5432</v>
      </c>
      <c r="T211" s="96"/>
      <c r="U211" s="46"/>
      <c r="V211" s="36"/>
      <c r="W211" s="97">
        <v>615</v>
      </c>
      <c r="X211" s="97"/>
      <c r="Y211" s="46"/>
    </row>
    <row r="212" spans="1:25">
      <c r="A212" s="16"/>
      <c r="B212" s="94"/>
      <c r="C212" s="90"/>
      <c r="D212" s="90"/>
      <c r="E212" s="35"/>
      <c r="F212" s="36"/>
      <c r="G212" s="90"/>
      <c r="H212" s="90"/>
      <c r="I212" s="35"/>
      <c r="J212" s="36"/>
      <c r="K212" s="90"/>
      <c r="L212" s="90"/>
      <c r="M212" s="36"/>
      <c r="N212" s="36"/>
      <c r="O212" s="91"/>
      <c r="P212" s="91"/>
      <c r="Q212" s="36"/>
      <c r="R212" s="36"/>
      <c r="S212" s="91"/>
      <c r="T212" s="91"/>
      <c r="U212" s="36"/>
      <c r="V212" s="36"/>
      <c r="W212" s="90"/>
      <c r="X212" s="90"/>
      <c r="Y212" s="36"/>
    </row>
    <row r="213" spans="1:25">
      <c r="A213" s="16"/>
      <c r="B213" s="27" t="s">
        <v>364</v>
      </c>
      <c r="C213" s="88" t="s">
        <v>270</v>
      </c>
      <c r="D213" s="88"/>
      <c r="E213" s="28"/>
      <c r="F213" s="28"/>
      <c r="G213" s="88" t="s">
        <v>365</v>
      </c>
      <c r="H213" s="88"/>
      <c r="I213" s="27" t="s">
        <v>168</v>
      </c>
      <c r="J213" s="28"/>
      <c r="K213" s="88" t="s">
        <v>366</v>
      </c>
      <c r="L213" s="88"/>
      <c r="M213" s="27" t="s">
        <v>168</v>
      </c>
      <c r="N213" s="28"/>
      <c r="O213" s="88" t="s">
        <v>367</v>
      </c>
      <c r="P213" s="88"/>
      <c r="Q213" s="27" t="s">
        <v>168</v>
      </c>
      <c r="R213" s="28"/>
      <c r="S213" s="88">
        <v>148</v>
      </c>
      <c r="T213" s="88"/>
      <c r="U213" s="28"/>
      <c r="V213" s="28"/>
      <c r="W213" s="88" t="s">
        <v>368</v>
      </c>
      <c r="X213" s="88"/>
      <c r="Y213" s="27" t="s">
        <v>168</v>
      </c>
    </row>
    <row r="214" spans="1:25" ht="15.75" thickBot="1">
      <c r="A214" s="16"/>
      <c r="B214" s="27"/>
      <c r="C214" s="92"/>
      <c r="D214" s="92"/>
      <c r="E214" s="40"/>
      <c r="F214" s="28"/>
      <c r="G214" s="92"/>
      <c r="H214" s="92"/>
      <c r="I214" s="105"/>
      <c r="J214" s="28"/>
      <c r="K214" s="92"/>
      <c r="L214" s="92"/>
      <c r="M214" s="105"/>
      <c r="N214" s="28"/>
      <c r="O214" s="92"/>
      <c r="P214" s="92"/>
      <c r="Q214" s="105"/>
      <c r="R214" s="28"/>
      <c r="S214" s="92"/>
      <c r="T214" s="92"/>
      <c r="U214" s="40"/>
      <c r="V214" s="28"/>
      <c r="W214" s="92"/>
      <c r="X214" s="92"/>
      <c r="Y214" s="105"/>
    </row>
    <row r="215" spans="1:25">
      <c r="A215" s="16"/>
      <c r="B215" s="94" t="s">
        <v>369</v>
      </c>
      <c r="C215" s="97" t="s">
        <v>362</v>
      </c>
      <c r="D215" s="97"/>
      <c r="E215" s="95" t="s">
        <v>168</v>
      </c>
      <c r="F215" s="36"/>
      <c r="G215" s="97" t="s">
        <v>370</v>
      </c>
      <c r="H215" s="97"/>
      <c r="I215" s="95" t="s">
        <v>168</v>
      </c>
      <c r="J215" s="36"/>
      <c r="K215" s="97" t="s">
        <v>371</v>
      </c>
      <c r="L215" s="97"/>
      <c r="M215" s="95" t="s">
        <v>168</v>
      </c>
      <c r="N215" s="36"/>
      <c r="O215" s="96">
        <v>5950</v>
      </c>
      <c r="P215" s="96"/>
      <c r="Q215" s="46"/>
      <c r="R215" s="36"/>
      <c r="S215" s="96">
        <v>5580</v>
      </c>
      <c r="T215" s="96"/>
      <c r="U215" s="46"/>
      <c r="V215" s="36"/>
      <c r="W215" s="97" t="s">
        <v>372</v>
      </c>
      <c r="X215" s="97"/>
      <c r="Y215" s="95" t="s">
        <v>168</v>
      </c>
    </row>
    <row r="216" spans="1:25">
      <c r="A216" s="16"/>
      <c r="B216" s="94"/>
      <c r="C216" s="90"/>
      <c r="D216" s="90"/>
      <c r="E216" s="35"/>
      <c r="F216" s="36"/>
      <c r="G216" s="90"/>
      <c r="H216" s="90"/>
      <c r="I216" s="35"/>
      <c r="J216" s="36"/>
      <c r="K216" s="90"/>
      <c r="L216" s="90"/>
      <c r="M216" s="35"/>
      <c r="N216" s="36"/>
      <c r="O216" s="91"/>
      <c r="P216" s="91"/>
      <c r="Q216" s="36"/>
      <c r="R216" s="36"/>
      <c r="S216" s="91"/>
      <c r="T216" s="91"/>
      <c r="U216" s="36"/>
      <c r="V216" s="36"/>
      <c r="W216" s="90"/>
      <c r="X216" s="90"/>
      <c r="Y216" s="35"/>
    </row>
    <row r="217" spans="1:25">
      <c r="A217" s="16"/>
      <c r="B217" s="100" t="s">
        <v>373</v>
      </c>
      <c r="C217" s="88" t="s">
        <v>270</v>
      </c>
      <c r="D217" s="88"/>
      <c r="E217" s="28"/>
      <c r="F217" s="28"/>
      <c r="G217" s="88" t="s">
        <v>374</v>
      </c>
      <c r="H217" s="88"/>
      <c r="I217" s="27" t="s">
        <v>168</v>
      </c>
      <c r="J217" s="28"/>
      <c r="K217" s="88" t="s">
        <v>375</v>
      </c>
      <c r="L217" s="88"/>
      <c r="M217" s="27" t="s">
        <v>168</v>
      </c>
      <c r="N217" s="28"/>
      <c r="O217" s="88">
        <v>838</v>
      </c>
      <c r="P217" s="88"/>
      <c r="Q217" s="28"/>
      <c r="R217" s="28"/>
      <c r="S217" s="88" t="s">
        <v>270</v>
      </c>
      <c r="T217" s="88"/>
      <c r="U217" s="28"/>
      <c r="V217" s="28"/>
      <c r="W217" s="88">
        <v>487</v>
      </c>
      <c r="X217" s="88"/>
      <c r="Y217" s="28"/>
    </row>
    <row r="218" spans="1:25" ht="15.75" thickBot="1">
      <c r="A218" s="16"/>
      <c r="B218" s="100"/>
      <c r="C218" s="92"/>
      <c r="D218" s="92"/>
      <c r="E218" s="40"/>
      <c r="F218" s="28"/>
      <c r="G218" s="92"/>
      <c r="H218" s="92"/>
      <c r="I218" s="105"/>
      <c r="J218" s="28"/>
      <c r="K218" s="92"/>
      <c r="L218" s="92"/>
      <c r="M218" s="105"/>
      <c r="N218" s="28"/>
      <c r="O218" s="92"/>
      <c r="P218" s="92"/>
      <c r="Q218" s="40"/>
      <c r="R218" s="28"/>
      <c r="S218" s="92"/>
      <c r="T218" s="92"/>
      <c r="U218" s="40"/>
      <c r="V218" s="28"/>
      <c r="W218" s="92"/>
      <c r="X218" s="92"/>
      <c r="Y218" s="40"/>
    </row>
    <row r="219" spans="1:25">
      <c r="A219" s="16"/>
      <c r="B219" s="94" t="s">
        <v>376</v>
      </c>
      <c r="C219" s="97" t="s">
        <v>362</v>
      </c>
      <c r="D219" s="97"/>
      <c r="E219" s="95" t="s">
        <v>168</v>
      </c>
      <c r="F219" s="36"/>
      <c r="G219" s="97" t="s">
        <v>377</v>
      </c>
      <c r="H219" s="97"/>
      <c r="I219" s="95" t="s">
        <v>168</v>
      </c>
      <c r="J219" s="36"/>
      <c r="K219" s="97" t="s">
        <v>378</v>
      </c>
      <c r="L219" s="97"/>
      <c r="M219" s="95" t="s">
        <v>168</v>
      </c>
      <c r="N219" s="36"/>
      <c r="O219" s="96">
        <v>5112</v>
      </c>
      <c r="P219" s="96"/>
      <c r="Q219" s="46"/>
      <c r="R219" s="36"/>
      <c r="S219" s="96">
        <v>5580</v>
      </c>
      <c r="T219" s="96"/>
      <c r="U219" s="46"/>
      <c r="V219" s="36"/>
      <c r="W219" s="97" t="s">
        <v>379</v>
      </c>
      <c r="X219" s="97"/>
      <c r="Y219" s="95" t="s">
        <v>168</v>
      </c>
    </row>
    <row r="220" spans="1:25" ht="15.75" thickBot="1">
      <c r="A220" s="16"/>
      <c r="B220" s="94"/>
      <c r="C220" s="112"/>
      <c r="D220" s="112"/>
      <c r="E220" s="113"/>
      <c r="F220" s="36"/>
      <c r="G220" s="112"/>
      <c r="H220" s="112"/>
      <c r="I220" s="113"/>
      <c r="J220" s="36"/>
      <c r="K220" s="112"/>
      <c r="L220" s="112"/>
      <c r="M220" s="113"/>
      <c r="N220" s="36"/>
      <c r="O220" s="114"/>
      <c r="P220" s="114"/>
      <c r="Q220" s="47"/>
      <c r="R220" s="36"/>
      <c r="S220" s="114"/>
      <c r="T220" s="114"/>
      <c r="U220" s="47"/>
      <c r="V220" s="36"/>
      <c r="W220" s="112"/>
      <c r="X220" s="112"/>
      <c r="Y220" s="113"/>
    </row>
    <row r="221" spans="1:25" ht="15.75" thickTop="1">
      <c r="A221" s="16"/>
      <c r="B221" s="100" t="s">
        <v>380</v>
      </c>
      <c r="C221" s="115" t="s">
        <v>152</v>
      </c>
      <c r="D221" s="116" t="s">
        <v>381</v>
      </c>
      <c r="E221" s="115" t="s">
        <v>168</v>
      </c>
      <c r="F221" s="28"/>
      <c r="G221" s="115" t="s">
        <v>152</v>
      </c>
      <c r="H221" s="116" t="s">
        <v>370</v>
      </c>
      <c r="I221" s="115" t="s">
        <v>168</v>
      </c>
      <c r="J221" s="28"/>
      <c r="K221" s="115" t="s">
        <v>152</v>
      </c>
      <c r="L221" s="117">
        <v>2511</v>
      </c>
      <c r="M221" s="118"/>
      <c r="N221" s="28"/>
      <c r="O221" s="115" t="s">
        <v>152</v>
      </c>
      <c r="P221" s="116" t="s">
        <v>270</v>
      </c>
      <c r="Q221" s="118"/>
      <c r="R221" s="28"/>
      <c r="S221" s="115" t="s">
        <v>152</v>
      </c>
      <c r="T221" s="117">
        <v>7970</v>
      </c>
      <c r="U221" s="118"/>
      <c r="V221" s="28"/>
      <c r="W221" s="116" t="s">
        <v>381</v>
      </c>
      <c r="X221" s="116"/>
      <c r="Y221" s="115" t="s">
        <v>168</v>
      </c>
    </row>
    <row r="222" spans="1:25">
      <c r="A222" s="16"/>
      <c r="B222" s="100"/>
      <c r="C222" s="27"/>
      <c r="D222" s="88"/>
      <c r="E222" s="27"/>
      <c r="F222" s="28"/>
      <c r="G222" s="27"/>
      <c r="H222" s="88"/>
      <c r="I222" s="27"/>
      <c r="J222" s="28"/>
      <c r="K222" s="27"/>
      <c r="L222" s="89"/>
      <c r="M222" s="28"/>
      <c r="N222" s="28"/>
      <c r="O222" s="27"/>
      <c r="P222" s="88"/>
      <c r="Q222" s="28"/>
      <c r="R222" s="28"/>
      <c r="S222" s="27"/>
      <c r="T222" s="89"/>
      <c r="U222" s="28"/>
      <c r="V222" s="28"/>
      <c r="W222" s="88"/>
      <c r="X222" s="88"/>
      <c r="Y222" s="27"/>
    </row>
    <row r="223" spans="1:25">
      <c r="A223" s="16"/>
      <c r="B223" s="36"/>
      <c r="C223" s="36"/>
      <c r="D223" s="36"/>
      <c r="E223" s="36"/>
      <c r="F223" s="36"/>
      <c r="G223" s="36"/>
      <c r="H223" s="36"/>
      <c r="I223" s="36"/>
      <c r="J223" s="36"/>
      <c r="K223" s="36"/>
      <c r="L223" s="36"/>
      <c r="M223" s="36"/>
      <c r="N223" s="36"/>
      <c r="O223" s="36"/>
      <c r="P223" s="36"/>
      <c r="Q223" s="36"/>
      <c r="R223" s="36"/>
      <c r="S223" s="36"/>
      <c r="T223" s="36"/>
      <c r="U223" s="36"/>
      <c r="V223" s="36"/>
      <c r="W223" s="36"/>
      <c r="X223" s="36"/>
      <c r="Y223" s="36"/>
    </row>
    <row r="224" spans="1:25">
      <c r="A224" s="16"/>
      <c r="B224" s="24"/>
      <c r="C224" s="24"/>
      <c r="D224" s="24"/>
      <c r="E224" s="24"/>
      <c r="F224" s="24"/>
      <c r="G224" s="24"/>
      <c r="H224" s="24"/>
      <c r="I224" s="24"/>
      <c r="J224" s="24"/>
      <c r="K224" s="24"/>
      <c r="L224" s="24"/>
      <c r="M224" s="24"/>
      <c r="N224" s="24"/>
      <c r="O224" s="24"/>
      <c r="P224" s="24"/>
      <c r="Q224" s="24"/>
      <c r="R224" s="24"/>
      <c r="S224" s="24"/>
      <c r="T224" s="24"/>
      <c r="U224" s="24"/>
      <c r="V224" s="24"/>
      <c r="W224" s="24"/>
      <c r="X224" s="24"/>
      <c r="Y224" s="24"/>
    </row>
    <row r="225" spans="1:25">
      <c r="A225" s="16"/>
      <c r="B225" s="17"/>
      <c r="C225" s="17"/>
      <c r="D225" s="17"/>
      <c r="E225" s="17"/>
      <c r="F225" s="17"/>
      <c r="G225" s="17"/>
      <c r="H225" s="17"/>
      <c r="I225" s="17"/>
      <c r="J225" s="17"/>
      <c r="K225" s="17"/>
      <c r="L225" s="17"/>
      <c r="M225" s="17"/>
      <c r="N225" s="17"/>
      <c r="O225" s="17"/>
      <c r="P225" s="17"/>
      <c r="Q225" s="17"/>
      <c r="R225" s="17"/>
      <c r="S225" s="17"/>
      <c r="T225" s="17"/>
      <c r="U225" s="17"/>
      <c r="V225" s="17"/>
      <c r="W225" s="17"/>
      <c r="X225" s="17"/>
      <c r="Y225" s="17"/>
    </row>
    <row r="226" spans="1:25" ht="15.75" thickBot="1">
      <c r="A226" s="16"/>
      <c r="B226" s="14"/>
      <c r="C226" s="26" t="s">
        <v>382</v>
      </c>
      <c r="D226" s="26"/>
      <c r="E226" s="26"/>
      <c r="F226" s="26"/>
      <c r="G226" s="26"/>
      <c r="H226" s="26"/>
      <c r="I226" s="26"/>
      <c r="J226" s="26"/>
      <c r="K226" s="26"/>
      <c r="L226" s="26"/>
      <c r="M226" s="26"/>
      <c r="N226" s="26"/>
      <c r="O226" s="26"/>
      <c r="P226" s="26"/>
      <c r="Q226" s="26"/>
      <c r="R226" s="26"/>
      <c r="S226" s="26"/>
      <c r="T226" s="26"/>
      <c r="U226" s="26"/>
      <c r="V226" s="26"/>
      <c r="W226" s="26"/>
      <c r="X226" s="26"/>
      <c r="Y226" s="26"/>
    </row>
    <row r="227" spans="1:25">
      <c r="A227" s="16"/>
      <c r="B227" s="50"/>
      <c r="C227" s="86" t="s">
        <v>257</v>
      </c>
      <c r="D227" s="86"/>
      <c r="E227" s="86"/>
      <c r="F227" s="46"/>
      <c r="G227" s="86" t="s">
        <v>257</v>
      </c>
      <c r="H227" s="86"/>
      <c r="I227" s="86"/>
      <c r="J227" s="46"/>
      <c r="K227" s="86" t="s">
        <v>263</v>
      </c>
      <c r="L227" s="86"/>
      <c r="M227" s="86"/>
      <c r="N227" s="46"/>
      <c r="O227" s="86" t="s">
        <v>265</v>
      </c>
      <c r="P227" s="86"/>
      <c r="Q227" s="86"/>
      <c r="R227" s="46"/>
      <c r="S227" s="86" t="s">
        <v>266</v>
      </c>
      <c r="T227" s="86"/>
      <c r="U227" s="86"/>
      <c r="V227" s="46"/>
      <c r="W227" s="86" t="s">
        <v>268</v>
      </c>
      <c r="X227" s="86"/>
      <c r="Y227" s="86"/>
    </row>
    <row r="228" spans="1:25">
      <c r="A228" s="16"/>
      <c r="B228" s="50"/>
      <c r="C228" s="85" t="s">
        <v>258</v>
      </c>
      <c r="D228" s="85"/>
      <c r="E228" s="85"/>
      <c r="F228" s="36"/>
      <c r="G228" s="85" t="s">
        <v>258</v>
      </c>
      <c r="H228" s="85"/>
      <c r="I228" s="85"/>
      <c r="J228" s="36"/>
      <c r="K228" s="85" t="s">
        <v>264</v>
      </c>
      <c r="L228" s="85"/>
      <c r="M228" s="85"/>
      <c r="N228" s="36"/>
      <c r="O228" s="85" t="s">
        <v>264</v>
      </c>
      <c r="P228" s="85"/>
      <c r="Q228" s="85"/>
      <c r="R228" s="36"/>
      <c r="S228" s="85" t="s">
        <v>267</v>
      </c>
      <c r="T228" s="85"/>
      <c r="U228" s="85"/>
      <c r="V228" s="36"/>
      <c r="W228" s="85"/>
      <c r="X228" s="85"/>
      <c r="Y228" s="85"/>
    </row>
    <row r="229" spans="1:25">
      <c r="A229" s="16"/>
      <c r="B229" s="50"/>
      <c r="C229" s="85" t="s">
        <v>383</v>
      </c>
      <c r="D229" s="85"/>
      <c r="E229" s="85"/>
      <c r="F229" s="36"/>
      <c r="G229" s="85" t="s">
        <v>261</v>
      </c>
      <c r="H229" s="85"/>
      <c r="I229" s="85"/>
      <c r="J229" s="36"/>
      <c r="K229" s="48"/>
      <c r="L229" s="48"/>
      <c r="M229" s="48"/>
      <c r="N229" s="36"/>
      <c r="O229" s="48"/>
      <c r="P229" s="48"/>
      <c r="Q229" s="48"/>
      <c r="R229" s="36"/>
      <c r="S229" s="48"/>
      <c r="T229" s="48"/>
      <c r="U229" s="48"/>
      <c r="V229" s="36"/>
      <c r="W229" s="85"/>
      <c r="X229" s="85"/>
      <c r="Y229" s="85"/>
    </row>
    <row r="230" spans="1:25" ht="15.75" thickBot="1">
      <c r="A230" s="16"/>
      <c r="B230" s="50"/>
      <c r="C230" s="87" t="s">
        <v>260</v>
      </c>
      <c r="D230" s="87"/>
      <c r="E230" s="87"/>
      <c r="F230" s="36"/>
      <c r="G230" s="87" t="s">
        <v>262</v>
      </c>
      <c r="H230" s="87"/>
      <c r="I230" s="87"/>
      <c r="J230" s="36"/>
      <c r="K230" s="54"/>
      <c r="L230" s="54"/>
      <c r="M230" s="54"/>
      <c r="N230" s="36"/>
      <c r="O230" s="54"/>
      <c r="P230" s="54"/>
      <c r="Q230" s="54"/>
      <c r="R230" s="36"/>
      <c r="S230" s="54"/>
      <c r="T230" s="54"/>
      <c r="U230" s="54"/>
      <c r="V230" s="36"/>
      <c r="W230" s="87"/>
      <c r="X230" s="87"/>
      <c r="Y230" s="87"/>
    </row>
    <row r="231" spans="1:25">
      <c r="A231" s="16"/>
      <c r="B231" s="27" t="s">
        <v>81</v>
      </c>
      <c r="C231" s="76" t="s">
        <v>152</v>
      </c>
      <c r="D231" s="101" t="s">
        <v>270</v>
      </c>
      <c r="E231" s="33"/>
      <c r="F231" s="28"/>
      <c r="G231" s="76" t="s">
        <v>152</v>
      </c>
      <c r="H231" s="78">
        <v>79542</v>
      </c>
      <c r="I231" s="33"/>
      <c r="J231" s="28"/>
      <c r="K231" s="76" t="s">
        <v>152</v>
      </c>
      <c r="L231" s="78">
        <v>130340</v>
      </c>
      <c r="M231" s="33"/>
      <c r="N231" s="28"/>
      <c r="O231" s="76" t="s">
        <v>152</v>
      </c>
      <c r="P231" s="78">
        <v>42221</v>
      </c>
      <c r="Q231" s="33"/>
      <c r="R231" s="28"/>
      <c r="S231" s="76" t="s">
        <v>152</v>
      </c>
      <c r="T231" s="101" t="s">
        <v>384</v>
      </c>
      <c r="U231" s="76" t="s">
        <v>168</v>
      </c>
      <c r="V231" s="28"/>
      <c r="W231" s="76" t="s">
        <v>152</v>
      </c>
      <c r="X231" s="78">
        <v>222643</v>
      </c>
      <c r="Y231" s="33"/>
    </row>
    <row r="232" spans="1:25">
      <c r="A232" s="16"/>
      <c r="B232" s="27"/>
      <c r="C232" s="109"/>
      <c r="D232" s="110"/>
      <c r="E232" s="34"/>
      <c r="F232" s="28"/>
      <c r="G232" s="27"/>
      <c r="H232" s="89"/>
      <c r="I232" s="28"/>
      <c r="J232" s="28"/>
      <c r="K232" s="27"/>
      <c r="L232" s="89"/>
      <c r="M232" s="28"/>
      <c r="N232" s="28"/>
      <c r="O232" s="27"/>
      <c r="P232" s="89"/>
      <c r="Q232" s="28"/>
      <c r="R232" s="28"/>
      <c r="S232" s="109"/>
      <c r="T232" s="110"/>
      <c r="U232" s="109"/>
      <c r="V232" s="28"/>
      <c r="W232" s="109"/>
      <c r="X232" s="111"/>
      <c r="Y232" s="34"/>
    </row>
    <row r="233" spans="1:25">
      <c r="A233" s="16"/>
      <c r="B233" s="35" t="s">
        <v>82</v>
      </c>
      <c r="C233" s="90" t="s">
        <v>270</v>
      </c>
      <c r="D233" s="90"/>
      <c r="E233" s="36"/>
      <c r="F233" s="36"/>
      <c r="G233" s="90" t="s">
        <v>385</v>
      </c>
      <c r="H233" s="90"/>
      <c r="I233" s="35" t="s">
        <v>168</v>
      </c>
      <c r="J233" s="36"/>
      <c r="K233" s="90" t="s">
        <v>386</v>
      </c>
      <c r="L233" s="90"/>
      <c r="M233" s="35" t="s">
        <v>168</v>
      </c>
      <c r="N233" s="36"/>
      <c r="O233" s="90" t="s">
        <v>387</v>
      </c>
      <c r="P233" s="90"/>
      <c r="Q233" s="35" t="s">
        <v>168</v>
      </c>
      <c r="R233" s="36"/>
      <c r="S233" s="91">
        <v>29743</v>
      </c>
      <c r="T233" s="91"/>
      <c r="U233" s="36"/>
      <c r="V233" s="36"/>
      <c r="W233" s="90" t="s">
        <v>388</v>
      </c>
      <c r="X233" s="90"/>
      <c r="Y233" s="35" t="s">
        <v>168</v>
      </c>
    </row>
    <row r="234" spans="1:25" ht="15.75" thickBot="1">
      <c r="A234" s="16"/>
      <c r="B234" s="35"/>
      <c r="C234" s="98"/>
      <c r="D234" s="98"/>
      <c r="E234" s="61"/>
      <c r="F234" s="36"/>
      <c r="G234" s="98"/>
      <c r="H234" s="98"/>
      <c r="I234" s="104"/>
      <c r="J234" s="36"/>
      <c r="K234" s="98"/>
      <c r="L234" s="98"/>
      <c r="M234" s="104"/>
      <c r="N234" s="36"/>
      <c r="O234" s="98"/>
      <c r="P234" s="98"/>
      <c r="Q234" s="104"/>
      <c r="R234" s="36"/>
      <c r="S234" s="99"/>
      <c r="T234" s="99"/>
      <c r="U234" s="61"/>
      <c r="V234" s="36"/>
      <c r="W234" s="98"/>
      <c r="X234" s="98"/>
      <c r="Y234" s="104"/>
    </row>
    <row r="235" spans="1:25">
      <c r="A235" s="16"/>
      <c r="B235" s="100" t="s">
        <v>80</v>
      </c>
      <c r="C235" s="101" t="s">
        <v>270</v>
      </c>
      <c r="D235" s="101"/>
      <c r="E235" s="33"/>
      <c r="F235" s="28"/>
      <c r="G235" s="78">
        <v>17892</v>
      </c>
      <c r="H235" s="78"/>
      <c r="I235" s="33"/>
      <c r="J235" s="28"/>
      <c r="K235" s="78">
        <v>29082</v>
      </c>
      <c r="L235" s="78"/>
      <c r="M235" s="33"/>
      <c r="N235" s="28"/>
      <c r="O235" s="78">
        <v>7369</v>
      </c>
      <c r="P235" s="78"/>
      <c r="Q235" s="33"/>
      <c r="R235" s="28"/>
      <c r="S235" s="101">
        <v>283</v>
      </c>
      <c r="T235" s="101"/>
      <c r="U235" s="33"/>
      <c r="V235" s="28"/>
      <c r="W235" s="78">
        <v>54626</v>
      </c>
      <c r="X235" s="78"/>
      <c r="Y235" s="33"/>
    </row>
    <row r="236" spans="1:25" ht="15.75" thickBot="1">
      <c r="A236" s="16"/>
      <c r="B236" s="100"/>
      <c r="C236" s="92"/>
      <c r="D236" s="92"/>
      <c r="E236" s="40"/>
      <c r="F236" s="28"/>
      <c r="G236" s="93"/>
      <c r="H236" s="93"/>
      <c r="I236" s="40"/>
      <c r="J236" s="28"/>
      <c r="K236" s="93"/>
      <c r="L236" s="93"/>
      <c r="M236" s="40"/>
      <c r="N236" s="28"/>
      <c r="O236" s="93"/>
      <c r="P236" s="93"/>
      <c r="Q236" s="40"/>
      <c r="R236" s="28"/>
      <c r="S236" s="92"/>
      <c r="T236" s="92"/>
      <c r="U236" s="40"/>
      <c r="V236" s="28"/>
      <c r="W236" s="93"/>
      <c r="X236" s="93"/>
      <c r="Y236" s="40"/>
    </row>
    <row r="237" spans="1:25">
      <c r="A237" s="16"/>
      <c r="B237" s="21" t="s">
        <v>83</v>
      </c>
      <c r="C237" s="46"/>
      <c r="D237" s="46"/>
      <c r="E237" s="46"/>
      <c r="F237" s="12"/>
      <c r="G237" s="46"/>
      <c r="H237" s="46"/>
      <c r="I237" s="46"/>
      <c r="J237" s="12"/>
      <c r="K237" s="46"/>
      <c r="L237" s="46"/>
      <c r="M237" s="46"/>
      <c r="N237" s="12"/>
      <c r="O237" s="46"/>
      <c r="P237" s="46"/>
      <c r="Q237" s="46"/>
      <c r="R237" s="12"/>
      <c r="S237" s="46"/>
      <c r="T237" s="46"/>
      <c r="U237" s="46"/>
      <c r="V237" s="12"/>
      <c r="W237" s="46"/>
      <c r="X237" s="46"/>
      <c r="Y237" s="46"/>
    </row>
    <row r="238" spans="1:25">
      <c r="A238" s="16"/>
      <c r="B238" s="72" t="s">
        <v>84</v>
      </c>
      <c r="C238" s="88" t="s">
        <v>270</v>
      </c>
      <c r="D238" s="88"/>
      <c r="E238" s="28"/>
      <c r="F238" s="28"/>
      <c r="G238" s="88" t="s">
        <v>389</v>
      </c>
      <c r="H238" s="88"/>
      <c r="I238" s="27" t="s">
        <v>168</v>
      </c>
      <c r="J238" s="28"/>
      <c r="K238" s="88" t="s">
        <v>390</v>
      </c>
      <c r="L238" s="88"/>
      <c r="M238" s="27" t="s">
        <v>168</v>
      </c>
      <c r="N238" s="28"/>
      <c r="O238" s="88" t="s">
        <v>391</v>
      </c>
      <c r="P238" s="88"/>
      <c r="Q238" s="27" t="s">
        <v>168</v>
      </c>
      <c r="R238" s="28"/>
      <c r="S238" s="88" t="s">
        <v>270</v>
      </c>
      <c r="T238" s="88"/>
      <c r="U238" s="28"/>
      <c r="V238" s="28"/>
      <c r="W238" s="88" t="s">
        <v>392</v>
      </c>
      <c r="X238" s="88"/>
      <c r="Y238" s="27" t="s">
        <v>168</v>
      </c>
    </row>
    <row r="239" spans="1:25">
      <c r="A239" s="16"/>
      <c r="B239" s="72"/>
      <c r="C239" s="88"/>
      <c r="D239" s="88"/>
      <c r="E239" s="28"/>
      <c r="F239" s="28"/>
      <c r="G239" s="88"/>
      <c r="H239" s="88"/>
      <c r="I239" s="27"/>
      <c r="J239" s="28"/>
      <c r="K239" s="88"/>
      <c r="L239" s="88"/>
      <c r="M239" s="27"/>
      <c r="N239" s="28"/>
      <c r="O239" s="88"/>
      <c r="P239" s="88"/>
      <c r="Q239" s="27"/>
      <c r="R239" s="28"/>
      <c r="S239" s="88"/>
      <c r="T239" s="88"/>
      <c r="U239" s="28"/>
      <c r="V239" s="28"/>
      <c r="W239" s="88"/>
      <c r="X239" s="88"/>
      <c r="Y239" s="27"/>
    </row>
    <row r="240" spans="1:25">
      <c r="A240" s="16"/>
      <c r="B240" s="41" t="s">
        <v>85</v>
      </c>
      <c r="C240" s="90" t="s">
        <v>393</v>
      </c>
      <c r="D240" s="90"/>
      <c r="E240" s="35" t="s">
        <v>168</v>
      </c>
      <c r="F240" s="36"/>
      <c r="G240" s="90" t="s">
        <v>394</v>
      </c>
      <c r="H240" s="90"/>
      <c r="I240" s="35" t="s">
        <v>168</v>
      </c>
      <c r="J240" s="36"/>
      <c r="K240" s="90" t="s">
        <v>395</v>
      </c>
      <c r="L240" s="90"/>
      <c r="M240" s="35" t="s">
        <v>168</v>
      </c>
      <c r="N240" s="36"/>
      <c r="O240" s="90" t="s">
        <v>396</v>
      </c>
      <c r="P240" s="90"/>
      <c r="Q240" s="35" t="s">
        <v>168</v>
      </c>
      <c r="R240" s="36"/>
      <c r="S240" s="90" t="s">
        <v>270</v>
      </c>
      <c r="T240" s="90"/>
      <c r="U240" s="36"/>
      <c r="V240" s="36"/>
      <c r="W240" s="90" t="s">
        <v>397</v>
      </c>
      <c r="X240" s="90"/>
      <c r="Y240" s="35" t="s">
        <v>168</v>
      </c>
    </row>
    <row r="241" spans="1:25">
      <c r="A241" s="16"/>
      <c r="B241" s="41"/>
      <c r="C241" s="90"/>
      <c r="D241" s="90"/>
      <c r="E241" s="35"/>
      <c r="F241" s="36"/>
      <c r="G241" s="90"/>
      <c r="H241" s="90"/>
      <c r="I241" s="35"/>
      <c r="J241" s="36"/>
      <c r="K241" s="90"/>
      <c r="L241" s="90"/>
      <c r="M241" s="35"/>
      <c r="N241" s="36"/>
      <c r="O241" s="90"/>
      <c r="P241" s="90"/>
      <c r="Q241" s="35"/>
      <c r="R241" s="36"/>
      <c r="S241" s="90"/>
      <c r="T241" s="90"/>
      <c r="U241" s="36"/>
      <c r="V241" s="36"/>
      <c r="W241" s="90"/>
      <c r="X241" s="90"/>
      <c r="Y241" s="35"/>
    </row>
    <row r="242" spans="1:25">
      <c r="A242" s="16"/>
      <c r="B242" s="72" t="s">
        <v>86</v>
      </c>
      <c r="C242" s="88" t="s">
        <v>270</v>
      </c>
      <c r="D242" s="88"/>
      <c r="E242" s="28"/>
      <c r="F242" s="28"/>
      <c r="G242" s="88" t="s">
        <v>398</v>
      </c>
      <c r="H242" s="88"/>
      <c r="I242" s="27" t="s">
        <v>168</v>
      </c>
      <c r="J242" s="28"/>
      <c r="K242" s="88" t="s">
        <v>399</v>
      </c>
      <c r="L242" s="88"/>
      <c r="M242" s="27" t="s">
        <v>168</v>
      </c>
      <c r="N242" s="28"/>
      <c r="O242" s="88" t="s">
        <v>379</v>
      </c>
      <c r="P242" s="88"/>
      <c r="Q242" s="27" t="s">
        <v>168</v>
      </c>
      <c r="R242" s="28"/>
      <c r="S242" s="88" t="s">
        <v>270</v>
      </c>
      <c r="T242" s="88"/>
      <c r="U242" s="28"/>
      <c r="V242" s="28"/>
      <c r="W242" s="88" t="s">
        <v>400</v>
      </c>
      <c r="X242" s="88"/>
      <c r="Y242" s="27" t="s">
        <v>168</v>
      </c>
    </row>
    <row r="243" spans="1:25" ht="15.75" thickBot="1">
      <c r="A243" s="16"/>
      <c r="B243" s="72"/>
      <c r="C243" s="92"/>
      <c r="D243" s="92"/>
      <c r="E243" s="40"/>
      <c r="F243" s="28"/>
      <c r="G243" s="92"/>
      <c r="H243" s="92"/>
      <c r="I243" s="105"/>
      <c r="J243" s="28"/>
      <c r="K243" s="92"/>
      <c r="L243" s="92"/>
      <c r="M243" s="105"/>
      <c r="N243" s="28"/>
      <c r="O243" s="92"/>
      <c r="P243" s="92"/>
      <c r="Q243" s="105"/>
      <c r="R243" s="28"/>
      <c r="S243" s="92"/>
      <c r="T243" s="92"/>
      <c r="U243" s="40"/>
      <c r="V243" s="28"/>
      <c r="W243" s="92"/>
      <c r="X243" s="92"/>
      <c r="Y243" s="105"/>
    </row>
    <row r="244" spans="1:25">
      <c r="A244" s="16"/>
      <c r="B244" s="94" t="s">
        <v>87</v>
      </c>
      <c r="C244" s="97" t="s">
        <v>393</v>
      </c>
      <c r="D244" s="97"/>
      <c r="E244" s="95" t="s">
        <v>168</v>
      </c>
      <c r="F244" s="36"/>
      <c r="G244" s="97" t="s">
        <v>401</v>
      </c>
      <c r="H244" s="97"/>
      <c r="I244" s="95" t="s">
        <v>168</v>
      </c>
      <c r="J244" s="36"/>
      <c r="K244" s="97" t="s">
        <v>402</v>
      </c>
      <c r="L244" s="97"/>
      <c r="M244" s="95" t="s">
        <v>168</v>
      </c>
      <c r="N244" s="36"/>
      <c r="O244" s="97" t="s">
        <v>403</v>
      </c>
      <c r="P244" s="97"/>
      <c r="Q244" s="95" t="s">
        <v>168</v>
      </c>
      <c r="R244" s="36"/>
      <c r="S244" s="97" t="s">
        <v>270</v>
      </c>
      <c r="T244" s="97"/>
      <c r="U244" s="46"/>
      <c r="V244" s="36"/>
      <c r="W244" s="97" t="s">
        <v>404</v>
      </c>
      <c r="X244" s="97"/>
      <c r="Y244" s="95" t="s">
        <v>168</v>
      </c>
    </row>
    <row r="245" spans="1:25" ht="15.75" thickBot="1">
      <c r="A245" s="16"/>
      <c r="B245" s="94"/>
      <c r="C245" s="98"/>
      <c r="D245" s="98"/>
      <c r="E245" s="104"/>
      <c r="F245" s="36"/>
      <c r="G245" s="98"/>
      <c r="H245" s="98"/>
      <c r="I245" s="104"/>
      <c r="J245" s="36"/>
      <c r="K245" s="98"/>
      <c r="L245" s="98"/>
      <c r="M245" s="104"/>
      <c r="N245" s="36"/>
      <c r="O245" s="98"/>
      <c r="P245" s="98"/>
      <c r="Q245" s="104"/>
      <c r="R245" s="36"/>
      <c r="S245" s="98"/>
      <c r="T245" s="98"/>
      <c r="U245" s="61"/>
      <c r="V245" s="36"/>
      <c r="W245" s="98"/>
      <c r="X245" s="98"/>
      <c r="Y245" s="104"/>
    </row>
    <row r="246" spans="1:25">
      <c r="A246" s="16"/>
      <c r="B246" s="100" t="s">
        <v>345</v>
      </c>
      <c r="C246" s="101" t="s">
        <v>393</v>
      </c>
      <c r="D246" s="101"/>
      <c r="E246" s="76" t="s">
        <v>168</v>
      </c>
      <c r="F246" s="28"/>
      <c r="G246" s="78">
        <v>3101</v>
      </c>
      <c r="H246" s="78"/>
      <c r="I246" s="33"/>
      <c r="J246" s="28"/>
      <c r="K246" s="78">
        <v>12226</v>
      </c>
      <c r="L246" s="78"/>
      <c r="M246" s="33"/>
      <c r="N246" s="28"/>
      <c r="O246" s="78">
        <v>2884</v>
      </c>
      <c r="P246" s="78"/>
      <c r="Q246" s="33"/>
      <c r="R246" s="28"/>
      <c r="S246" s="101">
        <v>283</v>
      </c>
      <c r="T246" s="101"/>
      <c r="U246" s="33"/>
      <c r="V246" s="28"/>
      <c r="W246" s="78">
        <v>18419</v>
      </c>
      <c r="X246" s="78"/>
      <c r="Y246" s="33"/>
    </row>
    <row r="247" spans="1:25" ht="15.75" thickBot="1">
      <c r="A247" s="16"/>
      <c r="B247" s="100"/>
      <c r="C247" s="92"/>
      <c r="D247" s="92"/>
      <c r="E247" s="105"/>
      <c r="F247" s="28"/>
      <c r="G247" s="93"/>
      <c r="H247" s="93"/>
      <c r="I247" s="40"/>
      <c r="J247" s="28"/>
      <c r="K247" s="93"/>
      <c r="L247" s="93"/>
      <c r="M247" s="40"/>
      <c r="N247" s="28"/>
      <c r="O247" s="93"/>
      <c r="P247" s="93"/>
      <c r="Q247" s="40"/>
      <c r="R247" s="28"/>
      <c r="S247" s="92"/>
      <c r="T247" s="92"/>
      <c r="U247" s="40"/>
      <c r="V247" s="28"/>
      <c r="W247" s="93"/>
      <c r="X247" s="93"/>
      <c r="Y247" s="40"/>
    </row>
    <row r="248" spans="1:25">
      <c r="A248" s="16"/>
      <c r="B248" s="21" t="s">
        <v>89</v>
      </c>
      <c r="C248" s="46"/>
      <c r="D248" s="46"/>
      <c r="E248" s="46"/>
      <c r="F248" s="12"/>
      <c r="G248" s="46"/>
      <c r="H248" s="46"/>
      <c r="I248" s="46"/>
      <c r="J248" s="12"/>
      <c r="K248" s="46"/>
      <c r="L248" s="46"/>
      <c r="M248" s="46"/>
      <c r="N248" s="12"/>
      <c r="O248" s="46"/>
      <c r="P248" s="46"/>
      <c r="Q248" s="46"/>
      <c r="R248" s="12"/>
      <c r="S248" s="46"/>
      <c r="T248" s="46"/>
      <c r="U248" s="46"/>
      <c r="V248" s="12"/>
      <c r="W248" s="46"/>
      <c r="X248" s="46"/>
      <c r="Y248" s="46"/>
    </row>
    <row r="249" spans="1:25">
      <c r="A249" s="16"/>
      <c r="B249" s="72" t="s">
        <v>90</v>
      </c>
      <c r="C249" s="88" t="s">
        <v>347</v>
      </c>
      <c r="D249" s="88"/>
      <c r="E249" s="27" t="s">
        <v>168</v>
      </c>
      <c r="F249" s="28"/>
      <c r="G249" s="88" t="s">
        <v>405</v>
      </c>
      <c r="H249" s="88"/>
      <c r="I249" s="27" t="s">
        <v>168</v>
      </c>
      <c r="J249" s="28"/>
      <c r="K249" s="88" t="s">
        <v>406</v>
      </c>
      <c r="L249" s="88"/>
      <c r="M249" s="27" t="s">
        <v>168</v>
      </c>
      <c r="N249" s="28"/>
      <c r="O249" s="88" t="s">
        <v>407</v>
      </c>
      <c r="P249" s="88"/>
      <c r="Q249" s="27" t="s">
        <v>168</v>
      </c>
      <c r="R249" s="28"/>
      <c r="S249" s="88" t="s">
        <v>270</v>
      </c>
      <c r="T249" s="88"/>
      <c r="U249" s="28"/>
      <c r="V249" s="28"/>
      <c r="W249" s="88" t="s">
        <v>408</v>
      </c>
      <c r="X249" s="88"/>
      <c r="Y249" s="27" t="s">
        <v>168</v>
      </c>
    </row>
    <row r="250" spans="1:25">
      <c r="A250" s="16"/>
      <c r="B250" s="72"/>
      <c r="C250" s="88"/>
      <c r="D250" s="88"/>
      <c r="E250" s="27"/>
      <c r="F250" s="28"/>
      <c r="G250" s="88"/>
      <c r="H250" s="88"/>
      <c r="I250" s="27"/>
      <c r="J250" s="28"/>
      <c r="K250" s="88"/>
      <c r="L250" s="88"/>
      <c r="M250" s="27"/>
      <c r="N250" s="28"/>
      <c r="O250" s="88"/>
      <c r="P250" s="88"/>
      <c r="Q250" s="27"/>
      <c r="R250" s="28"/>
      <c r="S250" s="88"/>
      <c r="T250" s="88"/>
      <c r="U250" s="28"/>
      <c r="V250" s="28"/>
      <c r="W250" s="88"/>
      <c r="X250" s="88"/>
      <c r="Y250" s="27"/>
    </row>
    <row r="251" spans="1:25">
      <c r="A251" s="16"/>
      <c r="B251" s="41" t="s">
        <v>351</v>
      </c>
      <c r="C251" s="90" t="s">
        <v>409</v>
      </c>
      <c r="D251" s="90"/>
      <c r="E251" s="35" t="s">
        <v>168</v>
      </c>
      <c r="F251" s="36"/>
      <c r="G251" s="90" t="s">
        <v>270</v>
      </c>
      <c r="H251" s="90"/>
      <c r="I251" s="36"/>
      <c r="J251" s="36"/>
      <c r="K251" s="91">
        <v>6506</v>
      </c>
      <c r="L251" s="91"/>
      <c r="M251" s="36"/>
      <c r="N251" s="36"/>
      <c r="O251" s="90" t="s">
        <v>270</v>
      </c>
      <c r="P251" s="90"/>
      <c r="Q251" s="36"/>
      <c r="R251" s="36"/>
      <c r="S251" s="91">
        <v>4921</v>
      </c>
      <c r="T251" s="91"/>
      <c r="U251" s="36"/>
      <c r="V251" s="36"/>
      <c r="W251" s="90" t="s">
        <v>270</v>
      </c>
      <c r="X251" s="90"/>
      <c r="Y251" s="36"/>
    </row>
    <row r="252" spans="1:25">
      <c r="A252" s="16"/>
      <c r="B252" s="41"/>
      <c r="C252" s="90"/>
      <c r="D252" s="90"/>
      <c r="E252" s="35"/>
      <c r="F252" s="36"/>
      <c r="G252" s="90"/>
      <c r="H252" s="90"/>
      <c r="I252" s="36"/>
      <c r="J252" s="36"/>
      <c r="K252" s="91"/>
      <c r="L252" s="91"/>
      <c r="M252" s="36"/>
      <c r="N252" s="36"/>
      <c r="O252" s="90"/>
      <c r="P252" s="90"/>
      <c r="Q252" s="36"/>
      <c r="R252" s="36"/>
      <c r="S252" s="91"/>
      <c r="T252" s="91"/>
      <c r="U252" s="36"/>
      <c r="V252" s="36"/>
      <c r="W252" s="90"/>
      <c r="X252" s="90"/>
      <c r="Y252" s="36"/>
    </row>
    <row r="253" spans="1:25">
      <c r="A253" s="16"/>
      <c r="B253" s="72" t="s">
        <v>91</v>
      </c>
      <c r="C253" s="88" t="s">
        <v>270</v>
      </c>
      <c r="D253" s="88"/>
      <c r="E253" s="28"/>
      <c r="F253" s="28"/>
      <c r="G253" s="88">
        <v>206</v>
      </c>
      <c r="H253" s="88"/>
      <c r="I253" s="28"/>
      <c r="J253" s="28"/>
      <c r="K253" s="88" t="s">
        <v>410</v>
      </c>
      <c r="L253" s="88"/>
      <c r="M253" s="27" t="s">
        <v>168</v>
      </c>
      <c r="N253" s="28"/>
      <c r="O253" s="88">
        <v>236</v>
      </c>
      <c r="P253" s="88"/>
      <c r="Q253" s="28"/>
      <c r="R253" s="28"/>
      <c r="S253" s="88" t="s">
        <v>270</v>
      </c>
      <c r="T253" s="88"/>
      <c r="U253" s="28"/>
      <c r="V253" s="28"/>
      <c r="W253" s="88" t="s">
        <v>411</v>
      </c>
      <c r="X253" s="88"/>
      <c r="Y253" s="27" t="s">
        <v>168</v>
      </c>
    </row>
    <row r="254" spans="1:25">
      <c r="A254" s="16"/>
      <c r="B254" s="72"/>
      <c r="C254" s="88"/>
      <c r="D254" s="88"/>
      <c r="E254" s="28"/>
      <c r="F254" s="28"/>
      <c r="G254" s="88"/>
      <c r="H254" s="88"/>
      <c r="I254" s="28"/>
      <c r="J254" s="28"/>
      <c r="K254" s="88"/>
      <c r="L254" s="88"/>
      <c r="M254" s="27"/>
      <c r="N254" s="28"/>
      <c r="O254" s="88"/>
      <c r="P254" s="88"/>
      <c r="Q254" s="28"/>
      <c r="R254" s="28"/>
      <c r="S254" s="88"/>
      <c r="T254" s="88"/>
      <c r="U254" s="28"/>
      <c r="V254" s="28"/>
      <c r="W254" s="88"/>
      <c r="X254" s="88"/>
      <c r="Y254" s="27"/>
    </row>
    <row r="255" spans="1:25">
      <c r="A255" s="16"/>
      <c r="B255" s="41" t="s">
        <v>92</v>
      </c>
      <c r="C255" s="90" t="s">
        <v>270</v>
      </c>
      <c r="D255" s="90"/>
      <c r="E255" s="36"/>
      <c r="F255" s="36"/>
      <c r="G255" s="90" t="s">
        <v>412</v>
      </c>
      <c r="H255" s="90"/>
      <c r="I255" s="35" t="s">
        <v>168</v>
      </c>
      <c r="J255" s="36"/>
      <c r="K255" s="90">
        <v>18</v>
      </c>
      <c r="L255" s="90"/>
      <c r="M255" s="36"/>
      <c r="N255" s="36"/>
      <c r="O255" s="90">
        <v>2</v>
      </c>
      <c r="P255" s="90"/>
      <c r="Q255" s="36"/>
      <c r="R255" s="36"/>
      <c r="S255" s="90" t="s">
        <v>270</v>
      </c>
      <c r="T255" s="90"/>
      <c r="U255" s="36"/>
      <c r="V255" s="36"/>
      <c r="W255" s="90" t="s">
        <v>413</v>
      </c>
      <c r="X255" s="90"/>
      <c r="Y255" s="35" t="s">
        <v>168</v>
      </c>
    </row>
    <row r="256" spans="1:25" ht="15.75" thickBot="1">
      <c r="A256" s="16"/>
      <c r="B256" s="41"/>
      <c r="C256" s="98"/>
      <c r="D256" s="98"/>
      <c r="E256" s="61"/>
      <c r="F256" s="36"/>
      <c r="G256" s="98"/>
      <c r="H256" s="98"/>
      <c r="I256" s="104"/>
      <c r="J256" s="36"/>
      <c r="K256" s="98"/>
      <c r="L256" s="98"/>
      <c r="M256" s="61"/>
      <c r="N256" s="36"/>
      <c r="O256" s="98"/>
      <c r="P256" s="98"/>
      <c r="Q256" s="61"/>
      <c r="R256" s="36"/>
      <c r="S256" s="98"/>
      <c r="T256" s="98"/>
      <c r="U256" s="61"/>
      <c r="V256" s="36"/>
      <c r="W256" s="98"/>
      <c r="X256" s="98"/>
      <c r="Y256" s="104"/>
    </row>
    <row r="257" spans="1:25">
      <c r="A257" s="16"/>
      <c r="B257" s="100" t="s">
        <v>92</v>
      </c>
      <c r="C257" s="101" t="s">
        <v>414</v>
      </c>
      <c r="D257" s="101"/>
      <c r="E257" s="76" t="s">
        <v>168</v>
      </c>
      <c r="F257" s="28"/>
      <c r="G257" s="101" t="s">
        <v>415</v>
      </c>
      <c r="H257" s="101"/>
      <c r="I257" s="76" t="s">
        <v>168</v>
      </c>
      <c r="J257" s="28"/>
      <c r="K257" s="101" t="s">
        <v>416</v>
      </c>
      <c r="L257" s="101"/>
      <c r="M257" s="76" t="s">
        <v>168</v>
      </c>
      <c r="N257" s="28"/>
      <c r="O257" s="101">
        <v>115</v>
      </c>
      <c r="P257" s="101"/>
      <c r="Q257" s="33"/>
      <c r="R257" s="28"/>
      <c r="S257" s="78">
        <v>4921</v>
      </c>
      <c r="T257" s="78"/>
      <c r="U257" s="33"/>
      <c r="V257" s="28"/>
      <c r="W257" s="101" t="s">
        <v>417</v>
      </c>
      <c r="X257" s="101"/>
      <c r="Y257" s="76" t="s">
        <v>168</v>
      </c>
    </row>
    <row r="258" spans="1:25" ht="15.75" thickBot="1">
      <c r="A258" s="16"/>
      <c r="B258" s="100"/>
      <c r="C258" s="92"/>
      <c r="D258" s="92"/>
      <c r="E258" s="105"/>
      <c r="F258" s="28"/>
      <c r="G258" s="92"/>
      <c r="H258" s="92"/>
      <c r="I258" s="105"/>
      <c r="J258" s="28"/>
      <c r="K258" s="92"/>
      <c r="L258" s="92"/>
      <c r="M258" s="105"/>
      <c r="N258" s="28"/>
      <c r="O258" s="92"/>
      <c r="P258" s="92"/>
      <c r="Q258" s="40"/>
      <c r="R258" s="28"/>
      <c r="S258" s="93"/>
      <c r="T258" s="93"/>
      <c r="U258" s="40"/>
      <c r="V258" s="28"/>
      <c r="W258" s="92"/>
      <c r="X258" s="92"/>
      <c r="Y258" s="105"/>
    </row>
    <row r="259" spans="1:25">
      <c r="A259" s="16"/>
      <c r="B259" s="94" t="s">
        <v>94</v>
      </c>
      <c r="C259" s="97" t="s">
        <v>418</v>
      </c>
      <c r="D259" s="97"/>
      <c r="E259" s="95" t="s">
        <v>168</v>
      </c>
      <c r="F259" s="36"/>
      <c r="G259" s="97" t="s">
        <v>419</v>
      </c>
      <c r="H259" s="97"/>
      <c r="I259" s="95" t="s">
        <v>168</v>
      </c>
      <c r="J259" s="36"/>
      <c r="K259" s="97" t="s">
        <v>420</v>
      </c>
      <c r="L259" s="97"/>
      <c r="M259" s="95" t="s">
        <v>168</v>
      </c>
      <c r="N259" s="36"/>
      <c r="O259" s="96">
        <v>2999</v>
      </c>
      <c r="P259" s="96"/>
      <c r="Q259" s="46"/>
      <c r="R259" s="36"/>
      <c r="S259" s="96">
        <v>5204</v>
      </c>
      <c r="T259" s="96"/>
      <c r="U259" s="46"/>
      <c r="V259" s="36"/>
      <c r="W259" s="97" t="s">
        <v>421</v>
      </c>
      <c r="X259" s="97"/>
      <c r="Y259" s="95" t="s">
        <v>168</v>
      </c>
    </row>
    <row r="260" spans="1:25">
      <c r="A260" s="16"/>
      <c r="B260" s="94"/>
      <c r="C260" s="90"/>
      <c r="D260" s="90"/>
      <c r="E260" s="35"/>
      <c r="F260" s="36"/>
      <c r="G260" s="90"/>
      <c r="H260" s="90"/>
      <c r="I260" s="35"/>
      <c r="J260" s="36"/>
      <c r="K260" s="90"/>
      <c r="L260" s="90"/>
      <c r="M260" s="35"/>
      <c r="N260" s="36"/>
      <c r="O260" s="91"/>
      <c r="P260" s="91"/>
      <c r="Q260" s="36"/>
      <c r="R260" s="36"/>
      <c r="S260" s="91"/>
      <c r="T260" s="91"/>
      <c r="U260" s="36"/>
      <c r="V260" s="36"/>
      <c r="W260" s="90"/>
      <c r="X260" s="90"/>
      <c r="Y260" s="35"/>
    </row>
    <row r="261" spans="1:25">
      <c r="A261" s="16"/>
      <c r="B261" s="27" t="s">
        <v>96</v>
      </c>
      <c r="C261" s="88" t="s">
        <v>270</v>
      </c>
      <c r="D261" s="88"/>
      <c r="E261" s="28"/>
      <c r="F261" s="28"/>
      <c r="G261" s="88" t="s">
        <v>407</v>
      </c>
      <c r="H261" s="88"/>
      <c r="I261" s="27" t="s">
        <v>168</v>
      </c>
      <c r="J261" s="28"/>
      <c r="K261" s="89">
        <v>1451</v>
      </c>
      <c r="L261" s="89"/>
      <c r="M261" s="28"/>
      <c r="N261" s="28"/>
      <c r="O261" s="88">
        <v>111</v>
      </c>
      <c r="P261" s="88"/>
      <c r="Q261" s="28"/>
      <c r="R261" s="28"/>
      <c r="S261" s="88" t="s">
        <v>270</v>
      </c>
      <c r="T261" s="88"/>
      <c r="U261" s="28"/>
      <c r="V261" s="28"/>
      <c r="W261" s="89">
        <v>1439</v>
      </c>
      <c r="X261" s="89"/>
      <c r="Y261" s="28"/>
    </row>
    <row r="262" spans="1:25" ht="15.75" thickBot="1">
      <c r="A262" s="16"/>
      <c r="B262" s="27"/>
      <c r="C262" s="92"/>
      <c r="D262" s="92"/>
      <c r="E262" s="40"/>
      <c r="F262" s="28"/>
      <c r="G262" s="92"/>
      <c r="H262" s="92"/>
      <c r="I262" s="105"/>
      <c r="J262" s="28"/>
      <c r="K262" s="93"/>
      <c r="L262" s="93"/>
      <c r="M262" s="40"/>
      <c r="N262" s="28"/>
      <c r="O262" s="92"/>
      <c r="P262" s="92"/>
      <c r="Q262" s="40"/>
      <c r="R262" s="28"/>
      <c r="S262" s="92"/>
      <c r="T262" s="92"/>
      <c r="U262" s="40"/>
      <c r="V262" s="28"/>
      <c r="W262" s="93"/>
      <c r="X262" s="93"/>
      <c r="Y262" s="40"/>
    </row>
    <row r="263" spans="1:25">
      <c r="A263" s="16"/>
      <c r="B263" s="94" t="s">
        <v>369</v>
      </c>
      <c r="C263" s="97" t="s">
        <v>418</v>
      </c>
      <c r="D263" s="97"/>
      <c r="E263" s="95" t="s">
        <v>168</v>
      </c>
      <c r="F263" s="36"/>
      <c r="G263" s="97" t="s">
        <v>422</v>
      </c>
      <c r="H263" s="97"/>
      <c r="I263" s="95" t="s">
        <v>168</v>
      </c>
      <c r="J263" s="36"/>
      <c r="K263" s="97" t="s">
        <v>423</v>
      </c>
      <c r="L263" s="97"/>
      <c r="M263" s="95" t="s">
        <v>168</v>
      </c>
      <c r="N263" s="36"/>
      <c r="O263" s="96">
        <v>3110</v>
      </c>
      <c r="P263" s="96"/>
      <c r="Q263" s="46"/>
      <c r="R263" s="36"/>
      <c r="S263" s="96">
        <v>5204</v>
      </c>
      <c r="T263" s="96"/>
      <c r="U263" s="46"/>
      <c r="V263" s="36"/>
      <c r="W263" s="97" t="s">
        <v>424</v>
      </c>
      <c r="X263" s="97"/>
      <c r="Y263" s="95" t="s">
        <v>168</v>
      </c>
    </row>
    <row r="264" spans="1:25">
      <c r="A264" s="16"/>
      <c r="B264" s="94"/>
      <c r="C264" s="90"/>
      <c r="D264" s="90"/>
      <c r="E264" s="35"/>
      <c r="F264" s="36"/>
      <c r="G264" s="90"/>
      <c r="H264" s="90"/>
      <c r="I264" s="35"/>
      <c r="J264" s="36"/>
      <c r="K264" s="90"/>
      <c r="L264" s="90"/>
      <c r="M264" s="35"/>
      <c r="N264" s="36"/>
      <c r="O264" s="91"/>
      <c r="P264" s="91"/>
      <c r="Q264" s="36"/>
      <c r="R264" s="36"/>
      <c r="S264" s="91"/>
      <c r="T264" s="91"/>
      <c r="U264" s="36"/>
      <c r="V264" s="36"/>
      <c r="W264" s="90"/>
      <c r="X264" s="90"/>
      <c r="Y264" s="35"/>
    </row>
    <row r="265" spans="1:25">
      <c r="A265" s="16"/>
      <c r="B265" s="100" t="s">
        <v>373</v>
      </c>
      <c r="C265" s="88" t="s">
        <v>270</v>
      </c>
      <c r="D265" s="88"/>
      <c r="E265" s="28"/>
      <c r="F265" s="28"/>
      <c r="G265" s="88" t="s">
        <v>270</v>
      </c>
      <c r="H265" s="88"/>
      <c r="I265" s="28"/>
      <c r="J265" s="28"/>
      <c r="K265" s="88" t="s">
        <v>425</v>
      </c>
      <c r="L265" s="88"/>
      <c r="M265" s="27" t="s">
        <v>168</v>
      </c>
      <c r="N265" s="28"/>
      <c r="O265" s="88">
        <v>496</v>
      </c>
      <c r="P265" s="88"/>
      <c r="Q265" s="28"/>
      <c r="R265" s="28"/>
      <c r="S265" s="88" t="s">
        <v>270</v>
      </c>
      <c r="T265" s="88"/>
      <c r="U265" s="28"/>
      <c r="V265" s="28"/>
      <c r="W265" s="88">
        <v>234</v>
      </c>
      <c r="X265" s="88"/>
      <c r="Y265" s="28"/>
    </row>
    <row r="266" spans="1:25" ht="15.75" thickBot="1">
      <c r="A266" s="16"/>
      <c r="B266" s="100"/>
      <c r="C266" s="92"/>
      <c r="D266" s="92"/>
      <c r="E266" s="40"/>
      <c r="F266" s="28"/>
      <c r="G266" s="92"/>
      <c r="H266" s="92"/>
      <c r="I266" s="40"/>
      <c r="J266" s="28"/>
      <c r="K266" s="92"/>
      <c r="L266" s="92"/>
      <c r="M266" s="105"/>
      <c r="N266" s="28"/>
      <c r="O266" s="92"/>
      <c r="P266" s="92"/>
      <c r="Q266" s="40"/>
      <c r="R266" s="28"/>
      <c r="S266" s="92"/>
      <c r="T266" s="92"/>
      <c r="U266" s="40"/>
      <c r="V266" s="28"/>
      <c r="W266" s="92"/>
      <c r="X266" s="92"/>
      <c r="Y266" s="40"/>
    </row>
    <row r="267" spans="1:25">
      <c r="A267" s="16"/>
      <c r="B267" s="94" t="s">
        <v>376</v>
      </c>
      <c r="C267" s="97" t="s">
        <v>418</v>
      </c>
      <c r="D267" s="97"/>
      <c r="E267" s="95" t="s">
        <v>168</v>
      </c>
      <c r="F267" s="36"/>
      <c r="G267" s="97" t="s">
        <v>422</v>
      </c>
      <c r="H267" s="97"/>
      <c r="I267" s="95" t="s">
        <v>168</v>
      </c>
      <c r="J267" s="36"/>
      <c r="K267" s="97">
        <v>92</v>
      </c>
      <c r="L267" s="97"/>
      <c r="M267" s="46"/>
      <c r="N267" s="36"/>
      <c r="O267" s="96">
        <v>2614</v>
      </c>
      <c r="P267" s="96"/>
      <c r="Q267" s="46"/>
      <c r="R267" s="36"/>
      <c r="S267" s="96">
        <v>5204</v>
      </c>
      <c r="T267" s="96"/>
      <c r="U267" s="46"/>
      <c r="V267" s="36"/>
      <c r="W267" s="97" t="s">
        <v>418</v>
      </c>
      <c r="X267" s="97"/>
      <c r="Y267" s="95" t="s">
        <v>168</v>
      </c>
    </row>
    <row r="268" spans="1:25" ht="15.75" thickBot="1">
      <c r="A268" s="16"/>
      <c r="B268" s="94"/>
      <c r="C268" s="112"/>
      <c r="D268" s="112"/>
      <c r="E268" s="113"/>
      <c r="F268" s="36"/>
      <c r="G268" s="112"/>
      <c r="H268" s="112"/>
      <c r="I268" s="113"/>
      <c r="J268" s="36"/>
      <c r="K268" s="112"/>
      <c r="L268" s="112"/>
      <c r="M268" s="47"/>
      <c r="N268" s="36"/>
      <c r="O268" s="114"/>
      <c r="P268" s="114"/>
      <c r="Q268" s="47"/>
      <c r="R268" s="36"/>
      <c r="S268" s="114"/>
      <c r="T268" s="114"/>
      <c r="U268" s="47"/>
      <c r="V268" s="36"/>
      <c r="W268" s="112"/>
      <c r="X268" s="112"/>
      <c r="Y268" s="113"/>
    </row>
    <row r="269" spans="1:25" ht="15.75" thickTop="1">
      <c r="A269" s="16"/>
      <c r="B269" s="100" t="s">
        <v>380</v>
      </c>
      <c r="C269" s="115" t="s">
        <v>152</v>
      </c>
      <c r="D269" s="116" t="s">
        <v>426</v>
      </c>
      <c r="E269" s="115" t="s">
        <v>168</v>
      </c>
      <c r="F269" s="28"/>
      <c r="G269" s="115" t="s">
        <v>152</v>
      </c>
      <c r="H269" s="116" t="s">
        <v>422</v>
      </c>
      <c r="I269" s="115" t="s">
        <v>168</v>
      </c>
      <c r="J269" s="28"/>
      <c r="K269" s="115" t="s">
        <v>152</v>
      </c>
      <c r="L269" s="116" t="s">
        <v>427</v>
      </c>
      <c r="M269" s="115" t="s">
        <v>168</v>
      </c>
      <c r="N269" s="28"/>
      <c r="O269" s="115" t="s">
        <v>152</v>
      </c>
      <c r="P269" s="117">
        <v>17394</v>
      </c>
      <c r="Q269" s="118"/>
      <c r="R269" s="28"/>
      <c r="S269" s="115" t="s">
        <v>152</v>
      </c>
      <c r="T269" s="116" t="s">
        <v>428</v>
      </c>
      <c r="U269" s="115" t="s">
        <v>168</v>
      </c>
      <c r="V269" s="28"/>
      <c r="W269" s="115" t="s">
        <v>152</v>
      </c>
      <c r="X269" s="116" t="s">
        <v>426</v>
      </c>
      <c r="Y269" s="115" t="s">
        <v>168</v>
      </c>
    </row>
    <row r="270" spans="1:25">
      <c r="A270" s="16"/>
      <c r="B270" s="100"/>
      <c r="C270" s="27"/>
      <c r="D270" s="88"/>
      <c r="E270" s="27"/>
      <c r="F270" s="28"/>
      <c r="G270" s="27"/>
      <c r="H270" s="88"/>
      <c r="I270" s="27"/>
      <c r="J270" s="28"/>
      <c r="K270" s="27"/>
      <c r="L270" s="88"/>
      <c r="M270" s="27"/>
      <c r="N270" s="28"/>
      <c r="O270" s="27"/>
      <c r="P270" s="89"/>
      <c r="Q270" s="28"/>
      <c r="R270" s="28"/>
      <c r="S270" s="27"/>
      <c r="T270" s="88"/>
      <c r="U270" s="27"/>
      <c r="V270" s="28"/>
      <c r="W270" s="27"/>
      <c r="X270" s="88"/>
      <c r="Y270" s="27"/>
    </row>
    <row r="271" spans="1:25">
      <c r="A271" s="16"/>
      <c r="B271" s="12"/>
      <c r="C271" s="36"/>
      <c r="D271" s="36"/>
      <c r="E271" s="36"/>
      <c r="F271" s="12"/>
      <c r="G271" s="36"/>
      <c r="H271" s="36"/>
      <c r="I271" s="36"/>
      <c r="J271" s="12"/>
      <c r="K271" s="36"/>
      <c r="L271" s="36"/>
      <c r="M271" s="36"/>
      <c r="N271" s="12"/>
      <c r="O271" s="36"/>
      <c r="P271" s="36"/>
      <c r="Q271" s="36"/>
      <c r="R271" s="12"/>
      <c r="S271" s="36"/>
      <c r="T271" s="36"/>
      <c r="U271" s="36"/>
      <c r="V271" s="12"/>
      <c r="W271" s="36"/>
      <c r="X271" s="36"/>
      <c r="Y271" s="36"/>
    </row>
    <row r="272" spans="1:25">
      <c r="A272" s="16"/>
      <c r="B272" s="24"/>
      <c r="C272" s="24"/>
      <c r="D272" s="24"/>
      <c r="E272" s="24"/>
      <c r="F272" s="24"/>
      <c r="G272" s="24"/>
      <c r="H272" s="24"/>
      <c r="I272" s="24"/>
      <c r="J272" s="24"/>
      <c r="K272" s="24"/>
      <c r="L272" s="24"/>
      <c r="M272" s="24"/>
    </row>
    <row r="273" spans="1:25">
      <c r="A273" s="16"/>
      <c r="B273" s="17"/>
      <c r="C273" s="17"/>
      <c r="D273" s="17"/>
      <c r="E273" s="17"/>
      <c r="F273" s="17"/>
      <c r="G273" s="17"/>
      <c r="H273" s="17"/>
      <c r="I273" s="17"/>
      <c r="J273" s="17"/>
      <c r="K273" s="17"/>
      <c r="L273" s="17"/>
      <c r="M273" s="17"/>
    </row>
    <row r="274" spans="1:25">
      <c r="A274" s="16"/>
      <c r="B274" s="12"/>
      <c r="C274" s="12"/>
      <c r="D274" s="12"/>
      <c r="E274" s="12"/>
      <c r="F274" s="12"/>
      <c r="G274" s="12"/>
      <c r="H274" s="12"/>
      <c r="I274" s="12"/>
      <c r="J274" s="12"/>
      <c r="K274" s="12"/>
      <c r="L274" s="12"/>
      <c r="M274" s="12"/>
    </row>
    <row r="275" spans="1:25">
      <c r="A275" s="16"/>
      <c r="B275" s="24"/>
      <c r="C275" s="24"/>
      <c r="D275" s="24"/>
      <c r="E275" s="24"/>
      <c r="F275" s="24"/>
      <c r="G275" s="24"/>
      <c r="H275" s="24"/>
      <c r="I275" s="24"/>
      <c r="J275" s="24"/>
      <c r="K275" s="24"/>
      <c r="L275" s="24"/>
      <c r="M275" s="24"/>
    </row>
    <row r="276" spans="1:25">
      <c r="A276" s="16"/>
      <c r="B276" s="17"/>
      <c r="C276" s="17"/>
      <c r="D276" s="17"/>
      <c r="E276" s="17"/>
      <c r="F276" s="17"/>
      <c r="G276" s="17"/>
      <c r="H276" s="17"/>
      <c r="I276" s="17"/>
      <c r="J276" s="17"/>
      <c r="K276" s="17"/>
      <c r="L276" s="17"/>
      <c r="M276" s="17"/>
    </row>
    <row r="277" spans="1:25">
      <c r="A277" s="16"/>
      <c r="B277" s="12"/>
      <c r="C277" s="12"/>
      <c r="D277" s="12"/>
      <c r="E277" s="12"/>
      <c r="F277" s="12"/>
      <c r="G277" s="12"/>
      <c r="H277" s="12"/>
      <c r="I277" s="12"/>
      <c r="J277" s="12"/>
      <c r="K277" s="12"/>
      <c r="L277" s="12"/>
      <c r="M277" s="12"/>
    </row>
    <row r="278" spans="1:25">
      <c r="A278" s="16"/>
      <c r="B278" s="75" t="s">
        <v>429</v>
      </c>
      <c r="C278" s="75"/>
      <c r="D278" s="75"/>
      <c r="E278" s="75"/>
      <c r="F278" s="75"/>
      <c r="G278" s="75"/>
      <c r="H278" s="75"/>
      <c r="I278" s="75"/>
      <c r="J278" s="75"/>
      <c r="K278" s="75"/>
      <c r="L278" s="75"/>
      <c r="M278" s="75"/>
      <c r="N278" s="75"/>
      <c r="O278" s="75"/>
      <c r="P278" s="75"/>
      <c r="Q278" s="75"/>
      <c r="R278" s="75"/>
      <c r="S278" s="75"/>
      <c r="T278" s="75"/>
      <c r="U278" s="75"/>
      <c r="V278" s="75"/>
      <c r="W278" s="75"/>
      <c r="X278" s="75"/>
      <c r="Y278" s="75"/>
    </row>
    <row r="279" spans="1:25">
      <c r="A279" s="16"/>
      <c r="B279" s="24"/>
      <c r="C279" s="24"/>
      <c r="D279" s="24"/>
      <c r="E279" s="24"/>
      <c r="F279" s="24"/>
      <c r="G279" s="24"/>
      <c r="H279" s="24"/>
      <c r="I279" s="24"/>
      <c r="J279" s="24"/>
      <c r="K279" s="24"/>
      <c r="L279" s="24"/>
      <c r="M279" s="24"/>
      <c r="N279" s="24"/>
      <c r="O279" s="24"/>
      <c r="P279" s="24"/>
      <c r="Q279" s="24"/>
      <c r="R279" s="24"/>
      <c r="S279" s="24"/>
      <c r="T279" s="24"/>
      <c r="U279" s="24"/>
      <c r="V279" s="24"/>
      <c r="W279" s="24"/>
      <c r="X279" s="24"/>
      <c r="Y279" s="24"/>
    </row>
    <row r="280" spans="1:25">
      <c r="A280" s="16"/>
      <c r="B280" s="17"/>
      <c r="C280" s="17"/>
      <c r="D280" s="17"/>
      <c r="E280" s="17"/>
      <c r="F280" s="17"/>
      <c r="G280" s="17"/>
      <c r="H280" s="17"/>
      <c r="I280" s="17"/>
      <c r="J280" s="17"/>
      <c r="K280" s="17"/>
      <c r="L280" s="17"/>
      <c r="M280" s="17"/>
      <c r="N280" s="17"/>
      <c r="O280" s="17"/>
      <c r="P280" s="17"/>
      <c r="Q280" s="17"/>
      <c r="R280" s="17"/>
      <c r="S280" s="17"/>
      <c r="T280" s="17"/>
      <c r="U280" s="17"/>
      <c r="V280" s="17"/>
      <c r="W280" s="17"/>
      <c r="X280" s="17"/>
      <c r="Y280" s="17"/>
    </row>
    <row r="281" spans="1:25" ht="15.75" thickBot="1">
      <c r="A281" s="16"/>
      <c r="B281" s="14"/>
      <c r="C281" s="26" t="s">
        <v>321</v>
      </c>
      <c r="D281" s="26"/>
      <c r="E281" s="26"/>
      <c r="F281" s="26"/>
      <c r="G281" s="26"/>
      <c r="H281" s="26"/>
      <c r="I281" s="26"/>
      <c r="J281" s="26"/>
      <c r="K281" s="26"/>
      <c r="L281" s="26"/>
      <c r="M281" s="26"/>
      <c r="N281" s="26"/>
      <c r="O281" s="26"/>
      <c r="P281" s="26"/>
      <c r="Q281" s="26"/>
      <c r="R281" s="26"/>
      <c r="S281" s="26"/>
      <c r="T281" s="26"/>
      <c r="U281" s="26"/>
      <c r="V281" s="26"/>
      <c r="W281" s="26"/>
      <c r="X281" s="26"/>
      <c r="Y281" s="26"/>
    </row>
    <row r="282" spans="1:25">
      <c r="A282" s="16"/>
      <c r="B282" s="50"/>
      <c r="C282" s="86" t="s">
        <v>257</v>
      </c>
      <c r="D282" s="86"/>
      <c r="E282" s="86"/>
      <c r="F282" s="46"/>
      <c r="G282" s="86" t="s">
        <v>257</v>
      </c>
      <c r="H282" s="86"/>
      <c r="I282" s="86"/>
      <c r="J282" s="46"/>
      <c r="K282" s="86" t="s">
        <v>263</v>
      </c>
      <c r="L282" s="86"/>
      <c r="M282" s="86"/>
      <c r="N282" s="46"/>
      <c r="O282" s="86" t="s">
        <v>265</v>
      </c>
      <c r="P282" s="86"/>
      <c r="Q282" s="86"/>
      <c r="R282" s="46"/>
      <c r="S282" s="86" t="s">
        <v>266</v>
      </c>
      <c r="T282" s="86"/>
      <c r="U282" s="86"/>
      <c r="V282" s="46"/>
      <c r="W282" s="86" t="s">
        <v>268</v>
      </c>
      <c r="X282" s="86"/>
      <c r="Y282" s="86"/>
    </row>
    <row r="283" spans="1:25">
      <c r="A283" s="16"/>
      <c r="B283" s="50"/>
      <c r="C283" s="85" t="s">
        <v>258</v>
      </c>
      <c r="D283" s="85"/>
      <c r="E283" s="85"/>
      <c r="F283" s="36"/>
      <c r="G283" s="85" t="s">
        <v>258</v>
      </c>
      <c r="H283" s="85"/>
      <c r="I283" s="85"/>
      <c r="J283" s="36"/>
      <c r="K283" s="85" t="s">
        <v>264</v>
      </c>
      <c r="L283" s="85"/>
      <c r="M283" s="85"/>
      <c r="N283" s="36"/>
      <c r="O283" s="85" t="s">
        <v>264</v>
      </c>
      <c r="P283" s="85"/>
      <c r="Q283" s="85"/>
      <c r="R283" s="36"/>
      <c r="S283" s="85" t="s">
        <v>267</v>
      </c>
      <c r="T283" s="85"/>
      <c r="U283" s="85"/>
      <c r="V283" s="36"/>
      <c r="W283" s="85"/>
      <c r="X283" s="85"/>
      <c r="Y283" s="85"/>
    </row>
    <row r="284" spans="1:25">
      <c r="A284" s="16"/>
      <c r="B284" s="50"/>
      <c r="C284" s="85" t="s">
        <v>383</v>
      </c>
      <c r="D284" s="85"/>
      <c r="E284" s="85"/>
      <c r="F284" s="36"/>
      <c r="G284" s="85" t="s">
        <v>261</v>
      </c>
      <c r="H284" s="85"/>
      <c r="I284" s="85"/>
      <c r="J284" s="36"/>
      <c r="K284" s="48"/>
      <c r="L284" s="48"/>
      <c r="M284" s="48"/>
      <c r="N284" s="36"/>
      <c r="O284" s="48"/>
      <c r="P284" s="48"/>
      <c r="Q284" s="48"/>
      <c r="R284" s="36"/>
      <c r="S284" s="48"/>
      <c r="T284" s="48"/>
      <c r="U284" s="48"/>
      <c r="V284" s="36"/>
      <c r="W284" s="85"/>
      <c r="X284" s="85"/>
      <c r="Y284" s="85"/>
    </row>
    <row r="285" spans="1:25" ht="15.75" thickBot="1">
      <c r="A285" s="16"/>
      <c r="B285" s="50"/>
      <c r="C285" s="87" t="s">
        <v>260</v>
      </c>
      <c r="D285" s="87"/>
      <c r="E285" s="87"/>
      <c r="F285" s="36"/>
      <c r="G285" s="87" t="s">
        <v>262</v>
      </c>
      <c r="H285" s="87"/>
      <c r="I285" s="87"/>
      <c r="J285" s="36"/>
      <c r="K285" s="54"/>
      <c r="L285" s="54"/>
      <c r="M285" s="54"/>
      <c r="N285" s="36"/>
      <c r="O285" s="54"/>
      <c r="P285" s="54"/>
      <c r="Q285" s="54"/>
      <c r="R285" s="36"/>
      <c r="S285" s="54"/>
      <c r="T285" s="54"/>
      <c r="U285" s="54"/>
      <c r="V285" s="36"/>
      <c r="W285" s="87"/>
      <c r="X285" s="87"/>
      <c r="Y285" s="87"/>
    </row>
    <row r="286" spans="1:25">
      <c r="A286" s="16"/>
      <c r="B286" s="27" t="s">
        <v>430</v>
      </c>
      <c r="C286" s="76" t="s">
        <v>152</v>
      </c>
      <c r="D286" s="101" t="s">
        <v>285</v>
      </c>
      <c r="E286" s="76" t="s">
        <v>168</v>
      </c>
      <c r="F286" s="28"/>
      <c r="G286" s="76" t="s">
        <v>152</v>
      </c>
      <c r="H286" s="78">
        <v>3147</v>
      </c>
      <c r="I286" s="33"/>
      <c r="J286" s="28"/>
      <c r="K286" s="76" t="s">
        <v>152</v>
      </c>
      <c r="L286" s="78">
        <v>22887</v>
      </c>
      <c r="M286" s="33"/>
      <c r="N286" s="28"/>
      <c r="O286" s="76" t="s">
        <v>152</v>
      </c>
      <c r="P286" s="101" t="s">
        <v>431</v>
      </c>
      <c r="Q286" s="76" t="s">
        <v>168</v>
      </c>
      <c r="R286" s="28"/>
      <c r="S286" s="76" t="s">
        <v>152</v>
      </c>
      <c r="T286" s="101" t="s">
        <v>270</v>
      </c>
      <c r="U286" s="33"/>
      <c r="V286" s="28"/>
      <c r="W286" s="76" t="s">
        <v>152</v>
      </c>
      <c r="X286" s="78">
        <v>15650</v>
      </c>
      <c r="Y286" s="33"/>
    </row>
    <row r="287" spans="1:25" ht="15.75" thickBot="1">
      <c r="A287" s="16"/>
      <c r="B287" s="27"/>
      <c r="C287" s="105"/>
      <c r="D287" s="92"/>
      <c r="E287" s="105"/>
      <c r="F287" s="28"/>
      <c r="G287" s="105"/>
      <c r="H287" s="93"/>
      <c r="I287" s="40"/>
      <c r="J287" s="28"/>
      <c r="K287" s="105"/>
      <c r="L287" s="93"/>
      <c r="M287" s="40"/>
      <c r="N287" s="28"/>
      <c r="O287" s="105"/>
      <c r="P287" s="92"/>
      <c r="Q287" s="105"/>
      <c r="R287" s="28"/>
      <c r="S287" s="105"/>
      <c r="T287" s="92"/>
      <c r="U287" s="40"/>
      <c r="V287" s="28"/>
      <c r="W287" s="105"/>
      <c r="X287" s="93"/>
      <c r="Y287" s="40"/>
    </row>
    <row r="288" spans="1:25">
      <c r="A288" s="16"/>
      <c r="B288" s="21" t="s">
        <v>120</v>
      </c>
      <c r="C288" s="46"/>
      <c r="D288" s="46"/>
      <c r="E288" s="46"/>
      <c r="F288" s="12"/>
      <c r="G288" s="46"/>
      <c r="H288" s="46"/>
      <c r="I288" s="46"/>
      <c r="J288" s="12"/>
      <c r="K288" s="46"/>
      <c r="L288" s="46"/>
      <c r="M288" s="46"/>
      <c r="N288" s="12"/>
      <c r="O288" s="46"/>
      <c r="P288" s="46"/>
      <c r="Q288" s="46"/>
      <c r="R288" s="12"/>
      <c r="S288" s="46"/>
      <c r="T288" s="46"/>
      <c r="U288" s="46"/>
      <c r="V288" s="12"/>
      <c r="W288" s="46"/>
      <c r="X288" s="46"/>
      <c r="Y288" s="46"/>
    </row>
    <row r="289" spans="1:25">
      <c r="A289" s="16"/>
      <c r="B289" s="72" t="s">
        <v>121</v>
      </c>
      <c r="C289" s="88" t="s">
        <v>270</v>
      </c>
      <c r="D289" s="88"/>
      <c r="E289" s="28"/>
      <c r="F289" s="28"/>
      <c r="G289" s="88" t="s">
        <v>432</v>
      </c>
      <c r="H289" s="88"/>
      <c r="I289" s="27" t="s">
        <v>168</v>
      </c>
      <c r="J289" s="28"/>
      <c r="K289" s="88" t="s">
        <v>433</v>
      </c>
      <c r="L289" s="88"/>
      <c r="M289" s="27" t="s">
        <v>168</v>
      </c>
      <c r="N289" s="28"/>
      <c r="O289" s="88" t="s">
        <v>434</v>
      </c>
      <c r="P289" s="88"/>
      <c r="Q289" s="27" t="s">
        <v>168</v>
      </c>
      <c r="R289" s="28"/>
      <c r="S289" s="88" t="s">
        <v>270</v>
      </c>
      <c r="T289" s="88"/>
      <c r="U289" s="28"/>
      <c r="V289" s="28"/>
      <c r="W289" s="88" t="s">
        <v>435</v>
      </c>
      <c r="X289" s="88"/>
      <c r="Y289" s="27" t="s">
        <v>168</v>
      </c>
    </row>
    <row r="290" spans="1:25">
      <c r="A290" s="16"/>
      <c r="B290" s="72"/>
      <c r="C290" s="88"/>
      <c r="D290" s="88"/>
      <c r="E290" s="28"/>
      <c r="F290" s="28"/>
      <c r="G290" s="88"/>
      <c r="H290" s="88"/>
      <c r="I290" s="27"/>
      <c r="J290" s="28"/>
      <c r="K290" s="88"/>
      <c r="L290" s="88"/>
      <c r="M290" s="27"/>
      <c r="N290" s="28"/>
      <c r="O290" s="88"/>
      <c r="P290" s="88"/>
      <c r="Q290" s="27"/>
      <c r="R290" s="28"/>
      <c r="S290" s="88"/>
      <c r="T290" s="88"/>
      <c r="U290" s="28"/>
      <c r="V290" s="28"/>
      <c r="W290" s="88"/>
      <c r="X290" s="88"/>
      <c r="Y290" s="27"/>
    </row>
    <row r="291" spans="1:25">
      <c r="A291" s="16"/>
      <c r="B291" s="41" t="s">
        <v>436</v>
      </c>
      <c r="C291" s="90" t="s">
        <v>270</v>
      </c>
      <c r="D291" s="90"/>
      <c r="E291" s="36"/>
      <c r="F291" s="36"/>
      <c r="G291" s="91">
        <v>13175</v>
      </c>
      <c r="H291" s="91"/>
      <c r="I291" s="36"/>
      <c r="J291" s="36"/>
      <c r="K291" s="90" t="s">
        <v>270</v>
      </c>
      <c r="L291" s="90"/>
      <c r="M291" s="36"/>
      <c r="N291" s="36"/>
      <c r="O291" s="90" t="s">
        <v>270</v>
      </c>
      <c r="P291" s="90"/>
      <c r="Q291" s="36"/>
      <c r="R291" s="36"/>
      <c r="S291" s="90" t="s">
        <v>437</v>
      </c>
      <c r="T291" s="90"/>
      <c r="U291" s="35" t="s">
        <v>168</v>
      </c>
      <c r="V291" s="36"/>
      <c r="W291" s="90" t="s">
        <v>270</v>
      </c>
      <c r="X291" s="90"/>
      <c r="Y291" s="36"/>
    </row>
    <row r="292" spans="1:25" ht="15.75" thickBot="1">
      <c r="A292" s="16"/>
      <c r="B292" s="41"/>
      <c r="C292" s="98"/>
      <c r="D292" s="98"/>
      <c r="E292" s="61"/>
      <c r="F292" s="36"/>
      <c r="G292" s="99"/>
      <c r="H292" s="99"/>
      <c r="I292" s="61"/>
      <c r="J292" s="36"/>
      <c r="K292" s="98"/>
      <c r="L292" s="98"/>
      <c r="M292" s="61"/>
      <c r="N292" s="36"/>
      <c r="O292" s="98"/>
      <c r="P292" s="98"/>
      <c r="Q292" s="61"/>
      <c r="R292" s="36"/>
      <c r="S292" s="98"/>
      <c r="T292" s="98"/>
      <c r="U292" s="104"/>
      <c r="V292" s="36"/>
      <c r="W292" s="98"/>
      <c r="X292" s="98"/>
      <c r="Y292" s="61"/>
    </row>
    <row r="293" spans="1:25">
      <c r="A293" s="16"/>
      <c r="B293" s="100" t="s">
        <v>438</v>
      </c>
      <c r="C293" s="101" t="s">
        <v>270</v>
      </c>
      <c r="D293" s="101"/>
      <c r="E293" s="33"/>
      <c r="F293" s="28"/>
      <c r="G293" s="78">
        <v>12127</v>
      </c>
      <c r="H293" s="78"/>
      <c r="I293" s="33"/>
      <c r="J293" s="28"/>
      <c r="K293" s="101" t="s">
        <v>433</v>
      </c>
      <c r="L293" s="101"/>
      <c r="M293" s="76" t="s">
        <v>168</v>
      </c>
      <c r="N293" s="28"/>
      <c r="O293" s="101" t="s">
        <v>434</v>
      </c>
      <c r="P293" s="101"/>
      <c r="Q293" s="76" t="s">
        <v>168</v>
      </c>
      <c r="R293" s="28"/>
      <c r="S293" s="101" t="s">
        <v>437</v>
      </c>
      <c r="T293" s="101"/>
      <c r="U293" s="76" t="s">
        <v>168</v>
      </c>
      <c r="V293" s="28"/>
      <c r="W293" s="101" t="s">
        <v>435</v>
      </c>
      <c r="X293" s="101"/>
      <c r="Y293" s="76" t="s">
        <v>168</v>
      </c>
    </row>
    <row r="294" spans="1:25" ht="15.75" thickBot="1">
      <c r="A294" s="16"/>
      <c r="B294" s="100"/>
      <c r="C294" s="92"/>
      <c r="D294" s="92"/>
      <c r="E294" s="40"/>
      <c r="F294" s="28"/>
      <c r="G294" s="93"/>
      <c r="H294" s="93"/>
      <c r="I294" s="40"/>
      <c r="J294" s="28"/>
      <c r="K294" s="92"/>
      <c r="L294" s="92"/>
      <c r="M294" s="105"/>
      <c r="N294" s="28"/>
      <c r="O294" s="92"/>
      <c r="P294" s="92"/>
      <c r="Q294" s="105"/>
      <c r="R294" s="28"/>
      <c r="S294" s="92"/>
      <c r="T294" s="92"/>
      <c r="U294" s="105"/>
      <c r="V294" s="28"/>
      <c r="W294" s="92"/>
      <c r="X294" s="92"/>
      <c r="Y294" s="105"/>
    </row>
    <row r="295" spans="1:25">
      <c r="A295" s="16"/>
      <c r="B295" s="21" t="s">
        <v>124</v>
      </c>
      <c r="C295" s="46"/>
      <c r="D295" s="46"/>
      <c r="E295" s="46"/>
      <c r="F295" s="12"/>
      <c r="G295" s="46"/>
      <c r="H295" s="46"/>
      <c r="I295" s="46"/>
      <c r="J295" s="12"/>
      <c r="K295" s="46"/>
      <c r="L295" s="46"/>
      <c r="M295" s="46"/>
      <c r="N295" s="12"/>
      <c r="O295" s="46"/>
      <c r="P295" s="46"/>
      <c r="Q295" s="46"/>
      <c r="R295" s="12"/>
      <c r="S295" s="46"/>
      <c r="T295" s="46"/>
      <c r="U295" s="46"/>
      <c r="V295" s="12"/>
      <c r="W295" s="46"/>
      <c r="X295" s="46"/>
      <c r="Y295" s="46"/>
    </row>
    <row r="296" spans="1:25">
      <c r="A296" s="16"/>
      <c r="B296" s="72" t="s">
        <v>125</v>
      </c>
      <c r="C296" s="88" t="s">
        <v>270</v>
      </c>
      <c r="D296" s="88"/>
      <c r="E296" s="28"/>
      <c r="F296" s="28"/>
      <c r="G296" s="88" t="s">
        <v>439</v>
      </c>
      <c r="H296" s="88"/>
      <c r="I296" s="27" t="s">
        <v>168</v>
      </c>
      <c r="J296" s="28"/>
      <c r="K296" s="88" t="s">
        <v>270</v>
      </c>
      <c r="L296" s="88"/>
      <c r="M296" s="28"/>
      <c r="N296" s="28"/>
      <c r="O296" s="88" t="s">
        <v>270</v>
      </c>
      <c r="P296" s="88"/>
      <c r="Q296" s="28"/>
      <c r="R296" s="28"/>
      <c r="S296" s="88" t="s">
        <v>270</v>
      </c>
      <c r="T296" s="88"/>
      <c r="U296" s="28"/>
      <c r="V296" s="28"/>
      <c r="W296" s="88" t="s">
        <v>439</v>
      </c>
      <c r="X296" s="88"/>
      <c r="Y296" s="27" t="s">
        <v>168</v>
      </c>
    </row>
    <row r="297" spans="1:25">
      <c r="A297" s="16"/>
      <c r="B297" s="72"/>
      <c r="C297" s="88"/>
      <c r="D297" s="88"/>
      <c r="E297" s="28"/>
      <c r="F297" s="28"/>
      <c r="G297" s="88"/>
      <c r="H297" s="88"/>
      <c r="I297" s="27"/>
      <c r="J297" s="28"/>
      <c r="K297" s="88"/>
      <c r="L297" s="88"/>
      <c r="M297" s="28"/>
      <c r="N297" s="28"/>
      <c r="O297" s="88"/>
      <c r="P297" s="88"/>
      <c r="Q297" s="28"/>
      <c r="R297" s="28"/>
      <c r="S297" s="88"/>
      <c r="T297" s="88"/>
      <c r="U297" s="28"/>
      <c r="V297" s="28"/>
      <c r="W297" s="88"/>
      <c r="X297" s="88"/>
      <c r="Y297" s="27"/>
    </row>
    <row r="298" spans="1:25">
      <c r="A298" s="16"/>
      <c r="B298" s="41" t="s">
        <v>126</v>
      </c>
      <c r="C298" s="90" t="s">
        <v>270</v>
      </c>
      <c r="D298" s="90"/>
      <c r="E298" s="36"/>
      <c r="F298" s="36"/>
      <c r="G298" s="91">
        <v>33400</v>
      </c>
      <c r="H298" s="91"/>
      <c r="I298" s="36"/>
      <c r="J298" s="36"/>
      <c r="K298" s="90" t="s">
        <v>270</v>
      </c>
      <c r="L298" s="90"/>
      <c r="M298" s="36"/>
      <c r="N298" s="36"/>
      <c r="O298" s="90" t="s">
        <v>270</v>
      </c>
      <c r="P298" s="90"/>
      <c r="Q298" s="36"/>
      <c r="R298" s="36"/>
      <c r="S298" s="90" t="s">
        <v>270</v>
      </c>
      <c r="T298" s="90"/>
      <c r="U298" s="36"/>
      <c r="V298" s="36"/>
      <c r="W298" s="91">
        <v>33400</v>
      </c>
      <c r="X298" s="91"/>
      <c r="Y298" s="36"/>
    </row>
    <row r="299" spans="1:25">
      <c r="A299" s="16"/>
      <c r="B299" s="41"/>
      <c r="C299" s="90"/>
      <c r="D299" s="90"/>
      <c r="E299" s="36"/>
      <c r="F299" s="36"/>
      <c r="G299" s="91"/>
      <c r="H299" s="91"/>
      <c r="I299" s="36"/>
      <c r="J299" s="36"/>
      <c r="K299" s="90"/>
      <c r="L299" s="90"/>
      <c r="M299" s="36"/>
      <c r="N299" s="36"/>
      <c r="O299" s="90"/>
      <c r="P299" s="90"/>
      <c r="Q299" s="36"/>
      <c r="R299" s="36"/>
      <c r="S299" s="90"/>
      <c r="T299" s="90"/>
      <c r="U299" s="36"/>
      <c r="V299" s="36"/>
      <c r="W299" s="91"/>
      <c r="X299" s="91"/>
      <c r="Y299" s="36"/>
    </row>
    <row r="300" spans="1:25">
      <c r="A300" s="16"/>
      <c r="B300" s="72" t="s">
        <v>127</v>
      </c>
      <c r="C300" s="88" t="s">
        <v>270</v>
      </c>
      <c r="D300" s="88"/>
      <c r="E300" s="28"/>
      <c r="F300" s="28"/>
      <c r="G300" s="88" t="s">
        <v>440</v>
      </c>
      <c r="H300" s="88"/>
      <c r="I300" s="27" t="s">
        <v>168</v>
      </c>
      <c r="J300" s="28"/>
      <c r="K300" s="88" t="s">
        <v>270</v>
      </c>
      <c r="L300" s="88"/>
      <c r="M300" s="28"/>
      <c r="N300" s="28"/>
      <c r="O300" s="88" t="s">
        <v>270</v>
      </c>
      <c r="P300" s="88"/>
      <c r="Q300" s="28"/>
      <c r="R300" s="28"/>
      <c r="S300" s="88" t="s">
        <v>270</v>
      </c>
      <c r="T300" s="88"/>
      <c r="U300" s="28"/>
      <c r="V300" s="28"/>
      <c r="W300" s="88" t="s">
        <v>440</v>
      </c>
      <c r="X300" s="88"/>
      <c r="Y300" s="27" t="s">
        <v>168</v>
      </c>
    </row>
    <row r="301" spans="1:25">
      <c r="A301" s="16"/>
      <c r="B301" s="72"/>
      <c r="C301" s="88"/>
      <c r="D301" s="88"/>
      <c r="E301" s="28"/>
      <c r="F301" s="28"/>
      <c r="G301" s="88"/>
      <c r="H301" s="88"/>
      <c r="I301" s="27"/>
      <c r="J301" s="28"/>
      <c r="K301" s="88"/>
      <c r="L301" s="88"/>
      <c r="M301" s="28"/>
      <c r="N301" s="28"/>
      <c r="O301" s="88"/>
      <c r="P301" s="88"/>
      <c r="Q301" s="28"/>
      <c r="R301" s="28"/>
      <c r="S301" s="88"/>
      <c r="T301" s="88"/>
      <c r="U301" s="28"/>
      <c r="V301" s="28"/>
      <c r="W301" s="88"/>
      <c r="X301" s="88"/>
      <c r="Y301" s="27"/>
    </row>
    <row r="302" spans="1:25">
      <c r="A302" s="16"/>
      <c r="B302" s="41" t="s">
        <v>441</v>
      </c>
      <c r="C302" s="90" t="s">
        <v>270</v>
      </c>
      <c r="D302" s="90"/>
      <c r="E302" s="36"/>
      <c r="F302" s="36"/>
      <c r="G302" s="90" t="s">
        <v>270</v>
      </c>
      <c r="H302" s="90"/>
      <c r="I302" s="36"/>
      <c r="J302" s="36"/>
      <c r="K302" s="90" t="s">
        <v>437</v>
      </c>
      <c r="L302" s="90"/>
      <c r="M302" s="35" t="s">
        <v>168</v>
      </c>
      <c r="N302" s="36"/>
      <c r="O302" s="90" t="s">
        <v>270</v>
      </c>
      <c r="P302" s="90"/>
      <c r="Q302" s="36"/>
      <c r="R302" s="36"/>
      <c r="S302" s="91">
        <v>13175</v>
      </c>
      <c r="T302" s="91"/>
      <c r="U302" s="36"/>
      <c r="V302" s="36"/>
      <c r="W302" s="90" t="s">
        <v>270</v>
      </c>
      <c r="X302" s="90"/>
      <c r="Y302" s="36"/>
    </row>
    <row r="303" spans="1:25">
      <c r="A303" s="16"/>
      <c r="B303" s="41"/>
      <c r="C303" s="90"/>
      <c r="D303" s="90"/>
      <c r="E303" s="36"/>
      <c r="F303" s="36"/>
      <c r="G303" s="90"/>
      <c r="H303" s="90"/>
      <c r="I303" s="36"/>
      <c r="J303" s="36"/>
      <c r="K303" s="90"/>
      <c r="L303" s="90"/>
      <c r="M303" s="35"/>
      <c r="N303" s="36"/>
      <c r="O303" s="90"/>
      <c r="P303" s="90"/>
      <c r="Q303" s="36"/>
      <c r="R303" s="36"/>
      <c r="S303" s="91"/>
      <c r="T303" s="91"/>
      <c r="U303" s="36"/>
      <c r="V303" s="36"/>
      <c r="W303" s="90"/>
      <c r="X303" s="90"/>
      <c r="Y303" s="36"/>
    </row>
    <row r="304" spans="1:25">
      <c r="A304" s="16"/>
      <c r="B304" s="72" t="s">
        <v>129</v>
      </c>
      <c r="C304" s="88">
        <v>228</v>
      </c>
      <c r="D304" s="88"/>
      <c r="E304" s="28"/>
      <c r="F304" s="28"/>
      <c r="G304" s="88" t="s">
        <v>270</v>
      </c>
      <c r="H304" s="88"/>
      <c r="I304" s="28"/>
      <c r="J304" s="28"/>
      <c r="K304" s="88" t="s">
        <v>270</v>
      </c>
      <c r="L304" s="88"/>
      <c r="M304" s="28"/>
      <c r="N304" s="28"/>
      <c r="O304" s="88" t="s">
        <v>270</v>
      </c>
      <c r="P304" s="88"/>
      <c r="Q304" s="28"/>
      <c r="R304" s="28"/>
      <c r="S304" s="88" t="s">
        <v>270</v>
      </c>
      <c r="T304" s="88"/>
      <c r="U304" s="28"/>
      <c r="V304" s="28"/>
      <c r="W304" s="88">
        <v>228</v>
      </c>
      <c r="X304" s="88"/>
      <c r="Y304" s="28"/>
    </row>
    <row r="305" spans="1:25" ht="15.75" thickBot="1">
      <c r="A305" s="16"/>
      <c r="B305" s="72"/>
      <c r="C305" s="92"/>
      <c r="D305" s="92"/>
      <c r="E305" s="40"/>
      <c r="F305" s="28"/>
      <c r="G305" s="92"/>
      <c r="H305" s="92"/>
      <c r="I305" s="40"/>
      <c r="J305" s="28"/>
      <c r="K305" s="92"/>
      <c r="L305" s="92"/>
      <c r="M305" s="40"/>
      <c r="N305" s="28"/>
      <c r="O305" s="92"/>
      <c r="P305" s="92"/>
      <c r="Q305" s="40"/>
      <c r="R305" s="28"/>
      <c r="S305" s="92"/>
      <c r="T305" s="92"/>
      <c r="U305" s="40"/>
      <c r="V305" s="28"/>
      <c r="W305" s="92"/>
      <c r="X305" s="92"/>
      <c r="Y305" s="40"/>
    </row>
    <row r="306" spans="1:25">
      <c r="A306" s="16"/>
      <c r="B306" s="94" t="s">
        <v>130</v>
      </c>
      <c r="C306" s="97">
        <v>228</v>
      </c>
      <c r="D306" s="97"/>
      <c r="E306" s="46"/>
      <c r="F306" s="36"/>
      <c r="G306" s="97" t="s">
        <v>442</v>
      </c>
      <c r="H306" s="97"/>
      <c r="I306" s="95" t="s">
        <v>168</v>
      </c>
      <c r="J306" s="36"/>
      <c r="K306" s="97" t="s">
        <v>437</v>
      </c>
      <c r="L306" s="97"/>
      <c r="M306" s="95" t="s">
        <v>168</v>
      </c>
      <c r="N306" s="36"/>
      <c r="O306" s="97" t="s">
        <v>270</v>
      </c>
      <c r="P306" s="97"/>
      <c r="Q306" s="46"/>
      <c r="R306" s="36"/>
      <c r="S306" s="96">
        <v>13175</v>
      </c>
      <c r="T306" s="96"/>
      <c r="U306" s="46"/>
      <c r="V306" s="36"/>
      <c r="W306" s="97" t="s">
        <v>443</v>
      </c>
      <c r="X306" s="97"/>
      <c r="Y306" s="95" t="s">
        <v>168</v>
      </c>
    </row>
    <row r="307" spans="1:25" ht="15.75" thickBot="1">
      <c r="A307" s="16"/>
      <c r="B307" s="94"/>
      <c r="C307" s="98"/>
      <c r="D307" s="98"/>
      <c r="E307" s="61"/>
      <c r="F307" s="36"/>
      <c r="G307" s="98"/>
      <c r="H307" s="98"/>
      <c r="I307" s="104"/>
      <c r="J307" s="36"/>
      <c r="K307" s="98"/>
      <c r="L307" s="98"/>
      <c r="M307" s="104"/>
      <c r="N307" s="36"/>
      <c r="O307" s="98"/>
      <c r="P307" s="98"/>
      <c r="Q307" s="61"/>
      <c r="R307" s="36"/>
      <c r="S307" s="99"/>
      <c r="T307" s="99"/>
      <c r="U307" s="61"/>
      <c r="V307" s="36"/>
      <c r="W307" s="98"/>
      <c r="X307" s="98"/>
      <c r="Y307" s="104"/>
    </row>
    <row r="308" spans="1:25">
      <c r="A308" s="16"/>
      <c r="B308" s="27" t="s">
        <v>131</v>
      </c>
      <c r="C308" s="101" t="s">
        <v>270</v>
      </c>
      <c r="D308" s="101"/>
      <c r="E308" s="33"/>
      <c r="F308" s="28"/>
      <c r="G308" s="101" t="s">
        <v>270</v>
      </c>
      <c r="H308" s="101"/>
      <c r="I308" s="33"/>
      <c r="J308" s="28"/>
      <c r="K308" s="101" t="s">
        <v>444</v>
      </c>
      <c r="L308" s="101"/>
      <c r="M308" s="76" t="s">
        <v>168</v>
      </c>
      <c r="N308" s="28"/>
      <c r="O308" s="101">
        <v>83</v>
      </c>
      <c r="P308" s="101"/>
      <c r="Q308" s="33"/>
      <c r="R308" s="28"/>
      <c r="S308" s="101" t="s">
        <v>270</v>
      </c>
      <c r="T308" s="101"/>
      <c r="U308" s="33"/>
      <c r="V308" s="28"/>
      <c r="W308" s="101">
        <v>46</v>
      </c>
      <c r="X308" s="101"/>
      <c r="Y308" s="33"/>
    </row>
    <row r="309" spans="1:25" ht="15.75" thickBot="1">
      <c r="A309" s="16"/>
      <c r="B309" s="27"/>
      <c r="C309" s="92"/>
      <c r="D309" s="92"/>
      <c r="E309" s="40"/>
      <c r="F309" s="28"/>
      <c r="G309" s="92"/>
      <c r="H309" s="92"/>
      <c r="I309" s="40"/>
      <c r="J309" s="28"/>
      <c r="K309" s="92"/>
      <c r="L309" s="92"/>
      <c r="M309" s="105"/>
      <c r="N309" s="28"/>
      <c r="O309" s="92"/>
      <c r="P309" s="92"/>
      <c r="Q309" s="40"/>
      <c r="R309" s="28"/>
      <c r="S309" s="92"/>
      <c r="T309" s="92"/>
      <c r="U309" s="40"/>
      <c r="V309" s="28"/>
      <c r="W309" s="92"/>
      <c r="X309" s="92"/>
      <c r="Y309" s="40"/>
    </row>
    <row r="310" spans="1:25">
      <c r="A310" s="16"/>
      <c r="B310" s="94" t="s">
        <v>445</v>
      </c>
      <c r="C310" s="97">
        <v>227</v>
      </c>
      <c r="D310" s="97"/>
      <c r="E310" s="46"/>
      <c r="F310" s="36"/>
      <c r="G310" s="97">
        <v>936</v>
      </c>
      <c r="H310" s="97"/>
      <c r="I310" s="46"/>
      <c r="J310" s="36"/>
      <c r="K310" s="96">
        <v>8234</v>
      </c>
      <c r="L310" s="96"/>
      <c r="M310" s="46"/>
      <c r="N310" s="36"/>
      <c r="O310" s="97" t="s">
        <v>446</v>
      </c>
      <c r="P310" s="97"/>
      <c r="Q310" s="95" t="s">
        <v>168</v>
      </c>
      <c r="R310" s="36"/>
      <c r="S310" s="97" t="s">
        <v>270</v>
      </c>
      <c r="T310" s="97"/>
      <c r="U310" s="46"/>
      <c r="V310" s="36"/>
      <c r="W310" s="97" t="s">
        <v>447</v>
      </c>
      <c r="X310" s="97"/>
      <c r="Y310" s="95" t="s">
        <v>168</v>
      </c>
    </row>
    <row r="311" spans="1:25">
      <c r="A311" s="16"/>
      <c r="B311" s="94"/>
      <c r="C311" s="90"/>
      <c r="D311" s="90"/>
      <c r="E311" s="36"/>
      <c r="F311" s="36"/>
      <c r="G311" s="90"/>
      <c r="H311" s="90"/>
      <c r="I311" s="36"/>
      <c r="J311" s="36"/>
      <c r="K311" s="91"/>
      <c r="L311" s="91"/>
      <c r="M311" s="36"/>
      <c r="N311" s="36"/>
      <c r="O311" s="90"/>
      <c r="P311" s="90"/>
      <c r="Q311" s="35"/>
      <c r="R311" s="36"/>
      <c r="S311" s="90"/>
      <c r="T311" s="90"/>
      <c r="U311" s="36"/>
      <c r="V311" s="36"/>
      <c r="W311" s="90"/>
      <c r="X311" s="90"/>
      <c r="Y311" s="35"/>
    </row>
    <row r="312" spans="1:25">
      <c r="A312" s="16"/>
      <c r="B312" s="27" t="s">
        <v>133</v>
      </c>
      <c r="C312" s="88">
        <v>53</v>
      </c>
      <c r="D312" s="88"/>
      <c r="E312" s="28"/>
      <c r="F312" s="28"/>
      <c r="G312" s="89">
        <v>2564</v>
      </c>
      <c r="H312" s="89"/>
      <c r="I312" s="28"/>
      <c r="J312" s="28"/>
      <c r="K312" s="89">
        <v>11798</v>
      </c>
      <c r="L312" s="89"/>
      <c r="M312" s="28"/>
      <c r="N312" s="28"/>
      <c r="O312" s="89">
        <v>20572</v>
      </c>
      <c r="P312" s="89"/>
      <c r="Q312" s="28"/>
      <c r="R312" s="28"/>
      <c r="S312" s="88" t="s">
        <v>270</v>
      </c>
      <c r="T312" s="88"/>
      <c r="U312" s="28"/>
      <c r="V312" s="28"/>
      <c r="W312" s="89">
        <v>34987</v>
      </c>
      <c r="X312" s="89"/>
      <c r="Y312" s="28"/>
    </row>
    <row r="313" spans="1:25" ht="15.75" thickBot="1">
      <c r="A313" s="16"/>
      <c r="B313" s="27"/>
      <c r="C313" s="92"/>
      <c r="D313" s="92"/>
      <c r="E313" s="40"/>
      <c r="F313" s="28"/>
      <c r="G313" s="93"/>
      <c r="H313" s="93"/>
      <c r="I313" s="40"/>
      <c r="J313" s="28"/>
      <c r="K313" s="93"/>
      <c r="L313" s="93"/>
      <c r="M313" s="40"/>
      <c r="N313" s="28"/>
      <c r="O313" s="93"/>
      <c r="P313" s="93"/>
      <c r="Q313" s="40"/>
      <c r="R313" s="28"/>
      <c r="S313" s="92"/>
      <c r="T313" s="92"/>
      <c r="U313" s="40"/>
      <c r="V313" s="28"/>
      <c r="W313" s="93"/>
      <c r="X313" s="93"/>
      <c r="Y313" s="40"/>
    </row>
    <row r="314" spans="1:25">
      <c r="A314" s="16"/>
      <c r="B314" s="35" t="s">
        <v>134</v>
      </c>
      <c r="C314" s="95" t="s">
        <v>152</v>
      </c>
      <c r="D314" s="97">
        <v>280</v>
      </c>
      <c r="E314" s="46"/>
      <c r="F314" s="36"/>
      <c r="G314" s="95" t="s">
        <v>152</v>
      </c>
      <c r="H314" s="96">
        <v>3500</v>
      </c>
      <c r="I314" s="46"/>
      <c r="J314" s="36"/>
      <c r="K314" s="95" t="s">
        <v>152</v>
      </c>
      <c r="L314" s="96">
        <v>20032</v>
      </c>
      <c r="M314" s="46"/>
      <c r="N314" s="36"/>
      <c r="O314" s="95" t="s">
        <v>152</v>
      </c>
      <c r="P314" s="96">
        <v>9561</v>
      </c>
      <c r="Q314" s="46"/>
      <c r="R314" s="36"/>
      <c r="S314" s="95" t="s">
        <v>152</v>
      </c>
      <c r="T314" s="97" t="s">
        <v>270</v>
      </c>
      <c r="U314" s="46"/>
      <c r="V314" s="36"/>
      <c r="W314" s="95" t="s">
        <v>152</v>
      </c>
      <c r="X314" s="96">
        <v>33373</v>
      </c>
      <c r="Y314" s="46"/>
    </row>
    <row r="315" spans="1:25" ht="15.75" thickBot="1">
      <c r="A315" s="16"/>
      <c r="B315" s="35"/>
      <c r="C315" s="113"/>
      <c r="D315" s="112"/>
      <c r="E315" s="47"/>
      <c r="F315" s="36"/>
      <c r="G315" s="113"/>
      <c r="H315" s="114"/>
      <c r="I315" s="47"/>
      <c r="J315" s="36"/>
      <c r="K315" s="113"/>
      <c r="L315" s="114"/>
      <c r="M315" s="47"/>
      <c r="N315" s="36"/>
      <c r="O315" s="113"/>
      <c r="P315" s="114"/>
      <c r="Q315" s="47"/>
      <c r="R315" s="36"/>
      <c r="S315" s="113"/>
      <c r="T315" s="112"/>
      <c r="U315" s="47"/>
      <c r="V315" s="36"/>
      <c r="W315" s="113"/>
      <c r="X315" s="114"/>
      <c r="Y315" s="47"/>
    </row>
    <row r="316" spans="1:25" ht="15.75" thickTop="1">
      <c r="A316" s="16"/>
      <c r="B316" s="24"/>
      <c r="C316" s="24"/>
      <c r="D316" s="24"/>
      <c r="E316" s="24"/>
      <c r="F316" s="24"/>
      <c r="G316" s="24"/>
      <c r="H316" s="24"/>
      <c r="I316" s="24"/>
      <c r="J316" s="24"/>
      <c r="K316" s="24"/>
      <c r="L316" s="24"/>
      <c r="M316" s="24"/>
      <c r="N316" s="24"/>
      <c r="O316" s="24"/>
      <c r="P316" s="24"/>
      <c r="Q316" s="24"/>
      <c r="R316" s="24"/>
      <c r="S316" s="24"/>
      <c r="T316" s="24"/>
      <c r="U316" s="24"/>
      <c r="V316" s="24"/>
      <c r="W316" s="24"/>
      <c r="X316" s="24"/>
      <c r="Y316" s="24"/>
    </row>
    <row r="317" spans="1:25">
      <c r="A317" s="16"/>
      <c r="B317" s="24"/>
      <c r="C317" s="24"/>
      <c r="D317" s="24"/>
      <c r="E317" s="24"/>
      <c r="F317" s="24"/>
      <c r="G317" s="24"/>
      <c r="H317" s="24"/>
      <c r="I317" s="24"/>
      <c r="J317" s="24"/>
      <c r="K317" s="24"/>
      <c r="L317" s="24"/>
      <c r="M317" s="24"/>
      <c r="N317" s="24"/>
      <c r="O317" s="24"/>
      <c r="P317" s="24"/>
      <c r="Q317" s="24"/>
      <c r="R317" s="24"/>
      <c r="S317" s="24"/>
      <c r="T317" s="24"/>
      <c r="U317" s="24"/>
      <c r="V317" s="24"/>
      <c r="W317" s="24"/>
      <c r="X317" s="24"/>
      <c r="Y317" s="24"/>
    </row>
    <row r="318" spans="1:25">
      <c r="A318" s="16"/>
      <c r="B318" s="24"/>
      <c r="C318" s="24"/>
      <c r="D318" s="24"/>
      <c r="E318" s="24"/>
      <c r="F318" s="24"/>
      <c r="G318" s="24"/>
      <c r="H318" s="24"/>
      <c r="I318" s="24"/>
      <c r="J318" s="24"/>
      <c r="K318" s="24"/>
      <c r="L318" s="24"/>
      <c r="M318" s="24"/>
      <c r="N318" s="24"/>
      <c r="O318" s="24"/>
      <c r="P318" s="24"/>
      <c r="Q318" s="24"/>
      <c r="R318" s="24"/>
      <c r="S318" s="24"/>
      <c r="T318" s="24"/>
      <c r="U318" s="24"/>
      <c r="V318" s="24"/>
      <c r="W318" s="24"/>
      <c r="X318" s="24"/>
      <c r="Y318" s="24"/>
    </row>
    <row r="319" spans="1:25">
      <c r="A319" s="16"/>
      <c r="B319" s="17"/>
      <c r="C319" s="17"/>
      <c r="D319" s="17"/>
      <c r="E319" s="17"/>
      <c r="F319" s="17"/>
      <c r="G319" s="17"/>
      <c r="H319" s="17"/>
      <c r="I319" s="17"/>
      <c r="J319" s="17"/>
      <c r="K319" s="17"/>
      <c r="L319" s="17"/>
      <c r="M319" s="17"/>
      <c r="N319" s="17"/>
      <c r="O319" s="17"/>
      <c r="P319" s="17"/>
      <c r="Q319" s="17"/>
      <c r="R319" s="17"/>
      <c r="S319" s="17"/>
      <c r="T319" s="17"/>
      <c r="U319" s="17"/>
      <c r="V319" s="17"/>
      <c r="W319" s="17"/>
      <c r="X319" s="17"/>
      <c r="Y319" s="17"/>
    </row>
    <row r="320" spans="1:25" ht="15.75" thickBot="1">
      <c r="A320" s="16"/>
      <c r="B320" s="14"/>
      <c r="C320" s="26" t="s">
        <v>382</v>
      </c>
      <c r="D320" s="26"/>
      <c r="E320" s="26"/>
      <c r="F320" s="26"/>
      <c r="G320" s="26"/>
      <c r="H320" s="26"/>
      <c r="I320" s="26"/>
      <c r="J320" s="26"/>
      <c r="K320" s="26"/>
      <c r="L320" s="26"/>
      <c r="M320" s="26"/>
      <c r="N320" s="26"/>
      <c r="O320" s="26"/>
      <c r="P320" s="26"/>
      <c r="Q320" s="26"/>
      <c r="R320" s="26"/>
      <c r="S320" s="26"/>
      <c r="T320" s="26"/>
      <c r="U320" s="26"/>
      <c r="V320" s="26"/>
      <c r="W320" s="26"/>
      <c r="X320" s="26"/>
      <c r="Y320" s="26"/>
    </row>
    <row r="321" spans="1:25">
      <c r="A321" s="16"/>
      <c r="B321" s="50"/>
      <c r="C321" s="86" t="s">
        <v>257</v>
      </c>
      <c r="D321" s="86"/>
      <c r="E321" s="86"/>
      <c r="F321" s="46"/>
      <c r="G321" s="86" t="s">
        <v>257</v>
      </c>
      <c r="H321" s="86"/>
      <c r="I321" s="86"/>
      <c r="J321" s="46"/>
      <c r="K321" s="86" t="s">
        <v>263</v>
      </c>
      <c r="L321" s="86"/>
      <c r="M321" s="86"/>
      <c r="N321" s="46"/>
      <c r="O321" s="86" t="s">
        <v>265</v>
      </c>
      <c r="P321" s="86"/>
      <c r="Q321" s="86"/>
      <c r="R321" s="46"/>
      <c r="S321" s="86" t="s">
        <v>266</v>
      </c>
      <c r="T321" s="86"/>
      <c r="U321" s="86"/>
      <c r="V321" s="46"/>
      <c r="W321" s="86" t="s">
        <v>268</v>
      </c>
      <c r="X321" s="86"/>
      <c r="Y321" s="86"/>
    </row>
    <row r="322" spans="1:25">
      <c r="A322" s="16"/>
      <c r="B322" s="50"/>
      <c r="C322" s="85" t="s">
        <v>258</v>
      </c>
      <c r="D322" s="85"/>
      <c r="E322" s="85"/>
      <c r="F322" s="108"/>
      <c r="G322" s="85" t="s">
        <v>258</v>
      </c>
      <c r="H322" s="85"/>
      <c r="I322" s="85"/>
      <c r="J322" s="36"/>
      <c r="K322" s="85" t="s">
        <v>264</v>
      </c>
      <c r="L322" s="85"/>
      <c r="M322" s="85"/>
      <c r="N322" s="36"/>
      <c r="O322" s="85" t="s">
        <v>264</v>
      </c>
      <c r="P322" s="85"/>
      <c r="Q322" s="85"/>
      <c r="R322" s="36"/>
      <c r="S322" s="85" t="s">
        <v>267</v>
      </c>
      <c r="T322" s="85"/>
      <c r="U322" s="85"/>
      <c r="V322" s="36"/>
      <c r="W322" s="85"/>
      <c r="X322" s="85"/>
      <c r="Y322" s="85"/>
    </row>
    <row r="323" spans="1:25">
      <c r="A323" s="16"/>
      <c r="B323" s="50"/>
      <c r="C323" s="85" t="s">
        <v>383</v>
      </c>
      <c r="D323" s="85"/>
      <c r="E323" s="85"/>
      <c r="F323" s="108"/>
      <c r="G323" s="85" t="s">
        <v>261</v>
      </c>
      <c r="H323" s="85"/>
      <c r="I323" s="85"/>
      <c r="J323" s="36"/>
      <c r="K323" s="48"/>
      <c r="L323" s="48"/>
      <c r="M323" s="48"/>
      <c r="N323" s="36"/>
      <c r="O323" s="48"/>
      <c r="P323" s="48"/>
      <c r="Q323" s="48"/>
      <c r="R323" s="36"/>
      <c r="S323" s="48"/>
      <c r="T323" s="48"/>
      <c r="U323" s="48"/>
      <c r="V323" s="36"/>
      <c r="W323" s="85"/>
      <c r="X323" s="85"/>
      <c r="Y323" s="85"/>
    </row>
    <row r="324" spans="1:25" ht="15.75" thickBot="1">
      <c r="A324" s="16"/>
      <c r="B324" s="50"/>
      <c r="C324" s="87" t="s">
        <v>260</v>
      </c>
      <c r="D324" s="87"/>
      <c r="E324" s="87"/>
      <c r="F324" s="108"/>
      <c r="G324" s="87" t="s">
        <v>262</v>
      </c>
      <c r="H324" s="87"/>
      <c r="I324" s="87"/>
      <c r="J324" s="36"/>
      <c r="K324" s="54"/>
      <c r="L324" s="54"/>
      <c r="M324" s="54"/>
      <c r="N324" s="36"/>
      <c r="O324" s="54"/>
      <c r="P324" s="54"/>
      <c r="Q324" s="54"/>
      <c r="R324" s="36"/>
      <c r="S324" s="54"/>
      <c r="T324" s="54"/>
      <c r="U324" s="54"/>
      <c r="V324" s="36"/>
      <c r="W324" s="87"/>
      <c r="X324" s="87"/>
      <c r="Y324" s="87"/>
    </row>
    <row r="325" spans="1:25">
      <c r="A325" s="16"/>
      <c r="B325" s="27" t="s">
        <v>430</v>
      </c>
      <c r="C325" s="76" t="s">
        <v>152</v>
      </c>
      <c r="D325" s="101" t="s">
        <v>448</v>
      </c>
      <c r="E325" s="76" t="s">
        <v>168</v>
      </c>
      <c r="F325" s="28"/>
      <c r="G325" s="76" t="s">
        <v>152</v>
      </c>
      <c r="H325" s="78">
        <v>6367</v>
      </c>
      <c r="I325" s="33"/>
      <c r="J325" s="28"/>
      <c r="K325" s="76" t="s">
        <v>152</v>
      </c>
      <c r="L325" s="78">
        <v>9986</v>
      </c>
      <c r="M325" s="33"/>
      <c r="N325" s="28"/>
      <c r="O325" s="76" t="s">
        <v>152</v>
      </c>
      <c r="P325" s="101" t="s">
        <v>449</v>
      </c>
      <c r="Q325" s="76" t="s">
        <v>168</v>
      </c>
      <c r="R325" s="28"/>
      <c r="S325" s="76" t="s">
        <v>152</v>
      </c>
      <c r="T325" s="101" t="s">
        <v>270</v>
      </c>
      <c r="U325" s="33"/>
      <c r="V325" s="28"/>
      <c r="W325" s="76" t="s">
        <v>152</v>
      </c>
      <c r="X325" s="78">
        <v>12116</v>
      </c>
      <c r="Y325" s="33"/>
    </row>
    <row r="326" spans="1:25" ht="15.75" thickBot="1">
      <c r="A326" s="16"/>
      <c r="B326" s="27"/>
      <c r="C326" s="105"/>
      <c r="D326" s="92"/>
      <c r="E326" s="105"/>
      <c r="F326" s="28"/>
      <c r="G326" s="105"/>
      <c r="H326" s="93"/>
      <c r="I326" s="40"/>
      <c r="J326" s="28"/>
      <c r="K326" s="105"/>
      <c r="L326" s="93"/>
      <c r="M326" s="40"/>
      <c r="N326" s="28"/>
      <c r="O326" s="105"/>
      <c r="P326" s="92"/>
      <c r="Q326" s="105"/>
      <c r="R326" s="28"/>
      <c r="S326" s="105"/>
      <c r="T326" s="92"/>
      <c r="U326" s="40"/>
      <c r="V326" s="28"/>
      <c r="W326" s="105"/>
      <c r="X326" s="93"/>
      <c r="Y326" s="40"/>
    </row>
    <row r="327" spans="1:25">
      <c r="A327" s="16"/>
      <c r="B327" s="21" t="s">
        <v>120</v>
      </c>
      <c r="C327" s="46"/>
      <c r="D327" s="46"/>
      <c r="E327" s="46"/>
      <c r="F327" s="12"/>
      <c r="G327" s="46"/>
      <c r="H327" s="46"/>
      <c r="I327" s="46"/>
      <c r="J327" s="12"/>
      <c r="K327" s="46"/>
      <c r="L327" s="46"/>
      <c r="M327" s="46"/>
      <c r="N327" s="12"/>
      <c r="O327" s="46"/>
      <c r="P327" s="46"/>
      <c r="Q327" s="46"/>
      <c r="R327" s="12"/>
      <c r="S327" s="46"/>
      <c r="T327" s="46"/>
      <c r="U327" s="46"/>
      <c r="V327" s="12"/>
      <c r="W327" s="46"/>
      <c r="X327" s="46"/>
      <c r="Y327" s="46"/>
    </row>
    <row r="328" spans="1:25">
      <c r="A328" s="16"/>
      <c r="B328" s="72" t="s">
        <v>121</v>
      </c>
      <c r="C328" s="88" t="s">
        <v>270</v>
      </c>
      <c r="D328" s="88"/>
      <c r="E328" s="28"/>
      <c r="F328" s="28"/>
      <c r="G328" s="88" t="s">
        <v>450</v>
      </c>
      <c r="H328" s="88"/>
      <c r="I328" s="27" t="s">
        <v>168</v>
      </c>
      <c r="J328" s="28"/>
      <c r="K328" s="88" t="s">
        <v>451</v>
      </c>
      <c r="L328" s="88"/>
      <c r="M328" s="27" t="s">
        <v>168</v>
      </c>
      <c r="N328" s="28"/>
      <c r="O328" s="88" t="s">
        <v>452</v>
      </c>
      <c r="P328" s="88"/>
      <c r="Q328" s="27" t="s">
        <v>168</v>
      </c>
      <c r="R328" s="28"/>
      <c r="S328" s="88" t="s">
        <v>270</v>
      </c>
      <c r="T328" s="88"/>
      <c r="U328" s="28"/>
      <c r="V328" s="28"/>
      <c r="W328" s="88" t="s">
        <v>453</v>
      </c>
      <c r="X328" s="88"/>
      <c r="Y328" s="27" t="s">
        <v>168</v>
      </c>
    </row>
    <row r="329" spans="1:25">
      <c r="A329" s="16"/>
      <c r="B329" s="72"/>
      <c r="C329" s="88"/>
      <c r="D329" s="88"/>
      <c r="E329" s="28"/>
      <c r="F329" s="28"/>
      <c r="G329" s="88"/>
      <c r="H329" s="88"/>
      <c r="I329" s="27"/>
      <c r="J329" s="28"/>
      <c r="K329" s="88"/>
      <c r="L329" s="88"/>
      <c r="M329" s="27"/>
      <c r="N329" s="28"/>
      <c r="O329" s="88"/>
      <c r="P329" s="88"/>
      <c r="Q329" s="27"/>
      <c r="R329" s="28"/>
      <c r="S329" s="88"/>
      <c r="T329" s="88"/>
      <c r="U329" s="28"/>
      <c r="V329" s="28"/>
      <c r="W329" s="88"/>
      <c r="X329" s="88"/>
      <c r="Y329" s="27"/>
    </row>
    <row r="330" spans="1:25">
      <c r="A330" s="16"/>
      <c r="B330" s="41" t="s">
        <v>122</v>
      </c>
      <c r="C330" s="90" t="s">
        <v>270</v>
      </c>
      <c r="D330" s="90"/>
      <c r="E330" s="36"/>
      <c r="F330" s="36"/>
      <c r="G330" s="90" t="s">
        <v>454</v>
      </c>
      <c r="H330" s="90"/>
      <c r="I330" s="35" t="s">
        <v>168</v>
      </c>
      <c r="J330" s="36"/>
      <c r="K330" s="90" t="s">
        <v>270</v>
      </c>
      <c r="L330" s="90"/>
      <c r="M330" s="36"/>
      <c r="N330" s="36"/>
      <c r="O330" s="90" t="s">
        <v>270</v>
      </c>
      <c r="P330" s="90"/>
      <c r="Q330" s="36"/>
      <c r="R330" s="36"/>
      <c r="S330" s="90" t="s">
        <v>270</v>
      </c>
      <c r="T330" s="90"/>
      <c r="U330" s="36"/>
      <c r="V330" s="36"/>
      <c r="W330" s="90" t="s">
        <v>454</v>
      </c>
      <c r="X330" s="90"/>
      <c r="Y330" s="35" t="s">
        <v>168</v>
      </c>
    </row>
    <row r="331" spans="1:25">
      <c r="A331" s="16"/>
      <c r="B331" s="41"/>
      <c r="C331" s="90"/>
      <c r="D331" s="90"/>
      <c r="E331" s="36"/>
      <c r="F331" s="36"/>
      <c r="G331" s="90"/>
      <c r="H331" s="90"/>
      <c r="I331" s="35"/>
      <c r="J331" s="36"/>
      <c r="K331" s="90"/>
      <c r="L331" s="90"/>
      <c r="M331" s="36"/>
      <c r="N331" s="36"/>
      <c r="O331" s="90"/>
      <c r="P331" s="90"/>
      <c r="Q331" s="36"/>
      <c r="R331" s="36"/>
      <c r="S331" s="90"/>
      <c r="T331" s="90"/>
      <c r="U331" s="36"/>
      <c r="V331" s="36"/>
      <c r="W331" s="90"/>
      <c r="X331" s="90"/>
      <c r="Y331" s="35"/>
    </row>
    <row r="332" spans="1:25">
      <c r="A332" s="16"/>
      <c r="B332" s="72" t="s">
        <v>455</v>
      </c>
      <c r="C332" s="88" t="s">
        <v>270</v>
      </c>
      <c r="D332" s="88"/>
      <c r="E332" s="28"/>
      <c r="F332" s="28"/>
      <c r="G332" s="88" t="s">
        <v>456</v>
      </c>
      <c r="H332" s="88"/>
      <c r="I332" s="27" t="s">
        <v>168</v>
      </c>
      <c r="J332" s="28"/>
      <c r="K332" s="88" t="s">
        <v>270</v>
      </c>
      <c r="L332" s="88"/>
      <c r="M332" s="28"/>
      <c r="N332" s="28"/>
      <c r="O332" s="88" t="s">
        <v>457</v>
      </c>
      <c r="P332" s="88"/>
      <c r="Q332" s="27" t="s">
        <v>168</v>
      </c>
      <c r="R332" s="28"/>
      <c r="S332" s="89">
        <v>1269</v>
      </c>
      <c r="T332" s="89"/>
      <c r="U332" s="28"/>
      <c r="V332" s="28"/>
      <c r="W332" s="88" t="s">
        <v>270</v>
      </c>
      <c r="X332" s="88"/>
      <c r="Y332" s="28"/>
    </row>
    <row r="333" spans="1:25">
      <c r="A333" s="16"/>
      <c r="B333" s="72"/>
      <c r="C333" s="88"/>
      <c r="D333" s="88"/>
      <c r="E333" s="28"/>
      <c r="F333" s="28"/>
      <c r="G333" s="88"/>
      <c r="H333" s="88"/>
      <c r="I333" s="27"/>
      <c r="J333" s="28"/>
      <c r="K333" s="88"/>
      <c r="L333" s="88"/>
      <c r="M333" s="28"/>
      <c r="N333" s="28"/>
      <c r="O333" s="88"/>
      <c r="P333" s="88"/>
      <c r="Q333" s="27"/>
      <c r="R333" s="28"/>
      <c r="S333" s="89"/>
      <c r="T333" s="89"/>
      <c r="U333" s="28"/>
      <c r="V333" s="28"/>
      <c r="W333" s="88"/>
      <c r="X333" s="88"/>
      <c r="Y333" s="28"/>
    </row>
    <row r="334" spans="1:25">
      <c r="A334" s="16"/>
      <c r="B334" s="41" t="s">
        <v>458</v>
      </c>
      <c r="C334" s="90" t="s">
        <v>270</v>
      </c>
      <c r="D334" s="90"/>
      <c r="E334" s="36"/>
      <c r="F334" s="36"/>
      <c r="G334" s="90" t="s">
        <v>270</v>
      </c>
      <c r="H334" s="90"/>
      <c r="I334" s="36"/>
      <c r="J334" s="36"/>
      <c r="K334" s="91">
        <v>4008</v>
      </c>
      <c r="L334" s="91"/>
      <c r="M334" s="36"/>
      <c r="N334" s="36"/>
      <c r="O334" s="90" t="s">
        <v>270</v>
      </c>
      <c r="P334" s="90"/>
      <c r="Q334" s="36"/>
      <c r="R334" s="36"/>
      <c r="S334" s="90" t="s">
        <v>459</v>
      </c>
      <c r="T334" s="90"/>
      <c r="U334" s="35" t="s">
        <v>168</v>
      </c>
      <c r="V334" s="36"/>
      <c r="W334" s="90" t="s">
        <v>270</v>
      </c>
      <c r="X334" s="90"/>
      <c r="Y334" s="36"/>
    </row>
    <row r="335" spans="1:25" ht="15.75" thickBot="1">
      <c r="A335" s="16"/>
      <c r="B335" s="41"/>
      <c r="C335" s="98"/>
      <c r="D335" s="98"/>
      <c r="E335" s="61"/>
      <c r="F335" s="36"/>
      <c r="G335" s="98"/>
      <c r="H335" s="98"/>
      <c r="I335" s="61"/>
      <c r="J335" s="36"/>
      <c r="K335" s="99"/>
      <c r="L335" s="99"/>
      <c r="M335" s="61"/>
      <c r="N335" s="36"/>
      <c r="O335" s="98"/>
      <c r="P335" s="98"/>
      <c r="Q335" s="61"/>
      <c r="R335" s="36"/>
      <c r="S335" s="98"/>
      <c r="T335" s="98"/>
      <c r="U335" s="104"/>
      <c r="V335" s="36"/>
      <c r="W335" s="98"/>
      <c r="X335" s="98"/>
      <c r="Y335" s="61"/>
    </row>
    <row r="336" spans="1:25">
      <c r="A336" s="16"/>
      <c r="B336" s="100" t="s">
        <v>123</v>
      </c>
      <c r="C336" s="101" t="s">
        <v>270</v>
      </c>
      <c r="D336" s="101"/>
      <c r="E336" s="33"/>
      <c r="F336" s="28"/>
      <c r="G336" s="101" t="s">
        <v>460</v>
      </c>
      <c r="H336" s="101"/>
      <c r="I336" s="76" t="s">
        <v>168</v>
      </c>
      <c r="J336" s="28"/>
      <c r="K336" s="101" t="s">
        <v>461</v>
      </c>
      <c r="L336" s="101"/>
      <c r="M336" s="76" t="s">
        <v>168</v>
      </c>
      <c r="N336" s="28"/>
      <c r="O336" s="101" t="s">
        <v>462</v>
      </c>
      <c r="P336" s="101"/>
      <c r="Q336" s="76" t="s">
        <v>168</v>
      </c>
      <c r="R336" s="28"/>
      <c r="S336" s="101" t="s">
        <v>463</v>
      </c>
      <c r="T336" s="101"/>
      <c r="U336" s="76" t="s">
        <v>168</v>
      </c>
      <c r="V336" s="28"/>
      <c r="W336" s="101" t="s">
        <v>464</v>
      </c>
      <c r="X336" s="101"/>
      <c r="Y336" s="76" t="s">
        <v>168</v>
      </c>
    </row>
    <row r="337" spans="1:25" ht="15.75" thickBot="1">
      <c r="A337" s="16"/>
      <c r="B337" s="100"/>
      <c r="C337" s="92"/>
      <c r="D337" s="92"/>
      <c r="E337" s="40"/>
      <c r="F337" s="28"/>
      <c r="G337" s="92"/>
      <c r="H337" s="92"/>
      <c r="I337" s="105"/>
      <c r="J337" s="28"/>
      <c r="K337" s="92"/>
      <c r="L337" s="92"/>
      <c r="M337" s="105"/>
      <c r="N337" s="28"/>
      <c r="O337" s="92"/>
      <c r="P337" s="92"/>
      <c r="Q337" s="105"/>
      <c r="R337" s="28"/>
      <c r="S337" s="92"/>
      <c r="T337" s="92"/>
      <c r="U337" s="105"/>
      <c r="V337" s="28"/>
      <c r="W337" s="92"/>
      <c r="X337" s="92"/>
      <c r="Y337" s="105"/>
    </row>
    <row r="338" spans="1:25">
      <c r="A338" s="16"/>
      <c r="B338" s="21" t="s">
        <v>124</v>
      </c>
      <c r="C338" s="46"/>
      <c r="D338" s="46"/>
      <c r="E338" s="46"/>
      <c r="F338" s="12"/>
      <c r="G338" s="46"/>
      <c r="H338" s="46"/>
      <c r="I338" s="46"/>
      <c r="J338" s="12"/>
      <c r="K338" s="46"/>
      <c r="L338" s="46"/>
      <c r="M338" s="46"/>
      <c r="N338" s="12"/>
      <c r="O338" s="46"/>
      <c r="P338" s="46"/>
      <c r="Q338" s="46"/>
      <c r="R338" s="12"/>
      <c r="S338" s="46"/>
      <c r="T338" s="46"/>
      <c r="U338" s="46"/>
      <c r="V338" s="12"/>
      <c r="W338" s="46"/>
      <c r="X338" s="46"/>
      <c r="Y338" s="46"/>
    </row>
    <row r="339" spans="1:25">
      <c r="A339" s="16"/>
      <c r="B339" s="72" t="s">
        <v>125</v>
      </c>
      <c r="C339" s="88" t="s">
        <v>270</v>
      </c>
      <c r="D339" s="88"/>
      <c r="E339" s="28"/>
      <c r="F339" s="28"/>
      <c r="G339" s="88" t="s">
        <v>439</v>
      </c>
      <c r="H339" s="88"/>
      <c r="I339" s="27" t="s">
        <v>168</v>
      </c>
      <c r="J339" s="28"/>
      <c r="K339" s="88" t="s">
        <v>465</v>
      </c>
      <c r="L339" s="88"/>
      <c r="M339" s="27" t="s">
        <v>168</v>
      </c>
      <c r="N339" s="28"/>
      <c r="O339" s="88" t="s">
        <v>270</v>
      </c>
      <c r="P339" s="88"/>
      <c r="Q339" s="28"/>
      <c r="R339" s="28"/>
      <c r="S339" s="88" t="s">
        <v>270</v>
      </c>
      <c r="T339" s="88"/>
      <c r="U339" s="28"/>
      <c r="V339" s="28"/>
      <c r="W339" s="88" t="s">
        <v>466</v>
      </c>
      <c r="X339" s="88"/>
      <c r="Y339" s="27" t="s">
        <v>168</v>
      </c>
    </row>
    <row r="340" spans="1:25">
      <c r="A340" s="16"/>
      <c r="B340" s="72"/>
      <c r="C340" s="88"/>
      <c r="D340" s="88"/>
      <c r="E340" s="28"/>
      <c r="F340" s="28"/>
      <c r="G340" s="88"/>
      <c r="H340" s="88"/>
      <c r="I340" s="27"/>
      <c r="J340" s="28"/>
      <c r="K340" s="88"/>
      <c r="L340" s="88"/>
      <c r="M340" s="27"/>
      <c r="N340" s="28"/>
      <c r="O340" s="88"/>
      <c r="P340" s="88"/>
      <c r="Q340" s="28"/>
      <c r="R340" s="28"/>
      <c r="S340" s="88"/>
      <c r="T340" s="88"/>
      <c r="U340" s="28"/>
      <c r="V340" s="28"/>
      <c r="W340" s="88"/>
      <c r="X340" s="88"/>
      <c r="Y340" s="27"/>
    </row>
    <row r="341" spans="1:25">
      <c r="A341" s="16"/>
      <c r="B341" s="41" t="s">
        <v>126</v>
      </c>
      <c r="C341" s="90" t="s">
        <v>270</v>
      </c>
      <c r="D341" s="90"/>
      <c r="E341" s="36"/>
      <c r="F341" s="36"/>
      <c r="G341" s="91">
        <v>31250</v>
      </c>
      <c r="H341" s="91"/>
      <c r="I341" s="36"/>
      <c r="J341" s="36"/>
      <c r="K341" s="90" t="s">
        <v>270</v>
      </c>
      <c r="L341" s="90"/>
      <c r="M341" s="36"/>
      <c r="N341" s="36"/>
      <c r="O341" s="90" t="s">
        <v>270</v>
      </c>
      <c r="P341" s="90"/>
      <c r="Q341" s="36"/>
      <c r="R341" s="36"/>
      <c r="S341" s="90" t="s">
        <v>270</v>
      </c>
      <c r="T341" s="90"/>
      <c r="U341" s="36"/>
      <c r="V341" s="36"/>
      <c r="W341" s="91">
        <v>31250</v>
      </c>
      <c r="X341" s="91"/>
      <c r="Y341" s="36"/>
    </row>
    <row r="342" spans="1:25">
      <c r="A342" s="16"/>
      <c r="B342" s="41"/>
      <c r="C342" s="90"/>
      <c r="D342" s="90"/>
      <c r="E342" s="36"/>
      <c r="F342" s="36"/>
      <c r="G342" s="91"/>
      <c r="H342" s="91"/>
      <c r="I342" s="36"/>
      <c r="J342" s="36"/>
      <c r="K342" s="90"/>
      <c r="L342" s="90"/>
      <c r="M342" s="36"/>
      <c r="N342" s="36"/>
      <c r="O342" s="90"/>
      <c r="P342" s="90"/>
      <c r="Q342" s="36"/>
      <c r="R342" s="36"/>
      <c r="S342" s="90"/>
      <c r="T342" s="90"/>
      <c r="U342" s="36"/>
      <c r="V342" s="36"/>
      <c r="W342" s="91"/>
      <c r="X342" s="91"/>
      <c r="Y342" s="36"/>
    </row>
    <row r="343" spans="1:25">
      <c r="A343" s="16"/>
      <c r="B343" s="72" t="s">
        <v>127</v>
      </c>
      <c r="C343" s="88" t="s">
        <v>270</v>
      </c>
      <c r="D343" s="88"/>
      <c r="E343" s="28"/>
      <c r="F343" s="28"/>
      <c r="G343" s="88" t="s">
        <v>467</v>
      </c>
      <c r="H343" s="88"/>
      <c r="I343" s="27" t="s">
        <v>168</v>
      </c>
      <c r="J343" s="28"/>
      <c r="K343" s="88" t="s">
        <v>270</v>
      </c>
      <c r="L343" s="88"/>
      <c r="M343" s="28"/>
      <c r="N343" s="28"/>
      <c r="O343" s="88" t="s">
        <v>270</v>
      </c>
      <c r="P343" s="88"/>
      <c r="Q343" s="28"/>
      <c r="R343" s="28"/>
      <c r="S343" s="88" t="s">
        <v>270</v>
      </c>
      <c r="T343" s="88"/>
      <c r="U343" s="28"/>
      <c r="V343" s="28"/>
      <c r="W343" s="88" t="s">
        <v>467</v>
      </c>
      <c r="X343" s="88"/>
      <c r="Y343" s="27" t="s">
        <v>168</v>
      </c>
    </row>
    <row r="344" spans="1:25">
      <c r="A344" s="16"/>
      <c r="B344" s="72"/>
      <c r="C344" s="88"/>
      <c r="D344" s="88"/>
      <c r="E344" s="28"/>
      <c r="F344" s="28"/>
      <c r="G344" s="88"/>
      <c r="H344" s="88"/>
      <c r="I344" s="27"/>
      <c r="J344" s="28"/>
      <c r="K344" s="88"/>
      <c r="L344" s="88"/>
      <c r="M344" s="28"/>
      <c r="N344" s="28"/>
      <c r="O344" s="88"/>
      <c r="P344" s="88"/>
      <c r="Q344" s="28"/>
      <c r="R344" s="28"/>
      <c r="S344" s="88"/>
      <c r="T344" s="88"/>
      <c r="U344" s="28"/>
      <c r="V344" s="28"/>
      <c r="W344" s="88"/>
      <c r="X344" s="88"/>
      <c r="Y344" s="27"/>
    </row>
    <row r="345" spans="1:25">
      <c r="A345" s="16"/>
      <c r="B345" s="41" t="s">
        <v>128</v>
      </c>
      <c r="C345" s="90" t="s">
        <v>270</v>
      </c>
      <c r="D345" s="90"/>
      <c r="E345" s="36"/>
      <c r="F345" s="36"/>
      <c r="G345" s="90" t="s">
        <v>270</v>
      </c>
      <c r="H345" s="90"/>
      <c r="I345" s="36"/>
      <c r="J345" s="36"/>
      <c r="K345" s="90" t="s">
        <v>270</v>
      </c>
      <c r="L345" s="90"/>
      <c r="M345" s="36"/>
      <c r="N345" s="36"/>
      <c r="O345" s="90" t="s">
        <v>468</v>
      </c>
      <c r="P345" s="90"/>
      <c r="Q345" s="35" t="s">
        <v>168</v>
      </c>
      <c r="R345" s="36"/>
      <c r="S345" s="90" t="s">
        <v>270</v>
      </c>
      <c r="T345" s="90"/>
      <c r="U345" s="36"/>
      <c r="V345" s="36"/>
      <c r="W345" s="90" t="s">
        <v>468</v>
      </c>
      <c r="X345" s="90"/>
      <c r="Y345" s="35" t="s">
        <v>168</v>
      </c>
    </row>
    <row r="346" spans="1:25">
      <c r="A346" s="16"/>
      <c r="B346" s="41"/>
      <c r="C346" s="90"/>
      <c r="D346" s="90"/>
      <c r="E346" s="36"/>
      <c r="F346" s="36"/>
      <c r="G346" s="90"/>
      <c r="H346" s="90"/>
      <c r="I346" s="36"/>
      <c r="J346" s="36"/>
      <c r="K346" s="90"/>
      <c r="L346" s="90"/>
      <c r="M346" s="36"/>
      <c r="N346" s="36"/>
      <c r="O346" s="90"/>
      <c r="P346" s="90"/>
      <c r="Q346" s="35"/>
      <c r="R346" s="36"/>
      <c r="S346" s="90"/>
      <c r="T346" s="90"/>
      <c r="U346" s="36"/>
      <c r="V346" s="36"/>
      <c r="W346" s="90"/>
      <c r="X346" s="90"/>
      <c r="Y346" s="35"/>
    </row>
    <row r="347" spans="1:25">
      <c r="A347" s="16"/>
      <c r="B347" s="72" t="s">
        <v>469</v>
      </c>
      <c r="C347" s="88" t="s">
        <v>270</v>
      </c>
      <c r="D347" s="88"/>
      <c r="E347" s="28"/>
      <c r="F347" s="28"/>
      <c r="G347" s="88" t="s">
        <v>270</v>
      </c>
      <c r="H347" s="88"/>
      <c r="I347" s="28"/>
      <c r="J347" s="28"/>
      <c r="K347" s="88">
        <v>952</v>
      </c>
      <c r="L347" s="88"/>
      <c r="M347" s="28"/>
      <c r="N347" s="28"/>
      <c r="O347" s="88">
        <v>317</v>
      </c>
      <c r="P347" s="88"/>
      <c r="Q347" s="28"/>
      <c r="R347" s="28"/>
      <c r="S347" s="88" t="s">
        <v>470</v>
      </c>
      <c r="T347" s="88"/>
      <c r="U347" s="27" t="s">
        <v>168</v>
      </c>
      <c r="V347" s="28"/>
      <c r="W347" s="88" t="s">
        <v>270</v>
      </c>
      <c r="X347" s="88"/>
      <c r="Y347" s="28"/>
    </row>
    <row r="348" spans="1:25">
      <c r="A348" s="16"/>
      <c r="B348" s="72"/>
      <c r="C348" s="88"/>
      <c r="D348" s="88"/>
      <c r="E348" s="28"/>
      <c r="F348" s="28"/>
      <c r="G348" s="88"/>
      <c r="H348" s="88"/>
      <c r="I348" s="28"/>
      <c r="J348" s="28"/>
      <c r="K348" s="88"/>
      <c r="L348" s="88"/>
      <c r="M348" s="28"/>
      <c r="N348" s="28"/>
      <c r="O348" s="88"/>
      <c r="P348" s="88"/>
      <c r="Q348" s="28"/>
      <c r="R348" s="28"/>
      <c r="S348" s="88"/>
      <c r="T348" s="88"/>
      <c r="U348" s="27"/>
      <c r="V348" s="28"/>
      <c r="W348" s="88"/>
      <c r="X348" s="88"/>
      <c r="Y348" s="28"/>
    </row>
    <row r="349" spans="1:25">
      <c r="A349" s="16"/>
      <c r="B349" s="41" t="s">
        <v>471</v>
      </c>
      <c r="C349" s="90" t="s">
        <v>270</v>
      </c>
      <c r="D349" s="90"/>
      <c r="E349" s="36"/>
      <c r="F349" s="36"/>
      <c r="G349" s="90" t="s">
        <v>270</v>
      </c>
      <c r="H349" s="90"/>
      <c r="I349" s="36"/>
      <c r="J349" s="36"/>
      <c r="K349" s="90" t="s">
        <v>270</v>
      </c>
      <c r="L349" s="90"/>
      <c r="M349" s="36"/>
      <c r="N349" s="36"/>
      <c r="O349" s="90" t="s">
        <v>459</v>
      </c>
      <c r="P349" s="90"/>
      <c r="Q349" s="35" t="s">
        <v>168</v>
      </c>
      <c r="R349" s="36"/>
      <c r="S349" s="91">
        <v>4008</v>
      </c>
      <c r="T349" s="91"/>
      <c r="U349" s="36"/>
      <c r="V349" s="36"/>
      <c r="W349" s="90" t="s">
        <v>270</v>
      </c>
      <c r="X349" s="90"/>
      <c r="Y349" s="36"/>
    </row>
    <row r="350" spans="1:25" ht="15.75" thickBot="1">
      <c r="A350" s="16"/>
      <c r="B350" s="41"/>
      <c r="C350" s="98"/>
      <c r="D350" s="98"/>
      <c r="E350" s="61"/>
      <c r="F350" s="36"/>
      <c r="G350" s="98"/>
      <c r="H350" s="98"/>
      <c r="I350" s="61"/>
      <c r="J350" s="36"/>
      <c r="K350" s="98"/>
      <c r="L350" s="98"/>
      <c r="M350" s="61"/>
      <c r="N350" s="36"/>
      <c r="O350" s="98"/>
      <c r="P350" s="98"/>
      <c r="Q350" s="104"/>
      <c r="R350" s="36"/>
      <c r="S350" s="99"/>
      <c r="T350" s="99"/>
      <c r="U350" s="61"/>
      <c r="V350" s="36"/>
      <c r="W350" s="98"/>
      <c r="X350" s="98"/>
      <c r="Y350" s="61"/>
    </row>
    <row r="351" spans="1:25">
      <c r="A351" s="16"/>
      <c r="B351" s="100" t="s">
        <v>130</v>
      </c>
      <c r="C351" s="101" t="s">
        <v>270</v>
      </c>
      <c r="D351" s="101"/>
      <c r="E351" s="33"/>
      <c r="F351" s="28"/>
      <c r="G351" s="101" t="s">
        <v>472</v>
      </c>
      <c r="H351" s="101"/>
      <c r="I351" s="76" t="s">
        <v>168</v>
      </c>
      <c r="J351" s="28"/>
      <c r="K351" s="101" t="s">
        <v>473</v>
      </c>
      <c r="L351" s="101"/>
      <c r="M351" s="76" t="s">
        <v>168</v>
      </c>
      <c r="N351" s="28"/>
      <c r="O351" s="101" t="s">
        <v>474</v>
      </c>
      <c r="P351" s="101"/>
      <c r="Q351" s="76" t="s">
        <v>168</v>
      </c>
      <c r="R351" s="28"/>
      <c r="S351" s="78">
        <v>2739</v>
      </c>
      <c r="T351" s="78"/>
      <c r="U351" s="33"/>
      <c r="V351" s="28"/>
      <c r="W351" s="101" t="s">
        <v>475</v>
      </c>
      <c r="X351" s="101"/>
      <c r="Y351" s="76" t="s">
        <v>168</v>
      </c>
    </row>
    <row r="352" spans="1:25" ht="15.75" thickBot="1">
      <c r="A352" s="16"/>
      <c r="B352" s="100"/>
      <c r="C352" s="92"/>
      <c r="D352" s="92"/>
      <c r="E352" s="40"/>
      <c r="F352" s="28"/>
      <c r="G352" s="92"/>
      <c r="H352" s="92"/>
      <c r="I352" s="105"/>
      <c r="J352" s="28"/>
      <c r="K352" s="92"/>
      <c r="L352" s="92"/>
      <c r="M352" s="105"/>
      <c r="N352" s="28"/>
      <c r="O352" s="92"/>
      <c r="P352" s="92"/>
      <c r="Q352" s="105"/>
      <c r="R352" s="28"/>
      <c r="S352" s="93"/>
      <c r="T352" s="93"/>
      <c r="U352" s="40"/>
      <c r="V352" s="28"/>
      <c r="W352" s="92"/>
      <c r="X352" s="92"/>
      <c r="Y352" s="105"/>
    </row>
    <row r="353" spans="1:25">
      <c r="A353" s="16"/>
      <c r="B353" s="35" t="s">
        <v>131</v>
      </c>
      <c r="C353" s="97" t="s">
        <v>270</v>
      </c>
      <c r="D353" s="97"/>
      <c r="E353" s="46"/>
      <c r="F353" s="36"/>
      <c r="G353" s="97" t="s">
        <v>270</v>
      </c>
      <c r="H353" s="97"/>
      <c r="I353" s="46"/>
      <c r="J353" s="36"/>
      <c r="K353" s="97" t="s">
        <v>476</v>
      </c>
      <c r="L353" s="97"/>
      <c r="M353" s="95" t="s">
        <v>168</v>
      </c>
      <c r="N353" s="36"/>
      <c r="O353" s="97" t="s">
        <v>477</v>
      </c>
      <c r="P353" s="97"/>
      <c r="Q353" s="95" t="s">
        <v>168</v>
      </c>
      <c r="R353" s="36"/>
      <c r="S353" s="97" t="s">
        <v>270</v>
      </c>
      <c r="T353" s="97"/>
      <c r="U353" s="46"/>
      <c r="V353" s="36"/>
      <c r="W353" s="97" t="s">
        <v>230</v>
      </c>
      <c r="X353" s="97"/>
      <c r="Y353" s="95" t="s">
        <v>168</v>
      </c>
    </row>
    <row r="354" spans="1:25" ht="15.75" thickBot="1">
      <c r="A354" s="16"/>
      <c r="B354" s="35"/>
      <c r="C354" s="98"/>
      <c r="D354" s="98"/>
      <c r="E354" s="61"/>
      <c r="F354" s="36"/>
      <c r="G354" s="98"/>
      <c r="H354" s="98"/>
      <c r="I354" s="61"/>
      <c r="J354" s="36"/>
      <c r="K354" s="98"/>
      <c r="L354" s="98"/>
      <c r="M354" s="104"/>
      <c r="N354" s="36"/>
      <c r="O354" s="98"/>
      <c r="P354" s="98"/>
      <c r="Q354" s="104"/>
      <c r="R354" s="36"/>
      <c r="S354" s="98"/>
      <c r="T354" s="98"/>
      <c r="U354" s="61"/>
      <c r="V354" s="36"/>
      <c r="W354" s="98"/>
      <c r="X354" s="98"/>
      <c r="Y354" s="104"/>
    </row>
    <row r="355" spans="1:25">
      <c r="A355" s="16"/>
      <c r="B355" s="100" t="s">
        <v>445</v>
      </c>
      <c r="C355" s="101" t="s">
        <v>448</v>
      </c>
      <c r="D355" s="101"/>
      <c r="E355" s="76" t="s">
        <v>168</v>
      </c>
      <c r="F355" s="28"/>
      <c r="G355" s="78">
        <v>2132</v>
      </c>
      <c r="H355" s="78"/>
      <c r="I355" s="33"/>
      <c r="J355" s="28"/>
      <c r="K355" s="101" t="s">
        <v>478</v>
      </c>
      <c r="L355" s="101"/>
      <c r="M355" s="76" t="s">
        <v>168</v>
      </c>
      <c r="N355" s="28"/>
      <c r="O355" s="101" t="s">
        <v>479</v>
      </c>
      <c r="P355" s="101"/>
      <c r="Q355" s="76" t="s">
        <v>168</v>
      </c>
      <c r="R355" s="28"/>
      <c r="S355" s="101" t="s">
        <v>270</v>
      </c>
      <c r="T355" s="101"/>
      <c r="U355" s="33"/>
      <c r="V355" s="28"/>
      <c r="W355" s="101" t="s">
        <v>480</v>
      </c>
      <c r="X355" s="101"/>
      <c r="Y355" s="76" t="s">
        <v>168</v>
      </c>
    </row>
    <row r="356" spans="1:25">
      <c r="A356" s="16"/>
      <c r="B356" s="100"/>
      <c r="C356" s="88"/>
      <c r="D356" s="88"/>
      <c r="E356" s="27"/>
      <c r="F356" s="28"/>
      <c r="G356" s="89"/>
      <c r="H356" s="89"/>
      <c r="I356" s="28"/>
      <c r="J356" s="28"/>
      <c r="K356" s="88"/>
      <c r="L356" s="88"/>
      <c r="M356" s="27"/>
      <c r="N356" s="28"/>
      <c r="O356" s="88"/>
      <c r="P356" s="88"/>
      <c r="Q356" s="27"/>
      <c r="R356" s="28"/>
      <c r="S356" s="88"/>
      <c r="T356" s="88"/>
      <c r="U356" s="28"/>
      <c r="V356" s="28"/>
      <c r="W356" s="88"/>
      <c r="X356" s="88"/>
      <c r="Y356" s="27"/>
    </row>
    <row r="357" spans="1:25">
      <c r="A357" s="16"/>
      <c r="B357" s="35" t="s">
        <v>133</v>
      </c>
      <c r="C357" s="90">
        <v>34</v>
      </c>
      <c r="D357" s="90"/>
      <c r="E357" s="36"/>
      <c r="F357" s="36"/>
      <c r="G357" s="91">
        <v>2867</v>
      </c>
      <c r="H357" s="91"/>
      <c r="I357" s="36"/>
      <c r="J357" s="36"/>
      <c r="K357" s="91">
        <v>26980</v>
      </c>
      <c r="L357" s="91"/>
      <c r="M357" s="36"/>
      <c r="N357" s="36"/>
      <c r="O357" s="91">
        <v>19363</v>
      </c>
      <c r="P357" s="91"/>
      <c r="Q357" s="36"/>
      <c r="R357" s="36"/>
      <c r="S357" s="90" t="s">
        <v>270</v>
      </c>
      <c r="T357" s="90"/>
      <c r="U357" s="36"/>
      <c r="V357" s="36"/>
      <c r="W357" s="91">
        <v>49244</v>
      </c>
      <c r="X357" s="91"/>
      <c r="Y357" s="36"/>
    </row>
    <row r="358" spans="1:25" ht="15.75" thickBot="1">
      <c r="A358" s="16"/>
      <c r="B358" s="35"/>
      <c r="C358" s="98"/>
      <c r="D358" s="98"/>
      <c r="E358" s="61"/>
      <c r="F358" s="36"/>
      <c r="G358" s="99"/>
      <c r="H358" s="99"/>
      <c r="I358" s="61"/>
      <c r="J358" s="36"/>
      <c r="K358" s="99"/>
      <c r="L358" s="99"/>
      <c r="M358" s="61"/>
      <c r="N358" s="36"/>
      <c r="O358" s="99"/>
      <c r="P358" s="99"/>
      <c r="Q358" s="61"/>
      <c r="R358" s="36"/>
      <c r="S358" s="98"/>
      <c r="T358" s="98"/>
      <c r="U358" s="61"/>
      <c r="V358" s="36"/>
      <c r="W358" s="99"/>
      <c r="X358" s="99"/>
      <c r="Y358" s="61"/>
    </row>
    <row r="359" spans="1:25">
      <c r="A359" s="16"/>
      <c r="B359" s="27" t="s">
        <v>134</v>
      </c>
      <c r="C359" s="76" t="s">
        <v>152</v>
      </c>
      <c r="D359" s="101">
        <v>18</v>
      </c>
      <c r="E359" s="33"/>
      <c r="F359" s="28"/>
      <c r="G359" s="76" t="s">
        <v>152</v>
      </c>
      <c r="H359" s="78">
        <v>4999</v>
      </c>
      <c r="I359" s="33"/>
      <c r="J359" s="28"/>
      <c r="K359" s="76" t="s">
        <v>152</v>
      </c>
      <c r="L359" s="78">
        <v>24004</v>
      </c>
      <c r="M359" s="33"/>
      <c r="N359" s="28"/>
      <c r="O359" s="76" t="s">
        <v>152</v>
      </c>
      <c r="P359" s="78">
        <v>7282</v>
      </c>
      <c r="Q359" s="33"/>
      <c r="R359" s="28"/>
      <c r="S359" s="76" t="s">
        <v>152</v>
      </c>
      <c r="T359" s="101" t="s">
        <v>270</v>
      </c>
      <c r="U359" s="33"/>
      <c r="V359" s="28"/>
      <c r="W359" s="76" t="s">
        <v>152</v>
      </c>
      <c r="X359" s="78">
        <v>36303</v>
      </c>
      <c r="Y359" s="33"/>
    </row>
    <row r="360" spans="1:25" ht="15.75" thickBot="1">
      <c r="A360" s="16"/>
      <c r="B360" s="27"/>
      <c r="C360" s="77"/>
      <c r="D360" s="102"/>
      <c r="E360" s="69"/>
      <c r="F360" s="28"/>
      <c r="G360" s="77"/>
      <c r="H360" s="79"/>
      <c r="I360" s="69"/>
      <c r="J360" s="28"/>
      <c r="K360" s="77"/>
      <c r="L360" s="79"/>
      <c r="M360" s="69"/>
      <c r="N360" s="28"/>
      <c r="O360" s="77"/>
      <c r="P360" s="79"/>
      <c r="Q360" s="69"/>
      <c r="R360" s="28"/>
      <c r="S360" s="77"/>
      <c r="T360" s="102"/>
      <c r="U360" s="69"/>
      <c r="V360" s="28"/>
      <c r="W360" s="77"/>
      <c r="X360" s="79"/>
      <c r="Y360" s="69"/>
    </row>
    <row r="361" spans="1:25" ht="15.75" thickTop="1"/>
  </sheetData>
  <mergeCells count="2922">
    <mergeCell ref="B9:Y9"/>
    <mergeCell ref="B175:Y175"/>
    <mergeCell ref="B223:Y223"/>
    <mergeCell ref="B278:Y278"/>
    <mergeCell ref="B316:Y316"/>
    <mergeCell ref="B317:Y317"/>
    <mergeCell ref="A1:A2"/>
    <mergeCell ref="B1:Y1"/>
    <mergeCell ref="B2:Y2"/>
    <mergeCell ref="B3:Y3"/>
    <mergeCell ref="A4:A360"/>
    <mergeCell ref="B4:Y4"/>
    <mergeCell ref="B5:Y5"/>
    <mergeCell ref="B6:Y6"/>
    <mergeCell ref="B7:Y7"/>
    <mergeCell ref="B8:Y8"/>
    <mergeCell ref="T359:T360"/>
    <mergeCell ref="U359:U360"/>
    <mergeCell ref="V359:V360"/>
    <mergeCell ref="W359:W360"/>
    <mergeCell ref="X359:X360"/>
    <mergeCell ref="Y359:Y360"/>
    <mergeCell ref="N359:N360"/>
    <mergeCell ref="O359:O360"/>
    <mergeCell ref="P359:P360"/>
    <mergeCell ref="Q359:Q360"/>
    <mergeCell ref="R359:R360"/>
    <mergeCell ref="S359:S360"/>
    <mergeCell ref="H359:H360"/>
    <mergeCell ref="I359:I360"/>
    <mergeCell ref="J359:J360"/>
    <mergeCell ref="K359:K360"/>
    <mergeCell ref="L359:L360"/>
    <mergeCell ref="M359:M360"/>
    <mergeCell ref="B359:B360"/>
    <mergeCell ref="C359:C360"/>
    <mergeCell ref="D359:D360"/>
    <mergeCell ref="E359:E360"/>
    <mergeCell ref="F359:F360"/>
    <mergeCell ref="G359:G360"/>
    <mergeCell ref="R357:R358"/>
    <mergeCell ref="S357:T358"/>
    <mergeCell ref="U357:U358"/>
    <mergeCell ref="V357:V358"/>
    <mergeCell ref="W357:X358"/>
    <mergeCell ref="Y357:Y358"/>
    <mergeCell ref="J357:J358"/>
    <mergeCell ref="K357:L358"/>
    <mergeCell ref="M357:M358"/>
    <mergeCell ref="N357:N358"/>
    <mergeCell ref="O357:P358"/>
    <mergeCell ref="Q357:Q358"/>
    <mergeCell ref="B357:B358"/>
    <mergeCell ref="C357:D358"/>
    <mergeCell ref="E357:E358"/>
    <mergeCell ref="F357:F358"/>
    <mergeCell ref="G357:H358"/>
    <mergeCell ref="I357:I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C338:E338"/>
    <mergeCell ref="G338:I338"/>
    <mergeCell ref="K338:M338"/>
    <mergeCell ref="O338:Q338"/>
    <mergeCell ref="S338:U338"/>
    <mergeCell ref="W338:Y338"/>
    <mergeCell ref="R336:R337"/>
    <mergeCell ref="S336:T337"/>
    <mergeCell ref="U336:U337"/>
    <mergeCell ref="V336:V337"/>
    <mergeCell ref="W336:X337"/>
    <mergeCell ref="Y336:Y337"/>
    <mergeCell ref="J336:J337"/>
    <mergeCell ref="K336:L337"/>
    <mergeCell ref="M336:M337"/>
    <mergeCell ref="N336:N337"/>
    <mergeCell ref="O336:P337"/>
    <mergeCell ref="Q336:Q337"/>
    <mergeCell ref="B336:B337"/>
    <mergeCell ref="C336:D337"/>
    <mergeCell ref="E336:E337"/>
    <mergeCell ref="F336:F337"/>
    <mergeCell ref="G336:H337"/>
    <mergeCell ref="I336:I337"/>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C327:E327"/>
    <mergeCell ref="G327:I327"/>
    <mergeCell ref="K327:M327"/>
    <mergeCell ref="O327:Q327"/>
    <mergeCell ref="S327:U327"/>
    <mergeCell ref="W327:Y327"/>
    <mergeCell ref="T325:T326"/>
    <mergeCell ref="U325:U326"/>
    <mergeCell ref="V325:V326"/>
    <mergeCell ref="W325:W326"/>
    <mergeCell ref="X325:X326"/>
    <mergeCell ref="Y325:Y326"/>
    <mergeCell ref="N325:N326"/>
    <mergeCell ref="O325:O326"/>
    <mergeCell ref="P325:P326"/>
    <mergeCell ref="Q325:Q326"/>
    <mergeCell ref="R325:R326"/>
    <mergeCell ref="S325:S326"/>
    <mergeCell ref="H325:H326"/>
    <mergeCell ref="I325:I326"/>
    <mergeCell ref="J325:J326"/>
    <mergeCell ref="K325:K326"/>
    <mergeCell ref="L325:L326"/>
    <mergeCell ref="M325:M326"/>
    <mergeCell ref="B325:B326"/>
    <mergeCell ref="C325:C326"/>
    <mergeCell ref="D325:D326"/>
    <mergeCell ref="E325:E326"/>
    <mergeCell ref="F325:F326"/>
    <mergeCell ref="G325:G326"/>
    <mergeCell ref="S321:U321"/>
    <mergeCell ref="S322:U322"/>
    <mergeCell ref="S323:U323"/>
    <mergeCell ref="S324:U324"/>
    <mergeCell ref="V321:V324"/>
    <mergeCell ref="W321:Y324"/>
    <mergeCell ref="N321:N324"/>
    <mergeCell ref="O321:Q321"/>
    <mergeCell ref="O322:Q322"/>
    <mergeCell ref="O323:Q323"/>
    <mergeCell ref="O324:Q324"/>
    <mergeCell ref="R321:R324"/>
    <mergeCell ref="G323:I323"/>
    <mergeCell ref="G324:I324"/>
    <mergeCell ref="J321:J324"/>
    <mergeCell ref="K321:M321"/>
    <mergeCell ref="K322:M322"/>
    <mergeCell ref="K323:M323"/>
    <mergeCell ref="K324:M324"/>
    <mergeCell ref="B318:Y318"/>
    <mergeCell ref="C320:Y320"/>
    <mergeCell ref="B321:B324"/>
    <mergeCell ref="C321:E321"/>
    <mergeCell ref="C322:E322"/>
    <mergeCell ref="C323:E323"/>
    <mergeCell ref="C324:E324"/>
    <mergeCell ref="F321:F324"/>
    <mergeCell ref="G321:I321"/>
    <mergeCell ref="G322:I322"/>
    <mergeCell ref="T314:T315"/>
    <mergeCell ref="U314:U315"/>
    <mergeCell ref="V314:V315"/>
    <mergeCell ref="W314:W315"/>
    <mergeCell ref="X314:X315"/>
    <mergeCell ref="Y314:Y315"/>
    <mergeCell ref="N314:N315"/>
    <mergeCell ref="O314:O315"/>
    <mergeCell ref="P314:P315"/>
    <mergeCell ref="Q314:Q315"/>
    <mergeCell ref="R314:R315"/>
    <mergeCell ref="S314:S315"/>
    <mergeCell ref="H314:H315"/>
    <mergeCell ref="I314:I315"/>
    <mergeCell ref="J314:J315"/>
    <mergeCell ref="K314:K315"/>
    <mergeCell ref="L314:L315"/>
    <mergeCell ref="M314:M315"/>
    <mergeCell ref="B314:B315"/>
    <mergeCell ref="C314:C315"/>
    <mergeCell ref="D314:D315"/>
    <mergeCell ref="E314:E315"/>
    <mergeCell ref="F314:F315"/>
    <mergeCell ref="G314:G315"/>
    <mergeCell ref="R312:R313"/>
    <mergeCell ref="S312:T313"/>
    <mergeCell ref="U312:U313"/>
    <mergeCell ref="V312:V313"/>
    <mergeCell ref="W312:X313"/>
    <mergeCell ref="Y312:Y313"/>
    <mergeCell ref="J312:J313"/>
    <mergeCell ref="K312:L313"/>
    <mergeCell ref="M312:M313"/>
    <mergeCell ref="N312:N313"/>
    <mergeCell ref="O312:P313"/>
    <mergeCell ref="Q312:Q313"/>
    <mergeCell ref="B312:B313"/>
    <mergeCell ref="C312:D313"/>
    <mergeCell ref="E312:E313"/>
    <mergeCell ref="F312:F313"/>
    <mergeCell ref="G312:H313"/>
    <mergeCell ref="I312:I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C295:E295"/>
    <mergeCell ref="G295:I295"/>
    <mergeCell ref="K295:M295"/>
    <mergeCell ref="O295:Q295"/>
    <mergeCell ref="S295:U295"/>
    <mergeCell ref="W295:Y295"/>
    <mergeCell ref="R293:R294"/>
    <mergeCell ref="S293:T294"/>
    <mergeCell ref="U293:U294"/>
    <mergeCell ref="V293:V294"/>
    <mergeCell ref="W293:X294"/>
    <mergeCell ref="Y293:Y294"/>
    <mergeCell ref="J293:J294"/>
    <mergeCell ref="K293:L294"/>
    <mergeCell ref="M293:M294"/>
    <mergeCell ref="N293:N294"/>
    <mergeCell ref="O293:P294"/>
    <mergeCell ref="Q293:Q294"/>
    <mergeCell ref="B293:B294"/>
    <mergeCell ref="C293:D294"/>
    <mergeCell ref="E293:E294"/>
    <mergeCell ref="F293:F294"/>
    <mergeCell ref="G293:H294"/>
    <mergeCell ref="I293:I294"/>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C288:E288"/>
    <mergeCell ref="G288:I288"/>
    <mergeCell ref="K288:M288"/>
    <mergeCell ref="O288:Q288"/>
    <mergeCell ref="S288:U288"/>
    <mergeCell ref="W288:Y288"/>
    <mergeCell ref="T286:T287"/>
    <mergeCell ref="U286:U287"/>
    <mergeCell ref="V286:V287"/>
    <mergeCell ref="W286:W287"/>
    <mergeCell ref="X286:X287"/>
    <mergeCell ref="Y286:Y287"/>
    <mergeCell ref="N286:N287"/>
    <mergeCell ref="O286:O287"/>
    <mergeCell ref="P286:P287"/>
    <mergeCell ref="Q286:Q287"/>
    <mergeCell ref="R286:R287"/>
    <mergeCell ref="S286:S287"/>
    <mergeCell ref="H286:H287"/>
    <mergeCell ref="I286:I287"/>
    <mergeCell ref="J286:J287"/>
    <mergeCell ref="K286:K287"/>
    <mergeCell ref="L286:L287"/>
    <mergeCell ref="M286:M287"/>
    <mergeCell ref="B286:B287"/>
    <mergeCell ref="C286:C287"/>
    <mergeCell ref="D286:D287"/>
    <mergeCell ref="E286:E287"/>
    <mergeCell ref="F286:F287"/>
    <mergeCell ref="G286:G287"/>
    <mergeCell ref="S282:U282"/>
    <mergeCell ref="S283:U283"/>
    <mergeCell ref="S284:U284"/>
    <mergeCell ref="S285:U285"/>
    <mergeCell ref="V282:V285"/>
    <mergeCell ref="W282:Y285"/>
    <mergeCell ref="N282:N285"/>
    <mergeCell ref="O282:Q282"/>
    <mergeCell ref="O283:Q283"/>
    <mergeCell ref="O284:Q284"/>
    <mergeCell ref="O285:Q285"/>
    <mergeCell ref="R282:R285"/>
    <mergeCell ref="G282:I282"/>
    <mergeCell ref="G283:I283"/>
    <mergeCell ref="G284:I284"/>
    <mergeCell ref="G285:I285"/>
    <mergeCell ref="J282:J285"/>
    <mergeCell ref="K282:M282"/>
    <mergeCell ref="K283:M283"/>
    <mergeCell ref="K284:M284"/>
    <mergeCell ref="K285:M285"/>
    <mergeCell ref="B272:M272"/>
    <mergeCell ref="B275:M275"/>
    <mergeCell ref="B279:Y279"/>
    <mergeCell ref="C281:Y281"/>
    <mergeCell ref="B282:B285"/>
    <mergeCell ref="C282:E282"/>
    <mergeCell ref="C283:E283"/>
    <mergeCell ref="C284:E284"/>
    <mergeCell ref="C285:E285"/>
    <mergeCell ref="F282:F285"/>
    <mergeCell ref="C271:E271"/>
    <mergeCell ref="G271:I271"/>
    <mergeCell ref="K271:M271"/>
    <mergeCell ref="O271:Q271"/>
    <mergeCell ref="S271:U271"/>
    <mergeCell ref="W271:Y271"/>
    <mergeCell ref="T269:T270"/>
    <mergeCell ref="U269:U270"/>
    <mergeCell ref="V269:V270"/>
    <mergeCell ref="W269:W270"/>
    <mergeCell ref="X269:X270"/>
    <mergeCell ref="Y269:Y270"/>
    <mergeCell ref="N269:N270"/>
    <mergeCell ref="O269:O270"/>
    <mergeCell ref="P269:P270"/>
    <mergeCell ref="Q269:Q270"/>
    <mergeCell ref="R269:R270"/>
    <mergeCell ref="S269:S270"/>
    <mergeCell ref="H269:H270"/>
    <mergeCell ref="I269:I270"/>
    <mergeCell ref="J269:J270"/>
    <mergeCell ref="K269:K270"/>
    <mergeCell ref="L269:L270"/>
    <mergeCell ref="M269:M270"/>
    <mergeCell ref="B269:B270"/>
    <mergeCell ref="C269:C270"/>
    <mergeCell ref="D269:D270"/>
    <mergeCell ref="E269:E270"/>
    <mergeCell ref="F269:F270"/>
    <mergeCell ref="G269:G270"/>
    <mergeCell ref="R267:R268"/>
    <mergeCell ref="S267:T268"/>
    <mergeCell ref="U267:U268"/>
    <mergeCell ref="V267:V268"/>
    <mergeCell ref="W267:X268"/>
    <mergeCell ref="Y267:Y268"/>
    <mergeCell ref="J267:J268"/>
    <mergeCell ref="K267:L268"/>
    <mergeCell ref="M267:M268"/>
    <mergeCell ref="N267:N268"/>
    <mergeCell ref="O267:P268"/>
    <mergeCell ref="Q267:Q268"/>
    <mergeCell ref="B267:B268"/>
    <mergeCell ref="C267:D268"/>
    <mergeCell ref="E267:E268"/>
    <mergeCell ref="F267:F268"/>
    <mergeCell ref="G267:H268"/>
    <mergeCell ref="I267:I268"/>
    <mergeCell ref="R265:R266"/>
    <mergeCell ref="S265:T266"/>
    <mergeCell ref="U265:U266"/>
    <mergeCell ref="V265:V266"/>
    <mergeCell ref="W265:X266"/>
    <mergeCell ref="Y265:Y266"/>
    <mergeCell ref="J265:J266"/>
    <mergeCell ref="K265:L266"/>
    <mergeCell ref="M265:M266"/>
    <mergeCell ref="N265:N266"/>
    <mergeCell ref="O265:P266"/>
    <mergeCell ref="Q265:Q266"/>
    <mergeCell ref="B265:B266"/>
    <mergeCell ref="C265:D266"/>
    <mergeCell ref="E265:E266"/>
    <mergeCell ref="F265:F266"/>
    <mergeCell ref="G265:H266"/>
    <mergeCell ref="I265:I266"/>
    <mergeCell ref="R263:R264"/>
    <mergeCell ref="S263:T264"/>
    <mergeCell ref="U263:U264"/>
    <mergeCell ref="V263:V264"/>
    <mergeCell ref="W263:X264"/>
    <mergeCell ref="Y263:Y264"/>
    <mergeCell ref="J263:J264"/>
    <mergeCell ref="K263:L264"/>
    <mergeCell ref="M263:M264"/>
    <mergeCell ref="N263:N264"/>
    <mergeCell ref="O263:P264"/>
    <mergeCell ref="Q263:Q264"/>
    <mergeCell ref="B263:B264"/>
    <mergeCell ref="C263:D264"/>
    <mergeCell ref="E263:E264"/>
    <mergeCell ref="F263:F264"/>
    <mergeCell ref="G263:H264"/>
    <mergeCell ref="I263:I264"/>
    <mergeCell ref="R261:R262"/>
    <mergeCell ref="S261:T262"/>
    <mergeCell ref="U261:U262"/>
    <mergeCell ref="V261:V262"/>
    <mergeCell ref="W261:X262"/>
    <mergeCell ref="Y261:Y262"/>
    <mergeCell ref="J261:J262"/>
    <mergeCell ref="K261:L262"/>
    <mergeCell ref="M261:M262"/>
    <mergeCell ref="N261:N262"/>
    <mergeCell ref="O261:P262"/>
    <mergeCell ref="Q261:Q262"/>
    <mergeCell ref="B261:B262"/>
    <mergeCell ref="C261:D262"/>
    <mergeCell ref="E261:E262"/>
    <mergeCell ref="F261:F262"/>
    <mergeCell ref="G261:H262"/>
    <mergeCell ref="I261:I262"/>
    <mergeCell ref="R259:R260"/>
    <mergeCell ref="S259:T260"/>
    <mergeCell ref="U259:U260"/>
    <mergeCell ref="V259:V260"/>
    <mergeCell ref="W259:X260"/>
    <mergeCell ref="Y259:Y260"/>
    <mergeCell ref="J259:J260"/>
    <mergeCell ref="K259:L260"/>
    <mergeCell ref="M259:M260"/>
    <mergeCell ref="N259:N260"/>
    <mergeCell ref="O259:P260"/>
    <mergeCell ref="Q259:Q260"/>
    <mergeCell ref="B259:B260"/>
    <mergeCell ref="C259:D260"/>
    <mergeCell ref="E259:E260"/>
    <mergeCell ref="F259:F260"/>
    <mergeCell ref="G259:H260"/>
    <mergeCell ref="I259:I260"/>
    <mergeCell ref="R257:R258"/>
    <mergeCell ref="S257:T258"/>
    <mergeCell ref="U257:U258"/>
    <mergeCell ref="V257:V258"/>
    <mergeCell ref="W257:X258"/>
    <mergeCell ref="Y257:Y258"/>
    <mergeCell ref="J257:J258"/>
    <mergeCell ref="K257:L258"/>
    <mergeCell ref="M257:M258"/>
    <mergeCell ref="N257:N258"/>
    <mergeCell ref="O257:P258"/>
    <mergeCell ref="Q257:Q258"/>
    <mergeCell ref="B257:B258"/>
    <mergeCell ref="C257:D258"/>
    <mergeCell ref="E257:E258"/>
    <mergeCell ref="F257:F258"/>
    <mergeCell ref="G257:H258"/>
    <mergeCell ref="I257:I258"/>
    <mergeCell ref="R255:R256"/>
    <mergeCell ref="S255:T256"/>
    <mergeCell ref="U255:U256"/>
    <mergeCell ref="V255:V256"/>
    <mergeCell ref="W255:X256"/>
    <mergeCell ref="Y255:Y256"/>
    <mergeCell ref="J255:J256"/>
    <mergeCell ref="K255:L256"/>
    <mergeCell ref="M255:M256"/>
    <mergeCell ref="N255:N256"/>
    <mergeCell ref="O255:P256"/>
    <mergeCell ref="Q255:Q256"/>
    <mergeCell ref="B255:B256"/>
    <mergeCell ref="C255:D256"/>
    <mergeCell ref="E255:E256"/>
    <mergeCell ref="F255:F256"/>
    <mergeCell ref="G255:H256"/>
    <mergeCell ref="I255:I256"/>
    <mergeCell ref="R253:R254"/>
    <mergeCell ref="S253:T254"/>
    <mergeCell ref="U253:U254"/>
    <mergeCell ref="V253:V254"/>
    <mergeCell ref="W253:X254"/>
    <mergeCell ref="Y253:Y254"/>
    <mergeCell ref="J253:J254"/>
    <mergeCell ref="K253:L254"/>
    <mergeCell ref="M253:M254"/>
    <mergeCell ref="N253:N254"/>
    <mergeCell ref="O253:P254"/>
    <mergeCell ref="Q253:Q254"/>
    <mergeCell ref="B253:B254"/>
    <mergeCell ref="C253:D254"/>
    <mergeCell ref="E253:E254"/>
    <mergeCell ref="F253:F254"/>
    <mergeCell ref="G253:H254"/>
    <mergeCell ref="I253:I254"/>
    <mergeCell ref="R251:R252"/>
    <mergeCell ref="S251:T252"/>
    <mergeCell ref="U251:U252"/>
    <mergeCell ref="V251:V252"/>
    <mergeCell ref="W251:X252"/>
    <mergeCell ref="Y251:Y252"/>
    <mergeCell ref="J251:J252"/>
    <mergeCell ref="K251:L252"/>
    <mergeCell ref="M251:M252"/>
    <mergeCell ref="N251:N252"/>
    <mergeCell ref="O251:P252"/>
    <mergeCell ref="Q251:Q252"/>
    <mergeCell ref="B251:B252"/>
    <mergeCell ref="C251:D252"/>
    <mergeCell ref="E251:E252"/>
    <mergeCell ref="F251:F252"/>
    <mergeCell ref="G251:H252"/>
    <mergeCell ref="I251:I252"/>
    <mergeCell ref="R249:R250"/>
    <mergeCell ref="S249:T250"/>
    <mergeCell ref="U249:U250"/>
    <mergeCell ref="V249:V250"/>
    <mergeCell ref="W249:X250"/>
    <mergeCell ref="Y249:Y250"/>
    <mergeCell ref="J249:J250"/>
    <mergeCell ref="K249:L250"/>
    <mergeCell ref="M249:M250"/>
    <mergeCell ref="N249:N250"/>
    <mergeCell ref="O249:P250"/>
    <mergeCell ref="Q249:Q250"/>
    <mergeCell ref="B249:B250"/>
    <mergeCell ref="C249:D250"/>
    <mergeCell ref="E249:E250"/>
    <mergeCell ref="F249:F250"/>
    <mergeCell ref="G249:H250"/>
    <mergeCell ref="I249:I250"/>
    <mergeCell ref="C248:E248"/>
    <mergeCell ref="G248:I248"/>
    <mergeCell ref="K248:M248"/>
    <mergeCell ref="O248:Q248"/>
    <mergeCell ref="S248:U248"/>
    <mergeCell ref="W248:Y248"/>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R244:R245"/>
    <mergeCell ref="S244:T245"/>
    <mergeCell ref="U244:U245"/>
    <mergeCell ref="V244:V245"/>
    <mergeCell ref="W244:X245"/>
    <mergeCell ref="Y244:Y245"/>
    <mergeCell ref="J244:J245"/>
    <mergeCell ref="K244:L245"/>
    <mergeCell ref="M244:M245"/>
    <mergeCell ref="N244:N245"/>
    <mergeCell ref="O244:P245"/>
    <mergeCell ref="Q244:Q245"/>
    <mergeCell ref="B244:B245"/>
    <mergeCell ref="C244:D245"/>
    <mergeCell ref="E244:E245"/>
    <mergeCell ref="F244:F245"/>
    <mergeCell ref="G244:H245"/>
    <mergeCell ref="I244:I245"/>
    <mergeCell ref="R242:R243"/>
    <mergeCell ref="S242:T243"/>
    <mergeCell ref="U242:U243"/>
    <mergeCell ref="V242:V243"/>
    <mergeCell ref="W242:X243"/>
    <mergeCell ref="Y242:Y243"/>
    <mergeCell ref="J242:J243"/>
    <mergeCell ref="K242:L243"/>
    <mergeCell ref="M242:M243"/>
    <mergeCell ref="N242:N243"/>
    <mergeCell ref="O242:P243"/>
    <mergeCell ref="Q242:Q243"/>
    <mergeCell ref="B242:B243"/>
    <mergeCell ref="C242:D243"/>
    <mergeCell ref="E242:E243"/>
    <mergeCell ref="F242:F243"/>
    <mergeCell ref="G242:H243"/>
    <mergeCell ref="I242:I243"/>
    <mergeCell ref="R240:R241"/>
    <mergeCell ref="S240:T241"/>
    <mergeCell ref="U240:U241"/>
    <mergeCell ref="V240:V241"/>
    <mergeCell ref="W240:X241"/>
    <mergeCell ref="Y240:Y241"/>
    <mergeCell ref="J240:J241"/>
    <mergeCell ref="K240:L241"/>
    <mergeCell ref="M240:M241"/>
    <mergeCell ref="N240:N241"/>
    <mergeCell ref="O240:P241"/>
    <mergeCell ref="Q240:Q241"/>
    <mergeCell ref="B240:B241"/>
    <mergeCell ref="C240:D241"/>
    <mergeCell ref="E240:E241"/>
    <mergeCell ref="F240:F241"/>
    <mergeCell ref="G240:H241"/>
    <mergeCell ref="I240:I241"/>
    <mergeCell ref="R238:R239"/>
    <mergeCell ref="S238:T239"/>
    <mergeCell ref="U238:U239"/>
    <mergeCell ref="V238:V239"/>
    <mergeCell ref="W238:X239"/>
    <mergeCell ref="Y238:Y239"/>
    <mergeCell ref="J238:J239"/>
    <mergeCell ref="K238:L239"/>
    <mergeCell ref="M238:M239"/>
    <mergeCell ref="N238:N239"/>
    <mergeCell ref="O238:P239"/>
    <mergeCell ref="Q238:Q239"/>
    <mergeCell ref="B238:B239"/>
    <mergeCell ref="C238:D239"/>
    <mergeCell ref="E238:E239"/>
    <mergeCell ref="F238:F239"/>
    <mergeCell ref="G238:H239"/>
    <mergeCell ref="I238:I239"/>
    <mergeCell ref="C237:E237"/>
    <mergeCell ref="G237:I237"/>
    <mergeCell ref="K237:M237"/>
    <mergeCell ref="O237:Q237"/>
    <mergeCell ref="S237:U237"/>
    <mergeCell ref="W237:Y237"/>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R233:R234"/>
    <mergeCell ref="S233:T234"/>
    <mergeCell ref="U233:U234"/>
    <mergeCell ref="V233:V234"/>
    <mergeCell ref="W233:X234"/>
    <mergeCell ref="Y233:Y234"/>
    <mergeCell ref="J233:J234"/>
    <mergeCell ref="K233:L234"/>
    <mergeCell ref="M233:M234"/>
    <mergeCell ref="N233:N234"/>
    <mergeCell ref="O233:P234"/>
    <mergeCell ref="Q233:Q234"/>
    <mergeCell ref="B233:B234"/>
    <mergeCell ref="C233:D234"/>
    <mergeCell ref="E233:E234"/>
    <mergeCell ref="F233:F234"/>
    <mergeCell ref="G233:H234"/>
    <mergeCell ref="I233:I234"/>
    <mergeCell ref="T231:T232"/>
    <mergeCell ref="U231:U232"/>
    <mergeCell ref="V231:V232"/>
    <mergeCell ref="W231:W232"/>
    <mergeCell ref="X231:X232"/>
    <mergeCell ref="Y231:Y232"/>
    <mergeCell ref="N231:N232"/>
    <mergeCell ref="O231:O232"/>
    <mergeCell ref="P231:P232"/>
    <mergeCell ref="Q231:Q232"/>
    <mergeCell ref="R231:R232"/>
    <mergeCell ref="S231:S232"/>
    <mergeCell ref="H231:H232"/>
    <mergeCell ref="I231:I232"/>
    <mergeCell ref="J231:J232"/>
    <mergeCell ref="K231:K232"/>
    <mergeCell ref="L231:L232"/>
    <mergeCell ref="M231:M232"/>
    <mergeCell ref="B231:B232"/>
    <mergeCell ref="C231:C232"/>
    <mergeCell ref="D231:D232"/>
    <mergeCell ref="E231:E232"/>
    <mergeCell ref="F231:F232"/>
    <mergeCell ref="G231:G232"/>
    <mergeCell ref="S227:U227"/>
    <mergeCell ref="S228:U228"/>
    <mergeCell ref="S229:U229"/>
    <mergeCell ref="S230:U230"/>
    <mergeCell ref="V227:V230"/>
    <mergeCell ref="W227:Y230"/>
    <mergeCell ref="N227:N230"/>
    <mergeCell ref="O227:Q227"/>
    <mergeCell ref="O228:Q228"/>
    <mergeCell ref="O229:Q229"/>
    <mergeCell ref="O230:Q230"/>
    <mergeCell ref="R227:R230"/>
    <mergeCell ref="G230:I230"/>
    <mergeCell ref="J227:J230"/>
    <mergeCell ref="K227:M227"/>
    <mergeCell ref="K228:M228"/>
    <mergeCell ref="K229:M229"/>
    <mergeCell ref="K230:M230"/>
    <mergeCell ref="C226:Y226"/>
    <mergeCell ref="B227:B230"/>
    <mergeCell ref="C227:E227"/>
    <mergeCell ref="C228:E228"/>
    <mergeCell ref="C229:E229"/>
    <mergeCell ref="C230:E230"/>
    <mergeCell ref="F227:F230"/>
    <mergeCell ref="G227:I227"/>
    <mergeCell ref="G228:I228"/>
    <mergeCell ref="G229:I229"/>
    <mergeCell ref="T221:T222"/>
    <mergeCell ref="U221:U222"/>
    <mergeCell ref="V221:V222"/>
    <mergeCell ref="W221:X222"/>
    <mergeCell ref="Y221:Y222"/>
    <mergeCell ref="B224:Y224"/>
    <mergeCell ref="N221:N222"/>
    <mergeCell ref="O221:O222"/>
    <mergeCell ref="P221:P222"/>
    <mergeCell ref="Q221:Q222"/>
    <mergeCell ref="R221:R222"/>
    <mergeCell ref="S221:S222"/>
    <mergeCell ref="H221:H222"/>
    <mergeCell ref="I221:I222"/>
    <mergeCell ref="J221:J222"/>
    <mergeCell ref="K221:K222"/>
    <mergeCell ref="L221:L222"/>
    <mergeCell ref="M221:M222"/>
    <mergeCell ref="B221:B222"/>
    <mergeCell ref="C221:C222"/>
    <mergeCell ref="D221:D222"/>
    <mergeCell ref="E221:E222"/>
    <mergeCell ref="F221:F222"/>
    <mergeCell ref="G221:G222"/>
    <mergeCell ref="R219:R220"/>
    <mergeCell ref="S219:T220"/>
    <mergeCell ref="U219:U220"/>
    <mergeCell ref="V219:V220"/>
    <mergeCell ref="W219:X220"/>
    <mergeCell ref="Y219:Y220"/>
    <mergeCell ref="J219:J220"/>
    <mergeCell ref="K219:L220"/>
    <mergeCell ref="M219:M220"/>
    <mergeCell ref="N219:N220"/>
    <mergeCell ref="O219:P220"/>
    <mergeCell ref="Q219:Q220"/>
    <mergeCell ref="B219:B220"/>
    <mergeCell ref="C219:D220"/>
    <mergeCell ref="E219:E220"/>
    <mergeCell ref="F219:F220"/>
    <mergeCell ref="G219:H220"/>
    <mergeCell ref="I219:I220"/>
    <mergeCell ref="R217:R218"/>
    <mergeCell ref="S217:T218"/>
    <mergeCell ref="U217:U218"/>
    <mergeCell ref="V217:V218"/>
    <mergeCell ref="W217:X218"/>
    <mergeCell ref="Y217:Y218"/>
    <mergeCell ref="J217:J218"/>
    <mergeCell ref="K217:L218"/>
    <mergeCell ref="M217:M218"/>
    <mergeCell ref="N217:N218"/>
    <mergeCell ref="O217:P218"/>
    <mergeCell ref="Q217:Q218"/>
    <mergeCell ref="B217:B218"/>
    <mergeCell ref="C217:D218"/>
    <mergeCell ref="E217:E218"/>
    <mergeCell ref="F217:F218"/>
    <mergeCell ref="G217:H218"/>
    <mergeCell ref="I217:I218"/>
    <mergeCell ref="R215:R216"/>
    <mergeCell ref="S215:T216"/>
    <mergeCell ref="U215:U216"/>
    <mergeCell ref="V215:V216"/>
    <mergeCell ref="W215:X216"/>
    <mergeCell ref="Y215:Y216"/>
    <mergeCell ref="J215:J216"/>
    <mergeCell ref="K215:L216"/>
    <mergeCell ref="M215:M216"/>
    <mergeCell ref="N215:N216"/>
    <mergeCell ref="O215:P216"/>
    <mergeCell ref="Q215:Q216"/>
    <mergeCell ref="B215:B216"/>
    <mergeCell ref="C215:D216"/>
    <mergeCell ref="E215:E216"/>
    <mergeCell ref="F215:F216"/>
    <mergeCell ref="G215:H216"/>
    <mergeCell ref="I215:I216"/>
    <mergeCell ref="R213:R214"/>
    <mergeCell ref="S213:T214"/>
    <mergeCell ref="U213:U214"/>
    <mergeCell ref="V213:V214"/>
    <mergeCell ref="W213:X214"/>
    <mergeCell ref="Y213:Y214"/>
    <mergeCell ref="J213:J214"/>
    <mergeCell ref="K213:L214"/>
    <mergeCell ref="M213:M214"/>
    <mergeCell ref="N213:N214"/>
    <mergeCell ref="O213:P214"/>
    <mergeCell ref="Q213:Q214"/>
    <mergeCell ref="B213:B214"/>
    <mergeCell ref="C213:D214"/>
    <mergeCell ref="E213:E214"/>
    <mergeCell ref="F213:F214"/>
    <mergeCell ref="G213:H214"/>
    <mergeCell ref="I213:I214"/>
    <mergeCell ref="R211:R212"/>
    <mergeCell ref="S211:T212"/>
    <mergeCell ref="U211:U212"/>
    <mergeCell ref="V211:V212"/>
    <mergeCell ref="W211:X212"/>
    <mergeCell ref="Y211:Y212"/>
    <mergeCell ref="J211:J212"/>
    <mergeCell ref="K211:L212"/>
    <mergeCell ref="M211:M212"/>
    <mergeCell ref="N211:N212"/>
    <mergeCell ref="O211:P212"/>
    <mergeCell ref="Q211:Q212"/>
    <mergeCell ref="B211:B212"/>
    <mergeCell ref="C211:D212"/>
    <mergeCell ref="E211:E212"/>
    <mergeCell ref="F211:F212"/>
    <mergeCell ref="G211:H212"/>
    <mergeCell ref="I211:I212"/>
    <mergeCell ref="R209:R210"/>
    <mergeCell ref="S209:T210"/>
    <mergeCell ref="U209:U210"/>
    <mergeCell ref="V209:V210"/>
    <mergeCell ref="W209:X210"/>
    <mergeCell ref="Y209:Y210"/>
    <mergeCell ref="J209:J210"/>
    <mergeCell ref="K209:L210"/>
    <mergeCell ref="M209:M210"/>
    <mergeCell ref="N209:N210"/>
    <mergeCell ref="O209:P210"/>
    <mergeCell ref="Q209:Q210"/>
    <mergeCell ref="B209:B210"/>
    <mergeCell ref="C209:D210"/>
    <mergeCell ref="E209:E210"/>
    <mergeCell ref="F209:F210"/>
    <mergeCell ref="G209:H210"/>
    <mergeCell ref="I209:I210"/>
    <mergeCell ref="R207:R208"/>
    <mergeCell ref="S207:T208"/>
    <mergeCell ref="U207:U208"/>
    <mergeCell ref="V207:V208"/>
    <mergeCell ref="W207:X208"/>
    <mergeCell ref="Y207:Y208"/>
    <mergeCell ref="J207:J208"/>
    <mergeCell ref="K207:L208"/>
    <mergeCell ref="M207:M208"/>
    <mergeCell ref="N207:N208"/>
    <mergeCell ref="O207:P208"/>
    <mergeCell ref="Q207:Q208"/>
    <mergeCell ref="B207:B208"/>
    <mergeCell ref="C207:D208"/>
    <mergeCell ref="E207:E208"/>
    <mergeCell ref="F207:F208"/>
    <mergeCell ref="G207:H208"/>
    <mergeCell ref="I207:I208"/>
    <mergeCell ref="R205:R206"/>
    <mergeCell ref="S205:T206"/>
    <mergeCell ref="U205:U206"/>
    <mergeCell ref="V205:V206"/>
    <mergeCell ref="W205:X206"/>
    <mergeCell ref="Y205:Y206"/>
    <mergeCell ref="J205:J206"/>
    <mergeCell ref="K205:L206"/>
    <mergeCell ref="M205:M206"/>
    <mergeCell ref="N205:N206"/>
    <mergeCell ref="O205:P206"/>
    <mergeCell ref="Q205:Q206"/>
    <mergeCell ref="B205:B206"/>
    <mergeCell ref="C205:D206"/>
    <mergeCell ref="E205:E206"/>
    <mergeCell ref="F205:F206"/>
    <mergeCell ref="G205:H206"/>
    <mergeCell ref="I205:I206"/>
    <mergeCell ref="R203:R204"/>
    <mergeCell ref="S203:T204"/>
    <mergeCell ref="U203:U204"/>
    <mergeCell ref="V203:V204"/>
    <mergeCell ref="W203:X204"/>
    <mergeCell ref="Y203:Y204"/>
    <mergeCell ref="J203:J204"/>
    <mergeCell ref="K203:L204"/>
    <mergeCell ref="M203:M204"/>
    <mergeCell ref="N203:N204"/>
    <mergeCell ref="O203:P204"/>
    <mergeCell ref="Q203:Q204"/>
    <mergeCell ref="B203:B204"/>
    <mergeCell ref="C203:D204"/>
    <mergeCell ref="E203:E204"/>
    <mergeCell ref="F203:F204"/>
    <mergeCell ref="G203:H204"/>
    <mergeCell ref="I203:I204"/>
    <mergeCell ref="R201:R202"/>
    <mergeCell ref="S201:T202"/>
    <mergeCell ref="U201:U202"/>
    <mergeCell ref="V201:V202"/>
    <mergeCell ref="W201:X202"/>
    <mergeCell ref="Y201:Y202"/>
    <mergeCell ref="J201:J202"/>
    <mergeCell ref="K201:L202"/>
    <mergeCell ref="M201:M202"/>
    <mergeCell ref="N201:N202"/>
    <mergeCell ref="O201:P202"/>
    <mergeCell ref="Q201:Q202"/>
    <mergeCell ref="B201:B202"/>
    <mergeCell ref="C201:D202"/>
    <mergeCell ref="E201:E202"/>
    <mergeCell ref="F201:F202"/>
    <mergeCell ref="G201:H202"/>
    <mergeCell ref="I201:I202"/>
    <mergeCell ref="C200:E200"/>
    <mergeCell ref="G200:I200"/>
    <mergeCell ref="K200:M200"/>
    <mergeCell ref="O200:Q200"/>
    <mergeCell ref="S200:U200"/>
    <mergeCell ref="W200:Y200"/>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R196:R197"/>
    <mergeCell ref="S196:T197"/>
    <mergeCell ref="U196:U197"/>
    <mergeCell ref="V196:V197"/>
    <mergeCell ref="W196:X197"/>
    <mergeCell ref="Y196:Y197"/>
    <mergeCell ref="J196:J197"/>
    <mergeCell ref="K196:L197"/>
    <mergeCell ref="M196:M197"/>
    <mergeCell ref="N196:N197"/>
    <mergeCell ref="O196:P197"/>
    <mergeCell ref="Q196:Q197"/>
    <mergeCell ref="B196:B197"/>
    <mergeCell ref="C196:D197"/>
    <mergeCell ref="E196:E197"/>
    <mergeCell ref="F196:F197"/>
    <mergeCell ref="G196:H197"/>
    <mergeCell ref="I196:I197"/>
    <mergeCell ref="R194:R195"/>
    <mergeCell ref="S194:T195"/>
    <mergeCell ref="U194:U195"/>
    <mergeCell ref="V194:V195"/>
    <mergeCell ref="W194:X195"/>
    <mergeCell ref="Y194:Y195"/>
    <mergeCell ref="J194:J195"/>
    <mergeCell ref="K194:L195"/>
    <mergeCell ref="M194:M195"/>
    <mergeCell ref="N194:N195"/>
    <mergeCell ref="O194:P195"/>
    <mergeCell ref="Q194:Q195"/>
    <mergeCell ref="B194:B195"/>
    <mergeCell ref="C194:D195"/>
    <mergeCell ref="E194:E195"/>
    <mergeCell ref="F194:F195"/>
    <mergeCell ref="G194:H195"/>
    <mergeCell ref="I194:I195"/>
    <mergeCell ref="R192:R193"/>
    <mergeCell ref="S192:T193"/>
    <mergeCell ref="U192:U193"/>
    <mergeCell ref="V192:V193"/>
    <mergeCell ref="W192:X193"/>
    <mergeCell ref="Y192:Y193"/>
    <mergeCell ref="J192:J193"/>
    <mergeCell ref="K192:L193"/>
    <mergeCell ref="M192:M193"/>
    <mergeCell ref="N192:N193"/>
    <mergeCell ref="O192:P193"/>
    <mergeCell ref="Q192:Q193"/>
    <mergeCell ref="B192:B193"/>
    <mergeCell ref="C192:D193"/>
    <mergeCell ref="E192:E193"/>
    <mergeCell ref="F192:F193"/>
    <mergeCell ref="G192:H193"/>
    <mergeCell ref="I192:I193"/>
    <mergeCell ref="R190:R191"/>
    <mergeCell ref="S190:T191"/>
    <mergeCell ref="U190:U191"/>
    <mergeCell ref="V190:V191"/>
    <mergeCell ref="W190:X191"/>
    <mergeCell ref="Y190:Y191"/>
    <mergeCell ref="J190:J191"/>
    <mergeCell ref="K190:L191"/>
    <mergeCell ref="M190:M191"/>
    <mergeCell ref="N190:N191"/>
    <mergeCell ref="O190:P191"/>
    <mergeCell ref="Q190:Q191"/>
    <mergeCell ref="B190:B191"/>
    <mergeCell ref="C190:D191"/>
    <mergeCell ref="E190:E191"/>
    <mergeCell ref="F190:F191"/>
    <mergeCell ref="G190:H191"/>
    <mergeCell ref="I190:I191"/>
    <mergeCell ref="C189:E189"/>
    <mergeCell ref="G189:I189"/>
    <mergeCell ref="K189:M189"/>
    <mergeCell ref="O189:Q189"/>
    <mergeCell ref="S189:U189"/>
    <mergeCell ref="W189:Y189"/>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R185:R186"/>
    <mergeCell ref="S185:T186"/>
    <mergeCell ref="U185:U186"/>
    <mergeCell ref="V185:V186"/>
    <mergeCell ref="W185:X186"/>
    <mergeCell ref="Y185:Y186"/>
    <mergeCell ref="J185:J186"/>
    <mergeCell ref="K185:L186"/>
    <mergeCell ref="M185:M186"/>
    <mergeCell ref="N185:N186"/>
    <mergeCell ref="O185:P186"/>
    <mergeCell ref="Q185:Q186"/>
    <mergeCell ref="B185:B186"/>
    <mergeCell ref="C185:D186"/>
    <mergeCell ref="E185:E186"/>
    <mergeCell ref="F185:F186"/>
    <mergeCell ref="G185:H186"/>
    <mergeCell ref="I185:I186"/>
    <mergeCell ref="T183:T184"/>
    <mergeCell ref="U183:U184"/>
    <mergeCell ref="V183:V184"/>
    <mergeCell ref="W183:W184"/>
    <mergeCell ref="X183:X184"/>
    <mergeCell ref="Y183:Y184"/>
    <mergeCell ref="N183:N184"/>
    <mergeCell ref="O183:O184"/>
    <mergeCell ref="P183:P184"/>
    <mergeCell ref="Q183:Q184"/>
    <mergeCell ref="R183:R184"/>
    <mergeCell ref="S183:S184"/>
    <mergeCell ref="H183:H184"/>
    <mergeCell ref="I183:I184"/>
    <mergeCell ref="J183:J184"/>
    <mergeCell ref="K183:K184"/>
    <mergeCell ref="L183:L184"/>
    <mergeCell ref="M183:M184"/>
    <mergeCell ref="B183:B184"/>
    <mergeCell ref="C183:C184"/>
    <mergeCell ref="D183:D184"/>
    <mergeCell ref="E183:E184"/>
    <mergeCell ref="F183:F184"/>
    <mergeCell ref="G183:G184"/>
    <mergeCell ref="S179:U179"/>
    <mergeCell ref="S180:U180"/>
    <mergeCell ref="S181:U181"/>
    <mergeCell ref="S182:U182"/>
    <mergeCell ref="V179:V182"/>
    <mergeCell ref="W179:Y182"/>
    <mergeCell ref="N179:N182"/>
    <mergeCell ref="O179:Q179"/>
    <mergeCell ref="O180:Q180"/>
    <mergeCell ref="O181:Q181"/>
    <mergeCell ref="O182:Q182"/>
    <mergeCell ref="R179:R182"/>
    <mergeCell ref="G181:I181"/>
    <mergeCell ref="G182:I182"/>
    <mergeCell ref="J179:J182"/>
    <mergeCell ref="K179:M179"/>
    <mergeCell ref="K180:M180"/>
    <mergeCell ref="K181:M181"/>
    <mergeCell ref="K182:M182"/>
    <mergeCell ref="B176:Y176"/>
    <mergeCell ref="C178:Y178"/>
    <mergeCell ref="B179:B182"/>
    <mergeCell ref="C179:E179"/>
    <mergeCell ref="C180:E180"/>
    <mergeCell ref="C181:E181"/>
    <mergeCell ref="C182:E182"/>
    <mergeCell ref="F179:F182"/>
    <mergeCell ref="G179:I179"/>
    <mergeCell ref="G180:I180"/>
    <mergeCell ref="T173:T174"/>
    <mergeCell ref="U173:U174"/>
    <mergeCell ref="V173:V174"/>
    <mergeCell ref="W173:W174"/>
    <mergeCell ref="X173:X174"/>
    <mergeCell ref="Y173:Y174"/>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T171:T172"/>
    <mergeCell ref="U171:U172"/>
    <mergeCell ref="V171:V172"/>
    <mergeCell ref="W171:W172"/>
    <mergeCell ref="X171:X172"/>
    <mergeCell ref="Y171:Y172"/>
    <mergeCell ref="N171:N172"/>
    <mergeCell ref="O171:O172"/>
    <mergeCell ref="P171:P172"/>
    <mergeCell ref="Q171:Q172"/>
    <mergeCell ref="R171:R172"/>
    <mergeCell ref="S171:S172"/>
    <mergeCell ref="H171:H172"/>
    <mergeCell ref="I171:I172"/>
    <mergeCell ref="J171:J172"/>
    <mergeCell ref="K171:K172"/>
    <mergeCell ref="L171:L172"/>
    <mergeCell ref="M171:M172"/>
    <mergeCell ref="B171:B172"/>
    <mergeCell ref="C171:C172"/>
    <mergeCell ref="D171:D172"/>
    <mergeCell ref="E171:E172"/>
    <mergeCell ref="F171:F172"/>
    <mergeCell ref="G171:G172"/>
    <mergeCell ref="R169:R170"/>
    <mergeCell ref="S169:T170"/>
    <mergeCell ref="U169:U170"/>
    <mergeCell ref="V169:V170"/>
    <mergeCell ref="W169:X170"/>
    <mergeCell ref="Y169:Y170"/>
    <mergeCell ref="J169:J170"/>
    <mergeCell ref="K169:L170"/>
    <mergeCell ref="M169:M170"/>
    <mergeCell ref="N169:N170"/>
    <mergeCell ref="O169:P170"/>
    <mergeCell ref="Q169:Q170"/>
    <mergeCell ref="B169:B170"/>
    <mergeCell ref="C169:D170"/>
    <mergeCell ref="E169:E170"/>
    <mergeCell ref="F169:F170"/>
    <mergeCell ref="G169:H170"/>
    <mergeCell ref="I169:I170"/>
    <mergeCell ref="R167:R168"/>
    <mergeCell ref="S167:T168"/>
    <mergeCell ref="U167:U168"/>
    <mergeCell ref="V167:V168"/>
    <mergeCell ref="W167:X168"/>
    <mergeCell ref="Y167:Y168"/>
    <mergeCell ref="J167:J168"/>
    <mergeCell ref="K167:L168"/>
    <mergeCell ref="M167:M168"/>
    <mergeCell ref="N167:N168"/>
    <mergeCell ref="O167:P168"/>
    <mergeCell ref="Q167:Q168"/>
    <mergeCell ref="B167:B168"/>
    <mergeCell ref="C167:D168"/>
    <mergeCell ref="E167:E168"/>
    <mergeCell ref="F167:F168"/>
    <mergeCell ref="G167:H168"/>
    <mergeCell ref="I167:I168"/>
    <mergeCell ref="Y164:Y165"/>
    <mergeCell ref="C166:E166"/>
    <mergeCell ref="G166:I166"/>
    <mergeCell ref="K166:M166"/>
    <mergeCell ref="O166:Q166"/>
    <mergeCell ref="S166:U166"/>
    <mergeCell ref="W166:Y166"/>
    <mergeCell ref="S164:S165"/>
    <mergeCell ref="T164:T165"/>
    <mergeCell ref="U164:U165"/>
    <mergeCell ref="V164:V165"/>
    <mergeCell ref="W164:W165"/>
    <mergeCell ref="X164:X165"/>
    <mergeCell ref="M164:M165"/>
    <mergeCell ref="N164:N165"/>
    <mergeCell ref="O164:O165"/>
    <mergeCell ref="P164:P165"/>
    <mergeCell ref="Q164:Q165"/>
    <mergeCell ref="R164:R165"/>
    <mergeCell ref="G164:G165"/>
    <mergeCell ref="H164:H165"/>
    <mergeCell ref="I164:I165"/>
    <mergeCell ref="J164:J165"/>
    <mergeCell ref="K164:K165"/>
    <mergeCell ref="L164:L165"/>
    <mergeCell ref="S162:T163"/>
    <mergeCell ref="U162:U163"/>
    <mergeCell ref="V162:V163"/>
    <mergeCell ref="W162:X163"/>
    <mergeCell ref="Y162:Y163"/>
    <mergeCell ref="B164:B165"/>
    <mergeCell ref="C164:C165"/>
    <mergeCell ref="D164:D165"/>
    <mergeCell ref="E164:E165"/>
    <mergeCell ref="F164:F165"/>
    <mergeCell ref="K162:L163"/>
    <mergeCell ref="M162:M163"/>
    <mergeCell ref="N162:N163"/>
    <mergeCell ref="O162:P163"/>
    <mergeCell ref="Q162:Q163"/>
    <mergeCell ref="R162:R163"/>
    <mergeCell ref="V160:V161"/>
    <mergeCell ref="W160:X161"/>
    <mergeCell ref="Y160:Y161"/>
    <mergeCell ref="B162:B163"/>
    <mergeCell ref="C162:D163"/>
    <mergeCell ref="E162:E163"/>
    <mergeCell ref="F162:F163"/>
    <mergeCell ref="G162:H163"/>
    <mergeCell ref="I162:I163"/>
    <mergeCell ref="J162:J163"/>
    <mergeCell ref="N160:N161"/>
    <mergeCell ref="O160:P161"/>
    <mergeCell ref="Q160:Q161"/>
    <mergeCell ref="R160:R161"/>
    <mergeCell ref="S160:T161"/>
    <mergeCell ref="U160:U161"/>
    <mergeCell ref="B158:Y158"/>
    <mergeCell ref="B160:B161"/>
    <mergeCell ref="C160:D161"/>
    <mergeCell ref="E160:E161"/>
    <mergeCell ref="F160:F161"/>
    <mergeCell ref="G160:H161"/>
    <mergeCell ref="I160:I161"/>
    <mergeCell ref="J160:J161"/>
    <mergeCell ref="K160:L161"/>
    <mergeCell ref="M160:M161"/>
    <mergeCell ref="R156:R157"/>
    <mergeCell ref="S156:T157"/>
    <mergeCell ref="U156:U157"/>
    <mergeCell ref="V156:V157"/>
    <mergeCell ref="W156:X157"/>
    <mergeCell ref="Y156:Y157"/>
    <mergeCell ref="J156:J157"/>
    <mergeCell ref="K156:L157"/>
    <mergeCell ref="M156:M157"/>
    <mergeCell ref="N156:N157"/>
    <mergeCell ref="O156:P157"/>
    <mergeCell ref="Q156:Q157"/>
    <mergeCell ref="B156:B157"/>
    <mergeCell ref="C156:D157"/>
    <mergeCell ref="E156:E157"/>
    <mergeCell ref="F156:F157"/>
    <mergeCell ref="G156:H157"/>
    <mergeCell ref="I156:I157"/>
    <mergeCell ref="R154:R155"/>
    <mergeCell ref="S154:T155"/>
    <mergeCell ref="U154:U155"/>
    <mergeCell ref="V154:V155"/>
    <mergeCell ref="W154:X155"/>
    <mergeCell ref="Y154:Y155"/>
    <mergeCell ref="J154:J155"/>
    <mergeCell ref="K154:L155"/>
    <mergeCell ref="M154:M155"/>
    <mergeCell ref="N154:N155"/>
    <mergeCell ref="O154:P155"/>
    <mergeCell ref="Q154:Q155"/>
    <mergeCell ref="B154:B155"/>
    <mergeCell ref="C154:D155"/>
    <mergeCell ref="E154:E155"/>
    <mergeCell ref="F154:F155"/>
    <mergeCell ref="G154:H155"/>
    <mergeCell ref="I154:I155"/>
    <mergeCell ref="T152:T153"/>
    <mergeCell ref="U152:U153"/>
    <mergeCell ref="V152:V153"/>
    <mergeCell ref="W152:W153"/>
    <mergeCell ref="X152:X153"/>
    <mergeCell ref="Y152:Y153"/>
    <mergeCell ref="N152:N153"/>
    <mergeCell ref="O152:O153"/>
    <mergeCell ref="P152:P153"/>
    <mergeCell ref="Q152:Q153"/>
    <mergeCell ref="R152:R153"/>
    <mergeCell ref="S152:S153"/>
    <mergeCell ref="H152:H153"/>
    <mergeCell ref="I152:I153"/>
    <mergeCell ref="J152:J153"/>
    <mergeCell ref="K152:K153"/>
    <mergeCell ref="L152:L153"/>
    <mergeCell ref="M152:M153"/>
    <mergeCell ref="B152:B153"/>
    <mergeCell ref="C152:C153"/>
    <mergeCell ref="D152:D153"/>
    <mergeCell ref="E152:E153"/>
    <mergeCell ref="F152:F153"/>
    <mergeCell ref="G152:G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R148:R149"/>
    <mergeCell ref="S148:T149"/>
    <mergeCell ref="U148:U149"/>
    <mergeCell ref="V148:V149"/>
    <mergeCell ref="W148:X149"/>
    <mergeCell ref="Y148:Y149"/>
    <mergeCell ref="J148:J149"/>
    <mergeCell ref="K148:L149"/>
    <mergeCell ref="M148:M149"/>
    <mergeCell ref="N148:N149"/>
    <mergeCell ref="O148:P149"/>
    <mergeCell ref="Q148:Q149"/>
    <mergeCell ref="B148:B149"/>
    <mergeCell ref="C148:D149"/>
    <mergeCell ref="E148:E149"/>
    <mergeCell ref="F148:F149"/>
    <mergeCell ref="G148:H149"/>
    <mergeCell ref="I148:I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7:E137"/>
    <mergeCell ref="G137:I137"/>
    <mergeCell ref="K137:M137"/>
    <mergeCell ref="O137:Q137"/>
    <mergeCell ref="S137:U137"/>
    <mergeCell ref="W137:Y137"/>
    <mergeCell ref="B136:E136"/>
    <mergeCell ref="G136:I136"/>
    <mergeCell ref="K136:M136"/>
    <mergeCell ref="O136:Q136"/>
    <mergeCell ref="S136:U136"/>
    <mergeCell ref="W136:Y136"/>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R132:R133"/>
    <mergeCell ref="S132:T133"/>
    <mergeCell ref="U132:U133"/>
    <mergeCell ref="V132:V133"/>
    <mergeCell ref="W132:X133"/>
    <mergeCell ref="Y132:Y133"/>
    <mergeCell ref="J132:J133"/>
    <mergeCell ref="K132:L133"/>
    <mergeCell ref="M132:M133"/>
    <mergeCell ref="N132:N133"/>
    <mergeCell ref="O132:P133"/>
    <mergeCell ref="Q132:Q133"/>
    <mergeCell ref="B132:B133"/>
    <mergeCell ref="C132:D133"/>
    <mergeCell ref="E132:E133"/>
    <mergeCell ref="F132:F133"/>
    <mergeCell ref="G132:H133"/>
    <mergeCell ref="I132:I133"/>
    <mergeCell ref="R130:R131"/>
    <mergeCell ref="S130:T131"/>
    <mergeCell ref="U130:U131"/>
    <mergeCell ref="V130:V131"/>
    <mergeCell ref="W130:X131"/>
    <mergeCell ref="Y130:Y131"/>
    <mergeCell ref="J130:J131"/>
    <mergeCell ref="K130:L131"/>
    <mergeCell ref="M130:M131"/>
    <mergeCell ref="N130:N131"/>
    <mergeCell ref="O130:P131"/>
    <mergeCell ref="Q130:Q131"/>
    <mergeCell ref="B130:B131"/>
    <mergeCell ref="C130:D131"/>
    <mergeCell ref="E130:E131"/>
    <mergeCell ref="F130:F131"/>
    <mergeCell ref="G130:H131"/>
    <mergeCell ref="I130:I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T116:T117"/>
    <mergeCell ref="U116:U117"/>
    <mergeCell ref="V116:V117"/>
    <mergeCell ref="W116:W117"/>
    <mergeCell ref="X116:X117"/>
    <mergeCell ref="Y116:Y117"/>
    <mergeCell ref="N116:N117"/>
    <mergeCell ref="O116:O117"/>
    <mergeCell ref="P116:P117"/>
    <mergeCell ref="Q116:Q117"/>
    <mergeCell ref="R116:R117"/>
    <mergeCell ref="S116:S117"/>
    <mergeCell ref="H116:H117"/>
    <mergeCell ref="I116:I117"/>
    <mergeCell ref="J116:J117"/>
    <mergeCell ref="K116:K117"/>
    <mergeCell ref="L116:L117"/>
    <mergeCell ref="M116:M117"/>
    <mergeCell ref="B116:B117"/>
    <mergeCell ref="C116:C117"/>
    <mergeCell ref="D116:D117"/>
    <mergeCell ref="E116:E117"/>
    <mergeCell ref="F116:F117"/>
    <mergeCell ref="G116:G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R112:R113"/>
    <mergeCell ref="S112:T113"/>
    <mergeCell ref="U112:U113"/>
    <mergeCell ref="V112:V113"/>
    <mergeCell ref="W112:X113"/>
    <mergeCell ref="Y112:Y113"/>
    <mergeCell ref="J112:J113"/>
    <mergeCell ref="K112:L113"/>
    <mergeCell ref="M112:M113"/>
    <mergeCell ref="N112:N113"/>
    <mergeCell ref="O112:P113"/>
    <mergeCell ref="Q112:Q113"/>
    <mergeCell ref="B112:B113"/>
    <mergeCell ref="C112:D113"/>
    <mergeCell ref="E112:E113"/>
    <mergeCell ref="F112:F113"/>
    <mergeCell ref="G112:H113"/>
    <mergeCell ref="I112:I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T102:T103"/>
    <mergeCell ref="U102:U103"/>
    <mergeCell ref="V102:V103"/>
    <mergeCell ref="W102:W103"/>
    <mergeCell ref="X102:X103"/>
    <mergeCell ref="Y102:Y103"/>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C101:E101"/>
    <mergeCell ref="G101:I101"/>
    <mergeCell ref="K101:M101"/>
    <mergeCell ref="O101:Q101"/>
    <mergeCell ref="S101:U101"/>
    <mergeCell ref="W101:Y101"/>
    <mergeCell ref="V95:V99"/>
    <mergeCell ref="W95:Y99"/>
    <mergeCell ref="C100:E100"/>
    <mergeCell ref="G100:I100"/>
    <mergeCell ref="K100:M100"/>
    <mergeCell ref="O100:Q100"/>
    <mergeCell ref="S100:U100"/>
    <mergeCell ref="W100:Y100"/>
    <mergeCell ref="R95:R99"/>
    <mergeCell ref="S95:U95"/>
    <mergeCell ref="S96:U96"/>
    <mergeCell ref="S97:U97"/>
    <mergeCell ref="S98:U98"/>
    <mergeCell ref="S99:U99"/>
    <mergeCell ref="N95:N99"/>
    <mergeCell ref="O95:Q95"/>
    <mergeCell ref="O96:Q96"/>
    <mergeCell ref="O97:Q97"/>
    <mergeCell ref="O98:Q98"/>
    <mergeCell ref="O99:Q99"/>
    <mergeCell ref="G96:I96"/>
    <mergeCell ref="G97:I97"/>
    <mergeCell ref="G98:I98"/>
    <mergeCell ref="G99:I99"/>
    <mergeCell ref="J95:J99"/>
    <mergeCell ref="K95:M95"/>
    <mergeCell ref="K96:M96"/>
    <mergeCell ref="K97:M97"/>
    <mergeCell ref="K98:M98"/>
    <mergeCell ref="K99:M99"/>
    <mergeCell ref="B92:Y92"/>
    <mergeCell ref="C94:Y94"/>
    <mergeCell ref="B95:B99"/>
    <mergeCell ref="C95:E95"/>
    <mergeCell ref="C96:E96"/>
    <mergeCell ref="C97:E97"/>
    <mergeCell ref="C98:E98"/>
    <mergeCell ref="C99:E99"/>
    <mergeCell ref="F95:F99"/>
    <mergeCell ref="G95:I95"/>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B90:B91"/>
    <mergeCell ref="C90:C91"/>
    <mergeCell ref="D90:D91"/>
    <mergeCell ref="E90:E91"/>
    <mergeCell ref="F90:F91"/>
    <mergeCell ref="G90:G91"/>
    <mergeCell ref="T88:T89"/>
    <mergeCell ref="U88:U89"/>
    <mergeCell ref="V88:V89"/>
    <mergeCell ref="W88:W89"/>
    <mergeCell ref="X88:X89"/>
    <mergeCell ref="Y88:Y89"/>
    <mergeCell ref="N88:N89"/>
    <mergeCell ref="O88:O89"/>
    <mergeCell ref="P88:P89"/>
    <mergeCell ref="Q88:Q89"/>
    <mergeCell ref="R88:R89"/>
    <mergeCell ref="S88:S89"/>
    <mergeCell ref="H88:H89"/>
    <mergeCell ref="I88:I89"/>
    <mergeCell ref="J88:J89"/>
    <mergeCell ref="K88:K89"/>
    <mergeCell ref="L88:L89"/>
    <mergeCell ref="M88:M89"/>
    <mergeCell ref="B88:B89"/>
    <mergeCell ref="C88:C89"/>
    <mergeCell ref="D88:D89"/>
    <mergeCell ref="E88:E89"/>
    <mergeCell ref="F88:F89"/>
    <mergeCell ref="G88:G89"/>
    <mergeCell ref="R86:R87"/>
    <mergeCell ref="S86:T87"/>
    <mergeCell ref="U86:U87"/>
    <mergeCell ref="V86:V87"/>
    <mergeCell ref="W86:X87"/>
    <mergeCell ref="Y86:Y87"/>
    <mergeCell ref="J86:J87"/>
    <mergeCell ref="K86:L87"/>
    <mergeCell ref="M86:M87"/>
    <mergeCell ref="N86:N87"/>
    <mergeCell ref="O86:P87"/>
    <mergeCell ref="Q86:Q87"/>
    <mergeCell ref="B86:B87"/>
    <mergeCell ref="C86:D87"/>
    <mergeCell ref="E86:E87"/>
    <mergeCell ref="F86:F87"/>
    <mergeCell ref="G86:H87"/>
    <mergeCell ref="I86:I87"/>
    <mergeCell ref="R84:R85"/>
    <mergeCell ref="S84:T85"/>
    <mergeCell ref="U84:U85"/>
    <mergeCell ref="V84:V85"/>
    <mergeCell ref="W84:X85"/>
    <mergeCell ref="Y84:Y85"/>
    <mergeCell ref="J84:J85"/>
    <mergeCell ref="K84:L85"/>
    <mergeCell ref="M84:M85"/>
    <mergeCell ref="N84:N85"/>
    <mergeCell ref="O84:P85"/>
    <mergeCell ref="Q84:Q85"/>
    <mergeCell ref="B84:B85"/>
    <mergeCell ref="C84:D85"/>
    <mergeCell ref="E84:E85"/>
    <mergeCell ref="F84:F85"/>
    <mergeCell ref="G84:H85"/>
    <mergeCell ref="I84:I85"/>
    <mergeCell ref="W81:W82"/>
    <mergeCell ref="X81:X82"/>
    <mergeCell ref="Y81:Y82"/>
    <mergeCell ref="C83:E83"/>
    <mergeCell ref="G83:I83"/>
    <mergeCell ref="K83:M83"/>
    <mergeCell ref="O83:Q83"/>
    <mergeCell ref="S83:U83"/>
    <mergeCell ref="W83:Y83"/>
    <mergeCell ref="Q81:Q82"/>
    <mergeCell ref="R81:R82"/>
    <mergeCell ref="S81:S82"/>
    <mergeCell ref="T81:T82"/>
    <mergeCell ref="U81:U82"/>
    <mergeCell ref="V81:V82"/>
    <mergeCell ref="K81:K82"/>
    <mergeCell ref="L81:L82"/>
    <mergeCell ref="M81:M82"/>
    <mergeCell ref="N81:N82"/>
    <mergeCell ref="O81:O82"/>
    <mergeCell ref="P81:P82"/>
    <mergeCell ref="Y79:Y80"/>
    <mergeCell ref="B81:B82"/>
    <mergeCell ref="C81:C82"/>
    <mergeCell ref="D81:D82"/>
    <mergeCell ref="E81:E82"/>
    <mergeCell ref="F81:F82"/>
    <mergeCell ref="G81:G82"/>
    <mergeCell ref="H81:H82"/>
    <mergeCell ref="I81:I82"/>
    <mergeCell ref="J81:J82"/>
    <mergeCell ref="Q79:Q80"/>
    <mergeCell ref="R79:R80"/>
    <mergeCell ref="S79:T80"/>
    <mergeCell ref="U79:U80"/>
    <mergeCell ref="V79:V80"/>
    <mergeCell ref="W79:X80"/>
    <mergeCell ref="I79:I80"/>
    <mergeCell ref="J79:J80"/>
    <mergeCell ref="K79:L80"/>
    <mergeCell ref="M79:M80"/>
    <mergeCell ref="N79:N80"/>
    <mergeCell ref="O79:P80"/>
    <mergeCell ref="S77:T78"/>
    <mergeCell ref="U77:U78"/>
    <mergeCell ref="V77:V78"/>
    <mergeCell ref="W77:X78"/>
    <mergeCell ref="Y77:Y78"/>
    <mergeCell ref="B79:B80"/>
    <mergeCell ref="C79:D80"/>
    <mergeCell ref="E79:E80"/>
    <mergeCell ref="F79:F80"/>
    <mergeCell ref="G79:H80"/>
    <mergeCell ref="K77:L78"/>
    <mergeCell ref="M77:M78"/>
    <mergeCell ref="N77:N78"/>
    <mergeCell ref="O77:P78"/>
    <mergeCell ref="Q77:Q78"/>
    <mergeCell ref="R77:R78"/>
    <mergeCell ref="V75:V76"/>
    <mergeCell ref="W75:X76"/>
    <mergeCell ref="Y75:Y76"/>
    <mergeCell ref="B77:B78"/>
    <mergeCell ref="C77:D78"/>
    <mergeCell ref="E77:E78"/>
    <mergeCell ref="F77:F78"/>
    <mergeCell ref="G77:H78"/>
    <mergeCell ref="I77:I78"/>
    <mergeCell ref="J77:J78"/>
    <mergeCell ref="N75:N76"/>
    <mergeCell ref="O75:P76"/>
    <mergeCell ref="Q75:Q76"/>
    <mergeCell ref="R75:R76"/>
    <mergeCell ref="S75:T76"/>
    <mergeCell ref="U75:U76"/>
    <mergeCell ref="B73:Y73"/>
    <mergeCell ref="B75:B76"/>
    <mergeCell ref="C75:D76"/>
    <mergeCell ref="E75:E76"/>
    <mergeCell ref="F75:F76"/>
    <mergeCell ref="G75:H76"/>
    <mergeCell ref="I75:I76"/>
    <mergeCell ref="J75:J76"/>
    <mergeCell ref="K75:L76"/>
    <mergeCell ref="M75:M76"/>
    <mergeCell ref="R71:R72"/>
    <mergeCell ref="S71:T72"/>
    <mergeCell ref="U71:U72"/>
    <mergeCell ref="V71:V72"/>
    <mergeCell ref="W71:X72"/>
    <mergeCell ref="Y71:Y72"/>
    <mergeCell ref="J71:J72"/>
    <mergeCell ref="K71:L72"/>
    <mergeCell ref="M71:M72"/>
    <mergeCell ref="N71:N72"/>
    <mergeCell ref="O71:P72"/>
    <mergeCell ref="Q71:Q72"/>
    <mergeCell ref="B71:B72"/>
    <mergeCell ref="C71:D72"/>
    <mergeCell ref="E71:E72"/>
    <mergeCell ref="F71:F72"/>
    <mergeCell ref="G71:H72"/>
    <mergeCell ref="I71:I72"/>
    <mergeCell ref="T69:T70"/>
    <mergeCell ref="U69:U70"/>
    <mergeCell ref="V69:V70"/>
    <mergeCell ref="W69:W70"/>
    <mergeCell ref="X69:X70"/>
    <mergeCell ref="Y69:Y70"/>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R65:R66"/>
    <mergeCell ref="S65:T66"/>
    <mergeCell ref="U65:U66"/>
    <mergeCell ref="V65:V66"/>
    <mergeCell ref="W65:X66"/>
    <mergeCell ref="Y65:Y66"/>
    <mergeCell ref="J65:J66"/>
    <mergeCell ref="K65:L66"/>
    <mergeCell ref="M65:M66"/>
    <mergeCell ref="N65:N66"/>
    <mergeCell ref="O65:P66"/>
    <mergeCell ref="Q65:Q66"/>
    <mergeCell ref="B65:B66"/>
    <mergeCell ref="C65:D66"/>
    <mergeCell ref="E65:E66"/>
    <mergeCell ref="F65:F66"/>
    <mergeCell ref="G65:H66"/>
    <mergeCell ref="I65:I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I54"/>
    <mergeCell ref="K54:M54"/>
    <mergeCell ref="O54:Q54"/>
    <mergeCell ref="S54:U54"/>
    <mergeCell ref="W54:Y54"/>
    <mergeCell ref="B53:E53"/>
    <mergeCell ref="G53:I53"/>
    <mergeCell ref="K53:M53"/>
    <mergeCell ref="O53:Q53"/>
    <mergeCell ref="S53:U53"/>
    <mergeCell ref="W53:Y53"/>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C18:E18"/>
    <mergeCell ref="G18:I18"/>
    <mergeCell ref="K18:M18"/>
    <mergeCell ref="O18:Q18"/>
    <mergeCell ref="S18:U18"/>
    <mergeCell ref="W18:Y18"/>
    <mergeCell ref="C17:E17"/>
    <mergeCell ref="G17:I17"/>
    <mergeCell ref="K17:M17"/>
    <mergeCell ref="O17:Q17"/>
    <mergeCell ref="S17:U17"/>
    <mergeCell ref="W17:Y17"/>
    <mergeCell ref="S13:U13"/>
    <mergeCell ref="S14:U14"/>
    <mergeCell ref="S15:U15"/>
    <mergeCell ref="S16:U16"/>
    <mergeCell ref="V13:V16"/>
    <mergeCell ref="W13:Y16"/>
    <mergeCell ref="N13:N16"/>
    <mergeCell ref="O13:Q13"/>
    <mergeCell ref="O14:Q14"/>
    <mergeCell ref="O15:Q15"/>
    <mergeCell ref="O16:Q16"/>
    <mergeCell ref="R13:R16"/>
    <mergeCell ref="G15:I15"/>
    <mergeCell ref="G16:I16"/>
    <mergeCell ref="J13:J16"/>
    <mergeCell ref="K13:M13"/>
    <mergeCell ref="K14:M14"/>
    <mergeCell ref="K15:M15"/>
    <mergeCell ref="K16:M16"/>
    <mergeCell ref="B10:Y10"/>
    <mergeCell ref="C12:Y12"/>
    <mergeCell ref="B13:B16"/>
    <mergeCell ref="C13:E13"/>
    <mergeCell ref="C14:E14"/>
    <mergeCell ref="C15:E15"/>
    <mergeCell ref="C16:E16"/>
    <mergeCell ref="F13:F16"/>
    <mergeCell ref="G13:I13"/>
    <mergeCell ref="G14:I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2" width="36.5703125" bestFit="1" customWidth="1"/>
  </cols>
  <sheetData>
    <row r="1" spans="1:2" ht="15" customHeight="1">
      <c r="A1" s="7" t="s">
        <v>481</v>
      </c>
      <c r="B1" s="1" t="s">
        <v>1</v>
      </c>
    </row>
    <row r="2" spans="1:2">
      <c r="A2" s="7"/>
      <c r="B2" s="1" t="s">
        <v>2</v>
      </c>
    </row>
    <row r="3" spans="1:2" ht="45">
      <c r="A3" s="4" t="s">
        <v>139</v>
      </c>
      <c r="B3" s="5" t="s">
        <v>4</v>
      </c>
    </row>
    <row r="4" spans="1:2">
      <c r="A4" s="16" t="s">
        <v>146</v>
      </c>
      <c r="B4" s="5" t="s">
        <v>4</v>
      </c>
    </row>
    <row r="5" spans="1:2" ht="26.25">
      <c r="A5" s="16"/>
      <c r="B5" s="15" t="s">
        <v>146</v>
      </c>
    </row>
    <row r="6" spans="1:2" ht="281.25">
      <c r="A6" s="16"/>
      <c r="B6" s="14" t="s">
        <v>147</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0.42578125" bestFit="1" customWidth="1"/>
    <col min="2" max="2" width="36.5703125" bestFit="1" customWidth="1"/>
  </cols>
  <sheetData>
    <row r="1" spans="1:2">
      <c r="A1" s="7" t="s">
        <v>482</v>
      </c>
      <c r="B1" s="1" t="s">
        <v>1</v>
      </c>
    </row>
    <row r="2" spans="1:2">
      <c r="A2" s="7"/>
      <c r="B2" s="1" t="s">
        <v>2</v>
      </c>
    </row>
    <row r="3" spans="1:2">
      <c r="A3" s="4" t="s">
        <v>233</v>
      </c>
      <c r="B3" s="5" t="s">
        <v>4</v>
      </c>
    </row>
    <row r="4" spans="1:2">
      <c r="A4" s="16" t="s">
        <v>483</v>
      </c>
      <c r="B4" s="5" t="s">
        <v>4</v>
      </c>
    </row>
    <row r="5" spans="1:2" ht="102.75">
      <c r="A5" s="16"/>
      <c r="B5" s="14" t="s">
        <v>235</v>
      </c>
    </row>
  </sheetData>
  <mergeCells count="2">
    <mergeCell ref="A1:A2"/>
    <mergeCell ref="A4:A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28.85546875" bestFit="1" customWidth="1"/>
    <col min="2" max="2" width="17.5703125" bestFit="1" customWidth="1"/>
    <col min="4" max="4" width="2" customWidth="1"/>
    <col min="5" max="5" width="7.5703125" customWidth="1"/>
    <col min="8" max="8" width="2" customWidth="1"/>
    <col min="9" max="9" width="7.5703125" customWidth="1"/>
  </cols>
  <sheetData>
    <row r="1" spans="1:10" ht="15" customHeight="1">
      <c r="A1" s="7" t="s">
        <v>484</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148</v>
      </c>
      <c r="B3" s="48" t="s">
        <v>4</v>
      </c>
      <c r="C3" s="48"/>
      <c r="D3" s="48"/>
      <c r="E3" s="48"/>
      <c r="F3" s="48"/>
      <c r="G3" s="48"/>
      <c r="H3" s="48"/>
      <c r="I3" s="48"/>
      <c r="J3" s="48"/>
    </row>
    <row r="4" spans="1:10" ht="15" customHeight="1">
      <c r="A4" s="16" t="s">
        <v>485</v>
      </c>
      <c r="B4" s="48" t="s">
        <v>4</v>
      </c>
      <c r="C4" s="48"/>
      <c r="D4" s="48"/>
      <c r="E4" s="48"/>
      <c r="F4" s="48"/>
      <c r="G4" s="48"/>
      <c r="H4" s="48"/>
      <c r="I4" s="48"/>
      <c r="J4" s="48"/>
    </row>
    <row r="5" spans="1:10">
      <c r="A5" s="16"/>
      <c r="B5" s="50" t="s">
        <v>149</v>
      </c>
      <c r="C5" s="50"/>
      <c r="D5" s="50"/>
      <c r="E5" s="50"/>
      <c r="F5" s="50"/>
      <c r="G5" s="50"/>
      <c r="H5" s="50"/>
      <c r="I5" s="50"/>
      <c r="J5" s="50"/>
    </row>
    <row r="6" spans="1:10">
      <c r="A6" s="16"/>
      <c r="B6" s="24"/>
      <c r="C6" s="24"/>
      <c r="D6" s="24"/>
      <c r="E6" s="24"/>
      <c r="F6" s="24"/>
      <c r="G6" s="24"/>
      <c r="H6" s="24"/>
      <c r="I6" s="24"/>
      <c r="J6" s="24"/>
    </row>
    <row r="7" spans="1:10">
      <c r="A7" s="16"/>
      <c r="B7" s="17"/>
      <c r="C7" s="17"/>
      <c r="D7" s="17"/>
      <c r="E7" s="17"/>
      <c r="F7" s="17"/>
      <c r="G7" s="17"/>
      <c r="H7" s="17"/>
      <c r="I7" s="17"/>
      <c r="J7" s="17"/>
    </row>
    <row r="8" spans="1:10" ht="15.75" thickBot="1">
      <c r="A8" s="16"/>
      <c r="B8" s="12"/>
      <c r="C8" s="12"/>
      <c r="D8" s="25">
        <v>41729</v>
      </c>
      <c r="E8" s="25"/>
      <c r="F8" s="25"/>
      <c r="G8" s="12"/>
      <c r="H8" s="26" t="s">
        <v>150</v>
      </c>
      <c r="I8" s="26"/>
      <c r="J8" s="26"/>
    </row>
    <row r="9" spans="1:10">
      <c r="A9" s="16"/>
      <c r="B9" s="27" t="s">
        <v>151</v>
      </c>
      <c r="C9" s="28"/>
      <c r="D9" s="29" t="s">
        <v>152</v>
      </c>
      <c r="E9" s="31">
        <v>80877</v>
      </c>
      <c r="F9" s="33"/>
      <c r="G9" s="28"/>
      <c r="H9" s="29" t="s">
        <v>152</v>
      </c>
      <c r="I9" s="31">
        <v>74486</v>
      </c>
      <c r="J9" s="33"/>
    </row>
    <row r="10" spans="1:10">
      <c r="A10" s="16"/>
      <c r="B10" s="27"/>
      <c r="C10" s="28"/>
      <c r="D10" s="30"/>
      <c r="E10" s="32"/>
      <c r="F10" s="34"/>
      <c r="G10" s="28"/>
      <c r="H10" s="30"/>
      <c r="I10" s="32"/>
      <c r="J10" s="34"/>
    </row>
    <row r="11" spans="1:10">
      <c r="A11" s="16"/>
      <c r="B11" s="35" t="s">
        <v>153</v>
      </c>
      <c r="C11" s="36"/>
      <c r="D11" s="37">
        <v>21066</v>
      </c>
      <c r="E11" s="37"/>
      <c r="F11" s="36"/>
      <c r="G11" s="36"/>
      <c r="H11" s="37">
        <v>18612</v>
      </c>
      <c r="I11" s="37"/>
      <c r="J11" s="36"/>
    </row>
    <row r="12" spans="1:10">
      <c r="A12" s="16"/>
      <c r="B12" s="35"/>
      <c r="C12" s="36"/>
      <c r="D12" s="37"/>
      <c r="E12" s="37"/>
      <c r="F12" s="36"/>
      <c r="G12" s="36"/>
      <c r="H12" s="37"/>
      <c r="I12" s="37"/>
      <c r="J12" s="36"/>
    </row>
    <row r="13" spans="1:10">
      <c r="A13" s="16"/>
      <c r="B13" s="27" t="s">
        <v>154</v>
      </c>
      <c r="C13" s="28"/>
      <c r="D13" s="38">
        <v>137888</v>
      </c>
      <c r="E13" s="38"/>
      <c r="F13" s="28"/>
      <c r="G13" s="28"/>
      <c r="H13" s="38">
        <v>135147</v>
      </c>
      <c r="I13" s="38"/>
      <c r="J13" s="28"/>
    </row>
    <row r="14" spans="1:10" ht="15.75" thickBot="1">
      <c r="A14" s="16"/>
      <c r="B14" s="27"/>
      <c r="C14" s="28"/>
      <c r="D14" s="39"/>
      <c r="E14" s="39"/>
      <c r="F14" s="40"/>
      <c r="G14" s="28"/>
      <c r="H14" s="39"/>
      <c r="I14" s="39"/>
      <c r="J14" s="40"/>
    </row>
    <row r="15" spans="1:10">
      <c r="A15" s="16"/>
      <c r="B15" s="41" t="s">
        <v>32</v>
      </c>
      <c r="C15" s="36"/>
      <c r="D15" s="42" t="s">
        <v>152</v>
      </c>
      <c r="E15" s="44">
        <v>239831</v>
      </c>
      <c r="F15" s="46"/>
      <c r="G15" s="36"/>
      <c r="H15" s="42" t="s">
        <v>152</v>
      </c>
      <c r="I15" s="44">
        <v>228245</v>
      </c>
      <c r="J15" s="46"/>
    </row>
    <row r="16" spans="1:10" ht="15.75" thickBot="1">
      <c r="A16" s="16"/>
      <c r="B16" s="41"/>
      <c r="C16" s="36"/>
      <c r="D16" s="43"/>
      <c r="E16" s="45"/>
      <c r="F16" s="47"/>
      <c r="G16" s="36"/>
      <c r="H16" s="43"/>
      <c r="I16" s="45"/>
      <c r="J16" s="47"/>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5</v>
      </c>
      <c r="B1" s="7" t="s">
        <v>2</v>
      </c>
      <c r="C1" s="7" t="s">
        <v>27</v>
      </c>
    </row>
    <row r="2" spans="1:3" ht="30">
      <c r="A2" s="1" t="s">
        <v>26</v>
      </c>
      <c r="B2" s="7"/>
      <c r="C2" s="7"/>
    </row>
    <row r="3" spans="1:3">
      <c r="A3" s="4" t="s">
        <v>28</v>
      </c>
      <c r="B3" s="5" t="s">
        <v>4</v>
      </c>
      <c r="C3" s="5" t="s">
        <v>4</v>
      </c>
    </row>
    <row r="4" spans="1:3">
      <c r="A4" s="3" t="s">
        <v>29</v>
      </c>
      <c r="B4" s="8">
        <v>33373</v>
      </c>
      <c r="C4" s="8">
        <v>34987</v>
      </c>
    </row>
    <row r="5" spans="1:3">
      <c r="A5" s="3" t="s">
        <v>30</v>
      </c>
      <c r="B5" s="9">
        <v>2551</v>
      </c>
      <c r="C5" s="9">
        <v>2887</v>
      </c>
    </row>
    <row r="6" spans="1:3" ht="60">
      <c r="A6" s="3" t="s">
        <v>31</v>
      </c>
      <c r="B6" s="9">
        <v>160427</v>
      </c>
      <c r="C6" s="9">
        <v>148564</v>
      </c>
    </row>
    <row r="7" spans="1:3">
      <c r="A7" s="3" t="s">
        <v>32</v>
      </c>
      <c r="B7" s="9">
        <v>239831</v>
      </c>
      <c r="C7" s="9">
        <v>228245</v>
      </c>
    </row>
    <row r="8" spans="1:3">
      <c r="A8" s="3" t="s">
        <v>33</v>
      </c>
      <c r="B8" s="9">
        <v>7214</v>
      </c>
      <c r="C8" s="9">
        <v>5468</v>
      </c>
    </row>
    <row r="9" spans="1:3" ht="30">
      <c r="A9" s="3" t="s">
        <v>34</v>
      </c>
      <c r="B9" s="9">
        <v>19632</v>
      </c>
      <c r="C9" s="9">
        <v>12657</v>
      </c>
    </row>
    <row r="10" spans="1:3">
      <c r="A10" s="3" t="s">
        <v>35</v>
      </c>
      <c r="B10" s="9">
        <v>463028</v>
      </c>
      <c r="C10" s="9">
        <v>432808</v>
      </c>
    </row>
    <row r="11" spans="1:3" ht="60">
      <c r="A11" s="3" t="s">
        <v>36</v>
      </c>
      <c r="B11" s="9">
        <v>359264</v>
      </c>
      <c r="C11" s="9">
        <v>366338</v>
      </c>
    </row>
    <row r="12" spans="1:3">
      <c r="A12" s="3" t="s">
        <v>37</v>
      </c>
      <c r="B12" s="9">
        <v>145634</v>
      </c>
      <c r="C12" s="9">
        <v>150287</v>
      </c>
    </row>
    <row r="13" spans="1:3">
      <c r="A13" s="3" t="s">
        <v>38</v>
      </c>
      <c r="B13" s="9">
        <v>197049</v>
      </c>
      <c r="C13" s="9">
        <v>198329</v>
      </c>
    </row>
    <row r="14" spans="1:3">
      <c r="A14" s="3" t="s">
        <v>39</v>
      </c>
      <c r="B14" s="9">
        <v>20946</v>
      </c>
      <c r="C14" s="9">
        <v>22702</v>
      </c>
    </row>
    <row r="15" spans="1:3" ht="30">
      <c r="A15" s="3" t="s">
        <v>40</v>
      </c>
      <c r="B15" s="9">
        <v>1513</v>
      </c>
      <c r="C15" s="9">
        <v>8078</v>
      </c>
    </row>
    <row r="16" spans="1:3">
      <c r="A16" s="3" t="s">
        <v>41</v>
      </c>
      <c r="B16" s="9">
        <v>16451</v>
      </c>
      <c r="C16" s="9">
        <v>20673</v>
      </c>
    </row>
    <row r="17" spans="1:3">
      <c r="A17" s="3" t="s">
        <v>42</v>
      </c>
      <c r="B17" s="9">
        <v>1203885</v>
      </c>
      <c r="C17" s="9">
        <v>1199215</v>
      </c>
    </row>
    <row r="18" spans="1:3">
      <c r="A18" s="4" t="s">
        <v>43</v>
      </c>
      <c r="B18" s="5" t="s">
        <v>4</v>
      </c>
      <c r="C18" s="5" t="s">
        <v>4</v>
      </c>
    </row>
    <row r="19" spans="1:3">
      <c r="A19" s="3" t="s">
        <v>44</v>
      </c>
      <c r="B19" s="9">
        <v>15030</v>
      </c>
      <c r="C19" s="9">
        <v>14933</v>
      </c>
    </row>
    <row r="20" spans="1:3">
      <c r="A20" s="3" t="s">
        <v>45</v>
      </c>
      <c r="B20" s="9">
        <v>19045</v>
      </c>
      <c r="C20" s="9">
        <v>6731</v>
      </c>
    </row>
    <row r="21" spans="1:3">
      <c r="A21" s="3" t="s">
        <v>46</v>
      </c>
      <c r="B21" s="9">
        <v>88950</v>
      </c>
      <c r="C21" s="9">
        <v>76181</v>
      </c>
    </row>
    <row r="22" spans="1:3">
      <c r="A22" s="3" t="s">
        <v>47</v>
      </c>
      <c r="B22" s="9">
        <v>23379</v>
      </c>
      <c r="C22" s="9">
        <v>17873</v>
      </c>
    </row>
    <row r="23" spans="1:3">
      <c r="A23" s="3" t="s">
        <v>48</v>
      </c>
      <c r="B23" s="9">
        <v>2063</v>
      </c>
      <c r="C23" s="5">
        <v>742</v>
      </c>
    </row>
    <row r="24" spans="1:3">
      <c r="A24" s="3" t="s">
        <v>49</v>
      </c>
      <c r="B24" s="9">
        <v>12086</v>
      </c>
      <c r="C24" s="9">
        <v>16260</v>
      </c>
    </row>
    <row r="25" spans="1:3">
      <c r="A25" s="3" t="s">
        <v>50</v>
      </c>
      <c r="B25" s="9">
        <v>160553</v>
      </c>
      <c r="C25" s="9">
        <v>132720</v>
      </c>
    </row>
    <row r="26" spans="1:3" ht="30">
      <c r="A26" s="3" t="s">
        <v>51</v>
      </c>
      <c r="B26" s="9">
        <v>848138</v>
      </c>
      <c r="C26" s="9">
        <v>862492</v>
      </c>
    </row>
    <row r="27" spans="1:3" ht="30">
      <c r="A27" s="3" t="s">
        <v>52</v>
      </c>
      <c r="B27" s="9">
        <v>68827</v>
      </c>
      <c r="C27" s="9">
        <v>75763</v>
      </c>
    </row>
    <row r="28" spans="1:3">
      <c r="A28" s="3" t="s">
        <v>53</v>
      </c>
      <c r="B28" s="9">
        <v>31280</v>
      </c>
      <c r="C28" s="9">
        <v>32007</v>
      </c>
    </row>
    <row r="29" spans="1:3">
      <c r="A29" s="3" t="s">
        <v>54</v>
      </c>
      <c r="B29" s="9">
        <v>1108798</v>
      </c>
      <c r="C29" s="9">
        <v>1102982</v>
      </c>
    </row>
    <row r="30" spans="1:3">
      <c r="A30" s="3" t="s">
        <v>55</v>
      </c>
      <c r="B30" s="5" t="s">
        <v>56</v>
      </c>
      <c r="C30" s="5" t="s">
        <v>56</v>
      </c>
    </row>
    <row r="31" spans="1:3">
      <c r="A31" s="4" t="s">
        <v>57</v>
      </c>
      <c r="B31" s="5" t="s">
        <v>4</v>
      </c>
      <c r="C31" s="5" t="s">
        <v>4</v>
      </c>
    </row>
    <row r="32" spans="1:3" ht="75">
      <c r="A32" s="3" t="s">
        <v>58</v>
      </c>
      <c r="B32" s="5">
        <v>21</v>
      </c>
      <c r="C32" s="5">
        <v>21</v>
      </c>
    </row>
    <row r="33" spans="1:3">
      <c r="A33" s="3" t="s">
        <v>59</v>
      </c>
      <c r="B33" s="9">
        <v>227097</v>
      </c>
      <c r="C33" s="9">
        <v>225106</v>
      </c>
    </row>
    <row r="34" spans="1:3" ht="30">
      <c r="A34" s="3" t="s">
        <v>60</v>
      </c>
      <c r="B34" s="9">
        <v>-20723</v>
      </c>
      <c r="C34" s="9">
        <v>-18527</v>
      </c>
    </row>
    <row r="35" spans="1:3">
      <c r="A35" s="3" t="s">
        <v>61</v>
      </c>
      <c r="B35" s="9">
        <v>-95339</v>
      </c>
      <c r="C35" s="9">
        <v>-94809</v>
      </c>
    </row>
    <row r="36" spans="1:3" ht="30">
      <c r="A36" s="3" t="s">
        <v>62</v>
      </c>
      <c r="B36" s="9">
        <v>-14465</v>
      </c>
      <c r="C36" s="9">
        <v>-14465</v>
      </c>
    </row>
    <row r="37" spans="1:3" ht="45">
      <c r="A37" s="3" t="s">
        <v>63</v>
      </c>
      <c r="B37" s="9">
        <v>96591</v>
      </c>
      <c r="C37" s="9">
        <v>97326</v>
      </c>
    </row>
    <row r="38" spans="1:3" ht="30">
      <c r="A38" s="4" t="s">
        <v>64</v>
      </c>
      <c r="B38" s="5" t="s">
        <v>4</v>
      </c>
      <c r="C38" s="5" t="s">
        <v>4</v>
      </c>
    </row>
    <row r="39" spans="1:3">
      <c r="A39" s="3" t="s">
        <v>65</v>
      </c>
      <c r="B39" s="9">
        <v>-1504</v>
      </c>
      <c r="C39" s="9">
        <v>-1093</v>
      </c>
    </row>
    <row r="40" spans="1:3">
      <c r="A40" s="3" t="s">
        <v>66</v>
      </c>
      <c r="B40" s="9">
        <v>95087</v>
      </c>
      <c r="C40" s="9">
        <v>96233</v>
      </c>
    </row>
    <row r="41" spans="1:3" ht="30">
      <c r="A41" s="3" t="s">
        <v>67</v>
      </c>
      <c r="B41" s="8">
        <v>1203885</v>
      </c>
      <c r="C41" s="8">
        <v>119921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9"/>
  <sheetViews>
    <sheetView showGridLines="0" workbookViewId="0"/>
  </sheetViews>
  <sheetFormatPr defaultRowHeight="15"/>
  <cols>
    <col min="1" max="1" width="36.5703125" bestFit="1" customWidth="1"/>
    <col min="2" max="2" width="33.28515625" bestFit="1" customWidth="1"/>
    <col min="4" max="4" width="2" customWidth="1"/>
    <col min="5" max="5" width="7.5703125" customWidth="1"/>
    <col min="6" max="6" width="1.5703125" customWidth="1"/>
    <col min="8" max="8" width="2.140625" customWidth="1"/>
    <col min="9" max="9" width="8.7109375" customWidth="1"/>
    <col min="10" max="10" width="1.5703125" customWidth="1"/>
    <col min="12" max="12" width="2" customWidth="1"/>
    <col min="13" max="13" width="6.5703125" customWidth="1"/>
    <col min="16" max="16" width="2" customWidth="1"/>
    <col min="17" max="17" width="7.5703125" customWidth="1"/>
    <col min="20" max="20" width="2.28515625" customWidth="1"/>
    <col min="21" max="21" width="8.42578125" customWidth="1"/>
    <col min="22" max="22" width="1.85546875" customWidth="1"/>
    <col min="24" max="24" width="2" customWidth="1"/>
    <col min="25" max="25" width="6.5703125" customWidth="1"/>
  </cols>
  <sheetData>
    <row r="1" spans="1:26" ht="15" customHeight="1">
      <c r="A1" s="7" t="s">
        <v>486</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4" t="s">
        <v>156</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6" t="s">
        <v>487</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c r="A5" s="16"/>
      <c r="B5" s="36" t="s">
        <v>157</v>
      </c>
      <c r="C5" s="36"/>
      <c r="D5" s="36"/>
      <c r="E5" s="36"/>
      <c r="F5" s="36"/>
      <c r="G5" s="36"/>
      <c r="H5" s="36"/>
      <c r="I5" s="36"/>
      <c r="J5" s="36"/>
      <c r="K5" s="36"/>
      <c r="L5" s="36"/>
      <c r="M5" s="36"/>
      <c r="N5" s="36"/>
      <c r="O5" s="36"/>
      <c r="P5" s="36"/>
      <c r="Q5" s="36"/>
      <c r="R5" s="36"/>
      <c r="S5" s="36"/>
      <c r="T5" s="36"/>
      <c r="U5" s="36"/>
      <c r="V5" s="36"/>
      <c r="W5" s="36"/>
      <c r="X5" s="36"/>
      <c r="Y5" s="36"/>
      <c r="Z5" s="36"/>
    </row>
    <row r="6" spans="1:26">
      <c r="A6" s="16"/>
      <c r="B6" s="24"/>
      <c r="C6" s="24"/>
      <c r="D6" s="24"/>
      <c r="E6" s="24"/>
      <c r="F6" s="24"/>
      <c r="G6" s="24"/>
      <c r="H6" s="24"/>
      <c r="I6" s="24"/>
      <c r="J6" s="24"/>
      <c r="K6" s="24"/>
      <c r="L6" s="24"/>
      <c r="M6" s="24"/>
      <c r="N6" s="24"/>
      <c r="O6" s="24"/>
      <c r="P6" s="24"/>
      <c r="Q6" s="24"/>
      <c r="R6" s="24"/>
      <c r="S6" s="24"/>
      <c r="T6" s="24"/>
      <c r="U6" s="24"/>
      <c r="V6" s="24"/>
      <c r="W6" s="24"/>
      <c r="X6" s="24"/>
      <c r="Y6" s="24"/>
      <c r="Z6" s="24"/>
    </row>
    <row r="7" spans="1:26">
      <c r="A7" s="16"/>
      <c r="B7" s="17"/>
      <c r="C7" s="17"/>
      <c r="D7" s="17"/>
      <c r="E7" s="17"/>
      <c r="F7" s="17"/>
      <c r="G7" s="17"/>
      <c r="H7" s="17"/>
      <c r="I7" s="17"/>
      <c r="J7" s="17"/>
      <c r="K7" s="17"/>
      <c r="L7" s="17"/>
      <c r="M7" s="17"/>
      <c r="N7" s="17"/>
      <c r="O7" s="17"/>
      <c r="P7" s="17"/>
      <c r="Q7" s="17"/>
      <c r="R7" s="17"/>
      <c r="S7" s="17"/>
      <c r="T7" s="17"/>
      <c r="U7" s="17"/>
      <c r="V7" s="17"/>
      <c r="W7" s="17"/>
      <c r="X7" s="17"/>
      <c r="Y7" s="17"/>
      <c r="Z7" s="17"/>
    </row>
    <row r="8" spans="1:26" ht="15.75" thickBot="1">
      <c r="A8" s="16"/>
      <c r="B8" s="12"/>
      <c r="C8" s="12"/>
      <c r="D8" s="26" t="s">
        <v>158</v>
      </c>
      <c r="E8" s="26"/>
      <c r="F8" s="26"/>
      <c r="G8" s="26"/>
      <c r="H8" s="26"/>
      <c r="I8" s="26"/>
      <c r="J8" s="26"/>
      <c r="K8" s="26"/>
      <c r="L8" s="26"/>
      <c r="M8" s="26"/>
      <c r="N8" s="26"/>
      <c r="O8" s="12"/>
      <c r="P8" s="26" t="s">
        <v>150</v>
      </c>
      <c r="Q8" s="26"/>
      <c r="R8" s="26"/>
      <c r="S8" s="26"/>
      <c r="T8" s="26"/>
      <c r="U8" s="26"/>
      <c r="V8" s="26"/>
      <c r="W8" s="26"/>
      <c r="X8" s="26"/>
      <c r="Y8" s="26"/>
      <c r="Z8" s="26"/>
    </row>
    <row r="9" spans="1:26" ht="25.5" customHeight="1">
      <c r="A9" s="16"/>
      <c r="B9" s="36"/>
      <c r="C9" s="36"/>
      <c r="D9" s="53" t="s">
        <v>159</v>
      </c>
      <c r="E9" s="53"/>
      <c r="F9" s="53"/>
      <c r="G9" s="46"/>
      <c r="H9" s="53" t="s">
        <v>162</v>
      </c>
      <c r="I9" s="53"/>
      <c r="J9" s="53"/>
      <c r="K9" s="46"/>
      <c r="L9" s="53" t="s">
        <v>164</v>
      </c>
      <c r="M9" s="53"/>
      <c r="N9" s="53"/>
      <c r="O9" s="36"/>
      <c r="P9" s="53" t="s">
        <v>159</v>
      </c>
      <c r="Q9" s="53"/>
      <c r="R9" s="53"/>
      <c r="S9" s="46"/>
      <c r="T9" s="53" t="s">
        <v>162</v>
      </c>
      <c r="U9" s="53"/>
      <c r="V9" s="53"/>
      <c r="W9" s="46"/>
      <c r="X9" s="53" t="s">
        <v>164</v>
      </c>
      <c r="Y9" s="53"/>
      <c r="Z9" s="53"/>
    </row>
    <row r="10" spans="1:26">
      <c r="A10" s="16"/>
      <c r="B10" s="36"/>
      <c r="C10" s="36"/>
      <c r="D10" s="52" t="s">
        <v>160</v>
      </c>
      <c r="E10" s="52"/>
      <c r="F10" s="52"/>
      <c r="G10" s="36"/>
      <c r="H10" s="52" t="s">
        <v>163</v>
      </c>
      <c r="I10" s="52"/>
      <c r="J10" s="52"/>
      <c r="K10" s="36"/>
      <c r="L10" s="52" t="s">
        <v>160</v>
      </c>
      <c r="M10" s="52"/>
      <c r="N10" s="52"/>
      <c r="O10" s="36"/>
      <c r="P10" s="52" t="s">
        <v>160</v>
      </c>
      <c r="Q10" s="52"/>
      <c r="R10" s="52"/>
      <c r="S10" s="36"/>
      <c r="T10" s="52" t="s">
        <v>163</v>
      </c>
      <c r="U10" s="52"/>
      <c r="V10" s="52"/>
      <c r="W10" s="36"/>
      <c r="X10" s="52" t="s">
        <v>160</v>
      </c>
      <c r="Y10" s="52"/>
      <c r="Z10" s="52"/>
    </row>
    <row r="11" spans="1:26" ht="15.75" thickBot="1">
      <c r="A11" s="16"/>
      <c r="B11" s="36"/>
      <c r="C11" s="36"/>
      <c r="D11" s="26" t="s">
        <v>161</v>
      </c>
      <c r="E11" s="26"/>
      <c r="F11" s="26"/>
      <c r="G11" s="36"/>
      <c r="H11" s="54"/>
      <c r="I11" s="54"/>
      <c r="J11" s="54"/>
      <c r="K11" s="36"/>
      <c r="L11" s="26" t="s">
        <v>161</v>
      </c>
      <c r="M11" s="26"/>
      <c r="N11" s="26"/>
      <c r="O11" s="36"/>
      <c r="P11" s="26" t="s">
        <v>161</v>
      </c>
      <c r="Q11" s="26"/>
      <c r="R11" s="26"/>
      <c r="S11" s="36"/>
      <c r="T11" s="54"/>
      <c r="U11" s="54"/>
      <c r="V11" s="54"/>
      <c r="W11" s="36"/>
      <c r="X11" s="26" t="s">
        <v>161</v>
      </c>
      <c r="Y11" s="26"/>
      <c r="Z11" s="26"/>
    </row>
    <row r="12" spans="1:26">
      <c r="A12" s="16"/>
      <c r="B12" s="51" t="s">
        <v>165</v>
      </c>
      <c r="C12" s="19"/>
      <c r="D12" s="33"/>
      <c r="E12" s="33"/>
      <c r="F12" s="33"/>
      <c r="G12" s="19"/>
      <c r="H12" s="33"/>
      <c r="I12" s="33"/>
      <c r="J12" s="33"/>
      <c r="K12" s="19"/>
      <c r="L12" s="33"/>
      <c r="M12" s="33"/>
      <c r="N12" s="33"/>
      <c r="O12" s="19"/>
      <c r="P12" s="33"/>
      <c r="Q12" s="33"/>
      <c r="R12" s="33"/>
      <c r="S12" s="19"/>
      <c r="T12" s="33"/>
      <c r="U12" s="33"/>
      <c r="V12" s="33"/>
      <c r="W12" s="19"/>
      <c r="X12" s="33"/>
      <c r="Y12" s="33"/>
      <c r="Z12" s="33"/>
    </row>
    <row r="13" spans="1:26">
      <c r="A13" s="16"/>
      <c r="B13" s="55" t="s">
        <v>166</v>
      </c>
      <c r="C13" s="36"/>
      <c r="D13" s="50" t="s">
        <v>152</v>
      </c>
      <c r="E13" s="37">
        <v>131212</v>
      </c>
      <c r="F13" s="36"/>
      <c r="G13" s="36"/>
      <c r="H13" s="50" t="s">
        <v>152</v>
      </c>
      <c r="I13" s="56" t="s">
        <v>167</v>
      </c>
      <c r="J13" s="50" t="s">
        <v>168</v>
      </c>
      <c r="K13" s="36"/>
      <c r="L13" s="50" t="s">
        <v>152</v>
      </c>
      <c r="M13" s="37">
        <v>46256</v>
      </c>
      <c r="N13" s="36"/>
      <c r="O13" s="36"/>
      <c r="P13" s="50" t="s">
        <v>152</v>
      </c>
      <c r="Q13" s="37">
        <v>132397</v>
      </c>
      <c r="R13" s="36"/>
      <c r="S13" s="36"/>
      <c r="T13" s="50" t="s">
        <v>152</v>
      </c>
      <c r="U13" s="56" t="s">
        <v>169</v>
      </c>
      <c r="V13" s="50" t="s">
        <v>168</v>
      </c>
      <c r="W13" s="36"/>
      <c r="X13" s="50" t="s">
        <v>152</v>
      </c>
      <c r="Y13" s="37">
        <v>49828</v>
      </c>
      <c r="Z13" s="36"/>
    </row>
    <row r="14" spans="1:26">
      <c r="A14" s="16"/>
      <c r="B14" s="55"/>
      <c r="C14" s="36"/>
      <c r="D14" s="50"/>
      <c r="E14" s="37"/>
      <c r="F14" s="36"/>
      <c r="G14" s="36"/>
      <c r="H14" s="50"/>
      <c r="I14" s="56"/>
      <c r="J14" s="50"/>
      <c r="K14" s="36"/>
      <c r="L14" s="50"/>
      <c r="M14" s="37"/>
      <c r="N14" s="36"/>
      <c r="O14" s="36"/>
      <c r="P14" s="50"/>
      <c r="Q14" s="37"/>
      <c r="R14" s="36"/>
      <c r="S14" s="36"/>
      <c r="T14" s="50"/>
      <c r="U14" s="56"/>
      <c r="V14" s="50"/>
      <c r="W14" s="36"/>
      <c r="X14" s="50"/>
      <c r="Y14" s="37"/>
      <c r="Z14" s="36"/>
    </row>
    <row r="15" spans="1:26">
      <c r="A15" s="16"/>
      <c r="B15" s="57" t="s">
        <v>170</v>
      </c>
      <c r="C15" s="28"/>
      <c r="D15" s="38">
        <v>24314</v>
      </c>
      <c r="E15" s="38"/>
      <c r="F15" s="28"/>
      <c r="G15" s="28"/>
      <c r="H15" s="58" t="s">
        <v>171</v>
      </c>
      <c r="I15" s="58"/>
      <c r="J15" s="59" t="s">
        <v>168</v>
      </c>
      <c r="K15" s="28"/>
      <c r="L15" s="38">
        <v>14393</v>
      </c>
      <c r="M15" s="38"/>
      <c r="N15" s="28"/>
      <c r="O15" s="28"/>
      <c r="P15" s="38">
        <v>24320</v>
      </c>
      <c r="Q15" s="38"/>
      <c r="R15" s="28"/>
      <c r="S15" s="28"/>
      <c r="T15" s="58" t="s">
        <v>172</v>
      </c>
      <c r="U15" s="58"/>
      <c r="V15" s="59" t="s">
        <v>168</v>
      </c>
      <c r="W15" s="28"/>
      <c r="X15" s="38">
        <v>14812</v>
      </c>
      <c r="Y15" s="38"/>
      <c r="Z15" s="28"/>
    </row>
    <row r="16" spans="1:26">
      <c r="A16" s="16"/>
      <c r="B16" s="57"/>
      <c r="C16" s="28"/>
      <c r="D16" s="38"/>
      <c r="E16" s="38"/>
      <c r="F16" s="28"/>
      <c r="G16" s="28"/>
      <c r="H16" s="58"/>
      <c r="I16" s="58"/>
      <c r="J16" s="59"/>
      <c r="K16" s="28"/>
      <c r="L16" s="38"/>
      <c r="M16" s="38"/>
      <c r="N16" s="28"/>
      <c r="O16" s="28"/>
      <c r="P16" s="38"/>
      <c r="Q16" s="38"/>
      <c r="R16" s="28"/>
      <c r="S16" s="28"/>
      <c r="T16" s="58"/>
      <c r="U16" s="58"/>
      <c r="V16" s="59"/>
      <c r="W16" s="28"/>
      <c r="X16" s="38"/>
      <c r="Y16" s="38"/>
      <c r="Z16" s="28"/>
    </row>
    <row r="17" spans="1:26">
      <c r="A17" s="16"/>
      <c r="B17" s="55" t="s">
        <v>173</v>
      </c>
      <c r="C17" s="36"/>
      <c r="D17" s="37">
        <v>7138</v>
      </c>
      <c r="E17" s="37"/>
      <c r="F17" s="36"/>
      <c r="G17" s="36"/>
      <c r="H17" s="56" t="s">
        <v>174</v>
      </c>
      <c r="I17" s="56"/>
      <c r="J17" s="50" t="s">
        <v>168</v>
      </c>
      <c r="K17" s="36"/>
      <c r="L17" s="56">
        <v>262</v>
      </c>
      <c r="M17" s="56"/>
      <c r="N17" s="36"/>
      <c r="O17" s="36"/>
      <c r="P17" s="37">
        <v>7193</v>
      </c>
      <c r="Q17" s="37"/>
      <c r="R17" s="36"/>
      <c r="S17" s="36"/>
      <c r="T17" s="56" t="s">
        <v>175</v>
      </c>
      <c r="U17" s="56"/>
      <c r="V17" s="50" t="s">
        <v>168</v>
      </c>
      <c r="W17" s="36"/>
      <c r="X17" s="56">
        <v>227</v>
      </c>
      <c r="Y17" s="56"/>
      <c r="Z17" s="36"/>
    </row>
    <row r="18" spans="1:26" ht="15.75" thickBot="1">
      <c r="A18" s="16"/>
      <c r="B18" s="55"/>
      <c r="C18" s="36"/>
      <c r="D18" s="60"/>
      <c r="E18" s="60"/>
      <c r="F18" s="61"/>
      <c r="G18" s="36"/>
      <c r="H18" s="62"/>
      <c r="I18" s="62"/>
      <c r="J18" s="63"/>
      <c r="K18" s="36"/>
      <c r="L18" s="62"/>
      <c r="M18" s="62"/>
      <c r="N18" s="61"/>
      <c r="O18" s="36"/>
      <c r="P18" s="60"/>
      <c r="Q18" s="60"/>
      <c r="R18" s="61"/>
      <c r="S18" s="36"/>
      <c r="T18" s="62"/>
      <c r="U18" s="62"/>
      <c r="V18" s="63"/>
      <c r="W18" s="36"/>
      <c r="X18" s="62"/>
      <c r="Y18" s="62"/>
      <c r="Z18" s="61"/>
    </row>
    <row r="19" spans="1:26">
      <c r="A19" s="16"/>
      <c r="B19" s="64" t="s">
        <v>176</v>
      </c>
      <c r="C19" s="28"/>
      <c r="D19" s="29" t="s">
        <v>152</v>
      </c>
      <c r="E19" s="31">
        <v>162664</v>
      </c>
      <c r="F19" s="33"/>
      <c r="G19" s="28"/>
      <c r="H19" s="29" t="s">
        <v>152</v>
      </c>
      <c r="I19" s="65" t="s">
        <v>177</v>
      </c>
      <c r="J19" s="29" t="s">
        <v>168</v>
      </c>
      <c r="K19" s="28"/>
      <c r="L19" s="29" t="s">
        <v>152</v>
      </c>
      <c r="M19" s="31">
        <v>60911</v>
      </c>
      <c r="N19" s="33"/>
      <c r="O19" s="28"/>
      <c r="P19" s="29" t="s">
        <v>152</v>
      </c>
      <c r="Q19" s="31">
        <v>163910</v>
      </c>
      <c r="R19" s="33"/>
      <c r="S19" s="28"/>
      <c r="T19" s="29" t="s">
        <v>152</v>
      </c>
      <c r="U19" s="65" t="s">
        <v>178</v>
      </c>
      <c r="V19" s="29" t="s">
        <v>168</v>
      </c>
      <c r="W19" s="28"/>
      <c r="X19" s="29" t="s">
        <v>152</v>
      </c>
      <c r="Y19" s="31">
        <v>64867</v>
      </c>
      <c r="Z19" s="33"/>
    </row>
    <row r="20" spans="1:26">
      <c r="A20" s="16"/>
      <c r="B20" s="64"/>
      <c r="C20" s="28"/>
      <c r="D20" s="59"/>
      <c r="E20" s="38"/>
      <c r="F20" s="28"/>
      <c r="G20" s="28"/>
      <c r="H20" s="59"/>
      <c r="I20" s="58"/>
      <c r="J20" s="59"/>
      <c r="K20" s="28"/>
      <c r="L20" s="59"/>
      <c r="M20" s="38"/>
      <c r="N20" s="28"/>
      <c r="O20" s="28"/>
      <c r="P20" s="59"/>
      <c r="Q20" s="38"/>
      <c r="R20" s="28"/>
      <c r="S20" s="28"/>
      <c r="T20" s="59"/>
      <c r="U20" s="58"/>
      <c r="V20" s="59"/>
      <c r="W20" s="28"/>
      <c r="X20" s="59"/>
      <c r="Y20" s="38"/>
      <c r="Z20" s="28"/>
    </row>
    <row r="21" spans="1:26" ht="15" customHeight="1">
      <c r="A21" s="16" t="s">
        <v>488</v>
      </c>
      <c r="B21" s="48" t="s">
        <v>4</v>
      </c>
      <c r="C21" s="48"/>
      <c r="D21" s="48"/>
      <c r="E21" s="48"/>
      <c r="F21" s="48"/>
      <c r="G21" s="48"/>
      <c r="H21" s="48"/>
      <c r="I21" s="48"/>
      <c r="J21" s="48"/>
      <c r="K21" s="48"/>
      <c r="L21" s="48"/>
      <c r="M21" s="48"/>
      <c r="N21" s="48"/>
      <c r="O21" s="48"/>
      <c r="P21" s="48"/>
      <c r="Q21" s="48"/>
      <c r="R21" s="48"/>
      <c r="S21" s="48"/>
      <c r="T21" s="48"/>
      <c r="U21" s="48"/>
      <c r="V21" s="48"/>
      <c r="W21" s="48"/>
      <c r="X21" s="48"/>
      <c r="Y21" s="48"/>
      <c r="Z21" s="48"/>
    </row>
    <row r="22" spans="1:26">
      <c r="A22" s="16"/>
      <c r="B22" s="36" t="s">
        <v>179</v>
      </c>
      <c r="C22" s="36"/>
      <c r="D22" s="36"/>
      <c r="E22" s="36"/>
      <c r="F22" s="36"/>
      <c r="G22" s="36"/>
      <c r="H22" s="36"/>
      <c r="I22" s="36"/>
      <c r="J22" s="36"/>
      <c r="K22" s="36"/>
      <c r="L22" s="36"/>
      <c r="M22" s="36"/>
      <c r="N22" s="36"/>
      <c r="O22" s="36"/>
      <c r="P22" s="36"/>
      <c r="Q22" s="36"/>
      <c r="R22" s="36"/>
      <c r="S22" s="36"/>
      <c r="T22" s="36"/>
      <c r="U22" s="36"/>
      <c r="V22" s="36"/>
      <c r="W22" s="36"/>
      <c r="X22" s="36"/>
      <c r="Y22" s="36"/>
      <c r="Z22" s="36"/>
    </row>
    <row r="23" spans="1:26">
      <c r="A23" s="16"/>
      <c r="B23" s="24"/>
      <c r="C23" s="24"/>
      <c r="D23" s="24"/>
      <c r="E23" s="24"/>
      <c r="F23" s="24"/>
    </row>
    <row r="24" spans="1:26">
      <c r="A24" s="16"/>
      <c r="B24" s="17"/>
      <c r="C24" s="17"/>
      <c r="D24" s="17"/>
      <c r="E24" s="17"/>
      <c r="F24" s="17"/>
    </row>
    <row r="25" spans="1:26">
      <c r="A25" s="16"/>
      <c r="B25" s="59" t="s">
        <v>180</v>
      </c>
      <c r="C25" s="28"/>
      <c r="D25" s="59" t="s">
        <v>152</v>
      </c>
      <c r="E25" s="38">
        <v>7718</v>
      </c>
      <c r="F25" s="28"/>
    </row>
    <row r="26" spans="1:26">
      <c r="A26" s="16"/>
      <c r="B26" s="59"/>
      <c r="C26" s="28"/>
      <c r="D26" s="59"/>
      <c r="E26" s="38"/>
      <c r="F26" s="28"/>
    </row>
    <row r="27" spans="1:26">
      <c r="A27" s="16"/>
      <c r="B27" s="50">
        <v>2015</v>
      </c>
      <c r="C27" s="36"/>
      <c r="D27" s="37">
        <v>10199</v>
      </c>
      <c r="E27" s="37"/>
      <c r="F27" s="36"/>
    </row>
    <row r="28" spans="1:26">
      <c r="A28" s="16"/>
      <c r="B28" s="50"/>
      <c r="C28" s="36"/>
      <c r="D28" s="37"/>
      <c r="E28" s="37"/>
      <c r="F28" s="36"/>
    </row>
    <row r="29" spans="1:26">
      <c r="A29" s="16"/>
      <c r="B29" s="59">
        <v>2016</v>
      </c>
      <c r="C29" s="28"/>
      <c r="D29" s="38">
        <v>9920</v>
      </c>
      <c r="E29" s="38"/>
      <c r="F29" s="28"/>
    </row>
    <row r="30" spans="1:26">
      <c r="A30" s="16"/>
      <c r="B30" s="59"/>
      <c r="C30" s="28"/>
      <c r="D30" s="38"/>
      <c r="E30" s="38"/>
      <c r="F30" s="28"/>
    </row>
    <row r="31" spans="1:26">
      <c r="A31" s="16"/>
      <c r="B31" s="50">
        <v>2017</v>
      </c>
      <c r="C31" s="36"/>
      <c r="D31" s="37">
        <v>8127</v>
      </c>
      <c r="E31" s="37"/>
      <c r="F31" s="36"/>
    </row>
    <row r="32" spans="1:26">
      <c r="A32" s="16"/>
      <c r="B32" s="50"/>
      <c r="C32" s="36"/>
      <c r="D32" s="37"/>
      <c r="E32" s="37"/>
      <c r="F32" s="36"/>
    </row>
    <row r="33" spans="1:26">
      <c r="A33" s="16"/>
      <c r="B33" s="59">
        <v>2018</v>
      </c>
      <c r="C33" s="28"/>
      <c r="D33" s="38">
        <v>4119</v>
      </c>
      <c r="E33" s="38"/>
      <c r="F33" s="28"/>
    </row>
    <row r="34" spans="1:26">
      <c r="A34" s="16"/>
      <c r="B34" s="59"/>
      <c r="C34" s="28"/>
      <c r="D34" s="38"/>
      <c r="E34" s="38"/>
      <c r="F34" s="28"/>
    </row>
    <row r="35" spans="1:26">
      <c r="A35" s="16"/>
      <c r="B35" s="50" t="s">
        <v>181</v>
      </c>
      <c r="C35" s="36"/>
      <c r="D35" s="37">
        <v>20828</v>
      </c>
      <c r="E35" s="37"/>
      <c r="F35" s="36"/>
    </row>
    <row r="36" spans="1:26" ht="15.75" thickBot="1">
      <c r="A36" s="16"/>
      <c r="B36" s="50"/>
      <c r="C36" s="36"/>
      <c r="D36" s="60"/>
      <c r="E36" s="60"/>
      <c r="F36" s="61"/>
    </row>
    <row r="37" spans="1:26">
      <c r="A37" s="16"/>
      <c r="B37" s="66" t="s">
        <v>182</v>
      </c>
      <c r="C37" s="66"/>
      <c r="D37" s="29" t="s">
        <v>152</v>
      </c>
      <c r="E37" s="31">
        <v>60911</v>
      </c>
      <c r="F37" s="33"/>
    </row>
    <row r="38" spans="1:26" ht="15.75" thickBot="1">
      <c r="A38" s="16"/>
      <c r="B38" s="66"/>
      <c r="C38" s="66"/>
      <c r="D38" s="67"/>
      <c r="E38" s="68"/>
      <c r="F38" s="69"/>
    </row>
    <row r="39" spans="1:26" ht="15.75" thickTop="1">
      <c r="A39" s="16" t="s">
        <v>489</v>
      </c>
      <c r="B39" s="48" t="s">
        <v>4</v>
      </c>
      <c r="C39" s="48"/>
      <c r="D39" s="48"/>
      <c r="E39" s="48"/>
      <c r="F39" s="48"/>
      <c r="G39" s="48"/>
      <c r="H39" s="48"/>
      <c r="I39" s="48"/>
      <c r="J39" s="48"/>
      <c r="K39" s="48"/>
      <c r="L39" s="48"/>
      <c r="M39" s="48"/>
      <c r="N39" s="48"/>
      <c r="O39" s="48"/>
      <c r="P39" s="48"/>
      <c r="Q39" s="48"/>
      <c r="R39" s="48"/>
      <c r="S39" s="48"/>
      <c r="T39" s="48"/>
      <c r="U39" s="48"/>
      <c r="V39" s="48"/>
      <c r="W39" s="48"/>
      <c r="X39" s="48"/>
      <c r="Y39" s="48"/>
      <c r="Z39" s="48"/>
    </row>
    <row r="40" spans="1:26">
      <c r="A40" s="16"/>
      <c r="B40" s="36" t="s">
        <v>184</v>
      </c>
      <c r="C40" s="36"/>
      <c r="D40" s="36"/>
      <c r="E40" s="36"/>
      <c r="F40" s="36"/>
      <c r="G40" s="36"/>
      <c r="H40" s="36"/>
      <c r="I40" s="36"/>
      <c r="J40" s="36"/>
      <c r="K40" s="36"/>
      <c r="L40" s="36"/>
      <c r="M40" s="36"/>
      <c r="N40" s="36"/>
      <c r="O40" s="36"/>
      <c r="P40" s="36"/>
      <c r="Q40" s="36"/>
      <c r="R40" s="36"/>
      <c r="S40" s="36"/>
      <c r="T40" s="36"/>
      <c r="U40" s="36"/>
      <c r="V40" s="36"/>
      <c r="W40" s="36"/>
      <c r="X40" s="36"/>
      <c r="Y40" s="36"/>
      <c r="Z40" s="36"/>
    </row>
    <row r="41" spans="1:26">
      <c r="A41" s="16"/>
      <c r="B41" s="24"/>
      <c r="C41" s="24"/>
      <c r="D41" s="24"/>
      <c r="E41" s="24"/>
      <c r="F41" s="24"/>
    </row>
    <row r="42" spans="1:26">
      <c r="A42" s="16"/>
      <c r="B42" s="17"/>
      <c r="C42" s="17"/>
      <c r="D42" s="17"/>
      <c r="E42" s="17"/>
      <c r="F42" s="17"/>
    </row>
    <row r="43" spans="1:26" ht="15.75" thickBot="1">
      <c r="A43" s="16"/>
      <c r="B43" s="12"/>
      <c r="C43" s="12"/>
      <c r="D43" s="26" t="s">
        <v>182</v>
      </c>
      <c r="E43" s="26"/>
      <c r="F43" s="26"/>
    </row>
    <row r="44" spans="1:26">
      <c r="A44" s="16"/>
      <c r="B44" s="71">
        <v>41639</v>
      </c>
      <c r="C44" s="28"/>
      <c r="D44" s="29" t="s">
        <v>152</v>
      </c>
      <c r="E44" s="31">
        <v>198329</v>
      </c>
      <c r="F44" s="33"/>
    </row>
    <row r="45" spans="1:26">
      <c r="A45" s="16"/>
      <c r="B45" s="71"/>
      <c r="C45" s="28"/>
      <c r="D45" s="59"/>
      <c r="E45" s="38"/>
      <c r="F45" s="28"/>
    </row>
    <row r="46" spans="1:26" ht="15.75" thickBot="1">
      <c r="A46" s="16"/>
      <c r="B46" s="21" t="s">
        <v>185</v>
      </c>
      <c r="C46" s="12"/>
      <c r="D46" s="62" t="s">
        <v>186</v>
      </c>
      <c r="E46" s="62"/>
      <c r="F46" s="70" t="s">
        <v>168</v>
      </c>
    </row>
    <row r="47" spans="1:26">
      <c r="A47" s="16"/>
      <c r="B47" s="71">
        <v>41729</v>
      </c>
      <c r="C47" s="28"/>
      <c r="D47" s="29" t="s">
        <v>152</v>
      </c>
      <c r="E47" s="31">
        <v>197049</v>
      </c>
      <c r="F47" s="33"/>
    </row>
    <row r="48" spans="1:26" ht="15.75" thickBot="1">
      <c r="A48" s="16"/>
      <c r="B48" s="71"/>
      <c r="C48" s="28"/>
      <c r="D48" s="67"/>
      <c r="E48" s="68"/>
      <c r="F48" s="69"/>
    </row>
    <row r="49" ht="15.75" thickTop="1"/>
  </sheetData>
  <mergeCells count="178">
    <mergeCell ref="A21:A38"/>
    <mergeCell ref="B21:Z21"/>
    <mergeCell ref="B22:Z22"/>
    <mergeCell ref="A39:A48"/>
    <mergeCell ref="B39:Z39"/>
    <mergeCell ref="B40:Z40"/>
    <mergeCell ref="A1:A2"/>
    <mergeCell ref="B1:Z1"/>
    <mergeCell ref="B2:Z2"/>
    <mergeCell ref="B3:Z3"/>
    <mergeCell ref="A4:A20"/>
    <mergeCell ref="B4:Z4"/>
    <mergeCell ref="B5:Z5"/>
    <mergeCell ref="D46:E46"/>
    <mergeCell ref="B47:B48"/>
    <mergeCell ref="C47:C48"/>
    <mergeCell ref="D47:D48"/>
    <mergeCell ref="E47:E48"/>
    <mergeCell ref="F47:F48"/>
    <mergeCell ref="B41:F41"/>
    <mergeCell ref="D43:F43"/>
    <mergeCell ref="B44:B45"/>
    <mergeCell ref="C44:C45"/>
    <mergeCell ref="D44:D45"/>
    <mergeCell ref="E44:E45"/>
    <mergeCell ref="F44:F45"/>
    <mergeCell ref="B35:B36"/>
    <mergeCell ref="C35:C36"/>
    <mergeCell ref="D35:E36"/>
    <mergeCell ref="F35:F36"/>
    <mergeCell ref="B37:C38"/>
    <mergeCell ref="D37:D38"/>
    <mergeCell ref="E37:E38"/>
    <mergeCell ref="F37:F38"/>
    <mergeCell ref="B31:B32"/>
    <mergeCell ref="C31:C32"/>
    <mergeCell ref="D31:E32"/>
    <mergeCell ref="F31:F32"/>
    <mergeCell ref="B33:B34"/>
    <mergeCell ref="C33:C34"/>
    <mergeCell ref="D33:E34"/>
    <mergeCell ref="F33:F34"/>
    <mergeCell ref="B27:B28"/>
    <mergeCell ref="C27:C28"/>
    <mergeCell ref="D27:E28"/>
    <mergeCell ref="F27:F28"/>
    <mergeCell ref="B29:B30"/>
    <mergeCell ref="C29:C30"/>
    <mergeCell ref="D29:E30"/>
    <mergeCell ref="F29:F30"/>
    <mergeCell ref="W19:W20"/>
    <mergeCell ref="X19:X20"/>
    <mergeCell ref="Y19:Y20"/>
    <mergeCell ref="Z19:Z20"/>
    <mergeCell ref="B23:F23"/>
    <mergeCell ref="B25:B26"/>
    <mergeCell ref="C25:C26"/>
    <mergeCell ref="D25:D26"/>
    <mergeCell ref="E25:E26"/>
    <mergeCell ref="F25:F26"/>
    <mergeCell ref="Q19:Q20"/>
    <mergeCell ref="R19:R20"/>
    <mergeCell ref="S19:S20"/>
    <mergeCell ref="T19:T20"/>
    <mergeCell ref="U19:U20"/>
    <mergeCell ref="V19:V20"/>
    <mergeCell ref="K19:K20"/>
    <mergeCell ref="L19:L20"/>
    <mergeCell ref="M19:M20"/>
    <mergeCell ref="N19:N20"/>
    <mergeCell ref="O19:O20"/>
    <mergeCell ref="P19:P20"/>
    <mergeCell ref="Z17:Z18"/>
    <mergeCell ref="B19:B20"/>
    <mergeCell ref="C19:C20"/>
    <mergeCell ref="D19:D20"/>
    <mergeCell ref="E19:E20"/>
    <mergeCell ref="F19:F20"/>
    <mergeCell ref="G19:G20"/>
    <mergeCell ref="H19:H20"/>
    <mergeCell ref="I19:I20"/>
    <mergeCell ref="J19:J20"/>
    <mergeCell ref="R17:R18"/>
    <mergeCell ref="S17:S18"/>
    <mergeCell ref="T17:U18"/>
    <mergeCell ref="V17:V18"/>
    <mergeCell ref="W17:W18"/>
    <mergeCell ref="X17:Y18"/>
    <mergeCell ref="J17:J18"/>
    <mergeCell ref="K17:K18"/>
    <mergeCell ref="L17:M18"/>
    <mergeCell ref="N17:N18"/>
    <mergeCell ref="O17:O18"/>
    <mergeCell ref="P17:Q18"/>
    <mergeCell ref="V15:V16"/>
    <mergeCell ref="W15:W16"/>
    <mergeCell ref="X15:Y16"/>
    <mergeCell ref="Z15:Z16"/>
    <mergeCell ref="B17:B18"/>
    <mergeCell ref="C17:C18"/>
    <mergeCell ref="D17:E18"/>
    <mergeCell ref="F17:F18"/>
    <mergeCell ref="G17:G18"/>
    <mergeCell ref="H17:I18"/>
    <mergeCell ref="N15:N16"/>
    <mergeCell ref="O15:O16"/>
    <mergeCell ref="P15:Q16"/>
    <mergeCell ref="R15:R16"/>
    <mergeCell ref="S15:S16"/>
    <mergeCell ref="T15:U16"/>
    <mergeCell ref="Z13:Z14"/>
    <mergeCell ref="B15:B16"/>
    <mergeCell ref="C15:C16"/>
    <mergeCell ref="D15:E16"/>
    <mergeCell ref="F15:F16"/>
    <mergeCell ref="G15:G16"/>
    <mergeCell ref="H15:I16"/>
    <mergeCell ref="J15:J16"/>
    <mergeCell ref="K15:K16"/>
    <mergeCell ref="L15:M16"/>
    <mergeCell ref="T13:T14"/>
    <mergeCell ref="U13:U14"/>
    <mergeCell ref="V13:V14"/>
    <mergeCell ref="W13:W14"/>
    <mergeCell ref="X13:X14"/>
    <mergeCell ref="Y13:Y14"/>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W9:W11"/>
    <mergeCell ref="X9:Z9"/>
    <mergeCell ref="X10:Z10"/>
    <mergeCell ref="X11:Z11"/>
    <mergeCell ref="D12:F12"/>
    <mergeCell ref="H12:J12"/>
    <mergeCell ref="L12:N12"/>
    <mergeCell ref="P12:R12"/>
    <mergeCell ref="T12:V12"/>
    <mergeCell ref="X12:Z12"/>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Z6"/>
    <mergeCell ref="D8:N8"/>
    <mergeCell ref="P8:Z8"/>
    <mergeCell ref="B9:B11"/>
    <mergeCell ref="C9:C11"/>
    <mergeCell ref="D9:F9"/>
    <mergeCell ref="D10:F10"/>
    <mergeCell ref="D11:F11"/>
    <mergeCell ref="G9:G11"/>
    <mergeCell ref="H9:J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2"/>
  <sheetViews>
    <sheetView showGridLines="0" workbookViewId="0"/>
  </sheetViews>
  <sheetFormatPr defaultRowHeight="15"/>
  <cols>
    <col min="1" max="2" width="36.5703125" bestFit="1" customWidth="1"/>
    <col min="4" max="4" width="2" customWidth="1"/>
    <col min="5" max="5" width="7.5703125" customWidth="1"/>
    <col min="6" max="6" width="1.5703125" customWidth="1"/>
    <col min="8" max="8" width="3.140625" customWidth="1"/>
    <col min="9" max="9" width="12.28515625" customWidth="1"/>
    <col min="10" max="10" width="2.42578125" customWidth="1"/>
  </cols>
  <sheetData>
    <row r="1" spans="1:10" ht="15" customHeight="1">
      <c r="A1" s="7" t="s">
        <v>490</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188</v>
      </c>
      <c r="B3" s="48" t="s">
        <v>4</v>
      </c>
      <c r="C3" s="48"/>
      <c r="D3" s="48"/>
      <c r="E3" s="48"/>
      <c r="F3" s="48"/>
      <c r="G3" s="48"/>
      <c r="H3" s="48"/>
      <c r="I3" s="48"/>
      <c r="J3" s="48"/>
    </row>
    <row r="4" spans="1:10" ht="15" customHeight="1">
      <c r="A4" s="16" t="s">
        <v>491</v>
      </c>
      <c r="B4" s="48" t="s">
        <v>4</v>
      </c>
      <c r="C4" s="48"/>
      <c r="D4" s="48"/>
      <c r="E4" s="48"/>
      <c r="F4" s="48"/>
      <c r="G4" s="48"/>
      <c r="H4" s="48"/>
      <c r="I4" s="48"/>
      <c r="J4" s="48"/>
    </row>
    <row r="5" spans="1:10">
      <c r="A5" s="16"/>
      <c r="B5" s="36" t="s">
        <v>189</v>
      </c>
      <c r="C5" s="36"/>
      <c r="D5" s="36"/>
      <c r="E5" s="36"/>
      <c r="F5" s="36"/>
      <c r="G5" s="36"/>
      <c r="H5" s="36"/>
      <c r="I5" s="36"/>
      <c r="J5" s="36"/>
    </row>
    <row r="6" spans="1:10">
      <c r="A6" s="16"/>
      <c r="B6" s="24"/>
      <c r="C6" s="24"/>
      <c r="D6" s="24"/>
      <c r="E6" s="24"/>
      <c r="F6" s="24"/>
      <c r="G6" s="24"/>
      <c r="H6" s="24"/>
      <c r="I6" s="24"/>
      <c r="J6" s="24"/>
    </row>
    <row r="7" spans="1:10">
      <c r="A7" s="16"/>
      <c r="B7" s="17"/>
      <c r="C7" s="17"/>
      <c r="D7" s="17"/>
      <c r="E7" s="17"/>
      <c r="F7" s="17"/>
      <c r="G7" s="17"/>
      <c r="H7" s="17"/>
      <c r="I7" s="17"/>
      <c r="J7" s="17"/>
    </row>
    <row r="8" spans="1:10" ht="15.75" thickBot="1">
      <c r="A8" s="16"/>
      <c r="B8" s="12"/>
      <c r="C8" s="12"/>
      <c r="D8" s="25">
        <v>41729</v>
      </c>
      <c r="E8" s="25"/>
      <c r="F8" s="25"/>
      <c r="G8" s="12"/>
      <c r="H8" s="26" t="s">
        <v>150</v>
      </c>
      <c r="I8" s="26"/>
      <c r="J8" s="26"/>
    </row>
    <row r="9" spans="1:10">
      <c r="A9" s="16"/>
      <c r="B9" s="27" t="s">
        <v>190</v>
      </c>
      <c r="C9" s="28"/>
      <c r="D9" s="29" t="s">
        <v>152</v>
      </c>
      <c r="E9" s="31">
        <v>18500</v>
      </c>
      <c r="F9" s="33"/>
      <c r="G9" s="28"/>
      <c r="H9" s="29" t="s">
        <v>152</v>
      </c>
      <c r="I9" s="31">
        <v>32000</v>
      </c>
      <c r="J9" s="33"/>
    </row>
    <row r="10" spans="1:10">
      <c r="A10" s="16"/>
      <c r="B10" s="27"/>
      <c r="C10" s="28"/>
      <c r="D10" s="30"/>
      <c r="E10" s="32"/>
      <c r="F10" s="34"/>
      <c r="G10" s="28"/>
      <c r="H10" s="30"/>
      <c r="I10" s="32"/>
      <c r="J10" s="34"/>
    </row>
    <row r="11" spans="1:10">
      <c r="A11" s="16"/>
      <c r="B11" s="35" t="s">
        <v>191</v>
      </c>
      <c r="C11" s="36"/>
      <c r="D11" s="37">
        <v>8810</v>
      </c>
      <c r="E11" s="37"/>
      <c r="F11" s="36"/>
      <c r="G11" s="36"/>
      <c r="H11" s="37">
        <v>8860</v>
      </c>
      <c r="I11" s="37"/>
      <c r="J11" s="36"/>
    </row>
    <row r="12" spans="1:10">
      <c r="A12" s="16"/>
      <c r="B12" s="35"/>
      <c r="C12" s="36"/>
      <c r="D12" s="37"/>
      <c r="E12" s="37"/>
      <c r="F12" s="36"/>
      <c r="G12" s="36"/>
      <c r="H12" s="37"/>
      <c r="I12" s="37"/>
      <c r="J12" s="36"/>
    </row>
    <row r="13" spans="1:10">
      <c r="A13" s="16"/>
      <c r="B13" s="27" t="s">
        <v>192</v>
      </c>
      <c r="C13" s="28"/>
      <c r="D13" s="38">
        <v>329975</v>
      </c>
      <c r="E13" s="38"/>
      <c r="F13" s="28"/>
      <c r="G13" s="28"/>
      <c r="H13" s="38">
        <v>330813</v>
      </c>
      <c r="I13" s="38"/>
      <c r="J13" s="28"/>
    </row>
    <row r="14" spans="1:10">
      <c r="A14" s="16"/>
      <c r="B14" s="27"/>
      <c r="C14" s="28"/>
      <c r="D14" s="38"/>
      <c r="E14" s="38"/>
      <c r="F14" s="28"/>
      <c r="G14" s="28"/>
      <c r="H14" s="38"/>
      <c r="I14" s="38"/>
      <c r="J14" s="28"/>
    </row>
    <row r="15" spans="1:10">
      <c r="A15" s="16"/>
      <c r="B15" s="35" t="s">
        <v>193</v>
      </c>
      <c r="C15" s="36"/>
      <c r="D15" s="37">
        <v>425000</v>
      </c>
      <c r="E15" s="37"/>
      <c r="F15" s="36"/>
      <c r="G15" s="36"/>
      <c r="H15" s="37">
        <v>425000</v>
      </c>
      <c r="I15" s="37"/>
      <c r="J15" s="36"/>
    </row>
    <row r="16" spans="1:10">
      <c r="A16" s="16"/>
      <c r="B16" s="35"/>
      <c r="C16" s="36"/>
      <c r="D16" s="37"/>
      <c r="E16" s="37"/>
      <c r="F16" s="36"/>
      <c r="G16" s="36"/>
      <c r="H16" s="37"/>
      <c r="I16" s="37"/>
      <c r="J16" s="36"/>
    </row>
    <row r="17" spans="1:10">
      <c r="A17" s="16"/>
      <c r="B17" s="27" t="s">
        <v>194</v>
      </c>
      <c r="C17" s="28"/>
      <c r="D17" s="38">
        <v>82500</v>
      </c>
      <c r="E17" s="38"/>
      <c r="F17" s="28"/>
      <c r="G17" s="28"/>
      <c r="H17" s="38">
        <v>82500</v>
      </c>
      <c r="I17" s="38"/>
      <c r="J17" s="28"/>
    </row>
    <row r="18" spans="1:10">
      <c r="A18" s="16"/>
      <c r="B18" s="27"/>
      <c r="C18" s="28"/>
      <c r="D18" s="38"/>
      <c r="E18" s="38"/>
      <c r="F18" s="28"/>
      <c r="G18" s="28"/>
      <c r="H18" s="38"/>
      <c r="I18" s="38"/>
      <c r="J18" s="28"/>
    </row>
    <row r="19" spans="1:10">
      <c r="A19" s="16"/>
      <c r="B19" s="35" t="s">
        <v>195</v>
      </c>
      <c r="C19" s="36"/>
      <c r="D19" s="56">
        <v>491</v>
      </c>
      <c r="E19" s="56"/>
      <c r="F19" s="36"/>
      <c r="G19" s="36"/>
      <c r="H19" s="56">
        <v>688</v>
      </c>
      <c r="I19" s="56"/>
      <c r="J19" s="36"/>
    </row>
    <row r="20" spans="1:10" ht="15.75" thickBot="1">
      <c r="A20" s="16"/>
      <c r="B20" s="35"/>
      <c r="C20" s="36"/>
      <c r="D20" s="62"/>
      <c r="E20" s="62"/>
      <c r="F20" s="61"/>
      <c r="G20" s="36"/>
      <c r="H20" s="62"/>
      <c r="I20" s="62"/>
      <c r="J20" s="61"/>
    </row>
    <row r="21" spans="1:10">
      <c r="A21" s="16"/>
      <c r="B21" s="72" t="s">
        <v>196</v>
      </c>
      <c r="C21" s="28"/>
      <c r="D21" s="31">
        <v>865276</v>
      </c>
      <c r="E21" s="31"/>
      <c r="F21" s="33"/>
      <c r="G21" s="28"/>
      <c r="H21" s="31">
        <v>879861</v>
      </c>
      <c r="I21" s="31"/>
      <c r="J21" s="33"/>
    </row>
    <row r="22" spans="1:10">
      <c r="A22" s="16"/>
      <c r="B22" s="72"/>
      <c r="C22" s="28"/>
      <c r="D22" s="38"/>
      <c r="E22" s="38"/>
      <c r="F22" s="28"/>
      <c r="G22" s="28"/>
      <c r="H22" s="38"/>
      <c r="I22" s="38"/>
      <c r="J22" s="28"/>
    </row>
    <row r="23" spans="1:10">
      <c r="A23" s="16"/>
      <c r="B23" s="21" t="s">
        <v>197</v>
      </c>
      <c r="C23" s="12"/>
      <c r="D23" s="56" t="s">
        <v>198</v>
      </c>
      <c r="E23" s="56"/>
      <c r="F23" s="14" t="s">
        <v>168</v>
      </c>
      <c r="G23" s="12"/>
      <c r="H23" s="56" t="s">
        <v>199</v>
      </c>
      <c r="I23" s="56"/>
      <c r="J23" s="14" t="s">
        <v>168</v>
      </c>
    </row>
    <row r="24" spans="1:10" ht="15.75" thickBot="1">
      <c r="A24" s="16"/>
      <c r="B24" s="18" t="s">
        <v>200</v>
      </c>
      <c r="C24" s="19"/>
      <c r="D24" s="73" t="s">
        <v>201</v>
      </c>
      <c r="E24" s="73"/>
      <c r="F24" s="20" t="s">
        <v>168</v>
      </c>
      <c r="G24" s="19"/>
      <c r="H24" s="73" t="s">
        <v>202</v>
      </c>
      <c r="I24" s="73"/>
      <c r="J24" s="20" t="s">
        <v>168</v>
      </c>
    </row>
    <row r="25" spans="1:10">
      <c r="A25" s="16"/>
      <c r="B25" s="41" t="s">
        <v>203</v>
      </c>
      <c r="C25" s="36"/>
      <c r="D25" s="42" t="s">
        <v>152</v>
      </c>
      <c r="E25" s="44">
        <v>848138</v>
      </c>
      <c r="F25" s="46"/>
      <c r="G25" s="36"/>
      <c r="H25" s="42" t="s">
        <v>152</v>
      </c>
      <c r="I25" s="44">
        <v>862492</v>
      </c>
      <c r="J25" s="46"/>
    </row>
    <row r="26" spans="1:10" ht="15.75" thickBot="1">
      <c r="A26" s="16"/>
      <c r="B26" s="41"/>
      <c r="C26" s="36"/>
      <c r="D26" s="43"/>
      <c r="E26" s="45"/>
      <c r="F26" s="47"/>
      <c r="G26" s="36"/>
      <c r="H26" s="43"/>
      <c r="I26" s="45"/>
      <c r="J26" s="47"/>
    </row>
    <row r="27" spans="1:10" ht="15.75" thickTop="1">
      <c r="A27" s="16" t="s">
        <v>492</v>
      </c>
      <c r="B27" s="48" t="s">
        <v>4</v>
      </c>
      <c r="C27" s="48"/>
      <c r="D27" s="48"/>
      <c r="E27" s="48"/>
      <c r="F27" s="48"/>
      <c r="G27" s="48"/>
      <c r="H27" s="48"/>
      <c r="I27" s="48"/>
      <c r="J27" s="48"/>
    </row>
    <row r="28" spans="1:10">
      <c r="A28" s="16"/>
      <c r="B28" s="36" t="s">
        <v>207</v>
      </c>
      <c r="C28" s="36"/>
      <c r="D28" s="36"/>
      <c r="E28" s="36"/>
      <c r="F28" s="36"/>
      <c r="G28" s="36"/>
      <c r="H28" s="36"/>
      <c r="I28" s="36"/>
      <c r="J28" s="36"/>
    </row>
    <row r="29" spans="1:10">
      <c r="A29" s="16"/>
      <c r="B29" s="24"/>
      <c r="C29" s="24"/>
      <c r="D29" s="24"/>
      <c r="E29" s="24"/>
      <c r="F29" s="24"/>
      <c r="G29" s="24"/>
      <c r="H29" s="24"/>
      <c r="I29" s="24"/>
      <c r="J29" s="24"/>
    </row>
    <row r="30" spans="1:10">
      <c r="A30" s="16"/>
      <c r="B30" s="17"/>
      <c r="C30" s="17"/>
      <c r="D30" s="17"/>
      <c r="E30" s="17"/>
      <c r="F30" s="17"/>
      <c r="G30" s="17"/>
      <c r="H30" s="17"/>
      <c r="I30" s="17"/>
      <c r="J30" s="17"/>
    </row>
    <row r="31" spans="1:10" ht="15.75" thickBot="1">
      <c r="A31" s="16"/>
      <c r="B31" s="12"/>
      <c r="C31" s="12"/>
      <c r="D31" s="26" t="s">
        <v>208</v>
      </c>
      <c r="E31" s="26"/>
      <c r="F31" s="26"/>
      <c r="G31" s="26"/>
      <c r="H31" s="26"/>
      <c r="I31" s="26"/>
      <c r="J31" s="26"/>
    </row>
    <row r="32" spans="1:10" ht="15.75" thickBot="1">
      <c r="A32" s="16"/>
      <c r="B32" s="14"/>
      <c r="C32" s="12"/>
      <c r="D32" s="74">
        <v>2014</v>
      </c>
      <c r="E32" s="74"/>
      <c r="F32" s="74"/>
      <c r="G32" s="23"/>
      <c r="H32" s="74">
        <v>2013</v>
      </c>
      <c r="I32" s="74"/>
      <c r="J32" s="74"/>
    </row>
    <row r="33" spans="1:10">
      <c r="A33" s="16"/>
      <c r="B33" s="27" t="s">
        <v>209</v>
      </c>
      <c r="C33" s="28"/>
      <c r="D33" s="29" t="s">
        <v>152</v>
      </c>
      <c r="E33" s="31">
        <v>18045</v>
      </c>
      <c r="F33" s="33"/>
      <c r="G33" s="28"/>
      <c r="H33" s="29" t="s">
        <v>152</v>
      </c>
      <c r="I33" s="31">
        <v>18233</v>
      </c>
      <c r="J33" s="33"/>
    </row>
    <row r="34" spans="1:10">
      <c r="A34" s="16"/>
      <c r="B34" s="27"/>
      <c r="C34" s="28"/>
      <c r="D34" s="30"/>
      <c r="E34" s="32"/>
      <c r="F34" s="34"/>
      <c r="G34" s="28"/>
      <c r="H34" s="59"/>
      <c r="I34" s="38"/>
      <c r="J34" s="28"/>
    </row>
    <row r="35" spans="1:10">
      <c r="A35" s="16"/>
      <c r="B35" s="35" t="s">
        <v>109</v>
      </c>
      <c r="C35" s="36"/>
      <c r="D35" s="37">
        <v>2078</v>
      </c>
      <c r="E35" s="37"/>
      <c r="F35" s="36"/>
      <c r="G35" s="36"/>
      <c r="H35" s="37">
        <v>2159</v>
      </c>
      <c r="I35" s="37"/>
      <c r="J35" s="36"/>
    </row>
    <row r="36" spans="1:10">
      <c r="A36" s="16"/>
      <c r="B36" s="35"/>
      <c r="C36" s="36"/>
      <c r="D36" s="37"/>
      <c r="E36" s="37"/>
      <c r="F36" s="36"/>
      <c r="G36" s="36"/>
      <c r="H36" s="37"/>
      <c r="I36" s="37"/>
      <c r="J36" s="36"/>
    </row>
    <row r="37" spans="1:10">
      <c r="A37" s="16"/>
      <c r="B37" s="18" t="s">
        <v>210</v>
      </c>
      <c r="C37" s="19"/>
      <c r="D37" s="58" t="s">
        <v>211</v>
      </c>
      <c r="E37" s="58"/>
      <c r="F37" s="20" t="s">
        <v>168</v>
      </c>
      <c r="G37" s="19"/>
      <c r="H37" s="58" t="s">
        <v>212</v>
      </c>
      <c r="I37" s="58"/>
      <c r="J37" s="20" t="s">
        <v>168</v>
      </c>
    </row>
    <row r="38" spans="1:10">
      <c r="A38" s="16"/>
      <c r="B38" s="35" t="s">
        <v>173</v>
      </c>
      <c r="C38" s="36"/>
      <c r="D38" s="56" t="s">
        <v>213</v>
      </c>
      <c r="E38" s="56"/>
      <c r="F38" s="50" t="s">
        <v>168</v>
      </c>
      <c r="G38" s="36"/>
      <c r="H38" s="56">
        <v>103</v>
      </c>
      <c r="I38" s="56"/>
      <c r="J38" s="36"/>
    </row>
    <row r="39" spans="1:10" ht="15.75" thickBot="1">
      <c r="A39" s="16"/>
      <c r="B39" s="35"/>
      <c r="C39" s="36"/>
      <c r="D39" s="62"/>
      <c r="E39" s="62"/>
      <c r="F39" s="63"/>
      <c r="G39" s="36"/>
      <c r="H39" s="62"/>
      <c r="I39" s="62"/>
      <c r="J39" s="61"/>
    </row>
    <row r="40" spans="1:10">
      <c r="A40" s="16"/>
      <c r="B40" s="72" t="s">
        <v>90</v>
      </c>
      <c r="C40" s="28"/>
      <c r="D40" s="29" t="s">
        <v>152</v>
      </c>
      <c r="E40" s="31">
        <v>19858</v>
      </c>
      <c r="F40" s="33"/>
      <c r="G40" s="28"/>
      <c r="H40" s="29" t="s">
        <v>152</v>
      </c>
      <c r="I40" s="31">
        <v>20220</v>
      </c>
      <c r="J40" s="33"/>
    </row>
    <row r="41" spans="1:10" ht="15.75" thickBot="1">
      <c r="A41" s="16"/>
      <c r="B41" s="72"/>
      <c r="C41" s="28"/>
      <c r="D41" s="67"/>
      <c r="E41" s="68"/>
      <c r="F41" s="69"/>
      <c r="G41" s="28"/>
      <c r="H41" s="67"/>
      <c r="I41" s="68"/>
      <c r="J41" s="69"/>
    </row>
    <row r="42" spans="1:10" ht="15.75" thickTop="1"/>
  </sheetData>
  <mergeCells count="115">
    <mergeCell ref="A27:A41"/>
    <mergeCell ref="B27:J27"/>
    <mergeCell ref="B28:J28"/>
    <mergeCell ref="A1:A2"/>
    <mergeCell ref="B1:J1"/>
    <mergeCell ref="B2:J2"/>
    <mergeCell ref="B3:J3"/>
    <mergeCell ref="A4:A26"/>
    <mergeCell ref="B4:J4"/>
    <mergeCell ref="B5:J5"/>
    <mergeCell ref="J38:J39"/>
    <mergeCell ref="B40:B41"/>
    <mergeCell ref="C40:C41"/>
    <mergeCell ref="D40:D41"/>
    <mergeCell ref="E40:E41"/>
    <mergeCell ref="F40:F41"/>
    <mergeCell ref="G40:G41"/>
    <mergeCell ref="H40:H41"/>
    <mergeCell ref="I40:I41"/>
    <mergeCell ref="J40:J41"/>
    <mergeCell ref="D37:E37"/>
    <mergeCell ref="H37:I37"/>
    <mergeCell ref="B38:B39"/>
    <mergeCell ref="C38:C39"/>
    <mergeCell ref="D38:E39"/>
    <mergeCell ref="F38:F39"/>
    <mergeCell ref="G38:G39"/>
    <mergeCell ref="H38:I39"/>
    <mergeCell ref="J33:J34"/>
    <mergeCell ref="B35:B36"/>
    <mergeCell ref="C35:C36"/>
    <mergeCell ref="D35:E36"/>
    <mergeCell ref="F35:F36"/>
    <mergeCell ref="G35:G36"/>
    <mergeCell ref="H35:I36"/>
    <mergeCell ref="J35:J36"/>
    <mergeCell ref="D32:F32"/>
    <mergeCell ref="H32:J32"/>
    <mergeCell ref="B33:B34"/>
    <mergeCell ref="C33:C34"/>
    <mergeCell ref="D33:D34"/>
    <mergeCell ref="E33:E34"/>
    <mergeCell ref="F33:F34"/>
    <mergeCell ref="G33:G34"/>
    <mergeCell ref="H33:H34"/>
    <mergeCell ref="I33:I34"/>
    <mergeCell ref="G25:G26"/>
    <mergeCell ref="H25:H26"/>
    <mergeCell ref="I25:I26"/>
    <mergeCell ref="J25:J26"/>
    <mergeCell ref="B29:J29"/>
    <mergeCell ref="D31:J31"/>
    <mergeCell ref="J21:J22"/>
    <mergeCell ref="D23:E23"/>
    <mergeCell ref="H23:I23"/>
    <mergeCell ref="D24:E24"/>
    <mergeCell ref="H24:I24"/>
    <mergeCell ref="B25:B26"/>
    <mergeCell ref="C25:C26"/>
    <mergeCell ref="D25:D26"/>
    <mergeCell ref="E25:E26"/>
    <mergeCell ref="F25:F26"/>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6.5703125" bestFit="1" customWidth="1"/>
    <col min="2" max="2" width="33.42578125" customWidth="1"/>
    <col min="3" max="3" width="11.140625" customWidth="1"/>
    <col min="4" max="4" width="2.42578125" customWidth="1"/>
    <col min="5" max="5" width="8" customWidth="1"/>
    <col min="6" max="7" width="11.140625" customWidth="1"/>
    <col min="8" max="8" width="2.42578125" customWidth="1"/>
    <col min="9" max="9" width="8" customWidth="1"/>
    <col min="10" max="10" width="11.140625" customWidth="1"/>
  </cols>
  <sheetData>
    <row r="1" spans="1:10" ht="15" customHeight="1">
      <c r="A1" s="7" t="s">
        <v>493</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215</v>
      </c>
      <c r="B3" s="48" t="s">
        <v>4</v>
      </c>
      <c r="C3" s="48"/>
      <c r="D3" s="48"/>
      <c r="E3" s="48"/>
      <c r="F3" s="48"/>
      <c r="G3" s="48"/>
      <c r="H3" s="48"/>
      <c r="I3" s="48"/>
      <c r="J3" s="48"/>
    </row>
    <row r="4" spans="1:10" ht="15" customHeight="1">
      <c r="A4" s="16" t="s">
        <v>494</v>
      </c>
      <c r="B4" s="48" t="s">
        <v>4</v>
      </c>
      <c r="C4" s="48"/>
      <c r="D4" s="48"/>
      <c r="E4" s="48"/>
      <c r="F4" s="48"/>
      <c r="G4" s="48"/>
      <c r="H4" s="48"/>
      <c r="I4" s="48"/>
      <c r="J4" s="48"/>
    </row>
    <row r="5" spans="1:10">
      <c r="A5" s="16"/>
      <c r="B5" s="36" t="s">
        <v>217</v>
      </c>
      <c r="C5" s="36"/>
      <c r="D5" s="36"/>
      <c r="E5" s="36"/>
      <c r="F5" s="36"/>
      <c r="G5" s="36"/>
      <c r="H5" s="36"/>
      <c r="I5" s="36"/>
      <c r="J5" s="36"/>
    </row>
    <row r="6" spans="1:10">
      <c r="A6" s="16"/>
      <c r="B6" s="24"/>
      <c r="C6" s="24"/>
      <c r="D6" s="24"/>
      <c r="E6" s="24"/>
      <c r="F6" s="24"/>
      <c r="G6" s="24"/>
      <c r="H6" s="24"/>
      <c r="I6" s="24"/>
      <c r="J6" s="24"/>
    </row>
    <row r="7" spans="1:10">
      <c r="A7" s="16"/>
      <c r="B7" s="17"/>
      <c r="C7" s="17"/>
      <c r="D7" s="17"/>
      <c r="E7" s="17"/>
      <c r="F7" s="17"/>
      <c r="G7" s="17"/>
      <c r="H7" s="17"/>
      <c r="I7" s="17"/>
      <c r="J7" s="17"/>
    </row>
    <row r="8" spans="1:10">
      <c r="A8" s="16"/>
      <c r="B8" s="36"/>
      <c r="C8" s="36"/>
      <c r="D8" s="52" t="s">
        <v>218</v>
      </c>
      <c r="E8" s="52"/>
      <c r="F8" s="52"/>
      <c r="G8" s="36"/>
      <c r="H8" s="52" t="s">
        <v>219</v>
      </c>
      <c r="I8" s="52"/>
      <c r="J8" s="52"/>
    </row>
    <row r="9" spans="1:10" ht="15.75" thickBot="1">
      <c r="A9" s="16"/>
      <c r="B9" s="36"/>
      <c r="C9" s="36"/>
      <c r="D9" s="26" t="s">
        <v>161</v>
      </c>
      <c r="E9" s="26"/>
      <c r="F9" s="26"/>
      <c r="G9" s="36"/>
      <c r="H9" s="26" t="s">
        <v>220</v>
      </c>
      <c r="I9" s="26"/>
      <c r="J9" s="26"/>
    </row>
    <row r="10" spans="1:10">
      <c r="A10" s="16"/>
      <c r="B10" s="27" t="s">
        <v>221</v>
      </c>
      <c r="C10" s="28"/>
      <c r="D10" s="29" t="s">
        <v>152</v>
      </c>
      <c r="E10" s="31">
        <v>18500</v>
      </c>
      <c r="F10" s="33"/>
      <c r="G10" s="28"/>
      <c r="H10" s="29" t="s">
        <v>152</v>
      </c>
      <c r="I10" s="31">
        <v>18500</v>
      </c>
      <c r="J10" s="33"/>
    </row>
    <row r="11" spans="1:10">
      <c r="A11" s="16"/>
      <c r="B11" s="27"/>
      <c r="C11" s="28"/>
      <c r="D11" s="30"/>
      <c r="E11" s="32"/>
      <c r="F11" s="34"/>
      <c r="G11" s="28"/>
      <c r="H11" s="30"/>
      <c r="I11" s="32"/>
      <c r="J11" s="34"/>
    </row>
    <row r="12" spans="1:10">
      <c r="A12" s="16"/>
      <c r="B12" s="35" t="s">
        <v>192</v>
      </c>
      <c r="C12" s="36"/>
      <c r="D12" s="37">
        <v>327896</v>
      </c>
      <c r="E12" s="37"/>
      <c r="F12" s="36"/>
      <c r="G12" s="36"/>
      <c r="H12" s="37">
        <v>332862</v>
      </c>
      <c r="I12" s="37"/>
      <c r="J12" s="36"/>
    </row>
    <row r="13" spans="1:10">
      <c r="A13" s="16"/>
      <c r="B13" s="35"/>
      <c r="C13" s="36"/>
      <c r="D13" s="37"/>
      <c r="E13" s="37"/>
      <c r="F13" s="36"/>
      <c r="G13" s="36"/>
      <c r="H13" s="37"/>
      <c r="I13" s="37"/>
      <c r="J13" s="36"/>
    </row>
    <row r="14" spans="1:10">
      <c r="A14" s="16"/>
      <c r="B14" s="27" t="s">
        <v>193</v>
      </c>
      <c r="C14" s="28"/>
      <c r="D14" s="38">
        <v>425561</v>
      </c>
      <c r="E14" s="38"/>
      <c r="F14" s="28"/>
      <c r="G14" s="28"/>
      <c r="H14" s="38">
        <v>437750</v>
      </c>
      <c r="I14" s="38"/>
      <c r="J14" s="28"/>
    </row>
    <row r="15" spans="1:10">
      <c r="A15" s="16"/>
      <c r="B15" s="27"/>
      <c r="C15" s="28"/>
      <c r="D15" s="38"/>
      <c r="E15" s="38"/>
      <c r="F15" s="28"/>
      <c r="G15" s="28"/>
      <c r="H15" s="38"/>
      <c r="I15" s="38"/>
      <c r="J15" s="28"/>
    </row>
    <row r="16" spans="1:10">
      <c r="A16" s="16"/>
      <c r="B16" s="35" t="s">
        <v>194</v>
      </c>
      <c r="C16" s="36"/>
      <c r="D16" s="37">
        <v>82500</v>
      </c>
      <c r="E16" s="37"/>
      <c r="F16" s="36"/>
      <c r="G16" s="36"/>
      <c r="H16" s="37">
        <v>82500</v>
      </c>
      <c r="I16" s="37"/>
      <c r="J16" s="36"/>
    </row>
    <row r="17" spans="1:10">
      <c r="A17" s="16"/>
      <c r="B17" s="35"/>
      <c r="C17" s="36"/>
      <c r="D17" s="37"/>
      <c r="E17" s="37"/>
      <c r="F17" s="36"/>
      <c r="G17" s="36"/>
      <c r="H17" s="37"/>
      <c r="I17" s="37"/>
      <c r="J17" s="36"/>
    </row>
  </sheetData>
  <mergeCells count="45">
    <mergeCell ref="A1:A2"/>
    <mergeCell ref="B1:J1"/>
    <mergeCell ref="B2:J2"/>
    <mergeCell ref="B3:J3"/>
    <mergeCell ref="A4:A17"/>
    <mergeCell ref="B4:J4"/>
    <mergeCell ref="B5:J5"/>
    <mergeCell ref="J14:J15"/>
    <mergeCell ref="B16:B17"/>
    <mergeCell ref="C16:C17"/>
    <mergeCell ref="D16:E17"/>
    <mergeCell ref="F16:F17"/>
    <mergeCell ref="G16:G17"/>
    <mergeCell ref="H16:I17"/>
    <mergeCell ref="J16:J17"/>
    <mergeCell ref="B14:B15"/>
    <mergeCell ref="C14:C15"/>
    <mergeCell ref="D14:E15"/>
    <mergeCell ref="F14:F15"/>
    <mergeCell ref="G14:G15"/>
    <mergeCell ref="H14:I15"/>
    <mergeCell ref="H10:H11"/>
    <mergeCell ref="I10:I11"/>
    <mergeCell ref="J10:J11"/>
    <mergeCell ref="B12:B13"/>
    <mergeCell ref="C12:C13"/>
    <mergeCell ref="D12:E13"/>
    <mergeCell ref="F12:F13"/>
    <mergeCell ref="G12:G13"/>
    <mergeCell ref="H12:I13"/>
    <mergeCell ref="J12:J13"/>
    <mergeCell ref="B10:B11"/>
    <mergeCell ref="C10:C11"/>
    <mergeCell ref="D10:D11"/>
    <mergeCell ref="E10:E11"/>
    <mergeCell ref="F10:F11"/>
    <mergeCell ref="G10:G11"/>
    <mergeCell ref="B6:J6"/>
    <mergeCell ref="B8:B9"/>
    <mergeCell ref="C8:C9"/>
    <mergeCell ref="D8:F8"/>
    <mergeCell ref="D9:F9"/>
    <mergeCell ref="G8:G9"/>
    <mergeCell ref="H8:J8"/>
    <mergeCell ref="H9:J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36.5703125" customWidth="1"/>
    <col min="3" max="3" width="2.85546875" customWidth="1"/>
    <col min="4" max="4" width="8.140625" customWidth="1"/>
    <col min="5" max="5" width="2.28515625" customWidth="1"/>
  </cols>
  <sheetData>
    <row r="1" spans="1:5" ht="15" customHeight="1">
      <c r="A1" s="7" t="s">
        <v>495</v>
      </c>
      <c r="B1" s="7" t="s">
        <v>1</v>
      </c>
      <c r="C1" s="7"/>
      <c r="D1" s="7"/>
      <c r="E1" s="7"/>
    </row>
    <row r="2" spans="1:5" ht="15" customHeight="1">
      <c r="A2" s="7"/>
      <c r="B2" s="7" t="s">
        <v>2</v>
      </c>
      <c r="C2" s="7"/>
      <c r="D2" s="7"/>
      <c r="E2" s="7"/>
    </row>
    <row r="3" spans="1:5" ht="30">
      <c r="A3" s="4" t="s">
        <v>224</v>
      </c>
      <c r="B3" s="48" t="s">
        <v>4</v>
      </c>
      <c r="C3" s="48"/>
      <c r="D3" s="48"/>
      <c r="E3" s="48"/>
    </row>
    <row r="4" spans="1:5" ht="15" customHeight="1">
      <c r="A4" s="16" t="s">
        <v>496</v>
      </c>
      <c r="B4" s="48" t="s">
        <v>4</v>
      </c>
      <c r="C4" s="48"/>
      <c r="D4" s="48"/>
      <c r="E4" s="48"/>
    </row>
    <row r="5" spans="1:5" ht="25.5" customHeight="1">
      <c r="A5" s="16"/>
      <c r="B5" s="36" t="s">
        <v>227</v>
      </c>
      <c r="C5" s="36"/>
      <c r="D5" s="36"/>
      <c r="E5" s="36"/>
    </row>
    <row r="6" spans="1:5">
      <c r="A6" s="16"/>
      <c r="B6" s="24"/>
      <c r="C6" s="24"/>
      <c r="D6" s="24"/>
      <c r="E6" s="24"/>
    </row>
    <row r="7" spans="1:5">
      <c r="A7" s="16"/>
      <c r="B7" s="17"/>
      <c r="C7" s="17"/>
      <c r="D7" s="17"/>
      <c r="E7" s="17"/>
    </row>
    <row r="8" spans="1:5">
      <c r="A8" s="16"/>
      <c r="B8" s="59" t="s">
        <v>228</v>
      </c>
      <c r="C8" s="59" t="s">
        <v>152</v>
      </c>
      <c r="D8" s="38">
        <v>2812</v>
      </c>
      <c r="E8" s="28"/>
    </row>
    <row r="9" spans="1:5">
      <c r="A9" s="16"/>
      <c r="B9" s="59"/>
      <c r="C9" s="59"/>
      <c r="D9" s="38"/>
      <c r="E9" s="28"/>
    </row>
    <row r="10" spans="1:5" ht="15.75" thickBot="1">
      <c r="A10" s="16"/>
      <c r="B10" s="22" t="s">
        <v>229</v>
      </c>
      <c r="C10" s="62" t="s">
        <v>230</v>
      </c>
      <c r="D10" s="62"/>
      <c r="E10" s="70" t="s">
        <v>168</v>
      </c>
    </row>
    <row r="11" spans="1:5">
      <c r="A11" s="16"/>
      <c r="B11" s="27" t="s">
        <v>231</v>
      </c>
      <c r="C11" s="76" t="s">
        <v>152</v>
      </c>
      <c r="D11" s="78">
        <v>1807</v>
      </c>
      <c r="E11" s="33"/>
    </row>
    <row r="12" spans="1:5" ht="15.75" thickBot="1">
      <c r="A12" s="16"/>
      <c r="B12" s="27"/>
      <c r="C12" s="77"/>
      <c r="D12" s="79"/>
      <c r="E12" s="69"/>
    </row>
    <row r="13" spans="1:5" ht="15.75" thickTop="1"/>
  </sheetData>
  <mergeCells count="17">
    <mergeCell ref="B5:E5"/>
    <mergeCell ref="B11:B12"/>
    <mergeCell ref="C11:C12"/>
    <mergeCell ref="D11:D12"/>
    <mergeCell ref="E11:E12"/>
    <mergeCell ref="A1:A2"/>
    <mergeCell ref="B1:E1"/>
    <mergeCell ref="B2:E2"/>
    <mergeCell ref="B3:E3"/>
    <mergeCell ref="A4:A12"/>
    <mergeCell ref="B4:E4"/>
    <mergeCell ref="B6:E6"/>
    <mergeCell ref="B8:B9"/>
    <mergeCell ref="C8:C9"/>
    <mergeCell ref="D8:D9"/>
    <mergeCell ref="E8:E9"/>
    <mergeCell ref="C10:D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9"/>
  <sheetViews>
    <sheetView showGridLines="0" workbookViewId="0"/>
  </sheetViews>
  <sheetFormatPr defaultRowHeight="15"/>
  <cols>
    <col min="1" max="1" width="30.42578125" bestFit="1" customWidth="1"/>
    <col min="2" max="2" width="20.85546875" bestFit="1" customWidth="1"/>
    <col min="4" max="4" width="2" customWidth="1"/>
    <col min="5" max="5" width="7.5703125" customWidth="1"/>
    <col min="8" max="8" width="4" customWidth="1"/>
    <col min="9" max="9" width="2.7109375" customWidth="1"/>
    <col min="11" max="11" width="2" customWidth="1"/>
    <col min="12" max="12" width="7.5703125" customWidth="1"/>
    <col min="15" max="15" width="4" customWidth="1"/>
    <col min="16" max="16" width="2.7109375" customWidth="1"/>
  </cols>
  <sheetData>
    <row r="1" spans="1:17" ht="15" customHeight="1">
      <c r="A1" s="7" t="s">
        <v>497</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4" t="s">
        <v>242</v>
      </c>
      <c r="B3" s="48" t="s">
        <v>4</v>
      </c>
      <c r="C3" s="48"/>
      <c r="D3" s="48"/>
      <c r="E3" s="48"/>
      <c r="F3" s="48"/>
      <c r="G3" s="48"/>
      <c r="H3" s="48"/>
      <c r="I3" s="48"/>
      <c r="J3" s="48"/>
      <c r="K3" s="48"/>
      <c r="L3" s="48"/>
      <c r="M3" s="48"/>
      <c r="N3" s="48"/>
      <c r="O3" s="48"/>
      <c r="P3" s="48"/>
      <c r="Q3" s="48"/>
    </row>
    <row r="4" spans="1:17" ht="15" customHeight="1">
      <c r="A4" s="16" t="s">
        <v>498</v>
      </c>
      <c r="B4" s="48" t="s">
        <v>4</v>
      </c>
      <c r="C4" s="48"/>
      <c r="D4" s="48"/>
      <c r="E4" s="48"/>
      <c r="F4" s="48"/>
      <c r="G4" s="48"/>
      <c r="H4" s="48"/>
      <c r="I4" s="48"/>
      <c r="J4" s="48"/>
      <c r="K4" s="48"/>
      <c r="L4" s="48"/>
      <c r="M4" s="48"/>
      <c r="N4" s="48"/>
      <c r="O4" s="48"/>
      <c r="P4" s="48"/>
      <c r="Q4" s="48"/>
    </row>
    <row r="5" spans="1:17">
      <c r="A5" s="16"/>
      <c r="B5" s="36" t="s">
        <v>499</v>
      </c>
      <c r="C5" s="36"/>
      <c r="D5" s="36"/>
      <c r="E5" s="36"/>
      <c r="F5" s="36"/>
      <c r="G5" s="36"/>
      <c r="H5" s="36"/>
      <c r="I5" s="36"/>
      <c r="J5" s="36"/>
      <c r="K5" s="36"/>
      <c r="L5" s="36"/>
      <c r="M5" s="36"/>
      <c r="N5" s="36"/>
      <c r="O5" s="36"/>
      <c r="P5" s="36"/>
      <c r="Q5" s="36"/>
    </row>
    <row r="6" spans="1:17">
      <c r="A6" s="16"/>
      <c r="B6" s="24"/>
      <c r="C6" s="24"/>
      <c r="D6" s="24"/>
      <c r="E6" s="24"/>
      <c r="F6" s="24"/>
      <c r="G6" s="24"/>
      <c r="H6" s="24"/>
      <c r="I6" s="24"/>
      <c r="J6" s="24"/>
      <c r="K6" s="24"/>
      <c r="L6" s="24"/>
      <c r="M6" s="24"/>
      <c r="N6" s="24"/>
      <c r="O6" s="24"/>
      <c r="P6" s="24"/>
      <c r="Q6" s="24"/>
    </row>
    <row r="7" spans="1:17">
      <c r="A7" s="16"/>
      <c r="B7" s="17"/>
      <c r="C7" s="17"/>
      <c r="D7" s="17"/>
      <c r="E7" s="17"/>
      <c r="F7" s="17"/>
      <c r="G7" s="17"/>
      <c r="H7" s="17"/>
      <c r="I7" s="17"/>
      <c r="J7" s="17"/>
      <c r="K7" s="17"/>
      <c r="L7" s="17"/>
      <c r="M7" s="17"/>
      <c r="N7" s="17"/>
      <c r="O7" s="17"/>
      <c r="P7" s="17"/>
      <c r="Q7" s="17"/>
    </row>
    <row r="8" spans="1:17" ht="15.75" thickBot="1">
      <c r="A8" s="16"/>
      <c r="B8" s="12"/>
      <c r="C8" s="12"/>
      <c r="D8" s="26" t="s">
        <v>208</v>
      </c>
      <c r="E8" s="26"/>
      <c r="F8" s="26"/>
      <c r="G8" s="26"/>
      <c r="H8" s="26"/>
      <c r="I8" s="26"/>
      <c r="J8" s="26"/>
      <c r="K8" s="26"/>
      <c r="L8" s="26"/>
      <c r="M8" s="26"/>
      <c r="N8" s="26"/>
      <c r="O8" s="26"/>
      <c r="P8" s="26"/>
      <c r="Q8" s="12"/>
    </row>
    <row r="9" spans="1:17" ht="15.75" thickBot="1">
      <c r="A9" s="16"/>
      <c r="B9" s="12"/>
      <c r="C9" s="12"/>
      <c r="D9" s="74">
        <v>2014</v>
      </c>
      <c r="E9" s="74"/>
      <c r="F9" s="74"/>
      <c r="G9" s="74"/>
      <c r="H9" s="74"/>
      <c r="I9" s="74"/>
      <c r="J9" s="12"/>
      <c r="K9" s="74">
        <v>2013</v>
      </c>
      <c r="L9" s="74"/>
      <c r="M9" s="74"/>
      <c r="N9" s="74"/>
      <c r="O9" s="74"/>
      <c r="P9" s="74"/>
      <c r="Q9" s="12"/>
    </row>
    <row r="10" spans="1:17" ht="15.75" thickBot="1">
      <c r="A10" s="16"/>
      <c r="B10" s="11" t="s">
        <v>244</v>
      </c>
      <c r="C10" s="12"/>
      <c r="D10" s="80" t="s">
        <v>245</v>
      </c>
      <c r="E10" s="80"/>
      <c r="F10" s="80"/>
      <c r="G10" s="12"/>
      <c r="H10" s="80" t="s">
        <v>246</v>
      </c>
      <c r="I10" s="80"/>
      <c r="J10" s="12"/>
      <c r="K10" s="80" t="s">
        <v>245</v>
      </c>
      <c r="L10" s="80"/>
      <c r="M10" s="80"/>
      <c r="N10" s="12"/>
      <c r="O10" s="80" t="s">
        <v>246</v>
      </c>
      <c r="P10" s="80"/>
      <c r="Q10" s="12"/>
    </row>
    <row r="11" spans="1:17">
      <c r="A11" s="16"/>
      <c r="B11" s="59" t="s">
        <v>247</v>
      </c>
      <c r="C11" s="28"/>
      <c r="D11" s="29" t="s">
        <v>152</v>
      </c>
      <c r="E11" s="31">
        <v>159628</v>
      </c>
      <c r="F11" s="33"/>
      <c r="G11" s="28"/>
      <c r="H11" s="65">
        <v>76</v>
      </c>
      <c r="I11" s="29" t="s">
        <v>248</v>
      </c>
      <c r="J11" s="28"/>
      <c r="K11" s="29" t="s">
        <v>152</v>
      </c>
      <c r="L11" s="31">
        <v>159943</v>
      </c>
      <c r="M11" s="33"/>
      <c r="N11" s="28"/>
      <c r="O11" s="65">
        <v>72</v>
      </c>
      <c r="P11" s="29" t="s">
        <v>248</v>
      </c>
      <c r="Q11" s="36"/>
    </row>
    <row r="12" spans="1:17">
      <c r="A12" s="16"/>
      <c r="B12" s="59"/>
      <c r="C12" s="28"/>
      <c r="D12" s="59"/>
      <c r="E12" s="38"/>
      <c r="F12" s="28"/>
      <c r="G12" s="28"/>
      <c r="H12" s="58"/>
      <c r="I12" s="59"/>
      <c r="J12" s="28"/>
      <c r="K12" s="59"/>
      <c r="L12" s="38"/>
      <c r="M12" s="28"/>
      <c r="N12" s="28"/>
      <c r="O12" s="58"/>
      <c r="P12" s="59"/>
      <c r="Q12" s="36"/>
    </row>
    <row r="13" spans="1:17">
      <c r="A13" s="16"/>
      <c r="B13" s="50" t="s">
        <v>249</v>
      </c>
      <c r="C13" s="36"/>
      <c r="D13" s="37">
        <v>33108</v>
      </c>
      <c r="E13" s="37"/>
      <c r="F13" s="36"/>
      <c r="G13" s="36"/>
      <c r="H13" s="56">
        <v>16</v>
      </c>
      <c r="I13" s="50" t="s">
        <v>248</v>
      </c>
      <c r="J13" s="36"/>
      <c r="K13" s="37">
        <v>32400</v>
      </c>
      <c r="L13" s="37"/>
      <c r="M13" s="36"/>
      <c r="N13" s="36"/>
      <c r="O13" s="56">
        <v>14</v>
      </c>
      <c r="P13" s="50" t="s">
        <v>248</v>
      </c>
      <c r="Q13" s="36"/>
    </row>
    <row r="14" spans="1:17">
      <c r="A14" s="16"/>
      <c r="B14" s="50"/>
      <c r="C14" s="36"/>
      <c r="D14" s="37"/>
      <c r="E14" s="37"/>
      <c r="F14" s="36"/>
      <c r="G14" s="36"/>
      <c r="H14" s="56"/>
      <c r="I14" s="50"/>
      <c r="J14" s="36"/>
      <c r="K14" s="37"/>
      <c r="L14" s="37"/>
      <c r="M14" s="36"/>
      <c r="N14" s="36"/>
      <c r="O14" s="56"/>
      <c r="P14" s="50"/>
      <c r="Q14" s="36"/>
    </row>
    <row r="15" spans="1:17">
      <c r="A15" s="16"/>
      <c r="B15" s="59" t="s">
        <v>250</v>
      </c>
      <c r="C15" s="28"/>
      <c r="D15" s="38">
        <v>17766</v>
      </c>
      <c r="E15" s="38"/>
      <c r="F15" s="28"/>
      <c r="G15" s="28"/>
      <c r="H15" s="58">
        <v>8</v>
      </c>
      <c r="I15" s="59" t="s">
        <v>248</v>
      </c>
      <c r="J15" s="28"/>
      <c r="K15" s="38">
        <v>30300</v>
      </c>
      <c r="L15" s="38"/>
      <c r="M15" s="28"/>
      <c r="N15" s="28"/>
      <c r="O15" s="58">
        <v>14</v>
      </c>
      <c r="P15" s="59" t="s">
        <v>248</v>
      </c>
      <c r="Q15" s="36"/>
    </row>
    <row r="16" spans="1:17" ht="15.75" thickBot="1">
      <c r="A16" s="16"/>
      <c r="B16" s="59"/>
      <c r="C16" s="28"/>
      <c r="D16" s="39"/>
      <c r="E16" s="39"/>
      <c r="F16" s="40"/>
      <c r="G16" s="28"/>
      <c r="H16" s="73"/>
      <c r="I16" s="81"/>
      <c r="J16" s="28"/>
      <c r="K16" s="39"/>
      <c r="L16" s="39"/>
      <c r="M16" s="40"/>
      <c r="N16" s="28"/>
      <c r="O16" s="73"/>
      <c r="P16" s="81"/>
      <c r="Q16" s="36"/>
    </row>
    <row r="17" spans="1:17">
      <c r="A17" s="16"/>
      <c r="B17" s="36"/>
      <c r="C17" s="36"/>
      <c r="D17" s="42" t="s">
        <v>152</v>
      </c>
      <c r="E17" s="44">
        <v>210502</v>
      </c>
      <c r="F17" s="46"/>
      <c r="G17" s="36"/>
      <c r="H17" s="82">
        <v>100</v>
      </c>
      <c r="I17" s="42" t="s">
        <v>248</v>
      </c>
      <c r="J17" s="36"/>
      <c r="K17" s="42" t="s">
        <v>152</v>
      </c>
      <c r="L17" s="44">
        <v>222643</v>
      </c>
      <c r="M17" s="46"/>
      <c r="N17" s="36"/>
      <c r="O17" s="82">
        <v>100</v>
      </c>
      <c r="P17" s="42" t="s">
        <v>248</v>
      </c>
      <c r="Q17" s="36"/>
    </row>
    <row r="18" spans="1:17" ht="15.75" thickBot="1">
      <c r="A18" s="16"/>
      <c r="B18" s="36"/>
      <c r="C18" s="36"/>
      <c r="D18" s="43"/>
      <c r="E18" s="45"/>
      <c r="F18" s="47"/>
      <c r="G18" s="36"/>
      <c r="H18" s="83"/>
      <c r="I18" s="43"/>
      <c r="J18" s="36"/>
      <c r="K18" s="43"/>
      <c r="L18" s="45"/>
      <c r="M18" s="47"/>
      <c r="N18" s="36"/>
      <c r="O18" s="83"/>
      <c r="P18" s="43"/>
      <c r="Q18" s="36"/>
    </row>
    <row r="19" spans="1:17" ht="15.75" thickTop="1"/>
  </sheetData>
  <mergeCells count="75">
    <mergeCell ref="B5:Q5"/>
    <mergeCell ref="N17:N18"/>
    <mergeCell ref="O17:O18"/>
    <mergeCell ref="P17:P18"/>
    <mergeCell ref="Q17:Q18"/>
    <mergeCell ref="A1:A2"/>
    <mergeCell ref="B1:Q1"/>
    <mergeCell ref="B2:Q2"/>
    <mergeCell ref="B3:Q3"/>
    <mergeCell ref="A4:A18"/>
    <mergeCell ref="B4:Q4"/>
    <mergeCell ref="H17:H18"/>
    <mergeCell ref="I17:I18"/>
    <mergeCell ref="J17:J18"/>
    <mergeCell ref="K17:K18"/>
    <mergeCell ref="L17:L18"/>
    <mergeCell ref="M17:M18"/>
    <mergeCell ref="B17:B18"/>
    <mergeCell ref="C17:C18"/>
    <mergeCell ref="D17:D18"/>
    <mergeCell ref="E17:E18"/>
    <mergeCell ref="F17:F18"/>
    <mergeCell ref="G17:G18"/>
    <mergeCell ref="K15:L16"/>
    <mergeCell ref="M15:M16"/>
    <mergeCell ref="N15:N16"/>
    <mergeCell ref="O15:O16"/>
    <mergeCell ref="P15:P16"/>
    <mergeCell ref="Q15:Q16"/>
    <mergeCell ref="P13:P14"/>
    <mergeCell ref="Q13:Q14"/>
    <mergeCell ref="B15:B16"/>
    <mergeCell ref="C15:C16"/>
    <mergeCell ref="D15:E16"/>
    <mergeCell ref="F15:F16"/>
    <mergeCell ref="G15:G16"/>
    <mergeCell ref="H15:H16"/>
    <mergeCell ref="I15:I16"/>
    <mergeCell ref="J15:J16"/>
    <mergeCell ref="I13:I14"/>
    <mergeCell ref="J13:J14"/>
    <mergeCell ref="K13:L14"/>
    <mergeCell ref="M13:M14"/>
    <mergeCell ref="N13:N14"/>
    <mergeCell ref="O13:O14"/>
    <mergeCell ref="N11:N12"/>
    <mergeCell ref="O11:O12"/>
    <mergeCell ref="P11:P12"/>
    <mergeCell ref="Q11:Q12"/>
    <mergeCell ref="B13:B14"/>
    <mergeCell ref="C13:C14"/>
    <mergeCell ref="D13:E14"/>
    <mergeCell ref="F13:F14"/>
    <mergeCell ref="G13:G14"/>
    <mergeCell ref="H13:H14"/>
    <mergeCell ref="H11:H12"/>
    <mergeCell ref="I11:I12"/>
    <mergeCell ref="J11:J12"/>
    <mergeCell ref="K11:K12"/>
    <mergeCell ref="L11:L12"/>
    <mergeCell ref="M11:M12"/>
    <mergeCell ref="B11:B12"/>
    <mergeCell ref="C11:C12"/>
    <mergeCell ref="D11:D12"/>
    <mergeCell ref="E11:E12"/>
    <mergeCell ref="F11:F12"/>
    <mergeCell ref="G11:G12"/>
    <mergeCell ref="B6:Q6"/>
    <mergeCell ref="D8:P8"/>
    <mergeCell ref="D9:I9"/>
    <mergeCell ref="K9:P9"/>
    <mergeCell ref="D10:F10"/>
    <mergeCell ref="H10:I10"/>
    <mergeCell ref="K10:M10"/>
    <mergeCell ref="O10:P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59"/>
  <sheetViews>
    <sheetView showGridLines="0" workbookViewId="0"/>
  </sheetViews>
  <sheetFormatPr defaultRowHeight="15"/>
  <cols>
    <col min="1" max="2" width="36.5703125" bestFit="1" customWidth="1"/>
    <col min="3" max="3" width="2.42578125" customWidth="1"/>
    <col min="4" max="4" width="9.7109375" customWidth="1"/>
    <col min="5" max="5" width="1.7109375" customWidth="1"/>
    <col min="7" max="7" width="2" customWidth="1"/>
    <col min="8" max="8" width="8.140625" customWidth="1"/>
    <col min="9" max="9" width="1.5703125" customWidth="1"/>
    <col min="11" max="11" width="2.140625" customWidth="1"/>
    <col min="12" max="12" width="8.140625" customWidth="1"/>
    <col min="13" max="13" width="1.5703125" customWidth="1"/>
    <col min="15" max="15" width="2.42578125" customWidth="1"/>
    <col min="16" max="16" width="9.7109375" customWidth="1"/>
    <col min="17" max="17" width="2" customWidth="1"/>
    <col min="19" max="19" width="2" customWidth="1"/>
    <col min="20" max="20" width="8.140625" customWidth="1"/>
    <col min="21" max="21" width="1.5703125" customWidth="1"/>
    <col min="23" max="23" width="2" customWidth="1"/>
    <col min="25" max="25" width="1.5703125" customWidth="1"/>
  </cols>
  <sheetData>
    <row r="1" spans="1:25" ht="15" customHeight="1">
      <c r="A1" s="7" t="s">
        <v>500</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4" t="s">
        <v>252</v>
      </c>
      <c r="B3" s="48" t="s">
        <v>4</v>
      </c>
      <c r="C3" s="48"/>
      <c r="D3" s="48"/>
      <c r="E3" s="48"/>
      <c r="F3" s="48"/>
      <c r="G3" s="48"/>
      <c r="H3" s="48"/>
      <c r="I3" s="48"/>
      <c r="J3" s="48"/>
      <c r="K3" s="48"/>
      <c r="L3" s="48"/>
      <c r="M3" s="48"/>
      <c r="N3" s="48"/>
      <c r="O3" s="48"/>
      <c r="P3" s="48"/>
      <c r="Q3" s="48"/>
      <c r="R3" s="48"/>
      <c r="S3" s="48"/>
      <c r="T3" s="48"/>
      <c r="U3" s="48"/>
      <c r="V3" s="48"/>
      <c r="W3" s="48"/>
      <c r="X3" s="48"/>
      <c r="Y3" s="48"/>
    </row>
    <row r="4" spans="1:25" ht="15" customHeight="1">
      <c r="A4" s="16" t="s">
        <v>501</v>
      </c>
      <c r="B4" s="48" t="s">
        <v>4</v>
      </c>
      <c r="C4" s="48"/>
      <c r="D4" s="48"/>
      <c r="E4" s="48"/>
      <c r="F4" s="48"/>
      <c r="G4" s="48"/>
      <c r="H4" s="48"/>
      <c r="I4" s="48"/>
      <c r="J4" s="48"/>
      <c r="K4" s="48"/>
      <c r="L4" s="48"/>
      <c r="M4" s="48"/>
      <c r="N4" s="48"/>
      <c r="O4" s="48"/>
      <c r="P4" s="48"/>
      <c r="Q4" s="48"/>
      <c r="R4" s="48"/>
      <c r="S4" s="48"/>
      <c r="T4" s="48"/>
      <c r="U4" s="48"/>
      <c r="V4" s="48"/>
      <c r="W4" s="48"/>
      <c r="X4" s="48"/>
      <c r="Y4" s="48"/>
    </row>
    <row r="5" spans="1:25">
      <c r="A5" s="16"/>
      <c r="B5" s="75" t="s">
        <v>256</v>
      </c>
      <c r="C5" s="75"/>
      <c r="D5" s="75"/>
      <c r="E5" s="75"/>
      <c r="F5" s="75"/>
      <c r="G5" s="75"/>
      <c r="H5" s="75"/>
      <c r="I5" s="75"/>
      <c r="J5" s="75"/>
      <c r="K5" s="75"/>
      <c r="L5" s="75"/>
      <c r="M5" s="75"/>
      <c r="N5" s="75"/>
      <c r="O5" s="75"/>
      <c r="P5" s="75"/>
      <c r="Q5" s="75"/>
      <c r="R5" s="75"/>
      <c r="S5" s="75"/>
      <c r="T5" s="75"/>
      <c r="U5" s="75"/>
      <c r="V5" s="75"/>
      <c r="W5" s="75"/>
      <c r="X5" s="75"/>
      <c r="Y5" s="75"/>
    </row>
    <row r="6" spans="1:25">
      <c r="A6" s="16"/>
      <c r="B6" s="24"/>
      <c r="C6" s="24"/>
      <c r="D6" s="24"/>
      <c r="E6" s="24"/>
      <c r="F6" s="24"/>
      <c r="G6" s="24"/>
      <c r="H6" s="24"/>
      <c r="I6" s="24"/>
      <c r="J6" s="24"/>
      <c r="K6" s="24"/>
      <c r="L6" s="24"/>
      <c r="M6" s="24"/>
      <c r="N6" s="24"/>
      <c r="O6" s="24"/>
      <c r="P6" s="24"/>
      <c r="Q6" s="24"/>
      <c r="R6" s="24"/>
      <c r="S6" s="24"/>
      <c r="T6" s="24"/>
      <c r="U6" s="24"/>
      <c r="V6" s="24"/>
      <c r="W6" s="24"/>
      <c r="X6" s="24"/>
      <c r="Y6" s="24"/>
    </row>
    <row r="7" spans="1:25">
      <c r="A7" s="16"/>
      <c r="B7" s="17"/>
      <c r="C7" s="17"/>
      <c r="D7" s="17"/>
      <c r="E7" s="17"/>
      <c r="F7" s="17"/>
      <c r="G7" s="17"/>
      <c r="H7" s="17"/>
      <c r="I7" s="17"/>
      <c r="J7" s="17"/>
      <c r="K7" s="17"/>
      <c r="L7" s="17"/>
      <c r="M7" s="17"/>
      <c r="N7" s="17"/>
      <c r="O7" s="17"/>
      <c r="P7" s="17"/>
      <c r="Q7" s="17"/>
      <c r="R7" s="17"/>
      <c r="S7" s="17"/>
      <c r="T7" s="17"/>
      <c r="U7" s="17"/>
      <c r="V7" s="17"/>
      <c r="W7" s="17"/>
      <c r="X7" s="17"/>
      <c r="Y7" s="17"/>
    </row>
    <row r="8" spans="1:25" ht="15.75" thickBot="1">
      <c r="A8" s="16"/>
      <c r="B8" s="14"/>
      <c r="C8" s="25">
        <v>41729</v>
      </c>
      <c r="D8" s="25"/>
      <c r="E8" s="25"/>
      <c r="F8" s="25"/>
      <c r="G8" s="25"/>
      <c r="H8" s="25"/>
      <c r="I8" s="25"/>
      <c r="J8" s="25"/>
      <c r="K8" s="25"/>
      <c r="L8" s="25"/>
      <c r="M8" s="25"/>
      <c r="N8" s="25"/>
      <c r="O8" s="25"/>
      <c r="P8" s="25"/>
      <c r="Q8" s="25"/>
      <c r="R8" s="25"/>
      <c r="S8" s="25"/>
      <c r="T8" s="25"/>
      <c r="U8" s="25"/>
      <c r="V8" s="25"/>
      <c r="W8" s="25"/>
      <c r="X8" s="25"/>
      <c r="Y8" s="25"/>
    </row>
    <row r="9" spans="1:25">
      <c r="A9" s="16"/>
      <c r="B9" s="36"/>
      <c r="C9" s="86" t="s">
        <v>257</v>
      </c>
      <c r="D9" s="86"/>
      <c r="E9" s="86"/>
      <c r="F9" s="46"/>
      <c r="G9" s="86" t="s">
        <v>257</v>
      </c>
      <c r="H9" s="86"/>
      <c r="I9" s="86"/>
      <c r="J9" s="46"/>
      <c r="K9" s="86" t="s">
        <v>263</v>
      </c>
      <c r="L9" s="86"/>
      <c r="M9" s="86"/>
      <c r="N9" s="46"/>
      <c r="O9" s="86" t="s">
        <v>265</v>
      </c>
      <c r="P9" s="86"/>
      <c r="Q9" s="86"/>
      <c r="R9" s="46"/>
      <c r="S9" s="86" t="s">
        <v>266</v>
      </c>
      <c r="T9" s="86"/>
      <c r="U9" s="86"/>
      <c r="V9" s="46"/>
      <c r="W9" s="86" t="s">
        <v>268</v>
      </c>
      <c r="X9" s="86"/>
      <c r="Y9" s="86"/>
    </row>
    <row r="10" spans="1:25">
      <c r="A10" s="16"/>
      <c r="B10" s="36"/>
      <c r="C10" s="85" t="s">
        <v>258</v>
      </c>
      <c r="D10" s="85"/>
      <c r="E10" s="85"/>
      <c r="F10" s="36"/>
      <c r="G10" s="85" t="s">
        <v>258</v>
      </c>
      <c r="H10" s="85"/>
      <c r="I10" s="85"/>
      <c r="J10" s="36"/>
      <c r="K10" s="85" t="s">
        <v>264</v>
      </c>
      <c r="L10" s="85"/>
      <c r="M10" s="85"/>
      <c r="N10" s="36"/>
      <c r="O10" s="85" t="s">
        <v>264</v>
      </c>
      <c r="P10" s="85"/>
      <c r="Q10" s="85"/>
      <c r="R10" s="36"/>
      <c r="S10" s="85" t="s">
        <v>267</v>
      </c>
      <c r="T10" s="85"/>
      <c r="U10" s="85"/>
      <c r="V10" s="36"/>
      <c r="W10" s="85"/>
      <c r="X10" s="85"/>
      <c r="Y10" s="85"/>
    </row>
    <row r="11" spans="1:25">
      <c r="A11" s="16"/>
      <c r="B11" s="36"/>
      <c r="C11" s="85" t="s">
        <v>259</v>
      </c>
      <c r="D11" s="85"/>
      <c r="E11" s="85"/>
      <c r="F11" s="36"/>
      <c r="G11" s="85" t="s">
        <v>261</v>
      </c>
      <c r="H11" s="85"/>
      <c r="I11" s="85"/>
      <c r="J11" s="36"/>
      <c r="K11" s="48"/>
      <c r="L11" s="48"/>
      <c r="M11" s="48"/>
      <c r="N11" s="36"/>
      <c r="O11" s="48"/>
      <c r="P11" s="48"/>
      <c r="Q11" s="48"/>
      <c r="R11" s="36"/>
      <c r="S11" s="48"/>
      <c r="T11" s="48"/>
      <c r="U11" s="48"/>
      <c r="V11" s="36"/>
      <c r="W11" s="85"/>
      <c r="X11" s="85"/>
      <c r="Y11" s="85"/>
    </row>
    <row r="12" spans="1:25" ht="15.75" thickBot="1">
      <c r="A12" s="16"/>
      <c r="B12" s="36"/>
      <c r="C12" s="87" t="s">
        <v>260</v>
      </c>
      <c r="D12" s="87"/>
      <c r="E12" s="87"/>
      <c r="F12" s="36"/>
      <c r="G12" s="87" t="s">
        <v>262</v>
      </c>
      <c r="H12" s="87"/>
      <c r="I12" s="87"/>
      <c r="J12" s="36"/>
      <c r="K12" s="54"/>
      <c r="L12" s="54"/>
      <c r="M12" s="54"/>
      <c r="N12" s="36"/>
      <c r="O12" s="54"/>
      <c r="P12" s="54"/>
      <c r="Q12" s="54"/>
      <c r="R12" s="36"/>
      <c r="S12" s="54"/>
      <c r="T12" s="54"/>
      <c r="U12" s="54"/>
      <c r="V12" s="36"/>
      <c r="W12" s="87"/>
      <c r="X12" s="87"/>
      <c r="Y12" s="87"/>
    </row>
    <row r="13" spans="1:25">
      <c r="A13" s="16"/>
      <c r="B13" s="84" t="s">
        <v>269</v>
      </c>
      <c r="C13" s="33"/>
      <c r="D13" s="33"/>
      <c r="E13" s="33"/>
      <c r="F13" s="19"/>
      <c r="G13" s="33"/>
      <c r="H13" s="33"/>
      <c r="I13" s="33"/>
      <c r="J13" s="19"/>
      <c r="K13" s="33"/>
      <c r="L13" s="33"/>
      <c r="M13" s="33"/>
      <c r="N13" s="19"/>
      <c r="O13" s="33"/>
      <c r="P13" s="33"/>
      <c r="Q13" s="33"/>
      <c r="R13" s="19"/>
      <c r="S13" s="33"/>
      <c r="T13" s="33"/>
      <c r="U13" s="33"/>
      <c r="V13" s="19"/>
      <c r="W13" s="33"/>
      <c r="X13" s="33"/>
      <c r="Y13" s="33"/>
    </row>
    <row r="14" spans="1:25">
      <c r="A14" s="16"/>
      <c r="B14" s="21" t="s">
        <v>28</v>
      </c>
      <c r="C14" s="36"/>
      <c r="D14" s="36"/>
      <c r="E14" s="36"/>
      <c r="F14" s="12"/>
      <c r="G14" s="36"/>
      <c r="H14" s="36"/>
      <c r="I14" s="36"/>
      <c r="J14" s="12"/>
      <c r="K14" s="36"/>
      <c r="L14" s="36"/>
      <c r="M14" s="36"/>
      <c r="N14" s="12"/>
      <c r="O14" s="36"/>
      <c r="P14" s="36"/>
      <c r="Q14" s="36"/>
      <c r="R14" s="12"/>
      <c r="S14" s="36"/>
      <c r="T14" s="36"/>
      <c r="U14" s="36"/>
      <c r="V14" s="12"/>
      <c r="W14" s="36"/>
      <c r="X14" s="36"/>
      <c r="Y14" s="36"/>
    </row>
    <row r="15" spans="1:25">
      <c r="A15" s="16"/>
      <c r="B15" s="72" t="s">
        <v>29</v>
      </c>
      <c r="C15" s="27" t="s">
        <v>152</v>
      </c>
      <c r="D15" s="88">
        <v>280</v>
      </c>
      <c r="E15" s="28"/>
      <c r="F15" s="28"/>
      <c r="G15" s="27" t="s">
        <v>152</v>
      </c>
      <c r="H15" s="89">
        <v>3500</v>
      </c>
      <c r="I15" s="28"/>
      <c r="J15" s="28"/>
      <c r="K15" s="27" t="s">
        <v>152</v>
      </c>
      <c r="L15" s="89">
        <v>20032</v>
      </c>
      <c r="M15" s="28"/>
      <c r="N15" s="28"/>
      <c r="O15" s="27" t="s">
        <v>152</v>
      </c>
      <c r="P15" s="89">
        <v>9561</v>
      </c>
      <c r="Q15" s="28"/>
      <c r="R15" s="28"/>
      <c r="S15" s="27" t="s">
        <v>152</v>
      </c>
      <c r="T15" s="88" t="s">
        <v>270</v>
      </c>
      <c r="U15" s="28"/>
      <c r="V15" s="28"/>
      <c r="W15" s="27" t="s">
        <v>152</v>
      </c>
      <c r="X15" s="89">
        <v>33373</v>
      </c>
      <c r="Y15" s="28"/>
    </row>
    <row r="16" spans="1:25">
      <c r="A16" s="16"/>
      <c r="B16" s="72"/>
      <c r="C16" s="27"/>
      <c r="D16" s="88"/>
      <c r="E16" s="28"/>
      <c r="F16" s="28"/>
      <c r="G16" s="27"/>
      <c r="H16" s="89"/>
      <c r="I16" s="28"/>
      <c r="J16" s="28"/>
      <c r="K16" s="27"/>
      <c r="L16" s="89"/>
      <c r="M16" s="28"/>
      <c r="N16" s="28"/>
      <c r="O16" s="27"/>
      <c r="P16" s="89"/>
      <c r="Q16" s="28"/>
      <c r="R16" s="28"/>
      <c r="S16" s="27"/>
      <c r="T16" s="88"/>
      <c r="U16" s="28"/>
      <c r="V16" s="28"/>
      <c r="W16" s="27"/>
      <c r="X16" s="89"/>
      <c r="Y16" s="28"/>
    </row>
    <row r="17" spans="1:25">
      <c r="A17" s="16"/>
      <c r="B17" s="41" t="s">
        <v>30</v>
      </c>
      <c r="C17" s="90" t="s">
        <v>270</v>
      </c>
      <c r="D17" s="90"/>
      <c r="E17" s="36"/>
      <c r="F17" s="36"/>
      <c r="G17" s="90" t="s">
        <v>270</v>
      </c>
      <c r="H17" s="90"/>
      <c r="I17" s="36"/>
      <c r="J17" s="36"/>
      <c r="K17" s="91">
        <v>2551</v>
      </c>
      <c r="L17" s="91"/>
      <c r="M17" s="36"/>
      <c r="N17" s="36"/>
      <c r="O17" s="90" t="s">
        <v>270</v>
      </c>
      <c r="P17" s="90"/>
      <c r="Q17" s="36"/>
      <c r="R17" s="36"/>
      <c r="S17" s="90" t="s">
        <v>270</v>
      </c>
      <c r="T17" s="90"/>
      <c r="U17" s="36"/>
      <c r="V17" s="36"/>
      <c r="W17" s="91">
        <v>2551</v>
      </c>
      <c r="X17" s="91"/>
      <c r="Y17" s="36"/>
    </row>
    <row r="18" spans="1:25">
      <c r="A18" s="16"/>
      <c r="B18" s="41"/>
      <c r="C18" s="90"/>
      <c r="D18" s="90"/>
      <c r="E18" s="36"/>
      <c r="F18" s="36"/>
      <c r="G18" s="90"/>
      <c r="H18" s="90"/>
      <c r="I18" s="36"/>
      <c r="J18" s="36"/>
      <c r="K18" s="91"/>
      <c r="L18" s="91"/>
      <c r="M18" s="36"/>
      <c r="N18" s="36"/>
      <c r="O18" s="90"/>
      <c r="P18" s="90"/>
      <c r="Q18" s="36"/>
      <c r="R18" s="36"/>
      <c r="S18" s="90"/>
      <c r="T18" s="90"/>
      <c r="U18" s="36"/>
      <c r="V18" s="36"/>
      <c r="W18" s="91"/>
      <c r="X18" s="91"/>
      <c r="Y18" s="36"/>
    </row>
    <row r="19" spans="1:25">
      <c r="A19" s="16"/>
      <c r="B19" s="72" t="s">
        <v>271</v>
      </c>
      <c r="C19" s="88" t="s">
        <v>270</v>
      </c>
      <c r="D19" s="88"/>
      <c r="E19" s="28"/>
      <c r="F19" s="28"/>
      <c r="G19" s="89">
        <v>44409</v>
      </c>
      <c r="H19" s="89"/>
      <c r="I19" s="28"/>
      <c r="J19" s="28"/>
      <c r="K19" s="89">
        <v>90449</v>
      </c>
      <c r="L19" s="89"/>
      <c r="M19" s="28"/>
      <c r="N19" s="28"/>
      <c r="O19" s="89">
        <v>25569</v>
      </c>
      <c r="P19" s="89"/>
      <c r="Q19" s="28"/>
      <c r="R19" s="28"/>
      <c r="S19" s="88" t="s">
        <v>270</v>
      </c>
      <c r="T19" s="88"/>
      <c r="U19" s="28"/>
      <c r="V19" s="28"/>
      <c r="W19" s="89">
        <v>160427</v>
      </c>
      <c r="X19" s="89"/>
      <c r="Y19" s="28"/>
    </row>
    <row r="20" spans="1:25">
      <c r="A20" s="16"/>
      <c r="B20" s="72"/>
      <c r="C20" s="88"/>
      <c r="D20" s="88"/>
      <c r="E20" s="28"/>
      <c r="F20" s="28"/>
      <c r="G20" s="89"/>
      <c r="H20" s="89"/>
      <c r="I20" s="28"/>
      <c r="J20" s="28"/>
      <c r="K20" s="89"/>
      <c r="L20" s="89"/>
      <c r="M20" s="28"/>
      <c r="N20" s="28"/>
      <c r="O20" s="89"/>
      <c r="P20" s="89"/>
      <c r="Q20" s="28"/>
      <c r="R20" s="28"/>
      <c r="S20" s="88"/>
      <c r="T20" s="88"/>
      <c r="U20" s="28"/>
      <c r="V20" s="28"/>
      <c r="W20" s="89"/>
      <c r="X20" s="89"/>
      <c r="Y20" s="28"/>
    </row>
    <row r="21" spans="1:25">
      <c r="A21" s="16"/>
      <c r="B21" s="41" t="s">
        <v>272</v>
      </c>
      <c r="C21" s="91">
        <v>22482</v>
      </c>
      <c r="D21" s="91"/>
      <c r="E21" s="36"/>
      <c r="F21" s="36"/>
      <c r="G21" s="91">
        <v>42597</v>
      </c>
      <c r="H21" s="91"/>
      <c r="I21" s="36"/>
      <c r="J21" s="36"/>
      <c r="K21" s="91">
        <v>125325</v>
      </c>
      <c r="L21" s="91"/>
      <c r="M21" s="36"/>
      <c r="N21" s="36"/>
      <c r="O21" s="91">
        <v>5229</v>
      </c>
      <c r="P21" s="91"/>
      <c r="Q21" s="36"/>
      <c r="R21" s="36"/>
      <c r="S21" s="90" t="s">
        <v>273</v>
      </c>
      <c r="T21" s="90"/>
      <c r="U21" s="35" t="s">
        <v>168</v>
      </c>
      <c r="V21" s="36"/>
      <c r="W21" s="90" t="s">
        <v>270</v>
      </c>
      <c r="X21" s="90"/>
      <c r="Y21" s="36"/>
    </row>
    <row r="22" spans="1:25">
      <c r="A22" s="16"/>
      <c r="B22" s="41"/>
      <c r="C22" s="91"/>
      <c r="D22" s="91"/>
      <c r="E22" s="36"/>
      <c r="F22" s="36"/>
      <c r="G22" s="91"/>
      <c r="H22" s="91"/>
      <c r="I22" s="36"/>
      <c r="J22" s="36"/>
      <c r="K22" s="91"/>
      <c r="L22" s="91"/>
      <c r="M22" s="36"/>
      <c r="N22" s="36"/>
      <c r="O22" s="91"/>
      <c r="P22" s="91"/>
      <c r="Q22" s="36"/>
      <c r="R22" s="36"/>
      <c r="S22" s="90"/>
      <c r="T22" s="90"/>
      <c r="U22" s="35"/>
      <c r="V22" s="36"/>
      <c r="W22" s="90"/>
      <c r="X22" s="90"/>
      <c r="Y22" s="36"/>
    </row>
    <row r="23" spans="1:25">
      <c r="A23" s="16"/>
      <c r="B23" s="72" t="s">
        <v>32</v>
      </c>
      <c r="C23" s="88" t="s">
        <v>270</v>
      </c>
      <c r="D23" s="88"/>
      <c r="E23" s="28"/>
      <c r="F23" s="28"/>
      <c r="G23" s="89">
        <v>77467</v>
      </c>
      <c r="H23" s="89"/>
      <c r="I23" s="28"/>
      <c r="J23" s="28"/>
      <c r="K23" s="89">
        <v>131152</v>
      </c>
      <c r="L23" s="89"/>
      <c r="M23" s="28"/>
      <c r="N23" s="28"/>
      <c r="O23" s="89">
        <v>31212</v>
      </c>
      <c r="P23" s="89"/>
      <c r="Q23" s="28"/>
      <c r="R23" s="28"/>
      <c r="S23" s="88" t="s">
        <v>270</v>
      </c>
      <c r="T23" s="88"/>
      <c r="U23" s="28"/>
      <c r="V23" s="28"/>
      <c r="W23" s="89">
        <v>239831</v>
      </c>
      <c r="X23" s="89"/>
      <c r="Y23" s="28"/>
    </row>
    <row r="24" spans="1:25">
      <c r="A24" s="16"/>
      <c r="B24" s="72"/>
      <c r="C24" s="88"/>
      <c r="D24" s="88"/>
      <c r="E24" s="28"/>
      <c r="F24" s="28"/>
      <c r="G24" s="89"/>
      <c r="H24" s="89"/>
      <c r="I24" s="28"/>
      <c r="J24" s="28"/>
      <c r="K24" s="89"/>
      <c r="L24" s="89"/>
      <c r="M24" s="28"/>
      <c r="N24" s="28"/>
      <c r="O24" s="89"/>
      <c r="P24" s="89"/>
      <c r="Q24" s="28"/>
      <c r="R24" s="28"/>
      <c r="S24" s="88"/>
      <c r="T24" s="88"/>
      <c r="U24" s="28"/>
      <c r="V24" s="28"/>
      <c r="W24" s="89"/>
      <c r="X24" s="89"/>
      <c r="Y24" s="28"/>
    </row>
    <row r="25" spans="1:25">
      <c r="A25" s="16"/>
      <c r="B25" s="41" t="s">
        <v>33</v>
      </c>
      <c r="C25" s="90" t="s">
        <v>270</v>
      </c>
      <c r="D25" s="90"/>
      <c r="E25" s="36"/>
      <c r="F25" s="36"/>
      <c r="G25" s="91">
        <v>3139</v>
      </c>
      <c r="H25" s="91"/>
      <c r="I25" s="36"/>
      <c r="J25" s="36"/>
      <c r="K25" s="91">
        <v>3929</v>
      </c>
      <c r="L25" s="91"/>
      <c r="M25" s="36"/>
      <c r="N25" s="36"/>
      <c r="O25" s="90">
        <v>146</v>
      </c>
      <c r="P25" s="90"/>
      <c r="Q25" s="36"/>
      <c r="R25" s="36"/>
      <c r="S25" s="90" t="s">
        <v>270</v>
      </c>
      <c r="T25" s="90"/>
      <c r="U25" s="36"/>
      <c r="V25" s="36"/>
      <c r="W25" s="91">
        <v>7214</v>
      </c>
      <c r="X25" s="91"/>
      <c r="Y25" s="36"/>
    </row>
    <row r="26" spans="1:25">
      <c r="A26" s="16"/>
      <c r="B26" s="41"/>
      <c r="C26" s="90"/>
      <c r="D26" s="90"/>
      <c r="E26" s="36"/>
      <c r="F26" s="36"/>
      <c r="G26" s="91"/>
      <c r="H26" s="91"/>
      <c r="I26" s="36"/>
      <c r="J26" s="36"/>
      <c r="K26" s="91"/>
      <c r="L26" s="91"/>
      <c r="M26" s="36"/>
      <c r="N26" s="36"/>
      <c r="O26" s="90"/>
      <c r="P26" s="90"/>
      <c r="Q26" s="36"/>
      <c r="R26" s="36"/>
      <c r="S26" s="90"/>
      <c r="T26" s="90"/>
      <c r="U26" s="36"/>
      <c r="V26" s="36"/>
      <c r="W26" s="91"/>
      <c r="X26" s="91"/>
      <c r="Y26" s="36"/>
    </row>
    <row r="27" spans="1:25">
      <c r="A27" s="16"/>
      <c r="B27" s="72" t="s">
        <v>34</v>
      </c>
      <c r="C27" s="88" t="s">
        <v>270</v>
      </c>
      <c r="D27" s="88"/>
      <c r="E27" s="28"/>
      <c r="F27" s="28"/>
      <c r="G27" s="89">
        <v>3528</v>
      </c>
      <c r="H27" s="89"/>
      <c r="I27" s="28"/>
      <c r="J27" s="28"/>
      <c r="K27" s="89">
        <v>14307</v>
      </c>
      <c r="L27" s="89"/>
      <c r="M27" s="28"/>
      <c r="N27" s="28"/>
      <c r="O27" s="89">
        <v>1797</v>
      </c>
      <c r="P27" s="89"/>
      <c r="Q27" s="28"/>
      <c r="R27" s="28"/>
      <c r="S27" s="88" t="s">
        <v>270</v>
      </c>
      <c r="T27" s="88"/>
      <c r="U27" s="28"/>
      <c r="V27" s="28"/>
      <c r="W27" s="89">
        <v>19632</v>
      </c>
      <c r="X27" s="89"/>
      <c r="Y27" s="28"/>
    </row>
    <row r="28" spans="1:25" ht="15.75" thickBot="1">
      <c r="A28" s="16"/>
      <c r="B28" s="72"/>
      <c r="C28" s="92"/>
      <c r="D28" s="92"/>
      <c r="E28" s="40"/>
      <c r="F28" s="28"/>
      <c r="G28" s="93"/>
      <c r="H28" s="93"/>
      <c r="I28" s="40"/>
      <c r="J28" s="28"/>
      <c r="K28" s="93"/>
      <c r="L28" s="93"/>
      <c r="M28" s="40"/>
      <c r="N28" s="28"/>
      <c r="O28" s="93"/>
      <c r="P28" s="93"/>
      <c r="Q28" s="40"/>
      <c r="R28" s="28"/>
      <c r="S28" s="92"/>
      <c r="T28" s="92"/>
      <c r="U28" s="40"/>
      <c r="V28" s="28"/>
      <c r="W28" s="93"/>
      <c r="X28" s="93"/>
      <c r="Y28" s="40"/>
    </row>
    <row r="29" spans="1:25">
      <c r="A29" s="16"/>
      <c r="B29" s="94" t="s">
        <v>35</v>
      </c>
      <c r="C29" s="95" t="s">
        <v>152</v>
      </c>
      <c r="D29" s="96">
        <v>22762</v>
      </c>
      <c r="E29" s="46"/>
      <c r="F29" s="36"/>
      <c r="G29" s="95" t="s">
        <v>152</v>
      </c>
      <c r="H29" s="96">
        <v>174640</v>
      </c>
      <c r="I29" s="46"/>
      <c r="J29" s="36"/>
      <c r="K29" s="95" t="s">
        <v>152</v>
      </c>
      <c r="L29" s="96">
        <v>387745</v>
      </c>
      <c r="M29" s="46"/>
      <c r="N29" s="36"/>
      <c r="O29" s="95" t="s">
        <v>152</v>
      </c>
      <c r="P29" s="96">
        <v>73514</v>
      </c>
      <c r="Q29" s="46"/>
      <c r="R29" s="36"/>
      <c r="S29" s="95" t="s">
        <v>152</v>
      </c>
      <c r="T29" s="97" t="s">
        <v>273</v>
      </c>
      <c r="U29" s="95" t="s">
        <v>168</v>
      </c>
      <c r="V29" s="36"/>
      <c r="W29" s="95" t="s">
        <v>152</v>
      </c>
      <c r="X29" s="96">
        <v>463028</v>
      </c>
      <c r="Y29" s="46"/>
    </row>
    <row r="30" spans="1:25">
      <c r="A30" s="16"/>
      <c r="B30" s="94"/>
      <c r="C30" s="35"/>
      <c r="D30" s="91"/>
      <c r="E30" s="36"/>
      <c r="F30" s="36"/>
      <c r="G30" s="35"/>
      <c r="H30" s="91"/>
      <c r="I30" s="36"/>
      <c r="J30" s="36"/>
      <c r="K30" s="35"/>
      <c r="L30" s="91"/>
      <c r="M30" s="36"/>
      <c r="N30" s="36"/>
      <c r="O30" s="35"/>
      <c r="P30" s="91"/>
      <c r="Q30" s="36"/>
      <c r="R30" s="36"/>
      <c r="S30" s="35"/>
      <c r="T30" s="90"/>
      <c r="U30" s="35"/>
      <c r="V30" s="36"/>
      <c r="W30" s="35"/>
      <c r="X30" s="91"/>
      <c r="Y30" s="36"/>
    </row>
    <row r="31" spans="1:25">
      <c r="A31" s="16"/>
      <c r="B31" s="27" t="s">
        <v>274</v>
      </c>
      <c r="C31" s="88" t="s">
        <v>270</v>
      </c>
      <c r="D31" s="88"/>
      <c r="E31" s="28"/>
      <c r="F31" s="28"/>
      <c r="G31" s="89">
        <v>464462</v>
      </c>
      <c r="H31" s="89"/>
      <c r="I31" s="28"/>
      <c r="J31" s="28"/>
      <c r="K31" s="89">
        <v>4826</v>
      </c>
      <c r="L31" s="89"/>
      <c r="M31" s="28"/>
      <c r="N31" s="28"/>
      <c r="O31" s="89">
        <v>3930</v>
      </c>
      <c r="P31" s="89"/>
      <c r="Q31" s="28"/>
      <c r="R31" s="28"/>
      <c r="S31" s="88" t="s">
        <v>275</v>
      </c>
      <c r="T31" s="88"/>
      <c r="U31" s="27" t="s">
        <v>168</v>
      </c>
      <c r="V31" s="28"/>
      <c r="W31" s="88" t="s">
        <v>270</v>
      </c>
      <c r="X31" s="88"/>
      <c r="Y31" s="28"/>
    </row>
    <row r="32" spans="1:25">
      <c r="A32" s="16"/>
      <c r="B32" s="27"/>
      <c r="C32" s="88"/>
      <c r="D32" s="88"/>
      <c r="E32" s="28"/>
      <c r="F32" s="28"/>
      <c r="G32" s="89"/>
      <c r="H32" s="89"/>
      <c r="I32" s="28"/>
      <c r="J32" s="28"/>
      <c r="K32" s="89"/>
      <c r="L32" s="89"/>
      <c r="M32" s="28"/>
      <c r="N32" s="28"/>
      <c r="O32" s="89"/>
      <c r="P32" s="89"/>
      <c r="Q32" s="28"/>
      <c r="R32" s="28"/>
      <c r="S32" s="88"/>
      <c r="T32" s="88"/>
      <c r="U32" s="27"/>
      <c r="V32" s="28"/>
      <c r="W32" s="88"/>
      <c r="X32" s="88"/>
      <c r="Y32" s="28"/>
    </row>
    <row r="33" spans="1:25">
      <c r="A33" s="16"/>
      <c r="B33" s="35" t="s">
        <v>276</v>
      </c>
      <c r="C33" s="90" t="s">
        <v>270</v>
      </c>
      <c r="D33" s="90"/>
      <c r="E33" s="36"/>
      <c r="F33" s="36"/>
      <c r="G33" s="91">
        <v>57311</v>
      </c>
      <c r="H33" s="91"/>
      <c r="I33" s="36"/>
      <c r="J33" s="36"/>
      <c r="K33" s="91">
        <v>254563</v>
      </c>
      <c r="L33" s="91"/>
      <c r="M33" s="36"/>
      <c r="N33" s="36"/>
      <c r="O33" s="91">
        <v>47390</v>
      </c>
      <c r="P33" s="91"/>
      <c r="Q33" s="36"/>
      <c r="R33" s="36"/>
      <c r="S33" s="90" t="s">
        <v>270</v>
      </c>
      <c r="T33" s="90"/>
      <c r="U33" s="36"/>
      <c r="V33" s="36"/>
      <c r="W33" s="91">
        <v>359264</v>
      </c>
      <c r="X33" s="91"/>
      <c r="Y33" s="36"/>
    </row>
    <row r="34" spans="1:25">
      <c r="A34" s="16"/>
      <c r="B34" s="35"/>
      <c r="C34" s="90"/>
      <c r="D34" s="90"/>
      <c r="E34" s="36"/>
      <c r="F34" s="36"/>
      <c r="G34" s="91"/>
      <c r="H34" s="91"/>
      <c r="I34" s="36"/>
      <c r="J34" s="36"/>
      <c r="K34" s="91"/>
      <c r="L34" s="91"/>
      <c r="M34" s="36"/>
      <c r="N34" s="36"/>
      <c r="O34" s="91"/>
      <c r="P34" s="91"/>
      <c r="Q34" s="36"/>
      <c r="R34" s="36"/>
      <c r="S34" s="90"/>
      <c r="T34" s="90"/>
      <c r="U34" s="36"/>
      <c r="V34" s="36"/>
      <c r="W34" s="91"/>
      <c r="X34" s="91"/>
      <c r="Y34" s="36"/>
    </row>
    <row r="35" spans="1:25">
      <c r="A35" s="16"/>
      <c r="B35" s="27" t="s">
        <v>37</v>
      </c>
      <c r="C35" s="88" t="s">
        <v>270</v>
      </c>
      <c r="D35" s="88"/>
      <c r="E35" s="28"/>
      <c r="F35" s="28"/>
      <c r="G35" s="89">
        <v>36624</v>
      </c>
      <c r="H35" s="89"/>
      <c r="I35" s="28"/>
      <c r="J35" s="28"/>
      <c r="K35" s="89">
        <v>84239</v>
      </c>
      <c r="L35" s="89"/>
      <c r="M35" s="28"/>
      <c r="N35" s="28"/>
      <c r="O35" s="89">
        <v>24771</v>
      </c>
      <c r="P35" s="89"/>
      <c r="Q35" s="28"/>
      <c r="R35" s="28"/>
      <c r="S35" s="88" t="s">
        <v>270</v>
      </c>
      <c r="T35" s="88"/>
      <c r="U35" s="28"/>
      <c r="V35" s="28"/>
      <c r="W35" s="89">
        <v>145634</v>
      </c>
      <c r="X35" s="89"/>
      <c r="Y35" s="28"/>
    </row>
    <row r="36" spans="1:25">
      <c r="A36" s="16"/>
      <c r="B36" s="27"/>
      <c r="C36" s="88"/>
      <c r="D36" s="88"/>
      <c r="E36" s="28"/>
      <c r="F36" s="28"/>
      <c r="G36" s="89"/>
      <c r="H36" s="89"/>
      <c r="I36" s="28"/>
      <c r="J36" s="28"/>
      <c r="K36" s="89"/>
      <c r="L36" s="89"/>
      <c r="M36" s="28"/>
      <c r="N36" s="28"/>
      <c r="O36" s="89"/>
      <c r="P36" s="89"/>
      <c r="Q36" s="28"/>
      <c r="R36" s="28"/>
      <c r="S36" s="88"/>
      <c r="T36" s="88"/>
      <c r="U36" s="28"/>
      <c r="V36" s="28"/>
      <c r="W36" s="89"/>
      <c r="X36" s="89"/>
      <c r="Y36" s="28"/>
    </row>
    <row r="37" spans="1:25">
      <c r="A37" s="16"/>
      <c r="B37" s="35" t="s">
        <v>38</v>
      </c>
      <c r="C37" s="90" t="s">
        <v>270</v>
      </c>
      <c r="D37" s="90"/>
      <c r="E37" s="36"/>
      <c r="F37" s="36"/>
      <c r="G37" s="91">
        <v>117124</v>
      </c>
      <c r="H37" s="91"/>
      <c r="I37" s="36"/>
      <c r="J37" s="36"/>
      <c r="K37" s="91">
        <v>55732</v>
      </c>
      <c r="L37" s="91"/>
      <c r="M37" s="36"/>
      <c r="N37" s="36"/>
      <c r="O37" s="91">
        <v>24193</v>
      </c>
      <c r="P37" s="91"/>
      <c r="Q37" s="36"/>
      <c r="R37" s="36"/>
      <c r="S37" s="90" t="s">
        <v>270</v>
      </c>
      <c r="T37" s="90"/>
      <c r="U37" s="36"/>
      <c r="V37" s="36"/>
      <c r="W37" s="91">
        <v>197049</v>
      </c>
      <c r="X37" s="91"/>
      <c r="Y37" s="36"/>
    </row>
    <row r="38" spans="1:25">
      <c r="A38" s="16"/>
      <c r="B38" s="35"/>
      <c r="C38" s="90"/>
      <c r="D38" s="90"/>
      <c r="E38" s="36"/>
      <c r="F38" s="36"/>
      <c r="G38" s="91"/>
      <c r="H38" s="91"/>
      <c r="I38" s="36"/>
      <c r="J38" s="36"/>
      <c r="K38" s="91"/>
      <c r="L38" s="91"/>
      <c r="M38" s="36"/>
      <c r="N38" s="36"/>
      <c r="O38" s="91"/>
      <c r="P38" s="91"/>
      <c r="Q38" s="36"/>
      <c r="R38" s="36"/>
      <c r="S38" s="90"/>
      <c r="T38" s="90"/>
      <c r="U38" s="36"/>
      <c r="V38" s="36"/>
      <c r="W38" s="91"/>
      <c r="X38" s="91"/>
      <c r="Y38" s="36"/>
    </row>
    <row r="39" spans="1:25">
      <c r="A39" s="16"/>
      <c r="B39" s="27" t="s">
        <v>277</v>
      </c>
      <c r="C39" s="89">
        <v>80538</v>
      </c>
      <c r="D39" s="89"/>
      <c r="E39" s="28"/>
      <c r="F39" s="28"/>
      <c r="G39" s="88" t="s">
        <v>270</v>
      </c>
      <c r="H39" s="88"/>
      <c r="I39" s="28"/>
      <c r="J39" s="28"/>
      <c r="K39" s="89">
        <v>38087</v>
      </c>
      <c r="L39" s="89"/>
      <c r="M39" s="28"/>
      <c r="N39" s="28"/>
      <c r="O39" s="89">
        <v>5862</v>
      </c>
      <c r="P39" s="89"/>
      <c r="Q39" s="28"/>
      <c r="R39" s="28"/>
      <c r="S39" s="88" t="s">
        <v>278</v>
      </c>
      <c r="T39" s="88"/>
      <c r="U39" s="27" t="s">
        <v>168</v>
      </c>
      <c r="V39" s="28"/>
      <c r="W39" s="88" t="s">
        <v>270</v>
      </c>
      <c r="X39" s="88"/>
      <c r="Y39" s="28"/>
    </row>
    <row r="40" spans="1:25">
      <c r="A40" s="16"/>
      <c r="B40" s="27"/>
      <c r="C40" s="89"/>
      <c r="D40" s="89"/>
      <c r="E40" s="28"/>
      <c r="F40" s="28"/>
      <c r="G40" s="88"/>
      <c r="H40" s="88"/>
      <c r="I40" s="28"/>
      <c r="J40" s="28"/>
      <c r="K40" s="89"/>
      <c r="L40" s="89"/>
      <c r="M40" s="28"/>
      <c r="N40" s="28"/>
      <c r="O40" s="89"/>
      <c r="P40" s="89"/>
      <c r="Q40" s="28"/>
      <c r="R40" s="28"/>
      <c r="S40" s="88"/>
      <c r="T40" s="88"/>
      <c r="U40" s="27"/>
      <c r="V40" s="28"/>
      <c r="W40" s="88"/>
      <c r="X40" s="88"/>
      <c r="Y40" s="28"/>
    </row>
    <row r="41" spans="1:25">
      <c r="A41" s="16"/>
      <c r="B41" s="35" t="s">
        <v>39</v>
      </c>
      <c r="C41" s="90" t="s">
        <v>270</v>
      </c>
      <c r="D41" s="90"/>
      <c r="E41" s="36"/>
      <c r="F41" s="36"/>
      <c r="G41" s="91">
        <v>20946</v>
      </c>
      <c r="H41" s="91"/>
      <c r="I41" s="36"/>
      <c r="J41" s="36"/>
      <c r="K41" s="90" t="s">
        <v>270</v>
      </c>
      <c r="L41" s="90"/>
      <c r="M41" s="36"/>
      <c r="N41" s="36"/>
      <c r="O41" s="90" t="s">
        <v>270</v>
      </c>
      <c r="P41" s="90"/>
      <c r="Q41" s="36"/>
      <c r="R41" s="36"/>
      <c r="S41" s="90" t="s">
        <v>270</v>
      </c>
      <c r="T41" s="90"/>
      <c r="U41" s="36"/>
      <c r="V41" s="36"/>
      <c r="W41" s="91">
        <v>20946</v>
      </c>
      <c r="X41" s="91"/>
      <c r="Y41" s="36"/>
    </row>
    <row r="42" spans="1:25">
      <c r="A42" s="16"/>
      <c r="B42" s="35"/>
      <c r="C42" s="90"/>
      <c r="D42" s="90"/>
      <c r="E42" s="36"/>
      <c r="F42" s="36"/>
      <c r="G42" s="91"/>
      <c r="H42" s="91"/>
      <c r="I42" s="36"/>
      <c r="J42" s="36"/>
      <c r="K42" s="90"/>
      <c r="L42" s="90"/>
      <c r="M42" s="36"/>
      <c r="N42" s="36"/>
      <c r="O42" s="90"/>
      <c r="P42" s="90"/>
      <c r="Q42" s="36"/>
      <c r="R42" s="36"/>
      <c r="S42" s="90"/>
      <c r="T42" s="90"/>
      <c r="U42" s="36"/>
      <c r="V42" s="36"/>
      <c r="W42" s="91"/>
      <c r="X42" s="91"/>
      <c r="Y42" s="36"/>
    </row>
    <row r="43" spans="1:25">
      <c r="A43" s="16"/>
      <c r="B43" s="27" t="s">
        <v>40</v>
      </c>
      <c r="C43" s="88" t="s">
        <v>270</v>
      </c>
      <c r="D43" s="88"/>
      <c r="E43" s="28"/>
      <c r="F43" s="28"/>
      <c r="G43" s="88" t="s">
        <v>279</v>
      </c>
      <c r="H43" s="88"/>
      <c r="I43" s="27" t="s">
        <v>168</v>
      </c>
      <c r="J43" s="28"/>
      <c r="K43" s="89">
        <v>5392</v>
      </c>
      <c r="L43" s="89"/>
      <c r="M43" s="28"/>
      <c r="N43" s="28"/>
      <c r="O43" s="88">
        <v>919</v>
      </c>
      <c r="P43" s="88"/>
      <c r="Q43" s="28"/>
      <c r="R43" s="28"/>
      <c r="S43" s="88" t="s">
        <v>270</v>
      </c>
      <c r="T43" s="88"/>
      <c r="U43" s="28"/>
      <c r="V43" s="28"/>
      <c r="W43" s="89">
        <v>1513</v>
      </c>
      <c r="X43" s="89"/>
      <c r="Y43" s="28"/>
    </row>
    <row r="44" spans="1:25">
      <c r="A44" s="16"/>
      <c r="B44" s="27"/>
      <c r="C44" s="88"/>
      <c r="D44" s="88"/>
      <c r="E44" s="28"/>
      <c r="F44" s="28"/>
      <c r="G44" s="88"/>
      <c r="H44" s="88"/>
      <c r="I44" s="27"/>
      <c r="J44" s="28"/>
      <c r="K44" s="89"/>
      <c r="L44" s="89"/>
      <c r="M44" s="28"/>
      <c r="N44" s="28"/>
      <c r="O44" s="88"/>
      <c r="P44" s="88"/>
      <c r="Q44" s="28"/>
      <c r="R44" s="28"/>
      <c r="S44" s="88"/>
      <c r="T44" s="88"/>
      <c r="U44" s="28"/>
      <c r="V44" s="28"/>
      <c r="W44" s="89"/>
      <c r="X44" s="89"/>
      <c r="Y44" s="28"/>
    </row>
    <row r="45" spans="1:25">
      <c r="A45" s="16"/>
      <c r="B45" s="35" t="s">
        <v>41</v>
      </c>
      <c r="C45" s="90" t="s">
        <v>270</v>
      </c>
      <c r="D45" s="90"/>
      <c r="E45" s="36"/>
      <c r="F45" s="36"/>
      <c r="G45" s="90">
        <v>153</v>
      </c>
      <c r="H45" s="90"/>
      <c r="I45" s="36"/>
      <c r="J45" s="36"/>
      <c r="K45" s="91">
        <v>16291</v>
      </c>
      <c r="L45" s="91"/>
      <c r="M45" s="36"/>
      <c r="N45" s="36"/>
      <c r="O45" s="90">
        <v>7</v>
      </c>
      <c r="P45" s="90"/>
      <c r="Q45" s="36"/>
      <c r="R45" s="36"/>
      <c r="S45" s="90" t="s">
        <v>270</v>
      </c>
      <c r="T45" s="90"/>
      <c r="U45" s="36"/>
      <c r="V45" s="36"/>
      <c r="W45" s="91">
        <v>16451</v>
      </c>
      <c r="X45" s="91"/>
      <c r="Y45" s="36"/>
    </row>
    <row r="46" spans="1:25" ht="15.75" thickBot="1">
      <c r="A46" s="16"/>
      <c r="B46" s="35"/>
      <c r="C46" s="98"/>
      <c r="D46" s="98"/>
      <c r="E46" s="61"/>
      <c r="F46" s="36"/>
      <c r="G46" s="98"/>
      <c r="H46" s="98"/>
      <c r="I46" s="61"/>
      <c r="J46" s="36"/>
      <c r="K46" s="99"/>
      <c r="L46" s="99"/>
      <c r="M46" s="61"/>
      <c r="N46" s="36"/>
      <c r="O46" s="98"/>
      <c r="P46" s="98"/>
      <c r="Q46" s="61"/>
      <c r="R46" s="36"/>
      <c r="S46" s="98"/>
      <c r="T46" s="98"/>
      <c r="U46" s="61"/>
      <c r="V46" s="36"/>
      <c r="W46" s="99"/>
      <c r="X46" s="99"/>
      <c r="Y46" s="61"/>
    </row>
    <row r="47" spans="1:25">
      <c r="A47" s="16"/>
      <c r="B47" s="100" t="s">
        <v>42</v>
      </c>
      <c r="C47" s="76" t="s">
        <v>152</v>
      </c>
      <c r="D47" s="78">
        <v>103300</v>
      </c>
      <c r="E47" s="33"/>
      <c r="F47" s="28"/>
      <c r="G47" s="76" t="s">
        <v>152</v>
      </c>
      <c r="H47" s="78">
        <v>866462</v>
      </c>
      <c r="I47" s="33"/>
      <c r="J47" s="28"/>
      <c r="K47" s="76" t="s">
        <v>152</v>
      </c>
      <c r="L47" s="78">
        <v>846875</v>
      </c>
      <c r="M47" s="33"/>
      <c r="N47" s="28"/>
      <c r="O47" s="76" t="s">
        <v>152</v>
      </c>
      <c r="P47" s="78">
        <v>180586</v>
      </c>
      <c r="Q47" s="33"/>
      <c r="R47" s="28"/>
      <c r="S47" s="76" t="s">
        <v>152</v>
      </c>
      <c r="T47" s="101" t="s">
        <v>280</v>
      </c>
      <c r="U47" s="76" t="s">
        <v>168</v>
      </c>
      <c r="V47" s="28"/>
      <c r="W47" s="76" t="s">
        <v>152</v>
      </c>
      <c r="X47" s="78">
        <v>1203885</v>
      </c>
      <c r="Y47" s="33"/>
    </row>
    <row r="48" spans="1:25" ht="15.75" thickBot="1">
      <c r="A48" s="16"/>
      <c r="B48" s="100"/>
      <c r="C48" s="77"/>
      <c r="D48" s="79"/>
      <c r="E48" s="69"/>
      <c r="F48" s="28"/>
      <c r="G48" s="77"/>
      <c r="H48" s="79"/>
      <c r="I48" s="69"/>
      <c r="J48" s="28"/>
      <c r="K48" s="77"/>
      <c r="L48" s="79"/>
      <c r="M48" s="69"/>
      <c r="N48" s="28"/>
      <c r="O48" s="77"/>
      <c r="P48" s="79"/>
      <c r="Q48" s="69"/>
      <c r="R48" s="28"/>
      <c r="S48" s="77"/>
      <c r="T48" s="102"/>
      <c r="U48" s="77"/>
      <c r="V48" s="28"/>
      <c r="W48" s="77"/>
      <c r="X48" s="79"/>
      <c r="Y48" s="69"/>
    </row>
    <row r="49" spans="1:25" ht="15.75" thickTop="1">
      <c r="A49" s="16"/>
      <c r="B49" s="49" t="s">
        <v>281</v>
      </c>
      <c r="C49" s="49"/>
      <c r="D49" s="49"/>
      <c r="E49" s="49"/>
      <c r="F49" s="12"/>
      <c r="G49" s="103"/>
      <c r="H49" s="103"/>
      <c r="I49" s="103"/>
      <c r="J49" s="12"/>
      <c r="K49" s="103"/>
      <c r="L49" s="103"/>
      <c r="M49" s="103"/>
      <c r="N49" s="12"/>
      <c r="O49" s="103"/>
      <c r="P49" s="103"/>
      <c r="Q49" s="103"/>
      <c r="R49" s="12"/>
      <c r="S49" s="103"/>
      <c r="T49" s="103"/>
      <c r="U49" s="103"/>
      <c r="V49" s="12"/>
      <c r="W49" s="103"/>
      <c r="X49" s="103"/>
      <c r="Y49" s="103"/>
    </row>
    <row r="50" spans="1:25">
      <c r="A50" s="16"/>
      <c r="B50" s="18" t="s">
        <v>43</v>
      </c>
      <c r="C50" s="28"/>
      <c r="D50" s="28"/>
      <c r="E50" s="28"/>
      <c r="F50" s="19"/>
      <c r="G50" s="28"/>
      <c r="H50" s="28"/>
      <c r="I50" s="28"/>
      <c r="J50" s="19"/>
      <c r="K50" s="28"/>
      <c r="L50" s="28"/>
      <c r="M50" s="28"/>
      <c r="N50" s="19"/>
      <c r="O50" s="28"/>
      <c r="P50" s="28"/>
      <c r="Q50" s="28"/>
      <c r="R50" s="19"/>
      <c r="S50" s="28"/>
      <c r="T50" s="28"/>
      <c r="U50" s="28"/>
      <c r="V50" s="19"/>
      <c r="W50" s="28"/>
      <c r="X50" s="28"/>
      <c r="Y50" s="28"/>
    </row>
    <row r="51" spans="1:25">
      <c r="A51" s="16"/>
      <c r="B51" s="41" t="s">
        <v>44</v>
      </c>
      <c r="C51" s="35" t="s">
        <v>152</v>
      </c>
      <c r="D51" s="90" t="s">
        <v>270</v>
      </c>
      <c r="E51" s="36"/>
      <c r="F51" s="36"/>
      <c r="G51" s="35" t="s">
        <v>152</v>
      </c>
      <c r="H51" s="91">
        <v>6710</v>
      </c>
      <c r="I51" s="36"/>
      <c r="J51" s="36"/>
      <c r="K51" s="35" t="s">
        <v>152</v>
      </c>
      <c r="L51" s="91">
        <v>8320</v>
      </c>
      <c r="M51" s="36"/>
      <c r="N51" s="36"/>
      <c r="O51" s="35" t="s">
        <v>152</v>
      </c>
      <c r="P51" s="90" t="s">
        <v>270</v>
      </c>
      <c r="Q51" s="36"/>
      <c r="R51" s="36"/>
      <c r="S51" s="35" t="s">
        <v>152</v>
      </c>
      <c r="T51" s="90" t="s">
        <v>270</v>
      </c>
      <c r="U51" s="36"/>
      <c r="V51" s="36"/>
      <c r="W51" s="35" t="s">
        <v>152</v>
      </c>
      <c r="X51" s="91">
        <v>15030</v>
      </c>
      <c r="Y51" s="36"/>
    </row>
    <row r="52" spans="1:25">
      <c r="A52" s="16"/>
      <c r="B52" s="41"/>
      <c r="C52" s="35"/>
      <c r="D52" s="90"/>
      <c r="E52" s="36"/>
      <c r="F52" s="36"/>
      <c r="G52" s="35"/>
      <c r="H52" s="91"/>
      <c r="I52" s="36"/>
      <c r="J52" s="36"/>
      <c r="K52" s="35"/>
      <c r="L52" s="91"/>
      <c r="M52" s="36"/>
      <c r="N52" s="36"/>
      <c r="O52" s="35"/>
      <c r="P52" s="90"/>
      <c r="Q52" s="36"/>
      <c r="R52" s="36"/>
      <c r="S52" s="35"/>
      <c r="T52" s="90"/>
      <c r="U52" s="36"/>
      <c r="V52" s="36"/>
      <c r="W52" s="35"/>
      <c r="X52" s="91"/>
      <c r="Y52" s="36"/>
    </row>
    <row r="53" spans="1:25">
      <c r="A53" s="16"/>
      <c r="B53" s="72" t="s">
        <v>45</v>
      </c>
      <c r="C53" s="88" t="s">
        <v>270</v>
      </c>
      <c r="D53" s="88"/>
      <c r="E53" s="28"/>
      <c r="F53" s="28"/>
      <c r="G53" s="89">
        <v>18896</v>
      </c>
      <c r="H53" s="89"/>
      <c r="I53" s="28"/>
      <c r="J53" s="28"/>
      <c r="K53" s="88">
        <v>139</v>
      </c>
      <c r="L53" s="88"/>
      <c r="M53" s="28"/>
      <c r="N53" s="28"/>
      <c r="O53" s="88">
        <v>10</v>
      </c>
      <c r="P53" s="88"/>
      <c r="Q53" s="28"/>
      <c r="R53" s="28"/>
      <c r="S53" s="88" t="s">
        <v>270</v>
      </c>
      <c r="T53" s="88"/>
      <c r="U53" s="28"/>
      <c r="V53" s="28"/>
      <c r="W53" s="89">
        <v>19045</v>
      </c>
      <c r="X53" s="89"/>
      <c r="Y53" s="28"/>
    </row>
    <row r="54" spans="1:25">
      <c r="A54" s="16"/>
      <c r="B54" s="72"/>
      <c r="C54" s="88"/>
      <c r="D54" s="88"/>
      <c r="E54" s="28"/>
      <c r="F54" s="28"/>
      <c r="G54" s="89"/>
      <c r="H54" s="89"/>
      <c r="I54" s="28"/>
      <c r="J54" s="28"/>
      <c r="K54" s="88"/>
      <c r="L54" s="88"/>
      <c r="M54" s="28"/>
      <c r="N54" s="28"/>
      <c r="O54" s="88"/>
      <c r="P54" s="88"/>
      <c r="Q54" s="28"/>
      <c r="R54" s="28"/>
      <c r="S54" s="88"/>
      <c r="T54" s="88"/>
      <c r="U54" s="28"/>
      <c r="V54" s="28"/>
      <c r="W54" s="89"/>
      <c r="X54" s="89"/>
      <c r="Y54" s="28"/>
    </row>
    <row r="55" spans="1:25">
      <c r="A55" s="16"/>
      <c r="B55" s="41" t="s">
        <v>46</v>
      </c>
      <c r="C55" s="90" t="s">
        <v>270</v>
      </c>
      <c r="D55" s="90"/>
      <c r="E55" s="36"/>
      <c r="F55" s="36"/>
      <c r="G55" s="91">
        <v>13882</v>
      </c>
      <c r="H55" s="91"/>
      <c r="I55" s="36"/>
      <c r="J55" s="36"/>
      <c r="K55" s="91">
        <v>55035</v>
      </c>
      <c r="L55" s="91"/>
      <c r="M55" s="36"/>
      <c r="N55" s="36"/>
      <c r="O55" s="91">
        <v>20033</v>
      </c>
      <c r="P55" s="91"/>
      <c r="Q55" s="36"/>
      <c r="R55" s="36"/>
      <c r="S55" s="90" t="s">
        <v>270</v>
      </c>
      <c r="T55" s="90"/>
      <c r="U55" s="36"/>
      <c r="V55" s="36"/>
      <c r="W55" s="91">
        <v>88950</v>
      </c>
      <c r="X55" s="91"/>
      <c r="Y55" s="36"/>
    </row>
    <row r="56" spans="1:25">
      <c r="A56" s="16"/>
      <c r="B56" s="41"/>
      <c r="C56" s="90"/>
      <c r="D56" s="90"/>
      <c r="E56" s="36"/>
      <c r="F56" s="36"/>
      <c r="G56" s="91"/>
      <c r="H56" s="91"/>
      <c r="I56" s="36"/>
      <c r="J56" s="36"/>
      <c r="K56" s="91"/>
      <c r="L56" s="91"/>
      <c r="M56" s="36"/>
      <c r="N56" s="36"/>
      <c r="O56" s="91"/>
      <c r="P56" s="91"/>
      <c r="Q56" s="36"/>
      <c r="R56" s="36"/>
      <c r="S56" s="90"/>
      <c r="T56" s="90"/>
      <c r="U56" s="36"/>
      <c r="V56" s="36"/>
      <c r="W56" s="91"/>
      <c r="X56" s="91"/>
      <c r="Y56" s="36"/>
    </row>
    <row r="57" spans="1:25">
      <c r="A57" s="16"/>
      <c r="B57" s="72" t="s">
        <v>47</v>
      </c>
      <c r="C57" s="88" t="s">
        <v>270</v>
      </c>
      <c r="D57" s="88"/>
      <c r="E57" s="28"/>
      <c r="F57" s="28"/>
      <c r="G57" s="89">
        <v>6058</v>
      </c>
      <c r="H57" s="89"/>
      <c r="I57" s="28"/>
      <c r="J57" s="28"/>
      <c r="K57" s="89">
        <v>14419</v>
      </c>
      <c r="L57" s="89"/>
      <c r="M57" s="28"/>
      <c r="N57" s="28"/>
      <c r="O57" s="89">
        <v>3101</v>
      </c>
      <c r="P57" s="89"/>
      <c r="Q57" s="28"/>
      <c r="R57" s="28"/>
      <c r="S57" s="88" t="s">
        <v>282</v>
      </c>
      <c r="T57" s="88"/>
      <c r="U57" s="27" t="s">
        <v>168</v>
      </c>
      <c r="V57" s="28"/>
      <c r="W57" s="89">
        <v>23379</v>
      </c>
      <c r="X57" s="89"/>
      <c r="Y57" s="28"/>
    </row>
    <row r="58" spans="1:25">
      <c r="A58" s="16"/>
      <c r="B58" s="72"/>
      <c r="C58" s="88"/>
      <c r="D58" s="88"/>
      <c r="E58" s="28"/>
      <c r="F58" s="28"/>
      <c r="G58" s="89"/>
      <c r="H58" s="89"/>
      <c r="I58" s="28"/>
      <c r="J58" s="28"/>
      <c r="K58" s="89"/>
      <c r="L58" s="89"/>
      <c r="M58" s="28"/>
      <c r="N58" s="28"/>
      <c r="O58" s="89"/>
      <c r="P58" s="89"/>
      <c r="Q58" s="28"/>
      <c r="R58" s="28"/>
      <c r="S58" s="88"/>
      <c r="T58" s="88"/>
      <c r="U58" s="27"/>
      <c r="V58" s="28"/>
      <c r="W58" s="89"/>
      <c r="X58" s="89"/>
      <c r="Y58" s="28"/>
    </row>
    <row r="59" spans="1:25">
      <c r="A59" s="16"/>
      <c r="B59" s="41" t="s">
        <v>283</v>
      </c>
      <c r="C59" s="91">
        <v>1513</v>
      </c>
      <c r="D59" s="91"/>
      <c r="E59" s="36"/>
      <c r="F59" s="36"/>
      <c r="G59" s="91">
        <v>76875</v>
      </c>
      <c r="H59" s="91"/>
      <c r="I59" s="36"/>
      <c r="J59" s="36"/>
      <c r="K59" s="91">
        <v>40590</v>
      </c>
      <c r="L59" s="91"/>
      <c r="M59" s="36"/>
      <c r="N59" s="36"/>
      <c r="O59" s="91">
        <v>76364</v>
      </c>
      <c r="P59" s="91"/>
      <c r="Q59" s="36"/>
      <c r="R59" s="36"/>
      <c r="S59" s="90" t="s">
        <v>284</v>
      </c>
      <c r="T59" s="90"/>
      <c r="U59" s="35" t="s">
        <v>168</v>
      </c>
      <c r="V59" s="36"/>
      <c r="W59" s="90" t="s">
        <v>270</v>
      </c>
      <c r="X59" s="90"/>
      <c r="Y59" s="36"/>
    </row>
    <row r="60" spans="1:25">
      <c r="A60" s="16"/>
      <c r="B60" s="41"/>
      <c r="C60" s="91"/>
      <c r="D60" s="91"/>
      <c r="E60" s="36"/>
      <c r="F60" s="36"/>
      <c r="G60" s="91"/>
      <c r="H60" s="91"/>
      <c r="I60" s="36"/>
      <c r="J60" s="36"/>
      <c r="K60" s="91"/>
      <c r="L60" s="91"/>
      <c r="M60" s="36"/>
      <c r="N60" s="36"/>
      <c r="O60" s="91"/>
      <c r="P60" s="91"/>
      <c r="Q60" s="36"/>
      <c r="R60" s="36"/>
      <c r="S60" s="90"/>
      <c r="T60" s="90"/>
      <c r="U60" s="35"/>
      <c r="V60" s="36"/>
      <c r="W60" s="90"/>
      <c r="X60" s="90"/>
      <c r="Y60" s="36"/>
    </row>
    <row r="61" spans="1:25">
      <c r="A61" s="16"/>
      <c r="B61" s="72" t="s">
        <v>48</v>
      </c>
      <c r="C61" s="88" t="s">
        <v>270</v>
      </c>
      <c r="D61" s="88"/>
      <c r="E61" s="28"/>
      <c r="F61" s="28"/>
      <c r="G61" s="88" t="s">
        <v>270</v>
      </c>
      <c r="H61" s="88"/>
      <c r="I61" s="28"/>
      <c r="J61" s="28"/>
      <c r="K61" s="88">
        <v>313</v>
      </c>
      <c r="L61" s="88"/>
      <c r="M61" s="28"/>
      <c r="N61" s="28"/>
      <c r="O61" s="89">
        <v>1750</v>
      </c>
      <c r="P61" s="89"/>
      <c r="Q61" s="28"/>
      <c r="R61" s="28"/>
      <c r="S61" s="88" t="s">
        <v>270</v>
      </c>
      <c r="T61" s="88"/>
      <c r="U61" s="28"/>
      <c r="V61" s="28"/>
      <c r="W61" s="89">
        <v>2063</v>
      </c>
      <c r="X61" s="89"/>
      <c r="Y61" s="28"/>
    </row>
    <row r="62" spans="1:25">
      <c r="A62" s="16"/>
      <c r="B62" s="72"/>
      <c r="C62" s="88"/>
      <c r="D62" s="88"/>
      <c r="E62" s="28"/>
      <c r="F62" s="28"/>
      <c r="G62" s="88"/>
      <c r="H62" s="88"/>
      <c r="I62" s="28"/>
      <c r="J62" s="28"/>
      <c r="K62" s="88"/>
      <c r="L62" s="88"/>
      <c r="M62" s="28"/>
      <c r="N62" s="28"/>
      <c r="O62" s="89"/>
      <c r="P62" s="89"/>
      <c r="Q62" s="28"/>
      <c r="R62" s="28"/>
      <c r="S62" s="88"/>
      <c r="T62" s="88"/>
      <c r="U62" s="28"/>
      <c r="V62" s="28"/>
      <c r="W62" s="89"/>
      <c r="X62" s="89"/>
      <c r="Y62" s="28"/>
    </row>
    <row r="63" spans="1:25">
      <c r="A63" s="16"/>
      <c r="B63" s="41" t="s">
        <v>49</v>
      </c>
      <c r="C63" s="90" t="s">
        <v>285</v>
      </c>
      <c r="D63" s="90"/>
      <c r="E63" s="35" t="s">
        <v>168</v>
      </c>
      <c r="F63" s="36"/>
      <c r="G63" s="91">
        <v>2585</v>
      </c>
      <c r="H63" s="91"/>
      <c r="I63" s="36"/>
      <c r="J63" s="36"/>
      <c r="K63" s="91">
        <v>6770</v>
      </c>
      <c r="L63" s="91"/>
      <c r="M63" s="36"/>
      <c r="N63" s="36"/>
      <c r="O63" s="91">
        <v>2750</v>
      </c>
      <c r="P63" s="91"/>
      <c r="Q63" s="36"/>
      <c r="R63" s="36"/>
      <c r="S63" s="90" t="s">
        <v>213</v>
      </c>
      <c r="T63" s="90"/>
      <c r="U63" s="35" t="s">
        <v>168</v>
      </c>
      <c r="V63" s="36"/>
      <c r="W63" s="91">
        <v>12086</v>
      </c>
      <c r="X63" s="91"/>
      <c r="Y63" s="36"/>
    </row>
    <row r="64" spans="1:25" ht="15.75" thickBot="1">
      <c r="A64" s="16"/>
      <c r="B64" s="41"/>
      <c r="C64" s="98"/>
      <c r="D64" s="98"/>
      <c r="E64" s="104"/>
      <c r="F64" s="36"/>
      <c r="G64" s="99"/>
      <c r="H64" s="99"/>
      <c r="I64" s="61"/>
      <c r="J64" s="36"/>
      <c r="K64" s="99"/>
      <c r="L64" s="99"/>
      <c r="M64" s="61"/>
      <c r="N64" s="36"/>
      <c r="O64" s="99"/>
      <c r="P64" s="99"/>
      <c r="Q64" s="61"/>
      <c r="R64" s="36"/>
      <c r="S64" s="98"/>
      <c r="T64" s="98"/>
      <c r="U64" s="104"/>
      <c r="V64" s="36"/>
      <c r="W64" s="99"/>
      <c r="X64" s="99"/>
      <c r="Y64" s="61"/>
    </row>
    <row r="65" spans="1:25">
      <c r="A65" s="16"/>
      <c r="B65" s="100" t="s">
        <v>50</v>
      </c>
      <c r="C65" s="76" t="s">
        <v>152</v>
      </c>
      <c r="D65" s="78">
        <v>1512</v>
      </c>
      <c r="E65" s="33"/>
      <c r="F65" s="28"/>
      <c r="G65" s="76" t="s">
        <v>152</v>
      </c>
      <c r="H65" s="78">
        <v>125006</v>
      </c>
      <c r="I65" s="33"/>
      <c r="J65" s="28"/>
      <c r="K65" s="76" t="s">
        <v>152</v>
      </c>
      <c r="L65" s="78">
        <v>125586</v>
      </c>
      <c r="M65" s="33"/>
      <c r="N65" s="28"/>
      <c r="O65" s="76" t="s">
        <v>152</v>
      </c>
      <c r="P65" s="78">
        <v>104008</v>
      </c>
      <c r="Q65" s="33"/>
      <c r="R65" s="28"/>
      <c r="S65" s="76" t="s">
        <v>152</v>
      </c>
      <c r="T65" s="101" t="s">
        <v>286</v>
      </c>
      <c r="U65" s="76" t="s">
        <v>168</v>
      </c>
      <c r="V65" s="28"/>
      <c r="W65" s="76" t="s">
        <v>152</v>
      </c>
      <c r="X65" s="78">
        <v>160553</v>
      </c>
      <c r="Y65" s="33"/>
    </row>
    <row r="66" spans="1:25">
      <c r="A66" s="16"/>
      <c r="B66" s="100"/>
      <c r="C66" s="27"/>
      <c r="D66" s="89"/>
      <c r="E66" s="28"/>
      <c r="F66" s="28"/>
      <c r="G66" s="27"/>
      <c r="H66" s="89"/>
      <c r="I66" s="28"/>
      <c r="J66" s="28"/>
      <c r="K66" s="27"/>
      <c r="L66" s="89"/>
      <c r="M66" s="28"/>
      <c r="N66" s="28"/>
      <c r="O66" s="27"/>
      <c r="P66" s="89"/>
      <c r="Q66" s="28"/>
      <c r="R66" s="28"/>
      <c r="S66" s="27"/>
      <c r="T66" s="88"/>
      <c r="U66" s="27"/>
      <c r="V66" s="28"/>
      <c r="W66" s="27"/>
      <c r="X66" s="89"/>
      <c r="Y66" s="28"/>
    </row>
    <row r="67" spans="1:25">
      <c r="A67" s="16"/>
      <c r="B67" s="35" t="s">
        <v>51</v>
      </c>
      <c r="C67" s="90" t="s">
        <v>270</v>
      </c>
      <c r="D67" s="90"/>
      <c r="E67" s="36"/>
      <c r="F67" s="36"/>
      <c r="G67" s="91">
        <v>847747</v>
      </c>
      <c r="H67" s="91"/>
      <c r="I67" s="36"/>
      <c r="J67" s="36"/>
      <c r="K67" s="90">
        <v>391</v>
      </c>
      <c r="L67" s="90"/>
      <c r="M67" s="36"/>
      <c r="N67" s="36"/>
      <c r="O67" s="90" t="s">
        <v>270</v>
      </c>
      <c r="P67" s="90"/>
      <c r="Q67" s="36"/>
      <c r="R67" s="36"/>
      <c r="S67" s="90" t="s">
        <v>270</v>
      </c>
      <c r="T67" s="90"/>
      <c r="U67" s="36"/>
      <c r="V67" s="36"/>
      <c r="W67" s="91">
        <v>848138</v>
      </c>
      <c r="X67" s="91"/>
      <c r="Y67" s="36"/>
    </row>
    <row r="68" spans="1:25">
      <c r="A68" s="16"/>
      <c r="B68" s="35"/>
      <c r="C68" s="90"/>
      <c r="D68" s="90"/>
      <c r="E68" s="36"/>
      <c r="F68" s="36"/>
      <c r="G68" s="91"/>
      <c r="H68" s="91"/>
      <c r="I68" s="36"/>
      <c r="J68" s="36"/>
      <c r="K68" s="90"/>
      <c r="L68" s="90"/>
      <c r="M68" s="36"/>
      <c r="N68" s="36"/>
      <c r="O68" s="90"/>
      <c r="P68" s="90"/>
      <c r="Q68" s="36"/>
      <c r="R68" s="36"/>
      <c r="S68" s="90"/>
      <c r="T68" s="90"/>
      <c r="U68" s="36"/>
      <c r="V68" s="36"/>
      <c r="W68" s="91"/>
      <c r="X68" s="91"/>
      <c r="Y68" s="36"/>
    </row>
    <row r="69" spans="1:25">
      <c r="A69" s="16"/>
      <c r="B69" s="24"/>
      <c r="C69" s="24"/>
      <c r="D69" s="24"/>
      <c r="E69" s="24"/>
      <c r="F69" s="24"/>
      <c r="G69" s="24"/>
      <c r="H69" s="24"/>
      <c r="I69" s="24"/>
      <c r="J69" s="24"/>
      <c r="K69" s="24"/>
      <c r="L69" s="24"/>
      <c r="M69" s="24"/>
      <c r="N69" s="24"/>
      <c r="O69" s="24"/>
      <c r="P69" s="24"/>
      <c r="Q69" s="24"/>
      <c r="R69" s="24"/>
      <c r="S69" s="24"/>
      <c r="T69" s="24"/>
      <c r="U69" s="24"/>
      <c r="V69" s="24"/>
      <c r="W69" s="24"/>
      <c r="X69" s="24"/>
      <c r="Y69" s="24"/>
    </row>
    <row r="70" spans="1:25">
      <c r="A70" s="16"/>
      <c r="B70" s="17"/>
      <c r="C70" s="17"/>
      <c r="D70" s="17"/>
      <c r="E70" s="17"/>
      <c r="F70" s="17"/>
      <c r="G70" s="17"/>
      <c r="H70" s="17"/>
      <c r="I70" s="17"/>
      <c r="J70" s="17"/>
      <c r="K70" s="17"/>
      <c r="L70" s="17"/>
      <c r="M70" s="17"/>
      <c r="N70" s="17"/>
      <c r="O70" s="17"/>
      <c r="P70" s="17"/>
      <c r="Q70" s="17"/>
      <c r="R70" s="17"/>
      <c r="S70" s="17"/>
      <c r="T70" s="17"/>
      <c r="U70" s="17"/>
      <c r="V70" s="17"/>
      <c r="W70" s="17"/>
      <c r="X70" s="17"/>
      <c r="Y70" s="17"/>
    </row>
    <row r="71" spans="1:25">
      <c r="A71" s="16"/>
      <c r="B71" s="27" t="s">
        <v>287</v>
      </c>
      <c r="C71" s="89">
        <v>6701</v>
      </c>
      <c r="D71" s="89"/>
      <c r="E71" s="28"/>
      <c r="F71" s="28"/>
      <c r="G71" s="88" t="s">
        <v>270</v>
      </c>
      <c r="H71" s="88"/>
      <c r="I71" s="28"/>
      <c r="J71" s="28"/>
      <c r="K71" s="89">
        <v>459059</v>
      </c>
      <c r="L71" s="89"/>
      <c r="M71" s="28"/>
      <c r="N71" s="28"/>
      <c r="O71" s="89">
        <v>7437</v>
      </c>
      <c r="P71" s="89"/>
      <c r="Q71" s="28"/>
      <c r="R71" s="28"/>
      <c r="S71" s="88" t="s">
        <v>288</v>
      </c>
      <c r="T71" s="88"/>
      <c r="U71" s="27" t="s">
        <v>168</v>
      </c>
      <c r="V71" s="28"/>
      <c r="W71" s="88" t="s">
        <v>270</v>
      </c>
      <c r="X71" s="88"/>
      <c r="Y71" s="28"/>
    </row>
    <row r="72" spans="1:25">
      <c r="A72" s="16"/>
      <c r="B72" s="27"/>
      <c r="C72" s="89"/>
      <c r="D72" s="89"/>
      <c r="E72" s="28"/>
      <c r="F72" s="28"/>
      <c r="G72" s="88"/>
      <c r="H72" s="88"/>
      <c r="I72" s="28"/>
      <c r="J72" s="28"/>
      <c r="K72" s="89"/>
      <c r="L72" s="89"/>
      <c r="M72" s="28"/>
      <c r="N72" s="28"/>
      <c r="O72" s="89"/>
      <c r="P72" s="89"/>
      <c r="Q72" s="28"/>
      <c r="R72" s="28"/>
      <c r="S72" s="88"/>
      <c r="T72" s="88"/>
      <c r="U72" s="27"/>
      <c r="V72" s="28"/>
      <c r="W72" s="88"/>
      <c r="X72" s="88"/>
      <c r="Y72" s="28"/>
    </row>
    <row r="73" spans="1:25">
      <c r="A73" s="16"/>
      <c r="B73" s="35" t="s">
        <v>52</v>
      </c>
      <c r="C73" s="90" t="s">
        <v>270</v>
      </c>
      <c r="D73" s="90"/>
      <c r="E73" s="36"/>
      <c r="F73" s="36"/>
      <c r="G73" s="91">
        <v>1920</v>
      </c>
      <c r="H73" s="91"/>
      <c r="I73" s="36"/>
      <c r="J73" s="36"/>
      <c r="K73" s="91">
        <v>56336</v>
      </c>
      <c r="L73" s="91"/>
      <c r="M73" s="36"/>
      <c r="N73" s="36"/>
      <c r="O73" s="91">
        <v>10571</v>
      </c>
      <c r="P73" s="91"/>
      <c r="Q73" s="36"/>
      <c r="R73" s="36"/>
      <c r="S73" s="90" t="s">
        <v>270</v>
      </c>
      <c r="T73" s="90"/>
      <c r="U73" s="36"/>
      <c r="V73" s="36"/>
      <c r="W73" s="91">
        <v>68827</v>
      </c>
      <c r="X73" s="91"/>
      <c r="Y73" s="36"/>
    </row>
    <row r="74" spans="1:25">
      <c r="A74" s="16"/>
      <c r="B74" s="35"/>
      <c r="C74" s="90"/>
      <c r="D74" s="90"/>
      <c r="E74" s="36"/>
      <c r="F74" s="36"/>
      <c r="G74" s="91"/>
      <c r="H74" s="91"/>
      <c r="I74" s="36"/>
      <c r="J74" s="36"/>
      <c r="K74" s="91"/>
      <c r="L74" s="91"/>
      <c r="M74" s="36"/>
      <c r="N74" s="36"/>
      <c r="O74" s="91"/>
      <c r="P74" s="91"/>
      <c r="Q74" s="36"/>
      <c r="R74" s="36"/>
      <c r="S74" s="90"/>
      <c r="T74" s="90"/>
      <c r="U74" s="36"/>
      <c r="V74" s="36"/>
      <c r="W74" s="91"/>
      <c r="X74" s="91"/>
      <c r="Y74" s="36"/>
    </row>
    <row r="75" spans="1:25">
      <c r="A75" s="16"/>
      <c r="B75" s="27" t="s">
        <v>53</v>
      </c>
      <c r="C75" s="88" t="s">
        <v>270</v>
      </c>
      <c r="D75" s="88"/>
      <c r="E75" s="28"/>
      <c r="F75" s="28"/>
      <c r="G75" s="89">
        <v>7353</v>
      </c>
      <c r="H75" s="89"/>
      <c r="I75" s="28"/>
      <c r="J75" s="28"/>
      <c r="K75" s="89">
        <v>21998</v>
      </c>
      <c r="L75" s="89"/>
      <c r="M75" s="28"/>
      <c r="N75" s="28"/>
      <c r="O75" s="89">
        <v>1929</v>
      </c>
      <c r="P75" s="89"/>
      <c r="Q75" s="28"/>
      <c r="R75" s="28"/>
      <c r="S75" s="88" t="s">
        <v>270</v>
      </c>
      <c r="T75" s="88"/>
      <c r="U75" s="28"/>
      <c r="V75" s="28"/>
      <c r="W75" s="89">
        <v>31280</v>
      </c>
      <c r="X75" s="89"/>
      <c r="Y75" s="28"/>
    </row>
    <row r="76" spans="1:25" ht="15.75" thickBot="1">
      <c r="A76" s="16"/>
      <c r="B76" s="27"/>
      <c r="C76" s="92"/>
      <c r="D76" s="92"/>
      <c r="E76" s="40"/>
      <c r="F76" s="28"/>
      <c r="G76" s="93"/>
      <c r="H76" s="93"/>
      <c r="I76" s="40"/>
      <c r="J76" s="28"/>
      <c r="K76" s="93"/>
      <c r="L76" s="93"/>
      <c r="M76" s="40"/>
      <c r="N76" s="28"/>
      <c r="O76" s="93"/>
      <c r="P76" s="93"/>
      <c r="Q76" s="40"/>
      <c r="R76" s="28"/>
      <c r="S76" s="92"/>
      <c r="T76" s="92"/>
      <c r="U76" s="40"/>
      <c r="V76" s="28"/>
      <c r="W76" s="93"/>
      <c r="X76" s="93"/>
      <c r="Y76" s="40"/>
    </row>
    <row r="77" spans="1:25">
      <c r="A77" s="16"/>
      <c r="B77" s="94" t="s">
        <v>54</v>
      </c>
      <c r="C77" s="95" t="s">
        <v>152</v>
      </c>
      <c r="D77" s="96">
        <v>8213</v>
      </c>
      <c r="E77" s="46"/>
      <c r="F77" s="36"/>
      <c r="G77" s="95" t="s">
        <v>152</v>
      </c>
      <c r="H77" s="96">
        <v>982026</v>
      </c>
      <c r="I77" s="46"/>
      <c r="J77" s="36"/>
      <c r="K77" s="95" t="s">
        <v>152</v>
      </c>
      <c r="L77" s="96">
        <v>663370</v>
      </c>
      <c r="M77" s="46"/>
      <c r="N77" s="36"/>
      <c r="O77" s="95" t="s">
        <v>152</v>
      </c>
      <c r="P77" s="96">
        <v>123945</v>
      </c>
      <c r="Q77" s="46"/>
      <c r="R77" s="36"/>
      <c r="S77" s="95" t="s">
        <v>152</v>
      </c>
      <c r="T77" s="97" t="s">
        <v>289</v>
      </c>
      <c r="U77" s="95" t="s">
        <v>168</v>
      </c>
      <c r="V77" s="36"/>
      <c r="W77" s="95" t="s">
        <v>152</v>
      </c>
      <c r="X77" s="96">
        <v>1108798</v>
      </c>
      <c r="Y77" s="46"/>
    </row>
    <row r="78" spans="1:25" ht="15.75" thickBot="1">
      <c r="A78" s="16"/>
      <c r="B78" s="94"/>
      <c r="C78" s="104"/>
      <c r="D78" s="99"/>
      <c r="E78" s="61"/>
      <c r="F78" s="36"/>
      <c r="G78" s="104"/>
      <c r="H78" s="99"/>
      <c r="I78" s="61"/>
      <c r="J78" s="36"/>
      <c r="K78" s="104"/>
      <c r="L78" s="99"/>
      <c r="M78" s="61"/>
      <c r="N78" s="36"/>
      <c r="O78" s="104"/>
      <c r="P78" s="99"/>
      <c r="Q78" s="61"/>
      <c r="R78" s="36"/>
      <c r="S78" s="104"/>
      <c r="T78" s="98"/>
      <c r="U78" s="104"/>
      <c r="V78" s="36"/>
      <c r="W78" s="104"/>
      <c r="X78" s="99"/>
      <c r="Y78" s="61"/>
    </row>
    <row r="79" spans="1:25">
      <c r="A79" s="16"/>
      <c r="B79" s="18" t="s">
        <v>290</v>
      </c>
      <c r="C79" s="33"/>
      <c r="D79" s="33"/>
      <c r="E79" s="33"/>
      <c r="F79" s="19"/>
      <c r="G79" s="33"/>
      <c r="H79" s="33"/>
      <c r="I79" s="33"/>
      <c r="J79" s="19"/>
      <c r="K79" s="33"/>
      <c r="L79" s="33"/>
      <c r="M79" s="33"/>
      <c r="N79" s="19"/>
      <c r="O79" s="33"/>
      <c r="P79" s="33"/>
      <c r="Q79" s="33"/>
      <c r="R79" s="19"/>
      <c r="S79" s="33"/>
      <c r="T79" s="33"/>
      <c r="U79" s="33"/>
      <c r="V79" s="19"/>
      <c r="W79" s="33"/>
      <c r="X79" s="33"/>
      <c r="Y79" s="33"/>
    </row>
    <row r="80" spans="1:25">
      <c r="A80" s="16"/>
      <c r="B80" s="41" t="s">
        <v>291</v>
      </c>
      <c r="C80" s="91">
        <v>96591</v>
      </c>
      <c r="D80" s="91"/>
      <c r="E80" s="36"/>
      <c r="F80" s="36"/>
      <c r="G80" s="90" t="s">
        <v>292</v>
      </c>
      <c r="H80" s="90"/>
      <c r="I80" s="35" t="s">
        <v>168</v>
      </c>
      <c r="J80" s="36"/>
      <c r="K80" s="91">
        <v>185009</v>
      </c>
      <c r="L80" s="91"/>
      <c r="M80" s="36"/>
      <c r="N80" s="36"/>
      <c r="O80" s="91">
        <v>53773</v>
      </c>
      <c r="P80" s="91"/>
      <c r="Q80" s="36"/>
      <c r="R80" s="36"/>
      <c r="S80" s="90" t="s">
        <v>293</v>
      </c>
      <c r="T80" s="90"/>
      <c r="U80" s="35" t="s">
        <v>168</v>
      </c>
      <c r="V80" s="36"/>
      <c r="W80" s="91">
        <v>96591</v>
      </c>
      <c r="X80" s="91"/>
      <c r="Y80" s="36"/>
    </row>
    <row r="81" spans="1:25">
      <c r="A81" s="16"/>
      <c r="B81" s="41"/>
      <c r="C81" s="91"/>
      <c r="D81" s="91"/>
      <c r="E81" s="36"/>
      <c r="F81" s="36"/>
      <c r="G81" s="90"/>
      <c r="H81" s="90"/>
      <c r="I81" s="35"/>
      <c r="J81" s="36"/>
      <c r="K81" s="91"/>
      <c r="L81" s="91"/>
      <c r="M81" s="36"/>
      <c r="N81" s="36"/>
      <c r="O81" s="91"/>
      <c r="P81" s="91"/>
      <c r="Q81" s="36"/>
      <c r="R81" s="36"/>
      <c r="S81" s="90"/>
      <c r="T81" s="90"/>
      <c r="U81" s="35"/>
      <c r="V81" s="36"/>
      <c r="W81" s="91"/>
      <c r="X81" s="91"/>
      <c r="Y81" s="36"/>
    </row>
    <row r="82" spans="1:25">
      <c r="A82" s="16"/>
      <c r="B82" s="72" t="s">
        <v>65</v>
      </c>
      <c r="C82" s="88" t="s">
        <v>294</v>
      </c>
      <c r="D82" s="88"/>
      <c r="E82" s="27" t="s">
        <v>168</v>
      </c>
      <c r="F82" s="28"/>
      <c r="G82" s="88" t="s">
        <v>295</v>
      </c>
      <c r="H82" s="88"/>
      <c r="I82" s="27" t="s">
        <v>168</v>
      </c>
      <c r="J82" s="28"/>
      <c r="K82" s="88" t="s">
        <v>294</v>
      </c>
      <c r="L82" s="88"/>
      <c r="M82" s="27" t="s">
        <v>168</v>
      </c>
      <c r="N82" s="28"/>
      <c r="O82" s="89">
        <v>2868</v>
      </c>
      <c r="P82" s="89"/>
      <c r="Q82" s="28"/>
      <c r="R82" s="28"/>
      <c r="S82" s="89">
        <v>2470</v>
      </c>
      <c r="T82" s="89"/>
      <c r="U82" s="28"/>
      <c r="V82" s="28"/>
      <c r="W82" s="88" t="s">
        <v>294</v>
      </c>
      <c r="X82" s="88"/>
      <c r="Y82" s="27" t="s">
        <v>168</v>
      </c>
    </row>
    <row r="83" spans="1:25" ht="15.75" thickBot="1">
      <c r="A83" s="16"/>
      <c r="B83" s="72"/>
      <c r="C83" s="92"/>
      <c r="D83" s="92"/>
      <c r="E83" s="105"/>
      <c r="F83" s="28"/>
      <c r="G83" s="92"/>
      <c r="H83" s="92"/>
      <c r="I83" s="105"/>
      <c r="J83" s="28"/>
      <c r="K83" s="92"/>
      <c r="L83" s="92"/>
      <c r="M83" s="105"/>
      <c r="N83" s="28"/>
      <c r="O83" s="93"/>
      <c r="P83" s="93"/>
      <c r="Q83" s="40"/>
      <c r="R83" s="28"/>
      <c r="S83" s="93"/>
      <c r="T83" s="93"/>
      <c r="U83" s="40"/>
      <c r="V83" s="28"/>
      <c r="W83" s="92"/>
      <c r="X83" s="92"/>
      <c r="Y83" s="105"/>
    </row>
    <row r="84" spans="1:25">
      <c r="A84" s="16"/>
      <c r="B84" s="94" t="s">
        <v>296</v>
      </c>
      <c r="C84" s="95" t="s">
        <v>152</v>
      </c>
      <c r="D84" s="96">
        <v>95087</v>
      </c>
      <c r="E84" s="46"/>
      <c r="F84" s="36"/>
      <c r="G84" s="95" t="s">
        <v>152</v>
      </c>
      <c r="H84" s="97" t="s">
        <v>297</v>
      </c>
      <c r="I84" s="95" t="s">
        <v>168</v>
      </c>
      <c r="J84" s="36"/>
      <c r="K84" s="95" t="s">
        <v>152</v>
      </c>
      <c r="L84" s="96">
        <v>183505</v>
      </c>
      <c r="M84" s="46"/>
      <c r="N84" s="36"/>
      <c r="O84" s="95" t="s">
        <v>152</v>
      </c>
      <c r="P84" s="96">
        <v>56641</v>
      </c>
      <c r="Q84" s="46"/>
      <c r="R84" s="36"/>
      <c r="S84" s="95" t="s">
        <v>152</v>
      </c>
      <c r="T84" s="97" t="s">
        <v>298</v>
      </c>
      <c r="U84" s="95" t="s">
        <v>168</v>
      </c>
      <c r="V84" s="36"/>
      <c r="W84" s="95" t="s">
        <v>152</v>
      </c>
      <c r="X84" s="96">
        <v>95087</v>
      </c>
      <c r="Y84" s="46"/>
    </row>
    <row r="85" spans="1:25" ht="15.75" thickBot="1">
      <c r="A85" s="16"/>
      <c r="B85" s="94"/>
      <c r="C85" s="104"/>
      <c r="D85" s="99"/>
      <c r="E85" s="61"/>
      <c r="F85" s="36"/>
      <c r="G85" s="104"/>
      <c r="H85" s="98"/>
      <c r="I85" s="104"/>
      <c r="J85" s="36"/>
      <c r="K85" s="104"/>
      <c r="L85" s="99"/>
      <c r="M85" s="61"/>
      <c r="N85" s="36"/>
      <c r="O85" s="104"/>
      <c r="P85" s="99"/>
      <c r="Q85" s="61"/>
      <c r="R85" s="36"/>
      <c r="S85" s="104"/>
      <c r="T85" s="98"/>
      <c r="U85" s="104"/>
      <c r="V85" s="36"/>
      <c r="W85" s="104"/>
      <c r="X85" s="99"/>
      <c r="Y85" s="61"/>
    </row>
    <row r="86" spans="1:25">
      <c r="A86" s="16"/>
      <c r="B86" s="100" t="s">
        <v>299</v>
      </c>
      <c r="C86" s="76" t="s">
        <v>152</v>
      </c>
      <c r="D86" s="78">
        <v>103300</v>
      </c>
      <c r="E86" s="33"/>
      <c r="F86" s="28"/>
      <c r="G86" s="76" t="s">
        <v>152</v>
      </c>
      <c r="H86" s="78">
        <v>866462</v>
      </c>
      <c r="I86" s="33"/>
      <c r="J86" s="28"/>
      <c r="K86" s="76" t="s">
        <v>152</v>
      </c>
      <c r="L86" s="78">
        <v>846875</v>
      </c>
      <c r="M86" s="33"/>
      <c r="N86" s="28"/>
      <c r="O86" s="76" t="s">
        <v>152</v>
      </c>
      <c r="P86" s="78">
        <v>180586</v>
      </c>
      <c r="Q86" s="33"/>
      <c r="R86" s="28"/>
      <c r="S86" s="76" t="s">
        <v>152</v>
      </c>
      <c r="T86" s="101" t="s">
        <v>280</v>
      </c>
      <c r="U86" s="76" t="s">
        <v>168</v>
      </c>
      <c r="V86" s="28"/>
      <c r="W86" s="76" t="s">
        <v>152</v>
      </c>
      <c r="X86" s="78">
        <v>1203885</v>
      </c>
      <c r="Y86" s="33"/>
    </row>
    <row r="87" spans="1:25" ht="15.75" thickBot="1">
      <c r="A87" s="16"/>
      <c r="B87" s="100"/>
      <c r="C87" s="77"/>
      <c r="D87" s="79"/>
      <c r="E87" s="69"/>
      <c r="F87" s="28"/>
      <c r="G87" s="77"/>
      <c r="H87" s="79"/>
      <c r="I87" s="69"/>
      <c r="J87" s="28"/>
      <c r="K87" s="77"/>
      <c r="L87" s="79"/>
      <c r="M87" s="69"/>
      <c r="N87" s="28"/>
      <c r="O87" s="77"/>
      <c r="P87" s="79"/>
      <c r="Q87" s="69"/>
      <c r="R87" s="28"/>
      <c r="S87" s="77"/>
      <c r="T87" s="102"/>
      <c r="U87" s="77"/>
      <c r="V87" s="28"/>
      <c r="W87" s="77"/>
      <c r="X87" s="79"/>
      <c r="Y87" s="69"/>
    </row>
    <row r="88" spans="1:25" ht="15.75" thickTop="1">
      <c r="A88" s="16"/>
      <c r="B88" s="24"/>
      <c r="C88" s="24"/>
      <c r="D88" s="24"/>
      <c r="E88" s="24"/>
      <c r="F88" s="24"/>
      <c r="G88" s="24"/>
      <c r="H88" s="24"/>
      <c r="I88" s="24"/>
      <c r="J88" s="24"/>
      <c r="K88" s="24"/>
      <c r="L88" s="24"/>
      <c r="M88" s="24"/>
      <c r="N88" s="24"/>
      <c r="O88" s="24"/>
      <c r="P88" s="24"/>
      <c r="Q88" s="24"/>
      <c r="R88" s="24"/>
      <c r="S88" s="24"/>
      <c r="T88" s="24"/>
      <c r="U88" s="24"/>
      <c r="V88" s="24"/>
      <c r="W88" s="24"/>
      <c r="X88" s="24"/>
      <c r="Y88" s="24"/>
    </row>
    <row r="89" spans="1:25">
      <c r="A89" s="16"/>
      <c r="B89" s="17"/>
      <c r="C89" s="17"/>
      <c r="D89" s="17"/>
      <c r="E89" s="17"/>
      <c r="F89" s="17"/>
      <c r="G89" s="17"/>
      <c r="H89" s="17"/>
      <c r="I89" s="17"/>
      <c r="J89" s="17"/>
      <c r="K89" s="17"/>
      <c r="L89" s="17"/>
      <c r="M89" s="17"/>
      <c r="N89" s="17"/>
      <c r="O89" s="17"/>
      <c r="P89" s="17"/>
      <c r="Q89" s="17"/>
      <c r="R89" s="17"/>
      <c r="S89" s="17"/>
      <c r="T89" s="17"/>
      <c r="U89" s="17"/>
      <c r="V89" s="17"/>
      <c r="W89" s="17"/>
      <c r="X89" s="17"/>
      <c r="Y89" s="17"/>
    </row>
    <row r="90" spans="1:25" ht="15.75" thickBot="1">
      <c r="A90" s="16"/>
      <c r="B90" s="14"/>
      <c r="C90" s="26" t="s">
        <v>150</v>
      </c>
      <c r="D90" s="26"/>
      <c r="E90" s="26"/>
      <c r="F90" s="26"/>
      <c r="G90" s="26"/>
      <c r="H90" s="26"/>
      <c r="I90" s="26"/>
      <c r="J90" s="26"/>
      <c r="K90" s="26"/>
      <c r="L90" s="26"/>
      <c r="M90" s="26"/>
      <c r="N90" s="26"/>
      <c r="O90" s="26"/>
      <c r="P90" s="26"/>
      <c r="Q90" s="26"/>
      <c r="R90" s="26"/>
      <c r="S90" s="26"/>
      <c r="T90" s="26"/>
      <c r="U90" s="26"/>
      <c r="V90" s="26"/>
      <c r="W90" s="26"/>
      <c r="X90" s="26"/>
      <c r="Y90" s="26"/>
    </row>
    <row r="91" spans="1:25">
      <c r="A91" s="16"/>
      <c r="B91" s="36"/>
      <c r="C91" s="86" t="s">
        <v>257</v>
      </c>
      <c r="D91" s="86"/>
      <c r="E91" s="86"/>
      <c r="F91" s="46"/>
      <c r="G91" s="86" t="s">
        <v>257</v>
      </c>
      <c r="H91" s="86"/>
      <c r="I91" s="86"/>
      <c r="J91" s="46"/>
      <c r="K91" s="86" t="s">
        <v>263</v>
      </c>
      <c r="L91" s="86"/>
      <c r="M91" s="86"/>
      <c r="N91" s="46"/>
      <c r="O91" s="86" t="s">
        <v>265</v>
      </c>
      <c r="P91" s="86"/>
      <c r="Q91" s="86"/>
      <c r="R91" s="46"/>
      <c r="S91" s="86" t="s">
        <v>266</v>
      </c>
      <c r="T91" s="86"/>
      <c r="U91" s="86"/>
      <c r="V91" s="46"/>
      <c r="W91" s="86" t="s">
        <v>268</v>
      </c>
      <c r="X91" s="86"/>
      <c r="Y91" s="86"/>
    </row>
    <row r="92" spans="1:25">
      <c r="A92" s="16"/>
      <c r="B92" s="36"/>
      <c r="C92" s="85" t="s">
        <v>258</v>
      </c>
      <c r="D92" s="85"/>
      <c r="E92" s="85"/>
      <c r="F92" s="36"/>
      <c r="G92" s="85" t="s">
        <v>258</v>
      </c>
      <c r="H92" s="85"/>
      <c r="I92" s="85"/>
      <c r="J92" s="36"/>
      <c r="K92" s="85" t="s">
        <v>264</v>
      </c>
      <c r="L92" s="85"/>
      <c r="M92" s="85"/>
      <c r="N92" s="36"/>
      <c r="O92" s="85" t="s">
        <v>264</v>
      </c>
      <c r="P92" s="85"/>
      <c r="Q92" s="85"/>
      <c r="R92" s="36"/>
      <c r="S92" s="85" t="s">
        <v>267</v>
      </c>
      <c r="T92" s="85"/>
      <c r="U92" s="85"/>
      <c r="V92" s="36"/>
      <c r="W92" s="85"/>
      <c r="X92" s="85"/>
      <c r="Y92" s="85"/>
    </row>
    <row r="93" spans="1:25">
      <c r="A93" s="16"/>
      <c r="B93" s="36"/>
      <c r="C93" s="85" t="s">
        <v>300</v>
      </c>
      <c r="D93" s="85"/>
      <c r="E93" s="85"/>
      <c r="F93" s="36"/>
      <c r="G93" s="85" t="s">
        <v>261</v>
      </c>
      <c r="H93" s="85"/>
      <c r="I93" s="85"/>
      <c r="J93" s="36"/>
      <c r="K93" s="48"/>
      <c r="L93" s="48"/>
      <c r="M93" s="48"/>
      <c r="N93" s="36"/>
      <c r="O93" s="48"/>
      <c r="P93" s="48"/>
      <c r="Q93" s="48"/>
      <c r="R93" s="36"/>
      <c r="S93" s="48"/>
      <c r="T93" s="48"/>
      <c r="U93" s="48"/>
      <c r="V93" s="36"/>
      <c r="W93" s="85"/>
      <c r="X93" s="85"/>
      <c r="Y93" s="85"/>
    </row>
    <row r="94" spans="1:25">
      <c r="A94" s="16"/>
      <c r="B94" s="36"/>
      <c r="C94" s="85" t="s">
        <v>261</v>
      </c>
      <c r="D94" s="85"/>
      <c r="E94" s="85"/>
      <c r="F94" s="36"/>
      <c r="G94" s="85" t="s">
        <v>262</v>
      </c>
      <c r="H94" s="85"/>
      <c r="I94" s="85"/>
      <c r="J94" s="36"/>
      <c r="K94" s="48"/>
      <c r="L94" s="48"/>
      <c r="M94" s="48"/>
      <c r="N94" s="36"/>
      <c r="O94" s="48"/>
      <c r="P94" s="48"/>
      <c r="Q94" s="48"/>
      <c r="R94" s="36"/>
      <c r="S94" s="48"/>
      <c r="T94" s="48"/>
      <c r="U94" s="48"/>
      <c r="V94" s="36"/>
      <c r="W94" s="85"/>
      <c r="X94" s="85"/>
      <c r="Y94" s="85"/>
    </row>
    <row r="95" spans="1:25" ht="15.75" thickBot="1">
      <c r="A95" s="16"/>
      <c r="B95" s="36"/>
      <c r="C95" s="87" t="s">
        <v>260</v>
      </c>
      <c r="D95" s="87"/>
      <c r="E95" s="87"/>
      <c r="F95" s="36"/>
      <c r="G95" s="54"/>
      <c r="H95" s="54"/>
      <c r="I95" s="54"/>
      <c r="J95" s="36"/>
      <c r="K95" s="54"/>
      <c r="L95" s="54"/>
      <c r="M95" s="54"/>
      <c r="N95" s="36"/>
      <c r="O95" s="54"/>
      <c r="P95" s="54"/>
      <c r="Q95" s="54"/>
      <c r="R95" s="36"/>
      <c r="S95" s="54"/>
      <c r="T95" s="54"/>
      <c r="U95" s="54"/>
      <c r="V95" s="36"/>
      <c r="W95" s="87"/>
      <c r="X95" s="87"/>
      <c r="Y95" s="87"/>
    </row>
    <row r="96" spans="1:25">
      <c r="A96" s="16"/>
      <c r="B96" s="84" t="s">
        <v>269</v>
      </c>
      <c r="C96" s="33"/>
      <c r="D96" s="33"/>
      <c r="E96" s="33"/>
      <c r="F96" s="19"/>
      <c r="G96" s="33"/>
      <c r="H96" s="33"/>
      <c r="I96" s="33"/>
      <c r="J96" s="19"/>
      <c r="K96" s="33"/>
      <c r="L96" s="33"/>
      <c r="M96" s="33"/>
      <c r="N96" s="19"/>
      <c r="O96" s="33"/>
      <c r="P96" s="33"/>
      <c r="Q96" s="33"/>
      <c r="R96" s="19"/>
      <c r="S96" s="33"/>
      <c r="T96" s="33"/>
      <c r="U96" s="33"/>
      <c r="V96" s="19"/>
      <c r="W96" s="33"/>
      <c r="X96" s="33"/>
      <c r="Y96" s="33"/>
    </row>
    <row r="97" spans="1:25">
      <c r="A97" s="16"/>
      <c r="B97" s="21" t="s">
        <v>28</v>
      </c>
      <c r="C97" s="36"/>
      <c r="D97" s="36"/>
      <c r="E97" s="36"/>
      <c r="F97" s="12"/>
      <c r="G97" s="36"/>
      <c r="H97" s="36"/>
      <c r="I97" s="36"/>
      <c r="J97" s="12"/>
      <c r="K97" s="36"/>
      <c r="L97" s="36"/>
      <c r="M97" s="36"/>
      <c r="N97" s="12"/>
      <c r="O97" s="36"/>
      <c r="P97" s="36"/>
      <c r="Q97" s="36"/>
      <c r="R97" s="12"/>
      <c r="S97" s="36"/>
      <c r="T97" s="36"/>
      <c r="U97" s="36"/>
      <c r="V97" s="12"/>
      <c r="W97" s="36"/>
      <c r="X97" s="36"/>
      <c r="Y97" s="36"/>
    </row>
    <row r="98" spans="1:25">
      <c r="A98" s="16"/>
      <c r="B98" s="72" t="s">
        <v>29</v>
      </c>
      <c r="C98" s="27" t="s">
        <v>152</v>
      </c>
      <c r="D98" s="88">
        <v>53</v>
      </c>
      <c r="E98" s="28"/>
      <c r="F98" s="28"/>
      <c r="G98" s="27" t="s">
        <v>152</v>
      </c>
      <c r="H98" s="89">
        <v>2564</v>
      </c>
      <c r="I98" s="28"/>
      <c r="J98" s="28"/>
      <c r="K98" s="27" t="s">
        <v>152</v>
      </c>
      <c r="L98" s="89">
        <v>11798</v>
      </c>
      <c r="M98" s="28"/>
      <c r="N98" s="28"/>
      <c r="O98" s="27" t="s">
        <v>152</v>
      </c>
      <c r="P98" s="89">
        <v>20572</v>
      </c>
      <c r="Q98" s="28"/>
      <c r="R98" s="28"/>
      <c r="S98" s="27" t="s">
        <v>152</v>
      </c>
      <c r="T98" s="88" t="s">
        <v>270</v>
      </c>
      <c r="U98" s="28"/>
      <c r="V98" s="28"/>
      <c r="W98" s="27" t="s">
        <v>152</v>
      </c>
      <c r="X98" s="89">
        <v>34987</v>
      </c>
      <c r="Y98" s="28"/>
    </row>
    <row r="99" spans="1:25">
      <c r="A99" s="16"/>
      <c r="B99" s="72"/>
      <c r="C99" s="27"/>
      <c r="D99" s="88"/>
      <c r="E99" s="28"/>
      <c r="F99" s="28"/>
      <c r="G99" s="27"/>
      <c r="H99" s="89"/>
      <c r="I99" s="28"/>
      <c r="J99" s="28"/>
      <c r="K99" s="27"/>
      <c r="L99" s="89"/>
      <c r="M99" s="28"/>
      <c r="N99" s="28"/>
      <c r="O99" s="27"/>
      <c r="P99" s="89"/>
      <c r="Q99" s="28"/>
      <c r="R99" s="28"/>
      <c r="S99" s="27"/>
      <c r="T99" s="88"/>
      <c r="U99" s="28"/>
      <c r="V99" s="28"/>
      <c r="W99" s="27"/>
      <c r="X99" s="89"/>
      <c r="Y99" s="28"/>
    </row>
    <row r="100" spans="1:25">
      <c r="A100" s="16"/>
      <c r="B100" s="41" t="s">
        <v>30</v>
      </c>
      <c r="C100" s="90" t="s">
        <v>270</v>
      </c>
      <c r="D100" s="90"/>
      <c r="E100" s="36"/>
      <c r="F100" s="36"/>
      <c r="G100" s="90" t="s">
        <v>270</v>
      </c>
      <c r="H100" s="90"/>
      <c r="I100" s="36"/>
      <c r="J100" s="36"/>
      <c r="K100" s="91">
        <v>2887</v>
      </c>
      <c r="L100" s="91"/>
      <c r="M100" s="36"/>
      <c r="N100" s="36"/>
      <c r="O100" s="90" t="s">
        <v>270</v>
      </c>
      <c r="P100" s="90"/>
      <c r="Q100" s="36"/>
      <c r="R100" s="36"/>
      <c r="S100" s="90" t="s">
        <v>270</v>
      </c>
      <c r="T100" s="90"/>
      <c r="U100" s="36"/>
      <c r="V100" s="36"/>
      <c r="W100" s="91">
        <v>2887</v>
      </c>
      <c r="X100" s="91"/>
      <c r="Y100" s="36"/>
    </row>
    <row r="101" spans="1:25">
      <c r="A101" s="16"/>
      <c r="B101" s="41"/>
      <c r="C101" s="90"/>
      <c r="D101" s="90"/>
      <c r="E101" s="36"/>
      <c r="F101" s="36"/>
      <c r="G101" s="90"/>
      <c r="H101" s="90"/>
      <c r="I101" s="36"/>
      <c r="J101" s="36"/>
      <c r="K101" s="91"/>
      <c r="L101" s="91"/>
      <c r="M101" s="36"/>
      <c r="N101" s="36"/>
      <c r="O101" s="90"/>
      <c r="P101" s="90"/>
      <c r="Q101" s="36"/>
      <c r="R101" s="36"/>
      <c r="S101" s="90"/>
      <c r="T101" s="90"/>
      <c r="U101" s="36"/>
      <c r="V101" s="36"/>
      <c r="W101" s="91"/>
      <c r="X101" s="91"/>
      <c r="Y101" s="36"/>
    </row>
    <row r="102" spans="1:25">
      <c r="A102" s="16"/>
      <c r="B102" s="72" t="s">
        <v>271</v>
      </c>
      <c r="C102" s="88" t="s">
        <v>270</v>
      </c>
      <c r="D102" s="88"/>
      <c r="E102" s="28"/>
      <c r="F102" s="28"/>
      <c r="G102" s="89">
        <v>38891</v>
      </c>
      <c r="H102" s="89"/>
      <c r="I102" s="28"/>
      <c r="J102" s="28"/>
      <c r="K102" s="89">
        <v>87234</v>
      </c>
      <c r="L102" s="89"/>
      <c r="M102" s="28"/>
      <c r="N102" s="28"/>
      <c r="O102" s="89">
        <v>22439</v>
      </c>
      <c r="P102" s="89"/>
      <c r="Q102" s="28"/>
      <c r="R102" s="28"/>
      <c r="S102" s="88" t="s">
        <v>270</v>
      </c>
      <c r="T102" s="88"/>
      <c r="U102" s="28"/>
      <c r="V102" s="28"/>
      <c r="W102" s="89">
        <v>148564</v>
      </c>
      <c r="X102" s="89"/>
      <c r="Y102" s="28"/>
    </row>
    <row r="103" spans="1:25">
      <c r="A103" s="16"/>
      <c r="B103" s="72"/>
      <c r="C103" s="88"/>
      <c r="D103" s="88"/>
      <c r="E103" s="28"/>
      <c r="F103" s="28"/>
      <c r="G103" s="89"/>
      <c r="H103" s="89"/>
      <c r="I103" s="28"/>
      <c r="J103" s="28"/>
      <c r="K103" s="89"/>
      <c r="L103" s="89"/>
      <c r="M103" s="28"/>
      <c r="N103" s="28"/>
      <c r="O103" s="89"/>
      <c r="P103" s="89"/>
      <c r="Q103" s="28"/>
      <c r="R103" s="28"/>
      <c r="S103" s="88"/>
      <c r="T103" s="88"/>
      <c r="U103" s="28"/>
      <c r="V103" s="28"/>
      <c r="W103" s="89"/>
      <c r="X103" s="89"/>
      <c r="Y103" s="28"/>
    </row>
    <row r="104" spans="1:25">
      <c r="A104" s="16"/>
      <c r="B104" s="41" t="s">
        <v>272</v>
      </c>
      <c r="C104" s="91">
        <v>20871</v>
      </c>
      <c r="D104" s="91"/>
      <c r="E104" s="36"/>
      <c r="F104" s="36"/>
      <c r="G104" s="91">
        <v>53444</v>
      </c>
      <c r="H104" s="91"/>
      <c r="I104" s="36"/>
      <c r="J104" s="36"/>
      <c r="K104" s="91">
        <v>131716</v>
      </c>
      <c r="L104" s="91"/>
      <c r="M104" s="36"/>
      <c r="N104" s="36"/>
      <c r="O104" s="90" t="s">
        <v>301</v>
      </c>
      <c r="P104" s="90"/>
      <c r="Q104" s="35" t="s">
        <v>168</v>
      </c>
      <c r="R104" s="36"/>
      <c r="S104" s="90" t="s">
        <v>302</v>
      </c>
      <c r="T104" s="90"/>
      <c r="U104" s="35" t="s">
        <v>168</v>
      </c>
      <c r="V104" s="36"/>
      <c r="W104" s="90" t="s">
        <v>270</v>
      </c>
      <c r="X104" s="90"/>
      <c r="Y104" s="36"/>
    </row>
    <row r="105" spans="1:25">
      <c r="A105" s="16"/>
      <c r="B105" s="41"/>
      <c r="C105" s="91"/>
      <c r="D105" s="91"/>
      <c r="E105" s="36"/>
      <c r="F105" s="36"/>
      <c r="G105" s="91"/>
      <c r="H105" s="91"/>
      <c r="I105" s="36"/>
      <c r="J105" s="36"/>
      <c r="K105" s="91"/>
      <c r="L105" s="91"/>
      <c r="M105" s="36"/>
      <c r="N105" s="36"/>
      <c r="O105" s="90"/>
      <c r="P105" s="90"/>
      <c r="Q105" s="35"/>
      <c r="R105" s="36"/>
      <c r="S105" s="90"/>
      <c r="T105" s="90"/>
      <c r="U105" s="35"/>
      <c r="V105" s="36"/>
      <c r="W105" s="90"/>
      <c r="X105" s="90"/>
      <c r="Y105" s="36"/>
    </row>
    <row r="106" spans="1:25">
      <c r="A106" s="16"/>
      <c r="B106" s="72" t="s">
        <v>32</v>
      </c>
      <c r="C106" s="88" t="s">
        <v>270</v>
      </c>
      <c r="D106" s="88"/>
      <c r="E106" s="28"/>
      <c r="F106" s="28"/>
      <c r="G106" s="89">
        <v>79017</v>
      </c>
      <c r="H106" s="89"/>
      <c r="I106" s="28"/>
      <c r="J106" s="28"/>
      <c r="K106" s="89">
        <v>121913</v>
      </c>
      <c r="L106" s="89"/>
      <c r="M106" s="28"/>
      <c r="N106" s="28"/>
      <c r="O106" s="89">
        <v>27315</v>
      </c>
      <c r="P106" s="89"/>
      <c r="Q106" s="28"/>
      <c r="R106" s="28"/>
      <c r="S106" s="88" t="s">
        <v>270</v>
      </c>
      <c r="T106" s="88"/>
      <c r="U106" s="28"/>
      <c r="V106" s="28"/>
      <c r="W106" s="89">
        <v>228245</v>
      </c>
      <c r="X106" s="89"/>
      <c r="Y106" s="28"/>
    </row>
    <row r="107" spans="1:25">
      <c r="A107" s="16"/>
      <c r="B107" s="72"/>
      <c r="C107" s="88"/>
      <c r="D107" s="88"/>
      <c r="E107" s="28"/>
      <c r="F107" s="28"/>
      <c r="G107" s="89"/>
      <c r="H107" s="89"/>
      <c r="I107" s="28"/>
      <c r="J107" s="28"/>
      <c r="K107" s="89"/>
      <c r="L107" s="89"/>
      <c r="M107" s="28"/>
      <c r="N107" s="28"/>
      <c r="O107" s="89"/>
      <c r="P107" s="89"/>
      <c r="Q107" s="28"/>
      <c r="R107" s="28"/>
      <c r="S107" s="88"/>
      <c r="T107" s="88"/>
      <c r="U107" s="28"/>
      <c r="V107" s="28"/>
      <c r="W107" s="89"/>
      <c r="X107" s="89"/>
      <c r="Y107" s="28"/>
    </row>
    <row r="108" spans="1:25">
      <c r="A108" s="16"/>
      <c r="B108" s="41" t="s">
        <v>33</v>
      </c>
      <c r="C108" s="90" t="s">
        <v>270</v>
      </c>
      <c r="D108" s="90"/>
      <c r="E108" s="36"/>
      <c r="F108" s="36"/>
      <c r="G108" s="91">
        <v>3139</v>
      </c>
      <c r="H108" s="91"/>
      <c r="I108" s="36"/>
      <c r="J108" s="36"/>
      <c r="K108" s="91">
        <v>2185</v>
      </c>
      <c r="L108" s="91"/>
      <c r="M108" s="36"/>
      <c r="N108" s="36"/>
      <c r="O108" s="90">
        <v>144</v>
      </c>
      <c r="P108" s="90"/>
      <c r="Q108" s="36"/>
      <c r="R108" s="36"/>
      <c r="S108" s="90" t="s">
        <v>270</v>
      </c>
      <c r="T108" s="90"/>
      <c r="U108" s="36"/>
      <c r="V108" s="36"/>
      <c r="W108" s="91">
        <v>5468</v>
      </c>
      <c r="X108" s="91"/>
      <c r="Y108" s="36"/>
    </row>
    <row r="109" spans="1:25">
      <c r="A109" s="16"/>
      <c r="B109" s="41"/>
      <c r="C109" s="90"/>
      <c r="D109" s="90"/>
      <c r="E109" s="36"/>
      <c r="F109" s="36"/>
      <c r="G109" s="91"/>
      <c r="H109" s="91"/>
      <c r="I109" s="36"/>
      <c r="J109" s="36"/>
      <c r="K109" s="91"/>
      <c r="L109" s="91"/>
      <c r="M109" s="36"/>
      <c r="N109" s="36"/>
      <c r="O109" s="90"/>
      <c r="P109" s="90"/>
      <c r="Q109" s="36"/>
      <c r="R109" s="36"/>
      <c r="S109" s="90"/>
      <c r="T109" s="90"/>
      <c r="U109" s="36"/>
      <c r="V109" s="36"/>
      <c r="W109" s="91"/>
      <c r="X109" s="91"/>
      <c r="Y109" s="36"/>
    </row>
    <row r="110" spans="1:25">
      <c r="A110" s="16"/>
      <c r="B110" s="72" t="s">
        <v>34</v>
      </c>
      <c r="C110" s="88" t="s">
        <v>270</v>
      </c>
      <c r="D110" s="88"/>
      <c r="E110" s="28"/>
      <c r="F110" s="28"/>
      <c r="G110" s="89">
        <v>2218</v>
      </c>
      <c r="H110" s="89"/>
      <c r="I110" s="28"/>
      <c r="J110" s="28"/>
      <c r="K110" s="89">
        <v>4016</v>
      </c>
      <c r="L110" s="89"/>
      <c r="M110" s="28"/>
      <c r="N110" s="28"/>
      <c r="O110" s="88">
        <v>389</v>
      </c>
      <c r="P110" s="88"/>
      <c r="Q110" s="28"/>
      <c r="R110" s="28"/>
      <c r="S110" s="89">
        <v>6034</v>
      </c>
      <c r="T110" s="89"/>
      <c r="U110" s="28"/>
      <c r="V110" s="28"/>
      <c r="W110" s="89">
        <v>12657</v>
      </c>
      <c r="X110" s="89"/>
      <c r="Y110" s="28"/>
    </row>
    <row r="111" spans="1:25" ht="15.75" thickBot="1">
      <c r="A111" s="16"/>
      <c r="B111" s="72"/>
      <c r="C111" s="92"/>
      <c r="D111" s="92"/>
      <c r="E111" s="40"/>
      <c r="F111" s="28"/>
      <c r="G111" s="93"/>
      <c r="H111" s="93"/>
      <c r="I111" s="40"/>
      <c r="J111" s="28"/>
      <c r="K111" s="93"/>
      <c r="L111" s="93"/>
      <c r="M111" s="40"/>
      <c r="N111" s="28"/>
      <c r="O111" s="92"/>
      <c r="P111" s="92"/>
      <c r="Q111" s="40"/>
      <c r="R111" s="28"/>
      <c r="S111" s="93"/>
      <c r="T111" s="93"/>
      <c r="U111" s="40"/>
      <c r="V111" s="28"/>
      <c r="W111" s="93"/>
      <c r="X111" s="93"/>
      <c r="Y111" s="40"/>
    </row>
    <row r="112" spans="1:25">
      <c r="A112" s="16"/>
      <c r="B112" s="94" t="s">
        <v>35</v>
      </c>
      <c r="C112" s="95" t="s">
        <v>152</v>
      </c>
      <c r="D112" s="96">
        <v>20924</v>
      </c>
      <c r="E112" s="46"/>
      <c r="F112" s="36"/>
      <c r="G112" s="95" t="s">
        <v>152</v>
      </c>
      <c r="H112" s="96">
        <v>179273</v>
      </c>
      <c r="I112" s="46"/>
      <c r="J112" s="36"/>
      <c r="K112" s="95" t="s">
        <v>152</v>
      </c>
      <c r="L112" s="96">
        <v>361749</v>
      </c>
      <c r="M112" s="46"/>
      <c r="N112" s="36"/>
      <c r="O112" s="95" t="s">
        <v>152</v>
      </c>
      <c r="P112" s="96">
        <v>70804</v>
      </c>
      <c r="Q112" s="46"/>
      <c r="R112" s="36"/>
      <c r="S112" s="95" t="s">
        <v>152</v>
      </c>
      <c r="T112" s="97" t="s">
        <v>303</v>
      </c>
      <c r="U112" s="95" t="s">
        <v>168</v>
      </c>
      <c r="V112" s="36"/>
      <c r="W112" s="95" t="s">
        <v>152</v>
      </c>
      <c r="X112" s="96">
        <v>432808</v>
      </c>
      <c r="Y112" s="46"/>
    </row>
    <row r="113" spans="1:25">
      <c r="A113" s="16"/>
      <c r="B113" s="94"/>
      <c r="C113" s="35"/>
      <c r="D113" s="91"/>
      <c r="E113" s="36"/>
      <c r="F113" s="36"/>
      <c r="G113" s="35"/>
      <c r="H113" s="91"/>
      <c r="I113" s="36"/>
      <c r="J113" s="36"/>
      <c r="K113" s="35"/>
      <c r="L113" s="91"/>
      <c r="M113" s="36"/>
      <c r="N113" s="36"/>
      <c r="O113" s="35"/>
      <c r="P113" s="91"/>
      <c r="Q113" s="36"/>
      <c r="R113" s="36"/>
      <c r="S113" s="35"/>
      <c r="T113" s="90"/>
      <c r="U113" s="35"/>
      <c r="V113" s="36"/>
      <c r="W113" s="106"/>
      <c r="X113" s="107"/>
      <c r="Y113" s="108"/>
    </row>
    <row r="114" spans="1:25">
      <c r="A114" s="16"/>
      <c r="B114" s="27" t="s">
        <v>274</v>
      </c>
      <c r="C114" s="88" t="s">
        <v>270</v>
      </c>
      <c r="D114" s="88"/>
      <c r="E114" s="28"/>
      <c r="F114" s="28"/>
      <c r="G114" s="89">
        <v>477637</v>
      </c>
      <c r="H114" s="89"/>
      <c r="I114" s="28"/>
      <c r="J114" s="28"/>
      <c r="K114" s="89">
        <v>4827</v>
      </c>
      <c r="L114" s="89"/>
      <c r="M114" s="28"/>
      <c r="N114" s="28"/>
      <c r="O114" s="88" t="s">
        <v>270</v>
      </c>
      <c r="P114" s="88"/>
      <c r="Q114" s="28"/>
      <c r="R114" s="28"/>
      <c r="S114" s="88" t="s">
        <v>304</v>
      </c>
      <c r="T114" s="88"/>
      <c r="U114" s="27" t="s">
        <v>168</v>
      </c>
      <c r="V114" s="28"/>
      <c r="W114" s="88" t="s">
        <v>270</v>
      </c>
      <c r="X114" s="88"/>
      <c r="Y114" s="28"/>
    </row>
    <row r="115" spans="1:25">
      <c r="A115" s="16"/>
      <c r="B115" s="27"/>
      <c r="C115" s="88"/>
      <c r="D115" s="88"/>
      <c r="E115" s="28"/>
      <c r="F115" s="28"/>
      <c r="G115" s="89"/>
      <c r="H115" s="89"/>
      <c r="I115" s="28"/>
      <c r="J115" s="28"/>
      <c r="K115" s="89"/>
      <c r="L115" s="89"/>
      <c r="M115" s="28"/>
      <c r="N115" s="28"/>
      <c r="O115" s="88"/>
      <c r="P115" s="88"/>
      <c r="Q115" s="28"/>
      <c r="R115" s="28"/>
      <c r="S115" s="88"/>
      <c r="T115" s="88"/>
      <c r="U115" s="27"/>
      <c r="V115" s="28"/>
      <c r="W115" s="88"/>
      <c r="X115" s="88"/>
      <c r="Y115" s="28"/>
    </row>
    <row r="116" spans="1:25">
      <c r="A116" s="16"/>
      <c r="B116" s="35" t="s">
        <v>276</v>
      </c>
      <c r="C116" s="90" t="s">
        <v>270</v>
      </c>
      <c r="D116" s="90"/>
      <c r="E116" s="36"/>
      <c r="F116" s="36"/>
      <c r="G116" s="91">
        <v>59065</v>
      </c>
      <c r="H116" s="91"/>
      <c r="I116" s="36"/>
      <c r="J116" s="36"/>
      <c r="K116" s="91">
        <v>258580</v>
      </c>
      <c r="L116" s="91"/>
      <c r="M116" s="36"/>
      <c r="N116" s="36"/>
      <c r="O116" s="91">
        <v>48693</v>
      </c>
      <c r="P116" s="91"/>
      <c r="Q116" s="36"/>
      <c r="R116" s="36"/>
      <c r="S116" s="90" t="s">
        <v>270</v>
      </c>
      <c r="T116" s="90"/>
      <c r="U116" s="36"/>
      <c r="V116" s="36"/>
      <c r="W116" s="91">
        <v>366338</v>
      </c>
      <c r="X116" s="91"/>
      <c r="Y116" s="36"/>
    </row>
    <row r="117" spans="1:25">
      <c r="A117" s="16"/>
      <c r="B117" s="35"/>
      <c r="C117" s="90"/>
      <c r="D117" s="90"/>
      <c r="E117" s="36"/>
      <c r="F117" s="36"/>
      <c r="G117" s="91"/>
      <c r="H117" s="91"/>
      <c r="I117" s="36"/>
      <c r="J117" s="36"/>
      <c r="K117" s="91"/>
      <c r="L117" s="91"/>
      <c r="M117" s="36"/>
      <c r="N117" s="36"/>
      <c r="O117" s="91"/>
      <c r="P117" s="91"/>
      <c r="Q117" s="36"/>
      <c r="R117" s="36"/>
      <c r="S117" s="90"/>
      <c r="T117" s="90"/>
      <c r="U117" s="36"/>
      <c r="V117" s="36"/>
      <c r="W117" s="91"/>
      <c r="X117" s="91"/>
      <c r="Y117" s="36"/>
    </row>
    <row r="118" spans="1:25">
      <c r="A118" s="16"/>
      <c r="B118" s="27" t="s">
        <v>37</v>
      </c>
      <c r="C118" s="88" t="s">
        <v>270</v>
      </c>
      <c r="D118" s="88"/>
      <c r="E118" s="28"/>
      <c r="F118" s="28"/>
      <c r="G118" s="89">
        <v>37090</v>
      </c>
      <c r="H118" s="89"/>
      <c r="I118" s="28"/>
      <c r="J118" s="28"/>
      <c r="K118" s="89">
        <v>86555</v>
      </c>
      <c r="L118" s="89"/>
      <c r="M118" s="28"/>
      <c r="N118" s="28"/>
      <c r="O118" s="89">
        <v>26642</v>
      </c>
      <c r="P118" s="89"/>
      <c r="Q118" s="28"/>
      <c r="R118" s="28"/>
      <c r="S118" s="88" t="s">
        <v>270</v>
      </c>
      <c r="T118" s="88"/>
      <c r="U118" s="28"/>
      <c r="V118" s="28"/>
      <c r="W118" s="89">
        <v>150287</v>
      </c>
      <c r="X118" s="89"/>
      <c r="Y118" s="28"/>
    </row>
    <row r="119" spans="1:25">
      <c r="A119" s="16"/>
      <c r="B119" s="27"/>
      <c r="C119" s="88"/>
      <c r="D119" s="88"/>
      <c r="E119" s="28"/>
      <c r="F119" s="28"/>
      <c r="G119" s="89"/>
      <c r="H119" s="89"/>
      <c r="I119" s="28"/>
      <c r="J119" s="28"/>
      <c r="K119" s="89"/>
      <c r="L119" s="89"/>
      <c r="M119" s="28"/>
      <c r="N119" s="28"/>
      <c r="O119" s="89"/>
      <c r="P119" s="89"/>
      <c r="Q119" s="28"/>
      <c r="R119" s="28"/>
      <c r="S119" s="88"/>
      <c r="T119" s="88"/>
      <c r="U119" s="28"/>
      <c r="V119" s="28"/>
      <c r="W119" s="89"/>
      <c r="X119" s="89"/>
      <c r="Y119" s="28"/>
    </row>
    <row r="120" spans="1:25">
      <c r="A120" s="16"/>
      <c r="B120" s="35" t="s">
        <v>38</v>
      </c>
      <c r="C120" s="90" t="s">
        <v>270</v>
      </c>
      <c r="D120" s="90"/>
      <c r="E120" s="36"/>
      <c r="F120" s="36"/>
      <c r="G120" s="91">
        <v>117124</v>
      </c>
      <c r="H120" s="91"/>
      <c r="I120" s="36"/>
      <c r="J120" s="36"/>
      <c r="K120" s="91">
        <v>55749</v>
      </c>
      <c r="L120" s="91"/>
      <c r="M120" s="36"/>
      <c r="N120" s="36"/>
      <c r="O120" s="91">
        <v>25456</v>
      </c>
      <c r="P120" s="91"/>
      <c r="Q120" s="36"/>
      <c r="R120" s="36"/>
      <c r="S120" s="90" t="s">
        <v>270</v>
      </c>
      <c r="T120" s="90"/>
      <c r="U120" s="36"/>
      <c r="V120" s="36"/>
      <c r="W120" s="91">
        <v>198329</v>
      </c>
      <c r="X120" s="91"/>
      <c r="Y120" s="36"/>
    </row>
    <row r="121" spans="1:25">
      <c r="A121" s="16"/>
      <c r="B121" s="35"/>
      <c r="C121" s="90"/>
      <c r="D121" s="90"/>
      <c r="E121" s="36"/>
      <c r="F121" s="36"/>
      <c r="G121" s="91"/>
      <c r="H121" s="91"/>
      <c r="I121" s="36"/>
      <c r="J121" s="36"/>
      <c r="K121" s="91"/>
      <c r="L121" s="91"/>
      <c r="M121" s="36"/>
      <c r="N121" s="36"/>
      <c r="O121" s="91"/>
      <c r="P121" s="91"/>
      <c r="Q121" s="36"/>
      <c r="R121" s="36"/>
      <c r="S121" s="90"/>
      <c r="T121" s="90"/>
      <c r="U121" s="36"/>
      <c r="V121" s="36"/>
      <c r="W121" s="91"/>
      <c r="X121" s="91"/>
      <c r="Y121" s="36"/>
    </row>
    <row r="122" spans="1:25">
      <c r="A122" s="16"/>
      <c r="B122" s="27" t="s">
        <v>305</v>
      </c>
      <c r="C122" s="89">
        <v>83430</v>
      </c>
      <c r="D122" s="89"/>
      <c r="E122" s="28"/>
      <c r="F122" s="28"/>
      <c r="G122" s="88" t="s">
        <v>270</v>
      </c>
      <c r="H122" s="88"/>
      <c r="I122" s="28"/>
      <c r="J122" s="28"/>
      <c r="K122" s="89">
        <v>125767</v>
      </c>
      <c r="L122" s="89"/>
      <c r="M122" s="28"/>
      <c r="N122" s="28"/>
      <c r="O122" s="88" t="s">
        <v>270</v>
      </c>
      <c r="P122" s="88"/>
      <c r="Q122" s="28"/>
      <c r="R122" s="28"/>
      <c r="S122" s="88" t="s">
        <v>306</v>
      </c>
      <c r="T122" s="88"/>
      <c r="U122" s="27" t="s">
        <v>168</v>
      </c>
      <c r="V122" s="28"/>
      <c r="W122" s="88" t="s">
        <v>270</v>
      </c>
      <c r="X122" s="88"/>
      <c r="Y122" s="28"/>
    </row>
    <row r="123" spans="1:25">
      <c r="A123" s="16"/>
      <c r="B123" s="27"/>
      <c r="C123" s="89"/>
      <c r="D123" s="89"/>
      <c r="E123" s="28"/>
      <c r="F123" s="28"/>
      <c r="G123" s="88"/>
      <c r="H123" s="88"/>
      <c r="I123" s="28"/>
      <c r="J123" s="28"/>
      <c r="K123" s="89"/>
      <c r="L123" s="89"/>
      <c r="M123" s="28"/>
      <c r="N123" s="28"/>
      <c r="O123" s="88"/>
      <c r="P123" s="88"/>
      <c r="Q123" s="28"/>
      <c r="R123" s="28"/>
      <c r="S123" s="88"/>
      <c r="T123" s="88"/>
      <c r="U123" s="27"/>
      <c r="V123" s="28"/>
      <c r="W123" s="88"/>
      <c r="X123" s="88"/>
      <c r="Y123" s="28"/>
    </row>
    <row r="124" spans="1:25">
      <c r="A124" s="16"/>
      <c r="B124" s="35" t="s">
        <v>39</v>
      </c>
      <c r="C124" s="90" t="s">
        <v>270</v>
      </c>
      <c r="D124" s="90"/>
      <c r="E124" s="36"/>
      <c r="F124" s="36"/>
      <c r="G124" s="91">
        <v>22702</v>
      </c>
      <c r="H124" s="91"/>
      <c r="I124" s="36"/>
      <c r="J124" s="36"/>
      <c r="K124" s="90" t="s">
        <v>270</v>
      </c>
      <c r="L124" s="90"/>
      <c r="M124" s="36"/>
      <c r="N124" s="36"/>
      <c r="O124" s="90" t="s">
        <v>270</v>
      </c>
      <c r="P124" s="90"/>
      <c r="Q124" s="36"/>
      <c r="R124" s="36"/>
      <c r="S124" s="90" t="s">
        <v>270</v>
      </c>
      <c r="T124" s="90"/>
      <c r="U124" s="36"/>
      <c r="V124" s="36"/>
      <c r="W124" s="91">
        <v>22702</v>
      </c>
      <c r="X124" s="91"/>
      <c r="Y124" s="36"/>
    </row>
    <row r="125" spans="1:25">
      <c r="A125" s="16"/>
      <c r="B125" s="35"/>
      <c r="C125" s="90"/>
      <c r="D125" s="90"/>
      <c r="E125" s="36"/>
      <c r="F125" s="36"/>
      <c r="G125" s="91"/>
      <c r="H125" s="91"/>
      <c r="I125" s="36"/>
      <c r="J125" s="36"/>
      <c r="K125" s="90"/>
      <c r="L125" s="90"/>
      <c r="M125" s="36"/>
      <c r="N125" s="36"/>
      <c r="O125" s="90"/>
      <c r="P125" s="90"/>
      <c r="Q125" s="36"/>
      <c r="R125" s="36"/>
      <c r="S125" s="90"/>
      <c r="T125" s="90"/>
      <c r="U125" s="36"/>
      <c r="V125" s="36"/>
      <c r="W125" s="91"/>
      <c r="X125" s="91"/>
      <c r="Y125" s="36"/>
    </row>
    <row r="126" spans="1:25">
      <c r="A126" s="16"/>
      <c r="B126" s="27" t="s">
        <v>40</v>
      </c>
      <c r="C126" s="88" t="s">
        <v>270</v>
      </c>
      <c r="D126" s="88"/>
      <c r="E126" s="28"/>
      <c r="F126" s="28"/>
      <c r="G126" s="88" t="s">
        <v>270</v>
      </c>
      <c r="H126" s="88"/>
      <c r="I126" s="28"/>
      <c r="J126" s="28"/>
      <c r="K126" s="89">
        <v>7175</v>
      </c>
      <c r="L126" s="89"/>
      <c r="M126" s="28"/>
      <c r="N126" s="28"/>
      <c r="O126" s="88">
        <v>903</v>
      </c>
      <c r="P126" s="88"/>
      <c r="Q126" s="28"/>
      <c r="R126" s="28"/>
      <c r="S126" s="88" t="s">
        <v>270</v>
      </c>
      <c r="T126" s="88"/>
      <c r="U126" s="28"/>
      <c r="V126" s="28"/>
      <c r="W126" s="89">
        <v>8078</v>
      </c>
      <c r="X126" s="89"/>
      <c r="Y126" s="28"/>
    </row>
    <row r="127" spans="1:25">
      <c r="A127" s="16"/>
      <c r="B127" s="27"/>
      <c r="C127" s="88"/>
      <c r="D127" s="88"/>
      <c r="E127" s="28"/>
      <c r="F127" s="28"/>
      <c r="G127" s="88"/>
      <c r="H127" s="88"/>
      <c r="I127" s="28"/>
      <c r="J127" s="28"/>
      <c r="K127" s="89"/>
      <c r="L127" s="89"/>
      <c r="M127" s="28"/>
      <c r="N127" s="28"/>
      <c r="O127" s="88"/>
      <c r="P127" s="88"/>
      <c r="Q127" s="28"/>
      <c r="R127" s="28"/>
      <c r="S127" s="88"/>
      <c r="T127" s="88"/>
      <c r="U127" s="28"/>
      <c r="V127" s="28"/>
      <c r="W127" s="89"/>
      <c r="X127" s="89"/>
      <c r="Y127" s="28"/>
    </row>
    <row r="128" spans="1:25">
      <c r="A128" s="16"/>
      <c r="B128" s="35" t="s">
        <v>41</v>
      </c>
      <c r="C128" s="90" t="s">
        <v>270</v>
      </c>
      <c r="D128" s="90"/>
      <c r="E128" s="36"/>
      <c r="F128" s="36"/>
      <c r="G128" s="90">
        <v>201</v>
      </c>
      <c r="H128" s="90"/>
      <c r="I128" s="36"/>
      <c r="J128" s="36"/>
      <c r="K128" s="91">
        <v>17273</v>
      </c>
      <c r="L128" s="91"/>
      <c r="M128" s="36"/>
      <c r="N128" s="36"/>
      <c r="O128" s="91">
        <v>3199</v>
      </c>
      <c r="P128" s="91"/>
      <c r="Q128" s="36"/>
      <c r="R128" s="36"/>
      <c r="S128" s="90" t="s">
        <v>270</v>
      </c>
      <c r="T128" s="90"/>
      <c r="U128" s="36"/>
      <c r="V128" s="36"/>
      <c r="W128" s="91">
        <v>20673</v>
      </c>
      <c r="X128" s="91"/>
      <c r="Y128" s="36"/>
    </row>
    <row r="129" spans="1:25" ht="15.75" thickBot="1">
      <c r="A129" s="16"/>
      <c r="B129" s="35"/>
      <c r="C129" s="98"/>
      <c r="D129" s="98"/>
      <c r="E129" s="61"/>
      <c r="F129" s="36"/>
      <c r="G129" s="98"/>
      <c r="H129" s="98"/>
      <c r="I129" s="61"/>
      <c r="J129" s="36"/>
      <c r="K129" s="99"/>
      <c r="L129" s="99"/>
      <c r="M129" s="61"/>
      <c r="N129" s="36"/>
      <c r="O129" s="99"/>
      <c r="P129" s="99"/>
      <c r="Q129" s="61"/>
      <c r="R129" s="36"/>
      <c r="S129" s="98"/>
      <c r="T129" s="98"/>
      <c r="U129" s="61"/>
      <c r="V129" s="36"/>
      <c r="W129" s="99"/>
      <c r="X129" s="99"/>
      <c r="Y129" s="61"/>
    </row>
    <row r="130" spans="1:25">
      <c r="A130" s="16"/>
      <c r="B130" s="100" t="s">
        <v>42</v>
      </c>
      <c r="C130" s="76" t="s">
        <v>152</v>
      </c>
      <c r="D130" s="78">
        <v>104354</v>
      </c>
      <c r="E130" s="33"/>
      <c r="F130" s="28"/>
      <c r="G130" s="76" t="s">
        <v>152</v>
      </c>
      <c r="H130" s="78">
        <v>893092</v>
      </c>
      <c r="I130" s="33"/>
      <c r="J130" s="28"/>
      <c r="K130" s="76" t="s">
        <v>152</v>
      </c>
      <c r="L130" s="78">
        <v>917675</v>
      </c>
      <c r="M130" s="33"/>
      <c r="N130" s="28"/>
      <c r="O130" s="76" t="s">
        <v>152</v>
      </c>
      <c r="P130" s="78">
        <v>175697</v>
      </c>
      <c r="Q130" s="33"/>
      <c r="R130" s="28"/>
      <c r="S130" s="76" t="s">
        <v>152</v>
      </c>
      <c r="T130" s="101" t="s">
        <v>307</v>
      </c>
      <c r="U130" s="76" t="s">
        <v>168</v>
      </c>
      <c r="V130" s="28"/>
      <c r="W130" s="76" t="s">
        <v>152</v>
      </c>
      <c r="X130" s="78">
        <v>1199215</v>
      </c>
      <c r="Y130" s="33"/>
    </row>
    <row r="131" spans="1:25" ht="15.75" thickBot="1">
      <c r="A131" s="16"/>
      <c r="B131" s="100"/>
      <c r="C131" s="77"/>
      <c r="D131" s="79"/>
      <c r="E131" s="69"/>
      <c r="F131" s="28"/>
      <c r="G131" s="77"/>
      <c r="H131" s="79"/>
      <c r="I131" s="69"/>
      <c r="J131" s="28"/>
      <c r="K131" s="77"/>
      <c r="L131" s="79"/>
      <c r="M131" s="69"/>
      <c r="N131" s="28"/>
      <c r="O131" s="77"/>
      <c r="P131" s="79"/>
      <c r="Q131" s="69"/>
      <c r="R131" s="28"/>
      <c r="S131" s="77"/>
      <c r="T131" s="102"/>
      <c r="U131" s="77"/>
      <c r="V131" s="28"/>
      <c r="W131" s="77"/>
      <c r="X131" s="79"/>
      <c r="Y131" s="69"/>
    </row>
    <row r="132" spans="1:25" ht="15.75" thickTop="1">
      <c r="A132" s="16"/>
      <c r="B132" s="49" t="s">
        <v>281</v>
      </c>
      <c r="C132" s="49"/>
      <c r="D132" s="49"/>
      <c r="E132" s="49"/>
      <c r="F132" s="12"/>
      <c r="G132" s="103"/>
      <c r="H132" s="103"/>
      <c r="I132" s="103"/>
      <c r="J132" s="12"/>
      <c r="K132" s="103"/>
      <c r="L132" s="103"/>
      <c r="M132" s="103"/>
      <c r="N132" s="12"/>
      <c r="O132" s="103"/>
      <c r="P132" s="103"/>
      <c r="Q132" s="103"/>
      <c r="R132" s="12"/>
      <c r="S132" s="103"/>
      <c r="T132" s="103"/>
      <c r="U132" s="103"/>
      <c r="V132" s="12"/>
      <c r="W132" s="103"/>
      <c r="X132" s="103"/>
      <c r="Y132" s="103"/>
    </row>
    <row r="133" spans="1:25">
      <c r="A133" s="16"/>
      <c r="B133" s="18" t="s">
        <v>43</v>
      </c>
      <c r="C133" s="28"/>
      <c r="D133" s="28"/>
      <c r="E133" s="28"/>
      <c r="F133" s="19"/>
      <c r="G133" s="28"/>
      <c r="H133" s="28"/>
      <c r="I133" s="28"/>
      <c r="J133" s="19"/>
      <c r="K133" s="28"/>
      <c r="L133" s="28"/>
      <c r="M133" s="28"/>
      <c r="N133" s="19"/>
      <c r="O133" s="28"/>
      <c r="P133" s="28"/>
      <c r="Q133" s="28"/>
      <c r="R133" s="19"/>
      <c r="S133" s="28"/>
      <c r="T133" s="28"/>
      <c r="U133" s="28"/>
      <c r="V133" s="19"/>
      <c r="W133" s="28"/>
      <c r="X133" s="28"/>
      <c r="Y133" s="28"/>
    </row>
    <row r="134" spans="1:25">
      <c r="A134" s="16"/>
      <c r="B134" s="41" t="s">
        <v>44</v>
      </c>
      <c r="C134" s="35" t="s">
        <v>152</v>
      </c>
      <c r="D134" s="90" t="s">
        <v>270</v>
      </c>
      <c r="E134" s="36"/>
      <c r="F134" s="36"/>
      <c r="G134" s="35" t="s">
        <v>152</v>
      </c>
      <c r="H134" s="91">
        <v>6710</v>
      </c>
      <c r="I134" s="36"/>
      <c r="J134" s="36"/>
      <c r="K134" s="35" t="s">
        <v>152</v>
      </c>
      <c r="L134" s="91">
        <v>8223</v>
      </c>
      <c r="M134" s="36"/>
      <c r="N134" s="36"/>
      <c r="O134" s="35" t="s">
        <v>152</v>
      </c>
      <c r="P134" s="90" t="s">
        <v>270</v>
      </c>
      <c r="Q134" s="36"/>
      <c r="R134" s="36"/>
      <c r="S134" s="35" t="s">
        <v>152</v>
      </c>
      <c r="T134" s="90" t="s">
        <v>270</v>
      </c>
      <c r="U134" s="36"/>
      <c r="V134" s="36"/>
      <c r="W134" s="35" t="s">
        <v>152</v>
      </c>
      <c r="X134" s="91">
        <v>14933</v>
      </c>
      <c r="Y134" s="36"/>
    </row>
    <row r="135" spans="1:25">
      <c r="A135" s="16"/>
      <c r="B135" s="41"/>
      <c r="C135" s="35"/>
      <c r="D135" s="90"/>
      <c r="E135" s="36"/>
      <c r="F135" s="36"/>
      <c r="G135" s="35"/>
      <c r="H135" s="91"/>
      <c r="I135" s="36"/>
      <c r="J135" s="36"/>
      <c r="K135" s="35"/>
      <c r="L135" s="91"/>
      <c r="M135" s="36"/>
      <c r="N135" s="36"/>
      <c r="O135" s="35"/>
      <c r="P135" s="90"/>
      <c r="Q135" s="36"/>
      <c r="R135" s="36"/>
      <c r="S135" s="35"/>
      <c r="T135" s="90"/>
      <c r="U135" s="36"/>
      <c r="V135" s="36"/>
      <c r="W135" s="35"/>
      <c r="X135" s="91"/>
      <c r="Y135" s="36"/>
    </row>
    <row r="136" spans="1:25">
      <c r="A136" s="16"/>
      <c r="B136" s="72" t="s">
        <v>45</v>
      </c>
      <c r="C136" s="88" t="s">
        <v>270</v>
      </c>
      <c r="D136" s="88"/>
      <c r="E136" s="28"/>
      <c r="F136" s="28"/>
      <c r="G136" s="89">
        <v>6604</v>
      </c>
      <c r="H136" s="89"/>
      <c r="I136" s="28"/>
      <c r="J136" s="28"/>
      <c r="K136" s="88">
        <v>124</v>
      </c>
      <c r="L136" s="88"/>
      <c r="M136" s="28"/>
      <c r="N136" s="28"/>
      <c r="O136" s="88">
        <v>3</v>
      </c>
      <c r="P136" s="88"/>
      <c r="Q136" s="28"/>
      <c r="R136" s="28"/>
      <c r="S136" s="88" t="s">
        <v>270</v>
      </c>
      <c r="T136" s="88"/>
      <c r="U136" s="28"/>
      <c r="V136" s="28"/>
      <c r="W136" s="89">
        <v>6731</v>
      </c>
      <c r="X136" s="89"/>
      <c r="Y136" s="28"/>
    </row>
    <row r="137" spans="1:25">
      <c r="A137" s="16"/>
      <c r="B137" s="72"/>
      <c r="C137" s="88"/>
      <c r="D137" s="88"/>
      <c r="E137" s="28"/>
      <c r="F137" s="28"/>
      <c r="G137" s="89"/>
      <c r="H137" s="89"/>
      <c r="I137" s="28"/>
      <c r="J137" s="28"/>
      <c r="K137" s="88"/>
      <c r="L137" s="88"/>
      <c r="M137" s="28"/>
      <c r="N137" s="28"/>
      <c r="O137" s="88"/>
      <c r="P137" s="88"/>
      <c r="Q137" s="28"/>
      <c r="R137" s="28"/>
      <c r="S137" s="88"/>
      <c r="T137" s="88"/>
      <c r="U137" s="28"/>
      <c r="V137" s="28"/>
      <c r="W137" s="89"/>
      <c r="X137" s="89"/>
      <c r="Y137" s="28"/>
    </row>
    <row r="138" spans="1:25">
      <c r="A138" s="16"/>
      <c r="B138" s="41" t="s">
        <v>46</v>
      </c>
      <c r="C138" s="90" t="s">
        <v>270</v>
      </c>
      <c r="D138" s="90"/>
      <c r="E138" s="36"/>
      <c r="F138" s="36"/>
      <c r="G138" s="91">
        <v>14552</v>
      </c>
      <c r="H138" s="91"/>
      <c r="I138" s="36"/>
      <c r="J138" s="36"/>
      <c r="K138" s="91">
        <v>45695</v>
      </c>
      <c r="L138" s="91"/>
      <c r="M138" s="36"/>
      <c r="N138" s="36"/>
      <c r="O138" s="91">
        <v>15934</v>
      </c>
      <c r="P138" s="91"/>
      <c r="Q138" s="36"/>
      <c r="R138" s="36"/>
      <c r="S138" s="90" t="s">
        <v>270</v>
      </c>
      <c r="T138" s="90"/>
      <c r="U138" s="36"/>
      <c r="V138" s="36"/>
      <c r="W138" s="91">
        <v>76181</v>
      </c>
      <c r="X138" s="91"/>
      <c r="Y138" s="36"/>
    </row>
    <row r="139" spans="1:25">
      <c r="A139" s="16"/>
      <c r="B139" s="41"/>
      <c r="C139" s="90"/>
      <c r="D139" s="90"/>
      <c r="E139" s="36"/>
      <c r="F139" s="36"/>
      <c r="G139" s="91"/>
      <c r="H139" s="91"/>
      <c r="I139" s="36"/>
      <c r="J139" s="36"/>
      <c r="K139" s="91"/>
      <c r="L139" s="91"/>
      <c r="M139" s="36"/>
      <c r="N139" s="36"/>
      <c r="O139" s="91"/>
      <c r="P139" s="91"/>
      <c r="Q139" s="36"/>
      <c r="R139" s="36"/>
      <c r="S139" s="90"/>
      <c r="T139" s="90"/>
      <c r="U139" s="36"/>
      <c r="V139" s="36"/>
      <c r="W139" s="91"/>
      <c r="X139" s="91"/>
      <c r="Y139" s="36"/>
    </row>
    <row r="140" spans="1:25">
      <c r="A140" s="16"/>
      <c r="B140" s="72" t="s">
        <v>47</v>
      </c>
      <c r="C140" s="88" t="s">
        <v>270</v>
      </c>
      <c r="D140" s="88"/>
      <c r="E140" s="28"/>
      <c r="F140" s="28"/>
      <c r="G140" s="89">
        <v>7907</v>
      </c>
      <c r="H140" s="89"/>
      <c r="I140" s="28"/>
      <c r="J140" s="28"/>
      <c r="K140" s="89">
        <v>9622</v>
      </c>
      <c r="L140" s="89"/>
      <c r="M140" s="28"/>
      <c r="N140" s="28"/>
      <c r="O140" s="88">
        <v>344</v>
      </c>
      <c r="P140" s="88"/>
      <c r="Q140" s="28"/>
      <c r="R140" s="28"/>
      <c r="S140" s="88" t="s">
        <v>270</v>
      </c>
      <c r="T140" s="88"/>
      <c r="U140" s="28"/>
      <c r="V140" s="28"/>
      <c r="W140" s="89">
        <v>17873</v>
      </c>
      <c r="X140" s="89"/>
      <c r="Y140" s="28"/>
    </row>
    <row r="141" spans="1:25">
      <c r="A141" s="16"/>
      <c r="B141" s="72"/>
      <c r="C141" s="88"/>
      <c r="D141" s="88"/>
      <c r="E141" s="28"/>
      <c r="F141" s="28"/>
      <c r="G141" s="89"/>
      <c r="H141" s="89"/>
      <c r="I141" s="28"/>
      <c r="J141" s="28"/>
      <c r="K141" s="89"/>
      <c r="L141" s="89"/>
      <c r="M141" s="28"/>
      <c r="N141" s="28"/>
      <c r="O141" s="88"/>
      <c r="P141" s="88"/>
      <c r="Q141" s="28"/>
      <c r="R141" s="28"/>
      <c r="S141" s="88"/>
      <c r="T141" s="88"/>
      <c r="U141" s="28"/>
      <c r="V141" s="28"/>
      <c r="W141" s="89"/>
      <c r="X141" s="89"/>
      <c r="Y141" s="28"/>
    </row>
    <row r="142" spans="1:25">
      <c r="A142" s="16"/>
      <c r="B142" s="41" t="s">
        <v>283</v>
      </c>
      <c r="C142" s="91">
        <v>1412</v>
      </c>
      <c r="D142" s="91"/>
      <c r="E142" s="36"/>
      <c r="F142" s="36"/>
      <c r="G142" s="91">
        <v>84495</v>
      </c>
      <c r="H142" s="91"/>
      <c r="I142" s="36"/>
      <c r="J142" s="36"/>
      <c r="K142" s="91">
        <v>49713</v>
      </c>
      <c r="L142" s="91"/>
      <c r="M142" s="36"/>
      <c r="N142" s="36"/>
      <c r="O142" s="91">
        <v>4418</v>
      </c>
      <c r="P142" s="91"/>
      <c r="Q142" s="36"/>
      <c r="R142" s="36"/>
      <c r="S142" s="90" t="s">
        <v>308</v>
      </c>
      <c r="T142" s="90"/>
      <c r="U142" s="35" t="s">
        <v>168</v>
      </c>
      <c r="V142" s="36"/>
      <c r="W142" s="90" t="s">
        <v>270</v>
      </c>
      <c r="X142" s="90"/>
      <c r="Y142" s="36"/>
    </row>
    <row r="143" spans="1:25">
      <c r="A143" s="16"/>
      <c r="B143" s="41"/>
      <c r="C143" s="91"/>
      <c r="D143" s="91"/>
      <c r="E143" s="36"/>
      <c r="F143" s="36"/>
      <c r="G143" s="91"/>
      <c r="H143" s="91"/>
      <c r="I143" s="36"/>
      <c r="J143" s="36"/>
      <c r="K143" s="91"/>
      <c r="L143" s="91"/>
      <c r="M143" s="36"/>
      <c r="N143" s="36"/>
      <c r="O143" s="91"/>
      <c r="P143" s="91"/>
      <c r="Q143" s="36"/>
      <c r="R143" s="36"/>
      <c r="S143" s="90"/>
      <c r="T143" s="90"/>
      <c r="U143" s="35"/>
      <c r="V143" s="36"/>
      <c r="W143" s="90"/>
      <c r="X143" s="90"/>
      <c r="Y143" s="36"/>
    </row>
    <row r="144" spans="1:25">
      <c r="A144" s="16"/>
      <c r="B144" s="72" t="s">
        <v>48</v>
      </c>
      <c r="C144" s="88" t="s">
        <v>270</v>
      </c>
      <c r="D144" s="88"/>
      <c r="E144" s="28"/>
      <c r="F144" s="28"/>
      <c r="G144" s="88" t="s">
        <v>270</v>
      </c>
      <c r="H144" s="88"/>
      <c r="I144" s="28"/>
      <c r="J144" s="28"/>
      <c r="K144" s="88" t="s">
        <v>309</v>
      </c>
      <c r="L144" s="88"/>
      <c r="M144" s="27" t="s">
        <v>168</v>
      </c>
      <c r="N144" s="28"/>
      <c r="O144" s="88">
        <v>424</v>
      </c>
      <c r="P144" s="88"/>
      <c r="Q144" s="28"/>
      <c r="R144" s="28"/>
      <c r="S144" s="88">
        <v>351</v>
      </c>
      <c r="T144" s="88"/>
      <c r="U144" s="28"/>
      <c r="V144" s="28"/>
      <c r="W144" s="88">
        <v>742</v>
      </c>
      <c r="X144" s="88"/>
      <c r="Y144" s="28"/>
    </row>
    <row r="145" spans="1:25">
      <c r="A145" s="16"/>
      <c r="B145" s="72"/>
      <c r="C145" s="88"/>
      <c r="D145" s="88"/>
      <c r="E145" s="28"/>
      <c r="F145" s="28"/>
      <c r="G145" s="88"/>
      <c r="H145" s="88"/>
      <c r="I145" s="28"/>
      <c r="J145" s="28"/>
      <c r="K145" s="88"/>
      <c r="L145" s="88"/>
      <c r="M145" s="27"/>
      <c r="N145" s="28"/>
      <c r="O145" s="88"/>
      <c r="P145" s="88"/>
      <c r="Q145" s="28"/>
      <c r="R145" s="28"/>
      <c r="S145" s="88"/>
      <c r="T145" s="88"/>
      <c r="U145" s="28"/>
      <c r="V145" s="28"/>
      <c r="W145" s="88"/>
      <c r="X145" s="88"/>
      <c r="Y145" s="28"/>
    </row>
    <row r="146" spans="1:25">
      <c r="A146" s="16"/>
      <c r="B146" s="41" t="s">
        <v>49</v>
      </c>
      <c r="C146" s="90">
        <v>9</v>
      </c>
      <c r="D146" s="90"/>
      <c r="E146" s="36"/>
      <c r="F146" s="36"/>
      <c r="G146" s="91">
        <v>1886</v>
      </c>
      <c r="H146" s="91"/>
      <c r="I146" s="36"/>
      <c r="J146" s="36"/>
      <c r="K146" s="90">
        <v>351</v>
      </c>
      <c r="L146" s="90"/>
      <c r="M146" s="36"/>
      <c r="N146" s="36"/>
      <c r="O146" s="91">
        <v>74085</v>
      </c>
      <c r="P146" s="91"/>
      <c r="Q146" s="36"/>
      <c r="R146" s="36"/>
      <c r="S146" s="90" t="s">
        <v>310</v>
      </c>
      <c r="T146" s="90"/>
      <c r="U146" s="35" t="s">
        <v>168</v>
      </c>
      <c r="V146" s="36"/>
      <c r="W146" s="91">
        <v>16260</v>
      </c>
      <c r="X146" s="91"/>
      <c r="Y146" s="36"/>
    </row>
    <row r="147" spans="1:25" ht="15.75" thickBot="1">
      <c r="A147" s="16"/>
      <c r="B147" s="41"/>
      <c r="C147" s="98"/>
      <c r="D147" s="98"/>
      <c r="E147" s="61"/>
      <c r="F147" s="61"/>
      <c r="G147" s="99"/>
      <c r="H147" s="99"/>
      <c r="I147" s="61"/>
      <c r="J147" s="61"/>
      <c r="K147" s="98"/>
      <c r="L147" s="98"/>
      <c r="M147" s="61"/>
      <c r="N147" s="61"/>
      <c r="O147" s="99"/>
      <c r="P147" s="99"/>
      <c r="Q147" s="61"/>
      <c r="R147" s="61"/>
      <c r="S147" s="98"/>
      <c r="T147" s="98"/>
      <c r="U147" s="104"/>
      <c r="V147" s="61"/>
      <c r="W147" s="99"/>
      <c r="X147" s="99"/>
      <c r="Y147" s="61"/>
    </row>
    <row r="148" spans="1:25">
      <c r="A148" s="16"/>
      <c r="B148" s="100" t="s">
        <v>50</v>
      </c>
      <c r="C148" s="76" t="s">
        <v>152</v>
      </c>
      <c r="D148" s="78">
        <v>1421</v>
      </c>
      <c r="E148" s="33"/>
      <c r="F148" s="33"/>
      <c r="G148" s="76" t="s">
        <v>152</v>
      </c>
      <c r="H148" s="78">
        <v>122154</v>
      </c>
      <c r="I148" s="33"/>
      <c r="J148" s="33"/>
      <c r="K148" s="76" t="s">
        <v>152</v>
      </c>
      <c r="L148" s="78">
        <v>113695</v>
      </c>
      <c r="M148" s="33"/>
      <c r="N148" s="33"/>
      <c r="O148" s="76" t="s">
        <v>152</v>
      </c>
      <c r="P148" s="78">
        <v>95208</v>
      </c>
      <c r="Q148" s="33"/>
      <c r="R148" s="33"/>
      <c r="S148" s="76" t="s">
        <v>152</v>
      </c>
      <c r="T148" s="101" t="s">
        <v>311</v>
      </c>
      <c r="U148" s="76" t="s">
        <v>168</v>
      </c>
      <c r="V148" s="33"/>
      <c r="W148" s="76" t="s">
        <v>152</v>
      </c>
      <c r="X148" s="78">
        <v>132720</v>
      </c>
      <c r="Y148" s="33"/>
    </row>
    <row r="149" spans="1:25">
      <c r="A149" s="16"/>
      <c r="B149" s="100"/>
      <c r="C149" s="27"/>
      <c r="D149" s="89"/>
      <c r="E149" s="28"/>
      <c r="F149" s="28"/>
      <c r="G149" s="27"/>
      <c r="H149" s="89"/>
      <c r="I149" s="28"/>
      <c r="J149" s="28"/>
      <c r="K149" s="27"/>
      <c r="L149" s="89"/>
      <c r="M149" s="28"/>
      <c r="N149" s="28"/>
      <c r="O149" s="27"/>
      <c r="P149" s="89"/>
      <c r="Q149" s="28"/>
      <c r="R149" s="28"/>
      <c r="S149" s="27"/>
      <c r="T149" s="88"/>
      <c r="U149" s="27"/>
      <c r="V149" s="28"/>
      <c r="W149" s="27"/>
      <c r="X149" s="89"/>
      <c r="Y149" s="28"/>
    </row>
    <row r="150" spans="1:25">
      <c r="A150" s="16"/>
      <c r="B150" s="35" t="s">
        <v>51</v>
      </c>
      <c r="C150" s="90" t="s">
        <v>270</v>
      </c>
      <c r="D150" s="90"/>
      <c r="E150" s="36"/>
      <c r="F150" s="36"/>
      <c r="G150" s="91">
        <v>861948</v>
      </c>
      <c r="H150" s="91"/>
      <c r="I150" s="36"/>
      <c r="J150" s="36"/>
      <c r="K150" s="90">
        <v>544</v>
      </c>
      <c r="L150" s="90"/>
      <c r="M150" s="36"/>
      <c r="N150" s="36"/>
      <c r="O150" s="90" t="s">
        <v>270</v>
      </c>
      <c r="P150" s="90"/>
      <c r="Q150" s="36"/>
      <c r="R150" s="36"/>
      <c r="S150" s="90" t="s">
        <v>270</v>
      </c>
      <c r="T150" s="90"/>
      <c r="U150" s="36"/>
      <c r="V150" s="36"/>
      <c r="W150" s="91">
        <v>862492</v>
      </c>
      <c r="X150" s="91"/>
      <c r="Y150" s="36"/>
    </row>
    <row r="151" spans="1:25">
      <c r="A151" s="16"/>
      <c r="B151" s="35"/>
      <c r="C151" s="90"/>
      <c r="D151" s="90"/>
      <c r="E151" s="36"/>
      <c r="F151" s="36"/>
      <c r="G151" s="91"/>
      <c r="H151" s="91"/>
      <c r="I151" s="36"/>
      <c r="J151" s="36"/>
      <c r="K151" s="90"/>
      <c r="L151" s="90"/>
      <c r="M151" s="36"/>
      <c r="N151" s="36"/>
      <c r="O151" s="90"/>
      <c r="P151" s="90"/>
      <c r="Q151" s="36"/>
      <c r="R151" s="36"/>
      <c r="S151" s="90"/>
      <c r="T151" s="90"/>
      <c r="U151" s="36"/>
      <c r="V151" s="36"/>
      <c r="W151" s="91"/>
      <c r="X151" s="91"/>
      <c r="Y151" s="36"/>
    </row>
    <row r="152" spans="1:25">
      <c r="A152" s="16"/>
      <c r="B152" s="27" t="s">
        <v>287</v>
      </c>
      <c r="C152" s="89">
        <v>6700</v>
      </c>
      <c r="D152" s="89"/>
      <c r="E152" s="28"/>
      <c r="F152" s="28"/>
      <c r="G152" s="88" t="s">
        <v>270</v>
      </c>
      <c r="H152" s="88"/>
      <c r="I152" s="28"/>
      <c r="J152" s="28"/>
      <c r="K152" s="89">
        <v>472165</v>
      </c>
      <c r="L152" s="89"/>
      <c r="M152" s="28"/>
      <c r="N152" s="28"/>
      <c r="O152" s="89">
        <v>2613</v>
      </c>
      <c r="P152" s="89"/>
      <c r="Q152" s="28"/>
      <c r="R152" s="28"/>
      <c r="S152" s="88" t="s">
        <v>312</v>
      </c>
      <c r="T152" s="88"/>
      <c r="U152" s="27" t="s">
        <v>168</v>
      </c>
      <c r="V152" s="28"/>
      <c r="W152" s="88" t="s">
        <v>270</v>
      </c>
      <c r="X152" s="88"/>
      <c r="Y152" s="28"/>
    </row>
    <row r="153" spans="1:25">
      <c r="A153" s="16"/>
      <c r="B153" s="27"/>
      <c r="C153" s="89"/>
      <c r="D153" s="89"/>
      <c r="E153" s="28"/>
      <c r="F153" s="28"/>
      <c r="G153" s="88"/>
      <c r="H153" s="88"/>
      <c r="I153" s="28"/>
      <c r="J153" s="28"/>
      <c r="K153" s="89"/>
      <c r="L153" s="89"/>
      <c r="M153" s="28"/>
      <c r="N153" s="28"/>
      <c r="O153" s="89"/>
      <c r="P153" s="89"/>
      <c r="Q153" s="28"/>
      <c r="R153" s="28"/>
      <c r="S153" s="88"/>
      <c r="T153" s="88"/>
      <c r="U153" s="27"/>
      <c r="V153" s="28"/>
      <c r="W153" s="88"/>
      <c r="X153" s="88"/>
      <c r="Y153" s="28"/>
    </row>
    <row r="154" spans="1:25">
      <c r="A154" s="16"/>
      <c r="B154" s="24"/>
      <c r="C154" s="24"/>
      <c r="D154" s="24"/>
      <c r="E154" s="24"/>
      <c r="F154" s="24"/>
      <c r="G154" s="24"/>
      <c r="H154" s="24"/>
      <c r="I154" s="24"/>
      <c r="J154" s="24"/>
      <c r="K154" s="24"/>
      <c r="L154" s="24"/>
      <c r="M154" s="24"/>
      <c r="N154" s="24"/>
      <c r="O154" s="24"/>
      <c r="P154" s="24"/>
      <c r="Q154" s="24"/>
      <c r="R154" s="24"/>
      <c r="S154" s="24"/>
      <c r="T154" s="24"/>
      <c r="U154" s="24"/>
      <c r="V154" s="24"/>
      <c r="W154" s="24"/>
      <c r="X154" s="24"/>
      <c r="Y154" s="24"/>
    </row>
    <row r="155" spans="1:25">
      <c r="A155" s="16"/>
      <c r="B155" s="17"/>
      <c r="C155" s="17"/>
      <c r="D155" s="17"/>
      <c r="E155" s="17"/>
      <c r="F155" s="17"/>
      <c r="G155" s="17"/>
      <c r="H155" s="17"/>
      <c r="I155" s="17"/>
      <c r="J155" s="17"/>
      <c r="K155" s="17"/>
      <c r="L155" s="17"/>
      <c r="M155" s="17"/>
      <c r="N155" s="17"/>
      <c r="O155" s="17"/>
      <c r="P155" s="17"/>
      <c r="Q155" s="17"/>
      <c r="R155" s="17"/>
      <c r="S155" s="17"/>
      <c r="T155" s="17"/>
      <c r="U155" s="17"/>
      <c r="V155" s="17"/>
      <c r="W155" s="17"/>
      <c r="X155" s="17"/>
      <c r="Y155" s="17"/>
    </row>
    <row r="156" spans="1:25">
      <c r="A156" s="16"/>
      <c r="B156" s="35" t="s">
        <v>52</v>
      </c>
      <c r="C156" s="90" t="s">
        <v>270</v>
      </c>
      <c r="D156" s="90"/>
      <c r="E156" s="36"/>
      <c r="F156" s="36"/>
      <c r="G156" s="91">
        <v>6717</v>
      </c>
      <c r="H156" s="91"/>
      <c r="I156" s="36"/>
      <c r="J156" s="36"/>
      <c r="K156" s="91">
        <v>56670</v>
      </c>
      <c r="L156" s="91"/>
      <c r="M156" s="36"/>
      <c r="N156" s="36"/>
      <c r="O156" s="91">
        <v>12376</v>
      </c>
      <c r="P156" s="91"/>
      <c r="Q156" s="36"/>
      <c r="R156" s="36"/>
      <c r="S156" s="90" t="s">
        <v>270</v>
      </c>
      <c r="T156" s="90"/>
      <c r="U156" s="36"/>
      <c r="V156" s="36"/>
      <c r="W156" s="91">
        <v>75763</v>
      </c>
      <c r="X156" s="91"/>
      <c r="Y156" s="36"/>
    </row>
    <row r="157" spans="1:25">
      <c r="A157" s="16"/>
      <c r="B157" s="35"/>
      <c r="C157" s="90"/>
      <c r="D157" s="90"/>
      <c r="E157" s="36"/>
      <c r="F157" s="36"/>
      <c r="G157" s="91"/>
      <c r="H157" s="91"/>
      <c r="I157" s="36"/>
      <c r="J157" s="36"/>
      <c r="K157" s="91"/>
      <c r="L157" s="91"/>
      <c r="M157" s="36"/>
      <c r="N157" s="36"/>
      <c r="O157" s="91"/>
      <c r="P157" s="91"/>
      <c r="Q157" s="36"/>
      <c r="R157" s="36"/>
      <c r="S157" s="90"/>
      <c r="T157" s="90"/>
      <c r="U157" s="36"/>
      <c r="V157" s="36"/>
      <c r="W157" s="91"/>
      <c r="X157" s="91"/>
      <c r="Y157" s="36"/>
    </row>
    <row r="158" spans="1:25">
      <c r="A158" s="16"/>
      <c r="B158" s="27" t="s">
        <v>53</v>
      </c>
      <c r="C158" s="88" t="s">
        <v>270</v>
      </c>
      <c r="D158" s="88"/>
      <c r="E158" s="28"/>
      <c r="F158" s="28"/>
      <c r="G158" s="89">
        <v>7477</v>
      </c>
      <c r="H158" s="89"/>
      <c r="I158" s="28"/>
      <c r="J158" s="28"/>
      <c r="K158" s="89">
        <v>22618</v>
      </c>
      <c r="L158" s="89"/>
      <c r="M158" s="28"/>
      <c r="N158" s="28"/>
      <c r="O158" s="89">
        <v>2878</v>
      </c>
      <c r="P158" s="89"/>
      <c r="Q158" s="28"/>
      <c r="R158" s="28"/>
      <c r="S158" s="88" t="s">
        <v>313</v>
      </c>
      <c r="T158" s="88"/>
      <c r="U158" s="27" t="s">
        <v>168</v>
      </c>
      <c r="V158" s="28"/>
      <c r="W158" s="89">
        <v>32007</v>
      </c>
      <c r="X158" s="89"/>
      <c r="Y158" s="28"/>
    </row>
    <row r="159" spans="1:25" ht="15.75" thickBot="1">
      <c r="A159" s="16"/>
      <c r="B159" s="27"/>
      <c r="C159" s="92"/>
      <c r="D159" s="92"/>
      <c r="E159" s="40"/>
      <c r="F159" s="28"/>
      <c r="G159" s="93"/>
      <c r="H159" s="93"/>
      <c r="I159" s="40"/>
      <c r="J159" s="28"/>
      <c r="K159" s="93"/>
      <c r="L159" s="93"/>
      <c r="M159" s="40"/>
      <c r="N159" s="28"/>
      <c r="O159" s="93"/>
      <c r="P159" s="93"/>
      <c r="Q159" s="40"/>
      <c r="R159" s="28"/>
      <c r="S159" s="92"/>
      <c r="T159" s="92"/>
      <c r="U159" s="105"/>
      <c r="V159" s="28"/>
      <c r="W159" s="93"/>
      <c r="X159" s="93"/>
      <c r="Y159" s="40"/>
    </row>
    <row r="160" spans="1:25">
      <c r="A160" s="16"/>
      <c r="B160" s="94" t="s">
        <v>54</v>
      </c>
      <c r="C160" s="95" t="s">
        <v>152</v>
      </c>
      <c r="D160" s="96">
        <v>8121</v>
      </c>
      <c r="E160" s="46"/>
      <c r="F160" s="36"/>
      <c r="G160" s="95" t="s">
        <v>152</v>
      </c>
      <c r="H160" s="96">
        <v>998296</v>
      </c>
      <c r="I160" s="46"/>
      <c r="J160" s="36"/>
      <c r="K160" s="95" t="s">
        <v>152</v>
      </c>
      <c r="L160" s="96">
        <v>665692</v>
      </c>
      <c r="M160" s="46"/>
      <c r="N160" s="36"/>
      <c r="O160" s="95" t="s">
        <v>152</v>
      </c>
      <c r="P160" s="96">
        <v>113075</v>
      </c>
      <c r="Q160" s="46"/>
      <c r="R160" s="36"/>
      <c r="S160" s="95" t="s">
        <v>152</v>
      </c>
      <c r="T160" s="97" t="s">
        <v>314</v>
      </c>
      <c r="U160" s="95" t="s">
        <v>168</v>
      </c>
      <c r="V160" s="36"/>
      <c r="W160" s="95" t="s">
        <v>152</v>
      </c>
      <c r="X160" s="96">
        <v>1102982</v>
      </c>
      <c r="Y160" s="46"/>
    </row>
    <row r="161" spans="1:25" ht="15.75" thickBot="1">
      <c r="A161" s="16"/>
      <c r="B161" s="94"/>
      <c r="C161" s="104"/>
      <c r="D161" s="99"/>
      <c r="E161" s="61"/>
      <c r="F161" s="36"/>
      <c r="G161" s="104"/>
      <c r="H161" s="99"/>
      <c r="I161" s="61"/>
      <c r="J161" s="36"/>
      <c r="K161" s="104"/>
      <c r="L161" s="99"/>
      <c r="M161" s="61"/>
      <c r="N161" s="36"/>
      <c r="O161" s="104"/>
      <c r="P161" s="99"/>
      <c r="Q161" s="61"/>
      <c r="R161" s="36"/>
      <c r="S161" s="104"/>
      <c r="T161" s="98"/>
      <c r="U161" s="104"/>
      <c r="V161" s="36"/>
      <c r="W161" s="104"/>
      <c r="X161" s="99"/>
      <c r="Y161" s="61"/>
    </row>
    <row r="162" spans="1:25">
      <c r="A162" s="16"/>
      <c r="B162" s="18" t="s">
        <v>290</v>
      </c>
      <c r="C162" s="33"/>
      <c r="D162" s="33"/>
      <c r="E162" s="33"/>
      <c r="F162" s="19"/>
      <c r="G162" s="33"/>
      <c r="H162" s="33"/>
      <c r="I162" s="33"/>
      <c r="J162" s="19"/>
      <c r="K162" s="33"/>
      <c r="L162" s="33"/>
      <c r="M162" s="33"/>
      <c r="N162" s="19"/>
      <c r="O162" s="33"/>
      <c r="P162" s="33"/>
      <c r="Q162" s="33"/>
      <c r="R162" s="19"/>
      <c r="S162" s="33"/>
      <c r="T162" s="33"/>
      <c r="U162" s="33"/>
      <c r="V162" s="19"/>
      <c r="W162" s="33"/>
      <c r="X162" s="33"/>
      <c r="Y162" s="33"/>
    </row>
    <row r="163" spans="1:25">
      <c r="A163" s="16"/>
      <c r="B163" s="41" t="s">
        <v>291</v>
      </c>
      <c r="C163" s="91">
        <v>97326</v>
      </c>
      <c r="D163" s="91"/>
      <c r="E163" s="36"/>
      <c r="F163" s="36"/>
      <c r="G163" s="90" t="s">
        <v>315</v>
      </c>
      <c r="H163" s="90"/>
      <c r="I163" s="35" t="s">
        <v>168</v>
      </c>
      <c r="J163" s="36"/>
      <c r="K163" s="91">
        <v>253076</v>
      </c>
      <c r="L163" s="91"/>
      <c r="M163" s="36"/>
      <c r="N163" s="36"/>
      <c r="O163" s="91">
        <v>60215</v>
      </c>
      <c r="P163" s="91"/>
      <c r="Q163" s="36"/>
      <c r="R163" s="36"/>
      <c r="S163" s="90" t="s">
        <v>316</v>
      </c>
      <c r="T163" s="90"/>
      <c r="U163" s="35" t="s">
        <v>168</v>
      </c>
      <c r="V163" s="36"/>
      <c r="W163" s="91">
        <v>97326</v>
      </c>
      <c r="X163" s="91"/>
      <c r="Y163" s="36"/>
    </row>
    <row r="164" spans="1:25">
      <c r="A164" s="16"/>
      <c r="B164" s="41"/>
      <c r="C164" s="91"/>
      <c r="D164" s="91"/>
      <c r="E164" s="36"/>
      <c r="F164" s="36"/>
      <c r="G164" s="90"/>
      <c r="H164" s="90"/>
      <c r="I164" s="35"/>
      <c r="J164" s="36"/>
      <c r="K164" s="91"/>
      <c r="L164" s="91"/>
      <c r="M164" s="36"/>
      <c r="N164" s="36"/>
      <c r="O164" s="91"/>
      <c r="P164" s="91"/>
      <c r="Q164" s="36"/>
      <c r="R164" s="36"/>
      <c r="S164" s="90"/>
      <c r="T164" s="90"/>
      <c r="U164" s="35"/>
      <c r="V164" s="36"/>
      <c r="W164" s="91"/>
      <c r="X164" s="91"/>
      <c r="Y164" s="36"/>
    </row>
    <row r="165" spans="1:25">
      <c r="A165" s="16"/>
      <c r="B165" s="72" t="s">
        <v>65</v>
      </c>
      <c r="C165" s="88" t="s">
        <v>317</v>
      </c>
      <c r="D165" s="88"/>
      <c r="E165" s="27" t="s">
        <v>168</v>
      </c>
      <c r="F165" s="28"/>
      <c r="G165" s="88" t="s">
        <v>270</v>
      </c>
      <c r="H165" s="88"/>
      <c r="I165" s="28"/>
      <c r="J165" s="28"/>
      <c r="K165" s="88" t="s">
        <v>317</v>
      </c>
      <c r="L165" s="88"/>
      <c r="M165" s="27" t="s">
        <v>168</v>
      </c>
      <c r="N165" s="28"/>
      <c r="O165" s="89">
        <v>2407</v>
      </c>
      <c r="P165" s="89"/>
      <c r="Q165" s="28"/>
      <c r="R165" s="28"/>
      <c r="S165" s="88" t="s">
        <v>318</v>
      </c>
      <c r="T165" s="88"/>
      <c r="U165" s="27" t="s">
        <v>168</v>
      </c>
      <c r="V165" s="28"/>
      <c r="W165" s="88" t="s">
        <v>317</v>
      </c>
      <c r="X165" s="88"/>
      <c r="Y165" s="27" t="s">
        <v>168</v>
      </c>
    </row>
    <row r="166" spans="1:25" ht="15.75" thickBot="1">
      <c r="A166" s="16"/>
      <c r="B166" s="72"/>
      <c r="C166" s="92"/>
      <c r="D166" s="92"/>
      <c r="E166" s="105"/>
      <c r="F166" s="28"/>
      <c r="G166" s="92"/>
      <c r="H166" s="92"/>
      <c r="I166" s="40"/>
      <c r="J166" s="28"/>
      <c r="K166" s="92"/>
      <c r="L166" s="92"/>
      <c r="M166" s="105"/>
      <c r="N166" s="28"/>
      <c r="O166" s="93"/>
      <c r="P166" s="93"/>
      <c r="Q166" s="40"/>
      <c r="R166" s="28"/>
      <c r="S166" s="92"/>
      <c r="T166" s="92"/>
      <c r="U166" s="105"/>
      <c r="V166" s="28"/>
      <c r="W166" s="92"/>
      <c r="X166" s="92"/>
      <c r="Y166" s="105"/>
    </row>
    <row r="167" spans="1:25">
      <c r="A167" s="16"/>
      <c r="B167" s="94" t="s">
        <v>296</v>
      </c>
      <c r="C167" s="95" t="s">
        <v>152</v>
      </c>
      <c r="D167" s="96">
        <v>96233</v>
      </c>
      <c r="E167" s="46"/>
      <c r="F167" s="36"/>
      <c r="G167" s="95" t="s">
        <v>152</v>
      </c>
      <c r="H167" s="97" t="s">
        <v>315</v>
      </c>
      <c r="I167" s="95" t="s">
        <v>168</v>
      </c>
      <c r="J167" s="36"/>
      <c r="K167" s="95" t="s">
        <v>152</v>
      </c>
      <c r="L167" s="96">
        <v>251983</v>
      </c>
      <c r="M167" s="46"/>
      <c r="N167" s="36"/>
      <c r="O167" s="95" t="s">
        <v>152</v>
      </c>
      <c r="P167" s="96">
        <v>62622</v>
      </c>
      <c r="Q167" s="46"/>
      <c r="R167" s="36"/>
      <c r="S167" s="95" t="s">
        <v>152</v>
      </c>
      <c r="T167" s="97" t="s">
        <v>319</v>
      </c>
      <c r="U167" s="95" t="s">
        <v>168</v>
      </c>
      <c r="V167" s="36"/>
      <c r="W167" s="95" t="s">
        <v>152</v>
      </c>
      <c r="X167" s="96">
        <v>96233</v>
      </c>
      <c r="Y167" s="46"/>
    </row>
    <row r="168" spans="1:25" ht="15.75" thickBot="1">
      <c r="A168" s="16"/>
      <c r="B168" s="94"/>
      <c r="C168" s="104"/>
      <c r="D168" s="99"/>
      <c r="E168" s="61"/>
      <c r="F168" s="36"/>
      <c r="G168" s="104"/>
      <c r="H168" s="98"/>
      <c r="I168" s="104"/>
      <c r="J168" s="36"/>
      <c r="K168" s="104"/>
      <c r="L168" s="99"/>
      <c r="M168" s="61"/>
      <c r="N168" s="36"/>
      <c r="O168" s="104"/>
      <c r="P168" s="99"/>
      <c r="Q168" s="61"/>
      <c r="R168" s="36"/>
      <c r="S168" s="104"/>
      <c r="T168" s="98"/>
      <c r="U168" s="104"/>
      <c r="V168" s="36"/>
      <c r="W168" s="104"/>
      <c r="X168" s="99"/>
      <c r="Y168" s="61"/>
    </row>
    <row r="169" spans="1:25">
      <c r="A169" s="16"/>
      <c r="B169" s="100" t="s">
        <v>299</v>
      </c>
      <c r="C169" s="76" t="s">
        <v>152</v>
      </c>
      <c r="D169" s="78">
        <v>104354</v>
      </c>
      <c r="E169" s="33"/>
      <c r="F169" s="28"/>
      <c r="G169" s="76" t="s">
        <v>152</v>
      </c>
      <c r="H169" s="78">
        <v>893092</v>
      </c>
      <c r="I169" s="33"/>
      <c r="J169" s="28"/>
      <c r="K169" s="76" t="s">
        <v>152</v>
      </c>
      <c r="L169" s="78">
        <v>917675</v>
      </c>
      <c r="M169" s="33"/>
      <c r="N169" s="28"/>
      <c r="O169" s="76" t="s">
        <v>152</v>
      </c>
      <c r="P169" s="78">
        <v>175697</v>
      </c>
      <c r="Q169" s="33"/>
      <c r="R169" s="28"/>
      <c r="S169" s="76" t="s">
        <v>152</v>
      </c>
      <c r="T169" s="101" t="s">
        <v>307</v>
      </c>
      <c r="U169" s="76" t="s">
        <v>168</v>
      </c>
      <c r="V169" s="28"/>
      <c r="W169" s="76" t="s">
        <v>152</v>
      </c>
      <c r="X169" s="78">
        <v>1199215</v>
      </c>
      <c r="Y169" s="33"/>
    </row>
    <row r="170" spans="1:25" ht="15.75" thickBot="1">
      <c r="A170" s="16"/>
      <c r="B170" s="100"/>
      <c r="C170" s="77"/>
      <c r="D170" s="79"/>
      <c r="E170" s="69"/>
      <c r="F170" s="28"/>
      <c r="G170" s="77"/>
      <c r="H170" s="79"/>
      <c r="I170" s="69"/>
      <c r="J170" s="28"/>
      <c r="K170" s="77"/>
      <c r="L170" s="79"/>
      <c r="M170" s="69"/>
      <c r="N170" s="28"/>
      <c r="O170" s="77"/>
      <c r="P170" s="79"/>
      <c r="Q170" s="69"/>
      <c r="R170" s="28"/>
      <c r="S170" s="77"/>
      <c r="T170" s="102"/>
      <c r="U170" s="77"/>
      <c r="V170" s="28"/>
      <c r="W170" s="77"/>
      <c r="X170" s="79"/>
      <c r="Y170" s="69"/>
    </row>
    <row r="171" spans="1:25" ht="15.75" thickTop="1">
      <c r="A171" s="16" t="s">
        <v>320</v>
      </c>
      <c r="B171" s="48" t="s">
        <v>4</v>
      </c>
      <c r="C171" s="48"/>
      <c r="D171" s="48"/>
      <c r="E171" s="48"/>
      <c r="F171" s="48"/>
      <c r="G171" s="48"/>
      <c r="H171" s="48"/>
      <c r="I171" s="48"/>
      <c r="J171" s="48"/>
      <c r="K171" s="48"/>
      <c r="L171" s="48"/>
      <c r="M171" s="48"/>
      <c r="N171" s="48"/>
      <c r="O171" s="48"/>
      <c r="P171" s="48"/>
      <c r="Q171" s="48"/>
      <c r="R171" s="48"/>
      <c r="S171" s="48"/>
      <c r="T171" s="48"/>
      <c r="U171" s="48"/>
      <c r="V171" s="48"/>
      <c r="W171" s="48"/>
      <c r="X171" s="48"/>
      <c r="Y171" s="48"/>
    </row>
    <row r="172" spans="1:25">
      <c r="A172" s="16"/>
      <c r="B172" s="75" t="s">
        <v>320</v>
      </c>
      <c r="C172" s="75"/>
      <c r="D172" s="75"/>
      <c r="E172" s="75"/>
      <c r="F172" s="75"/>
      <c r="G172" s="75"/>
      <c r="H172" s="75"/>
      <c r="I172" s="75"/>
      <c r="J172" s="75"/>
      <c r="K172" s="75"/>
      <c r="L172" s="75"/>
      <c r="M172" s="75"/>
      <c r="N172" s="75"/>
      <c r="O172" s="75"/>
      <c r="P172" s="75"/>
      <c r="Q172" s="75"/>
      <c r="R172" s="75"/>
      <c r="S172" s="75"/>
      <c r="T172" s="75"/>
      <c r="U172" s="75"/>
      <c r="V172" s="75"/>
      <c r="W172" s="75"/>
      <c r="X172" s="75"/>
      <c r="Y172" s="75"/>
    </row>
    <row r="173" spans="1:25">
      <c r="A173" s="16"/>
      <c r="B173" s="24"/>
      <c r="C173" s="24"/>
      <c r="D173" s="24"/>
      <c r="E173" s="24"/>
      <c r="F173" s="24"/>
      <c r="G173" s="24"/>
      <c r="H173" s="24"/>
      <c r="I173" s="24"/>
      <c r="J173" s="24"/>
      <c r="K173" s="24"/>
      <c r="L173" s="24"/>
      <c r="M173" s="24"/>
      <c r="N173" s="24"/>
      <c r="O173" s="24"/>
      <c r="P173" s="24"/>
      <c r="Q173" s="24"/>
      <c r="R173" s="24"/>
      <c r="S173" s="24"/>
      <c r="T173" s="24"/>
      <c r="U173" s="24"/>
      <c r="V173" s="24"/>
      <c r="W173" s="24"/>
      <c r="X173" s="24"/>
      <c r="Y173" s="24"/>
    </row>
    <row r="174" spans="1:25">
      <c r="A174" s="16"/>
      <c r="B174" s="17"/>
      <c r="C174" s="17"/>
      <c r="D174" s="17"/>
      <c r="E174" s="17"/>
      <c r="F174" s="17"/>
      <c r="G174" s="17"/>
      <c r="H174" s="17"/>
      <c r="I174" s="17"/>
      <c r="J174" s="17"/>
      <c r="K174" s="17"/>
      <c r="L174" s="17"/>
      <c r="M174" s="17"/>
      <c r="N174" s="17"/>
      <c r="O174" s="17"/>
      <c r="P174" s="17"/>
      <c r="Q174" s="17"/>
      <c r="R174" s="17"/>
      <c r="S174" s="17"/>
      <c r="T174" s="17"/>
      <c r="U174" s="17"/>
      <c r="V174" s="17"/>
      <c r="W174" s="17"/>
      <c r="X174" s="17"/>
      <c r="Y174" s="17"/>
    </row>
    <row r="175" spans="1:25" ht="15.75" thickBot="1">
      <c r="A175" s="16"/>
      <c r="B175" s="14"/>
      <c r="C175" s="26" t="s">
        <v>321</v>
      </c>
      <c r="D175" s="26"/>
      <c r="E175" s="26"/>
      <c r="F175" s="26"/>
      <c r="G175" s="26"/>
      <c r="H175" s="26"/>
      <c r="I175" s="26"/>
      <c r="J175" s="26"/>
      <c r="K175" s="26"/>
      <c r="L175" s="26"/>
      <c r="M175" s="26"/>
      <c r="N175" s="26"/>
      <c r="O175" s="26"/>
      <c r="P175" s="26"/>
      <c r="Q175" s="26"/>
      <c r="R175" s="26"/>
      <c r="S175" s="26"/>
      <c r="T175" s="26"/>
      <c r="U175" s="26"/>
      <c r="V175" s="26"/>
      <c r="W175" s="26"/>
      <c r="X175" s="26"/>
      <c r="Y175" s="26"/>
    </row>
    <row r="176" spans="1:25">
      <c r="A176" s="16"/>
      <c r="B176" s="50"/>
      <c r="C176" s="86" t="s">
        <v>257</v>
      </c>
      <c r="D176" s="86"/>
      <c r="E176" s="86"/>
      <c r="F176" s="46"/>
      <c r="G176" s="86" t="s">
        <v>257</v>
      </c>
      <c r="H176" s="86"/>
      <c r="I176" s="86"/>
      <c r="J176" s="46"/>
      <c r="K176" s="86" t="s">
        <v>263</v>
      </c>
      <c r="L176" s="86"/>
      <c r="M176" s="86"/>
      <c r="N176" s="46"/>
      <c r="O176" s="86" t="s">
        <v>265</v>
      </c>
      <c r="P176" s="86"/>
      <c r="Q176" s="86"/>
      <c r="R176" s="46"/>
      <c r="S176" s="86" t="s">
        <v>266</v>
      </c>
      <c r="T176" s="86"/>
      <c r="U176" s="86"/>
      <c r="V176" s="46"/>
      <c r="W176" s="86" t="s">
        <v>268</v>
      </c>
      <c r="X176" s="86"/>
      <c r="Y176" s="86"/>
    </row>
    <row r="177" spans="1:25">
      <c r="A177" s="16"/>
      <c r="B177" s="50"/>
      <c r="C177" s="85" t="s">
        <v>258</v>
      </c>
      <c r="D177" s="85"/>
      <c r="E177" s="85"/>
      <c r="F177" s="36"/>
      <c r="G177" s="85" t="s">
        <v>258</v>
      </c>
      <c r="H177" s="85"/>
      <c r="I177" s="85"/>
      <c r="J177" s="36"/>
      <c r="K177" s="85" t="s">
        <v>264</v>
      </c>
      <c r="L177" s="85"/>
      <c r="M177" s="85"/>
      <c r="N177" s="36"/>
      <c r="O177" s="85" t="s">
        <v>264</v>
      </c>
      <c r="P177" s="85"/>
      <c r="Q177" s="85"/>
      <c r="R177" s="36"/>
      <c r="S177" s="85" t="s">
        <v>267</v>
      </c>
      <c r="T177" s="85"/>
      <c r="U177" s="85"/>
      <c r="V177" s="36"/>
      <c r="W177" s="85"/>
      <c r="X177" s="85"/>
      <c r="Y177" s="85"/>
    </row>
    <row r="178" spans="1:25">
      <c r="A178" s="16"/>
      <c r="B178" s="50"/>
      <c r="C178" s="85" t="s">
        <v>322</v>
      </c>
      <c r="D178" s="85"/>
      <c r="E178" s="85"/>
      <c r="F178" s="36"/>
      <c r="G178" s="85" t="s">
        <v>261</v>
      </c>
      <c r="H178" s="85"/>
      <c r="I178" s="85"/>
      <c r="J178" s="36"/>
      <c r="K178" s="48"/>
      <c r="L178" s="48"/>
      <c r="M178" s="48"/>
      <c r="N178" s="36"/>
      <c r="O178" s="48"/>
      <c r="P178" s="48"/>
      <c r="Q178" s="48"/>
      <c r="R178" s="36"/>
      <c r="S178" s="48"/>
      <c r="T178" s="48"/>
      <c r="U178" s="48"/>
      <c r="V178" s="36"/>
      <c r="W178" s="85"/>
      <c r="X178" s="85"/>
      <c r="Y178" s="85"/>
    </row>
    <row r="179" spans="1:25" ht="15.75" thickBot="1">
      <c r="A179" s="16"/>
      <c r="B179" s="50"/>
      <c r="C179" s="87" t="s">
        <v>260</v>
      </c>
      <c r="D179" s="87"/>
      <c r="E179" s="87"/>
      <c r="F179" s="36"/>
      <c r="G179" s="87" t="s">
        <v>262</v>
      </c>
      <c r="H179" s="87"/>
      <c r="I179" s="87"/>
      <c r="J179" s="36"/>
      <c r="K179" s="54"/>
      <c r="L179" s="54"/>
      <c r="M179" s="54"/>
      <c r="N179" s="36"/>
      <c r="O179" s="54"/>
      <c r="P179" s="54"/>
      <c r="Q179" s="54"/>
      <c r="R179" s="36"/>
      <c r="S179" s="54"/>
      <c r="T179" s="54"/>
      <c r="U179" s="54"/>
      <c r="V179" s="36"/>
      <c r="W179" s="87"/>
      <c r="X179" s="87"/>
      <c r="Y179" s="87"/>
    </row>
    <row r="180" spans="1:25">
      <c r="A180" s="16"/>
      <c r="B180" s="27" t="s">
        <v>81</v>
      </c>
      <c r="C180" s="76" t="s">
        <v>152</v>
      </c>
      <c r="D180" s="101" t="s">
        <v>270</v>
      </c>
      <c r="E180" s="33"/>
      <c r="F180" s="28"/>
      <c r="G180" s="76" t="s">
        <v>152</v>
      </c>
      <c r="H180" s="78">
        <v>72224</v>
      </c>
      <c r="I180" s="33"/>
      <c r="J180" s="28"/>
      <c r="K180" s="76" t="s">
        <v>152</v>
      </c>
      <c r="L180" s="78">
        <v>123462</v>
      </c>
      <c r="M180" s="33"/>
      <c r="N180" s="28"/>
      <c r="O180" s="76" t="s">
        <v>152</v>
      </c>
      <c r="P180" s="78">
        <v>39529</v>
      </c>
      <c r="Q180" s="33"/>
      <c r="R180" s="28"/>
      <c r="S180" s="76" t="s">
        <v>152</v>
      </c>
      <c r="T180" s="101" t="s">
        <v>323</v>
      </c>
      <c r="U180" s="76" t="s">
        <v>168</v>
      </c>
      <c r="V180" s="28"/>
      <c r="W180" s="76" t="s">
        <v>152</v>
      </c>
      <c r="X180" s="78">
        <v>210502</v>
      </c>
      <c r="Y180" s="33"/>
    </row>
    <row r="181" spans="1:25">
      <c r="A181" s="16"/>
      <c r="B181" s="27"/>
      <c r="C181" s="109"/>
      <c r="D181" s="110"/>
      <c r="E181" s="34"/>
      <c r="F181" s="28"/>
      <c r="G181" s="27"/>
      <c r="H181" s="89"/>
      <c r="I181" s="28"/>
      <c r="J181" s="28"/>
      <c r="K181" s="27"/>
      <c r="L181" s="89"/>
      <c r="M181" s="28"/>
      <c r="N181" s="28"/>
      <c r="O181" s="27"/>
      <c r="P181" s="89"/>
      <c r="Q181" s="28"/>
      <c r="R181" s="28"/>
      <c r="S181" s="27"/>
      <c r="T181" s="88"/>
      <c r="U181" s="27"/>
      <c r="V181" s="28"/>
      <c r="W181" s="109"/>
      <c r="X181" s="111"/>
      <c r="Y181" s="34"/>
    </row>
    <row r="182" spans="1:25">
      <c r="A182" s="16"/>
      <c r="B182" s="35" t="s">
        <v>82</v>
      </c>
      <c r="C182" s="90" t="s">
        <v>270</v>
      </c>
      <c r="D182" s="90"/>
      <c r="E182" s="36"/>
      <c r="F182" s="36"/>
      <c r="G182" s="90" t="s">
        <v>324</v>
      </c>
      <c r="H182" s="90"/>
      <c r="I182" s="35" t="s">
        <v>168</v>
      </c>
      <c r="J182" s="36"/>
      <c r="K182" s="90" t="s">
        <v>325</v>
      </c>
      <c r="L182" s="90"/>
      <c r="M182" s="35" t="s">
        <v>168</v>
      </c>
      <c r="N182" s="36"/>
      <c r="O182" s="90" t="s">
        <v>326</v>
      </c>
      <c r="P182" s="90"/>
      <c r="Q182" s="35" t="s">
        <v>168</v>
      </c>
      <c r="R182" s="36"/>
      <c r="S182" s="91">
        <v>24766</v>
      </c>
      <c r="T182" s="91"/>
      <c r="U182" s="36"/>
      <c r="V182" s="36"/>
      <c r="W182" s="90" t="s">
        <v>327</v>
      </c>
      <c r="X182" s="90"/>
      <c r="Y182" s="35" t="s">
        <v>168</v>
      </c>
    </row>
    <row r="183" spans="1:25" ht="15.75" thickBot="1">
      <c r="A183" s="16"/>
      <c r="B183" s="35"/>
      <c r="C183" s="98"/>
      <c r="D183" s="98"/>
      <c r="E183" s="61"/>
      <c r="F183" s="36"/>
      <c r="G183" s="98"/>
      <c r="H183" s="98"/>
      <c r="I183" s="104"/>
      <c r="J183" s="36"/>
      <c r="K183" s="98"/>
      <c r="L183" s="98"/>
      <c r="M183" s="104"/>
      <c r="N183" s="36"/>
      <c r="O183" s="98"/>
      <c r="P183" s="98"/>
      <c r="Q183" s="104"/>
      <c r="R183" s="36"/>
      <c r="S183" s="99"/>
      <c r="T183" s="99"/>
      <c r="U183" s="61"/>
      <c r="V183" s="36"/>
      <c r="W183" s="98"/>
      <c r="X183" s="98"/>
      <c r="Y183" s="104"/>
    </row>
    <row r="184" spans="1:25">
      <c r="A184" s="16"/>
      <c r="B184" s="100" t="s">
        <v>80</v>
      </c>
      <c r="C184" s="101" t="s">
        <v>270</v>
      </c>
      <c r="D184" s="101"/>
      <c r="E184" s="33"/>
      <c r="F184" s="28"/>
      <c r="G184" s="78">
        <v>16370</v>
      </c>
      <c r="H184" s="78"/>
      <c r="I184" s="33"/>
      <c r="J184" s="28"/>
      <c r="K184" s="78">
        <v>27988</v>
      </c>
      <c r="L184" s="78"/>
      <c r="M184" s="33"/>
      <c r="N184" s="28"/>
      <c r="O184" s="78">
        <v>8895</v>
      </c>
      <c r="P184" s="78"/>
      <c r="Q184" s="33"/>
      <c r="R184" s="28"/>
      <c r="S184" s="101">
        <v>53</v>
      </c>
      <c r="T184" s="101"/>
      <c r="U184" s="33"/>
      <c r="V184" s="28"/>
      <c r="W184" s="78">
        <v>53306</v>
      </c>
      <c r="X184" s="78"/>
      <c r="Y184" s="33"/>
    </row>
    <row r="185" spans="1:25" ht="15.75" thickBot="1">
      <c r="A185" s="16"/>
      <c r="B185" s="100"/>
      <c r="C185" s="92"/>
      <c r="D185" s="92"/>
      <c r="E185" s="40"/>
      <c r="F185" s="28"/>
      <c r="G185" s="93"/>
      <c r="H185" s="93"/>
      <c r="I185" s="40"/>
      <c r="J185" s="28"/>
      <c r="K185" s="93"/>
      <c r="L185" s="93"/>
      <c r="M185" s="40"/>
      <c r="N185" s="28"/>
      <c r="O185" s="93"/>
      <c r="P185" s="93"/>
      <c r="Q185" s="40"/>
      <c r="R185" s="28"/>
      <c r="S185" s="92"/>
      <c r="T185" s="92"/>
      <c r="U185" s="40"/>
      <c r="V185" s="28"/>
      <c r="W185" s="93"/>
      <c r="X185" s="93"/>
      <c r="Y185" s="40"/>
    </row>
    <row r="186" spans="1:25">
      <c r="A186" s="16"/>
      <c r="B186" s="21" t="s">
        <v>83</v>
      </c>
      <c r="C186" s="46"/>
      <c r="D186" s="46"/>
      <c r="E186" s="46"/>
      <c r="F186" s="12"/>
      <c r="G186" s="46"/>
      <c r="H186" s="46"/>
      <c r="I186" s="46"/>
      <c r="J186" s="12"/>
      <c r="K186" s="46"/>
      <c r="L186" s="46"/>
      <c r="M186" s="46"/>
      <c r="N186" s="12"/>
      <c r="O186" s="46"/>
      <c r="P186" s="46"/>
      <c r="Q186" s="46"/>
      <c r="R186" s="12"/>
      <c r="S186" s="46"/>
      <c r="T186" s="46"/>
      <c r="U186" s="46"/>
      <c r="V186" s="12"/>
      <c r="W186" s="46"/>
      <c r="X186" s="46"/>
      <c r="Y186" s="46"/>
    </row>
    <row r="187" spans="1:25">
      <c r="A187" s="16"/>
      <c r="B187" s="72" t="s">
        <v>84</v>
      </c>
      <c r="C187" s="88" t="s">
        <v>270</v>
      </c>
      <c r="D187" s="88"/>
      <c r="E187" s="28"/>
      <c r="F187" s="28"/>
      <c r="G187" s="88" t="s">
        <v>328</v>
      </c>
      <c r="H187" s="88"/>
      <c r="I187" s="27" t="s">
        <v>168</v>
      </c>
      <c r="J187" s="28"/>
      <c r="K187" s="88" t="s">
        <v>329</v>
      </c>
      <c r="L187" s="88"/>
      <c r="M187" s="27" t="s">
        <v>168</v>
      </c>
      <c r="N187" s="28"/>
      <c r="O187" s="88" t="s">
        <v>330</v>
      </c>
      <c r="P187" s="88"/>
      <c r="Q187" s="27" t="s">
        <v>168</v>
      </c>
      <c r="R187" s="28"/>
      <c r="S187" s="88" t="s">
        <v>270</v>
      </c>
      <c r="T187" s="88"/>
      <c r="U187" s="28"/>
      <c r="V187" s="28"/>
      <c r="W187" s="88" t="s">
        <v>331</v>
      </c>
      <c r="X187" s="88"/>
      <c r="Y187" s="27" t="s">
        <v>168</v>
      </c>
    </row>
    <row r="188" spans="1:25">
      <c r="A188" s="16"/>
      <c r="B188" s="72"/>
      <c r="C188" s="88"/>
      <c r="D188" s="88"/>
      <c r="E188" s="28"/>
      <c r="F188" s="28"/>
      <c r="G188" s="88"/>
      <c r="H188" s="88"/>
      <c r="I188" s="27"/>
      <c r="J188" s="28"/>
      <c r="K188" s="88"/>
      <c r="L188" s="88"/>
      <c r="M188" s="27"/>
      <c r="N188" s="28"/>
      <c r="O188" s="88"/>
      <c r="P188" s="88"/>
      <c r="Q188" s="27"/>
      <c r="R188" s="28"/>
      <c r="S188" s="88"/>
      <c r="T188" s="88"/>
      <c r="U188" s="28"/>
      <c r="V188" s="28"/>
      <c r="W188" s="88"/>
      <c r="X188" s="88"/>
      <c r="Y188" s="27"/>
    </row>
    <row r="189" spans="1:25">
      <c r="A189" s="16"/>
      <c r="B189" s="41" t="s">
        <v>85</v>
      </c>
      <c r="C189" s="90" t="s">
        <v>332</v>
      </c>
      <c r="D189" s="90"/>
      <c r="E189" s="35" t="s">
        <v>168</v>
      </c>
      <c r="F189" s="36"/>
      <c r="G189" s="90" t="s">
        <v>333</v>
      </c>
      <c r="H189" s="90"/>
      <c r="I189" s="35" t="s">
        <v>168</v>
      </c>
      <c r="J189" s="36"/>
      <c r="K189" s="90" t="s">
        <v>334</v>
      </c>
      <c r="L189" s="90"/>
      <c r="M189" s="35" t="s">
        <v>168</v>
      </c>
      <c r="N189" s="36"/>
      <c r="O189" s="90" t="s">
        <v>335</v>
      </c>
      <c r="P189" s="90"/>
      <c r="Q189" s="35" t="s">
        <v>168</v>
      </c>
      <c r="R189" s="36"/>
      <c r="S189" s="90">
        <v>200</v>
      </c>
      <c r="T189" s="90"/>
      <c r="U189" s="36"/>
      <c r="V189" s="36"/>
      <c r="W189" s="90" t="s">
        <v>336</v>
      </c>
      <c r="X189" s="90"/>
      <c r="Y189" s="35" t="s">
        <v>168</v>
      </c>
    </row>
    <row r="190" spans="1:25">
      <c r="A190" s="16"/>
      <c r="B190" s="41"/>
      <c r="C190" s="90"/>
      <c r="D190" s="90"/>
      <c r="E190" s="35"/>
      <c r="F190" s="36"/>
      <c r="G190" s="90"/>
      <c r="H190" s="90"/>
      <c r="I190" s="35"/>
      <c r="J190" s="36"/>
      <c r="K190" s="90"/>
      <c r="L190" s="90"/>
      <c r="M190" s="35"/>
      <c r="N190" s="36"/>
      <c r="O190" s="90"/>
      <c r="P190" s="90"/>
      <c r="Q190" s="35"/>
      <c r="R190" s="36"/>
      <c r="S190" s="90"/>
      <c r="T190" s="90"/>
      <c r="U190" s="36"/>
      <c r="V190" s="36"/>
      <c r="W190" s="90"/>
      <c r="X190" s="90"/>
      <c r="Y190" s="35"/>
    </row>
    <row r="191" spans="1:25">
      <c r="A191" s="16"/>
      <c r="B191" s="72" t="s">
        <v>86</v>
      </c>
      <c r="C191" s="88" t="s">
        <v>270</v>
      </c>
      <c r="D191" s="88"/>
      <c r="E191" s="28"/>
      <c r="F191" s="28"/>
      <c r="G191" s="88" t="s">
        <v>337</v>
      </c>
      <c r="H191" s="88"/>
      <c r="I191" s="27" t="s">
        <v>168</v>
      </c>
      <c r="J191" s="28"/>
      <c r="K191" s="88" t="s">
        <v>338</v>
      </c>
      <c r="L191" s="88"/>
      <c r="M191" s="27" t="s">
        <v>168</v>
      </c>
      <c r="N191" s="28"/>
      <c r="O191" s="88" t="s">
        <v>339</v>
      </c>
      <c r="P191" s="88"/>
      <c r="Q191" s="27" t="s">
        <v>168</v>
      </c>
      <c r="R191" s="28"/>
      <c r="S191" s="88" t="s">
        <v>270</v>
      </c>
      <c r="T191" s="88"/>
      <c r="U191" s="28"/>
      <c r="V191" s="28"/>
      <c r="W191" s="88" t="s">
        <v>340</v>
      </c>
      <c r="X191" s="88"/>
      <c r="Y191" s="27" t="s">
        <v>168</v>
      </c>
    </row>
    <row r="192" spans="1:25" ht="15.75" thickBot="1">
      <c r="A192" s="16"/>
      <c r="B192" s="72"/>
      <c r="C192" s="92"/>
      <c r="D192" s="92"/>
      <c r="E192" s="40"/>
      <c r="F192" s="28"/>
      <c r="G192" s="92"/>
      <c r="H192" s="92"/>
      <c r="I192" s="105"/>
      <c r="J192" s="28"/>
      <c r="K192" s="92"/>
      <c r="L192" s="92"/>
      <c r="M192" s="105"/>
      <c r="N192" s="28"/>
      <c r="O192" s="92"/>
      <c r="P192" s="92"/>
      <c r="Q192" s="105"/>
      <c r="R192" s="28"/>
      <c r="S192" s="92"/>
      <c r="T192" s="92"/>
      <c r="U192" s="40"/>
      <c r="V192" s="28"/>
      <c r="W192" s="92"/>
      <c r="X192" s="92"/>
      <c r="Y192" s="105"/>
    </row>
    <row r="193" spans="1:25">
      <c r="A193" s="16"/>
      <c r="B193" s="94" t="s">
        <v>87</v>
      </c>
      <c r="C193" s="97" t="s">
        <v>332</v>
      </c>
      <c r="D193" s="97"/>
      <c r="E193" s="95" t="s">
        <v>168</v>
      </c>
      <c r="F193" s="36"/>
      <c r="G193" s="97" t="s">
        <v>341</v>
      </c>
      <c r="H193" s="97"/>
      <c r="I193" s="95" t="s">
        <v>168</v>
      </c>
      <c r="J193" s="36"/>
      <c r="K193" s="97" t="s">
        <v>342</v>
      </c>
      <c r="L193" s="97"/>
      <c r="M193" s="95" t="s">
        <v>168</v>
      </c>
      <c r="N193" s="36"/>
      <c r="O193" s="97" t="s">
        <v>343</v>
      </c>
      <c r="P193" s="97"/>
      <c r="Q193" s="95" t="s">
        <v>168</v>
      </c>
      <c r="R193" s="36"/>
      <c r="S193" s="97">
        <v>200</v>
      </c>
      <c r="T193" s="97"/>
      <c r="U193" s="46"/>
      <c r="V193" s="36"/>
      <c r="W193" s="97" t="s">
        <v>344</v>
      </c>
      <c r="X193" s="97"/>
      <c r="Y193" s="95" t="s">
        <v>168</v>
      </c>
    </row>
    <row r="194" spans="1:25" ht="15.75" thickBot="1">
      <c r="A194" s="16"/>
      <c r="B194" s="94"/>
      <c r="C194" s="98"/>
      <c r="D194" s="98"/>
      <c r="E194" s="104"/>
      <c r="F194" s="36"/>
      <c r="G194" s="98"/>
      <c r="H194" s="98"/>
      <c r="I194" s="104"/>
      <c r="J194" s="36"/>
      <c r="K194" s="98"/>
      <c r="L194" s="98"/>
      <c r="M194" s="104"/>
      <c r="N194" s="36"/>
      <c r="O194" s="98"/>
      <c r="P194" s="98"/>
      <c r="Q194" s="104"/>
      <c r="R194" s="36"/>
      <c r="S194" s="98"/>
      <c r="T194" s="98"/>
      <c r="U194" s="61"/>
      <c r="V194" s="36"/>
      <c r="W194" s="98"/>
      <c r="X194" s="98"/>
      <c r="Y194" s="104"/>
    </row>
    <row r="195" spans="1:25">
      <c r="A195" s="16"/>
      <c r="B195" s="100" t="s">
        <v>345</v>
      </c>
      <c r="C195" s="101" t="s">
        <v>332</v>
      </c>
      <c r="D195" s="101"/>
      <c r="E195" s="76" t="s">
        <v>168</v>
      </c>
      <c r="F195" s="28"/>
      <c r="G195" s="101">
        <v>550</v>
      </c>
      <c r="H195" s="101"/>
      <c r="I195" s="33"/>
      <c r="J195" s="28"/>
      <c r="K195" s="78">
        <v>13788</v>
      </c>
      <c r="L195" s="78"/>
      <c r="M195" s="33"/>
      <c r="N195" s="28"/>
      <c r="O195" s="78">
        <v>4321</v>
      </c>
      <c r="P195" s="78"/>
      <c r="Q195" s="33"/>
      <c r="R195" s="28"/>
      <c r="S195" s="101">
        <v>253</v>
      </c>
      <c r="T195" s="101"/>
      <c r="U195" s="33"/>
      <c r="V195" s="28"/>
      <c r="W195" s="78">
        <v>18768</v>
      </c>
      <c r="X195" s="78"/>
      <c r="Y195" s="33"/>
    </row>
    <row r="196" spans="1:25" ht="15.75" thickBot="1">
      <c r="A196" s="16"/>
      <c r="B196" s="100"/>
      <c r="C196" s="92"/>
      <c r="D196" s="92"/>
      <c r="E196" s="105"/>
      <c r="F196" s="28"/>
      <c r="G196" s="92"/>
      <c r="H196" s="92"/>
      <c r="I196" s="40"/>
      <c r="J196" s="28"/>
      <c r="K196" s="93"/>
      <c r="L196" s="93"/>
      <c r="M196" s="40"/>
      <c r="N196" s="28"/>
      <c r="O196" s="93"/>
      <c r="P196" s="93"/>
      <c r="Q196" s="40"/>
      <c r="R196" s="28"/>
      <c r="S196" s="92"/>
      <c r="T196" s="92"/>
      <c r="U196" s="40"/>
      <c r="V196" s="28"/>
      <c r="W196" s="93"/>
      <c r="X196" s="93"/>
      <c r="Y196" s="40"/>
    </row>
    <row r="197" spans="1:25">
      <c r="A197" s="16"/>
      <c r="B197" s="21" t="s">
        <v>89</v>
      </c>
      <c r="C197" s="46"/>
      <c r="D197" s="46"/>
      <c r="E197" s="46"/>
      <c r="F197" s="12"/>
      <c r="G197" s="46"/>
      <c r="H197" s="46"/>
      <c r="I197" s="46"/>
      <c r="J197" s="12"/>
      <c r="K197" s="46"/>
      <c r="L197" s="46"/>
      <c r="M197" s="46"/>
      <c r="N197" s="12"/>
      <c r="O197" s="46"/>
      <c r="P197" s="46"/>
      <c r="Q197" s="46"/>
      <c r="R197" s="12"/>
      <c r="S197" s="46"/>
      <c r="T197" s="46"/>
      <c r="U197" s="46"/>
      <c r="V197" s="12"/>
      <c r="W197" s="46"/>
      <c r="X197" s="46"/>
      <c r="Y197" s="46"/>
    </row>
    <row r="198" spans="1:25">
      <c r="A198" s="16"/>
      <c r="B198" s="72" t="s">
        <v>346</v>
      </c>
      <c r="C198" s="88" t="s">
        <v>347</v>
      </c>
      <c r="D198" s="88"/>
      <c r="E198" s="27" t="s">
        <v>168</v>
      </c>
      <c r="F198" s="28"/>
      <c r="G198" s="88" t="s">
        <v>348</v>
      </c>
      <c r="H198" s="88"/>
      <c r="I198" s="27" t="s">
        <v>168</v>
      </c>
      <c r="J198" s="28"/>
      <c r="K198" s="88" t="s">
        <v>349</v>
      </c>
      <c r="L198" s="88"/>
      <c r="M198" s="27" t="s">
        <v>168</v>
      </c>
      <c r="N198" s="28"/>
      <c r="O198" s="88">
        <v>137</v>
      </c>
      <c r="P198" s="88"/>
      <c r="Q198" s="28"/>
      <c r="R198" s="28"/>
      <c r="S198" s="88" t="s">
        <v>270</v>
      </c>
      <c r="T198" s="88"/>
      <c r="U198" s="28"/>
      <c r="V198" s="28"/>
      <c r="W198" s="88" t="s">
        <v>350</v>
      </c>
      <c r="X198" s="88"/>
      <c r="Y198" s="27" t="s">
        <v>168</v>
      </c>
    </row>
    <row r="199" spans="1:25">
      <c r="A199" s="16"/>
      <c r="B199" s="72"/>
      <c r="C199" s="88"/>
      <c r="D199" s="88"/>
      <c r="E199" s="27"/>
      <c r="F199" s="28"/>
      <c r="G199" s="88"/>
      <c r="H199" s="88"/>
      <c r="I199" s="27"/>
      <c r="J199" s="28"/>
      <c r="K199" s="88"/>
      <c r="L199" s="88"/>
      <c r="M199" s="27"/>
      <c r="N199" s="28"/>
      <c r="O199" s="88"/>
      <c r="P199" s="88"/>
      <c r="Q199" s="28"/>
      <c r="R199" s="28"/>
      <c r="S199" s="88"/>
      <c r="T199" s="88"/>
      <c r="U199" s="28"/>
      <c r="V199" s="28"/>
      <c r="W199" s="88"/>
      <c r="X199" s="88"/>
      <c r="Y199" s="27"/>
    </row>
    <row r="200" spans="1:25">
      <c r="A200" s="16"/>
      <c r="B200" s="41" t="s">
        <v>351</v>
      </c>
      <c r="C200" s="90" t="s">
        <v>352</v>
      </c>
      <c r="D200" s="90"/>
      <c r="E200" s="35" t="s">
        <v>168</v>
      </c>
      <c r="F200" s="36"/>
      <c r="G200" s="90" t="s">
        <v>270</v>
      </c>
      <c r="H200" s="90"/>
      <c r="I200" s="36"/>
      <c r="J200" s="36"/>
      <c r="K200" s="90" t="s">
        <v>353</v>
      </c>
      <c r="L200" s="90"/>
      <c r="M200" s="35" t="s">
        <v>168</v>
      </c>
      <c r="N200" s="36"/>
      <c r="O200" s="90">
        <v>439</v>
      </c>
      <c r="P200" s="90"/>
      <c r="Q200" s="36"/>
      <c r="R200" s="36"/>
      <c r="S200" s="91">
        <v>5179</v>
      </c>
      <c r="T200" s="91"/>
      <c r="U200" s="36"/>
      <c r="V200" s="36"/>
      <c r="W200" s="90" t="s">
        <v>270</v>
      </c>
      <c r="X200" s="90"/>
      <c r="Y200" s="36"/>
    </row>
    <row r="201" spans="1:25">
      <c r="A201" s="16"/>
      <c r="B201" s="41"/>
      <c r="C201" s="90"/>
      <c r="D201" s="90"/>
      <c r="E201" s="35"/>
      <c r="F201" s="36"/>
      <c r="G201" s="90"/>
      <c r="H201" s="90"/>
      <c r="I201" s="36"/>
      <c r="J201" s="36"/>
      <c r="K201" s="90"/>
      <c r="L201" s="90"/>
      <c r="M201" s="35"/>
      <c r="N201" s="36"/>
      <c r="O201" s="90"/>
      <c r="P201" s="90"/>
      <c r="Q201" s="36"/>
      <c r="R201" s="36"/>
      <c r="S201" s="91"/>
      <c r="T201" s="91"/>
      <c r="U201" s="36"/>
      <c r="V201" s="36"/>
      <c r="W201" s="90"/>
      <c r="X201" s="90"/>
      <c r="Y201" s="36"/>
    </row>
    <row r="202" spans="1:25">
      <c r="A202" s="16"/>
      <c r="B202" s="72" t="s">
        <v>91</v>
      </c>
      <c r="C202" s="88" t="s">
        <v>270</v>
      </c>
      <c r="D202" s="88"/>
      <c r="E202" s="28"/>
      <c r="F202" s="28"/>
      <c r="G202" s="88" t="s">
        <v>354</v>
      </c>
      <c r="H202" s="88"/>
      <c r="I202" s="27" t="s">
        <v>168</v>
      </c>
      <c r="J202" s="28"/>
      <c r="K202" s="88" t="s">
        <v>355</v>
      </c>
      <c r="L202" s="88"/>
      <c r="M202" s="27" t="s">
        <v>168</v>
      </c>
      <c r="N202" s="28"/>
      <c r="O202" s="89">
        <v>1199</v>
      </c>
      <c r="P202" s="89"/>
      <c r="Q202" s="28"/>
      <c r="R202" s="28"/>
      <c r="S202" s="88" t="s">
        <v>270</v>
      </c>
      <c r="T202" s="88"/>
      <c r="U202" s="28"/>
      <c r="V202" s="28"/>
      <c r="W202" s="88">
        <v>950</v>
      </c>
      <c r="X202" s="88"/>
      <c r="Y202" s="28"/>
    </row>
    <row r="203" spans="1:25">
      <c r="A203" s="16"/>
      <c r="B203" s="72"/>
      <c r="C203" s="88"/>
      <c r="D203" s="88"/>
      <c r="E203" s="28"/>
      <c r="F203" s="28"/>
      <c r="G203" s="88"/>
      <c r="H203" s="88"/>
      <c r="I203" s="27"/>
      <c r="J203" s="28"/>
      <c r="K203" s="88"/>
      <c r="L203" s="88"/>
      <c r="M203" s="27"/>
      <c r="N203" s="28"/>
      <c r="O203" s="89"/>
      <c r="P203" s="89"/>
      <c r="Q203" s="28"/>
      <c r="R203" s="28"/>
      <c r="S203" s="88"/>
      <c r="T203" s="88"/>
      <c r="U203" s="28"/>
      <c r="V203" s="28"/>
      <c r="W203" s="88"/>
      <c r="X203" s="88"/>
      <c r="Y203" s="28"/>
    </row>
    <row r="204" spans="1:25">
      <c r="A204" s="16"/>
      <c r="B204" s="41" t="s">
        <v>92</v>
      </c>
      <c r="C204" s="90" t="s">
        <v>270</v>
      </c>
      <c r="D204" s="90"/>
      <c r="E204" s="36"/>
      <c r="F204" s="36"/>
      <c r="G204" s="90" t="s">
        <v>356</v>
      </c>
      <c r="H204" s="90"/>
      <c r="I204" s="35" t="s">
        <v>168</v>
      </c>
      <c r="J204" s="36"/>
      <c r="K204" s="90">
        <v>735</v>
      </c>
      <c r="L204" s="90"/>
      <c r="M204" s="36"/>
      <c r="N204" s="36"/>
      <c r="O204" s="90">
        <v>29</v>
      </c>
      <c r="P204" s="90"/>
      <c r="Q204" s="36"/>
      <c r="R204" s="36"/>
      <c r="S204" s="90" t="s">
        <v>270</v>
      </c>
      <c r="T204" s="90"/>
      <c r="U204" s="36"/>
      <c r="V204" s="36"/>
      <c r="W204" s="90">
        <v>755</v>
      </c>
      <c r="X204" s="90"/>
      <c r="Y204" s="36"/>
    </row>
    <row r="205" spans="1:25" ht="15.75" thickBot="1">
      <c r="A205" s="16"/>
      <c r="B205" s="41"/>
      <c r="C205" s="98"/>
      <c r="D205" s="98"/>
      <c r="E205" s="61"/>
      <c r="F205" s="36"/>
      <c r="G205" s="98"/>
      <c r="H205" s="98"/>
      <c r="I205" s="104"/>
      <c r="J205" s="36"/>
      <c r="K205" s="98"/>
      <c r="L205" s="98"/>
      <c r="M205" s="61"/>
      <c r="N205" s="36"/>
      <c r="O205" s="98"/>
      <c r="P205" s="98"/>
      <c r="Q205" s="61"/>
      <c r="R205" s="36"/>
      <c r="S205" s="98"/>
      <c r="T205" s="98"/>
      <c r="U205" s="61"/>
      <c r="V205" s="36"/>
      <c r="W205" s="98"/>
      <c r="X205" s="98"/>
      <c r="Y205" s="61"/>
    </row>
    <row r="206" spans="1:25">
      <c r="A206" s="16"/>
      <c r="B206" s="100" t="s">
        <v>357</v>
      </c>
      <c r="C206" s="101" t="s">
        <v>358</v>
      </c>
      <c r="D206" s="101"/>
      <c r="E206" s="76" t="s">
        <v>168</v>
      </c>
      <c r="F206" s="28"/>
      <c r="G206" s="101" t="s">
        <v>359</v>
      </c>
      <c r="H206" s="101"/>
      <c r="I206" s="76" t="s">
        <v>168</v>
      </c>
      <c r="J206" s="28"/>
      <c r="K206" s="101" t="s">
        <v>360</v>
      </c>
      <c r="L206" s="101"/>
      <c r="M206" s="76" t="s">
        <v>168</v>
      </c>
      <c r="N206" s="28"/>
      <c r="O206" s="78">
        <v>1804</v>
      </c>
      <c r="P206" s="78"/>
      <c r="Q206" s="33"/>
      <c r="R206" s="28"/>
      <c r="S206" s="78">
        <v>5179</v>
      </c>
      <c r="T206" s="78"/>
      <c r="U206" s="33"/>
      <c r="V206" s="28"/>
      <c r="W206" s="101" t="s">
        <v>361</v>
      </c>
      <c r="X206" s="101"/>
      <c r="Y206" s="76" t="s">
        <v>168</v>
      </c>
    </row>
    <row r="207" spans="1:25" ht="15.75" thickBot="1">
      <c r="A207" s="16"/>
      <c r="B207" s="100"/>
      <c r="C207" s="92"/>
      <c r="D207" s="92"/>
      <c r="E207" s="105"/>
      <c r="F207" s="28"/>
      <c r="G207" s="92"/>
      <c r="H207" s="92"/>
      <c r="I207" s="105"/>
      <c r="J207" s="28"/>
      <c r="K207" s="92"/>
      <c r="L207" s="92"/>
      <c r="M207" s="105"/>
      <c r="N207" s="28"/>
      <c r="O207" s="93"/>
      <c r="P207" s="93"/>
      <c r="Q207" s="40"/>
      <c r="R207" s="28"/>
      <c r="S207" s="93"/>
      <c r="T207" s="93"/>
      <c r="U207" s="40"/>
      <c r="V207" s="28"/>
      <c r="W207" s="92"/>
      <c r="X207" s="92"/>
      <c r="Y207" s="105"/>
    </row>
    <row r="208" spans="1:25">
      <c r="A208" s="16"/>
      <c r="B208" s="94" t="s">
        <v>94</v>
      </c>
      <c r="C208" s="97" t="s">
        <v>362</v>
      </c>
      <c r="D208" s="97"/>
      <c r="E208" s="95" t="s">
        <v>168</v>
      </c>
      <c r="F208" s="36"/>
      <c r="G208" s="97" t="s">
        <v>363</v>
      </c>
      <c r="H208" s="97"/>
      <c r="I208" s="95" t="s">
        <v>168</v>
      </c>
      <c r="J208" s="36"/>
      <c r="K208" s="97">
        <v>24</v>
      </c>
      <c r="L208" s="97"/>
      <c r="M208" s="46"/>
      <c r="N208" s="36"/>
      <c r="O208" s="96">
        <v>6125</v>
      </c>
      <c r="P208" s="96"/>
      <c r="Q208" s="46"/>
      <c r="R208" s="36"/>
      <c r="S208" s="96">
        <v>5432</v>
      </c>
      <c r="T208" s="96"/>
      <c r="U208" s="46"/>
      <c r="V208" s="36"/>
      <c r="W208" s="97">
        <v>615</v>
      </c>
      <c r="X208" s="97"/>
      <c r="Y208" s="46"/>
    </row>
    <row r="209" spans="1:25">
      <c r="A209" s="16"/>
      <c r="B209" s="94"/>
      <c r="C209" s="90"/>
      <c r="D209" s="90"/>
      <c r="E209" s="35"/>
      <c r="F209" s="36"/>
      <c r="G209" s="90"/>
      <c r="H209" s="90"/>
      <c r="I209" s="35"/>
      <c r="J209" s="36"/>
      <c r="K209" s="90"/>
      <c r="L209" s="90"/>
      <c r="M209" s="36"/>
      <c r="N209" s="36"/>
      <c r="O209" s="91"/>
      <c r="P209" s="91"/>
      <c r="Q209" s="36"/>
      <c r="R209" s="36"/>
      <c r="S209" s="91"/>
      <c r="T209" s="91"/>
      <c r="U209" s="36"/>
      <c r="V209" s="36"/>
      <c r="W209" s="90"/>
      <c r="X209" s="90"/>
      <c r="Y209" s="36"/>
    </row>
    <row r="210" spans="1:25">
      <c r="A210" s="16"/>
      <c r="B210" s="27" t="s">
        <v>364</v>
      </c>
      <c r="C210" s="88" t="s">
        <v>270</v>
      </c>
      <c r="D210" s="88"/>
      <c r="E210" s="28"/>
      <c r="F210" s="28"/>
      <c r="G210" s="88" t="s">
        <v>365</v>
      </c>
      <c r="H210" s="88"/>
      <c r="I210" s="27" t="s">
        <v>168</v>
      </c>
      <c r="J210" s="28"/>
      <c r="K210" s="88" t="s">
        <v>366</v>
      </c>
      <c r="L210" s="88"/>
      <c r="M210" s="27" t="s">
        <v>168</v>
      </c>
      <c r="N210" s="28"/>
      <c r="O210" s="88" t="s">
        <v>367</v>
      </c>
      <c r="P210" s="88"/>
      <c r="Q210" s="27" t="s">
        <v>168</v>
      </c>
      <c r="R210" s="28"/>
      <c r="S210" s="88">
        <v>148</v>
      </c>
      <c r="T210" s="88"/>
      <c r="U210" s="28"/>
      <c r="V210" s="28"/>
      <c r="W210" s="88" t="s">
        <v>368</v>
      </c>
      <c r="X210" s="88"/>
      <c r="Y210" s="27" t="s">
        <v>168</v>
      </c>
    </row>
    <row r="211" spans="1:25" ht="15.75" thickBot="1">
      <c r="A211" s="16"/>
      <c r="B211" s="27"/>
      <c r="C211" s="92"/>
      <c r="D211" s="92"/>
      <c r="E211" s="40"/>
      <c r="F211" s="28"/>
      <c r="G211" s="92"/>
      <c r="H211" s="92"/>
      <c r="I211" s="105"/>
      <c r="J211" s="28"/>
      <c r="K211" s="92"/>
      <c r="L211" s="92"/>
      <c r="M211" s="105"/>
      <c r="N211" s="28"/>
      <c r="O211" s="92"/>
      <c r="P211" s="92"/>
      <c r="Q211" s="105"/>
      <c r="R211" s="28"/>
      <c r="S211" s="92"/>
      <c r="T211" s="92"/>
      <c r="U211" s="40"/>
      <c r="V211" s="28"/>
      <c r="W211" s="92"/>
      <c r="X211" s="92"/>
      <c r="Y211" s="105"/>
    </row>
    <row r="212" spans="1:25">
      <c r="A212" s="16"/>
      <c r="B212" s="94" t="s">
        <v>369</v>
      </c>
      <c r="C212" s="97" t="s">
        <v>362</v>
      </c>
      <c r="D212" s="97"/>
      <c r="E212" s="95" t="s">
        <v>168</v>
      </c>
      <c r="F212" s="36"/>
      <c r="G212" s="97" t="s">
        <v>370</v>
      </c>
      <c r="H212" s="97"/>
      <c r="I212" s="95" t="s">
        <v>168</v>
      </c>
      <c r="J212" s="36"/>
      <c r="K212" s="97" t="s">
        <v>371</v>
      </c>
      <c r="L212" s="97"/>
      <c r="M212" s="95" t="s">
        <v>168</v>
      </c>
      <c r="N212" s="36"/>
      <c r="O212" s="96">
        <v>5950</v>
      </c>
      <c r="P212" s="96"/>
      <c r="Q212" s="46"/>
      <c r="R212" s="36"/>
      <c r="S212" s="96">
        <v>5580</v>
      </c>
      <c r="T212" s="96"/>
      <c r="U212" s="46"/>
      <c r="V212" s="36"/>
      <c r="W212" s="97" t="s">
        <v>372</v>
      </c>
      <c r="X212" s="97"/>
      <c r="Y212" s="95" t="s">
        <v>168</v>
      </c>
    </row>
    <row r="213" spans="1:25">
      <c r="A213" s="16"/>
      <c r="B213" s="94"/>
      <c r="C213" s="90"/>
      <c r="D213" s="90"/>
      <c r="E213" s="35"/>
      <c r="F213" s="36"/>
      <c r="G213" s="90"/>
      <c r="H213" s="90"/>
      <c r="I213" s="35"/>
      <c r="J213" s="36"/>
      <c r="K213" s="90"/>
      <c r="L213" s="90"/>
      <c r="M213" s="35"/>
      <c r="N213" s="36"/>
      <c r="O213" s="91"/>
      <c r="P213" s="91"/>
      <c r="Q213" s="36"/>
      <c r="R213" s="36"/>
      <c r="S213" s="91"/>
      <c r="T213" s="91"/>
      <c r="U213" s="36"/>
      <c r="V213" s="36"/>
      <c r="W213" s="90"/>
      <c r="X213" s="90"/>
      <c r="Y213" s="35"/>
    </row>
    <row r="214" spans="1:25">
      <c r="A214" s="16"/>
      <c r="B214" s="100" t="s">
        <v>373</v>
      </c>
      <c r="C214" s="88" t="s">
        <v>270</v>
      </c>
      <c r="D214" s="88"/>
      <c r="E214" s="28"/>
      <c r="F214" s="28"/>
      <c r="G214" s="88" t="s">
        <v>374</v>
      </c>
      <c r="H214" s="88"/>
      <c r="I214" s="27" t="s">
        <v>168</v>
      </c>
      <c r="J214" s="28"/>
      <c r="K214" s="88" t="s">
        <v>375</v>
      </c>
      <c r="L214" s="88"/>
      <c r="M214" s="27" t="s">
        <v>168</v>
      </c>
      <c r="N214" s="28"/>
      <c r="O214" s="88">
        <v>838</v>
      </c>
      <c r="P214" s="88"/>
      <c r="Q214" s="28"/>
      <c r="R214" s="28"/>
      <c r="S214" s="88" t="s">
        <v>270</v>
      </c>
      <c r="T214" s="88"/>
      <c r="U214" s="28"/>
      <c r="V214" s="28"/>
      <c r="W214" s="88">
        <v>487</v>
      </c>
      <c r="X214" s="88"/>
      <c r="Y214" s="28"/>
    </row>
    <row r="215" spans="1:25" ht="15.75" thickBot="1">
      <c r="A215" s="16"/>
      <c r="B215" s="100"/>
      <c r="C215" s="92"/>
      <c r="D215" s="92"/>
      <c r="E215" s="40"/>
      <c r="F215" s="28"/>
      <c r="G215" s="92"/>
      <c r="H215" s="92"/>
      <c r="I215" s="105"/>
      <c r="J215" s="28"/>
      <c r="K215" s="92"/>
      <c r="L215" s="92"/>
      <c r="M215" s="105"/>
      <c r="N215" s="28"/>
      <c r="O215" s="92"/>
      <c r="P215" s="92"/>
      <c r="Q215" s="40"/>
      <c r="R215" s="28"/>
      <c r="S215" s="92"/>
      <c r="T215" s="92"/>
      <c r="U215" s="40"/>
      <c r="V215" s="28"/>
      <c r="W215" s="92"/>
      <c r="X215" s="92"/>
      <c r="Y215" s="40"/>
    </row>
    <row r="216" spans="1:25">
      <c r="A216" s="16"/>
      <c r="B216" s="94" t="s">
        <v>376</v>
      </c>
      <c r="C216" s="97" t="s">
        <v>362</v>
      </c>
      <c r="D216" s="97"/>
      <c r="E216" s="95" t="s">
        <v>168</v>
      </c>
      <c r="F216" s="36"/>
      <c r="G216" s="97" t="s">
        <v>377</v>
      </c>
      <c r="H216" s="97"/>
      <c r="I216" s="95" t="s">
        <v>168</v>
      </c>
      <c r="J216" s="36"/>
      <c r="K216" s="97" t="s">
        <v>378</v>
      </c>
      <c r="L216" s="97"/>
      <c r="M216" s="95" t="s">
        <v>168</v>
      </c>
      <c r="N216" s="36"/>
      <c r="O216" s="96">
        <v>5112</v>
      </c>
      <c r="P216" s="96"/>
      <c r="Q216" s="46"/>
      <c r="R216" s="36"/>
      <c r="S216" s="96">
        <v>5580</v>
      </c>
      <c r="T216" s="96"/>
      <c r="U216" s="46"/>
      <c r="V216" s="36"/>
      <c r="W216" s="97" t="s">
        <v>379</v>
      </c>
      <c r="X216" s="97"/>
      <c r="Y216" s="95" t="s">
        <v>168</v>
      </c>
    </row>
    <row r="217" spans="1:25" ht="15.75" thickBot="1">
      <c r="A217" s="16"/>
      <c r="B217" s="94"/>
      <c r="C217" s="112"/>
      <c r="D217" s="112"/>
      <c r="E217" s="113"/>
      <c r="F217" s="36"/>
      <c r="G217" s="112"/>
      <c r="H217" s="112"/>
      <c r="I217" s="113"/>
      <c r="J217" s="36"/>
      <c r="K217" s="112"/>
      <c r="L217" s="112"/>
      <c r="M217" s="113"/>
      <c r="N217" s="36"/>
      <c r="O217" s="114"/>
      <c r="P217" s="114"/>
      <c r="Q217" s="47"/>
      <c r="R217" s="36"/>
      <c r="S217" s="114"/>
      <c r="T217" s="114"/>
      <c r="U217" s="47"/>
      <c r="V217" s="36"/>
      <c r="W217" s="112"/>
      <c r="X217" s="112"/>
      <c r="Y217" s="113"/>
    </row>
    <row r="218" spans="1:25" ht="15.75" thickTop="1">
      <c r="A218" s="16"/>
      <c r="B218" s="100" t="s">
        <v>380</v>
      </c>
      <c r="C218" s="115" t="s">
        <v>152</v>
      </c>
      <c r="D218" s="116" t="s">
        <v>381</v>
      </c>
      <c r="E218" s="115" t="s">
        <v>168</v>
      </c>
      <c r="F218" s="28"/>
      <c r="G218" s="115" t="s">
        <v>152</v>
      </c>
      <c r="H218" s="116" t="s">
        <v>370</v>
      </c>
      <c r="I218" s="115" t="s">
        <v>168</v>
      </c>
      <c r="J218" s="28"/>
      <c r="K218" s="115" t="s">
        <v>152</v>
      </c>
      <c r="L218" s="117">
        <v>2511</v>
      </c>
      <c r="M218" s="118"/>
      <c r="N218" s="28"/>
      <c r="O218" s="115" t="s">
        <v>152</v>
      </c>
      <c r="P218" s="116" t="s">
        <v>270</v>
      </c>
      <c r="Q218" s="118"/>
      <c r="R218" s="28"/>
      <c r="S218" s="115" t="s">
        <v>152</v>
      </c>
      <c r="T218" s="117">
        <v>7970</v>
      </c>
      <c r="U218" s="118"/>
      <c r="V218" s="28"/>
      <c r="W218" s="116" t="s">
        <v>381</v>
      </c>
      <c r="X218" s="116"/>
      <c r="Y218" s="115" t="s">
        <v>168</v>
      </c>
    </row>
    <row r="219" spans="1:25">
      <c r="A219" s="16"/>
      <c r="B219" s="100"/>
      <c r="C219" s="27"/>
      <c r="D219" s="88"/>
      <c r="E219" s="27"/>
      <c r="F219" s="28"/>
      <c r="G219" s="27"/>
      <c r="H219" s="88"/>
      <c r="I219" s="27"/>
      <c r="J219" s="28"/>
      <c r="K219" s="27"/>
      <c r="L219" s="89"/>
      <c r="M219" s="28"/>
      <c r="N219" s="28"/>
      <c r="O219" s="27"/>
      <c r="P219" s="88"/>
      <c r="Q219" s="28"/>
      <c r="R219" s="28"/>
      <c r="S219" s="27"/>
      <c r="T219" s="89"/>
      <c r="U219" s="28"/>
      <c r="V219" s="28"/>
      <c r="W219" s="88"/>
      <c r="X219" s="88"/>
      <c r="Y219" s="27"/>
    </row>
    <row r="220" spans="1:25">
      <c r="A220" s="16"/>
      <c r="B220" s="36"/>
      <c r="C220" s="36"/>
      <c r="D220" s="36"/>
      <c r="E220" s="36"/>
      <c r="F220" s="36"/>
      <c r="G220" s="36"/>
      <c r="H220" s="36"/>
      <c r="I220" s="36"/>
      <c r="J220" s="36"/>
      <c r="K220" s="36"/>
      <c r="L220" s="36"/>
      <c r="M220" s="36"/>
      <c r="N220" s="36"/>
      <c r="O220" s="36"/>
      <c r="P220" s="36"/>
      <c r="Q220" s="36"/>
      <c r="R220" s="36"/>
      <c r="S220" s="36"/>
      <c r="T220" s="36"/>
      <c r="U220" s="36"/>
      <c r="V220" s="36"/>
      <c r="W220" s="36"/>
      <c r="X220" s="36"/>
      <c r="Y220" s="36"/>
    </row>
    <row r="221" spans="1:25">
      <c r="A221" s="16"/>
      <c r="B221" s="24"/>
      <c r="C221" s="24"/>
      <c r="D221" s="24"/>
      <c r="E221" s="24"/>
      <c r="F221" s="24"/>
      <c r="G221" s="24"/>
      <c r="H221" s="24"/>
      <c r="I221" s="24"/>
      <c r="J221" s="24"/>
      <c r="K221" s="24"/>
      <c r="L221" s="24"/>
      <c r="M221" s="24"/>
      <c r="N221" s="24"/>
      <c r="O221" s="24"/>
      <c r="P221" s="24"/>
      <c r="Q221" s="24"/>
      <c r="R221" s="24"/>
      <c r="S221" s="24"/>
      <c r="T221" s="24"/>
      <c r="U221" s="24"/>
      <c r="V221" s="24"/>
      <c r="W221" s="24"/>
      <c r="X221" s="24"/>
      <c r="Y221" s="24"/>
    </row>
    <row r="222" spans="1:25">
      <c r="A222" s="16"/>
      <c r="B222" s="17"/>
      <c r="C222" s="17"/>
      <c r="D222" s="17"/>
      <c r="E222" s="17"/>
      <c r="F222" s="17"/>
      <c r="G222" s="17"/>
      <c r="H222" s="17"/>
      <c r="I222" s="17"/>
      <c r="J222" s="17"/>
      <c r="K222" s="17"/>
      <c r="L222" s="17"/>
      <c r="M222" s="17"/>
      <c r="N222" s="17"/>
      <c r="O222" s="17"/>
      <c r="P222" s="17"/>
      <c r="Q222" s="17"/>
      <c r="R222" s="17"/>
      <c r="S222" s="17"/>
      <c r="T222" s="17"/>
      <c r="U222" s="17"/>
      <c r="V222" s="17"/>
      <c r="W222" s="17"/>
      <c r="X222" s="17"/>
      <c r="Y222" s="17"/>
    </row>
    <row r="223" spans="1:25" ht="15.75" thickBot="1">
      <c r="A223" s="16"/>
      <c r="B223" s="14"/>
      <c r="C223" s="26" t="s">
        <v>382</v>
      </c>
      <c r="D223" s="26"/>
      <c r="E223" s="26"/>
      <c r="F223" s="26"/>
      <c r="G223" s="26"/>
      <c r="H223" s="26"/>
      <c r="I223" s="26"/>
      <c r="J223" s="26"/>
      <c r="K223" s="26"/>
      <c r="L223" s="26"/>
      <c r="M223" s="26"/>
      <c r="N223" s="26"/>
      <c r="O223" s="26"/>
      <c r="P223" s="26"/>
      <c r="Q223" s="26"/>
      <c r="R223" s="26"/>
      <c r="S223" s="26"/>
      <c r="T223" s="26"/>
      <c r="U223" s="26"/>
      <c r="V223" s="26"/>
      <c r="W223" s="26"/>
      <c r="X223" s="26"/>
      <c r="Y223" s="26"/>
    </row>
    <row r="224" spans="1:25">
      <c r="A224" s="16"/>
      <c r="B224" s="50"/>
      <c r="C224" s="86" t="s">
        <v>257</v>
      </c>
      <c r="D224" s="86"/>
      <c r="E224" s="86"/>
      <c r="F224" s="46"/>
      <c r="G224" s="86" t="s">
        <v>257</v>
      </c>
      <c r="H224" s="86"/>
      <c r="I224" s="86"/>
      <c r="J224" s="46"/>
      <c r="K224" s="86" t="s">
        <v>263</v>
      </c>
      <c r="L224" s="86"/>
      <c r="M224" s="86"/>
      <c r="N224" s="46"/>
      <c r="O224" s="86" t="s">
        <v>265</v>
      </c>
      <c r="P224" s="86"/>
      <c r="Q224" s="86"/>
      <c r="R224" s="46"/>
      <c r="S224" s="86" t="s">
        <v>266</v>
      </c>
      <c r="T224" s="86"/>
      <c r="U224" s="86"/>
      <c r="V224" s="46"/>
      <c r="W224" s="86" t="s">
        <v>268</v>
      </c>
      <c r="X224" s="86"/>
      <c r="Y224" s="86"/>
    </row>
    <row r="225" spans="1:25">
      <c r="A225" s="16"/>
      <c r="B225" s="50"/>
      <c r="C225" s="85" t="s">
        <v>258</v>
      </c>
      <c r="D225" s="85"/>
      <c r="E225" s="85"/>
      <c r="F225" s="36"/>
      <c r="G225" s="85" t="s">
        <v>258</v>
      </c>
      <c r="H225" s="85"/>
      <c r="I225" s="85"/>
      <c r="J225" s="36"/>
      <c r="K225" s="85" t="s">
        <v>264</v>
      </c>
      <c r="L225" s="85"/>
      <c r="M225" s="85"/>
      <c r="N225" s="36"/>
      <c r="O225" s="85" t="s">
        <v>264</v>
      </c>
      <c r="P225" s="85"/>
      <c r="Q225" s="85"/>
      <c r="R225" s="36"/>
      <c r="S225" s="85" t="s">
        <v>267</v>
      </c>
      <c r="T225" s="85"/>
      <c r="U225" s="85"/>
      <c r="V225" s="36"/>
      <c r="W225" s="85"/>
      <c r="X225" s="85"/>
      <c r="Y225" s="85"/>
    </row>
    <row r="226" spans="1:25">
      <c r="A226" s="16"/>
      <c r="B226" s="50"/>
      <c r="C226" s="85" t="s">
        <v>383</v>
      </c>
      <c r="D226" s="85"/>
      <c r="E226" s="85"/>
      <c r="F226" s="36"/>
      <c r="G226" s="85" t="s">
        <v>261</v>
      </c>
      <c r="H226" s="85"/>
      <c r="I226" s="85"/>
      <c r="J226" s="36"/>
      <c r="K226" s="48"/>
      <c r="L226" s="48"/>
      <c r="M226" s="48"/>
      <c r="N226" s="36"/>
      <c r="O226" s="48"/>
      <c r="P226" s="48"/>
      <c r="Q226" s="48"/>
      <c r="R226" s="36"/>
      <c r="S226" s="48"/>
      <c r="T226" s="48"/>
      <c r="U226" s="48"/>
      <c r="V226" s="36"/>
      <c r="W226" s="85"/>
      <c r="X226" s="85"/>
      <c r="Y226" s="85"/>
    </row>
    <row r="227" spans="1:25" ht="15.75" thickBot="1">
      <c r="A227" s="16"/>
      <c r="B227" s="50"/>
      <c r="C227" s="87" t="s">
        <v>260</v>
      </c>
      <c r="D227" s="87"/>
      <c r="E227" s="87"/>
      <c r="F227" s="36"/>
      <c r="G227" s="87" t="s">
        <v>262</v>
      </c>
      <c r="H227" s="87"/>
      <c r="I227" s="87"/>
      <c r="J227" s="36"/>
      <c r="K227" s="54"/>
      <c r="L227" s="54"/>
      <c r="M227" s="54"/>
      <c r="N227" s="36"/>
      <c r="O227" s="54"/>
      <c r="P227" s="54"/>
      <c r="Q227" s="54"/>
      <c r="R227" s="36"/>
      <c r="S227" s="54"/>
      <c r="T227" s="54"/>
      <c r="U227" s="54"/>
      <c r="V227" s="36"/>
      <c r="W227" s="87"/>
      <c r="X227" s="87"/>
      <c r="Y227" s="87"/>
    </row>
    <row r="228" spans="1:25">
      <c r="A228" s="16"/>
      <c r="B228" s="27" t="s">
        <v>81</v>
      </c>
      <c r="C228" s="76" t="s">
        <v>152</v>
      </c>
      <c r="D228" s="101" t="s">
        <v>270</v>
      </c>
      <c r="E228" s="33"/>
      <c r="F228" s="28"/>
      <c r="G228" s="76" t="s">
        <v>152</v>
      </c>
      <c r="H228" s="78">
        <v>79542</v>
      </c>
      <c r="I228" s="33"/>
      <c r="J228" s="28"/>
      <c r="K228" s="76" t="s">
        <v>152</v>
      </c>
      <c r="L228" s="78">
        <v>130340</v>
      </c>
      <c r="M228" s="33"/>
      <c r="N228" s="28"/>
      <c r="O228" s="76" t="s">
        <v>152</v>
      </c>
      <c r="P228" s="78">
        <v>42221</v>
      </c>
      <c r="Q228" s="33"/>
      <c r="R228" s="28"/>
      <c r="S228" s="76" t="s">
        <v>152</v>
      </c>
      <c r="T228" s="101" t="s">
        <v>384</v>
      </c>
      <c r="U228" s="76" t="s">
        <v>168</v>
      </c>
      <c r="V228" s="28"/>
      <c r="W228" s="76" t="s">
        <v>152</v>
      </c>
      <c r="X228" s="78">
        <v>222643</v>
      </c>
      <c r="Y228" s="33"/>
    </row>
    <row r="229" spans="1:25">
      <c r="A229" s="16"/>
      <c r="B229" s="27"/>
      <c r="C229" s="109"/>
      <c r="D229" s="110"/>
      <c r="E229" s="34"/>
      <c r="F229" s="28"/>
      <c r="G229" s="27"/>
      <c r="H229" s="89"/>
      <c r="I229" s="28"/>
      <c r="J229" s="28"/>
      <c r="K229" s="27"/>
      <c r="L229" s="89"/>
      <c r="M229" s="28"/>
      <c r="N229" s="28"/>
      <c r="O229" s="27"/>
      <c r="P229" s="89"/>
      <c r="Q229" s="28"/>
      <c r="R229" s="28"/>
      <c r="S229" s="109"/>
      <c r="T229" s="110"/>
      <c r="U229" s="109"/>
      <c r="V229" s="28"/>
      <c r="W229" s="109"/>
      <c r="X229" s="111"/>
      <c r="Y229" s="34"/>
    </row>
    <row r="230" spans="1:25">
      <c r="A230" s="16"/>
      <c r="B230" s="35" t="s">
        <v>82</v>
      </c>
      <c r="C230" s="90" t="s">
        <v>270</v>
      </c>
      <c r="D230" s="90"/>
      <c r="E230" s="36"/>
      <c r="F230" s="36"/>
      <c r="G230" s="90" t="s">
        <v>385</v>
      </c>
      <c r="H230" s="90"/>
      <c r="I230" s="35" t="s">
        <v>168</v>
      </c>
      <c r="J230" s="36"/>
      <c r="K230" s="90" t="s">
        <v>386</v>
      </c>
      <c r="L230" s="90"/>
      <c r="M230" s="35" t="s">
        <v>168</v>
      </c>
      <c r="N230" s="36"/>
      <c r="O230" s="90" t="s">
        <v>387</v>
      </c>
      <c r="P230" s="90"/>
      <c r="Q230" s="35" t="s">
        <v>168</v>
      </c>
      <c r="R230" s="36"/>
      <c r="S230" s="91">
        <v>29743</v>
      </c>
      <c r="T230" s="91"/>
      <c r="U230" s="36"/>
      <c r="V230" s="36"/>
      <c r="W230" s="90" t="s">
        <v>388</v>
      </c>
      <c r="X230" s="90"/>
      <c r="Y230" s="35" t="s">
        <v>168</v>
      </c>
    </row>
    <row r="231" spans="1:25" ht="15.75" thickBot="1">
      <c r="A231" s="16"/>
      <c r="B231" s="35"/>
      <c r="C231" s="98"/>
      <c r="D231" s="98"/>
      <c r="E231" s="61"/>
      <c r="F231" s="36"/>
      <c r="G231" s="98"/>
      <c r="H231" s="98"/>
      <c r="I231" s="104"/>
      <c r="J231" s="36"/>
      <c r="K231" s="98"/>
      <c r="L231" s="98"/>
      <c r="M231" s="104"/>
      <c r="N231" s="36"/>
      <c r="O231" s="98"/>
      <c r="P231" s="98"/>
      <c r="Q231" s="104"/>
      <c r="R231" s="36"/>
      <c r="S231" s="99"/>
      <c r="T231" s="99"/>
      <c r="U231" s="61"/>
      <c r="V231" s="36"/>
      <c r="W231" s="98"/>
      <c r="X231" s="98"/>
      <c r="Y231" s="104"/>
    </row>
    <row r="232" spans="1:25">
      <c r="A232" s="16"/>
      <c r="B232" s="100" t="s">
        <v>80</v>
      </c>
      <c r="C232" s="101" t="s">
        <v>270</v>
      </c>
      <c r="D232" s="101"/>
      <c r="E232" s="33"/>
      <c r="F232" s="28"/>
      <c r="G232" s="78">
        <v>17892</v>
      </c>
      <c r="H232" s="78"/>
      <c r="I232" s="33"/>
      <c r="J232" s="28"/>
      <c r="K232" s="78">
        <v>29082</v>
      </c>
      <c r="L232" s="78"/>
      <c r="M232" s="33"/>
      <c r="N232" s="28"/>
      <c r="O232" s="78">
        <v>7369</v>
      </c>
      <c r="P232" s="78"/>
      <c r="Q232" s="33"/>
      <c r="R232" s="28"/>
      <c r="S232" s="101">
        <v>283</v>
      </c>
      <c r="T232" s="101"/>
      <c r="U232" s="33"/>
      <c r="V232" s="28"/>
      <c r="W232" s="78">
        <v>54626</v>
      </c>
      <c r="X232" s="78"/>
      <c r="Y232" s="33"/>
    </row>
    <row r="233" spans="1:25" ht="15.75" thickBot="1">
      <c r="A233" s="16"/>
      <c r="B233" s="100"/>
      <c r="C233" s="92"/>
      <c r="D233" s="92"/>
      <c r="E233" s="40"/>
      <c r="F233" s="28"/>
      <c r="G233" s="93"/>
      <c r="H233" s="93"/>
      <c r="I233" s="40"/>
      <c r="J233" s="28"/>
      <c r="K233" s="93"/>
      <c r="L233" s="93"/>
      <c r="M233" s="40"/>
      <c r="N233" s="28"/>
      <c r="O233" s="93"/>
      <c r="P233" s="93"/>
      <c r="Q233" s="40"/>
      <c r="R233" s="28"/>
      <c r="S233" s="92"/>
      <c r="T233" s="92"/>
      <c r="U233" s="40"/>
      <c r="V233" s="28"/>
      <c r="W233" s="93"/>
      <c r="X233" s="93"/>
      <c r="Y233" s="40"/>
    </row>
    <row r="234" spans="1:25">
      <c r="A234" s="16"/>
      <c r="B234" s="21" t="s">
        <v>83</v>
      </c>
      <c r="C234" s="46"/>
      <c r="D234" s="46"/>
      <c r="E234" s="46"/>
      <c r="F234" s="12"/>
      <c r="G234" s="46"/>
      <c r="H234" s="46"/>
      <c r="I234" s="46"/>
      <c r="J234" s="12"/>
      <c r="K234" s="46"/>
      <c r="L234" s="46"/>
      <c r="M234" s="46"/>
      <c r="N234" s="12"/>
      <c r="O234" s="46"/>
      <c r="P234" s="46"/>
      <c r="Q234" s="46"/>
      <c r="R234" s="12"/>
      <c r="S234" s="46"/>
      <c r="T234" s="46"/>
      <c r="U234" s="46"/>
      <c r="V234" s="12"/>
      <c r="W234" s="46"/>
      <c r="X234" s="46"/>
      <c r="Y234" s="46"/>
    </row>
    <row r="235" spans="1:25">
      <c r="A235" s="16"/>
      <c r="B235" s="72" t="s">
        <v>84</v>
      </c>
      <c r="C235" s="88" t="s">
        <v>270</v>
      </c>
      <c r="D235" s="88"/>
      <c r="E235" s="28"/>
      <c r="F235" s="28"/>
      <c r="G235" s="88" t="s">
        <v>389</v>
      </c>
      <c r="H235" s="88"/>
      <c r="I235" s="27" t="s">
        <v>168</v>
      </c>
      <c r="J235" s="28"/>
      <c r="K235" s="88" t="s">
        <v>390</v>
      </c>
      <c r="L235" s="88"/>
      <c r="M235" s="27" t="s">
        <v>168</v>
      </c>
      <c r="N235" s="28"/>
      <c r="O235" s="88" t="s">
        <v>391</v>
      </c>
      <c r="P235" s="88"/>
      <c r="Q235" s="27" t="s">
        <v>168</v>
      </c>
      <c r="R235" s="28"/>
      <c r="S235" s="88" t="s">
        <v>270</v>
      </c>
      <c r="T235" s="88"/>
      <c r="U235" s="28"/>
      <c r="V235" s="28"/>
      <c r="W235" s="88" t="s">
        <v>392</v>
      </c>
      <c r="X235" s="88"/>
      <c r="Y235" s="27" t="s">
        <v>168</v>
      </c>
    </row>
    <row r="236" spans="1:25">
      <c r="A236" s="16"/>
      <c r="B236" s="72"/>
      <c r="C236" s="88"/>
      <c r="D236" s="88"/>
      <c r="E236" s="28"/>
      <c r="F236" s="28"/>
      <c r="G236" s="88"/>
      <c r="H236" s="88"/>
      <c r="I236" s="27"/>
      <c r="J236" s="28"/>
      <c r="K236" s="88"/>
      <c r="L236" s="88"/>
      <c r="M236" s="27"/>
      <c r="N236" s="28"/>
      <c r="O236" s="88"/>
      <c r="P236" s="88"/>
      <c r="Q236" s="27"/>
      <c r="R236" s="28"/>
      <c r="S236" s="88"/>
      <c r="T236" s="88"/>
      <c r="U236" s="28"/>
      <c r="V236" s="28"/>
      <c r="W236" s="88"/>
      <c r="X236" s="88"/>
      <c r="Y236" s="27"/>
    </row>
    <row r="237" spans="1:25">
      <c r="A237" s="16"/>
      <c r="B237" s="41" t="s">
        <v>85</v>
      </c>
      <c r="C237" s="90" t="s">
        <v>393</v>
      </c>
      <c r="D237" s="90"/>
      <c r="E237" s="35" t="s">
        <v>168</v>
      </c>
      <c r="F237" s="36"/>
      <c r="G237" s="90" t="s">
        <v>394</v>
      </c>
      <c r="H237" s="90"/>
      <c r="I237" s="35" t="s">
        <v>168</v>
      </c>
      <c r="J237" s="36"/>
      <c r="K237" s="90" t="s">
        <v>395</v>
      </c>
      <c r="L237" s="90"/>
      <c r="M237" s="35" t="s">
        <v>168</v>
      </c>
      <c r="N237" s="36"/>
      <c r="O237" s="90" t="s">
        <v>396</v>
      </c>
      <c r="P237" s="90"/>
      <c r="Q237" s="35" t="s">
        <v>168</v>
      </c>
      <c r="R237" s="36"/>
      <c r="S237" s="90" t="s">
        <v>270</v>
      </c>
      <c r="T237" s="90"/>
      <c r="U237" s="36"/>
      <c r="V237" s="36"/>
      <c r="W237" s="90" t="s">
        <v>397</v>
      </c>
      <c r="X237" s="90"/>
      <c r="Y237" s="35" t="s">
        <v>168</v>
      </c>
    </row>
    <row r="238" spans="1:25">
      <c r="A238" s="16"/>
      <c r="B238" s="41"/>
      <c r="C238" s="90"/>
      <c r="D238" s="90"/>
      <c r="E238" s="35"/>
      <c r="F238" s="36"/>
      <c r="G238" s="90"/>
      <c r="H238" s="90"/>
      <c r="I238" s="35"/>
      <c r="J238" s="36"/>
      <c r="K238" s="90"/>
      <c r="L238" s="90"/>
      <c r="M238" s="35"/>
      <c r="N238" s="36"/>
      <c r="O238" s="90"/>
      <c r="P238" s="90"/>
      <c r="Q238" s="35"/>
      <c r="R238" s="36"/>
      <c r="S238" s="90"/>
      <c r="T238" s="90"/>
      <c r="U238" s="36"/>
      <c r="V238" s="36"/>
      <c r="W238" s="90"/>
      <c r="X238" s="90"/>
      <c r="Y238" s="35"/>
    </row>
    <row r="239" spans="1:25">
      <c r="A239" s="16"/>
      <c r="B239" s="72" t="s">
        <v>86</v>
      </c>
      <c r="C239" s="88" t="s">
        <v>270</v>
      </c>
      <c r="D239" s="88"/>
      <c r="E239" s="28"/>
      <c r="F239" s="28"/>
      <c r="G239" s="88" t="s">
        <v>398</v>
      </c>
      <c r="H239" s="88"/>
      <c r="I239" s="27" t="s">
        <v>168</v>
      </c>
      <c r="J239" s="28"/>
      <c r="K239" s="88" t="s">
        <v>399</v>
      </c>
      <c r="L239" s="88"/>
      <c r="M239" s="27" t="s">
        <v>168</v>
      </c>
      <c r="N239" s="28"/>
      <c r="O239" s="88" t="s">
        <v>379</v>
      </c>
      <c r="P239" s="88"/>
      <c r="Q239" s="27" t="s">
        <v>168</v>
      </c>
      <c r="R239" s="28"/>
      <c r="S239" s="88" t="s">
        <v>270</v>
      </c>
      <c r="T239" s="88"/>
      <c r="U239" s="28"/>
      <c r="V239" s="28"/>
      <c r="W239" s="88" t="s">
        <v>400</v>
      </c>
      <c r="X239" s="88"/>
      <c r="Y239" s="27" t="s">
        <v>168</v>
      </c>
    </row>
    <row r="240" spans="1:25" ht="15.75" thickBot="1">
      <c r="A240" s="16"/>
      <c r="B240" s="72"/>
      <c r="C240" s="92"/>
      <c r="D240" s="92"/>
      <c r="E240" s="40"/>
      <c r="F240" s="28"/>
      <c r="G240" s="92"/>
      <c r="H240" s="92"/>
      <c r="I240" s="105"/>
      <c r="J240" s="28"/>
      <c r="K240" s="92"/>
      <c r="L240" s="92"/>
      <c r="M240" s="105"/>
      <c r="N240" s="28"/>
      <c r="O240" s="92"/>
      <c r="P240" s="92"/>
      <c r="Q240" s="105"/>
      <c r="R240" s="28"/>
      <c r="S240" s="92"/>
      <c r="T240" s="92"/>
      <c r="U240" s="40"/>
      <c r="V240" s="28"/>
      <c r="W240" s="92"/>
      <c r="X240" s="92"/>
      <c r="Y240" s="105"/>
    </row>
    <row r="241" spans="1:25">
      <c r="A241" s="16"/>
      <c r="B241" s="94" t="s">
        <v>87</v>
      </c>
      <c r="C241" s="97" t="s">
        <v>393</v>
      </c>
      <c r="D241" s="97"/>
      <c r="E241" s="95" t="s">
        <v>168</v>
      </c>
      <c r="F241" s="36"/>
      <c r="G241" s="97" t="s">
        <v>401</v>
      </c>
      <c r="H241" s="97"/>
      <c r="I241" s="95" t="s">
        <v>168</v>
      </c>
      <c r="J241" s="36"/>
      <c r="K241" s="97" t="s">
        <v>402</v>
      </c>
      <c r="L241" s="97"/>
      <c r="M241" s="95" t="s">
        <v>168</v>
      </c>
      <c r="N241" s="36"/>
      <c r="O241" s="97" t="s">
        <v>403</v>
      </c>
      <c r="P241" s="97"/>
      <c r="Q241" s="95" t="s">
        <v>168</v>
      </c>
      <c r="R241" s="36"/>
      <c r="S241" s="97" t="s">
        <v>270</v>
      </c>
      <c r="T241" s="97"/>
      <c r="U241" s="46"/>
      <c r="V241" s="36"/>
      <c r="W241" s="97" t="s">
        <v>404</v>
      </c>
      <c r="X241" s="97"/>
      <c r="Y241" s="95" t="s">
        <v>168</v>
      </c>
    </row>
    <row r="242" spans="1:25" ht="15.75" thickBot="1">
      <c r="A242" s="16"/>
      <c r="B242" s="94"/>
      <c r="C242" s="98"/>
      <c r="D242" s="98"/>
      <c r="E242" s="104"/>
      <c r="F242" s="36"/>
      <c r="G242" s="98"/>
      <c r="H242" s="98"/>
      <c r="I242" s="104"/>
      <c r="J242" s="36"/>
      <c r="K242" s="98"/>
      <c r="L242" s="98"/>
      <c r="M242" s="104"/>
      <c r="N242" s="36"/>
      <c r="O242" s="98"/>
      <c r="P242" s="98"/>
      <c r="Q242" s="104"/>
      <c r="R242" s="36"/>
      <c r="S242" s="98"/>
      <c r="T242" s="98"/>
      <c r="U242" s="61"/>
      <c r="V242" s="36"/>
      <c r="W242" s="98"/>
      <c r="X242" s="98"/>
      <c r="Y242" s="104"/>
    </row>
    <row r="243" spans="1:25">
      <c r="A243" s="16"/>
      <c r="B243" s="100" t="s">
        <v>345</v>
      </c>
      <c r="C243" s="101" t="s">
        <v>393</v>
      </c>
      <c r="D243" s="101"/>
      <c r="E243" s="76" t="s">
        <v>168</v>
      </c>
      <c r="F243" s="28"/>
      <c r="G243" s="78">
        <v>3101</v>
      </c>
      <c r="H243" s="78"/>
      <c r="I243" s="33"/>
      <c r="J243" s="28"/>
      <c r="K243" s="78">
        <v>12226</v>
      </c>
      <c r="L243" s="78"/>
      <c r="M243" s="33"/>
      <c r="N243" s="28"/>
      <c r="O243" s="78">
        <v>2884</v>
      </c>
      <c r="P243" s="78"/>
      <c r="Q243" s="33"/>
      <c r="R243" s="28"/>
      <c r="S243" s="101">
        <v>283</v>
      </c>
      <c r="T243" s="101"/>
      <c r="U243" s="33"/>
      <c r="V243" s="28"/>
      <c r="W243" s="78">
        <v>18419</v>
      </c>
      <c r="X243" s="78"/>
      <c r="Y243" s="33"/>
    </row>
    <row r="244" spans="1:25" ht="15.75" thickBot="1">
      <c r="A244" s="16"/>
      <c r="B244" s="100"/>
      <c r="C244" s="92"/>
      <c r="D244" s="92"/>
      <c r="E244" s="105"/>
      <c r="F244" s="28"/>
      <c r="G244" s="93"/>
      <c r="H244" s="93"/>
      <c r="I244" s="40"/>
      <c r="J244" s="28"/>
      <c r="K244" s="93"/>
      <c r="L244" s="93"/>
      <c r="M244" s="40"/>
      <c r="N244" s="28"/>
      <c r="O244" s="93"/>
      <c r="P244" s="93"/>
      <c r="Q244" s="40"/>
      <c r="R244" s="28"/>
      <c r="S244" s="92"/>
      <c r="T244" s="92"/>
      <c r="U244" s="40"/>
      <c r="V244" s="28"/>
      <c r="W244" s="93"/>
      <c r="X244" s="93"/>
      <c r="Y244" s="40"/>
    </row>
    <row r="245" spans="1:25">
      <c r="A245" s="16"/>
      <c r="B245" s="21" t="s">
        <v>89</v>
      </c>
      <c r="C245" s="46"/>
      <c r="D245" s="46"/>
      <c r="E245" s="46"/>
      <c r="F245" s="12"/>
      <c r="G245" s="46"/>
      <c r="H245" s="46"/>
      <c r="I245" s="46"/>
      <c r="J245" s="12"/>
      <c r="K245" s="46"/>
      <c r="L245" s="46"/>
      <c r="M245" s="46"/>
      <c r="N245" s="12"/>
      <c r="O245" s="46"/>
      <c r="P245" s="46"/>
      <c r="Q245" s="46"/>
      <c r="R245" s="12"/>
      <c r="S245" s="46"/>
      <c r="T245" s="46"/>
      <c r="U245" s="46"/>
      <c r="V245" s="12"/>
      <c r="W245" s="46"/>
      <c r="X245" s="46"/>
      <c r="Y245" s="46"/>
    </row>
    <row r="246" spans="1:25">
      <c r="A246" s="16"/>
      <c r="B246" s="72" t="s">
        <v>90</v>
      </c>
      <c r="C246" s="88" t="s">
        <v>347</v>
      </c>
      <c r="D246" s="88"/>
      <c r="E246" s="27" t="s">
        <v>168</v>
      </c>
      <c r="F246" s="28"/>
      <c r="G246" s="88" t="s">
        <v>405</v>
      </c>
      <c r="H246" s="88"/>
      <c r="I246" s="27" t="s">
        <v>168</v>
      </c>
      <c r="J246" s="28"/>
      <c r="K246" s="88" t="s">
        <v>406</v>
      </c>
      <c r="L246" s="88"/>
      <c r="M246" s="27" t="s">
        <v>168</v>
      </c>
      <c r="N246" s="28"/>
      <c r="O246" s="88" t="s">
        <v>407</v>
      </c>
      <c r="P246" s="88"/>
      <c r="Q246" s="27" t="s">
        <v>168</v>
      </c>
      <c r="R246" s="28"/>
      <c r="S246" s="88" t="s">
        <v>270</v>
      </c>
      <c r="T246" s="88"/>
      <c r="U246" s="28"/>
      <c r="V246" s="28"/>
      <c r="W246" s="88" t="s">
        <v>408</v>
      </c>
      <c r="X246" s="88"/>
      <c r="Y246" s="27" t="s">
        <v>168</v>
      </c>
    </row>
    <row r="247" spans="1:25">
      <c r="A247" s="16"/>
      <c r="B247" s="72"/>
      <c r="C247" s="88"/>
      <c r="D247" s="88"/>
      <c r="E247" s="27"/>
      <c r="F247" s="28"/>
      <c r="G247" s="88"/>
      <c r="H247" s="88"/>
      <c r="I247" s="27"/>
      <c r="J247" s="28"/>
      <c r="K247" s="88"/>
      <c r="L247" s="88"/>
      <c r="M247" s="27"/>
      <c r="N247" s="28"/>
      <c r="O247" s="88"/>
      <c r="P247" s="88"/>
      <c r="Q247" s="27"/>
      <c r="R247" s="28"/>
      <c r="S247" s="88"/>
      <c r="T247" s="88"/>
      <c r="U247" s="28"/>
      <c r="V247" s="28"/>
      <c r="W247" s="88"/>
      <c r="X247" s="88"/>
      <c r="Y247" s="27"/>
    </row>
    <row r="248" spans="1:25">
      <c r="A248" s="16"/>
      <c r="B248" s="41" t="s">
        <v>351</v>
      </c>
      <c r="C248" s="90" t="s">
        <v>409</v>
      </c>
      <c r="D248" s="90"/>
      <c r="E248" s="35" t="s">
        <v>168</v>
      </c>
      <c r="F248" s="36"/>
      <c r="G248" s="90" t="s">
        <v>270</v>
      </c>
      <c r="H248" s="90"/>
      <c r="I248" s="36"/>
      <c r="J248" s="36"/>
      <c r="K248" s="91">
        <v>6506</v>
      </c>
      <c r="L248" s="91"/>
      <c r="M248" s="36"/>
      <c r="N248" s="36"/>
      <c r="O248" s="90" t="s">
        <v>270</v>
      </c>
      <c r="P248" s="90"/>
      <c r="Q248" s="36"/>
      <c r="R248" s="36"/>
      <c r="S248" s="91">
        <v>4921</v>
      </c>
      <c r="T248" s="91"/>
      <c r="U248" s="36"/>
      <c r="V248" s="36"/>
      <c r="W248" s="90" t="s">
        <v>270</v>
      </c>
      <c r="X248" s="90"/>
      <c r="Y248" s="36"/>
    </row>
    <row r="249" spans="1:25">
      <c r="A249" s="16"/>
      <c r="B249" s="41"/>
      <c r="C249" s="90"/>
      <c r="D249" s="90"/>
      <c r="E249" s="35"/>
      <c r="F249" s="36"/>
      <c r="G249" s="90"/>
      <c r="H249" s="90"/>
      <c r="I249" s="36"/>
      <c r="J249" s="36"/>
      <c r="K249" s="91"/>
      <c r="L249" s="91"/>
      <c r="M249" s="36"/>
      <c r="N249" s="36"/>
      <c r="O249" s="90"/>
      <c r="P249" s="90"/>
      <c r="Q249" s="36"/>
      <c r="R249" s="36"/>
      <c r="S249" s="91"/>
      <c r="T249" s="91"/>
      <c r="U249" s="36"/>
      <c r="V249" s="36"/>
      <c r="W249" s="90"/>
      <c r="X249" s="90"/>
      <c r="Y249" s="36"/>
    </row>
    <row r="250" spans="1:25">
      <c r="A250" s="16"/>
      <c r="B250" s="72" t="s">
        <v>91</v>
      </c>
      <c r="C250" s="88" t="s">
        <v>270</v>
      </c>
      <c r="D250" s="88"/>
      <c r="E250" s="28"/>
      <c r="F250" s="28"/>
      <c r="G250" s="88">
        <v>206</v>
      </c>
      <c r="H250" s="88"/>
      <c r="I250" s="28"/>
      <c r="J250" s="28"/>
      <c r="K250" s="88" t="s">
        <v>410</v>
      </c>
      <c r="L250" s="88"/>
      <c r="M250" s="27" t="s">
        <v>168</v>
      </c>
      <c r="N250" s="28"/>
      <c r="O250" s="88">
        <v>236</v>
      </c>
      <c r="P250" s="88"/>
      <c r="Q250" s="28"/>
      <c r="R250" s="28"/>
      <c r="S250" s="88" t="s">
        <v>270</v>
      </c>
      <c r="T250" s="88"/>
      <c r="U250" s="28"/>
      <c r="V250" s="28"/>
      <c r="W250" s="88" t="s">
        <v>411</v>
      </c>
      <c r="X250" s="88"/>
      <c r="Y250" s="27" t="s">
        <v>168</v>
      </c>
    </row>
    <row r="251" spans="1:25">
      <c r="A251" s="16"/>
      <c r="B251" s="72"/>
      <c r="C251" s="88"/>
      <c r="D251" s="88"/>
      <c r="E251" s="28"/>
      <c r="F251" s="28"/>
      <c r="G251" s="88"/>
      <c r="H251" s="88"/>
      <c r="I251" s="28"/>
      <c r="J251" s="28"/>
      <c r="K251" s="88"/>
      <c r="L251" s="88"/>
      <c r="M251" s="27"/>
      <c r="N251" s="28"/>
      <c r="O251" s="88"/>
      <c r="P251" s="88"/>
      <c r="Q251" s="28"/>
      <c r="R251" s="28"/>
      <c r="S251" s="88"/>
      <c r="T251" s="88"/>
      <c r="U251" s="28"/>
      <c r="V251" s="28"/>
      <c r="W251" s="88"/>
      <c r="X251" s="88"/>
      <c r="Y251" s="27"/>
    </row>
    <row r="252" spans="1:25">
      <c r="A252" s="16"/>
      <c r="B252" s="41" t="s">
        <v>92</v>
      </c>
      <c r="C252" s="90" t="s">
        <v>270</v>
      </c>
      <c r="D252" s="90"/>
      <c r="E252" s="36"/>
      <c r="F252" s="36"/>
      <c r="G252" s="90" t="s">
        <v>412</v>
      </c>
      <c r="H252" s="90"/>
      <c r="I252" s="35" t="s">
        <v>168</v>
      </c>
      <c r="J252" s="36"/>
      <c r="K252" s="90">
        <v>18</v>
      </c>
      <c r="L252" s="90"/>
      <c r="M252" s="36"/>
      <c r="N252" s="36"/>
      <c r="O252" s="90">
        <v>2</v>
      </c>
      <c r="P252" s="90"/>
      <c r="Q252" s="36"/>
      <c r="R252" s="36"/>
      <c r="S252" s="90" t="s">
        <v>270</v>
      </c>
      <c r="T252" s="90"/>
      <c r="U252" s="36"/>
      <c r="V252" s="36"/>
      <c r="W252" s="90" t="s">
        <v>413</v>
      </c>
      <c r="X252" s="90"/>
      <c r="Y252" s="35" t="s">
        <v>168</v>
      </c>
    </row>
    <row r="253" spans="1:25" ht="15.75" thickBot="1">
      <c r="A253" s="16"/>
      <c r="B253" s="41"/>
      <c r="C253" s="98"/>
      <c r="D253" s="98"/>
      <c r="E253" s="61"/>
      <c r="F253" s="36"/>
      <c r="G253" s="98"/>
      <c r="H253" s="98"/>
      <c r="I253" s="104"/>
      <c r="J253" s="36"/>
      <c r="K253" s="98"/>
      <c r="L253" s="98"/>
      <c r="M253" s="61"/>
      <c r="N253" s="36"/>
      <c r="O253" s="98"/>
      <c r="P253" s="98"/>
      <c r="Q253" s="61"/>
      <c r="R253" s="36"/>
      <c r="S253" s="98"/>
      <c r="T253" s="98"/>
      <c r="U253" s="61"/>
      <c r="V253" s="36"/>
      <c r="W253" s="98"/>
      <c r="X253" s="98"/>
      <c r="Y253" s="104"/>
    </row>
    <row r="254" spans="1:25">
      <c r="A254" s="16"/>
      <c r="B254" s="100" t="s">
        <v>92</v>
      </c>
      <c r="C254" s="101" t="s">
        <v>414</v>
      </c>
      <c r="D254" s="101"/>
      <c r="E254" s="76" t="s">
        <v>168</v>
      </c>
      <c r="F254" s="28"/>
      <c r="G254" s="101" t="s">
        <v>415</v>
      </c>
      <c r="H254" s="101"/>
      <c r="I254" s="76" t="s">
        <v>168</v>
      </c>
      <c r="J254" s="28"/>
      <c r="K254" s="101" t="s">
        <v>416</v>
      </c>
      <c r="L254" s="101"/>
      <c r="M254" s="76" t="s">
        <v>168</v>
      </c>
      <c r="N254" s="28"/>
      <c r="O254" s="101">
        <v>115</v>
      </c>
      <c r="P254" s="101"/>
      <c r="Q254" s="33"/>
      <c r="R254" s="28"/>
      <c r="S254" s="78">
        <v>4921</v>
      </c>
      <c r="T254" s="78"/>
      <c r="U254" s="33"/>
      <c r="V254" s="28"/>
      <c r="W254" s="101" t="s">
        <v>417</v>
      </c>
      <c r="X254" s="101"/>
      <c r="Y254" s="76" t="s">
        <v>168</v>
      </c>
    </row>
    <row r="255" spans="1:25" ht="15.75" thickBot="1">
      <c r="A255" s="16"/>
      <c r="B255" s="100"/>
      <c r="C255" s="92"/>
      <c r="D255" s="92"/>
      <c r="E255" s="105"/>
      <c r="F255" s="28"/>
      <c r="G255" s="92"/>
      <c r="H255" s="92"/>
      <c r="I255" s="105"/>
      <c r="J255" s="28"/>
      <c r="K255" s="92"/>
      <c r="L255" s="92"/>
      <c r="M255" s="105"/>
      <c r="N255" s="28"/>
      <c r="O255" s="92"/>
      <c r="P255" s="92"/>
      <c r="Q255" s="40"/>
      <c r="R255" s="28"/>
      <c r="S255" s="93"/>
      <c r="T255" s="93"/>
      <c r="U255" s="40"/>
      <c r="V255" s="28"/>
      <c r="W255" s="92"/>
      <c r="X255" s="92"/>
      <c r="Y255" s="105"/>
    </row>
    <row r="256" spans="1:25">
      <c r="A256" s="16"/>
      <c r="B256" s="94" t="s">
        <v>94</v>
      </c>
      <c r="C256" s="97" t="s">
        <v>418</v>
      </c>
      <c r="D256" s="97"/>
      <c r="E256" s="95" t="s">
        <v>168</v>
      </c>
      <c r="F256" s="36"/>
      <c r="G256" s="97" t="s">
        <v>419</v>
      </c>
      <c r="H256" s="97"/>
      <c r="I256" s="95" t="s">
        <v>168</v>
      </c>
      <c r="J256" s="36"/>
      <c r="K256" s="97" t="s">
        <v>420</v>
      </c>
      <c r="L256" s="97"/>
      <c r="M256" s="95" t="s">
        <v>168</v>
      </c>
      <c r="N256" s="36"/>
      <c r="O256" s="96">
        <v>2999</v>
      </c>
      <c r="P256" s="96"/>
      <c r="Q256" s="46"/>
      <c r="R256" s="36"/>
      <c r="S256" s="96">
        <v>5204</v>
      </c>
      <c r="T256" s="96"/>
      <c r="U256" s="46"/>
      <c r="V256" s="36"/>
      <c r="W256" s="97" t="s">
        <v>421</v>
      </c>
      <c r="X256" s="97"/>
      <c r="Y256" s="95" t="s">
        <v>168</v>
      </c>
    </row>
    <row r="257" spans="1:25">
      <c r="A257" s="16"/>
      <c r="B257" s="94"/>
      <c r="C257" s="90"/>
      <c r="D257" s="90"/>
      <c r="E257" s="35"/>
      <c r="F257" s="36"/>
      <c r="G257" s="90"/>
      <c r="H257" s="90"/>
      <c r="I257" s="35"/>
      <c r="J257" s="36"/>
      <c r="K257" s="90"/>
      <c r="L257" s="90"/>
      <c r="M257" s="35"/>
      <c r="N257" s="36"/>
      <c r="O257" s="91"/>
      <c r="P257" s="91"/>
      <c r="Q257" s="36"/>
      <c r="R257" s="36"/>
      <c r="S257" s="91"/>
      <c r="T257" s="91"/>
      <c r="U257" s="36"/>
      <c r="V257" s="36"/>
      <c r="W257" s="90"/>
      <c r="X257" s="90"/>
      <c r="Y257" s="35"/>
    </row>
    <row r="258" spans="1:25">
      <c r="A258" s="16"/>
      <c r="B258" s="27" t="s">
        <v>96</v>
      </c>
      <c r="C258" s="88" t="s">
        <v>270</v>
      </c>
      <c r="D258" s="88"/>
      <c r="E258" s="28"/>
      <c r="F258" s="28"/>
      <c r="G258" s="88" t="s">
        <v>407</v>
      </c>
      <c r="H258" s="88"/>
      <c r="I258" s="27" t="s">
        <v>168</v>
      </c>
      <c r="J258" s="28"/>
      <c r="K258" s="89">
        <v>1451</v>
      </c>
      <c r="L258" s="89"/>
      <c r="M258" s="28"/>
      <c r="N258" s="28"/>
      <c r="O258" s="88">
        <v>111</v>
      </c>
      <c r="P258" s="88"/>
      <c r="Q258" s="28"/>
      <c r="R258" s="28"/>
      <c r="S258" s="88" t="s">
        <v>270</v>
      </c>
      <c r="T258" s="88"/>
      <c r="U258" s="28"/>
      <c r="V258" s="28"/>
      <c r="W258" s="89">
        <v>1439</v>
      </c>
      <c r="X258" s="89"/>
      <c r="Y258" s="28"/>
    </row>
    <row r="259" spans="1:25" ht="15.75" thickBot="1">
      <c r="A259" s="16"/>
      <c r="B259" s="27"/>
      <c r="C259" s="92"/>
      <c r="D259" s="92"/>
      <c r="E259" s="40"/>
      <c r="F259" s="28"/>
      <c r="G259" s="92"/>
      <c r="H259" s="92"/>
      <c r="I259" s="105"/>
      <c r="J259" s="28"/>
      <c r="K259" s="93"/>
      <c r="L259" s="93"/>
      <c r="M259" s="40"/>
      <c r="N259" s="28"/>
      <c r="O259" s="92"/>
      <c r="P259" s="92"/>
      <c r="Q259" s="40"/>
      <c r="R259" s="28"/>
      <c r="S259" s="92"/>
      <c r="T259" s="92"/>
      <c r="U259" s="40"/>
      <c r="V259" s="28"/>
      <c r="W259" s="93"/>
      <c r="X259" s="93"/>
      <c r="Y259" s="40"/>
    </row>
    <row r="260" spans="1:25">
      <c r="A260" s="16"/>
      <c r="B260" s="94" t="s">
        <v>369</v>
      </c>
      <c r="C260" s="97" t="s">
        <v>418</v>
      </c>
      <c r="D260" s="97"/>
      <c r="E260" s="95" t="s">
        <v>168</v>
      </c>
      <c r="F260" s="36"/>
      <c r="G260" s="97" t="s">
        <v>422</v>
      </c>
      <c r="H260" s="97"/>
      <c r="I260" s="95" t="s">
        <v>168</v>
      </c>
      <c r="J260" s="36"/>
      <c r="K260" s="97" t="s">
        <v>423</v>
      </c>
      <c r="L260" s="97"/>
      <c r="M260" s="95" t="s">
        <v>168</v>
      </c>
      <c r="N260" s="36"/>
      <c r="O260" s="96">
        <v>3110</v>
      </c>
      <c r="P260" s="96"/>
      <c r="Q260" s="46"/>
      <c r="R260" s="36"/>
      <c r="S260" s="96">
        <v>5204</v>
      </c>
      <c r="T260" s="96"/>
      <c r="U260" s="46"/>
      <c r="V260" s="36"/>
      <c r="W260" s="97" t="s">
        <v>424</v>
      </c>
      <c r="X260" s="97"/>
      <c r="Y260" s="95" t="s">
        <v>168</v>
      </c>
    </row>
    <row r="261" spans="1:25">
      <c r="A261" s="16"/>
      <c r="B261" s="94"/>
      <c r="C261" s="90"/>
      <c r="D261" s="90"/>
      <c r="E261" s="35"/>
      <c r="F261" s="36"/>
      <c r="G261" s="90"/>
      <c r="H261" s="90"/>
      <c r="I261" s="35"/>
      <c r="J261" s="36"/>
      <c r="K261" s="90"/>
      <c r="L261" s="90"/>
      <c r="M261" s="35"/>
      <c r="N261" s="36"/>
      <c r="O261" s="91"/>
      <c r="P261" s="91"/>
      <c r="Q261" s="36"/>
      <c r="R261" s="36"/>
      <c r="S261" s="91"/>
      <c r="T261" s="91"/>
      <c r="U261" s="36"/>
      <c r="V261" s="36"/>
      <c r="W261" s="90"/>
      <c r="X261" s="90"/>
      <c r="Y261" s="35"/>
    </row>
    <row r="262" spans="1:25">
      <c r="A262" s="16"/>
      <c r="B262" s="100" t="s">
        <v>373</v>
      </c>
      <c r="C262" s="88" t="s">
        <v>270</v>
      </c>
      <c r="D262" s="88"/>
      <c r="E262" s="28"/>
      <c r="F262" s="28"/>
      <c r="G262" s="88" t="s">
        <v>270</v>
      </c>
      <c r="H262" s="88"/>
      <c r="I262" s="28"/>
      <c r="J262" s="28"/>
      <c r="K262" s="88" t="s">
        <v>425</v>
      </c>
      <c r="L262" s="88"/>
      <c r="M262" s="27" t="s">
        <v>168</v>
      </c>
      <c r="N262" s="28"/>
      <c r="O262" s="88">
        <v>496</v>
      </c>
      <c r="P262" s="88"/>
      <c r="Q262" s="28"/>
      <c r="R262" s="28"/>
      <c r="S262" s="88" t="s">
        <v>270</v>
      </c>
      <c r="T262" s="88"/>
      <c r="U262" s="28"/>
      <c r="V262" s="28"/>
      <c r="W262" s="88">
        <v>234</v>
      </c>
      <c r="X262" s="88"/>
      <c r="Y262" s="28"/>
    </row>
    <row r="263" spans="1:25" ht="15.75" thickBot="1">
      <c r="A263" s="16"/>
      <c r="B263" s="100"/>
      <c r="C263" s="92"/>
      <c r="D263" s="92"/>
      <c r="E263" s="40"/>
      <c r="F263" s="28"/>
      <c r="G263" s="92"/>
      <c r="H263" s="92"/>
      <c r="I263" s="40"/>
      <c r="J263" s="28"/>
      <c r="K263" s="92"/>
      <c r="L263" s="92"/>
      <c r="M263" s="105"/>
      <c r="N263" s="28"/>
      <c r="O263" s="92"/>
      <c r="P263" s="92"/>
      <c r="Q263" s="40"/>
      <c r="R263" s="28"/>
      <c r="S263" s="92"/>
      <c r="T263" s="92"/>
      <c r="U263" s="40"/>
      <c r="V263" s="28"/>
      <c r="W263" s="92"/>
      <c r="X263" s="92"/>
      <c r="Y263" s="40"/>
    </row>
    <row r="264" spans="1:25">
      <c r="A264" s="16"/>
      <c r="B264" s="94" t="s">
        <v>376</v>
      </c>
      <c r="C264" s="97" t="s">
        <v>418</v>
      </c>
      <c r="D264" s="97"/>
      <c r="E264" s="95" t="s">
        <v>168</v>
      </c>
      <c r="F264" s="36"/>
      <c r="G264" s="97" t="s">
        <v>422</v>
      </c>
      <c r="H264" s="97"/>
      <c r="I264" s="95" t="s">
        <v>168</v>
      </c>
      <c r="J264" s="36"/>
      <c r="K264" s="97">
        <v>92</v>
      </c>
      <c r="L264" s="97"/>
      <c r="M264" s="46"/>
      <c r="N264" s="36"/>
      <c r="O264" s="96">
        <v>2614</v>
      </c>
      <c r="P264" s="96"/>
      <c r="Q264" s="46"/>
      <c r="R264" s="36"/>
      <c r="S264" s="96">
        <v>5204</v>
      </c>
      <c r="T264" s="96"/>
      <c r="U264" s="46"/>
      <c r="V264" s="36"/>
      <c r="W264" s="97" t="s">
        <v>418</v>
      </c>
      <c r="X264" s="97"/>
      <c r="Y264" s="95" t="s">
        <v>168</v>
      </c>
    </row>
    <row r="265" spans="1:25" ht="15.75" thickBot="1">
      <c r="A265" s="16"/>
      <c r="B265" s="94"/>
      <c r="C265" s="112"/>
      <c r="D265" s="112"/>
      <c r="E265" s="113"/>
      <c r="F265" s="36"/>
      <c r="G265" s="112"/>
      <c r="H265" s="112"/>
      <c r="I265" s="113"/>
      <c r="J265" s="36"/>
      <c r="K265" s="112"/>
      <c r="L265" s="112"/>
      <c r="M265" s="47"/>
      <c r="N265" s="36"/>
      <c r="O265" s="114"/>
      <c r="P265" s="114"/>
      <c r="Q265" s="47"/>
      <c r="R265" s="36"/>
      <c r="S265" s="114"/>
      <c r="T265" s="114"/>
      <c r="U265" s="47"/>
      <c r="V265" s="36"/>
      <c r="W265" s="112"/>
      <c r="X265" s="112"/>
      <c r="Y265" s="113"/>
    </row>
    <row r="266" spans="1:25" ht="15.75" thickTop="1">
      <c r="A266" s="16"/>
      <c r="B266" s="100" t="s">
        <v>380</v>
      </c>
      <c r="C266" s="115" t="s">
        <v>152</v>
      </c>
      <c r="D266" s="116" t="s">
        <v>426</v>
      </c>
      <c r="E266" s="115" t="s">
        <v>168</v>
      </c>
      <c r="F266" s="28"/>
      <c r="G266" s="115" t="s">
        <v>152</v>
      </c>
      <c r="H266" s="116" t="s">
        <v>422</v>
      </c>
      <c r="I266" s="115" t="s">
        <v>168</v>
      </c>
      <c r="J266" s="28"/>
      <c r="K266" s="115" t="s">
        <v>152</v>
      </c>
      <c r="L266" s="116" t="s">
        <v>427</v>
      </c>
      <c r="M266" s="115" t="s">
        <v>168</v>
      </c>
      <c r="N266" s="28"/>
      <c r="O266" s="115" t="s">
        <v>152</v>
      </c>
      <c r="P266" s="117">
        <v>17394</v>
      </c>
      <c r="Q266" s="118"/>
      <c r="R266" s="28"/>
      <c r="S266" s="115" t="s">
        <v>152</v>
      </c>
      <c r="T266" s="116" t="s">
        <v>428</v>
      </c>
      <c r="U266" s="115" t="s">
        <v>168</v>
      </c>
      <c r="V266" s="28"/>
      <c r="W266" s="115" t="s">
        <v>152</v>
      </c>
      <c r="X266" s="116" t="s">
        <v>426</v>
      </c>
      <c r="Y266" s="115" t="s">
        <v>168</v>
      </c>
    </row>
    <row r="267" spans="1:25">
      <c r="A267" s="16"/>
      <c r="B267" s="100"/>
      <c r="C267" s="27"/>
      <c r="D267" s="88"/>
      <c r="E267" s="27"/>
      <c r="F267" s="28"/>
      <c r="G267" s="27"/>
      <c r="H267" s="88"/>
      <c r="I267" s="27"/>
      <c r="J267" s="28"/>
      <c r="K267" s="27"/>
      <c r="L267" s="88"/>
      <c r="M267" s="27"/>
      <c r="N267" s="28"/>
      <c r="O267" s="27"/>
      <c r="P267" s="89"/>
      <c r="Q267" s="28"/>
      <c r="R267" s="28"/>
      <c r="S267" s="27"/>
      <c r="T267" s="88"/>
      <c r="U267" s="27"/>
      <c r="V267" s="28"/>
      <c r="W267" s="27"/>
      <c r="X267" s="88"/>
      <c r="Y267" s="27"/>
    </row>
    <row r="268" spans="1:25">
      <c r="A268" s="16"/>
      <c r="B268" s="12"/>
      <c r="C268" s="36"/>
      <c r="D268" s="36"/>
      <c r="E268" s="36"/>
      <c r="F268" s="12"/>
      <c r="G268" s="36"/>
      <c r="H268" s="36"/>
      <c r="I268" s="36"/>
      <c r="J268" s="12"/>
      <c r="K268" s="36"/>
      <c r="L268" s="36"/>
      <c r="M268" s="36"/>
      <c r="N268" s="12"/>
      <c r="O268" s="36"/>
      <c r="P268" s="36"/>
      <c r="Q268" s="36"/>
      <c r="R268" s="12"/>
      <c r="S268" s="36"/>
      <c r="T268" s="36"/>
      <c r="U268" s="36"/>
      <c r="V268" s="12"/>
      <c r="W268" s="36"/>
      <c r="X268" s="36"/>
      <c r="Y268" s="36"/>
    </row>
    <row r="269" spans="1:25">
      <c r="A269" s="16"/>
      <c r="B269" s="24"/>
      <c r="C269" s="24"/>
      <c r="D269" s="24"/>
      <c r="E269" s="24"/>
      <c r="F269" s="24"/>
      <c r="G269" s="24"/>
      <c r="H269" s="24"/>
      <c r="I269" s="24"/>
      <c r="J269" s="24"/>
      <c r="K269" s="24"/>
      <c r="L269" s="24"/>
      <c r="M269" s="24"/>
    </row>
    <row r="270" spans="1:25">
      <c r="A270" s="16"/>
      <c r="B270" s="17"/>
      <c r="C270" s="17"/>
      <c r="D270" s="17"/>
      <c r="E270" s="17"/>
      <c r="F270" s="17"/>
      <c r="G270" s="17"/>
      <c r="H270" s="17"/>
      <c r="I270" s="17"/>
      <c r="J270" s="17"/>
      <c r="K270" s="17"/>
      <c r="L270" s="17"/>
      <c r="M270" s="17"/>
    </row>
    <row r="271" spans="1:25">
      <c r="A271" s="16"/>
      <c r="B271" s="12"/>
      <c r="C271" s="12"/>
      <c r="D271" s="12"/>
      <c r="E271" s="12"/>
      <c r="F271" s="12"/>
      <c r="G271" s="12"/>
      <c r="H271" s="12"/>
      <c r="I271" s="12"/>
      <c r="J271" s="12"/>
      <c r="K271" s="12"/>
      <c r="L271" s="12"/>
      <c r="M271" s="12"/>
    </row>
    <row r="272" spans="1:25">
      <c r="A272" s="16"/>
      <c r="B272" s="24"/>
      <c r="C272" s="24"/>
      <c r="D272" s="24"/>
      <c r="E272" s="24"/>
      <c r="F272" s="24"/>
      <c r="G272" s="24"/>
      <c r="H272" s="24"/>
      <c r="I272" s="24"/>
      <c r="J272" s="24"/>
      <c r="K272" s="24"/>
      <c r="L272" s="24"/>
      <c r="M272" s="24"/>
    </row>
    <row r="273" spans="1:25">
      <c r="A273" s="16"/>
      <c r="B273" s="17"/>
      <c r="C273" s="17"/>
      <c r="D273" s="17"/>
      <c r="E273" s="17"/>
      <c r="F273" s="17"/>
      <c r="G273" s="17"/>
      <c r="H273" s="17"/>
      <c r="I273" s="17"/>
      <c r="J273" s="17"/>
      <c r="K273" s="17"/>
      <c r="L273" s="17"/>
      <c r="M273" s="17"/>
    </row>
    <row r="274" spans="1:25">
      <c r="A274" s="16"/>
      <c r="B274" s="12"/>
      <c r="C274" s="12"/>
      <c r="D274" s="12"/>
      <c r="E274" s="12"/>
      <c r="F274" s="12"/>
      <c r="G274" s="12"/>
      <c r="H274" s="12"/>
      <c r="I274" s="12"/>
      <c r="J274" s="12"/>
      <c r="K274" s="12"/>
      <c r="L274" s="12"/>
      <c r="M274" s="12"/>
    </row>
    <row r="275" spans="1:25" ht="15" customHeight="1">
      <c r="A275" s="16" t="s">
        <v>429</v>
      </c>
      <c r="B275" s="48" t="s">
        <v>4</v>
      </c>
      <c r="C275" s="48"/>
      <c r="D275" s="48"/>
      <c r="E275" s="48"/>
      <c r="F275" s="48"/>
      <c r="G275" s="48"/>
      <c r="H275" s="48"/>
      <c r="I275" s="48"/>
      <c r="J275" s="48"/>
      <c r="K275" s="48"/>
      <c r="L275" s="48"/>
      <c r="M275" s="48"/>
      <c r="N275" s="48"/>
      <c r="O275" s="48"/>
      <c r="P275" s="48"/>
      <c r="Q275" s="48"/>
      <c r="R275" s="48"/>
      <c r="S275" s="48"/>
      <c r="T275" s="48"/>
      <c r="U275" s="48"/>
      <c r="V275" s="48"/>
      <c r="W275" s="48"/>
      <c r="X275" s="48"/>
      <c r="Y275" s="48"/>
    </row>
    <row r="276" spans="1:25">
      <c r="A276" s="16"/>
      <c r="B276" s="75" t="s">
        <v>429</v>
      </c>
      <c r="C276" s="75"/>
      <c r="D276" s="75"/>
      <c r="E276" s="75"/>
      <c r="F276" s="75"/>
      <c r="G276" s="75"/>
      <c r="H276" s="75"/>
      <c r="I276" s="75"/>
      <c r="J276" s="75"/>
      <c r="K276" s="75"/>
      <c r="L276" s="75"/>
      <c r="M276" s="75"/>
      <c r="N276" s="75"/>
      <c r="O276" s="75"/>
      <c r="P276" s="75"/>
      <c r="Q276" s="75"/>
      <c r="R276" s="75"/>
      <c r="S276" s="75"/>
      <c r="T276" s="75"/>
      <c r="U276" s="75"/>
      <c r="V276" s="75"/>
      <c r="W276" s="75"/>
      <c r="X276" s="75"/>
      <c r="Y276" s="75"/>
    </row>
    <row r="277" spans="1:25">
      <c r="A277" s="16"/>
      <c r="B277" s="24"/>
      <c r="C277" s="24"/>
      <c r="D277" s="24"/>
      <c r="E277" s="24"/>
      <c r="F277" s="24"/>
      <c r="G277" s="24"/>
      <c r="H277" s="24"/>
      <c r="I277" s="24"/>
      <c r="J277" s="24"/>
      <c r="K277" s="24"/>
      <c r="L277" s="24"/>
      <c r="M277" s="24"/>
      <c r="N277" s="24"/>
      <c r="O277" s="24"/>
      <c r="P277" s="24"/>
      <c r="Q277" s="24"/>
      <c r="R277" s="24"/>
      <c r="S277" s="24"/>
      <c r="T277" s="24"/>
      <c r="U277" s="24"/>
      <c r="V277" s="24"/>
      <c r="W277" s="24"/>
      <c r="X277" s="24"/>
      <c r="Y277" s="24"/>
    </row>
    <row r="278" spans="1:25">
      <c r="A278" s="16"/>
      <c r="B278" s="17"/>
      <c r="C278" s="17"/>
      <c r="D278" s="17"/>
      <c r="E278" s="17"/>
      <c r="F278" s="17"/>
      <c r="G278" s="17"/>
      <c r="H278" s="17"/>
      <c r="I278" s="17"/>
      <c r="J278" s="17"/>
      <c r="K278" s="17"/>
      <c r="L278" s="17"/>
      <c r="M278" s="17"/>
      <c r="N278" s="17"/>
      <c r="O278" s="17"/>
      <c r="P278" s="17"/>
      <c r="Q278" s="17"/>
      <c r="R278" s="17"/>
      <c r="S278" s="17"/>
      <c r="T278" s="17"/>
      <c r="U278" s="17"/>
      <c r="V278" s="17"/>
      <c r="W278" s="17"/>
      <c r="X278" s="17"/>
      <c r="Y278" s="17"/>
    </row>
    <row r="279" spans="1:25" ht="15.75" thickBot="1">
      <c r="A279" s="16"/>
      <c r="B279" s="14"/>
      <c r="C279" s="26" t="s">
        <v>321</v>
      </c>
      <c r="D279" s="26"/>
      <c r="E279" s="26"/>
      <c r="F279" s="26"/>
      <c r="G279" s="26"/>
      <c r="H279" s="26"/>
      <c r="I279" s="26"/>
      <c r="J279" s="26"/>
      <c r="K279" s="26"/>
      <c r="L279" s="26"/>
      <c r="M279" s="26"/>
      <c r="N279" s="26"/>
      <c r="O279" s="26"/>
      <c r="P279" s="26"/>
      <c r="Q279" s="26"/>
      <c r="R279" s="26"/>
      <c r="S279" s="26"/>
      <c r="T279" s="26"/>
      <c r="U279" s="26"/>
      <c r="V279" s="26"/>
      <c r="W279" s="26"/>
      <c r="X279" s="26"/>
      <c r="Y279" s="26"/>
    </row>
    <row r="280" spans="1:25">
      <c r="A280" s="16"/>
      <c r="B280" s="50"/>
      <c r="C280" s="86" t="s">
        <v>257</v>
      </c>
      <c r="D280" s="86"/>
      <c r="E280" s="86"/>
      <c r="F280" s="46"/>
      <c r="G280" s="86" t="s">
        <v>257</v>
      </c>
      <c r="H280" s="86"/>
      <c r="I280" s="86"/>
      <c r="J280" s="46"/>
      <c r="K280" s="86" t="s">
        <v>263</v>
      </c>
      <c r="L280" s="86"/>
      <c r="M280" s="86"/>
      <c r="N280" s="46"/>
      <c r="O280" s="86" t="s">
        <v>265</v>
      </c>
      <c r="P280" s="86"/>
      <c r="Q280" s="86"/>
      <c r="R280" s="46"/>
      <c r="S280" s="86" t="s">
        <v>266</v>
      </c>
      <c r="T280" s="86"/>
      <c r="U280" s="86"/>
      <c r="V280" s="46"/>
      <c r="W280" s="86" t="s">
        <v>268</v>
      </c>
      <c r="X280" s="86"/>
      <c r="Y280" s="86"/>
    </row>
    <row r="281" spans="1:25">
      <c r="A281" s="16"/>
      <c r="B281" s="50"/>
      <c r="C281" s="85" t="s">
        <v>258</v>
      </c>
      <c r="D281" s="85"/>
      <c r="E281" s="85"/>
      <c r="F281" s="36"/>
      <c r="G281" s="85" t="s">
        <v>258</v>
      </c>
      <c r="H281" s="85"/>
      <c r="I281" s="85"/>
      <c r="J281" s="36"/>
      <c r="K281" s="85" t="s">
        <v>264</v>
      </c>
      <c r="L281" s="85"/>
      <c r="M281" s="85"/>
      <c r="N281" s="36"/>
      <c r="O281" s="85" t="s">
        <v>264</v>
      </c>
      <c r="P281" s="85"/>
      <c r="Q281" s="85"/>
      <c r="R281" s="36"/>
      <c r="S281" s="85" t="s">
        <v>267</v>
      </c>
      <c r="T281" s="85"/>
      <c r="U281" s="85"/>
      <c r="V281" s="36"/>
      <c r="W281" s="85"/>
      <c r="X281" s="85"/>
      <c r="Y281" s="85"/>
    </row>
    <row r="282" spans="1:25">
      <c r="A282" s="16"/>
      <c r="B282" s="50"/>
      <c r="C282" s="85" t="s">
        <v>383</v>
      </c>
      <c r="D282" s="85"/>
      <c r="E282" s="85"/>
      <c r="F282" s="36"/>
      <c r="G282" s="85" t="s">
        <v>261</v>
      </c>
      <c r="H282" s="85"/>
      <c r="I282" s="85"/>
      <c r="J282" s="36"/>
      <c r="K282" s="48"/>
      <c r="L282" s="48"/>
      <c r="M282" s="48"/>
      <c r="N282" s="36"/>
      <c r="O282" s="48"/>
      <c r="P282" s="48"/>
      <c r="Q282" s="48"/>
      <c r="R282" s="36"/>
      <c r="S282" s="48"/>
      <c r="T282" s="48"/>
      <c r="U282" s="48"/>
      <c r="V282" s="36"/>
      <c r="W282" s="85"/>
      <c r="X282" s="85"/>
      <c r="Y282" s="85"/>
    </row>
    <row r="283" spans="1:25" ht="15.75" thickBot="1">
      <c r="A283" s="16"/>
      <c r="B283" s="50"/>
      <c r="C283" s="87" t="s">
        <v>260</v>
      </c>
      <c r="D283" s="87"/>
      <c r="E283" s="87"/>
      <c r="F283" s="36"/>
      <c r="G283" s="87" t="s">
        <v>262</v>
      </c>
      <c r="H283" s="87"/>
      <c r="I283" s="87"/>
      <c r="J283" s="36"/>
      <c r="K283" s="54"/>
      <c r="L283" s="54"/>
      <c r="M283" s="54"/>
      <c r="N283" s="36"/>
      <c r="O283" s="54"/>
      <c r="P283" s="54"/>
      <c r="Q283" s="54"/>
      <c r="R283" s="36"/>
      <c r="S283" s="54"/>
      <c r="T283" s="54"/>
      <c r="U283" s="54"/>
      <c r="V283" s="36"/>
      <c r="W283" s="87"/>
      <c r="X283" s="87"/>
      <c r="Y283" s="87"/>
    </row>
    <row r="284" spans="1:25">
      <c r="A284" s="16"/>
      <c r="B284" s="27" t="s">
        <v>430</v>
      </c>
      <c r="C284" s="76" t="s">
        <v>152</v>
      </c>
      <c r="D284" s="101" t="s">
        <v>285</v>
      </c>
      <c r="E284" s="76" t="s">
        <v>168</v>
      </c>
      <c r="F284" s="28"/>
      <c r="G284" s="76" t="s">
        <v>152</v>
      </c>
      <c r="H284" s="78">
        <v>3147</v>
      </c>
      <c r="I284" s="33"/>
      <c r="J284" s="28"/>
      <c r="K284" s="76" t="s">
        <v>152</v>
      </c>
      <c r="L284" s="78">
        <v>22887</v>
      </c>
      <c r="M284" s="33"/>
      <c r="N284" s="28"/>
      <c r="O284" s="76" t="s">
        <v>152</v>
      </c>
      <c r="P284" s="101" t="s">
        <v>431</v>
      </c>
      <c r="Q284" s="76" t="s">
        <v>168</v>
      </c>
      <c r="R284" s="28"/>
      <c r="S284" s="76" t="s">
        <v>152</v>
      </c>
      <c r="T284" s="101" t="s">
        <v>270</v>
      </c>
      <c r="U284" s="33"/>
      <c r="V284" s="28"/>
      <c r="W284" s="76" t="s">
        <v>152</v>
      </c>
      <c r="X284" s="78">
        <v>15650</v>
      </c>
      <c r="Y284" s="33"/>
    </row>
    <row r="285" spans="1:25" ht="15.75" thickBot="1">
      <c r="A285" s="16"/>
      <c r="B285" s="27"/>
      <c r="C285" s="105"/>
      <c r="D285" s="92"/>
      <c r="E285" s="105"/>
      <c r="F285" s="28"/>
      <c r="G285" s="105"/>
      <c r="H285" s="93"/>
      <c r="I285" s="40"/>
      <c r="J285" s="28"/>
      <c r="K285" s="105"/>
      <c r="L285" s="93"/>
      <c r="M285" s="40"/>
      <c r="N285" s="28"/>
      <c r="O285" s="105"/>
      <c r="P285" s="92"/>
      <c r="Q285" s="105"/>
      <c r="R285" s="28"/>
      <c r="S285" s="105"/>
      <c r="T285" s="92"/>
      <c r="U285" s="40"/>
      <c r="V285" s="28"/>
      <c r="W285" s="105"/>
      <c r="X285" s="93"/>
      <c r="Y285" s="40"/>
    </row>
    <row r="286" spans="1:25">
      <c r="A286" s="16"/>
      <c r="B286" s="21" t="s">
        <v>120</v>
      </c>
      <c r="C286" s="46"/>
      <c r="D286" s="46"/>
      <c r="E286" s="46"/>
      <c r="F286" s="12"/>
      <c r="G286" s="46"/>
      <c r="H286" s="46"/>
      <c r="I286" s="46"/>
      <c r="J286" s="12"/>
      <c r="K286" s="46"/>
      <c r="L286" s="46"/>
      <c r="M286" s="46"/>
      <c r="N286" s="12"/>
      <c r="O286" s="46"/>
      <c r="P286" s="46"/>
      <c r="Q286" s="46"/>
      <c r="R286" s="12"/>
      <c r="S286" s="46"/>
      <c r="T286" s="46"/>
      <c r="U286" s="46"/>
      <c r="V286" s="12"/>
      <c r="W286" s="46"/>
      <c r="X286" s="46"/>
      <c r="Y286" s="46"/>
    </row>
    <row r="287" spans="1:25">
      <c r="A287" s="16"/>
      <c r="B287" s="72" t="s">
        <v>121</v>
      </c>
      <c r="C287" s="88" t="s">
        <v>270</v>
      </c>
      <c r="D287" s="88"/>
      <c r="E287" s="28"/>
      <c r="F287" s="28"/>
      <c r="G287" s="88" t="s">
        <v>432</v>
      </c>
      <c r="H287" s="88"/>
      <c r="I287" s="27" t="s">
        <v>168</v>
      </c>
      <c r="J287" s="28"/>
      <c r="K287" s="88" t="s">
        <v>433</v>
      </c>
      <c r="L287" s="88"/>
      <c r="M287" s="27" t="s">
        <v>168</v>
      </c>
      <c r="N287" s="28"/>
      <c r="O287" s="88" t="s">
        <v>434</v>
      </c>
      <c r="P287" s="88"/>
      <c r="Q287" s="27" t="s">
        <v>168</v>
      </c>
      <c r="R287" s="28"/>
      <c r="S287" s="88" t="s">
        <v>270</v>
      </c>
      <c r="T287" s="88"/>
      <c r="U287" s="28"/>
      <c r="V287" s="28"/>
      <c r="W287" s="88" t="s">
        <v>435</v>
      </c>
      <c r="X287" s="88"/>
      <c r="Y287" s="27" t="s">
        <v>168</v>
      </c>
    </row>
    <row r="288" spans="1:25">
      <c r="A288" s="16"/>
      <c r="B288" s="72"/>
      <c r="C288" s="88"/>
      <c r="D288" s="88"/>
      <c r="E288" s="28"/>
      <c r="F288" s="28"/>
      <c r="G288" s="88"/>
      <c r="H288" s="88"/>
      <c r="I288" s="27"/>
      <c r="J288" s="28"/>
      <c r="K288" s="88"/>
      <c r="L288" s="88"/>
      <c r="M288" s="27"/>
      <c r="N288" s="28"/>
      <c r="O288" s="88"/>
      <c r="P288" s="88"/>
      <c r="Q288" s="27"/>
      <c r="R288" s="28"/>
      <c r="S288" s="88"/>
      <c r="T288" s="88"/>
      <c r="U288" s="28"/>
      <c r="V288" s="28"/>
      <c r="W288" s="88"/>
      <c r="X288" s="88"/>
      <c r="Y288" s="27"/>
    </row>
    <row r="289" spans="1:25">
      <c r="A289" s="16"/>
      <c r="B289" s="41" t="s">
        <v>436</v>
      </c>
      <c r="C289" s="90" t="s">
        <v>270</v>
      </c>
      <c r="D289" s="90"/>
      <c r="E289" s="36"/>
      <c r="F289" s="36"/>
      <c r="G289" s="91">
        <v>13175</v>
      </c>
      <c r="H289" s="91"/>
      <c r="I289" s="36"/>
      <c r="J289" s="36"/>
      <c r="K289" s="90" t="s">
        <v>270</v>
      </c>
      <c r="L289" s="90"/>
      <c r="M289" s="36"/>
      <c r="N289" s="36"/>
      <c r="O289" s="90" t="s">
        <v>270</v>
      </c>
      <c r="P289" s="90"/>
      <c r="Q289" s="36"/>
      <c r="R289" s="36"/>
      <c r="S289" s="90" t="s">
        <v>437</v>
      </c>
      <c r="T289" s="90"/>
      <c r="U289" s="35" t="s">
        <v>168</v>
      </c>
      <c r="V289" s="36"/>
      <c r="W289" s="90" t="s">
        <v>270</v>
      </c>
      <c r="X289" s="90"/>
      <c r="Y289" s="36"/>
    </row>
    <row r="290" spans="1:25" ht="15.75" thickBot="1">
      <c r="A290" s="16"/>
      <c r="B290" s="41"/>
      <c r="C290" s="98"/>
      <c r="D290" s="98"/>
      <c r="E290" s="61"/>
      <c r="F290" s="36"/>
      <c r="G290" s="99"/>
      <c r="H290" s="99"/>
      <c r="I290" s="61"/>
      <c r="J290" s="36"/>
      <c r="K290" s="98"/>
      <c r="L290" s="98"/>
      <c r="M290" s="61"/>
      <c r="N290" s="36"/>
      <c r="O290" s="98"/>
      <c r="P290" s="98"/>
      <c r="Q290" s="61"/>
      <c r="R290" s="36"/>
      <c r="S290" s="98"/>
      <c r="T290" s="98"/>
      <c r="U290" s="104"/>
      <c r="V290" s="36"/>
      <c r="W290" s="98"/>
      <c r="X290" s="98"/>
      <c r="Y290" s="61"/>
    </row>
    <row r="291" spans="1:25">
      <c r="A291" s="16"/>
      <c r="B291" s="100" t="s">
        <v>438</v>
      </c>
      <c r="C291" s="101" t="s">
        <v>270</v>
      </c>
      <c r="D291" s="101"/>
      <c r="E291" s="33"/>
      <c r="F291" s="28"/>
      <c r="G291" s="78">
        <v>12127</v>
      </c>
      <c r="H291" s="78"/>
      <c r="I291" s="33"/>
      <c r="J291" s="28"/>
      <c r="K291" s="101" t="s">
        <v>433</v>
      </c>
      <c r="L291" s="101"/>
      <c r="M291" s="76" t="s">
        <v>168</v>
      </c>
      <c r="N291" s="28"/>
      <c r="O291" s="101" t="s">
        <v>434</v>
      </c>
      <c r="P291" s="101"/>
      <c r="Q291" s="76" t="s">
        <v>168</v>
      </c>
      <c r="R291" s="28"/>
      <c r="S291" s="101" t="s">
        <v>437</v>
      </c>
      <c r="T291" s="101"/>
      <c r="U291" s="76" t="s">
        <v>168</v>
      </c>
      <c r="V291" s="28"/>
      <c r="W291" s="101" t="s">
        <v>435</v>
      </c>
      <c r="X291" s="101"/>
      <c r="Y291" s="76" t="s">
        <v>168</v>
      </c>
    </row>
    <row r="292" spans="1:25" ht="15.75" thickBot="1">
      <c r="A292" s="16"/>
      <c r="B292" s="100"/>
      <c r="C292" s="92"/>
      <c r="D292" s="92"/>
      <c r="E292" s="40"/>
      <c r="F292" s="28"/>
      <c r="G292" s="93"/>
      <c r="H292" s="93"/>
      <c r="I292" s="40"/>
      <c r="J292" s="28"/>
      <c r="K292" s="92"/>
      <c r="L292" s="92"/>
      <c r="M292" s="105"/>
      <c r="N292" s="28"/>
      <c r="O292" s="92"/>
      <c r="P292" s="92"/>
      <c r="Q292" s="105"/>
      <c r="R292" s="28"/>
      <c r="S292" s="92"/>
      <c r="T292" s="92"/>
      <c r="U292" s="105"/>
      <c r="V292" s="28"/>
      <c r="W292" s="92"/>
      <c r="X292" s="92"/>
      <c r="Y292" s="105"/>
    </row>
    <row r="293" spans="1:25">
      <c r="A293" s="16"/>
      <c r="B293" s="21" t="s">
        <v>124</v>
      </c>
      <c r="C293" s="46"/>
      <c r="D293" s="46"/>
      <c r="E293" s="46"/>
      <c r="F293" s="12"/>
      <c r="G293" s="46"/>
      <c r="H293" s="46"/>
      <c r="I293" s="46"/>
      <c r="J293" s="12"/>
      <c r="K293" s="46"/>
      <c r="L293" s="46"/>
      <c r="M293" s="46"/>
      <c r="N293" s="12"/>
      <c r="O293" s="46"/>
      <c r="P293" s="46"/>
      <c r="Q293" s="46"/>
      <c r="R293" s="12"/>
      <c r="S293" s="46"/>
      <c r="T293" s="46"/>
      <c r="U293" s="46"/>
      <c r="V293" s="12"/>
      <c r="W293" s="46"/>
      <c r="X293" s="46"/>
      <c r="Y293" s="46"/>
    </row>
    <row r="294" spans="1:25">
      <c r="A294" s="16"/>
      <c r="B294" s="72" t="s">
        <v>125</v>
      </c>
      <c r="C294" s="88" t="s">
        <v>270</v>
      </c>
      <c r="D294" s="88"/>
      <c r="E294" s="28"/>
      <c r="F294" s="28"/>
      <c r="G294" s="88" t="s">
        <v>439</v>
      </c>
      <c r="H294" s="88"/>
      <c r="I294" s="27" t="s">
        <v>168</v>
      </c>
      <c r="J294" s="28"/>
      <c r="K294" s="88" t="s">
        <v>270</v>
      </c>
      <c r="L294" s="88"/>
      <c r="M294" s="28"/>
      <c r="N294" s="28"/>
      <c r="O294" s="88" t="s">
        <v>270</v>
      </c>
      <c r="P294" s="88"/>
      <c r="Q294" s="28"/>
      <c r="R294" s="28"/>
      <c r="S294" s="88" t="s">
        <v>270</v>
      </c>
      <c r="T294" s="88"/>
      <c r="U294" s="28"/>
      <c r="V294" s="28"/>
      <c r="W294" s="88" t="s">
        <v>439</v>
      </c>
      <c r="X294" s="88"/>
      <c r="Y294" s="27" t="s">
        <v>168</v>
      </c>
    </row>
    <row r="295" spans="1:25">
      <c r="A295" s="16"/>
      <c r="B295" s="72"/>
      <c r="C295" s="88"/>
      <c r="D295" s="88"/>
      <c r="E295" s="28"/>
      <c r="F295" s="28"/>
      <c r="G295" s="88"/>
      <c r="H295" s="88"/>
      <c r="I295" s="27"/>
      <c r="J295" s="28"/>
      <c r="K295" s="88"/>
      <c r="L295" s="88"/>
      <c r="M295" s="28"/>
      <c r="N295" s="28"/>
      <c r="O295" s="88"/>
      <c r="P295" s="88"/>
      <c r="Q295" s="28"/>
      <c r="R295" s="28"/>
      <c r="S295" s="88"/>
      <c r="T295" s="88"/>
      <c r="U295" s="28"/>
      <c r="V295" s="28"/>
      <c r="W295" s="88"/>
      <c r="X295" s="88"/>
      <c r="Y295" s="27"/>
    </row>
    <row r="296" spans="1:25">
      <c r="A296" s="16"/>
      <c r="B296" s="41" t="s">
        <v>126</v>
      </c>
      <c r="C296" s="90" t="s">
        <v>270</v>
      </c>
      <c r="D296" s="90"/>
      <c r="E296" s="36"/>
      <c r="F296" s="36"/>
      <c r="G296" s="91">
        <v>33400</v>
      </c>
      <c r="H296" s="91"/>
      <c r="I296" s="36"/>
      <c r="J296" s="36"/>
      <c r="K296" s="90" t="s">
        <v>270</v>
      </c>
      <c r="L296" s="90"/>
      <c r="M296" s="36"/>
      <c r="N296" s="36"/>
      <c r="O296" s="90" t="s">
        <v>270</v>
      </c>
      <c r="P296" s="90"/>
      <c r="Q296" s="36"/>
      <c r="R296" s="36"/>
      <c r="S296" s="90" t="s">
        <v>270</v>
      </c>
      <c r="T296" s="90"/>
      <c r="U296" s="36"/>
      <c r="V296" s="36"/>
      <c r="W296" s="91">
        <v>33400</v>
      </c>
      <c r="X296" s="91"/>
      <c r="Y296" s="36"/>
    </row>
    <row r="297" spans="1:25">
      <c r="A297" s="16"/>
      <c r="B297" s="41"/>
      <c r="C297" s="90"/>
      <c r="D297" s="90"/>
      <c r="E297" s="36"/>
      <c r="F297" s="36"/>
      <c r="G297" s="91"/>
      <c r="H297" s="91"/>
      <c r="I297" s="36"/>
      <c r="J297" s="36"/>
      <c r="K297" s="90"/>
      <c r="L297" s="90"/>
      <c r="M297" s="36"/>
      <c r="N297" s="36"/>
      <c r="O297" s="90"/>
      <c r="P297" s="90"/>
      <c r="Q297" s="36"/>
      <c r="R297" s="36"/>
      <c r="S297" s="90"/>
      <c r="T297" s="90"/>
      <c r="U297" s="36"/>
      <c r="V297" s="36"/>
      <c r="W297" s="91"/>
      <c r="X297" s="91"/>
      <c r="Y297" s="36"/>
    </row>
    <row r="298" spans="1:25">
      <c r="A298" s="16"/>
      <c r="B298" s="72" t="s">
        <v>127</v>
      </c>
      <c r="C298" s="88" t="s">
        <v>270</v>
      </c>
      <c r="D298" s="88"/>
      <c r="E298" s="28"/>
      <c r="F298" s="28"/>
      <c r="G298" s="88" t="s">
        <v>440</v>
      </c>
      <c r="H298" s="88"/>
      <c r="I298" s="27" t="s">
        <v>168</v>
      </c>
      <c r="J298" s="28"/>
      <c r="K298" s="88" t="s">
        <v>270</v>
      </c>
      <c r="L298" s="88"/>
      <c r="M298" s="28"/>
      <c r="N298" s="28"/>
      <c r="O298" s="88" t="s">
        <v>270</v>
      </c>
      <c r="P298" s="88"/>
      <c r="Q298" s="28"/>
      <c r="R298" s="28"/>
      <c r="S298" s="88" t="s">
        <v>270</v>
      </c>
      <c r="T298" s="88"/>
      <c r="U298" s="28"/>
      <c r="V298" s="28"/>
      <c r="W298" s="88" t="s">
        <v>440</v>
      </c>
      <c r="X298" s="88"/>
      <c r="Y298" s="27" t="s">
        <v>168</v>
      </c>
    </row>
    <row r="299" spans="1:25">
      <c r="A299" s="16"/>
      <c r="B299" s="72"/>
      <c r="C299" s="88"/>
      <c r="D299" s="88"/>
      <c r="E299" s="28"/>
      <c r="F299" s="28"/>
      <c r="G299" s="88"/>
      <c r="H299" s="88"/>
      <c r="I299" s="27"/>
      <c r="J299" s="28"/>
      <c r="K299" s="88"/>
      <c r="L299" s="88"/>
      <c r="M299" s="28"/>
      <c r="N299" s="28"/>
      <c r="O299" s="88"/>
      <c r="P299" s="88"/>
      <c r="Q299" s="28"/>
      <c r="R299" s="28"/>
      <c r="S299" s="88"/>
      <c r="T299" s="88"/>
      <c r="U299" s="28"/>
      <c r="V299" s="28"/>
      <c r="W299" s="88"/>
      <c r="X299" s="88"/>
      <c r="Y299" s="27"/>
    </row>
    <row r="300" spans="1:25">
      <c r="A300" s="16"/>
      <c r="B300" s="41" t="s">
        <v>441</v>
      </c>
      <c r="C300" s="90" t="s">
        <v>270</v>
      </c>
      <c r="D300" s="90"/>
      <c r="E300" s="36"/>
      <c r="F300" s="36"/>
      <c r="G300" s="90" t="s">
        <v>270</v>
      </c>
      <c r="H300" s="90"/>
      <c r="I300" s="36"/>
      <c r="J300" s="36"/>
      <c r="K300" s="90" t="s">
        <v>437</v>
      </c>
      <c r="L300" s="90"/>
      <c r="M300" s="35" t="s">
        <v>168</v>
      </c>
      <c r="N300" s="36"/>
      <c r="O300" s="90" t="s">
        <v>270</v>
      </c>
      <c r="P300" s="90"/>
      <c r="Q300" s="36"/>
      <c r="R300" s="36"/>
      <c r="S300" s="91">
        <v>13175</v>
      </c>
      <c r="T300" s="91"/>
      <c r="U300" s="36"/>
      <c r="V300" s="36"/>
      <c r="W300" s="90" t="s">
        <v>270</v>
      </c>
      <c r="X300" s="90"/>
      <c r="Y300" s="36"/>
    </row>
    <row r="301" spans="1:25">
      <c r="A301" s="16"/>
      <c r="B301" s="41"/>
      <c r="C301" s="90"/>
      <c r="D301" s="90"/>
      <c r="E301" s="36"/>
      <c r="F301" s="36"/>
      <c r="G301" s="90"/>
      <c r="H301" s="90"/>
      <c r="I301" s="36"/>
      <c r="J301" s="36"/>
      <c r="K301" s="90"/>
      <c r="L301" s="90"/>
      <c r="M301" s="35"/>
      <c r="N301" s="36"/>
      <c r="O301" s="90"/>
      <c r="P301" s="90"/>
      <c r="Q301" s="36"/>
      <c r="R301" s="36"/>
      <c r="S301" s="91"/>
      <c r="T301" s="91"/>
      <c r="U301" s="36"/>
      <c r="V301" s="36"/>
      <c r="W301" s="90"/>
      <c r="X301" s="90"/>
      <c r="Y301" s="36"/>
    </row>
    <row r="302" spans="1:25">
      <c r="A302" s="16"/>
      <c r="B302" s="72" t="s">
        <v>129</v>
      </c>
      <c r="C302" s="88">
        <v>228</v>
      </c>
      <c r="D302" s="88"/>
      <c r="E302" s="28"/>
      <c r="F302" s="28"/>
      <c r="G302" s="88" t="s">
        <v>270</v>
      </c>
      <c r="H302" s="88"/>
      <c r="I302" s="28"/>
      <c r="J302" s="28"/>
      <c r="K302" s="88" t="s">
        <v>270</v>
      </c>
      <c r="L302" s="88"/>
      <c r="M302" s="28"/>
      <c r="N302" s="28"/>
      <c r="O302" s="88" t="s">
        <v>270</v>
      </c>
      <c r="P302" s="88"/>
      <c r="Q302" s="28"/>
      <c r="R302" s="28"/>
      <c r="S302" s="88" t="s">
        <v>270</v>
      </c>
      <c r="T302" s="88"/>
      <c r="U302" s="28"/>
      <c r="V302" s="28"/>
      <c r="W302" s="88">
        <v>228</v>
      </c>
      <c r="X302" s="88"/>
      <c r="Y302" s="28"/>
    </row>
    <row r="303" spans="1:25" ht="15.75" thickBot="1">
      <c r="A303" s="16"/>
      <c r="B303" s="72"/>
      <c r="C303" s="92"/>
      <c r="D303" s="92"/>
      <c r="E303" s="40"/>
      <c r="F303" s="28"/>
      <c r="G303" s="92"/>
      <c r="H303" s="92"/>
      <c r="I303" s="40"/>
      <c r="J303" s="28"/>
      <c r="K303" s="92"/>
      <c r="L303" s="92"/>
      <c r="M303" s="40"/>
      <c r="N303" s="28"/>
      <c r="O303" s="92"/>
      <c r="P303" s="92"/>
      <c r="Q303" s="40"/>
      <c r="R303" s="28"/>
      <c r="S303" s="92"/>
      <c r="T303" s="92"/>
      <c r="U303" s="40"/>
      <c r="V303" s="28"/>
      <c r="W303" s="92"/>
      <c r="X303" s="92"/>
      <c r="Y303" s="40"/>
    </row>
    <row r="304" spans="1:25">
      <c r="A304" s="16"/>
      <c r="B304" s="94" t="s">
        <v>130</v>
      </c>
      <c r="C304" s="97">
        <v>228</v>
      </c>
      <c r="D304" s="97"/>
      <c r="E304" s="46"/>
      <c r="F304" s="36"/>
      <c r="G304" s="97" t="s">
        <v>442</v>
      </c>
      <c r="H304" s="97"/>
      <c r="I304" s="95" t="s">
        <v>168</v>
      </c>
      <c r="J304" s="36"/>
      <c r="K304" s="97" t="s">
        <v>437</v>
      </c>
      <c r="L304" s="97"/>
      <c r="M304" s="95" t="s">
        <v>168</v>
      </c>
      <c r="N304" s="36"/>
      <c r="O304" s="97" t="s">
        <v>270</v>
      </c>
      <c r="P304" s="97"/>
      <c r="Q304" s="46"/>
      <c r="R304" s="36"/>
      <c r="S304" s="96">
        <v>13175</v>
      </c>
      <c r="T304" s="96"/>
      <c r="U304" s="46"/>
      <c r="V304" s="36"/>
      <c r="W304" s="97" t="s">
        <v>443</v>
      </c>
      <c r="X304" s="97"/>
      <c r="Y304" s="95" t="s">
        <v>168</v>
      </c>
    </row>
    <row r="305" spans="1:25" ht="15.75" thickBot="1">
      <c r="A305" s="16"/>
      <c r="B305" s="94"/>
      <c r="C305" s="98"/>
      <c r="D305" s="98"/>
      <c r="E305" s="61"/>
      <c r="F305" s="36"/>
      <c r="G305" s="98"/>
      <c r="H305" s="98"/>
      <c r="I305" s="104"/>
      <c r="J305" s="36"/>
      <c r="K305" s="98"/>
      <c r="L305" s="98"/>
      <c r="M305" s="104"/>
      <c r="N305" s="36"/>
      <c r="O305" s="98"/>
      <c r="P305" s="98"/>
      <c r="Q305" s="61"/>
      <c r="R305" s="36"/>
      <c r="S305" s="99"/>
      <c r="T305" s="99"/>
      <c r="U305" s="61"/>
      <c r="V305" s="36"/>
      <c r="W305" s="98"/>
      <c r="X305" s="98"/>
      <c r="Y305" s="104"/>
    </row>
    <row r="306" spans="1:25">
      <c r="A306" s="16"/>
      <c r="B306" s="27" t="s">
        <v>131</v>
      </c>
      <c r="C306" s="101" t="s">
        <v>270</v>
      </c>
      <c r="D306" s="101"/>
      <c r="E306" s="33"/>
      <c r="F306" s="28"/>
      <c r="G306" s="101" t="s">
        <v>270</v>
      </c>
      <c r="H306" s="101"/>
      <c r="I306" s="33"/>
      <c r="J306" s="28"/>
      <c r="K306" s="101" t="s">
        <v>444</v>
      </c>
      <c r="L306" s="101"/>
      <c r="M306" s="76" t="s">
        <v>168</v>
      </c>
      <c r="N306" s="28"/>
      <c r="O306" s="101">
        <v>83</v>
      </c>
      <c r="P306" s="101"/>
      <c r="Q306" s="33"/>
      <c r="R306" s="28"/>
      <c r="S306" s="101" t="s">
        <v>270</v>
      </c>
      <c r="T306" s="101"/>
      <c r="U306" s="33"/>
      <c r="V306" s="28"/>
      <c r="W306" s="101">
        <v>46</v>
      </c>
      <c r="X306" s="101"/>
      <c r="Y306" s="33"/>
    </row>
    <row r="307" spans="1:25" ht="15.75" thickBot="1">
      <c r="A307" s="16"/>
      <c r="B307" s="27"/>
      <c r="C307" s="92"/>
      <c r="D307" s="92"/>
      <c r="E307" s="40"/>
      <c r="F307" s="28"/>
      <c r="G307" s="92"/>
      <c r="H307" s="92"/>
      <c r="I307" s="40"/>
      <c r="J307" s="28"/>
      <c r="K307" s="92"/>
      <c r="L307" s="92"/>
      <c r="M307" s="105"/>
      <c r="N307" s="28"/>
      <c r="O307" s="92"/>
      <c r="P307" s="92"/>
      <c r="Q307" s="40"/>
      <c r="R307" s="28"/>
      <c r="S307" s="92"/>
      <c r="T307" s="92"/>
      <c r="U307" s="40"/>
      <c r="V307" s="28"/>
      <c r="W307" s="92"/>
      <c r="X307" s="92"/>
      <c r="Y307" s="40"/>
    </row>
    <row r="308" spans="1:25">
      <c r="A308" s="16"/>
      <c r="B308" s="94" t="s">
        <v>445</v>
      </c>
      <c r="C308" s="97">
        <v>227</v>
      </c>
      <c r="D308" s="97"/>
      <c r="E308" s="46"/>
      <c r="F308" s="36"/>
      <c r="G308" s="97">
        <v>936</v>
      </c>
      <c r="H308" s="97"/>
      <c r="I308" s="46"/>
      <c r="J308" s="36"/>
      <c r="K308" s="96">
        <v>8234</v>
      </c>
      <c r="L308" s="96"/>
      <c r="M308" s="46"/>
      <c r="N308" s="36"/>
      <c r="O308" s="97" t="s">
        <v>446</v>
      </c>
      <c r="P308" s="97"/>
      <c r="Q308" s="95" t="s">
        <v>168</v>
      </c>
      <c r="R308" s="36"/>
      <c r="S308" s="97" t="s">
        <v>270</v>
      </c>
      <c r="T308" s="97"/>
      <c r="U308" s="46"/>
      <c r="V308" s="36"/>
      <c r="W308" s="97" t="s">
        <v>447</v>
      </c>
      <c r="X308" s="97"/>
      <c r="Y308" s="95" t="s">
        <v>168</v>
      </c>
    </row>
    <row r="309" spans="1:25">
      <c r="A309" s="16"/>
      <c r="B309" s="94"/>
      <c r="C309" s="90"/>
      <c r="D309" s="90"/>
      <c r="E309" s="36"/>
      <c r="F309" s="36"/>
      <c r="G309" s="90"/>
      <c r="H309" s="90"/>
      <c r="I309" s="36"/>
      <c r="J309" s="36"/>
      <c r="K309" s="91"/>
      <c r="L309" s="91"/>
      <c r="M309" s="36"/>
      <c r="N309" s="36"/>
      <c r="O309" s="90"/>
      <c r="P309" s="90"/>
      <c r="Q309" s="35"/>
      <c r="R309" s="36"/>
      <c r="S309" s="90"/>
      <c r="T309" s="90"/>
      <c r="U309" s="36"/>
      <c r="V309" s="36"/>
      <c r="W309" s="90"/>
      <c r="X309" s="90"/>
      <c r="Y309" s="35"/>
    </row>
    <row r="310" spans="1:25">
      <c r="A310" s="16"/>
      <c r="B310" s="27" t="s">
        <v>133</v>
      </c>
      <c r="C310" s="88">
        <v>53</v>
      </c>
      <c r="D310" s="88"/>
      <c r="E310" s="28"/>
      <c r="F310" s="28"/>
      <c r="G310" s="89">
        <v>2564</v>
      </c>
      <c r="H310" s="89"/>
      <c r="I310" s="28"/>
      <c r="J310" s="28"/>
      <c r="K310" s="89">
        <v>11798</v>
      </c>
      <c r="L310" s="89"/>
      <c r="M310" s="28"/>
      <c r="N310" s="28"/>
      <c r="O310" s="89">
        <v>20572</v>
      </c>
      <c r="P310" s="89"/>
      <c r="Q310" s="28"/>
      <c r="R310" s="28"/>
      <c r="S310" s="88" t="s">
        <v>270</v>
      </c>
      <c r="T310" s="88"/>
      <c r="U310" s="28"/>
      <c r="V310" s="28"/>
      <c r="W310" s="89">
        <v>34987</v>
      </c>
      <c r="X310" s="89"/>
      <c r="Y310" s="28"/>
    </row>
    <row r="311" spans="1:25" ht="15.75" thickBot="1">
      <c r="A311" s="16"/>
      <c r="B311" s="27"/>
      <c r="C311" s="92"/>
      <c r="D311" s="92"/>
      <c r="E311" s="40"/>
      <c r="F311" s="28"/>
      <c r="G311" s="93"/>
      <c r="H311" s="93"/>
      <c r="I311" s="40"/>
      <c r="J311" s="28"/>
      <c r="K311" s="93"/>
      <c r="L311" s="93"/>
      <c r="M311" s="40"/>
      <c r="N311" s="28"/>
      <c r="O311" s="93"/>
      <c r="P311" s="93"/>
      <c r="Q311" s="40"/>
      <c r="R311" s="28"/>
      <c r="S311" s="92"/>
      <c r="T311" s="92"/>
      <c r="U311" s="40"/>
      <c r="V311" s="28"/>
      <c r="W311" s="93"/>
      <c r="X311" s="93"/>
      <c r="Y311" s="40"/>
    </row>
    <row r="312" spans="1:25">
      <c r="A312" s="16"/>
      <c r="B312" s="35" t="s">
        <v>134</v>
      </c>
      <c r="C312" s="95" t="s">
        <v>152</v>
      </c>
      <c r="D312" s="97">
        <v>280</v>
      </c>
      <c r="E312" s="46"/>
      <c r="F312" s="36"/>
      <c r="G312" s="95" t="s">
        <v>152</v>
      </c>
      <c r="H312" s="96">
        <v>3500</v>
      </c>
      <c r="I312" s="46"/>
      <c r="J312" s="36"/>
      <c r="K312" s="95" t="s">
        <v>152</v>
      </c>
      <c r="L312" s="96">
        <v>20032</v>
      </c>
      <c r="M312" s="46"/>
      <c r="N312" s="36"/>
      <c r="O312" s="95" t="s">
        <v>152</v>
      </c>
      <c r="P312" s="96">
        <v>9561</v>
      </c>
      <c r="Q312" s="46"/>
      <c r="R312" s="36"/>
      <c r="S312" s="95" t="s">
        <v>152</v>
      </c>
      <c r="T312" s="97" t="s">
        <v>270</v>
      </c>
      <c r="U312" s="46"/>
      <c r="V312" s="36"/>
      <c r="W312" s="95" t="s">
        <v>152</v>
      </c>
      <c r="X312" s="96">
        <v>33373</v>
      </c>
      <c r="Y312" s="46"/>
    </row>
    <row r="313" spans="1:25" ht="15.75" thickBot="1">
      <c r="A313" s="16"/>
      <c r="B313" s="35"/>
      <c r="C313" s="113"/>
      <c r="D313" s="112"/>
      <c r="E313" s="47"/>
      <c r="F313" s="36"/>
      <c r="G313" s="113"/>
      <c r="H313" s="114"/>
      <c r="I313" s="47"/>
      <c r="J313" s="36"/>
      <c r="K313" s="113"/>
      <c r="L313" s="114"/>
      <c r="M313" s="47"/>
      <c r="N313" s="36"/>
      <c r="O313" s="113"/>
      <c r="P313" s="114"/>
      <c r="Q313" s="47"/>
      <c r="R313" s="36"/>
      <c r="S313" s="113"/>
      <c r="T313" s="112"/>
      <c r="U313" s="47"/>
      <c r="V313" s="36"/>
      <c r="W313" s="113"/>
      <c r="X313" s="114"/>
      <c r="Y313" s="47"/>
    </row>
    <row r="314" spans="1:25" ht="15.75" thickTop="1">
      <c r="A314" s="16"/>
      <c r="B314" s="24"/>
      <c r="C314" s="24"/>
      <c r="D314" s="24"/>
      <c r="E314" s="24"/>
      <c r="F314" s="24"/>
      <c r="G314" s="24"/>
      <c r="H314" s="24"/>
      <c r="I314" s="24"/>
      <c r="J314" s="24"/>
      <c r="K314" s="24"/>
      <c r="L314" s="24"/>
      <c r="M314" s="24"/>
      <c r="N314" s="24"/>
      <c r="O314" s="24"/>
      <c r="P314" s="24"/>
      <c r="Q314" s="24"/>
      <c r="R314" s="24"/>
      <c r="S314" s="24"/>
      <c r="T314" s="24"/>
      <c r="U314" s="24"/>
      <c r="V314" s="24"/>
      <c r="W314" s="24"/>
      <c r="X314" s="24"/>
      <c r="Y314" s="24"/>
    </row>
    <row r="315" spans="1:25">
      <c r="A315" s="16"/>
      <c r="B315" s="24"/>
      <c r="C315" s="24"/>
      <c r="D315" s="24"/>
      <c r="E315" s="24"/>
      <c r="F315" s="24"/>
      <c r="G315" s="24"/>
      <c r="H315" s="24"/>
      <c r="I315" s="24"/>
      <c r="J315" s="24"/>
      <c r="K315" s="24"/>
      <c r="L315" s="24"/>
      <c r="M315" s="24"/>
      <c r="N315" s="24"/>
      <c r="O315" s="24"/>
      <c r="P315" s="24"/>
      <c r="Q315" s="24"/>
      <c r="R315" s="24"/>
      <c r="S315" s="24"/>
      <c r="T315" s="24"/>
      <c r="U315" s="24"/>
      <c r="V315" s="24"/>
      <c r="W315" s="24"/>
      <c r="X315" s="24"/>
      <c r="Y315" s="24"/>
    </row>
    <row r="316" spans="1:25">
      <c r="A316" s="16"/>
      <c r="B316" s="24"/>
      <c r="C316" s="24"/>
      <c r="D316" s="24"/>
      <c r="E316" s="24"/>
      <c r="F316" s="24"/>
      <c r="G316" s="24"/>
      <c r="H316" s="24"/>
      <c r="I316" s="24"/>
      <c r="J316" s="24"/>
      <c r="K316" s="24"/>
      <c r="L316" s="24"/>
      <c r="M316" s="24"/>
      <c r="N316" s="24"/>
      <c r="O316" s="24"/>
      <c r="P316" s="24"/>
      <c r="Q316" s="24"/>
      <c r="R316" s="24"/>
      <c r="S316" s="24"/>
      <c r="T316" s="24"/>
      <c r="U316" s="24"/>
      <c r="V316" s="24"/>
      <c r="W316" s="24"/>
      <c r="X316" s="24"/>
      <c r="Y316" s="24"/>
    </row>
    <row r="317" spans="1:25">
      <c r="A317" s="16"/>
      <c r="B317" s="17"/>
      <c r="C317" s="17"/>
      <c r="D317" s="17"/>
      <c r="E317" s="17"/>
      <c r="F317" s="17"/>
      <c r="G317" s="17"/>
      <c r="H317" s="17"/>
      <c r="I317" s="17"/>
      <c r="J317" s="17"/>
      <c r="K317" s="17"/>
      <c r="L317" s="17"/>
      <c r="M317" s="17"/>
      <c r="N317" s="17"/>
      <c r="O317" s="17"/>
      <c r="P317" s="17"/>
      <c r="Q317" s="17"/>
      <c r="R317" s="17"/>
      <c r="S317" s="17"/>
      <c r="T317" s="17"/>
      <c r="U317" s="17"/>
      <c r="V317" s="17"/>
      <c r="W317" s="17"/>
      <c r="X317" s="17"/>
      <c r="Y317" s="17"/>
    </row>
    <row r="318" spans="1:25" ht="15.75" thickBot="1">
      <c r="A318" s="16"/>
      <c r="B318" s="14"/>
      <c r="C318" s="26" t="s">
        <v>382</v>
      </c>
      <c r="D318" s="26"/>
      <c r="E318" s="26"/>
      <c r="F318" s="26"/>
      <c r="G318" s="26"/>
      <c r="H318" s="26"/>
      <c r="I318" s="26"/>
      <c r="J318" s="26"/>
      <c r="K318" s="26"/>
      <c r="L318" s="26"/>
      <c r="M318" s="26"/>
      <c r="N318" s="26"/>
      <c r="O318" s="26"/>
      <c r="P318" s="26"/>
      <c r="Q318" s="26"/>
      <c r="R318" s="26"/>
      <c r="S318" s="26"/>
      <c r="T318" s="26"/>
      <c r="U318" s="26"/>
      <c r="V318" s="26"/>
      <c r="W318" s="26"/>
      <c r="X318" s="26"/>
      <c r="Y318" s="26"/>
    </row>
    <row r="319" spans="1:25">
      <c r="A319" s="16"/>
      <c r="B319" s="50"/>
      <c r="C319" s="86" t="s">
        <v>257</v>
      </c>
      <c r="D319" s="86"/>
      <c r="E319" s="86"/>
      <c r="F319" s="46"/>
      <c r="G319" s="86" t="s">
        <v>257</v>
      </c>
      <c r="H319" s="86"/>
      <c r="I319" s="86"/>
      <c r="J319" s="46"/>
      <c r="K319" s="86" t="s">
        <v>263</v>
      </c>
      <c r="L319" s="86"/>
      <c r="M319" s="86"/>
      <c r="N319" s="46"/>
      <c r="O319" s="86" t="s">
        <v>265</v>
      </c>
      <c r="P319" s="86"/>
      <c r="Q319" s="86"/>
      <c r="R319" s="46"/>
      <c r="S319" s="86" t="s">
        <v>266</v>
      </c>
      <c r="T319" s="86"/>
      <c r="U319" s="86"/>
      <c r="V319" s="46"/>
      <c r="W319" s="86" t="s">
        <v>268</v>
      </c>
      <c r="X319" s="86"/>
      <c r="Y319" s="86"/>
    </row>
    <row r="320" spans="1:25">
      <c r="A320" s="16"/>
      <c r="B320" s="50"/>
      <c r="C320" s="85" t="s">
        <v>258</v>
      </c>
      <c r="D320" s="85"/>
      <c r="E320" s="85"/>
      <c r="F320" s="108"/>
      <c r="G320" s="85" t="s">
        <v>258</v>
      </c>
      <c r="H320" s="85"/>
      <c r="I320" s="85"/>
      <c r="J320" s="36"/>
      <c r="K320" s="85" t="s">
        <v>264</v>
      </c>
      <c r="L320" s="85"/>
      <c r="M320" s="85"/>
      <c r="N320" s="36"/>
      <c r="O320" s="85" t="s">
        <v>264</v>
      </c>
      <c r="P320" s="85"/>
      <c r="Q320" s="85"/>
      <c r="R320" s="36"/>
      <c r="S320" s="85" t="s">
        <v>267</v>
      </c>
      <c r="T320" s="85"/>
      <c r="U320" s="85"/>
      <c r="V320" s="36"/>
      <c r="W320" s="85"/>
      <c r="X320" s="85"/>
      <c r="Y320" s="85"/>
    </row>
    <row r="321" spans="1:25">
      <c r="A321" s="16"/>
      <c r="B321" s="50"/>
      <c r="C321" s="85" t="s">
        <v>383</v>
      </c>
      <c r="D321" s="85"/>
      <c r="E321" s="85"/>
      <c r="F321" s="108"/>
      <c r="G321" s="85" t="s">
        <v>261</v>
      </c>
      <c r="H321" s="85"/>
      <c r="I321" s="85"/>
      <c r="J321" s="36"/>
      <c r="K321" s="48"/>
      <c r="L321" s="48"/>
      <c r="M321" s="48"/>
      <c r="N321" s="36"/>
      <c r="O321" s="48"/>
      <c r="P321" s="48"/>
      <c r="Q321" s="48"/>
      <c r="R321" s="36"/>
      <c r="S321" s="48"/>
      <c r="T321" s="48"/>
      <c r="U321" s="48"/>
      <c r="V321" s="36"/>
      <c r="W321" s="85"/>
      <c r="X321" s="85"/>
      <c r="Y321" s="85"/>
    </row>
    <row r="322" spans="1:25" ht="15.75" thickBot="1">
      <c r="A322" s="16"/>
      <c r="B322" s="50"/>
      <c r="C322" s="87" t="s">
        <v>260</v>
      </c>
      <c r="D322" s="87"/>
      <c r="E322" s="87"/>
      <c r="F322" s="108"/>
      <c r="G322" s="87" t="s">
        <v>262</v>
      </c>
      <c r="H322" s="87"/>
      <c r="I322" s="87"/>
      <c r="J322" s="36"/>
      <c r="K322" s="54"/>
      <c r="L322" s="54"/>
      <c r="M322" s="54"/>
      <c r="N322" s="36"/>
      <c r="O322" s="54"/>
      <c r="P322" s="54"/>
      <c r="Q322" s="54"/>
      <c r="R322" s="36"/>
      <c r="S322" s="54"/>
      <c r="T322" s="54"/>
      <c r="U322" s="54"/>
      <c r="V322" s="36"/>
      <c r="W322" s="87"/>
      <c r="X322" s="87"/>
      <c r="Y322" s="87"/>
    </row>
    <row r="323" spans="1:25">
      <c r="A323" s="16"/>
      <c r="B323" s="27" t="s">
        <v>430</v>
      </c>
      <c r="C323" s="76" t="s">
        <v>152</v>
      </c>
      <c r="D323" s="101" t="s">
        <v>448</v>
      </c>
      <c r="E323" s="76" t="s">
        <v>168</v>
      </c>
      <c r="F323" s="28"/>
      <c r="G323" s="76" t="s">
        <v>152</v>
      </c>
      <c r="H323" s="78">
        <v>6367</v>
      </c>
      <c r="I323" s="33"/>
      <c r="J323" s="28"/>
      <c r="K323" s="76" t="s">
        <v>152</v>
      </c>
      <c r="L323" s="78">
        <v>9986</v>
      </c>
      <c r="M323" s="33"/>
      <c r="N323" s="28"/>
      <c r="O323" s="76" t="s">
        <v>152</v>
      </c>
      <c r="P323" s="101" t="s">
        <v>449</v>
      </c>
      <c r="Q323" s="76" t="s">
        <v>168</v>
      </c>
      <c r="R323" s="28"/>
      <c r="S323" s="76" t="s">
        <v>152</v>
      </c>
      <c r="T323" s="101" t="s">
        <v>270</v>
      </c>
      <c r="U323" s="33"/>
      <c r="V323" s="28"/>
      <c r="W323" s="76" t="s">
        <v>152</v>
      </c>
      <c r="X323" s="78">
        <v>12116</v>
      </c>
      <c r="Y323" s="33"/>
    </row>
    <row r="324" spans="1:25" ht="15.75" thickBot="1">
      <c r="A324" s="16"/>
      <c r="B324" s="27"/>
      <c r="C324" s="105"/>
      <c r="D324" s="92"/>
      <c r="E324" s="105"/>
      <c r="F324" s="28"/>
      <c r="G324" s="105"/>
      <c r="H324" s="93"/>
      <c r="I324" s="40"/>
      <c r="J324" s="28"/>
      <c r="K324" s="105"/>
      <c r="L324" s="93"/>
      <c r="M324" s="40"/>
      <c r="N324" s="28"/>
      <c r="O324" s="105"/>
      <c r="P324" s="92"/>
      <c r="Q324" s="105"/>
      <c r="R324" s="28"/>
      <c r="S324" s="105"/>
      <c r="T324" s="92"/>
      <c r="U324" s="40"/>
      <c r="V324" s="28"/>
      <c r="W324" s="105"/>
      <c r="X324" s="93"/>
      <c r="Y324" s="40"/>
    </row>
    <row r="325" spans="1:25">
      <c r="A325" s="16"/>
      <c r="B325" s="21" t="s">
        <v>120</v>
      </c>
      <c r="C325" s="46"/>
      <c r="D325" s="46"/>
      <c r="E325" s="46"/>
      <c r="F325" s="12"/>
      <c r="G325" s="46"/>
      <c r="H325" s="46"/>
      <c r="I325" s="46"/>
      <c r="J325" s="12"/>
      <c r="K325" s="46"/>
      <c r="L325" s="46"/>
      <c r="M325" s="46"/>
      <c r="N325" s="12"/>
      <c r="O325" s="46"/>
      <c r="P325" s="46"/>
      <c r="Q325" s="46"/>
      <c r="R325" s="12"/>
      <c r="S325" s="46"/>
      <c r="T325" s="46"/>
      <c r="U325" s="46"/>
      <c r="V325" s="12"/>
      <c r="W325" s="46"/>
      <c r="X325" s="46"/>
      <c r="Y325" s="46"/>
    </row>
    <row r="326" spans="1:25">
      <c r="A326" s="16"/>
      <c r="B326" s="72" t="s">
        <v>121</v>
      </c>
      <c r="C326" s="88" t="s">
        <v>270</v>
      </c>
      <c r="D326" s="88"/>
      <c r="E326" s="28"/>
      <c r="F326" s="28"/>
      <c r="G326" s="88" t="s">
        <v>450</v>
      </c>
      <c r="H326" s="88"/>
      <c r="I326" s="27" t="s">
        <v>168</v>
      </c>
      <c r="J326" s="28"/>
      <c r="K326" s="88" t="s">
        <v>451</v>
      </c>
      <c r="L326" s="88"/>
      <c r="M326" s="27" t="s">
        <v>168</v>
      </c>
      <c r="N326" s="28"/>
      <c r="O326" s="88" t="s">
        <v>452</v>
      </c>
      <c r="P326" s="88"/>
      <c r="Q326" s="27" t="s">
        <v>168</v>
      </c>
      <c r="R326" s="28"/>
      <c r="S326" s="88" t="s">
        <v>270</v>
      </c>
      <c r="T326" s="88"/>
      <c r="U326" s="28"/>
      <c r="V326" s="28"/>
      <c r="W326" s="88" t="s">
        <v>453</v>
      </c>
      <c r="X326" s="88"/>
      <c r="Y326" s="27" t="s">
        <v>168</v>
      </c>
    </row>
    <row r="327" spans="1:25">
      <c r="A327" s="16"/>
      <c r="B327" s="72"/>
      <c r="C327" s="88"/>
      <c r="D327" s="88"/>
      <c r="E327" s="28"/>
      <c r="F327" s="28"/>
      <c r="G327" s="88"/>
      <c r="H327" s="88"/>
      <c r="I327" s="27"/>
      <c r="J327" s="28"/>
      <c r="K327" s="88"/>
      <c r="L327" s="88"/>
      <c r="M327" s="27"/>
      <c r="N327" s="28"/>
      <c r="O327" s="88"/>
      <c r="P327" s="88"/>
      <c r="Q327" s="27"/>
      <c r="R327" s="28"/>
      <c r="S327" s="88"/>
      <c r="T327" s="88"/>
      <c r="U327" s="28"/>
      <c r="V327" s="28"/>
      <c r="W327" s="88"/>
      <c r="X327" s="88"/>
      <c r="Y327" s="27"/>
    </row>
    <row r="328" spans="1:25">
      <c r="A328" s="16"/>
      <c r="B328" s="41" t="s">
        <v>122</v>
      </c>
      <c r="C328" s="90" t="s">
        <v>270</v>
      </c>
      <c r="D328" s="90"/>
      <c r="E328" s="36"/>
      <c r="F328" s="36"/>
      <c r="G328" s="90" t="s">
        <v>454</v>
      </c>
      <c r="H328" s="90"/>
      <c r="I328" s="35" t="s">
        <v>168</v>
      </c>
      <c r="J328" s="36"/>
      <c r="K328" s="90" t="s">
        <v>270</v>
      </c>
      <c r="L328" s="90"/>
      <c r="M328" s="36"/>
      <c r="N328" s="36"/>
      <c r="O328" s="90" t="s">
        <v>270</v>
      </c>
      <c r="P328" s="90"/>
      <c r="Q328" s="36"/>
      <c r="R328" s="36"/>
      <c r="S328" s="90" t="s">
        <v>270</v>
      </c>
      <c r="T328" s="90"/>
      <c r="U328" s="36"/>
      <c r="V328" s="36"/>
      <c r="W328" s="90" t="s">
        <v>454</v>
      </c>
      <c r="X328" s="90"/>
      <c r="Y328" s="35" t="s">
        <v>168</v>
      </c>
    </row>
    <row r="329" spans="1:25">
      <c r="A329" s="16"/>
      <c r="B329" s="41"/>
      <c r="C329" s="90"/>
      <c r="D329" s="90"/>
      <c r="E329" s="36"/>
      <c r="F329" s="36"/>
      <c r="G329" s="90"/>
      <c r="H329" s="90"/>
      <c r="I329" s="35"/>
      <c r="J329" s="36"/>
      <c r="K329" s="90"/>
      <c r="L329" s="90"/>
      <c r="M329" s="36"/>
      <c r="N329" s="36"/>
      <c r="O329" s="90"/>
      <c r="P329" s="90"/>
      <c r="Q329" s="36"/>
      <c r="R329" s="36"/>
      <c r="S329" s="90"/>
      <c r="T329" s="90"/>
      <c r="U329" s="36"/>
      <c r="V329" s="36"/>
      <c r="W329" s="90"/>
      <c r="X329" s="90"/>
      <c r="Y329" s="35"/>
    </row>
    <row r="330" spans="1:25">
      <c r="A330" s="16"/>
      <c r="B330" s="72" t="s">
        <v>455</v>
      </c>
      <c r="C330" s="88" t="s">
        <v>270</v>
      </c>
      <c r="D330" s="88"/>
      <c r="E330" s="28"/>
      <c r="F330" s="28"/>
      <c r="G330" s="88" t="s">
        <v>456</v>
      </c>
      <c r="H330" s="88"/>
      <c r="I330" s="27" t="s">
        <v>168</v>
      </c>
      <c r="J330" s="28"/>
      <c r="K330" s="88" t="s">
        <v>270</v>
      </c>
      <c r="L330" s="88"/>
      <c r="M330" s="28"/>
      <c r="N330" s="28"/>
      <c r="O330" s="88" t="s">
        <v>457</v>
      </c>
      <c r="P330" s="88"/>
      <c r="Q330" s="27" t="s">
        <v>168</v>
      </c>
      <c r="R330" s="28"/>
      <c r="S330" s="89">
        <v>1269</v>
      </c>
      <c r="T330" s="89"/>
      <c r="U330" s="28"/>
      <c r="V330" s="28"/>
      <c r="W330" s="88" t="s">
        <v>270</v>
      </c>
      <c r="X330" s="88"/>
      <c r="Y330" s="28"/>
    </row>
    <row r="331" spans="1:25">
      <c r="A331" s="16"/>
      <c r="B331" s="72"/>
      <c r="C331" s="88"/>
      <c r="D331" s="88"/>
      <c r="E331" s="28"/>
      <c r="F331" s="28"/>
      <c r="G331" s="88"/>
      <c r="H331" s="88"/>
      <c r="I331" s="27"/>
      <c r="J331" s="28"/>
      <c r="K331" s="88"/>
      <c r="L331" s="88"/>
      <c r="M331" s="28"/>
      <c r="N331" s="28"/>
      <c r="O331" s="88"/>
      <c r="P331" s="88"/>
      <c r="Q331" s="27"/>
      <c r="R331" s="28"/>
      <c r="S331" s="89"/>
      <c r="T331" s="89"/>
      <c r="U331" s="28"/>
      <c r="V331" s="28"/>
      <c r="W331" s="88"/>
      <c r="X331" s="88"/>
      <c r="Y331" s="28"/>
    </row>
    <row r="332" spans="1:25">
      <c r="A332" s="16"/>
      <c r="B332" s="41" t="s">
        <v>458</v>
      </c>
      <c r="C332" s="90" t="s">
        <v>270</v>
      </c>
      <c r="D332" s="90"/>
      <c r="E332" s="36"/>
      <c r="F332" s="36"/>
      <c r="G332" s="90" t="s">
        <v>270</v>
      </c>
      <c r="H332" s="90"/>
      <c r="I332" s="36"/>
      <c r="J332" s="36"/>
      <c r="K332" s="91">
        <v>4008</v>
      </c>
      <c r="L332" s="91"/>
      <c r="M332" s="36"/>
      <c r="N332" s="36"/>
      <c r="O332" s="90" t="s">
        <v>270</v>
      </c>
      <c r="P332" s="90"/>
      <c r="Q332" s="36"/>
      <c r="R332" s="36"/>
      <c r="S332" s="90" t="s">
        <v>459</v>
      </c>
      <c r="T332" s="90"/>
      <c r="U332" s="35" t="s">
        <v>168</v>
      </c>
      <c r="V332" s="36"/>
      <c r="W332" s="90" t="s">
        <v>270</v>
      </c>
      <c r="X332" s="90"/>
      <c r="Y332" s="36"/>
    </row>
    <row r="333" spans="1:25" ht="15.75" thickBot="1">
      <c r="A333" s="16"/>
      <c r="B333" s="41"/>
      <c r="C333" s="98"/>
      <c r="D333" s="98"/>
      <c r="E333" s="61"/>
      <c r="F333" s="36"/>
      <c r="G333" s="98"/>
      <c r="H333" s="98"/>
      <c r="I333" s="61"/>
      <c r="J333" s="36"/>
      <c r="K333" s="99"/>
      <c r="L333" s="99"/>
      <c r="M333" s="61"/>
      <c r="N333" s="36"/>
      <c r="O333" s="98"/>
      <c r="P333" s="98"/>
      <c r="Q333" s="61"/>
      <c r="R333" s="36"/>
      <c r="S333" s="98"/>
      <c r="T333" s="98"/>
      <c r="U333" s="104"/>
      <c r="V333" s="36"/>
      <c r="W333" s="98"/>
      <c r="X333" s="98"/>
      <c r="Y333" s="61"/>
    </row>
    <row r="334" spans="1:25">
      <c r="A334" s="16"/>
      <c r="B334" s="100" t="s">
        <v>123</v>
      </c>
      <c r="C334" s="101" t="s">
        <v>270</v>
      </c>
      <c r="D334" s="101"/>
      <c r="E334" s="33"/>
      <c r="F334" s="28"/>
      <c r="G334" s="101" t="s">
        <v>460</v>
      </c>
      <c r="H334" s="101"/>
      <c r="I334" s="76" t="s">
        <v>168</v>
      </c>
      <c r="J334" s="28"/>
      <c r="K334" s="101" t="s">
        <v>461</v>
      </c>
      <c r="L334" s="101"/>
      <c r="M334" s="76" t="s">
        <v>168</v>
      </c>
      <c r="N334" s="28"/>
      <c r="O334" s="101" t="s">
        <v>462</v>
      </c>
      <c r="P334" s="101"/>
      <c r="Q334" s="76" t="s">
        <v>168</v>
      </c>
      <c r="R334" s="28"/>
      <c r="S334" s="101" t="s">
        <v>463</v>
      </c>
      <c r="T334" s="101"/>
      <c r="U334" s="76" t="s">
        <v>168</v>
      </c>
      <c r="V334" s="28"/>
      <c r="W334" s="101" t="s">
        <v>464</v>
      </c>
      <c r="X334" s="101"/>
      <c r="Y334" s="76" t="s">
        <v>168</v>
      </c>
    </row>
    <row r="335" spans="1:25" ht="15.75" thickBot="1">
      <c r="A335" s="16"/>
      <c r="B335" s="100"/>
      <c r="C335" s="92"/>
      <c r="D335" s="92"/>
      <c r="E335" s="40"/>
      <c r="F335" s="28"/>
      <c r="G335" s="92"/>
      <c r="H335" s="92"/>
      <c r="I335" s="105"/>
      <c r="J335" s="28"/>
      <c r="K335" s="92"/>
      <c r="L335" s="92"/>
      <c r="M335" s="105"/>
      <c r="N335" s="28"/>
      <c r="O335" s="92"/>
      <c r="P335" s="92"/>
      <c r="Q335" s="105"/>
      <c r="R335" s="28"/>
      <c r="S335" s="92"/>
      <c r="T335" s="92"/>
      <c r="U335" s="105"/>
      <c r="V335" s="28"/>
      <c r="W335" s="92"/>
      <c r="X335" s="92"/>
      <c r="Y335" s="105"/>
    </row>
    <row r="336" spans="1:25">
      <c r="A336" s="16"/>
      <c r="B336" s="21" t="s">
        <v>124</v>
      </c>
      <c r="C336" s="46"/>
      <c r="D336" s="46"/>
      <c r="E336" s="46"/>
      <c r="F336" s="12"/>
      <c r="G336" s="46"/>
      <c r="H336" s="46"/>
      <c r="I336" s="46"/>
      <c r="J336" s="12"/>
      <c r="K336" s="46"/>
      <c r="L336" s="46"/>
      <c r="M336" s="46"/>
      <c r="N336" s="12"/>
      <c r="O336" s="46"/>
      <c r="P336" s="46"/>
      <c r="Q336" s="46"/>
      <c r="R336" s="12"/>
      <c r="S336" s="46"/>
      <c r="T336" s="46"/>
      <c r="U336" s="46"/>
      <c r="V336" s="12"/>
      <c r="W336" s="46"/>
      <c r="X336" s="46"/>
      <c r="Y336" s="46"/>
    </row>
    <row r="337" spans="1:25">
      <c r="A337" s="16"/>
      <c r="B337" s="72" t="s">
        <v>125</v>
      </c>
      <c r="C337" s="88" t="s">
        <v>270</v>
      </c>
      <c r="D337" s="88"/>
      <c r="E337" s="28"/>
      <c r="F337" s="28"/>
      <c r="G337" s="88" t="s">
        <v>439</v>
      </c>
      <c r="H337" s="88"/>
      <c r="I337" s="27" t="s">
        <v>168</v>
      </c>
      <c r="J337" s="28"/>
      <c r="K337" s="88" t="s">
        <v>465</v>
      </c>
      <c r="L337" s="88"/>
      <c r="M337" s="27" t="s">
        <v>168</v>
      </c>
      <c r="N337" s="28"/>
      <c r="O337" s="88" t="s">
        <v>270</v>
      </c>
      <c r="P337" s="88"/>
      <c r="Q337" s="28"/>
      <c r="R337" s="28"/>
      <c r="S337" s="88" t="s">
        <v>270</v>
      </c>
      <c r="T337" s="88"/>
      <c r="U337" s="28"/>
      <c r="V337" s="28"/>
      <c r="W337" s="88" t="s">
        <v>466</v>
      </c>
      <c r="X337" s="88"/>
      <c r="Y337" s="27" t="s">
        <v>168</v>
      </c>
    </row>
    <row r="338" spans="1:25">
      <c r="A338" s="16"/>
      <c r="B338" s="72"/>
      <c r="C338" s="88"/>
      <c r="D338" s="88"/>
      <c r="E338" s="28"/>
      <c r="F338" s="28"/>
      <c r="G338" s="88"/>
      <c r="H338" s="88"/>
      <c r="I338" s="27"/>
      <c r="J338" s="28"/>
      <c r="K338" s="88"/>
      <c r="L338" s="88"/>
      <c r="M338" s="27"/>
      <c r="N338" s="28"/>
      <c r="O338" s="88"/>
      <c r="P338" s="88"/>
      <c r="Q338" s="28"/>
      <c r="R338" s="28"/>
      <c r="S338" s="88"/>
      <c r="T338" s="88"/>
      <c r="U338" s="28"/>
      <c r="V338" s="28"/>
      <c r="W338" s="88"/>
      <c r="X338" s="88"/>
      <c r="Y338" s="27"/>
    </row>
    <row r="339" spans="1:25">
      <c r="A339" s="16"/>
      <c r="B339" s="41" t="s">
        <v>126</v>
      </c>
      <c r="C339" s="90" t="s">
        <v>270</v>
      </c>
      <c r="D339" s="90"/>
      <c r="E339" s="36"/>
      <c r="F339" s="36"/>
      <c r="G339" s="91">
        <v>31250</v>
      </c>
      <c r="H339" s="91"/>
      <c r="I339" s="36"/>
      <c r="J339" s="36"/>
      <c r="K339" s="90" t="s">
        <v>270</v>
      </c>
      <c r="L339" s="90"/>
      <c r="M339" s="36"/>
      <c r="N339" s="36"/>
      <c r="O339" s="90" t="s">
        <v>270</v>
      </c>
      <c r="P339" s="90"/>
      <c r="Q339" s="36"/>
      <c r="R339" s="36"/>
      <c r="S339" s="90" t="s">
        <v>270</v>
      </c>
      <c r="T339" s="90"/>
      <c r="U339" s="36"/>
      <c r="V339" s="36"/>
      <c r="W339" s="91">
        <v>31250</v>
      </c>
      <c r="X339" s="91"/>
      <c r="Y339" s="36"/>
    </row>
    <row r="340" spans="1:25">
      <c r="A340" s="16"/>
      <c r="B340" s="41"/>
      <c r="C340" s="90"/>
      <c r="D340" s="90"/>
      <c r="E340" s="36"/>
      <c r="F340" s="36"/>
      <c r="G340" s="91"/>
      <c r="H340" s="91"/>
      <c r="I340" s="36"/>
      <c r="J340" s="36"/>
      <c r="K340" s="90"/>
      <c r="L340" s="90"/>
      <c r="M340" s="36"/>
      <c r="N340" s="36"/>
      <c r="O340" s="90"/>
      <c r="P340" s="90"/>
      <c r="Q340" s="36"/>
      <c r="R340" s="36"/>
      <c r="S340" s="90"/>
      <c r="T340" s="90"/>
      <c r="U340" s="36"/>
      <c r="V340" s="36"/>
      <c r="W340" s="91"/>
      <c r="X340" s="91"/>
      <c r="Y340" s="36"/>
    </row>
    <row r="341" spans="1:25">
      <c r="A341" s="16"/>
      <c r="B341" s="72" t="s">
        <v>127</v>
      </c>
      <c r="C341" s="88" t="s">
        <v>270</v>
      </c>
      <c r="D341" s="88"/>
      <c r="E341" s="28"/>
      <c r="F341" s="28"/>
      <c r="G341" s="88" t="s">
        <v>467</v>
      </c>
      <c r="H341" s="88"/>
      <c r="I341" s="27" t="s">
        <v>168</v>
      </c>
      <c r="J341" s="28"/>
      <c r="K341" s="88" t="s">
        <v>270</v>
      </c>
      <c r="L341" s="88"/>
      <c r="M341" s="28"/>
      <c r="N341" s="28"/>
      <c r="O341" s="88" t="s">
        <v>270</v>
      </c>
      <c r="P341" s="88"/>
      <c r="Q341" s="28"/>
      <c r="R341" s="28"/>
      <c r="S341" s="88" t="s">
        <v>270</v>
      </c>
      <c r="T341" s="88"/>
      <c r="U341" s="28"/>
      <c r="V341" s="28"/>
      <c r="W341" s="88" t="s">
        <v>467</v>
      </c>
      <c r="X341" s="88"/>
      <c r="Y341" s="27" t="s">
        <v>168</v>
      </c>
    </row>
    <row r="342" spans="1:25">
      <c r="A342" s="16"/>
      <c r="B342" s="72"/>
      <c r="C342" s="88"/>
      <c r="D342" s="88"/>
      <c r="E342" s="28"/>
      <c r="F342" s="28"/>
      <c r="G342" s="88"/>
      <c r="H342" s="88"/>
      <c r="I342" s="27"/>
      <c r="J342" s="28"/>
      <c r="K342" s="88"/>
      <c r="L342" s="88"/>
      <c r="M342" s="28"/>
      <c r="N342" s="28"/>
      <c r="O342" s="88"/>
      <c r="P342" s="88"/>
      <c r="Q342" s="28"/>
      <c r="R342" s="28"/>
      <c r="S342" s="88"/>
      <c r="T342" s="88"/>
      <c r="U342" s="28"/>
      <c r="V342" s="28"/>
      <c r="W342" s="88"/>
      <c r="X342" s="88"/>
      <c r="Y342" s="27"/>
    </row>
    <row r="343" spans="1:25">
      <c r="A343" s="16"/>
      <c r="B343" s="41" t="s">
        <v>128</v>
      </c>
      <c r="C343" s="90" t="s">
        <v>270</v>
      </c>
      <c r="D343" s="90"/>
      <c r="E343" s="36"/>
      <c r="F343" s="36"/>
      <c r="G343" s="90" t="s">
        <v>270</v>
      </c>
      <c r="H343" s="90"/>
      <c r="I343" s="36"/>
      <c r="J343" s="36"/>
      <c r="K343" s="90" t="s">
        <v>270</v>
      </c>
      <c r="L343" s="90"/>
      <c r="M343" s="36"/>
      <c r="N343" s="36"/>
      <c r="O343" s="90" t="s">
        <v>468</v>
      </c>
      <c r="P343" s="90"/>
      <c r="Q343" s="35" t="s">
        <v>168</v>
      </c>
      <c r="R343" s="36"/>
      <c r="S343" s="90" t="s">
        <v>270</v>
      </c>
      <c r="T343" s="90"/>
      <c r="U343" s="36"/>
      <c r="V343" s="36"/>
      <c r="W343" s="90" t="s">
        <v>468</v>
      </c>
      <c r="X343" s="90"/>
      <c r="Y343" s="35" t="s">
        <v>168</v>
      </c>
    </row>
    <row r="344" spans="1:25">
      <c r="A344" s="16"/>
      <c r="B344" s="41"/>
      <c r="C344" s="90"/>
      <c r="D344" s="90"/>
      <c r="E344" s="36"/>
      <c r="F344" s="36"/>
      <c r="G344" s="90"/>
      <c r="H344" s="90"/>
      <c r="I344" s="36"/>
      <c r="J344" s="36"/>
      <c r="K344" s="90"/>
      <c r="L344" s="90"/>
      <c r="M344" s="36"/>
      <c r="N344" s="36"/>
      <c r="O344" s="90"/>
      <c r="P344" s="90"/>
      <c r="Q344" s="35"/>
      <c r="R344" s="36"/>
      <c r="S344" s="90"/>
      <c r="T344" s="90"/>
      <c r="U344" s="36"/>
      <c r="V344" s="36"/>
      <c r="W344" s="90"/>
      <c r="X344" s="90"/>
      <c r="Y344" s="35"/>
    </row>
    <row r="345" spans="1:25">
      <c r="A345" s="16"/>
      <c r="B345" s="72" t="s">
        <v>469</v>
      </c>
      <c r="C345" s="88" t="s">
        <v>270</v>
      </c>
      <c r="D345" s="88"/>
      <c r="E345" s="28"/>
      <c r="F345" s="28"/>
      <c r="G345" s="88" t="s">
        <v>270</v>
      </c>
      <c r="H345" s="88"/>
      <c r="I345" s="28"/>
      <c r="J345" s="28"/>
      <c r="K345" s="88">
        <v>952</v>
      </c>
      <c r="L345" s="88"/>
      <c r="M345" s="28"/>
      <c r="N345" s="28"/>
      <c r="O345" s="88">
        <v>317</v>
      </c>
      <c r="P345" s="88"/>
      <c r="Q345" s="28"/>
      <c r="R345" s="28"/>
      <c r="S345" s="88" t="s">
        <v>470</v>
      </c>
      <c r="T345" s="88"/>
      <c r="U345" s="27" t="s">
        <v>168</v>
      </c>
      <c r="V345" s="28"/>
      <c r="W345" s="88" t="s">
        <v>270</v>
      </c>
      <c r="X345" s="88"/>
      <c r="Y345" s="28"/>
    </row>
    <row r="346" spans="1:25">
      <c r="A346" s="16"/>
      <c r="B346" s="72"/>
      <c r="C346" s="88"/>
      <c r="D346" s="88"/>
      <c r="E346" s="28"/>
      <c r="F346" s="28"/>
      <c r="G346" s="88"/>
      <c r="H346" s="88"/>
      <c r="I346" s="28"/>
      <c r="J346" s="28"/>
      <c r="K346" s="88"/>
      <c r="L346" s="88"/>
      <c r="M346" s="28"/>
      <c r="N346" s="28"/>
      <c r="O346" s="88"/>
      <c r="P346" s="88"/>
      <c r="Q346" s="28"/>
      <c r="R346" s="28"/>
      <c r="S346" s="88"/>
      <c r="T346" s="88"/>
      <c r="U346" s="27"/>
      <c r="V346" s="28"/>
      <c r="W346" s="88"/>
      <c r="X346" s="88"/>
      <c r="Y346" s="28"/>
    </row>
    <row r="347" spans="1:25">
      <c r="A347" s="16"/>
      <c r="B347" s="41" t="s">
        <v>471</v>
      </c>
      <c r="C347" s="90" t="s">
        <v>270</v>
      </c>
      <c r="D347" s="90"/>
      <c r="E347" s="36"/>
      <c r="F347" s="36"/>
      <c r="G347" s="90" t="s">
        <v>270</v>
      </c>
      <c r="H347" s="90"/>
      <c r="I347" s="36"/>
      <c r="J347" s="36"/>
      <c r="K347" s="90" t="s">
        <v>270</v>
      </c>
      <c r="L347" s="90"/>
      <c r="M347" s="36"/>
      <c r="N347" s="36"/>
      <c r="O347" s="90" t="s">
        <v>459</v>
      </c>
      <c r="P347" s="90"/>
      <c r="Q347" s="35" t="s">
        <v>168</v>
      </c>
      <c r="R347" s="36"/>
      <c r="S347" s="91">
        <v>4008</v>
      </c>
      <c r="T347" s="91"/>
      <c r="U347" s="36"/>
      <c r="V347" s="36"/>
      <c r="W347" s="90" t="s">
        <v>270</v>
      </c>
      <c r="X347" s="90"/>
      <c r="Y347" s="36"/>
    </row>
    <row r="348" spans="1:25" ht="15.75" thickBot="1">
      <c r="A348" s="16"/>
      <c r="B348" s="41"/>
      <c r="C348" s="98"/>
      <c r="D348" s="98"/>
      <c r="E348" s="61"/>
      <c r="F348" s="36"/>
      <c r="G348" s="98"/>
      <c r="H348" s="98"/>
      <c r="I348" s="61"/>
      <c r="J348" s="36"/>
      <c r="K348" s="98"/>
      <c r="L348" s="98"/>
      <c r="M348" s="61"/>
      <c r="N348" s="36"/>
      <c r="O348" s="98"/>
      <c r="P348" s="98"/>
      <c r="Q348" s="104"/>
      <c r="R348" s="36"/>
      <c r="S348" s="99"/>
      <c r="T348" s="99"/>
      <c r="U348" s="61"/>
      <c r="V348" s="36"/>
      <c r="W348" s="98"/>
      <c r="X348" s="98"/>
      <c r="Y348" s="61"/>
    </row>
    <row r="349" spans="1:25">
      <c r="A349" s="16"/>
      <c r="B349" s="100" t="s">
        <v>130</v>
      </c>
      <c r="C349" s="101" t="s">
        <v>270</v>
      </c>
      <c r="D349" s="101"/>
      <c r="E349" s="33"/>
      <c r="F349" s="28"/>
      <c r="G349" s="101" t="s">
        <v>472</v>
      </c>
      <c r="H349" s="101"/>
      <c r="I349" s="76" t="s">
        <v>168</v>
      </c>
      <c r="J349" s="28"/>
      <c r="K349" s="101" t="s">
        <v>473</v>
      </c>
      <c r="L349" s="101"/>
      <c r="M349" s="76" t="s">
        <v>168</v>
      </c>
      <c r="N349" s="28"/>
      <c r="O349" s="101" t="s">
        <v>474</v>
      </c>
      <c r="P349" s="101"/>
      <c r="Q349" s="76" t="s">
        <v>168</v>
      </c>
      <c r="R349" s="28"/>
      <c r="S349" s="78">
        <v>2739</v>
      </c>
      <c r="T349" s="78"/>
      <c r="U349" s="33"/>
      <c r="V349" s="28"/>
      <c r="W349" s="101" t="s">
        <v>475</v>
      </c>
      <c r="X349" s="101"/>
      <c r="Y349" s="76" t="s">
        <v>168</v>
      </c>
    </row>
    <row r="350" spans="1:25" ht="15.75" thickBot="1">
      <c r="A350" s="16"/>
      <c r="B350" s="100"/>
      <c r="C350" s="92"/>
      <c r="D350" s="92"/>
      <c r="E350" s="40"/>
      <c r="F350" s="28"/>
      <c r="G350" s="92"/>
      <c r="H350" s="92"/>
      <c r="I350" s="105"/>
      <c r="J350" s="28"/>
      <c r="K350" s="92"/>
      <c r="L350" s="92"/>
      <c r="M350" s="105"/>
      <c r="N350" s="28"/>
      <c r="O350" s="92"/>
      <c r="P350" s="92"/>
      <c r="Q350" s="105"/>
      <c r="R350" s="28"/>
      <c r="S350" s="93"/>
      <c r="T350" s="93"/>
      <c r="U350" s="40"/>
      <c r="V350" s="28"/>
      <c r="W350" s="92"/>
      <c r="X350" s="92"/>
      <c r="Y350" s="105"/>
    </row>
    <row r="351" spans="1:25">
      <c r="A351" s="16"/>
      <c r="B351" s="35" t="s">
        <v>131</v>
      </c>
      <c r="C351" s="97" t="s">
        <v>270</v>
      </c>
      <c r="D351" s="97"/>
      <c r="E351" s="46"/>
      <c r="F351" s="36"/>
      <c r="G351" s="97" t="s">
        <v>270</v>
      </c>
      <c r="H351" s="97"/>
      <c r="I351" s="46"/>
      <c r="J351" s="36"/>
      <c r="K351" s="97" t="s">
        <v>476</v>
      </c>
      <c r="L351" s="97"/>
      <c r="M351" s="95" t="s">
        <v>168</v>
      </c>
      <c r="N351" s="36"/>
      <c r="O351" s="97" t="s">
        <v>477</v>
      </c>
      <c r="P351" s="97"/>
      <c r="Q351" s="95" t="s">
        <v>168</v>
      </c>
      <c r="R351" s="36"/>
      <c r="S351" s="97" t="s">
        <v>270</v>
      </c>
      <c r="T351" s="97"/>
      <c r="U351" s="46"/>
      <c r="V351" s="36"/>
      <c r="W351" s="97" t="s">
        <v>230</v>
      </c>
      <c r="X351" s="97"/>
      <c r="Y351" s="95" t="s">
        <v>168</v>
      </c>
    </row>
    <row r="352" spans="1:25" ht="15.75" thickBot="1">
      <c r="A352" s="16"/>
      <c r="B352" s="35"/>
      <c r="C352" s="98"/>
      <c r="D352" s="98"/>
      <c r="E352" s="61"/>
      <c r="F352" s="36"/>
      <c r="G352" s="98"/>
      <c r="H352" s="98"/>
      <c r="I352" s="61"/>
      <c r="J352" s="36"/>
      <c r="K352" s="98"/>
      <c r="L352" s="98"/>
      <c r="M352" s="104"/>
      <c r="N352" s="36"/>
      <c r="O352" s="98"/>
      <c r="P352" s="98"/>
      <c r="Q352" s="104"/>
      <c r="R352" s="36"/>
      <c r="S352" s="98"/>
      <c r="T352" s="98"/>
      <c r="U352" s="61"/>
      <c r="V352" s="36"/>
      <c r="W352" s="98"/>
      <c r="X352" s="98"/>
      <c r="Y352" s="104"/>
    </row>
    <row r="353" spans="1:25">
      <c r="A353" s="16"/>
      <c r="B353" s="100" t="s">
        <v>445</v>
      </c>
      <c r="C353" s="101" t="s">
        <v>448</v>
      </c>
      <c r="D353" s="101"/>
      <c r="E353" s="76" t="s">
        <v>168</v>
      </c>
      <c r="F353" s="28"/>
      <c r="G353" s="78">
        <v>2132</v>
      </c>
      <c r="H353" s="78"/>
      <c r="I353" s="33"/>
      <c r="J353" s="28"/>
      <c r="K353" s="101" t="s">
        <v>478</v>
      </c>
      <c r="L353" s="101"/>
      <c r="M353" s="76" t="s">
        <v>168</v>
      </c>
      <c r="N353" s="28"/>
      <c r="O353" s="101" t="s">
        <v>479</v>
      </c>
      <c r="P353" s="101"/>
      <c r="Q353" s="76" t="s">
        <v>168</v>
      </c>
      <c r="R353" s="28"/>
      <c r="S353" s="101" t="s">
        <v>270</v>
      </c>
      <c r="T353" s="101"/>
      <c r="U353" s="33"/>
      <c r="V353" s="28"/>
      <c r="W353" s="101" t="s">
        <v>480</v>
      </c>
      <c r="X353" s="101"/>
      <c r="Y353" s="76" t="s">
        <v>168</v>
      </c>
    </row>
    <row r="354" spans="1:25">
      <c r="A354" s="16"/>
      <c r="B354" s="100"/>
      <c r="C354" s="88"/>
      <c r="D354" s="88"/>
      <c r="E354" s="27"/>
      <c r="F354" s="28"/>
      <c r="G354" s="89"/>
      <c r="H354" s="89"/>
      <c r="I354" s="28"/>
      <c r="J354" s="28"/>
      <c r="K354" s="88"/>
      <c r="L354" s="88"/>
      <c r="M354" s="27"/>
      <c r="N354" s="28"/>
      <c r="O354" s="88"/>
      <c r="P354" s="88"/>
      <c r="Q354" s="27"/>
      <c r="R354" s="28"/>
      <c r="S354" s="88"/>
      <c r="T354" s="88"/>
      <c r="U354" s="28"/>
      <c r="V354" s="28"/>
      <c r="W354" s="88"/>
      <c r="X354" s="88"/>
      <c r="Y354" s="27"/>
    </row>
    <row r="355" spans="1:25">
      <c r="A355" s="16"/>
      <c r="B355" s="35" t="s">
        <v>133</v>
      </c>
      <c r="C355" s="90">
        <v>34</v>
      </c>
      <c r="D355" s="90"/>
      <c r="E355" s="36"/>
      <c r="F355" s="36"/>
      <c r="G355" s="91">
        <v>2867</v>
      </c>
      <c r="H355" s="91"/>
      <c r="I355" s="36"/>
      <c r="J355" s="36"/>
      <c r="K355" s="91">
        <v>26980</v>
      </c>
      <c r="L355" s="91"/>
      <c r="M355" s="36"/>
      <c r="N355" s="36"/>
      <c r="O355" s="91">
        <v>19363</v>
      </c>
      <c r="P355" s="91"/>
      <c r="Q355" s="36"/>
      <c r="R355" s="36"/>
      <c r="S355" s="90" t="s">
        <v>270</v>
      </c>
      <c r="T355" s="90"/>
      <c r="U355" s="36"/>
      <c r="V355" s="36"/>
      <c r="W355" s="91">
        <v>49244</v>
      </c>
      <c r="X355" s="91"/>
      <c r="Y355" s="36"/>
    </row>
    <row r="356" spans="1:25" ht="15.75" thickBot="1">
      <c r="A356" s="16"/>
      <c r="B356" s="35"/>
      <c r="C356" s="98"/>
      <c r="D356" s="98"/>
      <c r="E356" s="61"/>
      <c r="F356" s="36"/>
      <c r="G356" s="99"/>
      <c r="H356" s="99"/>
      <c r="I356" s="61"/>
      <c r="J356" s="36"/>
      <c r="K356" s="99"/>
      <c r="L356" s="99"/>
      <c r="M356" s="61"/>
      <c r="N356" s="36"/>
      <c r="O356" s="99"/>
      <c r="P356" s="99"/>
      <c r="Q356" s="61"/>
      <c r="R356" s="36"/>
      <c r="S356" s="98"/>
      <c r="T356" s="98"/>
      <c r="U356" s="61"/>
      <c r="V356" s="36"/>
      <c r="W356" s="99"/>
      <c r="X356" s="99"/>
      <c r="Y356" s="61"/>
    </row>
    <row r="357" spans="1:25">
      <c r="A357" s="16"/>
      <c r="B357" s="27" t="s">
        <v>134</v>
      </c>
      <c r="C357" s="76" t="s">
        <v>152</v>
      </c>
      <c r="D357" s="101">
        <v>18</v>
      </c>
      <c r="E357" s="33"/>
      <c r="F357" s="28"/>
      <c r="G357" s="76" t="s">
        <v>152</v>
      </c>
      <c r="H357" s="78">
        <v>4999</v>
      </c>
      <c r="I357" s="33"/>
      <c r="J357" s="28"/>
      <c r="K357" s="76" t="s">
        <v>152</v>
      </c>
      <c r="L357" s="78">
        <v>24004</v>
      </c>
      <c r="M357" s="33"/>
      <c r="N357" s="28"/>
      <c r="O357" s="76" t="s">
        <v>152</v>
      </c>
      <c r="P357" s="78">
        <v>7282</v>
      </c>
      <c r="Q357" s="33"/>
      <c r="R357" s="28"/>
      <c r="S357" s="76" t="s">
        <v>152</v>
      </c>
      <c r="T357" s="101" t="s">
        <v>270</v>
      </c>
      <c r="U357" s="33"/>
      <c r="V357" s="28"/>
      <c r="W357" s="76" t="s">
        <v>152</v>
      </c>
      <c r="X357" s="78">
        <v>36303</v>
      </c>
      <c r="Y357" s="33"/>
    </row>
    <row r="358" spans="1:25" ht="15.75" thickBot="1">
      <c r="A358" s="16"/>
      <c r="B358" s="27"/>
      <c r="C358" s="77"/>
      <c r="D358" s="102"/>
      <c r="E358" s="69"/>
      <c r="F358" s="28"/>
      <c r="G358" s="77"/>
      <c r="H358" s="79"/>
      <c r="I358" s="69"/>
      <c r="J358" s="28"/>
      <c r="K358" s="77"/>
      <c r="L358" s="79"/>
      <c r="M358" s="69"/>
      <c r="N358" s="28"/>
      <c r="O358" s="77"/>
      <c r="P358" s="79"/>
      <c r="Q358" s="69"/>
      <c r="R358" s="28"/>
      <c r="S358" s="77"/>
      <c r="T358" s="102"/>
      <c r="U358" s="69"/>
      <c r="V358" s="28"/>
      <c r="W358" s="77"/>
      <c r="X358" s="79"/>
      <c r="Y358" s="69"/>
    </row>
    <row r="359" spans="1:25" ht="15.75" thickTop="1"/>
  </sheetData>
  <mergeCells count="2922">
    <mergeCell ref="A171:A274"/>
    <mergeCell ref="B171:Y171"/>
    <mergeCell ref="B172:Y172"/>
    <mergeCell ref="B220:Y220"/>
    <mergeCell ref="A275:A358"/>
    <mergeCell ref="B275:Y275"/>
    <mergeCell ref="B276:Y276"/>
    <mergeCell ref="B314:Y314"/>
    <mergeCell ref="B315:Y315"/>
    <mergeCell ref="A1:A2"/>
    <mergeCell ref="B1:Y1"/>
    <mergeCell ref="B2:Y2"/>
    <mergeCell ref="B3:Y3"/>
    <mergeCell ref="A4:A170"/>
    <mergeCell ref="B4:Y4"/>
    <mergeCell ref="B5:Y5"/>
    <mergeCell ref="T357:T358"/>
    <mergeCell ref="U357:U358"/>
    <mergeCell ref="V357:V358"/>
    <mergeCell ref="W357:W358"/>
    <mergeCell ref="X357:X358"/>
    <mergeCell ref="Y357:Y358"/>
    <mergeCell ref="N357:N358"/>
    <mergeCell ref="O357:O358"/>
    <mergeCell ref="P357:P358"/>
    <mergeCell ref="Q357:Q358"/>
    <mergeCell ref="R357:R358"/>
    <mergeCell ref="S357:S358"/>
    <mergeCell ref="H357:H358"/>
    <mergeCell ref="I357:I358"/>
    <mergeCell ref="J357:J358"/>
    <mergeCell ref="K357:K358"/>
    <mergeCell ref="L357:L358"/>
    <mergeCell ref="M357:M358"/>
    <mergeCell ref="B357:B358"/>
    <mergeCell ref="C357:C358"/>
    <mergeCell ref="D357:D358"/>
    <mergeCell ref="E357:E358"/>
    <mergeCell ref="F357:F358"/>
    <mergeCell ref="G357:G358"/>
    <mergeCell ref="R355:R356"/>
    <mergeCell ref="S355:T356"/>
    <mergeCell ref="U355:U356"/>
    <mergeCell ref="V355:V356"/>
    <mergeCell ref="W355:X356"/>
    <mergeCell ref="Y355:Y356"/>
    <mergeCell ref="J355:J356"/>
    <mergeCell ref="K355:L356"/>
    <mergeCell ref="M355:M356"/>
    <mergeCell ref="N355:N356"/>
    <mergeCell ref="O355:P356"/>
    <mergeCell ref="Q355:Q356"/>
    <mergeCell ref="B355:B356"/>
    <mergeCell ref="C355:D356"/>
    <mergeCell ref="E355:E356"/>
    <mergeCell ref="F355:F356"/>
    <mergeCell ref="G355:H356"/>
    <mergeCell ref="I355:I356"/>
    <mergeCell ref="R353:R354"/>
    <mergeCell ref="S353:T354"/>
    <mergeCell ref="U353:U354"/>
    <mergeCell ref="V353:V354"/>
    <mergeCell ref="W353:X354"/>
    <mergeCell ref="Y353:Y354"/>
    <mergeCell ref="J353:J354"/>
    <mergeCell ref="K353:L354"/>
    <mergeCell ref="M353:M354"/>
    <mergeCell ref="N353:N354"/>
    <mergeCell ref="O353:P354"/>
    <mergeCell ref="Q353:Q354"/>
    <mergeCell ref="B353:B354"/>
    <mergeCell ref="C353:D354"/>
    <mergeCell ref="E353:E354"/>
    <mergeCell ref="F353:F354"/>
    <mergeCell ref="G353:H354"/>
    <mergeCell ref="I353:I354"/>
    <mergeCell ref="R351:R352"/>
    <mergeCell ref="S351:T352"/>
    <mergeCell ref="U351:U352"/>
    <mergeCell ref="V351:V352"/>
    <mergeCell ref="W351:X352"/>
    <mergeCell ref="Y351:Y352"/>
    <mergeCell ref="J351:J352"/>
    <mergeCell ref="K351:L352"/>
    <mergeCell ref="M351:M352"/>
    <mergeCell ref="N351:N352"/>
    <mergeCell ref="O351:P352"/>
    <mergeCell ref="Q351:Q352"/>
    <mergeCell ref="B351:B352"/>
    <mergeCell ref="C351:D352"/>
    <mergeCell ref="E351:E352"/>
    <mergeCell ref="F351:F352"/>
    <mergeCell ref="G351:H352"/>
    <mergeCell ref="I351:I352"/>
    <mergeCell ref="R349:R350"/>
    <mergeCell ref="S349:T350"/>
    <mergeCell ref="U349:U350"/>
    <mergeCell ref="V349:V350"/>
    <mergeCell ref="W349:X350"/>
    <mergeCell ref="Y349:Y350"/>
    <mergeCell ref="J349:J350"/>
    <mergeCell ref="K349:L350"/>
    <mergeCell ref="M349:M350"/>
    <mergeCell ref="N349:N350"/>
    <mergeCell ref="O349:P350"/>
    <mergeCell ref="Q349:Q350"/>
    <mergeCell ref="B349:B350"/>
    <mergeCell ref="C349:D350"/>
    <mergeCell ref="E349:E350"/>
    <mergeCell ref="F349:F350"/>
    <mergeCell ref="G349:H350"/>
    <mergeCell ref="I349:I350"/>
    <mergeCell ref="R347:R348"/>
    <mergeCell ref="S347:T348"/>
    <mergeCell ref="U347:U348"/>
    <mergeCell ref="V347:V348"/>
    <mergeCell ref="W347:X348"/>
    <mergeCell ref="Y347:Y348"/>
    <mergeCell ref="J347:J348"/>
    <mergeCell ref="K347:L348"/>
    <mergeCell ref="M347:M348"/>
    <mergeCell ref="N347:N348"/>
    <mergeCell ref="O347:P348"/>
    <mergeCell ref="Q347:Q348"/>
    <mergeCell ref="B347:B348"/>
    <mergeCell ref="C347:D348"/>
    <mergeCell ref="E347:E348"/>
    <mergeCell ref="F347:F348"/>
    <mergeCell ref="G347:H348"/>
    <mergeCell ref="I347:I348"/>
    <mergeCell ref="R345:R346"/>
    <mergeCell ref="S345:T346"/>
    <mergeCell ref="U345:U346"/>
    <mergeCell ref="V345:V346"/>
    <mergeCell ref="W345:X346"/>
    <mergeCell ref="Y345:Y346"/>
    <mergeCell ref="J345:J346"/>
    <mergeCell ref="K345:L346"/>
    <mergeCell ref="M345:M346"/>
    <mergeCell ref="N345:N346"/>
    <mergeCell ref="O345:P346"/>
    <mergeCell ref="Q345:Q346"/>
    <mergeCell ref="B345:B346"/>
    <mergeCell ref="C345:D346"/>
    <mergeCell ref="E345:E346"/>
    <mergeCell ref="F345:F346"/>
    <mergeCell ref="G345:H346"/>
    <mergeCell ref="I345:I346"/>
    <mergeCell ref="R343:R344"/>
    <mergeCell ref="S343:T344"/>
    <mergeCell ref="U343:U344"/>
    <mergeCell ref="V343:V344"/>
    <mergeCell ref="W343:X344"/>
    <mergeCell ref="Y343:Y344"/>
    <mergeCell ref="J343:J344"/>
    <mergeCell ref="K343:L344"/>
    <mergeCell ref="M343:M344"/>
    <mergeCell ref="N343:N344"/>
    <mergeCell ref="O343:P344"/>
    <mergeCell ref="Q343:Q344"/>
    <mergeCell ref="B343:B344"/>
    <mergeCell ref="C343:D344"/>
    <mergeCell ref="E343:E344"/>
    <mergeCell ref="F343:F344"/>
    <mergeCell ref="G343:H344"/>
    <mergeCell ref="I343:I344"/>
    <mergeCell ref="R341:R342"/>
    <mergeCell ref="S341:T342"/>
    <mergeCell ref="U341:U342"/>
    <mergeCell ref="V341:V342"/>
    <mergeCell ref="W341:X342"/>
    <mergeCell ref="Y341:Y342"/>
    <mergeCell ref="J341:J342"/>
    <mergeCell ref="K341:L342"/>
    <mergeCell ref="M341:M342"/>
    <mergeCell ref="N341:N342"/>
    <mergeCell ref="O341:P342"/>
    <mergeCell ref="Q341:Q342"/>
    <mergeCell ref="B341:B342"/>
    <mergeCell ref="C341:D342"/>
    <mergeCell ref="E341:E342"/>
    <mergeCell ref="F341:F342"/>
    <mergeCell ref="G341:H342"/>
    <mergeCell ref="I341:I342"/>
    <mergeCell ref="R339:R340"/>
    <mergeCell ref="S339:T340"/>
    <mergeCell ref="U339:U340"/>
    <mergeCell ref="V339:V340"/>
    <mergeCell ref="W339:X340"/>
    <mergeCell ref="Y339:Y340"/>
    <mergeCell ref="J339:J340"/>
    <mergeCell ref="K339:L340"/>
    <mergeCell ref="M339:M340"/>
    <mergeCell ref="N339:N340"/>
    <mergeCell ref="O339:P340"/>
    <mergeCell ref="Q339:Q340"/>
    <mergeCell ref="B339:B340"/>
    <mergeCell ref="C339:D340"/>
    <mergeCell ref="E339:E340"/>
    <mergeCell ref="F339:F340"/>
    <mergeCell ref="G339:H340"/>
    <mergeCell ref="I339:I340"/>
    <mergeCell ref="R337:R338"/>
    <mergeCell ref="S337:T338"/>
    <mergeCell ref="U337:U338"/>
    <mergeCell ref="V337:V338"/>
    <mergeCell ref="W337:X338"/>
    <mergeCell ref="Y337:Y338"/>
    <mergeCell ref="J337:J338"/>
    <mergeCell ref="K337:L338"/>
    <mergeCell ref="M337:M338"/>
    <mergeCell ref="N337:N338"/>
    <mergeCell ref="O337:P338"/>
    <mergeCell ref="Q337:Q338"/>
    <mergeCell ref="B337:B338"/>
    <mergeCell ref="C337:D338"/>
    <mergeCell ref="E337:E338"/>
    <mergeCell ref="F337:F338"/>
    <mergeCell ref="G337:H338"/>
    <mergeCell ref="I337:I338"/>
    <mergeCell ref="C336:E336"/>
    <mergeCell ref="G336:I336"/>
    <mergeCell ref="K336:M336"/>
    <mergeCell ref="O336:Q336"/>
    <mergeCell ref="S336:U336"/>
    <mergeCell ref="W336:Y336"/>
    <mergeCell ref="R334:R335"/>
    <mergeCell ref="S334:T335"/>
    <mergeCell ref="U334:U335"/>
    <mergeCell ref="V334:V335"/>
    <mergeCell ref="W334:X335"/>
    <mergeCell ref="Y334:Y335"/>
    <mergeCell ref="J334:J335"/>
    <mergeCell ref="K334:L335"/>
    <mergeCell ref="M334:M335"/>
    <mergeCell ref="N334:N335"/>
    <mergeCell ref="O334:P335"/>
    <mergeCell ref="Q334:Q335"/>
    <mergeCell ref="B334:B335"/>
    <mergeCell ref="C334:D335"/>
    <mergeCell ref="E334:E335"/>
    <mergeCell ref="F334:F335"/>
    <mergeCell ref="G334:H335"/>
    <mergeCell ref="I334:I335"/>
    <mergeCell ref="R332:R333"/>
    <mergeCell ref="S332:T333"/>
    <mergeCell ref="U332:U333"/>
    <mergeCell ref="V332:V333"/>
    <mergeCell ref="W332:X333"/>
    <mergeCell ref="Y332:Y333"/>
    <mergeCell ref="J332:J333"/>
    <mergeCell ref="K332:L333"/>
    <mergeCell ref="M332:M333"/>
    <mergeCell ref="N332:N333"/>
    <mergeCell ref="O332:P333"/>
    <mergeCell ref="Q332:Q333"/>
    <mergeCell ref="B332:B333"/>
    <mergeCell ref="C332:D333"/>
    <mergeCell ref="E332:E333"/>
    <mergeCell ref="F332:F333"/>
    <mergeCell ref="G332:H333"/>
    <mergeCell ref="I332:I333"/>
    <mergeCell ref="R330:R331"/>
    <mergeCell ref="S330:T331"/>
    <mergeCell ref="U330:U331"/>
    <mergeCell ref="V330:V331"/>
    <mergeCell ref="W330:X331"/>
    <mergeCell ref="Y330:Y331"/>
    <mergeCell ref="J330:J331"/>
    <mergeCell ref="K330:L331"/>
    <mergeCell ref="M330:M331"/>
    <mergeCell ref="N330:N331"/>
    <mergeCell ref="O330:P331"/>
    <mergeCell ref="Q330:Q331"/>
    <mergeCell ref="B330:B331"/>
    <mergeCell ref="C330:D331"/>
    <mergeCell ref="E330:E331"/>
    <mergeCell ref="F330:F331"/>
    <mergeCell ref="G330:H331"/>
    <mergeCell ref="I330:I331"/>
    <mergeCell ref="R328:R329"/>
    <mergeCell ref="S328:T329"/>
    <mergeCell ref="U328:U329"/>
    <mergeCell ref="V328:V329"/>
    <mergeCell ref="W328:X329"/>
    <mergeCell ref="Y328:Y329"/>
    <mergeCell ref="J328:J329"/>
    <mergeCell ref="K328:L329"/>
    <mergeCell ref="M328:M329"/>
    <mergeCell ref="N328:N329"/>
    <mergeCell ref="O328:P329"/>
    <mergeCell ref="Q328:Q329"/>
    <mergeCell ref="B328:B329"/>
    <mergeCell ref="C328:D329"/>
    <mergeCell ref="E328:E329"/>
    <mergeCell ref="F328:F329"/>
    <mergeCell ref="G328:H329"/>
    <mergeCell ref="I328:I329"/>
    <mergeCell ref="R326:R327"/>
    <mergeCell ref="S326:T327"/>
    <mergeCell ref="U326:U327"/>
    <mergeCell ref="V326:V327"/>
    <mergeCell ref="W326:X327"/>
    <mergeCell ref="Y326:Y327"/>
    <mergeCell ref="J326:J327"/>
    <mergeCell ref="K326:L327"/>
    <mergeCell ref="M326:M327"/>
    <mergeCell ref="N326:N327"/>
    <mergeCell ref="O326:P327"/>
    <mergeCell ref="Q326:Q327"/>
    <mergeCell ref="B326:B327"/>
    <mergeCell ref="C326:D327"/>
    <mergeCell ref="E326:E327"/>
    <mergeCell ref="F326:F327"/>
    <mergeCell ref="G326:H327"/>
    <mergeCell ref="I326:I327"/>
    <mergeCell ref="C325:E325"/>
    <mergeCell ref="G325:I325"/>
    <mergeCell ref="K325:M325"/>
    <mergeCell ref="O325:Q325"/>
    <mergeCell ref="S325:U325"/>
    <mergeCell ref="W325:Y325"/>
    <mergeCell ref="T323:T324"/>
    <mergeCell ref="U323:U324"/>
    <mergeCell ref="V323:V324"/>
    <mergeCell ref="W323:W324"/>
    <mergeCell ref="X323:X324"/>
    <mergeCell ref="Y323:Y324"/>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S319:U319"/>
    <mergeCell ref="S320:U320"/>
    <mergeCell ref="S321:U321"/>
    <mergeCell ref="S322:U322"/>
    <mergeCell ref="V319:V322"/>
    <mergeCell ref="W319:Y322"/>
    <mergeCell ref="N319:N322"/>
    <mergeCell ref="O319:Q319"/>
    <mergeCell ref="O320:Q320"/>
    <mergeCell ref="O321:Q321"/>
    <mergeCell ref="O322:Q322"/>
    <mergeCell ref="R319:R322"/>
    <mergeCell ref="G321:I321"/>
    <mergeCell ref="G322:I322"/>
    <mergeCell ref="J319:J322"/>
    <mergeCell ref="K319:M319"/>
    <mergeCell ref="K320:M320"/>
    <mergeCell ref="K321:M321"/>
    <mergeCell ref="K322:M322"/>
    <mergeCell ref="B316:Y316"/>
    <mergeCell ref="C318:Y318"/>
    <mergeCell ref="B319:B322"/>
    <mergeCell ref="C319:E319"/>
    <mergeCell ref="C320:E320"/>
    <mergeCell ref="C321:E321"/>
    <mergeCell ref="C322:E322"/>
    <mergeCell ref="F319:F322"/>
    <mergeCell ref="G319:I319"/>
    <mergeCell ref="G320:I320"/>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B312:B313"/>
    <mergeCell ref="C312:C313"/>
    <mergeCell ref="D312:D313"/>
    <mergeCell ref="E312:E313"/>
    <mergeCell ref="F312:F313"/>
    <mergeCell ref="G312:G313"/>
    <mergeCell ref="R310:R311"/>
    <mergeCell ref="S310:T311"/>
    <mergeCell ref="U310:U311"/>
    <mergeCell ref="V310:V311"/>
    <mergeCell ref="W310:X311"/>
    <mergeCell ref="Y310:Y311"/>
    <mergeCell ref="J310:J311"/>
    <mergeCell ref="K310:L311"/>
    <mergeCell ref="M310:M311"/>
    <mergeCell ref="N310:N311"/>
    <mergeCell ref="O310:P311"/>
    <mergeCell ref="Q310:Q311"/>
    <mergeCell ref="B310:B311"/>
    <mergeCell ref="C310:D311"/>
    <mergeCell ref="E310:E311"/>
    <mergeCell ref="F310:F311"/>
    <mergeCell ref="G310:H311"/>
    <mergeCell ref="I310:I311"/>
    <mergeCell ref="R308:R309"/>
    <mergeCell ref="S308:T309"/>
    <mergeCell ref="U308:U309"/>
    <mergeCell ref="V308:V309"/>
    <mergeCell ref="W308:X309"/>
    <mergeCell ref="Y308:Y309"/>
    <mergeCell ref="J308:J309"/>
    <mergeCell ref="K308:L309"/>
    <mergeCell ref="M308:M309"/>
    <mergeCell ref="N308:N309"/>
    <mergeCell ref="O308:P309"/>
    <mergeCell ref="Q308:Q309"/>
    <mergeCell ref="B308:B309"/>
    <mergeCell ref="C308:D309"/>
    <mergeCell ref="E308:E309"/>
    <mergeCell ref="F308:F309"/>
    <mergeCell ref="G308:H309"/>
    <mergeCell ref="I308:I309"/>
    <mergeCell ref="R306:R307"/>
    <mergeCell ref="S306:T307"/>
    <mergeCell ref="U306:U307"/>
    <mergeCell ref="V306:V307"/>
    <mergeCell ref="W306:X307"/>
    <mergeCell ref="Y306:Y307"/>
    <mergeCell ref="J306:J307"/>
    <mergeCell ref="K306:L307"/>
    <mergeCell ref="M306:M307"/>
    <mergeCell ref="N306:N307"/>
    <mergeCell ref="O306:P307"/>
    <mergeCell ref="Q306:Q307"/>
    <mergeCell ref="B306:B307"/>
    <mergeCell ref="C306:D307"/>
    <mergeCell ref="E306:E307"/>
    <mergeCell ref="F306:F307"/>
    <mergeCell ref="G306:H307"/>
    <mergeCell ref="I306:I307"/>
    <mergeCell ref="R304:R305"/>
    <mergeCell ref="S304:T305"/>
    <mergeCell ref="U304:U305"/>
    <mergeCell ref="V304:V305"/>
    <mergeCell ref="W304:X305"/>
    <mergeCell ref="Y304:Y305"/>
    <mergeCell ref="J304:J305"/>
    <mergeCell ref="K304:L305"/>
    <mergeCell ref="M304:M305"/>
    <mergeCell ref="N304:N305"/>
    <mergeCell ref="O304:P305"/>
    <mergeCell ref="Q304:Q305"/>
    <mergeCell ref="B304:B305"/>
    <mergeCell ref="C304:D305"/>
    <mergeCell ref="E304:E305"/>
    <mergeCell ref="F304:F305"/>
    <mergeCell ref="G304:H305"/>
    <mergeCell ref="I304:I305"/>
    <mergeCell ref="R302:R303"/>
    <mergeCell ref="S302:T303"/>
    <mergeCell ref="U302:U303"/>
    <mergeCell ref="V302:V303"/>
    <mergeCell ref="W302:X303"/>
    <mergeCell ref="Y302:Y303"/>
    <mergeCell ref="J302:J303"/>
    <mergeCell ref="K302:L303"/>
    <mergeCell ref="M302:M303"/>
    <mergeCell ref="N302:N303"/>
    <mergeCell ref="O302:P303"/>
    <mergeCell ref="Q302:Q303"/>
    <mergeCell ref="B302:B303"/>
    <mergeCell ref="C302:D303"/>
    <mergeCell ref="E302:E303"/>
    <mergeCell ref="F302:F303"/>
    <mergeCell ref="G302:H303"/>
    <mergeCell ref="I302:I303"/>
    <mergeCell ref="R300:R301"/>
    <mergeCell ref="S300:T301"/>
    <mergeCell ref="U300:U301"/>
    <mergeCell ref="V300:V301"/>
    <mergeCell ref="W300:X301"/>
    <mergeCell ref="Y300:Y301"/>
    <mergeCell ref="J300:J301"/>
    <mergeCell ref="K300:L301"/>
    <mergeCell ref="M300:M301"/>
    <mergeCell ref="N300:N301"/>
    <mergeCell ref="O300:P301"/>
    <mergeCell ref="Q300:Q301"/>
    <mergeCell ref="B300:B301"/>
    <mergeCell ref="C300:D301"/>
    <mergeCell ref="E300:E301"/>
    <mergeCell ref="F300:F301"/>
    <mergeCell ref="G300:H301"/>
    <mergeCell ref="I300:I301"/>
    <mergeCell ref="R298:R299"/>
    <mergeCell ref="S298:T299"/>
    <mergeCell ref="U298:U299"/>
    <mergeCell ref="V298:V299"/>
    <mergeCell ref="W298:X299"/>
    <mergeCell ref="Y298:Y299"/>
    <mergeCell ref="J298:J299"/>
    <mergeCell ref="K298:L299"/>
    <mergeCell ref="M298:M299"/>
    <mergeCell ref="N298:N299"/>
    <mergeCell ref="O298:P299"/>
    <mergeCell ref="Q298:Q299"/>
    <mergeCell ref="B298:B299"/>
    <mergeCell ref="C298:D299"/>
    <mergeCell ref="E298:E299"/>
    <mergeCell ref="F298:F299"/>
    <mergeCell ref="G298:H299"/>
    <mergeCell ref="I298:I299"/>
    <mergeCell ref="R296:R297"/>
    <mergeCell ref="S296:T297"/>
    <mergeCell ref="U296:U297"/>
    <mergeCell ref="V296:V297"/>
    <mergeCell ref="W296:X297"/>
    <mergeCell ref="Y296:Y297"/>
    <mergeCell ref="J296:J297"/>
    <mergeCell ref="K296:L297"/>
    <mergeCell ref="M296:M297"/>
    <mergeCell ref="N296:N297"/>
    <mergeCell ref="O296:P297"/>
    <mergeCell ref="Q296:Q297"/>
    <mergeCell ref="B296:B297"/>
    <mergeCell ref="C296:D297"/>
    <mergeCell ref="E296:E297"/>
    <mergeCell ref="F296:F297"/>
    <mergeCell ref="G296:H297"/>
    <mergeCell ref="I296:I297"/>
    <mergeCell ref="R294:R295"/>
    <mergeCell ref="S294:T295"/>
    <mergeCell ref="U294:U295"/>
    <mergeCell ref="V294:V295"/>
    <mergeCell ref="W294:X295"/>
    <mergeCell ref="Y294:Y295"/>
    <mergeCell ref="J294:J295"/>
    <mergeCell ref="K294:L295"/>
    <mergeCell ref="M294:M295"/>
    <mergeCell ref="N294:N295"/>
    <mergeCell ref="O294:P295"/>
    <mergeCell ref="Q294:Q295"/>
    <mergeCell ref="B294:B295"/>
    <mergeCell ref="C294:D295"/>
    <mergeCell ref="E294:E295"/>
    <mergeCell ref="F294:F295"/>
    <mergeCell ref="G294:H295"/>
    <mergeCell ref="I294:I295"/>
    <mergeCell ref="C293:E293"/>
    <mergeCell ref="G293:I293"/>
    <mergeCell ref="K293:M293"/>
    <mergeCell ref="O293:Q293"/>
    <mergeCell ref="S293:U293"/>
    <mergeCell ref="W293:Y293"/>
    <mergeCell ref="R291:R292"/>
    <mergeCell ref="S291:T292"/>
    <mergeCell ref="U291:U292"/>
    <mergeCell ref="V291:V292"/>
    <mergeCell ref="W291:X292"/>
    <mergeCell ref="Y291:Y292"/>
    <mergeCell ref="J291:J292"/>
    <mergeCell ref="K291:L292"/>
    <mergeCell ref="M291:M292"/>
    <mergeCell ref="N291:N292"/>
    <mergeCell ref="O291:P292"/>
    <mergeCell ref="Q291:Q292"/>
    <mergeCell ref="B291:B292"/>
    <mergeCell ref="C291:D292"/>
    <mergeCell ref="E291:E292"/>
    <mergeCell ref="F291:F292"/>
    <mergeCell ref="G291:H292"/>
    <mergeCell ref="I291:I292"/>
    <mergeCell ref="R289:R290"/>
    <mergeCell ref="S289:T290"/>
    <mergeCell ref="U289:U290"/>
    <mergeCell ref="V289:V290"/>
    <mergeCell ref="W289:X290"/>
    <mergeCell ref="Y289:Y290"/>
    <mergeCell ref="J289:J290"/>
    <mergeCell ref="K289:L290"/>
    <mergeCell ref="M289:M290"/>
    <mergeCell ref="N289:N290"/>
    <mergeCell ref="O289:P290"/>
    <mergeCell ref="Q289:Q290"/>
    <mergeCell ref="B289:B290"/>
    <mergeCell ref="C289:D290"/>
    <mergeCell ref="E289:E290"/>
    <mergeCell ref="F289:F290"/>
    <mergeCell ref="G289:H290"/>
    <mergeCell ref="I289:I290"/>
    <mergeCell ref="R287:R288"/>
    <mergeCell ref="S287:T288"/>
    <mergeCell ref="U287:U288"/>
    <mergeCell ref="V287:V288"/>
    <mergeCell ref="W287:X288"/>
    <mergeCell ref="Y287:Y288"/>
    <mergeCell ref="J287:J288"/>
    <mergeCell ref="K287:L288"/>
    <mergeCell ref="M287:M288"/>
    <mergeCell ref="N287:N288"/>
    <mergeCell ref="O287:P288"/>
    <mergeCell ref="Q287:Q288"/>
    <mergeCell ref="B287:B288"/>
    <mergeCell ref="C287:D288"/>
    <mergeCell ref="E287:E288"/>
    <mergeCell ref="F287:F288"/>
    <mergeCell ref="G287:H288"/>
    <mergeCell ref="I287:I288"/>
    <mergeCell ref="C286:E286"/>
    <mergeCell ref="G286:I286"/>
    <mergeCell ref="K286:M286"/>
    <mergeCell ref="O286:Q286"/>
    <mergeCell ref="S286:U286"/>
    <mergeCell ref="W286:Y286"/>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S280:U280"/>
    <mergeCell ref="S281:U281"/>
    <mergeCell ref="S282:U282"/>
    <mergeCell ref="S283:U283"/>
    <mergeCell ref="V280:V283"/>
    <mergeCell ref="W280:Y283"/>
    <mergeCell ref="N280:N283"/>
    <mergeCell ref="O280:Q280"/>
    <mergeCell ref="O281:Q281"/>
    <mergeCell ref="O282:Q282"/>
    <mergeCell ref="O283:Q283"/>
    <mergeCell ref="R280:R283"/>
    <mergeCell ref="G280:I280"/>
    <mergeCell ref="G281:I281"/>
    <mergeCell ref="G282:I282"/>
    <mergeCell ref="G283:I283"/>
    <mergeCell ref="J280:J283"/>
    <mergeCell ref="K280:M280"/>
    <mergeCell ref="K281:M281"/>
    <mergeCell ref="K282:M282"/>
    <mergeCell ref="K283:M283"/>
    <mergeCell ref="B269:M269"/>
    <mergeCell ref="B272:M272"/>
    <mergeCell ref="B277:Y277"/>
    <mergeCell ref="C279:Y279"/>
    <mergeCell ref="B280:B283"/>
    <mergeCell ref="C280:E280"/>
    <mergeCell ref="C281:E281"/>
    <mergeCell ref="C282:E282"/>
    <mergeCell ref="C283:E283"/>
    <mergeCell ref="F280:F283"/>
    <mergeCell ref="C268:E268"/>
    <mergeCell ref="G268:I268"/>
    <mergeCell ref="K268:M268"/>
    <mergeCell ref="O268:Q268"/>
    <mergeCell ref="S268:U268"/>
    <mergeCell ref="W268:Y268"/>
    <mergeCell ref="T266:T267"/>
    <mergeCell ref="U266:U267"/>
    <mergeCell ref="V266:V267"/>
    <mergeCell ref="W266:W267"/>
    <mergeCell ref="X266:X267"/>
    <mergeCell ref="Y266:Y267"/>
    <mergeCell ref="N266:N267"/>
    <mergeCell ref="O266:O267"/>
    <mergeCell ref="P266:P267"/>
    <mergeCell ref="Q266:Q267"/>
    <mergeCell ref="R266:R267"/>
    <mergeCell ref="S266:S267"/>
    <mergeCell ref="H266:H267"/>
    <mergeCell ref="I266:I267"/>
    <mergeCell ref="J266:J267"/>
    <mergeCell ref="K266:K267"/>
    <mergeCell ref="L266:L267"/>
    <mergeCell ref="M266:M267"/>
    <mergeCell ref="B266:B267"/>
    <mergeCell ref="C266:C267"/>
    <mergeCell ref="D266:D267"/>
    <mergeCell ref="E266:E267"/>
    <mergeCell ref="F266:F267"/>
    <mergeCell ref="G266:G267"/>
    <mergeCell ref="R264:R265"/>
    <mergeCell ref="S264:T265"/>
    <mergeCell ref="U264:U265"/>
    <mergeCell ref="V264:V265"/>
    <mergeCell ref="W264:X265"/>
    <mergeCell ref="Y264:Y265"/>
    <mergeCell ref="J264:J265"/>
    <mergeCell ref="K264:L265"/>
    <mergeCell ref="M264:M265"/>
    <mergeCell ref="N264:N265"/>
    <mergeCell ref="O264:P265"/>
    <mergeCell ref="Q264:Q265"/>
    <mergeCell ref="B264:B265"/>
    <mergeCell ref="C264:D265"/>
    <mergeCell ref="E264:E265"/>
    <mergeCell ref="F264:F265"/>
    <mergeCell ref="G264:H265"/>
    <mergeCell ref="I264:I265"/>
    <mergeCell ref="R262:R263"/>
    <mergeCell ref="S262:T263"/>
    <mergeCell ref="U262:U263"/>
    <mergeCell ref="V262:V263"/>
    <mergeCell ref="W262:X263"/>
    <mergeCell ref="Y262:Y263"/>
    <mergeCell ref="J262:J263"/>
    <mergeCell ref="K262:L263"/>
    <mergeCell ref="M262:M263"/>
    <mergeCell ref="N262:N263"/>
    <mergeCell ref="O262:P263"/>
    <mergeCell ref="Q262:Q263"/>
    <mergeCell ref="B262:B263"/>
    <mergeCell ref="C262:D263"/>
    <mergeCell ref="E262:E263"/>
    <mergeCell ref="F262:F263"/>
    <mergeCell ref="G262:H263"/>
    <mergeCell ref="I262:I263"/>
    <mergeCell ref="R260:R261"/>
    <mergeCell ref="S260:T261"/>
    <mergeCell ref="U260:U261"/>
    <mergeCell ref="V260:V261"/>
    <mergeCell ref="W260:X261"/>
    <mergeCell ref="Y260:Y261"/>
    <mergeCell ref="J260:J261"/>
    <mergeCell ref="K260:L261"/>
    <mergeCell ref="M260:M261"/>
    <mergeCell ref="N260:N261"/>
    <mergeCell ref="O260:P261"/>
    <mergeCell ref="Q260:Q261"/>
    <mergeCell ref="B260:B261"/>
    <mergeCell ref="C260:D261"/>
    <mergeCell ref="E260:E261"/>
    <mergeCell ref="F260:F261"/>
    <mergeCell ref="G260:H261"/>
    <mergeCell ref="I260:I261"/>
    <mergeCell ref="R258:R259"/>
    <mergeCell ref="S258:T259"/>
    <mergeCell ref="U258:U259"/>
    <mergeCell ref="V258:V259"/>
    <mergeCell ref="W258:X259"/>
    <mergeCell ref="Y258:Y259"/>
    <mergeCell ref="J258:J259"/>
    <mergeCell ref="K258:L259"/>
    <mergeCell ref="M258:M259"/>
    <mergeCell ref="N258:N259"/>
    <mergeCell ref="O258:P259"/>
    <mergeCell ref="Q258:Q259"/>
    <mergeCell ref="B258:B259"/>
    <mergeCell ref="C258:D259"/>
    <mergeCell ref="E258:E259"/>
    <mergeCell ref="F258:F259"/>
    <mergeCell ref="G258:H259"/>
    <mergeCell ref="I258:I259"/>
    <mergeCell ref="R256:R257"/>
    <mergeCell ref="S256:T257"/>
    <mergeCell ref="U256:U257"/>
    <mergeCell ref="V256:V257"/>
    <mergeCell ref="W256:X257"/>
    <mergeCell ref="Y256:Y257"/>
    <mergeCell ref="J256:J257"/>
    <mergeCell ref="K256:L257"/>
    <mergeCell ref="M256:M257"/>
    <mergeCell ref="N256:N257"/>
    <mergeCell ref="O256:P257"/>
    <mergeCell ref="Q256:Q257"/>
    <mergeCell ref="B256:B257"/>
    <mergeCell ref="C256:D257"/>
    <mergeCell ref="E256:E257"/>
    <mergeCell ref="F256:F257"/>
    <mergeCell ref="G256:H257"/>
    <mergeCell ref="I256:I257"/>
    <mergeCell ref="R254:R255"/>
    <mergeCell ref="S254:T255"/>
    <mergeCell ref="U254:U255"/>
    <mergeCell ref="V254:V255"/>
    <mergeCell ref="W254:X255"/>
    <mergeCell ref="Y254:Y255"/>
    <mergeCell ref="J254:J255"/>
    <mergeCell ref="K254:L255"/>
    <mergeCell ref="M254:M255"/>
    <mergeCell ref="N254:N255"/>
    <mergeCell ref="O254:P255"/>
    <mergeCell ref="Q254:Q255"/>
    <mergeCell ref="B254:B255"/>
    <mergeCell ref="C254:D255"/>
    <mergeCell ref="E254:E255"/>
    <mergeCell ref="F254:F255"/>
    <mergeCell ref="G254:H255"/>
    <mergeCell ref="I254:I255"/>
    <mergeCell ref="R252:R253"/>
    <mergeCell ref="S252:T253"/>
    <mergeCell ref="U252:U253"/>
    <mergeCell ref="V252:V253"/>
    <mergeCell ref="W252:X253"/>
    <mergeCell ref="Y252:Y253"/>
    <mergeCell ref="J252:J253"/>
    <mergeCell ref="K252:L253"/>
    <mergeCell ref="M252:M253"/>
    <mergeCell ref="N252:N253"/>
    <mergeCell ref="O252:P253"/>
    <mergeCell ref="Q252:Q253"/>
    <mergeCell ref="B252:B253"/>
    <mergeCell ref="C252:D253"/>
    <mergeCell ref="E252:E253"/>
    <mergeCell ref="F252:F253"/>
    <mergeCell ref="G252:H253"/>
    <mergeCell ref="I252:I253"/>
    <mergeCell ref="R250:R251"/>
    <mergeCell ref="S250:T251"/>
    <mergeCell ref="U250:U251"/>
    <mergeCell ref="V250:V251"/>
    <mergeCell ref="W250:X251"/>
    <mergeCell ref="Y250:Y251"/>
    <mergeCell ref="J250:J251"/>
    <mergeCell ref="K250:L251"/>
    <mergeCell ref="M250:M251"/>
    <mergeCell ref="N250:N251"/>
    <mergeCell ref="O250:P251"/>
    <mergeCell ref="Q250:Q251"/>
    <mergeCell ref="B250:B251"/>
    <mergeCell ref="C250:D251"/>
    <mergeCell ref="E250:E251"/>
    <mergeCell ref="F250:F251"/>
    <mergeCell ref="G250:H251"/>
    <mergeCell ref="I250:I251"/>
    <mergeCell ref="R248:R249"/>
    <mergeCell ref="S248:T249"/>
    <mergeCell ref="U248:U249"/>
    <mergeCell ref="V248:V249"/>
    <mergeCell ref="W248:X249"/>
    <mergeCell ref="Y248:Y249"/>
    <mergeCell ref="J248:J249"/>
    <mergeCell ref="K248:L249"/>
    <mergeCell ref="M248:M249"/>
    <mergeCell ref="N248:N249"/>
    <mergeCell ref="O248:P249"/>
    <mergeCell ref="Q248:Q249"/>
    <mergeCell ref="B248:B249"/>
    <mergeCell ref="C248:D249"/>
    <mergeCell ref="E248:E249"/>
    <mergeCell ref="F248:F249"/>
    <mergeCell ref="G248:H249"/>
    <mergeCell ref="I248:I249"/>
    <mergeCell ref="R246:R247"/>
    <mergeCell ref="S246:T247"/>
    <mergeCell ref="U246:U247"/>
    <mergeCell ref="V246:V247"/>
    <mergeCell ref="W246:X247"/>
    <mergeCell ref="Y246:Y247"/>
    <mergeCell ref="J246:J247"/>
    <mergeCell ref="K246:L247"/>
    <mergeCell ref="M246:M247"/>
    <mergeCell ref="N246:N247"/>
    <mergeCell ref="O246:P247"/>
    <mergeCell ref="Q246:Q247"/>
    <mergeCell ref="B246:B247"/>
    <mergeCell ref="C246:D247"/>
    <mergeCell ref="E246:E247"/>
    <mergeCell ref="F246:F247"/>
    <mergeCell ref="G246:H247"/>
    <mergeCell ref="I246:I247"/>
    <mergeCell ref="C245:E245"/>
    <mergeCell ref="G245:I245"/>
    <mergeCell ref="K245:M245"/>
    <mergeCell ref="O245:Q245"/>
    <mergeCell ref="S245:U245"/>
    <mergeCell ref="W245:Y245"/>
    <mergeCell ref="R243:R244"/>
    <mergeCell ref="S243:T244"/>
    <mergeCell ref="U243:U244"/>
    <mergeCell ref="V243:V244"/>
    <mergeCell ref="W243:X244"/>
    <mergeCell ref="Y243:Y244"/>
    <mergeCell ref="J243:J244"/>
    <mergeCell ref="K243:L244"/>
    <mergeCell ref="M243:M244"/>
    <mergeCell ref="N243:N244"/>
    <mergeCell ref="O243:P244"/>
    <mergeCell ref="Q243:Q244"/>
    <mergeCell ref="B243:B244"/>
    <mergeCell ref="C243:D244"/>
    <mergeCell ref="E243:E244"/>
    <mergeCell ref="F243:F244"/>
    <mergeCell ref="G243:H244"/>
    <mergeCell ref="I243:I244"/>
    <mergeCell ref="R241:R242"/>
    <mergeCell ref="S241:T242"/>
    <mergeCell ref="U241:U242"/>
    <mergeCell ref="V241:V242"/>
    <mergeCell ref="W241:X242"/>
    <mergeCell ref="Y241:Y242"/>
    <mergeCell ref="J241:J242"/>
    <mergeCell ref="K241:L242"/>
    <mergeCell ref="M241:M242"/>
    <mergeCell ref="N241:N242"/>
    <mergeCell ref="O241:P242"/>
    <mergeCell ref="Q241:Q242"/>
    <mergeCell ref="B241:B242"/>
    <mergeCell ref="C241:D242"/>
    <mergeCell ref="E241:E242"/>
    <mergeCell ref="F241:F242"/>
    <mergeCell ref="G241:H242"/>
    <mergeCell ref="I241:I242"/>
    <mergeCell ref="R239:R240"/>
    <mergeCell ref="S239:T240"/>
    <mergeCell ref="U239:U240"/>
    <mergeCell ref="V239:V240"/>
    <mergeCell ref="W239:X240"/>
    <mergeCell ref="Y239:Y240"/>
    <mergeCell ref="J239:J240"/>
    <mergeCell ref="K239:L240"/>
    <mergeCell ref="M239:M240"/>
    <mergeCell ref="N239:N240"/>
    <mergeCell ref="O239:P240"/>
    <mergeCell ref="Q239:Q240"/>
    <mergeCell ref="B239:B240"/>
    <mergeCell ref="C239:D240"/>
    <mergeCell ref="E239:E240"/>
    <mergeCell ref="F239:F240"/>
    <mergeCell ref="G239:H240"/>
    <mergeCell ref="I239:I240"/>
    <mergeCell ref="R237:R238"/>
    <mergeCell ref="S237:T238"/>
    <mergeCell ref="U237:U238"/>
    <mergeCell ref="V237:V238"/>
    <mergeCell ref="W237:X238"/>
    <mergeCell ref="Y237:Y238"/>
    <mergeCell ref="J237:J238"/>
    <mergeCell ref="K237:L238"/>
    <mergeCell ref="M237:M238"/>
    <mergeCell ref="N237:N238"/>
    <mergeCell ref="O237:P238"/>
    <mergeCell ref="Q237:Q238"/>
    <mergeCell ref="B237:B238"/>
    <mergeCell ref="C237:D238"/>
    <mergeCell ref="E237:E238"/>
    <mergeCell ref="F237:F238"/>
    <mergeCell ref="G237:H238"/>
    <mergeCell ref="I237:I238"/>
    <mergeCell ref="R235:R236"/>
    <mergeCell ref="S235:T236"/>
    <mergeCell ref="U235:U236"/>
    <mergeCell ref="V235:V236"/>
    <mergeCell ref="W235:X236"/>
    <mergeCell ref="Y235:Y236"/>
    <mergeCell ref="J235:J236"/>
    <mergeCell ref="K235:L236"/>
    <mergeCell ref="M235:M236"/>
    <mergeCell ref="N235:N236"/>
    <mergeCell ref="O235:P236"/>
    <mergeCell ref="Q235:Q236"/>
    <mergeCell ref="B235:B236"/>
    <mergeCell ref="C235:D236"/>
    <mergeCell ref="E235:E236"/>
    <mergeCell ref="F235:F236"/>
    <mergeCell ref="G235:H236"/>
    <mergeCell ref="I235:I236"/>
    <mergeCell ref="C234:E234"/>
    <mergeCell ref="G234:I234"/>
    <mergeCell ref="K234:M234"/>
    <mergeCell ref="O234:Q234"/>
    <mergeCell ref="S234:U234"/>
    <mergeCell ref="W234:Y234"/>
    <mergeCell ref="R232:R233"/>
    <mergeCell ref="S232:T233"/>
    <mergeCell ref="U232:U233"/>
    <mergeCell ref="V232:V233"/>
    <mergeCell ref="W232:X233"/>
    <mergeCell ref="Y232:Y233"/>
    <mergeCell ref="J232:J233"/>
    <mergeCell ref="K232:L233"/>
    <mergeCell ref="M232:M233"/>
    <mergeCell ref="N232:N233"/>
    <mergeCell ref="O232:P233"/>
    <mergeCell ref="Q232:Q233"/>
    <mergeCell ref="B232:B233"/>
    <mergeCell ref="C232:D233"/>
    <mergeCell ref="E232:E233"/>
    <mergeCell ref="F232:F233"/>
    <mergeCell ref="G232:H233"/>
    <mergeCell ref="I232:I233"/>
    <mergeCell ref="R230:R231"/>
    <mergeCell ref="S230:T231"/>
    <mergeCell ref="U230:U231"/>
    <mergeCell ref="V230:V231"/>
    <mergeCell ref="W230:X231"/>
    <mergeCell ref="Y230:Y231"/>
    <mergeCell ref="J230:J231"/>
    <mergeCell ref="K230:L231"/>
    <mergeCell ref="M230:M231"/>
    <mergeCell ref="N230:N231"/>
    <mergeCell ref="O230:P231"/>
    <mergeCell ref="Q230:Q231"/>
    <mergeCell ref="B230:B231"/>
    <mergeCell ref="C230:D231"/>
    <mergeCell ref="E230:E231"/>
    <mergeCell ref="F230:F231"/>
    <mergeCell ref="G230:H231"/>
    <mergeCell ref="I230:I231"/>
    <mergeCell ref="T228:T229"/>
    <mergeCell ref="U228:U229"/>
    <mergeCell ref="V228:V229"/>
    <mergeCell ref="W228:W229"/>
    <mergeCell ref="X228:X229"/>
    <mergeCell ref="Y228:Y229"/>
    <mergeCell ref="N228:N229"/>
    <mergeCell ref="O228:O229"/>
    <mergeCell ref="P228:P229"/>
    <mergeCell ref="Q228:Q229"/>
    <mergeCell ref="R228:R229"/>
    <mergeCell ref="S228:S229"/>
    <mergeCell ref="H228:H229"/>
    <mergeCell ref="I228:I229"/>
    <mergeCell ref="J228:J229"/>
    <mergeCell ref="K228:K229"/>
    <mergeCell ref="L228:L229"/>
    <mergeCell ref="M228:M229"/>
    <mergeCell ref="B228:B229"/>
    <mergeCell ref="C228:C229"/>
    <mergeCell ref="D228:D229"/>
    <mergeCell ref="E228:E229"/>
    <mergeCell ref="F228:F229"/>
    <mergeCell ref="G228:G229"/>
    <mergeCell ref="S224:U224"/>
    <mergeCell ref="S225:U225"/>
    <mergeCell ref="S226:U226"/>
    <mergeCell ref="S227:U227"/>
    <mergeCell ref="V224:V227"/>
    <mergeCell ref="W224:Y227"/>
    <mergeCell ref="N224:N227"/>
    <mergeCell ref="O224:Q224"/>
    <mergeCell ref="O225:Q225"/>
    <mergeCell ref="O226:Q226"/>
    <mergeCell ref="O227:Q227"/>
    <mergeCell ref="R224:R227"/>
    <mergeCell ref="G227:I227"/>
    <mergeCell ref="J224:J227"/>
    <mergeCell ref="K224:M224"/>
    <mergeCell ref="K225:M225"/>
    <mergeCell ref="K226:M226"/>
    <mergeCell ref="K227:M227"/>
    <mergeCell ref="C223:Y223"/>
    <mergeCell ref="B224:B227"/>
    <mergeCell ref="C224:E224"/>
    <mergeCell ref="C225:E225"/>
    <mergeCell ref="C226:E226"/>
    <mergeCell ref="C227:E227"/>
    <mergeCell ref="F224:F227"/>
    <mergeCell ref="G224:I224"/>
    <mergeCell ref="G225:I225"/>
    <mergeCell ref="G226:I226"/>
    <mergeCell ref="T218:T219"/>
    <mergeCell ref="U218:U219"/>
    <mergeCell ref="V218:V219"/>
    <mergeCell ref="W218:X219"/>
    <mergeCell ref="Y218:Y219"/>
    <mergeCell ref="B221:Y221"/>
    <mergeCell ref="N218:N219"/>
    <mergeCell ref="O218:O219"/>
    <mergeCell ref="P218:P219"/>
    <mergeCell ref="Q218:Q219"/>
    <mergeCell ref="R218:R219"/>
    <mergeCell ref="S218:S219"/>
    <mergeCell ref="H218:H219"/>
    <mergeCell ref="I218:I219"/>
    <mergeCell ref="J218:J219"/>
    <mergeCell ref="K218:K219"/>
    <mergeCell ref="L218:L219"/>
    <mergeCell ref="M218:M219"/>
    <mergeCell ref="B218:B219"/>
    <mergeCell ref="C218:C219"/>
    <mergeCell ref="D218:D219"/>
    <mergeCell ref="E218:E219"/>
    <mergeCell ref="F218:F219"/>
    <mergeCell ref="G218:G219"/>
    <mergeCell ref="R216:R217"/>
    <mergeCell ref="S216:T217"/>
    <mergeCell ref="U216:U217"/>
    <mergeCell ref="V216:V217"/>
    <mergeCell ref="W216:X217"/>
    <mergeCell ref="Y216:Y217"/>
    <mergeCell ref="J216:J217"/>
    <mergeCell ref="K216:L217"/>
    <mergeCell ref="M216:M217"/>
    <mergeCell ref="N216:N217"/>
    <mergeCell ref="O216:P217"/>
    <mergeCell ref="Q216:Q217"/>
    <mergeCell ref="B216:B217"/>
    <mergeCell ref="C216:D217"/>
    <mergeCell ref="E216:E217"/>
    <mergeCell ref="F216:F217"/>
    <mergeCell ref="G216:H217"/>
    <mergeCell ref="I216:I217"/>
    <mergeCell ref="R214:R215"/>
    <mergeCell ref="S214:T215"/>
    <mergeCell ref="U214:U215"/>
    <mergeCell ref="V214:V215"/>
    <mergeCell ref="W214:X215"/>
    <mergeCell ref="Y214:Y215"/>
    <mergeCell ref="J214:J215"/>
    <mergeCell ref="K214:L215"/>
    <mergeCell ref="M214:M215"/>
    <mergeCell ref="N214:N215"/>
    <mergeCell ref="O214:P215"/>
    <mergeCell ref="Q214:Q215"/>
    <mergeCell ref="B214:B215"/>
    <mergeCell ref="C214:D215"/>
    <mergeCell ref="E214:E215"/>
    <mergeCell ref="F214:F215"/>
    <mergeCell ref="G214:H215"/>
    <mergeCell ref="I214:I215"/>
    <mergeCell ref="R212:R213"/>
    <mergeCell ref="S212:T213"/>
    <mergeCell ref="U212:U213"/>
    <mergeCell ref="V212:V213"/>
    <mergeCell ref="W212:X213"/>
    <mergeCell ref="Y212:Y213"/>
    <mergeCell ref="J212:J213"/>
    <mergeCell ref="K212:L213"/>
    <mergeCell ref="M212:M213"/>
    <mergeCell ref="N212:N213"/>
    <mergeCell ref="O212:P213"/>
    <mergeCell ref="Q212:Q213"/>
    <mergeCell ref="B212:B213"/>
    <mergeCell ref="C212:D213"/>
    <mergeCell ref="E212:E213"/>
    <mergeCell ref="F212:F213"/>
    <mergeCell ref="G212:H213"/>
    <mergeCell ref="I212:I213"/>
    <mergeCell ref="R210:R211"/>
    <mergeCell ref="S210:T211"/>
    <mergeCell ref="U210:U211"/>
    <mergeCell ref="V210:V211"/>
    <mergeCell ref="W210:X211"/>
    <mergeCell ref="Y210:Y211"/>
    <mergeCell ref="J210:J211"/>
    <mergeCell ref="K210:L211"/>
    <mergeCell ref="M210:M211"/>
    <mergeCell ref="N210:N211"/>
    <mergeCell ref="O210:P211"/>
    <mergeCell ref="Q210:Q211"/>
    <mergeCell ref="B210:B211"/>
    <mergeCell ref="C210:D211"/>
    <mergeCell ref="E210:E211"/>
    <mergeCell ref="F210:F211"/>
    <mergeCell ref="G210:H211"/>
    <mergeCell ref="I210:I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R206:R207"/>
    <mergeCell ref="S206:T207"/>
    <mergeCell ref="U206:U207"/>
    <mergeCell ref="V206:V207"/>
    <mergeCell ref="W206:X207"/>
    <mergeCell ref="Y206:Y207"/>
    <mergeCell ref="J206:J207"/>
    <mergeCell ref="K206:L207"/>
    <mergeCell ref="M206:M207"/>
    <mergeCell ref="N206:N207"/>
    <mergeCell ref="O206:P207"/>
    <mergeCell ref="Q206:Q207"/>
    <mergeCell ref="B206:B207"/>
    <mergeCell ref="C206:D207"/>
    <mergeCell ref="E206:E207"/>
    <mergeCell ref="F206:F207"/>
    <mergeCell ref="G206:H207"/>
    <mergeCell ref="I206:I207"/>
    <mergeCell ref="R204:R205"/>
    <mergeCell ref="S204:T205"/>
    <mergeCell ref="U204:U205"/>
    <mergeCell ref="V204:V205"/>
    <mergeCell ref="W204:X205"/>
    <mergeCell ref="Y204:Y205"/>
    <mergeCell ref="J204:J205"/>
    <mergeCell ref="K204:L205"/>
    <mergeCell ref="M204:M205"/>
    <mergeCell ref="N204:N205"/>
    <mergeCell ref="O204:P205"/>
    <mergeCell ref="Q204:Q205"/>
    <mergeCell ref="B204:B205"/>
    <mergeCell ref="C204:D205"/>
    <mergeCell ref="E204:E205"/>
    <mergeCell ref="F204:F205"/>
    <mergeCell ref="G204:H205"/>
    <mergeCell ref="I204:I205"/>
    <mergeCell ref="R202:R203"/>
    <mergeCell ref="S202:T203"/>
    <mergeCell ref="U202:U203"/>
    <mergeCell ref="V202:V203"/>
    <mergeCell ref="W202:X203"/>
    <mergeCell ref="Y202:Y203"/>
    <mergeCell ref="J202:J203"/>
    <mergeCell ref="K202:L203"/>
    <mergeCell ref="M202:M203"/>
    <mergeCell ref="N202:N203"/>
    <mergeCell ref="O202:P203"/>
    <mergeCell ref="Q202:Q203"/>
    <mergeCell ref="B202:B203"/>
    <mergeCell ref="C202:D203"/>
    <mergeCell ref="E202:E203"/>
    <mergeCell ref="F202:F203"/>
    <mergeCell ref="G202:H203"/>
    <mergeCell ref="I202:I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B200:B201"/>
    <mergeCell ref="C200:D201"/>
    <mergeCell ref="E200:E201"/>
    <mergeCell ref="F200:F201"/>
    <mergeCell ref="G200:H201"/>
    <mergeCell ref="I200:I201"/>
    <mergeCell ref="R198:R199"/>
    <mergeCell ref="S198:T199"/>
    <mergeCell ref="U198:U199"/>
    <mergeCell ref="V198:V199"/>
    <mergeCell ref="W198:X199"/>
    <mergeCell ref="Y198:Y199"/>
    <mergeCell ref="J198:J199"/>
    <mergeCell ref="K198:L199"/>
    <mergeCell ref="M198:M199"/>
    <mergeCell ref="N198:N199"/>
    <mergeCell ref="O198:P199"/>
    <mergeCell ref="Q198:Q199"/>
    <mergeCell ref="B198:B199"/>
    <mergeCell ref="C198:D199"/>
    <mergeCell ref="E198:E199"/>
    <mergeCell ref="F198:F199"/>
    <mergeCell ref="G198:H199"/>
    <mergeCell ref="I198:I199"/>
    <mergeCell ref="C197:E197"/>
    <mergeCell ref="G197:I197"/>
    <mergeCell ref="K197:M197"/>
    <mergeCell ref="O197:Q197"/>
    <mergeCell ref="S197:U197"/>
    <mergeCell ref="W197:Y197"/>
    <mergeCell ref="R195:R196"/>
    <mergeCell ref="S195:T196"/>
    <mergeCell ref="U195:U196"/>
    <mergeCell ref="V195:V196"/>
    <mergeCell ref="W195:X196"/>
    <mergeCell ref="Y195:Y196"/>
    <mergeCell ref="J195:J196"/>
    <mergeCell ref="K195:L196"/>
    <mergeCell ref="M195:M196"/>
    <mergeCell ref="N195:N196"/>
    <mergeCell ref="O195:P196"/>
    <mergeCell ref="Q195:Q196"/>
    <mergeCell ref="B195:B196"/>
    <mergeCell ref="C195:D196"/>
    <mergeCell ref="E195:E196"/>
    <mergeCell ref="F195:F196"/>
    <mergeCell ref="G195:H196"/>
    <mergeCell ref="I195:I196"/>
    <mergeCell ref="R193:R194"/>
    <mergeCell ref="S193:T194"/>
    <mergeCell ref="U193:U194"/>
    <mergeCell ref="V193:V194"/>
    <mergeCell ref="W193:X194"/>
    <mergeCell ref="Y193:Y194"/>
    <mergeCell ref="J193:J194"/>
    <mergeCell ref="K193:L194"/>
    <mergeCell ref="M193:M194"/>
    <mergeCell ref="N193:N194"/>
    <mergeCell ref="O193:P194"/>
    <mergeCell ref="Q193:Q194"/>
    <mergeCell ref="B193:B194"/>
    <mergeCell ref="C193:D194"/>
    <mergeCell ref="E193:E194"/>
    <mergeCell ref="F193:F194"/>
    <mergeCell ref="G193:H194"/>
    <mergeCell ref="I193:I194"/>
    <mergeCell ref="R191:R192"/>
    <mergeCell ref="S191:T192"/>
    <mergeCell ref="U191:U192"/>
    <mergeCell ref="V191:V192"/>
    <mergeCell ref="W191:X192"/>
    <mergeCell ref="Y191:Y192"/>
    <mergeCell ref="J191:J192"/>
    <mergeCell ref="K191:L192"/>
    <mergeCell ref="M191:M192"/>
    <mergeCell ref="N191:N192"/>
    <mergeCell ref="O191:P192"/>
    <mergeCell ref="Q191:Q192"/>
    <mergeCell ref="B191:B192"/>
    <mergeCell ref="C191:D192"/>
    <mergeCell ref="E191:E192"/>
    <mergeCell ref="F191:F192"/>
    <mergeCell ref="G191:H192"/>
    <mergeCell ref="I191:I192"/>
    <mergeCell ref="R189:R190"/>
    <mergeCell ref="S189:T190"/>
    <mergeCell ref="U189:U190"/>
    <mergeCell ref="V189:V190"/>
    <mergeCell ref="W189:X190"/>
    <mergeCell ref="Y189:Y190"/>
    <mergeCell ref="J189:J190"/>
    <mergeCell ref="K189:L190"/>
    <mergeCell ref="M189:M190"/>
    <mergeCell ref="N189:N190"/>
    <mergeCell ref="O189:P190"/>
    <mergeCell ref="Q189:Q190"/>
    <mergeCell ref="B189:B190"/>
    <mergeCell ref="C189:D190"/>
    <mergeCell ref="E189:E190"/>
    <mergeCell ref="F189:F190"/>
    <mergeCell ref="G189:H190"/>
    <mergeCell ref="I189:I190"/>
    <mergeCell ref="R187:R188"/>
    <mergeCell ref="S187:T188"/>
    <mergeCell ref="U187:U188"/>
    <mergeCell ref="V187:V188"/>
    <mergeCell ref="W187:X188"/>
    <mergeCell ref="Y187:Y188"/>
    <mergeCell ref="J187:J188"/>
    <mergeCell ref="K187:L188"/>
    <mergeCell ref="M187:M188"/>
    <mergeCell ref="N187:N188"/>
    <mergeCell ref="O187:P188"/>
    <mergeCell ref="Q187:Q188"/>
    <mergeCell ref="B187:B188"/>
    <mergeCell ref="C187:D188"/>
    <mergeCell ref="E187:E188"/>
    <mergeCell ref="F187:F188"/>
    <mergeCell ref="G187:H188"/>
    <mergeCell ref="I187:I188"/>
    <mergeCell ref="C186:E186"/>
    <mergeCell ref="G186:I186"/>
    <mergeCell ref="K186:M186"/>
    <mergeCell ref="O186:Q186"/>
    <mergeCell ref="S186:U186"/>
    <mergeCell ref="W186:Y186"/>
    <mergeCell ref="R184:R185"/>
    <mergeCell ref="S184:T185"/>
    <mergeCell ref="U184:U185"/>
    <mergeCell ref="V184:V185"/>
    <mergeCell ref="W184:X185"/>
    <mergeCell ref="Y184:Y185"/>
    <mergeCell ref="J184:J185"/>
    <mergeCell ref="K184:L185"/>
    <mergeCell ref="M184:M185"/>
    <mergeCell ref="N184:N185"/>
    <mergeCell ref="O184:P185"/>
    <mergeCell ref="Q184:Q185"/>
    <mergeCell ref="B184:B185"/>
    <mergeCell ref="C184:D185"/>
    <mergeCell ref="E184:E185"/>
    <mergeCell ref="F184:F185"/>
    <mergeCell ref="G184:H185"/>
    <mergeCell ref="I184:I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T180:T181"/>
    <mergeCell ref="U180:U181"/>
    <mergeCell ref="V180:V181"/>
    <mergeCell ref="W180:W181"/>
    <mergeCell ref="X180:X181"/>
    <mergeCell ref="Y180:Y181"/>
    <mergeCell ref="N180:N181"/>
    <mergeCell ref="O180:O181"/>
    <mergeCell ref="P180:P181"/>
    <mergeCell ref="Q180:Q181"/>
    <mergeCell ref="R180:R181"/>
    <mergeCell ref="S180:S181"/>
    <mergeCell ref="H180:H181"/>
    <mergeCell ref="I180:I181"/>
    <mergeCell ref="J180:J181"/>
    <mergeCell ref="K180:K181"/>
    <mergeCell ref="L180:L181"/>
    <mergeCell ref="M180:M181"/>
    <mergeCell ref="B180:B181"/>
    <mergeCell ref="C180:C181"/>
    <mergeCell ref="D180:D181"/>
    <mergeCell ref="E180:E181"/>
    <mergeCell ref="F180:F181"/>
    <mergeCell ref="G180:G181"/>
    <mergeCell ref="S176:U176"/>
    <mergeCell ref="S177:U177"/>
    <mergeCell ref="S178:U178"/>
    <mergeCell ref="S179:U179"/>
    <mergeCell ref="V176:V179"/>
    <mergeCell ref="W176:Y179"/>
    <mergeCell ref="N176:N179"/>
    <mergeCell ref="O176:Q176"/>
    <mergeCell ref="O177:Q177"/>
    <mergeCell ref="O178:Q178"/>
    <mergeCell ref="O179:Q179"/>
    <mergeCell ref="R176:R179"/>
    <mergeCell ref="G178:I178"/>
    <mergeCell ref="G179:I179"/>
    <mergeCell ref="J176:J179"/>
    <mergeCell ref="K176:M176"/>
    <mergeCell ref="K177:M177"/>
    <mergeCell ref="K178:M178"/>
    <mergeCell ref="K179:M179"/>
    <mergeCell ref="B173:Y173"/>
    <mergeCell ref="C175:Y175"/>
    <mergeCell ref="B176:B179"/>
    <mergeCell ref="C176:E176"/>
    <mergeCell ref="C177:E177"/>
    <mergeCell ref="C178:E178"/>
    <mergeCell ref="C179:E179"/>
    <mergeCell ref="F176:F179"/>
    <mergeCell ref="G176:I176"/>
    <mergeCell ref="G177:I177"/>
    <mergeCell ref="T169:T170"/>
    <mergeCell ref="U169:U170"/>
    <mergeCell ref="V169:V170"/>
    <mergeCell ref="W169:W170"/>
    <mergeCell ref="X169:X170"/>
    <mergeCell ref="Y169:Y170"/>
    <mergeCell ref="N169:N170"/>
    <mergeCell ref="O169:O170"/>
    <mergeCell ref="P169:P170"/>
    <mergeCell ref="Q169:Q170"/>
    <mergeCell ref="R169:R170"/>
    <mergeCell ref="S169:S170"/>
    <mergeCell ref="H169:H170"/>
    <mergeCell ref="I169:I170"/>
    <mergeCell ref="J169:J170"/>
    <mergeCell ref="K169:K170"/>
    <mergeCell ref="L169:L170"/>
    <mergeCell ref="M169:M170"/>
    <mergeCell ref="B169:B170"/>
    <mergeCell ref="C169:C170"/>
    <mergeCell ref="D169:D170"/>
    <mergeCell ref="E169:E170"/>
    <mergeCell ref="F169:F170"/>
    <mergeCell ref="G169:G170"/>
    <mergeCell ref="T167:T168"/>
    <mergeCell ref="U167:U168"/>
    <mergeCell ref="V167:V168"/>
    <mergeCell ref="W167:W168"/>
    <mergeCell ref="X167:X168"/>
    <mergeCell ref="Y167:Y168"/>
    <mergeCell ref="N167:N168"/>
    <mergeCell ref="O167:O168"/>
    <mergeCell ref="P167:P168"/>
    <mergeCell ref="Q167:Q168"/>
    <mergeCell ref="R167:R168"/>
    <mergeCell ref="S167:S168"/>
    <mergeCell ref="H167:H168"/>
    <mergeCell ref="I167:I168"/>
    <mergeCell ref="J167:J168"/>
    <mergeCell ref="K167:K168"/>
    <mergeCell ref="L167:L168"/>
    <mergeCell ref="M167:M168"/>
    <mergeCell ref="B167:B168"/>
    <mergeCell ref="C167:C168"/>
    <mergeCell ref="D167:D168"/>
    <mergeCell ref="E167:E168"/>
    <mergeCell ref="F167:F168"/>
    <mergeCell ref="G167:G168"/>
    <mergeCell ref="R165:R166"/>
    <mergeCell ref="S165:T166"/>
    <mergeCell ref="U165:U166"/>
    <mergeCell ref="V165:V166"/>
    <mergeCell ref="W165:X166"/>
    <mergeCell ref="Y165:Y166"/>
    <mergeCell ref="J165:J166"/>
    <mergeCell ref="K165:L166"/>
    <mergeCell ref="M165:M166"/>
    <mergeCell ref="N165:N166"/>
    <mergeCell ref="O165:P166"/>
    <mergeCell ref="Q165:Q166"/>
    <mergeCell ref="B165:B166"/>
    <mergeCell ref="C165:D166"/>
    <mergeCell ref="E165:E166"/>
    <mergeCell ref="F165:F166"/>
    <mergeCell ref="G165:H166"/>
    <mergeCell ref="I165:I166"/>
    <mergeCell ref="R163:R164"/>
    <mergeCell ref="S163:T164"/>
    <mergeCell ref="U163:U164"/>
    <mergeCell ref="V163:V164"/>
    <mergeCell ref="W163:X164"/>
    <mergeCell ref="Y163:Y164"/>
    <mergeCell ref="J163:J164"/>
    <mergeCell ref="K163:L164"/>
    <mergeCell ref="M163:M164"/>
    <mergeCell ref="N163:N164"/>
    <mergeCell ref="O163:P164"/>
    <mergeCell ref="Q163:Q164"/>
    <mergeCell ref="B163:B164"/>
    <mergeCell ref="C163:D164"/>
    <mergeCell ref="E163:E164"/>
    <mergeCell ref="F163:F164"/>
    <mergeCell ref="G163:H164"/>
    <mergeCell ref="I163:I164"/>
    <mergeCell ref="Y160:Y161"/>
    <mergeCell ref="C162:E162"/>
    <mergeCell ref="G162:I162"/>
    <mergeCell ref="K162:M162"/>
    <mergeCell ref="O162:Q162"/>
    <mergeCell ref="S162:U162"/>
    <mergeCell ref="W162:Y162"/>
    <mergeCell ref="S160:S161"/>
    <mergeCell ref="T160:T161"/>
    <mergeCell ref="U160:U161"/>
    <mergeCell ref="V160:V161"/>
    <mergeCell ref="W160:W161"/>
    <mergeCell ref="X160:X161"/>
    <mergeCell ref="M160:M161"/>
    <mergeCell ref="N160:N161"/>
    <mergeCell ref="O160:O161"/>
    <mergeCell ref="P160:P161"/>
    <mergeCell ref="Q160:Q161"/>
    <mergeCell ref="R160:R161"/>
    <mergeCell ref="G160:G161"/>
    <mergeCell ref="H160:H161"/>
    <mergeCell ref="I160:I161"/>
    <mergeCell ref="J160:J161"/>
    <mergeCell ref="K160:K161"/>
    <mergeCell ref="L160:L161"/>
    <mergeCell ref="S158:T159"/>
    <mergeCell ref="U158:U159"/>
    <mergeCell ref="V158:V159"/>
    <mergeCell ref="W158:X159"/>
    <mergeCell ref="Y158:Y159"/>
    <mergeCell ref="B160:B161"/>
    <mergeCell ref="C160:C161"/>
    <mergeCell ref="D160:D161"/>
    <mergeCell ref="E160:E161"/>
    <mergeCell ref="F160:F161"/>
    <mergeCell ref="K158:L159"/>
    <mergeCell ref="M158:M159"/>
    <mergeCell ref="N158:N159"/>
    <mergeCell ref="O158:P159"/>
    <mergeCell ref="Q158:Q159"/>
    <mergeCell ref="R158:R159"/>
    <mergeCell ref="V156:V157"/>
    <mergeCell ref="W156:X157"/>
    <mergeCell ref="Y156:Y157"/>
    <mergeCell ref="B158:B159"/>
    <mergeCell ref="C158:D159"/>
    <mergeCell ref="E158:E159"/>
    <mergeCell ref="F158:F159"/>
    <mergeCell ref="G158:H159"/>
    <mergeCell ref="I158:I159"/>
    <mergeCell ref="J158:J159"/>
    <mergeCell ref="N156:N157"/>
    <mergeCell ref="O156:P157"/>
    <mergeCell ref="Q156:Q157"/>
    <mergeCell ref="R156:R157"/>
    <mergeCell ref="S156:T157"/>
    <mergeCell ref="U156:U157"/>
    <mergeCell ref="B154:Y154"/>
    <mergeCell ref="B156:B157"/>
    <mergeCell ref="C156:D157"/>
    <mergeCell ref="E156:E157"/>
    <mergeCell ref="F156:F157"/>
    <mergeCell ref="G156:H157"/>
    <mergeCell ref="I156:I157"/>
    <mergeCell ref="J156:J157"/>
    <mergeCell ref="K156:L157"/>
    <mergeCell ref="M156:M157"/>
    <mergeCell ref="R152:R153"/>
    <mergeCell ref="S152:T153"/>
    <mergeCell ref="U152:U153"/>
    <mergeCell ref="V152:V153"/>
    <mergeCell ref="W152:X153"/>
    <mergeCell ref="Y152:Y153"/>
    <mergeCell ref="J152:J153"/>
    <mergeCell ref="K152:L153"/>
    <mergeCell ref="M152:M153"/>
    <mergeCell ref="N152:N153"/>
    <mergeCell ref="O152:P153"/>
    <mergeCell ref="Q152:Q153"/>
    <mergeCell ref="B152:B153"/>
    <mergeCell ref="C152:D153"/>
    <mergeCell ref="E152:E153"/>
    <mergeCell ref="F152:F153"/>
    <mergeCell ref="G152:H153"/>
    <mergeCell ref="I152:I153"/>
    <mergeCell ref="R150:R151"/>
    <mergeCell ref="S150:T151"/>
    <mergeCell ref="U150:U151"/>
    <mergeCell ref="V150:V151"/>
    <mergeCell ref="W150:X151"/>
    <mergeCell ref="Y150:Y151"/>
    <mergeCell ref="J150:J151"/>
    <mergeCell ref="K150:L151"/>
    <mergeCell ref="M150:M151"/>
    <mergeCell ref="N150:N151"/>
    <mergeCell ref="O150:P151"/>
    <mergeCell ref="Q150:Q151"/>
    <mergeCell ref="B150:B151"/>
    <mergeCell ref="C150:D151"/>
    <mergeCell ref="E150:E151"/>
    <mergeCell ref="F150:F151"/>
    <mergeCell ref="G150:H151"/>
    <mergeCell ref="I150:I151"/>
    <mergeCell ref="T148:T149"/>
    <mergeCell ref="U148:U149"/>
    <mergeCell ref="V148:V149"/>
    <mergeCell ref="W148:W149"/>
    <mergeCell ref="X148:X149"/>
    <mergeCell ref="Y148:Y149"/>
    <mergeCell ref="N148:N149"/>
    <mergeCell ref="O148:O149"/>
    <mergeCell ref="P148:P149"/>
    <mergeCell ref="Q148:Q149"/>
    <mergeCell ref="R148:R149"/>
    <mergeCell ref="S148:S149"/>
    <mergeCell ref="H148:H149"/>
    <mergeCell ref="I148:I149"/>
    <mergeCell ref="J148:J149"/>
    <mergeCell ref="K148:K149"/>
    <mergeCell ref="L148:L149"/>
    <mergeCell ref="M148:M149"/>
    <mergeCell ref="B148:B149"/>
    <mergeCell ref="C148:C149"/>
    <mergeCell ref="D148:D149"/>
    <mergeCell ref="E148:E149"/>
    <mergeCell ref="F148:F149"/>
    <mergeCell ref="G148:G149"/>
    <mergeCell ref="R146:R147"/>
    <mergeCell ref="S146:T147"/>
    <mergeCell ref="U146:U147"/>
    <mergeCell ref="V146:V147"/>
    <mergeCell ref="W146:X147"/>
    <mergeCell ref="Y146:Y147"/>
    <mergeCell ref="J146:J147"/>
    <mergeCell ref="K146:L147"/>
    <mergeCell ref="M146:M147"/>
    <mergeCell ref="N146:N147"/>
    <mergeCell ref="O146:P147"/>
    <mergeCell ref="Q146:Q147"/>
    <mergeCell ref="B146:B147"/>
    <mergeCell ref="C146:D147"/>
    <mergeCell ref="E146:E147"/>
    <mergeCell ref="F146:F147"/>
    <mergeCell ref="G146:H147"/>
    <mergeCell ref="I146:I147"/>
    <mergeCell ref="R144:R145"/>
    <mergeCell ref="S144:T145"/>
    <mergeCell ref="U144:U145"/>
    <mergeCell ref="V144:V145"/>
    <mergeCell ref="W144:X145"/>
    <mergeCell ref="Y144:Y145"/>
    <mergeCell ref="J144:J145"/>
    <mergeCell ref="K144:L145"/>
    <mergeCell ref="M144:M145"/>
    <mergeCell ref="N144:N145"/>
    <mergeCell ref="O144:P145"/>
    <mergeCell ref="Q144:Q145"/>
    <mergeCell ref="B144:B145"/>
    <mergeCell ref="C144:D145"/>
    <mergeCell ref="E144:E145"/>
    <mergeCell ref="F144:F145"/>
    <mergeCell ref="G144:H145"/>
    <mergeCell ref="I144:I145"/>
    <mergeCell ref="R142:R143"/>
    <mergeCell ref="S142:T143"/>
    <mergeCell ref="U142:U143"/>
    <mergeCell ref="V142:V143"/>
    <mergeCell ref="W142:X143"/>
    <mergeCell ref="Y142:Y143"/>
    <mergeCell ref="J142:J143"/>
    <mergeCell ref="K142:L143"/>
    <mergeCell ref="M142:M143"/>
    <mergeCell ref="N142:N143"/>
    <mergeCell ref="O142:P143"/>
    <mergeCell ref="Q142:Q143"/>
    <mergeCell ref="B142:B143"/>
    <mergeCell ref="C142:D143"/>
    <mergeCell ref="E142:E143"/>
    <mergeCell ref="F142:F143"/>
    <mergeCell ref="G142:H143"/>
    <mergeCell ref="I142:I143"/>
    <mergeCell ref="R140:R141"/>
    <mergeCell ref="S140:T141"/>
    <mergeCell ref="U140:U141"/>
    <mergeCell ref="V140:V141"/>
    <mergeCell ref="W140:X141"/>
    <mergeCell ref="Y140:Y141"/>
    <mergeCell ref="J140:J141"/>
    <mergeCell ref="K140:L141"/>
    <mergeCell ref="M140:M141"/>
    <mergeCell ref="N140:N141"/>
    <mergeCell ref="O140:P141"/>
    <mergeCell ref="Q140:Q141"/>
    <mergeCell ref="B140:B141"/>
    <mergeCell ref="C140:D141"/>
    <mergeCell ref="E140:E141"/>
    <mergeCell ref="F140:F141"/>
    <mergeCell ref="G140:H141"/>
    <mergeCell ref="I140:I141"/>
    <mergeCell ref="R138:R139"/>
    <mergeCell ref="S138:T139"/>
    <mergeCell ref="U138:U139"/>
    <mergeCell ref="V138:V139"/>
    <mergeCell ref="W138:X139"/>
    <mergeCell ref="Y138:Y139"/>
    <mergeCell ref="J138:J139"/>
    <mergeCell ref="K138:L139"/>
    <mergeCell ref="M138:M139"/>
    <mergeCell ref="N138:N139"/>
    <mergeCell ref="O138:P139"/>
    <mergeCell ref="Q138:Q139"/>
    <mergeCell ref="B138:B139"/>
    <mergeCell ref="C138:D139"/>
    <mergeCell ref="E138:E139"/>
    <mergeCell ref="F138:F139"/>
    <mergeCell ref="G138:H139"/>
    <mergeCell ref="I138:I139"/>
    <mergeCell ref="R136:R137"/>
    <mergeCell ref="S136:T137"/>
    <mergeCell ref="U136:U137"/>
    <mergeCell ref="V136:V137"/>
    <mergeCell ref="W136:X137"/>
    <mergeCell ref="Y136:Y137"/>
    <mergeCell ref="J136:J137"/>
    <mergeCell ref="K136:L137"/>
    <mergeCell ref="M136:M137"/>
    <mergeCell ref="N136:N137"/>
    <mergeCell ref="O136:P137"/>
    <mergeCell ref="Q136:Q137"/>
    <mergeCell ref="B136:B137"/>
    <mergeCell ref="C136:D137"/>
    <mergeCell ref="E136:E137"/>
    <mergeCell ref="F136:F137"/>
    <mergeCell ref="G136:H137"/>
    <mergeCell ref="I136:I137"/>
    <mergeCell ref="T134:T135"/>
    <mergeCell ref="U134:U135"/>
    <mergeCell ref="V134:V135"/>
    <mergeCell ref="W134:W135"/>
    <mergeCell ref="X134:X135"/>
    <mergeCell ref="Y134:Y135"/>
    <mergeCell ref="N134:N135"/>
    <mergeCell ref="O134:O135"/>
    <mergeCell ref="P134:P135"/>
    <mergeCell ref="Q134:Q135"/>
    <mergeCell ref="R134:R135"/>
    <mergeCell ref="S134:S135"/>
    <mergeCell ref="H134:H135"/>
    <mergeCell ref="I134:I135"/>
    <mergeCell ref="J134:J135"/>
    <mergeCell ref="K134:K135"/>
    <mergeCell ref="L134:L135"/>
    <mergeCell ref="M134:M135"/>
    <mergeCell ref="B134:B135"/>
    <mergeCell ref="C134:C135"/>
    <mergeCell ref="D134:D135"/>
    <mergeCell ref="E134:E135"/>
    <mergeCell ref="F134:F135"/>
    <mergeCell ref="G134:G135"/>
    <mergeCell ref="C133:E133"/>
    <mergeCell ref="G133:I133"/>
    <mergeCell ref="K133:M133"/>
    <mergeCell ref="O133:Q133"/>
    <mergeCell ref="S133:U133"/>
    <mergeCell ref="W133:Y133"/>
    <mergeCell ref="B132:E132"/>
    <mergeCell ref="G132:I132"/>
    <mergeCell ref="K132:M132"/>
    <mergeCell ref="O132:Q132"/>
    <mergeCell ref="S132:U132"/>
    <mergeCell ref="W132:Y132"/>
    <mergeCell ref="T130:T131"/>
    <mergeCell ref="U130:U131"/>
    <mergeCell ref="V130:V131"/>
    <mergeCell ref="W130:W131"/>
    <mergeCell ref="X130:X131"/>
    <mergeCell ref="Y130:Y131"/>
    <mergeCell ref="N130:N131"/>
    <mergeCell ref="O130:O131"/>
    <mergeCell ref="P130:P131"/>
    <mergeCell ref="Q130:Q131"/>
    <mergeCell ref="R130:R131"/>
    <mergeCell ref="S130:S131"/>
    <mergeCell ref="H130:H131"/>
    <mergeCell ref="I130:I131"/>
    <mergeCell ref="J130:J131"/>
    <mergeCell ref="K130:K131"/>
    <mergeCell ref="L130:L131"/>
    <mergeCell ref="M130:M131"/>
    <mergeCell ref="B130:B131"/>
    <mergeCell ref="C130:C131"/>
    <mergeCell ref="D130:D131"/>
    <mergeCell ref="E130:E131"/>
    <mergeCell ref="F130:F131"/>
    <mergeCell ref="G130:G131"/>
    <mergeCell ref="R128:R129"/>
    <mergeCell ref="S128:T129"/>
    <mergeCell ref="U128:U129"/>
    <mergeCell ref="V128:V129"/>
    <mergeCell ref="W128:X129"/>
    <mergeCell ref="Y128:Y129"/>
    <mergeCell ref="J128:J129"/>
    <mergeCell ref="K128:L129"/>
    <mergeCell ref="M128:M129"/>
    <mergeCell ref="N128:N129"/>
    <mergeCell ref="O128:P129"/>
    <mergeCell ref="Q128:Q129"/>
    <mergeCell ref="B128:B129"/>
    <mergeCell ref="C128:D129"/>
    <mergeCell ref="E128:E129"/>
    <mergeCell ref="F128:F129"/>
    <mergeCell ref="G128:H129"/>
    <mergeCell ref="I128:I129"/>
    <mergeCell ref="R126:R127"/>
    <mergeCell ref="S126:T127"/>
    <mergeCell ref="U126:U127"/>
    <mergeCell ref="V126:V127"/>
    <mergeCell ref="W126:X127"/>
    <mergeCell ref="Y126:Y127"/>
    <mergeCell ref="J126:J127"/>
    <mergeCell ref="K126:L127"/>
    <mergeCell ref="M126:M127"/>
    <mergeCell ref="N126:N127"/>
    <mergeCell ref="O126:P127"/>
    <mergeCell ref="Q126:Q127"/>
    <mergeCell ref="B126:B127"/>
    <mergeCell ref="C126:D127"/>
    <mergeCell ref="E126:E127"/>
    <mergeCell ref="F126:F127"/>
    <mergeCell ref="G126:H127"/>
    <mergeCell ref="I126:I127"/>
    <mergeCell ref="R124:R125"/>
    <mergeCell ref="S124:T125"/>
    <mergeCell ref="U124:U125"/>
    <mergeCell ref="V124:V125"/>
    <mergeCell ref="W124:X125"/>
    <mergeCell ref="Y124:Y125"/>
    <mergeCell ref="J124:J125"/>
    <mergeCell ref="K124:L125"/>
    <mergeCell ref="M124:M125"/>
    <mergeCell ref="N124:N125"/>
    <mergeCell ref="O124:P125"/>
    <mergeCell ref="Q124:Q125"/>
    <mergeCell ref="B124:B125"/>
    <mergeCell ref="C124:D125"/>
    <mergeCell ref="E124:E125"/>
    <mergeCell ref="F124:F125"/>
    <mergeCell ref="G124:H125"/>
    <mergeCell ref="I124:I125"/>
    <mergeCell ref="R122:R123"/>
    <mergeCell ref="S122:T123"/>
    <mergeCell ref="U122:U123"/>
    <mergeCell ref="V122:V123"/>
    <mergeCell ref="W122:X123"/>
    <mergeCell ref="Y122:Y123"/>
    <mergeCell ref="J122:J123"/>
    <mergeCell ref="K122:L123"/>
    <mergeCell ref="M122:M123"/>
    <mergeCell ref="N122:N123"/>
    <mergeCell ref="O122:P123"/>
    <mergeCell ref="Q122:Q123"/>
    <mergeCell ref="B122:B123"/>
    <mergeCell ref="C122:D123"/>
    <mergeCell ref="E122:E123"/>
    <mergeCell ref="F122:F123"/>
    <mergeCell ref="G122:H123"/>
    <mergeCell ref="I122:I123"/>
    <mergeCell ref="R120:R121"/>
    <mergeCell ref="S120:T121"/>
    <mergeCell ref="U120:U121"/>
    <mergeCell ref="V120:V121"/>
    <mergeCell ref="W120:X121"/>
    <mergeCell ref="Y120:Y121"/>
    <mergeCell ref="J120:J121"/>
    <mergeCell ref="K120:L121"/>
    <mergeCell ref="M120:M121"/>
    <mergeCell ref="N120:N121"/>
    <mergeCell ref="O120:P121"/>
    <mergeCell ref="Q120:Q121"/>
    <mergeCell ref="B120:B121"/>
    <mergeCell ref="C120:D121"/>
    <mergeCell ref="E120:E121"/>
    <mergeCell ref="F120:F121"/>
    <mergeCell ref="G120:H121"/>
    <mergeCell ref="I120:I121"/>
    <mergeCell ref="R118:R119"/>
    <mergeCell ref="S118:T119"/>
    <mergeCell ref="U118:U119"/>
    <mergeCell ref="V118:V119"/>
    <mergeCell ref="W118:X119"/>
    <mergeCell ref="Y118:Y119"/>
    <mergeCell ref="J118:J119"/>
    <mergeCell ref="K118:L119"/>
    <mergeCell ref="M118:M119"/>
    <mergeCell ref="N118:N119"/>
    <mergeCell ref="O118:P119"/>
    <mergeCell ref="Q118:Q119"/>
    <mergeCell ref="B118:B119"/>
    <mergeCell ref="C118:D119"/>
    <mergeCell ref="E118:E119"/>
    <mergeCell ref="F118:F119"/>
    <mergeCell ref="G118:H119"/>
    <mergeCell ref="I118:I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R114:R115"/>
    <mergeCell ref="S114:T115"/>
    <mergeCell ref="U114:U115"/>
    <mergeCell ref="V114:V115"/>
    <mergeCell ref="W114:X115"/>
    <mergeCell ref="Y114:Y115"/>
    <mergeCell ref="J114:J115"/>
    <mergeCell ref="K114:L115"/>
    <mergeCell ref="M114:M115"/>
    <mergeCell ref="N114:N115"/>
    <mergeCell ref="O114:P115"/>
    <mergeCell ref="Q114:Q115"/>
    <mergeCell ref="B114:B115"/>
    <mergeCell ref="C114:D115"/>
    <mergeCell ref="E114:E115"/>
    <mergeCell ref="F114:F115"/>
    <mergeCell ref="G114:H115"/>
    <mergeCell ref="I114:I115"/>
    <mergeCell ref="T112:T113"/>
    <mergeCell ref="U112:U113"/>
    <mergeCell ref="V112:V113"/>
    <mergeCell ref="W112:W113"/>
    <mergeCell ref="X112:X113"/>
    <mergeCell ref="Y112:Y113"/>
    <mergeCell ref="N112:N113"/>
    <mergeCell ref="O112:O113"/>
    <mergeCell ref="P112:P113"/>
    <mergeCell ref="Q112:Q113"/>
    <mergeCell ref="R112:R113"/>
    <mergeCell ref="S112:S113"/>
    <mergeCell ref="H112:H113"/>
    <mergeCell ref="I112:I113"/>
    <mergeCell ref="J112:J113"/>
    <mergeCell ref="K112:K113"/>
    <mergeCell ref="L112:L113"/>
    <mergeCell ref="M112:M113"/>
    <mergeCell ref="B112:B113"/>
    <mergeCell ref="C112:C113"/>
    <mergeCell ref="D112:D113"/>
    <mergeCell ref="E112:E113"/>
    <mergeCell ref="F112:F113"/>
    <mergeCell ref="G112:G113"/>
    <mergeCell ref="R110:R111"/>
    <mergeCell ref="S110:T111"/>
    <mergeCell ref="U110:U111"/>
    <mergeCell ref="V110:V111"/>
    <mergeCell ref="W110:X111"/>
    <mergeCell ref="Y110:Y111"/>
    <mergeCell ref="J110:J111"/>
    <mergeCell ref="K110:L111"/>
    <mergeCell ref="M110:M111"/>
    <mergeCell ref="N110:N111"/>
    <mergeCell ref="O110:P111"/>
    <mergeCell ref="Q110:Q111"/>
    <mergeCell ref="B110:B111"/>
    <mergeCell ref="C110:D111"/>
    <mergeCell ref="E110:E111"/>
    <mergeCell ref="F110:F111"/>
    <mergeCell ref="G110:H111"/>
    <mergeCell ref="I110:I111"/>
    <mergeCell ref="R108:R109"/>
    <mergeCell ref="S108:T109"/>
    <mergeCell ref="U108:U109"/>
    <mergeCell ref="V108:V109"/>
    <mergeCell ref="W108:X109"/>
    <mergeCell ref="Y108:Y109"/>
    <mergeCell ref="J108:J109"/>
    <mergeCell ref="K108:L109"/>
    <mergeCell ref="M108:M109"/>
    <mergeCell ref="N108:N109"/>
    <mergeCell ref="O108:P109"/>
    <mergeCell ref="Q108:Q109"/>
    <mergeCell ref="B108:B109"/>
    <mergeCell ref="C108:D109"/>
    <mergeCell ref="E108:E109"/>
    <mergeCell ref="F108:F109"/>
    <mergeCell ref="G108:H109"/>
    <mergeCell ref="I108:I109"/>
    <mergeCell ref="R106:R107"/>
    <mergeCell ref="S106:T107"/>
    <mergeCell ref="U106:U107"/>
    <mergeCell ref="V106:V107"/>
    <mergeCell ref="W106:X107"/>
    <mergeCell ref="Y106:Y107"/>
    <mergeCell ref="J106:J107"/>
    <mergeCell ref="K106:L107"/>
    <mergeCell ref="M106:M107"/>
    <mergeCell ref="N106:N107"/>
    <mergeCell ref="O106:P107"/>
    <mergeCell ref="Q106:Q107"/>
    <mergeCell ref="B106:B107"/>
    <mergeCell ref="C106:D107"/>
    <mergeCell ref="E106:E107"/>
    <mergeCell ref="F106:F107"/>
    <mergeCell ref="G106:H107"/>
    <mergeCell ref="I106:I107"/>
    <mergeCell ref="R104:R105"/>
    <mergeCell ref="S104:T105"/>
    <mergeCell ref="U104:U105"/>
    <mergeCell ref="V104:V105"/>
    <mergeCell ref="W104:X105"/>
    <mergeCell ref="Y104:Y105"/>
    <mergeCell ref="J104:J105"/>
    <mergeCell ref="K104:L105"/>
    <mergeCell ref="M104:M105"/>
    <mergeCell ref="N104:N105"/>
    <mergeCell ref="O104:P105"/>
    <mergeCell ref="Q104:Q105"/>
    <mergeCell ref="B104:B105"/>
    <mergeCell ref="C104:D105"/>
    <mergeCell ref="E104:E105"/>
    <mergeCell ref="F104:F105"/>
    <mergeCell ref="G104:H105"/>
    <mergeCell ref="I104:I105"/>
    <mergeCell ref="R102:R103"/>
    <mergeCell ref="S102:T103"/>
    <mergeCell ref="U102:U103"/>
    <mergeCell ref="V102:V103"/>
    <mergeCell ref="W102:X103"/>
    <mergeCell ref="Y102:Y103"/>
    <mergeCell ref="J102:J103"/>
    <mergeCell ref="K102:L103"/>
    <mergeCell ref="M102:M103"/>
    <mergeCell ref="N102:N103"/>
    <mergeCell ref="O102:P103"/>
    <mergeCell ref="Q102:Q103"/>
    <mergeCell ref="B102:B103"/>
    <mergeCell ref="C102:D103"/>
    <mergeCell ref="E102:E103"/>
    <mergeCell ref="F102:F103"/>
    <mergeCell ref="G102:H103"/>
    <mergeCell ref="I102:I103"/>
    <mergeCell ref="R100:R101"/>
    <mergeCell ref="S100:T101"/>
    <mergeCell ref="U100:U101"/>
    <mergeCell ref="V100:V101"/>
    <mergeCell ref="W100:X101"/>
    <mergeCell ref="Y100:Y101"/>
    <mergeCell ref="J100:J101"/>
    <mergeCell ref="K100:L101"/>
    <mergeCell ref="M100:M101"/>
    <mergeCell ref="N100:N101"/>
    <mergeCell ref="O100:P101"/>
    <mergeCell ref="Q100:Q101"/>
    <mergeCell ref="B100:B101"/>
    <mergeCell ref="C100:D101"/>
    <mergeCell ref="E100:E101"/>
    <mergeCell ref="F100:F101"/>
    <mergeCell ref="G100:H101"/>
    <mergeCell ref="I100:I101"/>
    <mergeCell ref="T98:T99"/>
    <mergeCell ref="U98:U99"/>
    <mergeCell ref="V98:V99"/>
    <mergeCell ref="W98:W99"/>
    <mergeCell ref="X98:X99"/>
    <mergeCell ref="Y98:Y99"/>
    <mergeCell ref="N98:N99"/>
    <mergeCell ref="O98:O99"/>
    <mergeCell ref="P98:P99"/>
    <mergeCell ref="Q98:Q99"/>
    <mergeCell ref="R98:R99"/>
    <mergeCell ref="S98:S99"/>
    <mergeCell ref="H98:H99"/>
    <mergeCell ref="I98:I99"/>
    <mergeCell ref="J98:J99"/>
    <mergeCell ref="K98:K99"/>
    <mergeCell ref="L98:L99"/>
    <mergeCell ref="M98:M99"/>
    <mergeCell ref="B98:B99"/>
    <mergeCell ref="C98:C99"/>
    <mergeCell ref="D98:D99"/>
    <mergeCell ref="E98:E99"/>
    <mergeCell ref="F98:F99"/>
    <mergeCell ref="G98:G99"/>
    <mergeCell ref="C97:E97"/>
    <mergeCell ref="G97:I97"/>
    <mergeCell ref="K97:M97"/>
    <mergeCell ref="O97:Q97"/>
    <mergeCell ref="S97:U97"/>
    <mergeCell ref="W97:Y97"/>
    <mergeCell ref="V91:V95"/>
    <mergeCell ref="W91:Y95"/>
    <mergeCell ref="C96:E96"/>
    <mergeCell ref="G96:I96"/>
    <mergeCell ref="K96:M96"/>
    <mergeCell ref="O96:Q96"/>
    <mergeCell ref="S96:U96"/>
    <mergeCell ref="W96:Y96"/>
    <mergeCell ref="R91:R95"/>
    <mergeCell ref="S91:U91"/>
    <mergeCell ref="S92:U92"/>
    <mergeCell ref="S93:U93"/>
    <mergeCell ref="S94:U94"/>
    <mergeCell ref="S95:U95"/>
    <mergeCell ref="N91:N95"/>
    <mergeCell ref="O91:Q91"/>
    <mergeCell ref="O92:Q92"/>
    <mergeCell ref="O93:Q93"/>
    <mergeCell ref="O94:Q94"/>
    <mergeCell ref="O95:Q95"/>
    <mergeCell ref="G92:I92"/>
    <mergeCell ref="G93:I93"/>
    <mergeCell ref="G94:I94"/>
    <mergeCell ref="G95:I95"/>
    <mergeCell ref="J91:J95"/>
    <mergeCell ref="K91:M91"/>
    <mergeCell ref="K92:M92"/>
    <mergeCell ref="K93:M93"/>
    <mergeCell ref="K94:M94"/>
    <mergeCell ref="K95:M95"/>
    <mergeCell ref="B88:Y88"/>
    <mergeCell ref="C90:Y90"/>
    <mergeCell ref="B91:B95"/>
    <mergeCell ref="C91:E91"/>
    <mergeCell ref="C92:E92"/>
    <mergeCell ref="C93:E93"/>
    <mergeCell ref="C94:E94"/>
    <mergeCell ref="C95:E95"/>
    <mergeCell ref="F91:F95"/>
    <mergeCell ref="G91:I91"/>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B84:B85"/>
    <mergeCell ref="C84:C85"/>
    <mergeCell ref="D84:D85"/>
    <mergeCell ref="E84:E85"/>
    <mergeCell ref="F84:F85"/>
    <mergeCell ref="G84:G85"/>
    <mergeCell ref="R82:R83"/>
    <mergeCell ref="S82:T83"/>
    <mergeCell ref="U82:U83"/>
    <mergeCell ref="V82:V83"/>
    <mergeCell ref="W82:X83"/>
    <mergeCell ref="Y82:Y83"/>
    <mergeCell ref="J82:J83"/>
    <mergeCell ref="K82:L83"/>
    <mergeCell ref="M82:M83"/>
    <mergeCell ref="N82:N83"/>
    <mergeCell ref="O82:P83"/>
    <mergeCell ref="Q82:Q83"/>
    <mergeCell ref="B82:B83"/>
    <mergeCell ref="C82:D83"/>
    <mergeCell ref="E82:E83"/>
    <mergeCell ref="F82:F83"/>
    <mergeCell ref="G82:H83"/>
    <mergeCell ref="I82:I83"/>
    <mergeCell ref="R80:R81"/>
    <mergeCell ref="S80:T81"/>
    <mergeCell ref="U80:U81"/>
    <mergeCell ref="V80:V81"/>
    <mergeCell ref="W80:X81"/>
    <mergeCell ref="Y80:Y81"/>
    <mergeCell ref="J80:J81"/>
    <mergeCell ref="K80:L81"/>
    <mergeCell ref="M80:M81"/>
    <mergeCell ref="N80:N81"/>
    <mergeCell ref="O80:P81"/>
    <mergeCell ref="Q80:Q81"/>
    <mergeCell ref="B80:B81"/>
    <mergeCell ref="C80:D81"/>
    <mergeCell ref="E80:E81"/>
    <mergeCell ref="F80:F81"/>
    <mergeCell ref="G80:H81"/>
    <mergeCell ref="I80:I81"/>
    <mergeCell ref="W77:W78"/>
    <mergeCell ref="X77:X78"/>
    <mergeCell ref="Y77:Y78"/>
    <mergeCell ref="C79:E79"/>
    <mergeCell ref="G79:I79"/>
    <mergeCell ref="K79:M79"/>
    <mergeCell ref="O79:Q79"/>
    <mergeCell ref="S79:U79"/>
    <mergeCell ref="W79:Y79"/>
    <mergeCell ref="Q77:Q78"/>
    <mergeCell ref="R77:R78"/>
    <mergeCell ref="S77:S78"/>
    <mergeCell ref="T77:T78"/>
    <mergeCell ref="U77:U78"/>
    <mergeCell ref="V77:V78"/>
    <mergeCell ref="K77:K78"/>
    <mergeCell ref="L77:L78"/>
    <mergeCell ref="M77:M78"/>
    <mergeCell ref="N77:N78"/>
    <mergeCell ref="O77:O78"/>
    <mergeCell ref="P77:P78"/>
    <mergeCell ref="Y75:Y76"/>
    <mergeCell ref="B77:B78"/>
    <mergeCell ref="C77:C78"/>
    <mergeCell ref="D77:D78"/>
    <mergeCell ref="E77:E78"/>
    <mergeCell ref="F77:F78"/>
    <mergeCell ref="G77:G78"/>
    <mergeCell ref="H77:H78"/>
    <mergeCell ref="I77:I78"/>
    <mergeCell ref="J77:J78"/>
    <mergeCell ref="Q75:Q76"/>
    <mergeCell ref="R75:R76"/>
    <mergeCell ref="S75:T76"/>
    <mergeCell ref="U75:U76"/>
    <mergeCell ref="V75:V76"/>
    <mergeCell ref="W75:X76"/>
    <mergeCell ref="I75:I76"/>
    <mergeCell ref="J75:J76"/>
    <mergeCell ref="K75:L76"/>
    <mergeCell ref="M75:M76"/>
    <mergeCell ref="N75:N76"/>
    <mergeCell ref="O75:P76"/>
    <mergeCell ref="S73:T74"/>
    <mergeCell ref="U73:U74"/>
    <mergeCell ref="V73:V74"/>
    <mergeCell ref="W73:X74"/>
    <mergeCell ref="Y73:Y74"/>
    <mergeCell ref="B75:B76"/>
    <mergeCell ref="C75:D76"/>
    <mergeCell ref="E75:E76"/>
    <mergeCell ref="F75:F76"/>
    <mergeCell ref="G75:H76"/>
    <mergeCell ref="K73:L74"/>
    <mergeCell ref="M73:M74"/>
    <mergeCell ref="N73:N74"/>
    <mergeCell ref="O73:P74"/>
    <mergeCell ref="Q73:Q74"/>
    <mergeCell ref="R73:R74"/>
    <mergeCell ref="V71:V72"/>
    <mergeCell ref="W71:X72"/>
    <mergeCell ref="Y71:Y72"/>
    <mergeCell ref="B73:B74"/>
    <mergeCell ref="C73:D74"/>
    <mergeCell ref="E73:E74"/>
    <mergeCell ref="F73:F74"/>
    <mergeCell ref="G73:H74"/>
    <mergeCell ref="I73:I74"/>
    <mergeCell ref="J73:J74"/>
    <mergeCell ref="N71:N72"/>
    <mergeCell ref="O71:P72"/>
    <mergeCell ref="Q71:Q72"/>
    <mergeCell ref="R71:R72"/>
    <mergeCell ref="S71:T72"/>
    <mergeCell ref="U71:U72"/>
    <mergeCell ref="B69:Y69"/>
    <mergeCell ref="B71:B72"/>
    <mergeCell ref="C71:D72"/>
    <mergeCell ref="E71:E72"/>
    <mergeCell ref="F71:F72"/>
    <mergeCell ref="G71:H72"/>
    <mergeCell ref="I71:I72"/>
    <mergeCell ref="J71:J72"/>
    <mergeCell ref="K71:L72"/>
    <mergeCell ref="M71:M72"/>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R63:R64"/>
    <mergeCell ref="S63:T64"/>
    <mergeCell ref="U63:U64"/>
    <mergeCell ref="V63:V64"/>
    <mergeCell ref="W63:X64"/>
    <mergeCell ref="Y63:Y64"/>
    <mergeCell ref="J63:J64"/>
    <mergeCell ref="K63:L64"/>
    <mergeCell ref="M63:M64"/>
    <mergeCell ref="N63:N64"/>
    <mergeCell ref="O63:P64"/>
    <mergeCell ref="Q63:Q64"/>
    <mergeCell ref="B63:B64"/>
    <mergeCell ref="C63:D64"/>
    <mergeCell ref="E63:E64"/>
    <mergeCell ref="F63:F64"/>
    <mergeCell ref="G63:H64"/>
    <mergeCell ref="I63:I64"/>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R59:R60"/>
    <mergeCell ref="S59:T60"/>
    <mergeCell ref="U59:U60"/>
    <mergeCell ref="V59:V60"/>
    <mergeCell ref="W59:X60"/>
    <mergeCell ref="Y59:Y60"/>
    <mergeCell ref="J59:J60"/>
    <mergeCell ref="K59:L60"/>
    <mergeCell ref="M59:M60"/>
    <mergeCell ref="N59:N60"/>
    <mergeCell ref="O59:P60"/>
    <mergeCell ref="Q59:Q60"/>
    <mergeCell ref="B59:B60"/>
    <mergeCell ref="C59:D60"/>
    <mergeCell ref="E59:E60"/>
    <mergeCell ref="F59:F60"/>
    <mergeCell ref="G59:H60"/>
    <mergeCell ref="I59:I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R55:R56"/>
    <mergeCell ref="S55:T56"/>
    <mergeCell ref="U55:U56"/>
    <mergeCell ref="V55:V56"/>
    <mergeCell ref="W55:X56"/>
    <mergeCell ref="Y55:Y56"/>
    <mergeCell ref="J55:J56"/>
    <mergeCell ref="K55:L56"/>
    <mergeCell ref="M55:M56"/>
    <mergeCell ref="N55:N56"/>
    <mergeCell ref="O55:P56"/>
    <mergeCell ref="Q55:Q56"/>
    <mergeCell ref="B55:B56"/>
    <mergeCell ref="C55:D56"/>
    <mergeCell ref="E55:E56"/>
    <mergeCell ref="F55:F56"/>
    <mergeCell ref="G55:H56"/>
    <mergeCell ref="I55:I56"/>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B49:E49"/>
    <mergeCell ref="G49:I49"/>
    <mergeCell ref="K49:M49"/>
    <mergeCell ref="O49:Q49"/>
    <mergeCell ref="S49:U49"/>
    <mergeCell ref="W49:Y49"/>
    <mergeCell ref="T47:T48"/>
    <mergeCell ref="U47:U48"/>
    <mergeCell ref="V47:V48"/>
    <mergeCell ref="W47:W48"/>
    <mergeCell ref="X47:X48"/>
    <mergeCell ref="Y47:Y48"/>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R43:R44"/>
    <mergeCell ref="S43:T44"/>
    <mergeCell ref="U43:U44"/>
    <mergeCell ref="V43:V44"/>
    <mergeCell ref="W43:X44"/>
    <mergeCell ref="Y43:Y44"/>
    <mergeCell ref="J43:J44"/>
    <mergeCell ref="K43:L44"/>
    <mergeCell ref="M43:M44"/>
    <mergeCell ref="N43:N44"/>
    <mergeCell ref="O43:P44"/>
    <mergeCell ref="Q43:Q44"/>
    <mergeCell ref="B43:B44"/>
    <mergeCell ref="C43:D44"/>
    <mergeCell ref="E43:E44"/>
    <mergeCell ref="F43:F44"/>
    <mergeCell ref="G43:H44"/>
    <mergeCell ref="I43:I44"/>
    <mergeCell ref="R41:R42"/>
    <mergeCell ref="S41:T42"/>
    <mergeCell ref="U41:U42"/>
    <mergeCell ref="V41:V42"/>
    <mergeCell ref="W41:X42"/>
    <mergeCell ref="Y41:Y42"/>
    <mergeCell ref="J41:J42"/>
    <mergeCell ref="K41:L42"/>
    <mergeCell ref="M41:M42"/>
    <mergeCell ref="N41:N42"/>
    <mergeCell ref="O41:P42"/>
    <mergeCell ref="Q41:Q42"/>
    <mergeCell ref="B41:B42"/>
    <mergeCell ref="C41:D42"/>
    <mergeCell ref="E41:E42"/>
    <mergeCell ref="F41:F42"/>
    <mergeCell ref="G41:H42"/>
    <mergeCell ref="I41:I42"/>
    <mergeCell ref="R39:R40"/>
    <mergeCell ref="S39:T40"/>
    <mergeCell ref="U39:U40"/>
    <mergeCell ref="V39:V40"/>
    <mergeCell ref="W39:X40"/>
    <mergeCell ref="Y39:Y40"/>
    <mergeCell ref="J39:J40"/>
    <mergeCell ref="K39:L40"/>
    <mergeCell ref="M39:M40"/>
    <mergeCell ref="N39:N40"/>
    <mergeCell ref="O39:P40"/>
    <mergeCell ref="Q39:Q40"/>
    <mergeCell ref="B39:B40"/>
    <mergeCell ref="C39:D40"/>
    <mergeCell ref="E39:E40"/>
    <mergeCell ref="F39:F40"/>
    <mergeCell ref="G39:H40"/>
    <mergeCell ref="I39:I40"/>
    <mergeCell ref="R37:R38"/>
    <mergeCell ref="S37:T38"/>
    <mergeCell ref="U37:U38"/>
    <mergeCell ref="V37:V38"/>
    <mergeCell ref="W37:X38"/>
    <mergeCell ref="Y37:Y38"/>
    <mergeCell ref="J37:J38"/>
    <mergeCell ref="K37:L38"/>
    <mergeCell ref="M37:M38"/>
    <mergeCell ref="N37:N38"/>
    <mergeCell ref="O37:P38"/>
    <mergeCell ref="Q37:Q38"/>
    <mergeCell ref="B37:B38"/>
    <mergeCell ref="C37:D38"/>
    <mergeCell ref="E37:E38"/>
    <mergeCell ref="F37:F38"/>
    <mergeCell ref="G37:H38"/>
    <mergeCell ref="I37:I38"/>
    <mergeCell ref="R35:R36"/>
    <mergeCell ref="S35:T36"/>
    <mergeCell ref="U35:U36"/>
    <mergeCell ref="V35:V36"/>
    <mergeCell ref="W35:X36"/>
    <mergeCell ref="Y35:Y36"/>
    <mergeCell ref="J35:J36"/>
    <mergeCell ref="K35:L36"/>
    <mergeCell ref="M35:M36"/>
    <mergeCell ref="N35:N36"/>
    <mergeCell ref="O35:P36"/>
    <mergeCell ref="Q35:Q36"/>
    <mergeCell ref="B35:B36"/>
    <mergeCell ref="C35:D36"/>
    <mergeCell ref="E35:E36"/>
    <mergeCell ref="F35:F36"/>
    <mergeCell ref="G35:H36"/>
    <mergeCell ref="I35:I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T29:T30"/>
    <mergeCell ref="U29:U30"/>
    <mergeCell ref="V29:V30"/>
    <mergeCell ref="W29:W30"/>
    <mergeCell ref="X29:X30"/>
    <mergeCell ref="Y29:Y30"/>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C14:E14"/>
    <mergeCell ref="G14:I14"/>
    <mergeCell ref="K14:M14"/>
    <mergeCell ref="O14:Q14"/>
    <mergeCell ref="S14:U14"/>
    <mergeCell ref="W14:Y14"/>
    <mergeCell ref="C13:E13"/>
    <mergeCell ref="G13:I13"/>
    <mergeCell ref="K13:M13"/>
    <mergeCell ref="O13:Q13"/>
    <mergeCell ref="S13:U13"/>
    <mergeCell ref="W13:Y13"/>
    <mergeCell ref="S9:U9"/>
    <mergeCell ref="S10:U10"/>
    <mergeCell ref="S11:U11"/>
    <mergeCell ref="S12:U12"/>
    <mergeCell ref="V9:V12"/>
    <mergeCell ref="W9:Y12"/>
    <mergeCell ref="N9:N12"/>
    <mergeCell ref="O9:Q9"/>
    <mergeCell ref="O10:Q10"/>
    <mergeCell ref="O11:Q11"/>
    <mergeCell ref="O12:Q12"/>
    <mergeCell ref="R9:R12"/>
    <mergeCell ref="G11:I11"/>
    <mergeCell ref="G12:I12"/>
    <mergeCell ref="J9:J12"/>
    <mergeCell ref="K9:M9"/>
    <mergeCell ref="K10:M10"/>
    <mergeCell ref="K11:M11"/>
    <mergeCell ref="K12:M12"/>
    <mergeCell ref="B6:Y6"/>
    <mergeCell ref="C8:Y8"/>
    <mergeCell ref="B9:B12"/>
    <mergeCell ref="C9:E9"/>
    <mergeCell ref="C10:E10"/>
    <mergeCell ref="C11:E11"/>
    <mergeCell ref="C12:E12"/>
    <mergeCell ref="F9:F12"/>
    <mergeCell ref="G9:I9"/>
    <mergeCell ref="G10:I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4" width="36.5703125" bestFit="1" customWidth="1"/>
  </cols>
  <sheetData>
    <row r="1" spans="1:4" ht="15" customHeight="1">
      <c r="A1" s="1" t="s">
        <v>502</v>
      </c>
      <c r="B1" s="7" t="s">
        <v>1</v>
      </c>
      <c r="C1" s="7"/>
      <c r="D1" s="7"/>
    </row>
    <row r="2" spans="1:4" ht="30">
      <c r="A2" s="1" t="s">
        <v>26</v>
      </c>
      <c r="B2" s="1" t="s">
        <v>503</v>
      </c>
      <c r="C2" s="1" t="s">
        <v>503</v>
      </c>
      <c r="D2" s="1" t="s">
        <v>2</v>
      </c>
    </row>
    <row r="3" spans="1:4">
      <c r="A3" s="1"/>
      <c r="B3" s="1" t="s">
        <v>504</v>
      </c>
      <c r="C3" s="1" t="s">
        <v>506</v>
      </c>
      <c r="D3" s="1" t="s">
        <v>507</v>
      </c>
    </row>
    <row r="4" spans="1:4" ht="45">
      <c r="A4" s="1"/>
      <c r="B4" s="1" t="s">
        <v>505</v>
      </c>
      <c r="C4" s="1" t="s">
        <v>505</v>
      </c>
      <c r="D4" s="1" t="s">
        <v>508</v>
      </c>
    </row>
    <row r="5" spans="1:4" ht="30">
      <c r="A5" s="4" t="s">
        <v>509</v>
      </c>
      <c r="B5" s="5" t="s">
        <v>4</v>
      </c>
      <c r="C5" s="5" t="s">
        <v>4</v>
      </c>
      <c r="D5" s="5" t="s">
        <v>4</v>
      </c>
    </row>
    <row r="6" spans="1:4" ht="30">
      <c r="A6" s="3" t="s">
        <v>510</v>
      </c>
      <c r="B6" s="8">
        <v>5776</v>
      </c>
      <c r="C6" s="8">
        <v>4340</v>
      </c>
      <c r="D6" s="8">
        <v>3351</v>
      </c>
    </row>
  </sheetData>
  <mergeCells count="1">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511</v>
      </c>
      <c r="B1" s="7" t="s">
        <v>2</v>
      </c>
      <c r="C1" s="7" t="s">
        <v>27</v>
      </c>
    </row>
    <row r="2" spans="1:3" ht="30">
      <c r="A2" s="1" t="s">
        <v>26</v>
      </c>
      <c r="B2" s="7"/>
      <c r="C2" s="7"/>
    </row>
    <row r="3" spans="1:3">
      <c r="A3" s="4" t="s">
        <v>148</v>
      </c>
      <c r="B3" s="5" t="s">
        <v>4</v>
      </c>
      <c r="C3" s="5" t="s">
        <v>4</v>
      </c>
    </row>
    <row r="4" spans="1:3">
      <c r="A4" s="3" t="s">
        <v>151</v>
      </c>
      <c r="B4" s="8">
        <v>80877</v>
      </c>
      <c r="C4" s="8">
        <v>74486</v>
      </c>
    </row>
    <row r="5" spans="1:3">
      <c r="A5" s="3" t="s">
        <v>153</v>
      </c>
      <c r="B5" s="9">
        <v>21066</v>
      </c>
      <c r="C5" s="9">
        <v>18612</v>
      </c>
    </row>
    <row r="6" spans="1:3">
      <c r="A6" s="3" t="s">
        <v>154</v>
      </c>
      <c r="B6" s="9">
        <v>137888</v>
      </c>
      <c r="C6" s="9">
        <v>135147</v>
      </c>
    </row>
    <row r="7" spans="1:3">
      <c r="A7" s="3" t="s">
        <v>32</v>
      </c>
      <c r="B7" s="8">
        <v>239831</v>
      </c>
      <c r="C7" s="8">
        <v>228245</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2</v>
      </c>
      <c r="B1" s="7" t="s">
        <v>2</v>
      </c>
      <c r="C1" s="7" t="s">
        <v>27</v>
      </c>
    </row>
    <row r="2" spans="1:3" ht="30">
      <c r="A2" s="1" t="s">
        <v>26</v>
      </c>
      <c r="B2" s="7"/>
      <c r="C2" s="7"/>
    </row>
    <row r="3" spans="1:3" ht="30">
      <c r="A3" s="4" t="s">
        <v>513</v>
      </c>
      <c r="B3" s="5" t="s">
        <v>4</v>
      </c>
      <c r="C3" s="5" t="s">
        <v>4</v>
      </c>
    </row>
    <row r="4" spans="1:3">
      <c r="A4" s="3" t="s">
        <v>514</v>
      </c>
      <c r="B4" s="8">
        <v>162664</v>
      </c>
      <c r="C4" s="8">
        <v>163910</v>
      </c>
    </row>
    <row r="5" spans="1:3">
      <c r="A5" s="3" t="s">
        <v>515</v>
      </c>
      <c r="B5" s="9">
        <v>-101753</v>
      </c>
      <c r="C5" s="9">
        <v>-99043</v>
      </c>
    </row>
    <row r="6" spans="1:3">
      <c r="A6" s="3" t="s">
        <v>516</v>
      </c>
      <c r="B6" s="9">
        <v>60911</v>
      </c>
      <c r="C6" s="9">
        <v>64867</v>
      </c>
    </row>
    <row r="7" spans="1:3">
      <c r="A7" s="3" t="s">
        <v>166</v>
      </c>
      <c r="B7" s="5" t="s">
        <v>4</v>
      </c>
      <c r="C7" s="5" t="s">
        <v>4</v>
      </c>
    </row>
    <row r="8" spans="1:3" ht="30">
      <c r="A8" s="4" t="s">
        <v>513</v>
      </c>
      <c r="B8" s="5" t="s">
        <v>4</v>
      </c>
      <c r="C8" s="5" t="s">
        <v>4</v>
      </c>
    </row>
    <row r="9" spans="1:3">
      <c r="A9" s="3" t="s">
        <v>514</v>
      </c>
      <c r="B9" s="9">
        <v>131212</v>
      </c>
      <c r="C9" s="9">
        <v>132397</v>
      </c>
    </row>
    <row r="10" spans="1:3">
      <c r="A10" s="3" t="s">
        <v>515</v>
      </c>
      <c r="B10" s="9">
        <v>-84956</v>
      </c>
      <c r="C10" s="9">
        <v>-82569</v>
      </c>
    </row>
    <row r="11" spans="1:3">
      <c r="A11" s="3" t="s">
        <v>516</v>
      </c>
      <c r="B11" s="9">
        <v>46256</v>
      </c>
      <c r="C11" s="9">
        <v>49828</v>
      </c>
    </row>
    <row r="12" spans="1:3">
      <c r="A12" s="3" t="s">
        <v>170</v>
      </c>
      <c r="B12" s="5" t="s">
        <v>4</v>
      </c>
      <c r="C12" s="5" t="s">
        <v>4</v>
      </c>
    </row>
    <row r="13" spans="1:3" ht="30">
      <c r="A13" s="4" t="s">
        <v>513</v>
      </c>
      <c r="B13" s="5" t="s">
        <v>4</v>
      </c>
      <c r="C13" s="5" t="s">
        <v>4</v>
      </c>
    </row>
    <row r="14" spans="1:3">
      <c r="A14" s="3" t="s">
        <v>514</v>
      </c>
      <c r="B14" s="9">
        <v>24314</v>
      </c>
      <c r="C14" s="9">
        <v>24320</v>
      </c>
    </row>
    <row r="15" spans="1:3">
      <c r="A15" s="3" t="s">
        <v>515</v>
      </c>
      <c r="B15" s="9">
        <v>-9921</v>
      </c>
      <c r="C15" s="9">
        <v>-9508</v>
      </c>
    </row>
    <row r="16" spans="1:3">
      <c r="A16" s="3" t="s">
        <v>516</v>
      </c>
      <c r="B16" s="9">
        <v>14393</v>
      </c>
      <c r="C16" s="9">
        <v>14812</v>
      </c>
    </row>
    <row r="17" spans="1:3">
      <c r="A17" s="3" t="s">
        <v>173</v>
      </c>
      <c r="B17" s="5" t="s">
        <v>4</v>
      </c>
      <c r="C17" s="5" t="s">
        <v>4</v>
      </c>
    </row>
    <row r="18" spans="1:3" ht="30">
      <c r="A18" s="4" t="s">
        <v>513</v>
      </c>
      <c r="B18" s="5" t="s">
        <v>4</v>
      </c>
      <c r="C18" s="5" t="s">
        <v>4</v>
      </c>
    </row>
    <row r="19" spans="1:3">
      <c r="A19" s="3" t="s">
        <v>514</v>
      </c>
      <c r="B19" s="9">
        <v>7138</v>
      </c>
      <c r="C19" s="9">
        <v>7193</v>
      </c>
    </row>
    <row r="20" spans="1:3">
      <c r="A20" s="3" t="s">
        <v>515</v>
      </c>
      <c r="B20" s="9">
        <v>-6876</v>
      </c>
      <c r="C20" s="9">
        <v>-6966</v>
      </c>
    </row>
    <row r="21" spans="1:3">
      <c r="A21" s="3" t="s">
        <v>516</v>
      </c>
      <c r="B21" s="8">
        <v>262</v>
      </c>
      <c r="C21" s="8">
        <v>227</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60">
      <c r="A1" s="1" t="s">
        <v>517</v>
      </c>
      <c r="B1" s="7" t="s">
        <v>2</v>
      </c>
      <c r="C1" s="7" t="s">
        <v>27</v>
      </c>
    </row>
    <row r="2" spans="1:3" ht="30">
      <c r="A2" s="1" t="s">
        <v>26</v>
      </c>
      <c r="B2" s="7"/>
      <c r="C2" s="7"/>
    </row>
    <row r="3" spans="1:3" ht="45">
      <c r="A3" s="4" t="s">
        <v>518</v>
      </c>
      <c r="B3" s="5" t="s">
        <v>4</v>
      </c>
      <c r="C3" s="5" t="s">
        <v>4</v>
      </c>
    </row>
    <row r="4" spans="1:3">
      <c r="A4" s="3" t="s">
        <v>180</v>
      </c>
      <c r="B4" s="8">
        <v>7718</v>
      </c>
      <c r="C4" s="5" t="s">
        <v>4</v>
      </c>
    </row>
    <row r="5" spans="1:3">
      <c r="A5" s="3">
        <v>2015</v>
      </c>
      <c r="B5" s="9">
        <v>10199</v>
      </c>
      <c r="C5" s="5" t="s">
        <v>4</v>
      </c>
    </row>
    <row r="6" spans="1:3">
      <c r="A6" s="3">
        <v>2016</v>
      </c>
      <c r="B6" s="9">
        <v>9920</v>
      </c>
      <c r="C6" s="5" t="s">
        <v>4</v>
      </c>
    </row>
    <row r="7" spans="1:3">
      <c r="A7" s="3">
        <v>2017</v>
      </c>
      <c r="B7" s="9">
        <v>8127</v>
      </c>
      <c r="C7" s="5" t="s">
        <v>4</v>
      </c>
    </row>
    <row r="8" spans="1:3">
      <c r="A8" s="3">
        <v>2018</v>
      </c>
      <c r="B8" s="9">
        <v>4119</v>
      </c>
      <c r="C8" s="5" t="s">
        <v>4</v>
      </c>
    </row>
    <row r="9" spans="1:3">
      <c r="A9" s="3" t="s">
        <v>181</v>
      </c>
      <c r="B9" s="9">
        <v>20828</v>
      </c>
      <c r="C9" s="5" t="s">
        <v>4</v>
      </c>
    </row>
    <row r="10" spans="1:3">
      <c r="A10" s="3" t="s">
        <v>516</v>
      </c>
      <c r="B10" s="8">
        <v>60911</v>
      </c>
      <c r="C10" s="8">
        <v>64867</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68</v>
      </c>
      <c r="B1" s="7" t="s">
        <v>2</v>
      </c>
      <c r="C1" s="7" t="s">
        <v>27</v>
      </c>
    </row>
    <row r="2" spans="1:3" ht="30">
      <c r="A2" s="1" t="s">
        <v>69</v>
      </c>
      <c r="B2" s="7"/>
      <c r="C2" s="7"/>
    </row>
    <row r="3" spans="1:3" ht="30">
      <c r="A3" s="4" t="s">
        <v>70</v>
      </c>
      <c r="B3" s="5" t="s">
        <v>4</v>
      </c>
      <c r="C3" s="5" t="s">
        <v>4</v>
      </c>
    </row>
    <row r="4" spans="1:3" ht="30">
      <c r="A4" s="3" t="s">
        <v>71</v>
      </c>
      <c r="B4" s="8">
        <v>3207</v>
      </c>
      <c r="C4" s="8">
        <v>3458</v>
      </c>
    </row>
    <row r="5" spans="1:3" ht="30">
      <c r="A5" s="3" t="s">
        <v>72</v>
      </c>
      <c r="B5" s="8">
        <v>168725</v>
      </c>
      <c r="C5" s="8">
        <v>163250</v>
      </c>
    </row>
    <row r="6" spans="1:3">
      <c r="A6" s="3" t="s">
        <v>73</v>
      </c>
      <c r="B6" s="10">
        <v>0.01</v>
      </c>
      <c r="C6" s="10">
        <v>0.01</v>
      </c>
    </row>
    <row r="7" spans="1:3">
      <c r="A7" s="3" t="s">
        <v>74</v>
      </c>
      <c r="B7" s="9">
        <v>3000000</v>
      </c>
      <c r="C7" s="9">
        <v>3000000</v>
      </c>
    </row>
    <row r="8" spans="1:3">
      <c r="A8" s="3" t="s">
        <v>75</v>
      </c>
      <c r="B8" s="9">
        <v>2054374</v>
      </c>
      <c r="C8" s="9">
        <v>2053174</v>
      </c>
    </row>
    <row r="9" spans="1:3">
      <c r="A9" s="3" t="s">
        <v>76</v>
      </c>
      <c r="B9" s="9">
        <v>2005205</v>
      </c>
      <c r="C9" s="9">
        <v>2004005</v>
      </c>
    </row>
    <row r="10" spans="1:3">
      <c r="A10" s="3" t="s">
        <v>77</v>
      </c>
      <c r="B10" s="9">
        <v>49169</v>
      </c>
      <c r="C10" s="9">
        <v>49169</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519</v>
      </c>
      <c r="B1" s="7" t="s">
        <v>2</v>
      </c>
      <c r="C1" s="7" t="s">
        <v>27</v>
      </c>
    </row>
    <row r="2" spans="1:3" ht="30">
      <c r="A2" s="1" t="s">
        <v>26</v>
      </c>
      <c r="B2" s="7"/>
      <c r="C2" s="7"/>
    </row>
    <row r="3" spans="1:3">
      <c r="A3" s="3" t="s">
        <v>520</v>
      </c>
      <c r="B3" s="5" t="s">
        <v>4</v>
      </c>
      <c r="C3" s="5" t="s">
        <v>4</v>
      </c>
    </row>
    <row r="4" spans="1:3" ht="30">
      <c r="A4" s="4" t="s">
        <v>521</v>
      </c>
      <c r="B4" s="5" t="s">
        <v>4</v>
      </c>
      <c r="C4" s="5" t="s">
        <v>4</v>
      </c>
    </row>
    <row r="5" spans="1:3" ht="30">
      <c r="A5" s="3" t="s">
        <v>522</v>
      </c>
      <c r="B5" s="8">
        <v>84723</v>
      </c>
      <c r="C5" s="8">
        <v>8542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30">
      <c r="A1" s="1" t="s">
        <v>523</v>
      </c>
      <c r="B1" s="1" t="s">
        <v>1</v>
      </c>
    </row>
    <row r="2" spans="1:2" ht="30">
      <c r="A2" s="1" t="s">
        <v>26</v>
      </c>
      <c r="B2" s="1" t="s">
        <v>2</v>
      </c>
    </row>
    <row r="3" spans="1:2">
      <c r="A3" s="4" t="s">
        <v>524</v>
      </c>
      <c r="B3" s="5" t="s">
        <v>4</v>
      </c>
    </row>
    <row r="4" spans="1:2">
      <c r="A4" s="3" t="s">
        <v>525</v>
      </c>
      <c r="B4" s="8">
        <v>198329</v>
      </c>
    </row>
    <row r="5" spans="1:2">
      <c r="A5" s="3" t="s">
        <v>185</v>
      </c>
      <c r="B5" s="9">
        <v>-1280</v>
      </c>
    </row>
    <row r="6" spans="1:2">
      <c r="A6" s="3" t="s">
        <v>526</v>
      </c>
      <c r="B6" s="8">
        <v>197049</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cols>
    <col min="1" max="1" width="36.5703125" bestFit="1" customWidth="1"/>
    <col min="2" max="2" width="12.5703125" bestFit="1" customWidth="1"/>
    <col min="3" max="3" width="12.28515625" bestFit="1" customWidth="1"/>
    <col min="4" max="5" width="36.5703125" bestFit="1" customWidth="1"/>
    <col min="6" max="6" width="18.7109375" bestFit="1" customWidth="1"/>
    <col min="7" max="8" width="36.5703125" bestFit="1" customWidth="1"/>
    <col min="9" max="10" width="19.7109375" bestFit="1" customWidth="1"/>
    <col min="11" max="12" width="18.7109375" bestFit="1" customWidth="1"/>
    <col min="13" max="14" width="26.85546875" bestFit="1" customWidth="1"/>
    <col min="15" max="16" width="27.85546875" bestFit="1" customWidth="1"/>
    <col min="17" max="18" width="19" bestFit="1" customWidth="1"/>
  </cols>
  <sheetData>
    <row r="1" spans="1:18" ht="30">
      <c r="A1" s="1" t="s">
        <v>527</v>
      </c>
      <c r="B1" s="7" t="s">
        <v>2</v>
      </c>
      <c r="C1" s="7" t="s">
        <v>27</v>
      </c>
      <c r="D1" s="1" t="s">
        <v>2</v>
      </c>
      <c r="E1" s="1" t="s">
        <v>528</v>
      </c>
      <c r="F1" s="1" t="s">
        <v>2</v>
      </c>
      <c r="G1" s="1" t="s">
        <v>2</v>
      </c>
      <c r="H1" s="1" t="s">
        <v>27</v>
      </c>
      <c r="I1" s="1" t="s">
        <v>2</v>
      </c>
      <c r="J1" s="1" t="s">
        <v>27</v>
      </c>
      <c r="K1" s="1" t="s">
        <v>2</v>
      </c>
      <c r="L1" s="1" t="s">
        <v>27</v>
      </c>
      <c r="M1" s="1" t="s">
        <v>2</v>
      </c>
      <c r="N1" s="1" t="s">
        <v>27</v>
      </c>
      <c r="O1" s="1" t="s">
        <v>2</v>
      </c>
      <c r="P1" s="1" t="s">
        <v>27</v>
      </c>
      <c r="Q1" s="1" t="s">
        <v>2</v>
      </c>
      <c r="R1" s="1" t="s">
        <v>27</v>
      </c>
    </row>
    <row r="2" spans="1:18" ht="30">
      <c r="A2" s="1" t="s">
        <v>26</v>
      </c>
      <c r="B2" s="7"/>
      <c r="C2" s="7"/>
      <c r="D2" s="1" t="s">
        <v>190</v>
      </c>
      <c r="E2" s="1" t="s">
        <v>190</v>
      </c>
      <c r="F2" s="1" t="s">
        <v>192</v>
      </c>
      <c r="G2" s="1" t="s">
        <v>529</v>
      </c>
      <c r="H2" s="1" t="s">
        <v>529</v>
      </c>
      <c r="I2" s="1" t="s">
        <v>530</v>
      </c>
      <c r="J2" s="1" t="s">
        <v>530</v>
      </c>
      <c r="K2" s="1" t="s">
        <v>530</v>
      </c>
      <c r="L2" s="1" t="s">
        <v>530</v>
      </c>
      <c r="M2" s="1" t="s">
        <v>531</v>
      </c>
      <c r="N2" s="1" t="s">
        <v>531</v>
      </c>
      <c r="O2" s="1" t="s">
        <v>531</v>
      </c>
      <c r="P2" s="1" t="s">
        <v>531</v>
      </c>
      <c r="Q2" s="1" t="s">
        <v>195</v>
      </c>
      <c r="R2" s="1" t="s">
        <v>195</v>
      </c>
    </row>
    <row r="3" spans="1:18" ht="30">
      <c r="A3" s="1"/>
      <c r="B3" s="7"/>
      <c r="C3" s="7"/>
      <c r="D3" s="1"/>
      <c r="E3" s="1"/>
      <c r="F3" s="1"/>
      <c r="G3" s="1" t="s">
        <v>190</v>
      </c>
      <c r="H3" s="1" t="s">
        <v>190</v>
      </c>
      <c r="I3" s="1" t="s">
        <v>191</v>
      </c>
      <c r="J3" s="1" t="s">
        <v>191</v>
      </c>
      <c r="K3" s="1" t="s">
        <v>192</v>
      </c>
      <c r="L3" s="1" t="s">
        <v>192</v>
      </c>
      <c r="M3" s="1" t="s">
        <v>193</v>
      </c>
      <c r="N3" s="1" t="s">
        <v>193</v>
      </c>
      <c r="O3" s="1" t="s">
        <v>194</v>
      </c>
      <c r="P3" s="1" t="s">
        <v>194</v>
      </c>
      <c r="Q3" s="1"/>
      <c r="R3" s="1"/>
    </row>
    <row r="4" spans="1:18">
      <c r="A4" s="4" t="s">
        <v>532</v>
      </c>
      <c r="B4" s="5" t="s">
        <v>4</v>
      </c>
      <c r="C4" s="5" t="s">
        <v>4</v>
      </c>
      <c r="D4" s="5" t="s">
        <v>4</v>
      </c>
      <c r="E4" s="5" t="s">
        <v>4</v>
      </c>
      <c r="F4" s="5" t="s">
        <v>4</v>
      </c>
      <c r="G4" s="5" t="s">
        <v>4</v>
      </c>
      <c r="H4" s="5" t="s">
        <v>4</v>
      </c>
      <c r="I4" s="5" t="s">
        <v>4</v>
      </c>
      <c r="J4" s="5" t="s">
        <v>4</v>
      </c>
      <c r="K4" s="5" t="s">
        <v>4</v>
      </c>
      <c r="L4" s="5" t="s">
        <v>4</v>
      </c>
      <c r="M4" s="5" t="s">
        <v>4</v>
      </c>
      <c r="N4" s="5" t="s">
        <v>4</v>
      </c>
      <c r="O4" s="5" t="s">
        <v>4</v>
      </c>
      <c r="P4" s="5" t="s">
        <v>4</v>
      </c>
      <c r="Q4" s="5" t="s">
        <v>4</v>
      </c>
      <c r="R4" s="5" t="s">
        <v>4</v>
      </c>
    </row>
    <row r="5" spans="1:18">
      <c r="A5" s="3" t="s">
        <v>196</v>
      </c>
      <c r="B5" s="8">
        <v>865276</v>
      </c>
      <c r="C5" s="8">
        <v>879861</v>
      </c>
      <c r="D5" s="5" t="s">
        <v>4</v>
      </c>
      <c r="E5" s="5" t="s">
        <v>4</v>
      </c>
      <c r="F5" s="5" t="s">
        <v>4</v>
      </c>
      <c r="G5" s="8">
        <v>18500</v>
      </c>
      <c r="H5" s="8">
        <v>32000</v>
      </c>
      <c r="I5" s="8">
        <v>8810</v>
      </c>
      <c r="J5" s="8">
        <v>8860</v>
      </c>
      <c r="K5" s="8">
        <v>329975</v>
      </c>
      <c r="L5" s="8">
        <v>330813</v>
      </c>
      <c r="M5" s="8">
        <v>425000</v>
      </c>
      <c r="N5" s="8">
        <v>425000</v>
      </c>
      <c r="O5" s="8">
        <v>82500</v>
      </c>
      <c r="P5" s="8">
        <v>82500</v>
      </c>
      <c r="Q5" s="8">
        <v>491</v>
      </c>
      <c r="R5" s="8">
        <v>688</v>
      </c>
    </row>
    <row r="6" spans="1:18">
      <c r="A6" s="3" t="s">
        <v>197</v>
      </c>
      <c r="B6" s="9">
        <v>-2108</v>
      </c>
      <c r="C6" s="9">
        <v>-2436</v>
      </c>
      <c r="D6" s="5" t="s">
        <v>4</v>
      </c>
      <c r="E6" s="5" t="s">
        <v>4</v>
      </c>
      <c r="F6" s="5" t="s">
        <v>4</v>
      </c>
      <c r="G6" s="5" t="s">
        <v>4</v>
      </c>
      <c r="H6" s="5" t="s">
        <v>4</v>
      </c>
      <c r="I6" s="5" t="s">
        <v>4</v>
      </c>
      <c r="J6" s="5" t="s">
        <v>4</v>
      </c>
      <c r="K6" s="5" t="s">
        <v>4</v>
      </c>
      <c r="L6" s="5" t="s">
        <v>4</v>
      </c>
      <c r="M6" s="5" t="s">
        <v>4</v>
      </c>
      <c r="N6" s="5" t="s">
        <v>4</v>
      </c>
      <c r="O6" s="5" t="s">
        <v>4</v>
      </c>
      <c r="P6" s="5" t="s">
        <v>4</v>
      </c>
      <c r="Q6" s="5" t="s">
        <v>4</v>
      </c>
      <c r="R6" s="5" t="s">
        <v>4</v>
      </c>
    </row>
    <row r="7" spans="1:18" ht="30">
      <c r="A7" s="3" t="s">
        <v>200</v>
      </c>
      <c r="B7" s="9">
        <v>-15030</v>
      </c>
      <c r="C7" s="9">
        <v>-14933</v>
      </c>
      <c r="D7" s="5" t="s">
        <v>4</v>
      </c>
      <c r="E7" s="5" t="s">
        <v>4</v>
      </c>
      <c r="F7" s="5" t="s">
        <v>4</v>
      </c>
      <c r="G7" s="5" t="s">
        <v>4</v>
      </c>
      <c r="H7" s="5" t="s">
        <v>4</v>
      </c>
      <c r="I7" s="5" t="s">
        <v>4</v>
      </c>
      <c r="J7" s="5" t="s">
        <v>4</v>
      </c>
      <c r="K7" s="5" t="s">
        <v>4</v>
      </c>
      <c r="L7" s="5" t="s">
        <v>4</v>
      </c>
      <c r="M7" s="5" t="s">
        <v>4</v>
      </c>
      <c r="N7" s="5" t="s">
        <v>4</v>
      </c>
      <c r="O7" s="5" t="s">
        <v>4</v>
      </c>
      <c r="P7" s="5" t="s">
        <v>4</v>
      </c>
      <c r="Q7" s="5" t="s">
        <v>4</v>
      </c>
      <c r="R7" s="5" t="s">
        <v>4</v>
      </c>
    </row>
    <row r="8" spans="1:18">
      <c r="A8" s="3" t="s">
        <v>203</v>
      </c>
      <c r="B8" s="9">
        <v>848138</v>
      </c>
      <c r="C8" s="9">
        <v>862492</v>
      </c>
      <c r="D8" s="5" t="s">
        <v>4</v>
      </c>
      <c r="E8" s="5" t="s">
        <v>4</v>
      </c>
      <c r="F8" s="5" t="s">
        <v>4</v>
      </c>
      <c r="G8" s="5" t="s">
        <v>4</v>
      </c>
      <c r="H8" s="5" t="s">
        <v>4</v>
      </c>
      <c r="I8" s="5" t="s">
        <v>4</v>
      </c>
      <c r="J8" s="5" t="s">
        <v>4</v>
      </c>
      <c r="K8" s="5" t="s">
        <v>4</v>
      </c>
      <c r="L8" s="5" t="s">
        <v>4</v>
      </c>
      <c r="M8" s="5" t="s">
        <v>4</v>
      </c>
      <c r="N8" s="5" t="s">
        <v>4</v>
      </c>
      <c r="O8" s="5" t="s">
        <v>4</v>
      </c>
      <c r="P8" s="5" t="s">
        <v>4</v>
      </c>
      <c r="Q8" s="5" t="s">
        <v>4</v>
      </c>
      <c r="R8" s="5" t="s">
        <v>4</v>
      </c>
    </row>
    <row r="9" spans="1:18">
      <c r="A9" s="3" t="s">
        <v>533</v>
      </c>
      <c r="B9" s="5" t="s">
        <v>4</v>
      </c>
      <c r="C9" s="5" t="s">
        <v>4</v>
      </c>
      <c r="D9" s="5" t="s">
        <v>4</v>
      </c>
      <c r="E9" s="9">
        <v>145000</v>
      </c>
      <c r="F9" s="5" t="s">
        <v>4</v>
      </c>
      <c r="G9" s="5" t="s">
        <v>4</v>
      </c>
      <c r="H9" s="5" t="s">
        <v>4</v>
      </c>
      <c r="I9" s="5" t="s">
        <v>4</v>
      </c>
      <c r="J9" s="5" t="s">
        <v>4</v>
      </c>
      <c r="K9" s="5" t="s">
        <v>4</v>
      </c>
      <c r="L9" s="5" t="s">
        <v>4</v>
      </c>
      <c r="M9" s="5" t="s">
        <v>4</v>
      </c>
      <c r="N9" s="5" t="s">
        <v>4</v>
      </c>
      <c r="O9" s="5" t="s">
        <v>4</v>
      </c>
      <c r="P9" s="5" t="s">
        <v>4</v>
      </c>
      <c r="Q9" s="5" t="s">
        <v>4</v>
      </c>
      <c r="R9" s="5" t="s">
        <v>4</v>
      </c>
    </row>
    <row r="10" spans="1:18" ht="30">
      <c r="A10" s="3" t="s">
        <v>534</v>
      </c>
      <c r="B10" s="5" t="s">
        <v>4</v>
      </c>
      <c r="C10" s="5" t="s">
        <v>4</v>
      </c>
      <c r="D10" s="9">
        <v>119867</v>
      </c>
      <c r="E10" s="5" t="s">
        <v>4</v>
      </c>
      <c r="F10" s="5" t="s">
        <v>4</v>
      </c>
      <c r="G10" s="5" t="s">
        <v>4</v>
      </c>
      <c r="H10" s="5" t="s">
        <v>4</v>
      </c>
      <c r="I10" s="5" t="s">
        <v>4</v>
      </c>
      <c r="J10" s="5" t="s">
        <v>4</v>
      </c>
      <c r="K10" s="5" t="s">
        <v>4</v>
      </c>
      <c r="L10" s="5" t="s">
        <v>4</v>
      </c>
      <c r="M10" s="5" t="s">
        <v>4</v>
      </c>
      <c r="N10" s="5" t="s">
        <v>4</v>
      </c>
      <c r="O10" s="5" t="s">
        <v>4</v>
      </c>
      <c r="P10" s="5" t="s">
        <v>4</v>
      </c>
      <c r="Q10" s="5" t="s">
        <v>4</v>
      </c>
      <c r="R10" s="5" t="s">
        <v>4</v>
      </c>
    </row>
    <row r="11" spans="1:18">
      <c r="A11" s="3" t="s">
        <v>535</v>
      </c>
      <c r="B11" s="5" t="s">
        <v>4</v>
      </c>
      <c r="C11" s="5" t="s">
        <v>4</v>
      </c>
      <c r="D11" s="8">
        <v>1141</v>
      </c>
      <c r="E11" s="5" t="s">
        <v>4</v>
      </c>
      <c r="F11" s="5" t="s">
        <v>4</v>
      </c>
      <c r="G11" s="5" t="s">
        <v>4</v>
      </c>
      <c r="H11" s="5" t="s">
        <v>4</v>
      </c>
      <c r="I11" s="5" t="s">
        <v>4</v>
      </c>
      <c r="J11" s="5" t="s">
        <v>4</v>
      </c>
      <c r="K11" s="5" t="s">
        <v>4</v>
      </c>
      <c r="L11" s="5" t="s">
        <v>4</v>
      </c>
      <c r="M11" s="5" t="s">
        <v>4</v>
      </c>
      <c r="N11" s="5" t="s">
        <v>4</v>
      </c>
      <c r="O11" s="5" t="s">
        <v>4</v>
      </c>
      <c r="P11" s="5" t="s">
        <v>4</v>
      </c>
      <c r="Q11" s="5" t="s">
        <v>4</v>
      </c>
      <c r="R11" s="5" t="s">
        <v>4</v>
      </c>
    </row>
    <row r="12" spans="1:18" ht="30">
      <c r="A12" s="3" t="s">
        <v>536</v>
      </c>
      <c r="B12" s="5" t="s">
        <v>4</v>
      </c>
      <c r="C12" s="5" t="s">
        <v>4</v>
      </c>
      <c r="D12" s="119">
        <v>5.62E-2</v>
      </c>
      <c r="E12" s="5" t="s">
        <v>4</v>
      </c>
      <c r="F12" s="5" t="s">
        <v>4</v>
      </c>
      <c r="G12" s="5" t="s">
        <v>4</v>
      </c>
      <c r="H12" s="5" t="s">
        <v>4</v>
      </c>
      <c r="I12" s="5" t="s">
        <v>4</v>
      </c>
      <c r="J12" s="5" t="s">
        <v>4</v>
      </c>
      <c r="K12" s="5" t="s">
        <v>4</v>
      </c>
      <c r="L12" s="5" t="s">
        <v>4</v>
      </c>
      <c r="M12" s="5" t="s">
        <v>4</v>
      </c>
      <c r="N12" s="5" t="s">
        <v>4</v>
      </c>
      <c r="O12" s="5" t="s">
        <v>4</v>
      </c>
      <c r="P12" s="5" t="s">
        <v>4</v>
      </c>
      <c r="Q12" s="5" t="s">
        <v>4</v>
      </c>
      <c r="R12" s="5" t="s">
        <v>4</v>
      </c>
    </row>
    <row r="13" spans="1:18">
      <c r="A13" s="3" t="s">
        <v>537</v>
      </c>
      <c r="B13" s="5" t="s">
        <v>4</v>
      </c>
      <c r="C13" s="5" t="s">
        <v>4</v>
      </c>
      <c r="D13" s="5" t="s">
        <v>4</v>
      </c>
      <c r="E13" s="5" t="s">
        <v>4</v>
      </c>
      <c r="F13" s="119">
        <v>0.06</v>
      </c>
      <c r="G13" s="5" t="s">
        <v>4</v>
      </c>
      <c r="H13" s="5" t="s">
        <v>4</v>
      </c>
      <c r="I13" s="5" t="s">
        <v>4</v>
      </c>
      <c r="J13" s="5" t="s">
        <v>4</v>
      </c>
      <c r="K13" s="5" t="s">
        <v>4</v>
      </c>
      <c r="L13" s="5" t="s">
        <v>4</v>
      </c>
      <c r="M13" s="5" t="s">
        <v>4</v>
      </c>
      <c r="N13" s="5" t="s">
        <v>4</v>
      </c>
      <c r="O13" s="5" t="s">
        <v>4</v>
      </c>
      <c r="P13" s="5" t="s">
        <v>4</v>
      </c>
      <c r="Q13" s="5" t="s">
        <v>4</v>
      </c>
      <c r="R13" s="5" t="s">
        <v>4</v>
      </c>
    </row>
  </sheetData>
  <mergeCells count="2">
    <mergeCell ref="B1:B3"/>
    <mergeCell ref="C1:C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538</v>
      </c>
      <c r="B1" s="7" t="s">
        <v>1</v>
      </c>
      <c r="C1" s="7"/>
    </row>
    <row r="2" spans="1:3" ht="30">
      <c r="A2" s="1" t="s">
        <v>26</v>
      </c>
      <c r="B2" s="1" t="s">
        <v>2</v>
      </c>
      <c r="C2" s="1" t="s">
        <v>79</v>
      </c>
    </row>
    <row r="3" spans="1:3">
      <c r="A3" s="4" t="s">
        <v>539</v>
      </c>
      <c r="B3" s="5" t="s">
        <v>4</v>
      </c>
      <c r="C3" s="5" t="s">
        <v>4</v>
      </c>
    </row>
    <row r="4" spans="1:3">
      <c r="A4" s="3" t="s">
        <v>209</v>
      </c>
      <c r="B4" s="8">
        <v>18045</v>
      </c>
      <c r="C4" s="8">
        <v>18233</v>
      </c>
    </row>
    <row r="5" spans="1:3" ht="30">
      <c r="A5" s="3" t="s">
        <v>109</v>
      </c>
      <c r="B5" s="9">
        <v>2078</v>
      </c>
      <c r="C5" s="9">
        <v>2159</v>
      </c>
    </row>
    <row r="6" spans="1:3">
      <c r="A6" s="3" t="s">
        <v>210</v>
      </c>
      <c r="B6" s="5">
        <v>-247</v>
      </c>
      <c r="C6" s="5">
        <v>-275</v>
      </c>
    </row>
    <row r="7" spans="1:3">
      <c r="A7" s="3" t="s">
        <v>173</v>
      </c>
      <c r="B7" s="5">
        <v>-18</v>
      </c>
      <c r="C7" s="5">
        <v>103</v>
      </c>
    </row>
    <row r="8" spans="1:3">
      <c r="A8" s="3" t="s">
        <v>90</v>
      </c>
      <c r="B8" s="8">
        <v>19858</v>
      </c>
      <c r="C8" s="8">
        <v>20220</v>
      </c>
    </row>
  </sheetData>
  <mergeCells count="1">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cols>
    <col min="1" max="2" width="36.5703125" bestFit="1" customWidth="1"/>
    <col min="3" max="3" width="18.7109375" bestFit="1" customWidth="1"/>
    <col min="4" max="6" width="26.85546875" bestFit="1" customWidth="1"/>
    <col min="7" max="8" width="27.85546875" bestFit="1" customWidth="1"/>
  </cols>
  <sheetData>
    <row r="1" spans="1:8" ht="30">
      <c r="A1" s="1" t="s">
        <v>540</v>
      </c>
      <c r="B1" s="1" t="s">
        <v>2</v>
      </c>
      <c r="C1" s="1" t="s">
        <v>2</v>
      </c>
      <c r="D1" s="2">
        <v>40317</v>
      </c>
      <c r="E1" s="1" t="s">
        <v>2</v>
      </c>
      <c r="F1" s="2">
        <v>40317</v>
      </c>
      <c r="G1" s="1" t="s">
        <v>528</v>
      </c>
      <c r="H1" s="1" t="s">
        <v>2</v>
      </c>
    </row>
    <row r="2" spans="1:8" ht="30">
      <c r="A2" s="1" t="s">
        <v>26</v>
      </c>
      <c r="B2" s="1" t="s">
        <v>190</v>
      </c>
      <c r="C2" s="1" t="s">
        <v>192</v>
      </c>
      <c r="D2" s="1" t="s">
        <v>193</v>
      </c>
      <c r="E2" s="1" t="s">
        <v>193</v>
      </c>
      <c r="F2" s="1" t="s">
        <v>193</v>
      </c>
      <c r="G2" s="1" t="s">
        <v>194</v>
      </c>
      <c r="H2" s="1" t="s">
        <v>194</v>
      </c>
    </row>
    <row r="3" spans="1:8">
      <c r="A3" s="1"/>
      <c r="B3" s="1" t="s">
        <v>529</v>
      </c>
      <c r="C3" s="1" t="s">
        <v>530</v>
      </c>
      <c r="D3" s="1"/>
      <c r="E3" s="1" t="s">
        <v>531</v>
      </c>
      <c r="F3" s="1" t="s">
        <v>531</v>
      </c>
      <c r="G3" s="1"/>
      <c r="H3" s="1" t="s">
        <v>531</v>
      </c>
    </row>
    <row r="4" spans="1:8">
      <c r="A4" s="4" t="s">
        <v>532</v>
      </c>
      <c r="B4" s="5" t="s">
        <v>4</v>
      </c>
      <c r="C4" s="5" t="s">
        <v>4</v>
      </c>
      <c r="D4" s="5" t="s">
        <v>4</v>
      </c>
      <c r="E4" s="5" t="s">
        <v>4</v>
      </c>
      <c r="F4" s="5" t="s">
        <v>4</v>
      </c>
      <c r="G4" s="5" t="s">
        <v>4</v>
      </c>
      <c r="H4" s="5" t="s">
        <v>4</v>
      </c>
    </row>
    <row r="5" spans="1:8">
      <c r="A5" s="3" t="s">
        <v>541</v>
      </c>
      <c r="B5" s="8">
        <v>18500</v>
      </c>
      <c r="C5" s="8">
        <v>327896</v>
      </c>
      <c r="D5" s="5" t="s">
        <v>4</v>
      </c>
      <c r="E5" s="8">
        <v>425561</v>
      </c>
      <c r="F5" s="5" t="s">
        <v>4</v>
      </c>
      <c r="G5" s="5" t="s">
        <v>4</v>
      </c>
      <c r="H5" s="8">
        <v>82500</v>
      </c>
    </row>
    <row r="6" spans="1:8" ht="30">
      <c r="A6" s="3" t="s">
        <v>542</v>
      </c>
      <c r="B6" s="8">
        <v>18500</v>
      </c>
      <c r="C6" s="8">
        <v>332862</v>
      </c>
      <c r="D6" s="5" t="s">
        <v>4</v>
      </c>
      <c r="E6" s="8">
        <v>437750</v>
      </c>
      <c r="F6" s="5" t="s">
        <v>4</v>
      </c>
      <c r="G6" s="5" t="s">
        <v>4</v>
      </c>
      <c r="H6" s="8">
        <v>82500</v>
      </c>
    </row>
    <row r="7" spans="1:8" ht="30">
      <c r="A7" s="3" t="s">
        <v>543</v>
      </c>
      <c r="B7" s="5" t="s">
        <v>4</v>
      </c>
      <c r="C7" s="5" t="s">
        <v>4</v>
      </c>
      <c r="D7" s="119">
        <v>9.5000000000000001E-2</v>
      </c>
      <c r="E7" s="5" t="s">
        <v>4</v>
      </c>
      <c r="F7" s="119">
        <v>9.5000000000000001E-2</v>
      </c>
      <c r="G7" s="119">
        <v>0.11749999999999999</v>
      </c>
      <c r="H7" s="5" t="s">
        <v>4</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c r="A1" s="1" t="s">
        <v>544</v>
      </c>
      <c r="B1" s="1" t="s">
        <v>1</v>
      </c>
    </row>
    <row r="2" spans="1:2" ht="30">
      <c r="A2" s="1" t="s">
        <v>26</v>
      </c>
      <c r="B2" s="1" t="s">
        <v>2</v>
      </c>
    </row>
    <row r="3" spans="1:2">
      <c r="A3" s="4" t="s">
        <v>496</v>
      </c>
      <c r="B3" s="5" t="s">
        <v>4</v>
      </c>
    </row>
    <row r="4" spans="1:2">
      <c r="A4" s="3" t="s">
        <v>545</v>
      </c>
      <c r="B4" s="8">
        <v>2812</v>
      </c>
    </row>
    <row r="5" spans="1:2">
      <c r="A5" s="3" t="s">
        <v>229</v>
      </c>
      <c r="B5" s="9">
        <v>-1005</v>
      </c>
    </row>
    <row r="6" spans="1:2">
      <c r="A6" s="3" t="s">
        <v>231</v>
      </c>
      <c r="B6" s="8">
        <v>1807</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0.42578125" bestFit="1" customWidth="1"/>
    <col min="2" max="3" width="12.5703125" bestFit="1" customWidth="1"/>
  </cols>
  <sheetData>
    <row r="1" spans="1:3" ht="15" customHeight="1">
      <c r="A1" s="7" t="s">
        <v>546</v>
      </c>
      <c r="B1" s="7" t="s">
        <v>1</v>
      </c>
      <c r="C1" s="7"/>
    </row>
    <row r="2" spans="1:3">
      <c r="A2" s="7"/>
      <c r="B2" s="1" t="s">
        <v>2</v>
      </c>
      <c r="C2" s="1" t="s">
        <v>79</v>
      </c>
    </row>
    <row r="3" spans="1:3">
      <c r="A3" s="4" t="s">
        <v>233</v>
      </c>
      <c r="B3" s="5" t="s">
        <v>4</v>
      </c>
      <c r="C3" s="5" t="s">
        <v>4</v>
      </c>
    </row>
    <row r="4" spans="1:3">
      <c r="A4" s="3" t="s">
        <v>547</v>
      </c>
      <c r="B4" s="119">
        <v>1.07</v>
      </c>
      <c r="C4" s="119">
        <v>0.1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cols>
    <col min="1" max="1" width="36.5703125" bestFit="1" customWidth="1"/>
    <col min="2" max="2" width="20.85546875" bestFit="1" customWidth="1"/>
    <col min="3" max="3" width="12.5703125" bestFit="1" customWidth="1"/>
  </cols>
  <sheetData>
    <row r="1" spans="1:3" ht="15" customHeight="1">
      <c r="A1" s="1" t="s">
        <v>548</v>
      </c>
      <c r="B1" s="7" t="s">
        <v>1</v>
      </c>
      <c r="C1" s="7"/>
    </row>
    <row r="2" spans="1:3" ht="30">
      <c r="A2" s="1" t="s">
        <v>26</v>
      </c>
      <c r="B2" s="1" t="s">
        <v>2</v>
      </c>
      <c r="C2" s="7" t="s">
        <v>79</v>
      </c>
    </row>
    <row r="3" spans="1:3">
      <c r="A3" s="1"/>
      <c r="B3" s="1" t="s">
        <v>549</v>
      </c>
      <c r="C3" s="7"/>
    </row>
    <row r="4" spans="1:3">
      <c r="A4" s="1"/>
      <c r="B4" s="1" t="s">
        <v>550</v>
      </c>
      <c r="C4" s="7"/>
    </row>
    <row r="5" spans="1:3">
      <c r="A5" s="4" t="s">
        <v>551</v>
      </c>
      <c r="B5" s="5" t="s">
        <v>4</v>
      </c>
      <c r="C5" s="5" t="s">
        <v>4</v>
      </c>
    </row>
    <row r="6" spans="1:3">
      <c r="A6" s="3" t="s">
        <v>552</v>
      </c>
      <c r="B6" s="5">
        <v>1</v>
      </c>
      <c r="C6" s="5" t="s">
        <v>4</v>
      </c>
    </row>
    <row r="7" spans="1:3">
      <c r="A7" s="3" t="s">
        <v>553</v>
      </c>
      <c r="B7" s="5">
        <v>1</v>
      </c>
      <c r="C7" s="5" t="s">
        <v>4</v>
      </c>
    </row>
    <row r="8" spans="1:3">
      <c r="A8" s="4" t="s">
        <v>554</v>
      </c>
      <c r="B8" s="5" t="s">
        <v>4</v>
      </c>
      <c r="C8" s="5" t="s">
        <v>4</v>
      </c>
    </row>
    <row r="9" spans="1:3">
      <c r="A9" s="3" t="s">
        <v>555</v>
      </c>
      <c r="B9" s="8">
        <v>210502</v>
      </c>
      <c r="C9" s="8">
        <v>222643</v>
      </c>
    </row>
    <row r="10" spans="1:3">
      <c r="A10" s="3" t="s">
        <v>556</v>
      </c>
      <c r="B10" s="5" t="s">
        <v>4</v>
      </c>
      <c r="C10" s="5" t="s">
        <v>4</v>
      </c>
    </row>
    <row r="11" spans="1:3">
      <c r="A11" s="4" t="s">
        <v>554</v>
      </c>
      <c r="B11" s="5" t="s">
        <v>4</v>
      </c>
      <c r="C11" s="5" t="s">
        <v>4</v>
      </c>
    </row>
    <row r="12" spans="1:3">
      <c r="A12" s="3" t="s">
        <v>557</v>
      </c>
      <c r="B12" s="119">
        <v>1</v>
      </c>
      <c r="C12" s="119">
        <v>1</v>
      </c>
    </row>
    <row r="13" spans="1:3">
      <c r="A13" s="3" t="s">
        <v>558</v>
      </c>
      <c r="B13" s="5" t="s">
        <v>4</v>
      </c>
      <c r="C13" s="5" t="s">
        <v>4</v>
      </c>
    </row>
    <row r="14" spans="1:3">
      <c r="A14" s="4" t="s">
        <v>554</v>
      </c>
      <c r="B14" s="5" t="s">
        <v>4</v>
      </c>
      <c r="C14" s="5" t="s">
        <v>4</v>
      </c>
    </row>
    <row r="15" spans="1:3">
      <c r="A15" s="3" t="s">
        <v>557</v>
      </c>
      <c r="B15" s="119">
        <v>0.76</v>
      </c>
      <c r="C15" s="119">
        <v>0.72</v>
      </c>
    </row>
    <row r="16" spans="1:3" ht="30">
      <c r="A16" s="3" t="s">
        <v>559</v>
      </c>
      <c r="B16" s="5" t="s">
        <v>4</v>
      </c>
      <c r="C16" s="5" t="s">
        <v>4</v>
      </c>
    </row>
    <row r="17" spans="1:3">
      <c r="A17" s="4" t="s">
        <v>554</v>
      </c>
      <c r="B17" s="5" t="s">
        <v>4</v>
      </c>
      <c r="C17" s="5" t="s">
        <v>4</v>
      </c>
    </row>
    <row r="18" spans="1:3">
      <c r="A18" s="3" t="s">
        <v>557</v>
      </c>
      <c r="B18" s="119">
        <v>0.16</v>
      </c>
      <c r="C18" s="119">
        <v>0.14000000000000001</v>
      </c>
    </row>
    <row r="19" spans="1:3" ht="30">
      <c r="A19" s="3" t="s">
        <v>560</v>
      </c>
      <c r="B19" s="5" t="s">
        <v>4</v>
      </c>
      <c r="C19" s="5" t="s">
        <v>4</v>
      </c>
    </row>
    <row r="20" spans="1:3">
      <c r="A20" s="4" t="s">
        <v>554</v>
      </c>
      <c r="B20" s="5" t="s">
        <v>4</v>
      </c>
      <c r="C20" s="5" t="s">
        <v>4</v>
      </c>
    </row>
    <row r="21" spans="1:3">
      <c r="A21" s="3" t="s">
        <v>557</v>
      </c>
      <c r="B21" s="119">
        <v>0.08</v>
      </c>
      <c r="C21" s="119">
        <v>0.14000000000000001</v>
      </c>
    </row>
    <row r="22" spans="1:3">
      <c r="A22" s="3" t="s">
        <v>561</v>
      </c>
      <c r="B22" s="5" t="s">
        <v>4</v>
      </c>
      <c r="C22" s="5" t="s">
        <v>4</v>
      </c>
    </row>
    <row r="23" spans="1:3">
      <c r="A23" s="4" t="s">
        <v>554</v>
      </c>
      <c r="B23" s="5" t="s">
        <v>4</v>
      </c>
      <c r="C23" s="5" t="s">
        <v>4</v>
      </c>
    </row>
    <row r="24" spans="1:3">
      <c r="A24" s="3" t="s">
        <v>555</v>
      </c>
      <c r="B24" s="9">
        <v>210502</v>
      </c>
      <c r="C24" s="9">
        <v>222643</v>
      </c>
    </row>
    <row r="25" spans="1:3">
      <c r="A25" s="3" t="s">
        <v>562</v>
      </c>
      <c r="B25" s="5" t="s">
        <v>4</v>
      </c>
      <c r="C25" s="5" t="s">
        <v>4</v>
      </c>
    </row>
    <row r="26" spans="1:3">
      <c r="A26" s="4" t="s">
        <v>554</v>
      </c>
      <c r="B26" s="5" t="s">
        <v>4</v>
      </c>
      <c r="C26" s="5" t="s">
        <v>4</v>
      </c>
    </row>
    <row r="27" spans="1:3">
      <c r="A27" s="3" t="s">
        <v>555</v>
      </c>
      <c r="B27" s="9">
        <v>159628</v>
      </c>
      <c r="C27" s="9">
        <v>159943</v>
      </c>
    </row>
    <row r="28" spans="1:3">
      <c r="A28" s="3" t="s">
        <v>563</v>
      </c>
      <c r="B28" s="5" t="s">
        <v>4</v>
      </c>
      <c r="C28" s="5" t="s">
        <v>4</v>
      </c>
    </row>
    <row r="29" spans="1:3">
      <c r="A29" s="4" t="s">
        <v>554</v>
      </c>
      <c r="B29" s="5" t="s">
        <v>4</v>
      </c>
      <c r="C29" s="5" t="s">
        <v>4</v>
      </c>
    </row>
    <row r="30" spans="1:3">
      <c r="A30" s="3" t="s">
        <v>555</v>
      </c>
      <c r="B30" s="9">
        <v>33108</v>
      </c>
      <c r="C30" s="9">
        <v>32400</v>
      </c>
    </row>
    <row r="31" spans="1:3" ht="30">
      <c r="A31" s="3" t="s">
        <v>564</v>
      </c>
      <c r="B31" s="5" t="s">
        <v>4</v>
      </c>
      <c r="C31" s="5" t="s">
        <v>4</v>
      </c>
    </row>
    <row r="32" spans="1:3">
      <c r="A32" s="4" t="s">
        <v>554</v>
      </c>
      <c r="B32" s="5" t="s">
        <v>4</v>
      </c>
      <c r="C32" s="5" t="s">
        <v>4</v>
      </c>
    </row>
    <row r="33" spans="1:3">
      <c r="A33" s="3" t="s">
        <v>555</v>
      </c>
      <c r="B33" s="8">
        <v>17766</v>
      </c>
      <c r="C33" s="8">
        <v>30300</v>
      </c>
    </row>
  </sheetData>
  <mergeCells count="2">
    <mergeCell ref="B1:C1"/>
    <mergeCell ref="C2:C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26.85546875" bestFit="1" customWidth="1"/>
  </cols>
  <sheetData>
    <row r="1" spans="1:4">
      <c r="A1" s="7" t="s">
        <v>565</v>
      </c>
      <c r="B1" s="1" t="s">
        <v>1</v>
      </c>
      <c r="C1" s="7"/>
      <c r="D1" s="7"/>
    </row>
    <row r="2" spans="1:4">
      <c r="A2" s="7"/>
      <c r="B2" s="7" t="s">
        <v>2</v>
      </c>
      <c r="C2" s="2">
        <v>40317</v>
      </c>
      <c r="D2" s="2">
        <v>40317</v>
      </c>
    </row>
    <row r="3" spans="1:4">
      <c r="A3" s="7"/>
      <c r="B3" s="7"/>
      <c r="C3" s="1" t="s">
        <v>193</v>
      </c>
      <c r="D3" s="1" t="s">
        <v>531</v>
      </c>
    </row>
    <row r="4" spans="1:4">
      <c r="A4" s="7"/>
      <c r="B4" s="7"/>
      <c r="C4" s="1"/>
      <c r="D4" s="1" t="s">
        <v>193</v>
      </c>
    </row>
    <row r="5" spans="1:4">
      <c r="A5" s="4" t="s">
        <v>532</v>
      </c>
      <c r="B5" s="5" t="s">
        <v>4</v>
      </c>
      <c r="C5" s="5" t="s">
        <v>4</v>
      </c>
      <c r="D5" s="5" t="s">
        <v>4</v>
      </c>
    </row>
    <row r="6" spans="1:4" ht="30">
      <c r="A6" s="3" t="s">
        <v>543</v>
      </c>
      <c r="B6" s="5" t="s">
        <v>4</v>
      </c>
      <c r="C6" s="119">
        <v>9.5000000000000001E-2</v>
      </c>
      <c r="D6" s="119">
        <v>9.5000000000000001E-2</v>
      </c>
    </row>
    <row r="7" spans="1:4" ht="30">
      <c r="A7" s="3" t="s">
        <v>566</v>
      </c>
      <c r="B7" s="119">
        <v>1</v>
      </c>
      <c r="C7" s="5" t="s">
        <v>4</v>
      </c>
      <c r="D7" s="5" t="s">
        <v>4</v>
      </c>
    </row>
  </sheetData>
  <mergeCells count="3">
    <mergeCell ref="A1:A4"/>
    <mergeCell ref="C1:D1"/>
    <mergeCell ref="B2:B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c r="A1" s="1" t="s">
        <v>567</v>
      </c>
      <c r="B1" s="7" t="s">
        <v>2</v>
      </c>
      <c r="C1" s="7" t="s">
        <v>27</v>
      </c>
      <c r="D1" s="7" t="s">
        <v>79</v>
      </c>
      <c r="E1" s="7" t="s">
        <v>568</v>
      </c>
    </row>
    <row r="2" spans="1:5" ht="30">
      <c r="A2" s="1" t="s">
        <v>26</v>
      </c>
      <c r="B2" s="7"/>
      <c r="C2" s="7"/>
      <c r="D2" s="7"/>
      <c r="E2" s="7"/>
    </row>
    <row r="3" spans="1:5">
      <c r="A3" s="4" t="s">
        <v>28</v>
      </c>
      <c r="B3" s="5" t="s">
        <v>4</v>
      </c>
      <c r="C3" s="5" t="s">
        <v>4</v>
      </c>
      <c r="D3" s="5" t="s">
        <v>4</v>
      </c>
      <c r="E3" s="5" t="s">
        <v>4</v>
      </c>
    </row>
    <row r="4" spans="1:5">
      <c r="A4" s="3" t="s">
        <v>29</v>
      </c>
      <c r="B4" s="8">
        <v>33373</v>
      </c>
      <c r="C4" s="8">
        <v>34987</v>
      </c>
      <c r="D4" s="8">
        <v>36303</v>
      </c>
      <c r="E4" s="8">
        <v>49244</v>
      </c>
    </row>
    <row r="5" spans="1:5">
      <c r="A5" s="3" t="s">
        <v>30</v>
      </c>
      <c r="B5" s="9">
        <v>2551</v>
      </c>
      <c r="C5" s="9">
        <v>2887</v>
      </c>
      <c r="D5" s="5" t="s">
        <v>4</v>
      </c>
      <c r="E5" s="5" t="s">
        <v>4</v>
      </c>
    </row>
    <row r="6" spans="1:5" ht="60">
      <c r="A6" s="3" t="s">
        <v>31</v>
      </c>
      <c r="B6" s="9">
        <v>160427</v>
      </c>
      <c r="C6" s="9">
        <v>148564</v>
      </c>
      <c r="D6" s="5" t="s">
        <v>4</v>
      </c>
      <c r="E6" s="5" t="s">
        <v>4</v>
      </c>
    </row>
    <row r="7" spans="1:5">
      <c r="A7" s="3" t="s">
        <v>272</v>
      </c>
      <c r="B7" s="5">
        <v>0</v>
      </c>
      <c r="C7" s="5">
        <v>0</v>
      </c>
      <c r="D7" s="5" t="s">
        <v>4</v>
      </c>
      <c r="E7" s="5" t="s">
        <v>4</v>
      </c>
    </row>
    <row r="8" spans="1:5">
      <c r="A8" s="3" t="s">
        <v>32</v>
      </c>
      <c r="B8" s="9">
        <v>239831</v>
      </c>
      <c r="C8" s="9">
        <v>228245</v>
      </c>
      <c r="D8" s="5" t="s">
        <v>4</v>
      </c>
      <c r="E8" s="5" t="s">
        <v>4</v>
      </c>
    </row>
    <row r="9" spans="1:5">
      <c r="A9" s="3" t="s">
        <v>33</v>
      </c>
      <c r="B9" s="9">
        <v>7214</v>
      </c>
      <c r="C9" s="9">
        <v>5468</v>
      </c>
      <c r="D9" s="5" t="s">
        <v>4</v>
      </c>
      <c r="E9" s="5" t="s">
        <v>4</v>
      </c>
    </row>
    <row r="10" spans="1:5" ht="30">
      <c r="A10" s="3" t="s">
        <v>34</v>
      </c>
      <c r="B10" s="9">
        <v>19632</v>
      </c>
      <c r="C10" s="9">
        <v>12657</v>
      </c>
      <c r="D10" s="5" t="s">
        <v>4</v>
      </c>
      <c r="E10" s="5" t="s">
        <v>4</v>
      </c>
    </row>
    <row r="11" spans="1:5">
      <c r="A11" s="3" t="s">
        <v>35</v>
      </c>
      <c r="B11" s="9">
        <v>463028</v>
      </c>
      <c r="C11" s="9">
        <v>432808</v>
      </c>
      <c r="D11" s="5" t="s">
        <v>4</v>
      </c>
      <c r="E11" s="5" t="s">
        <v>4</v>
      </c>
    </row>
    <row r="12" spans="1:5" ht="30">
      <c r="A12" s="3" t="s">
        <v>274</v>
      </c>
      <c r="B12" s="5">
        <v>0</v>
      </c>
      <c r="C12" s="5">
        <v>0</v>
      </c>
      <c r="D12" s="5" t="s">
        <v>4</v>
      </c>
      <c r="E12" s="5" t="s">
        <v>4</v>
      </c>
    </row>
    <row r="13" spans="1:5" ht="60">
      <c r="A13" s="3" t="s">
        <v>36</v>
      </c>
      <c r="B13" s="9">
        <v>359264</v>
      </c>
      <c r="C13" s="9">
        <v>366338</v>
      </c>
      <c r="D13" s="5" t="s">
        <v>4</v>
      </c>
      <c r="E13" s="5" t="s">
        <v>4</v>
      </c>
    </row>
    <row r="14" spans="1:5">
      <c r="A14" s="3" t="s">
        <v>37</v>
      </c>
      <c r="B14" s="9">
        <v>145634</v>
      </c>
      <c r="C14" s="9">
        <v>150287</v>
      </c>
      <c r="D14" s="5" t="s">
        <v>4</v>
      </c>
      <c r="E14" s="5" t="s">
        <v>4</v>
      </c>
    </row>
    <row r="15" spans="1:5">
      <c r="A15" s="3" t="s">
        <v>38</v>
      </c>
      <c r="B15" s="9">
        <v>197049</v>
      </c>
      <c r="C15" s="9">
        <v>198329</v>
      </c>
      <c r="D15" s="5" t="s">
        <v>4</v>
      </c>
      <c r="E15" s="5" t="s">
        <v>4</v>
      </c>
    </row>
    <row r="16" spans="1:5">
      <c r="A16" s="3" t="s">
        <v>277</v>
      </c>
      <c r="B16" s="5">
        <v>0</v>
      </c>
      <c r="C16" s="5">
        <v>0</v>
      </c>
      <c r="D16" s="5" t="s">
        <v>4</v>
      </c>
      <c r="E16" s="5" t="s">
        <v>4</v>
      </c>
    </row>
    <row r="17" spans="1:5">
      <c r="A17" s="3" t="s">
        <v>39</v>
      </c>
      <c r="B17" s="9">
        <v>20946</v>
      </c>
      <c r="C17" s="9">
        <v>22702</v>
      </c>
      <c r="D17" s="5" t="s">
        <v>4</v>
      </c>
      <c r="E17" s="5" t="s">
        <v>4</v>
      </c>
    </row>
    <row r="18" spans="1:5" ht="30">
      <c r="A18" s="3" t="s">
        <v>40</v>
      </c>
      <c r="B18" s="9">
        <v>1513</v>
      </c>
      <c r="C18" s="9">
        <v>8078</v>
      </c>
      <c r="D18" s="5" t="s">
        <v>4</v>
      </c>
      <c r="E18" s="5" t="s">
        <v>4</v>
      </c>
    </row>
    <row r="19" spans="1:5">
      <c r="A19" s="3" t="s">
        <v>41</v>
      </c>
      <c r="B19" s="9">
        <v>16451</v>
      </c>
      <c r="C19" s="9">
        <v>20673</v>
      </c>
      <c r="D19" s="5" t="s">
        <v>4</v>
      </c>
      <c r="E19" s="5" t="s">
        <v>4</v>
      </c>
    </row>
    <row r="20" spans="1:5">
      <c r="A20" s="3" t="s">
        <v>42</v>
      </c>
      <c r="B20" s="9">
        <v>1203885</v>
      </c>
      <c r="C20" s="9">
        <v>1199215</v>
      </c>
      <c r="D20" s="5" t="s">
        <v>4</v>
      </c>
      <c r="E20" s="5" t="s">
        <v>4</v>
      </c>
    </row>
    <row r="21" spans="1:5">
      <c r="A21" s="4" t="s">
        <v>43</v>
      </c>
      <c r="B21" s="5" t="s">
        <v>4</v>
      </c>
      <c r="C21" s="5" t="s">
        <v>4</v>
      </c>
      <c r="D21" s="5" t="s">
        <v>4</v>
      </c>
      <c r="E21" s="5" t="s">
        <v>4</v>
      </c>
    </row>
    <row r="22" spans="1:5">
      <c r="A22" s="3" t="s">
        <v>44</v>
      </c>
      <c r="B22" s="9">
        <v>15030</v>
      </c>
      <c r="C22" s="9">
        <v>14933</v>
      </c>
      <c r="D22" s="5" t="s">
        <v>4</v>
      </c>
      <c r="E22" s="5" t="s">
        <v>4</v>
      </c>
    </row>
    <row r="23" spans="1:5">
      <c r="A23" s="3" t="s">
        <v>45</v>
      </c>
      <c r="B23" s="9">
        <v>19045</v>
      </c>
      <c r="C23" s="9">
        <v>6731</v>
      </c>
      <c r="D23" s="5" t="s">
        <v>4</v>
      </c>
      <c r="E23" s="5" t="s">
        <v>4</v>
      </c>
    </row>
    <row r="24" spans="1:5">
      <c r="A24" s="3" t="s">
        <v>46</v>
      </c>
      <c r="B24" s="9">
        <v>88950</v>
      </c>
      <c r="C24" s="9">
        <v>76181</v>
      </c>
      <c r="D24" s="5" t="s">
        <v>4</v>
      </c>
      <c r="E24" s="5" t="s">
        <v>4</v>
      </c>
    </row>
    <row r="25" spans="1:5">
      <c r="A25" s="3" t="s">
        <v>47</v>
      </c>
      <c r="B25" s="9">
        <v>23379</v>
      </c>
      <c r="C25" s="9">
        <v>17873</v>
      </c>
      <c r="D25" s="5" t="s">
        <v>4</v>
      </c>
      <c r="E25" s="5" t="s">
        <v>4</v>
      </c>
    </row>
    <row r="26" spans="1:5">
      <c r="A26" s="3" t="s">
        <v>283</v>
      </c>
      <c r="B26" s="5">
        <v>0</v>
      </c>
      <c r="C26" s="5">
        <v>0</v>
      </c>
      <c r="D26" s="5" t="s">
        <v>4</v>
      </c>
      <c r="E26" s="5" t="s">
        <v>4</v>
      </c>
    </row>
    <row r="27" spans="1:5">
      <c r="A27" s="3" t="s">
        <v>48</v>
      </c>
      <c r="B27" s="9">
        <v>2063</v>
      </c>
      <c r="C27" s="5">
        <v>742</v>
      </c>
      <c r="D27" s="5" t="s">
        <v>4</v>
      </c>
      <c r="E27" s="5" t="s">
        <v>4</v>
      </c>
    </row>
    <row r="28" spans="1:5">
      <c r="A28" s="3" t="s">
        <v>49</v>
      </c>
      <c r="B28" s="9">
        <v>12086</v>
      </c>
      <c r="C28" s="9">
        <v>16260</v>
      </c>
      <c r="D28" s="5" t="s">
        <v>4</v>
      </c>
      <c r="E28" s="5" t="s">
        <v>4</v>
      </c>
    </row>
    <row r="29" spans="1:5">
      <c r="A29" s="3" t="s">
        <v>50</v>
      </c>
      <c r="B29" s="9">
        <v>160553</v>
      </c>
      <c r="C29" s="9">
        <v>132720</v>
      </c>
      <c r="D29" s="5" t="s">
        <v>4</v>
      </c>
      <c r="E29" s="5" t="s">
        <v>4</v>
      </c>
    </row>
    <row r="30" spans="1:5" ht="30">
      <c r="A30" s="3" t="s">
        <v>51</v>
      </c>
      <c r="B30" s="9">
        <v>848138</v>
      </c>
      <c r="C30" s="9">
        <v>862492</v>
      </c>
      <c r="D30" s="5" t="s">
        <v>4</v>
      </c>
      <c r="E30" s="5" t="s">
        <v>4</v>
      </c>
    </row>
    <row r="31" spans="1:5">
      <c r="A31" s="3" t="s">
        <v>287</v>
      </c>
      <c r="B31" s="5">
        <v>0</v>
      </c>
      <c r="C31" s="5">
        <v>0</v>
      </c>
      <c r="D31" s="5" t="s">
        <v>4</v>
      </c>
      <c r="E31" s="5" t="s">
        <v>4</v>
      </c>
    </row>
    <row r="32" spans="1:5" ht="30">
      <c r="A32" s="3" t="s">
        <v>52</v>
      </c>
      <c r="B32" s="9">
        <v>68827</v>
      </c>
      <c r="C32" s="9">
        <v>75763</v>
      </c>
      <c r="D32" s="5" t="s">
        <v>4</v>
      </c>
      <c r="E32" s="5" t="s">
        <v>4</v>
      </c>
    </row>
    <row r="33" spans="1:5">
      <c r="A33" s="3" t="s">
        <v>53</v>
      </c>
      <c r="B33" s="9">
        <v>31280</v>
      </c>
      <c r="C33" s="9">
        <v>32007</v>
      </c>
      <c r="D33" s="5" t="s">
        <v>4</v>
      </c>
      <c r="E33" s="5" t="s">
        <v>4</v>
      </c>
    </row>
    <row r="34" spans="1:5">
      <c r="A34" s="3" t="s">
        <v>54</v>
      </c>
      <c r="B34" s="9">
        <v>1108798</v>
      </c>
      <c r="C34" s="9">
        <v>1102982</v>
      </c>
      <c r="D34" s="5" t="s">
        <v>4</v>
      </c>
      <c r="E34" s="5" t="s">
        <v>4</v>
      </c>
    </row>
    <row r="35" spans="1:5">
      <c r="A35" s="4" t="s">
        <v>57</v>
      </c>
      <c r="B35" s="5" t="s">
        <v>4</v>
      </c>
      <c r="C35" s="5" t="s">
        <v>4</v>
      </c>
      <c r="D35" s="5" t="s">
        <v>4</v>
      </c>
      <c r="E35" s="5" t="s">
        <v>4</v>
      </c>
    </row>
    <row r="36" spans="1:5" ht="45">
      <c r="A36" s="3" t="s">
        <v>63</v>
      </c>
      <c r="B36" s="9">
        <v>96591</v>
      </c>
      <c r="C36" s="9">
        <v>97326</v>
      </c>
      <c r="D36" s="5" t="s">
        <v>4</v>
      </c>
      <c r="E36" s="5" t="s">
        <v>4</v>
      </c>
    </row>
    <row r="37" spans="1:5" ht="30">
      <c r="A37" s="4" t="s">
        <v>64</v>
      </c>
      <c r="B37" s="5" t="s">
        <v>4</v>
      </c>
      <c r="C37" s="5" t="s">
        <v>4</v>
      </c>
      <c r="D37" s="5" t="s">
        <v>4</v>
      </c>
      <c r="E37" s="5" t="s">
        <v>4</v>
      </c>
    </row>
    <row r="38" spans="1:5">
      <c r="A38" s="3" t="s">
        <v>65</v>
      </c>
      <c r="B38" s="9">
        <v>-1504</v>
      </c>
      <c r="C38" s="9">
        <v>-1093</v>
      </c>
      <c r="D38" s="5" t="s">
        <v>4</v>
      </c>
      <c r="E38" s="5" t="s">
        <v>4</v>
      </c>
    </row>
    <row r="39" spans="1:5">
      <c r="A39" s="3" t="s">
        <v>66</v>
      </c>
      <c r="B39" s="9">
        <v>95087</v>
      </c>
      <c r="C39" s="9">
        <v>96233</v>
      </c>
      <c r="D39" s="5" t="s">
        <v>4</v>
      </c>
      <c r="E39" s="5" t="s">
        <v>4</v>
      </c>
    </row>
    <row r="40" spans="1:5" ht="30">
      <c r="A40" s="3" t="s">
        <v>67</v>
      </c>
      <c r="B40" s="9">
        <v>1203885</v>
      </c>
      <c r="C40" s="9">
        <v>1199215</v>
      </c>
      <c r="D40" s="5" t="s">
        <v>4</v>
      </c>
      <c r="E40" s="5" t="s">
        <v>4</v>
      </c>
    </row>
    <row r="41" spans="1:5">
      <c r="A41" s="3" t="s">
        <v>569</v>
      </c>
      <c r="B41" s="5" t="s">
        <v>4</v>
      </c>
      <c r="C41" s="5" t="s">
        <v>4</v>
      </c>
      <c r="D41" s="5" t="s">
        <v>4</v>
      </c>
      <c r="E41" s="5" t="s">
        <v>4</v>
      </c>
    </row>
    <row r="42" spans="1:5">
      <c r="A42" s="4" t="s">
        <v>28</v>
      </c>
      <c r="B42" s="5" t="s">
        <v>4</v>
      </c>
      <c r="C42" s="5" t="s">
        <v>4</v>
      </c>
      <c r="D42" s="5" t="s">
        <v>4</v>
      </c>
      <c r="E42" s="5" t="s">
        <v>4</v>
      </c>
    </row>
    <row r="43" spans="1:5">
      <c r="A43" s="3" t="s">
        <v>29</v>
      </c>
      <c r="B43" s="5">
        <v>0</v>
      </c>
      <c r="C43" s="5">
        <v>0</v>
      </c>
      <c r="D43" s="5">
        <v>0</v>
      </c>
      <c r="E43" s="5">
        <v>0</v>
      </c>
    </row>
    <row r="44" spans="1:5">
      <c r="A44" s="3" t="s">
        <v>30</v>
      </c>
      <c r="B44" s="5">
        <v>0</v>
      </c>
      <c r="C44" s="5">
        <v>0</v>
      </c>
      <c r="D44" s="5" t="s">
        <v>4</v>
      </c>
      <c r="E44" s="5" t="s">
        <v>4</v>
      </c>
    </row>
    <row r="45" spans="1:5" ht="60">
      <c r="A45" s="3" t="s">
        <v>31</v>
      </c>
      <c r="B45" s="5">
        <v>0</v>
      </c>
      <c r="C45" s="5">
        <v>0</v>
      </c>
      <c r="D45" s="5" t="s">
        <v>4</v>
      </c>
      <c r="E45" s="5" t="s">
        <v>4</v>
      </c>
    </row>
    <row r="46" spans="1:5">
      <c r="A46" s="3" t="s">
        <v>272</v>
      </c>
      <c r="B46" s="9">
        <v>-195633</v>
      </c>
      <c r="C46" s="9">
        <v>-205976</v>
      </c>
      <c r="D46" s="5" t="s">
        <v>4</v>
      </c>
      <c r="E46" s="5" t="s">
        <v>4</v>
      </c>
    </row>
    <row r="47" spans="1:5">
      <c r="A47" s="3" t="s">
        <v>32</v>
      </c>
      <c r="B47" s="5">
        <v>0</v>
      </c>
      <c r="C47" s="5">
        <v>0</v>
      </c>
      <c r="D47" s="5" t="s">
        <v>4</v>
      </c>
      <c r="E47" s="5" t="s">
        <v>4</v>
      </c>
    </row>
    <row r="48" spans="1:5">
      <c r="A48" s="3" t="s">
        <v>33</v>
      </c>
      <c r="B48" s="5">
        <v>0</v>
      </c>
      <c r="C48" s="5">
        <v>0</v>
      </c>
      <c r="D48" s="5" t="s">
        <v>4</v>
      </c>
      <c r="E48" s="5" t="s">
        <v>4</v>
      </c>
    </row>
    <row r="49" spans="1:5" ht="30">
      <c r="A49" s="3" t="s">
        <v>34</v>
      </c>
      <c r="B49" s="5">
        <v>0</v>
      </c>
      <c r="C49" s="9">
        <v>6034</v>
      </c>
      <c r="D49" s="5" t="s">
        <v>4</v>
      </c>
      <c r="E49" s="5" t="s">
        <v>4</v>
      </c>
    </row>
    <row r="50" spans="1:5">
      <c r="A50" s="3" t="s">
        <v>35</v>
      </c>
      <c r="B50" s="9">
        <v>-195633</v>
      </c>
      <c r="C50" s="9">
        <v>-199942</v>
      </c>
      <c r="D50" s="5" t="s">
        <v>4</v>
      </c>
      <c r="E50" s="5" t="s">
        <v>4</v>
      </c>
    </row>
    <row r="51" spans="1:5" ht="30">
      <c r="A51" s="3" t="s">
        <v>274</v>
      </c>
      <c r="B51" s="9">
        <v>-473218</v>
      </c>
      <c r="C51" s="9">
        <v>-482464</v>
      </c>
      <c r="D51" s="5" t="s">
        <v>4</v>
      </c>
      <c r="E51" s="5" t="s">
        <v>4</v>
      </c>
    </row>
    <row r="52" spans="1:5" ht="60">
      <c r="A52" s="3" t="s">
        <v>36</v>
      </c>
      <c r="B52" s="5">
        <v>0</v>
      </c>
      <c r="C52" s="5">
        <v>0</v>
      </c>
      <c r="D52" s="5" t="s">
        <v>4</v>
      </c>
      <c r="E52" s="5" t="s">
        <v>4</v>
      </c>
    </row>
    <row r="53" spans="1:5">
      <c r="A53" s="3" t="s">
        <v>37</v>
      </c>
      <c r="B53" s="5">
        <v>0</v>
      </c>
      <c r="C53" s="5">
        <v>0</v>
      </c>
      <c r="D53" s="5" t="s">
        <v>4</v>
      </c>
      <c r="E53" s="5" t="s">
        <v>4</v>
      </c>
    </row>
    <row r="54" spans="1:5">
      <c r="A54" s="3" t="s">
        <v>38</v>
      </c>
      <c r="B54" s="5">
        <v>0</v>
      </c>
      <c r="C54" s="5">
        <v>0</v>
      </c>
      <c r="D54" s="5" t="s">
        <v>4</v>
      </c>
      <c r="E54" s="5" t="s">
        <v>4</v>
      </c>
    </row>
    <row r="55" spans="1:5">
      <c r="A55" s="3" t="s">
        <v>277</v>
      </c>
      <c r="B55" s="9">
        <v>-124487</v>
      </c>
      <c r="C55" s="9">
        <v>-209197</v>
      </c>
      <c r="D55" s="5" t="s">
        <v>4</v>
      </c>
      <c r="E55" s="5" t="s">
        <v>4</v>
      </c>
    </row>
    <row r="56" spans="1:5">
      <c r="A56" s="3" t="s">
        <v>39</v>
      </c>
      <c r="B56" s="5">
        <v>0</v>
      </c>
      <c r="C56" s="5">
        <v>0</v>
      </c>
      <c r="D56" s="5" t="s">
        <v>4</v>
      </c>
      <c r="E56" s="5" t="s">
        <v>4</v>
      </c>
    </row>
    <row r="57" spans="1:5" ht="30">
      <c r="A57" s="3" t="s">
        <v>40</v>
      </c>
      <c r="B57" s="5">
        <v>0</v>
      </c>
      <c r="C57" s="5">
        <v>0</v>
      </c>
      <c r="D57" s="5" t="s">
        <v>4</v>
      </c>
      <c r="E57" s="5" t="s">
        <v>4</v>
      </c>
    </row>
    <row r="58" spans="1:5">
      <c r="A58" s="3" t="s">
        <v>41</v>
      </c>
      <c r="B58" s="5">
        <v>0</v>
      </c>
      <c r="C58" s="5">
        <v>0</v>
      </c>
      <c r="D58" s="5" t="s">
        <v>4</v>
      </c>
      <c r="E58" s="5" t="s">
        <v>4</v>
      </c>
    </row>
    <row r="59" spans="1:5">
      <c r="A59" s="3" t="s">
        <v>42</v>
      </c>
      <c r="B59" s="9">
        <v>-793338</v>
      </c>
      <c r="C59" s="9">
        <v>-891603</v>
      </c>
      <c r="D59" s="5" t="s">
        <v>4</v>
      </c>
      <c r="E59" s="5" t="s">
        <v>4</v>
      </c>
    </row>
    <row r="60" spans="1:5">
      <c r="A60" s="4" t="s">
        <v>43</v>
      </c>
      <c r="B60" s="5" t="s">
        <v>4</v>
      </c>
      <c r="C60" s="5" t="s">
        <v>4</v>
      </c>
      <c r="D60" s="5" t="s">
        <v>4</v>
      </c>
      <c r="E60" s="5" t="s">
        <v>4</v>
      </c>
    </row>
    <row r="61" spans="1:5">
      <c r="A61" s="3" t="s">
        <v>44</v>
      </c>
      <c r="B61" s="5">
        <v>0</v>
      </c>
      <c r="C61" s="5">
        <v>0</v>
      </c>
      <c r="D61" s="5" t="s">
        <v>4</v>
      </c>
      <c r="E61" s="5" t="s">
        <v>4</v>
      </c>
    </row>
    <row r="62" spans="1:5">
      <c r="A62" s="3" t="s">
        <v>45</v>
      </c>
      <c r="B62" s="5">
        <v>0</v>
      </c>
      <c r="C62" s="5">
        <v>0</v>
      </c>
      <c r="D62" s="5" t="s">
        <v>4</v>
      </c>
      <c r="E62" s="5" t="s">
        <v>4</v>
      </c>
    </row>
    <row r="63" spans="1:5">
      <c r="A63" s="3" t="s">
        <v>46</v>
      </c>
      <c r="B63" s="5">
        <v>0</v>
      </c>
      <c r="C63" s="5">
        <v>0</v>
      </c>
      <c r="D63" s="5" t="s">
        <v>4</v>
      </c>
      <c r="E63" s="5" t="s">
        <v>4</v>
      </c>
    </row>
    <row r="64" spans="1:5">
      <c r="A64" s="3" t="s">
        <v>47</v>
      </c>
      <c r="B64" s="5">
        <v>-199</v>
      </c>
      <c r="C64" s="5">
        <v>0</v>
      </c>
      <c r="D64" s="5" t="s">
        <v>4</v>
      </c>
      <c r="E64" s="5" t="s">
        <v>4</v>
      </c>
    </row>
    <row r="65" spans="1:5">
      <c r="A65" s="3" t="s">
        <v>283</v>
      </c>
      <c r="B65" s="9">
        <v>-195342</v>
      </c>
      <c r="C65" s="9">
        <v>-140038</v>
      </c>
      <c r="D65" s="5" t="s">
        <v>4</v>
      </c>
      <c r="E65" s="5" t="s">
        <v>4</v>
      </c>
    </row>
    <row r="66" spans="1:5">
      <c r="A66" s="3" t="s">
        <v>48</v>
      </c>
      <c r="B66" s="5">
        <v>0</v>
      </c>
      <c r="C66" s="5">
        <v>351</v>
      </c>
      <c r="D66" s="5" t="s">
        <v>4</v>
      </c>
      <c r="E66" s="5" t="s">
        <v>4</v>
      </c>
    </row>
    <row r="67" spans="1:5">
      <c r="A67" s="3" t="s">
        <v>49</v>
      </c>
      <c r="B67" s="5">
        <v>-18</v>
      </c>
      <c r="C67" s="9">
        <v>-60071</v>
      </c>
      <c r="D67" s="5" t="s">
        <v>4</v>
      </c>
      <c r="E67" s="5" t="s">
        <v>4</v>
      </c>
    </row>
    <row r="68" spans="1:5">
      <c r="A68" s="3" t="s">
        <v>50</v>
      </c>
      <c r="B68" s="9">
        <v>-195559</v>
      </c>
      <c r="C68" s="9">
        <v>-199758</v>
      </c>
      <c r="D68" s="5" t="s">
        <v>4</v>
      </c>
      <c r="E68" s="5" t="s">
        <v>4</v>
      </c>
    </row>
    <row r="69" spans="1:5" ht="30">
      <c r="A69" s="3" t="s">
        <v>51</v>
      </c>
      <c r="B69" s="5">
        <v>0</v>
      </c>
      <c r="C69" s="5">
        <v>0</v>
      </c>
      <c r="D69" s="5" t="s">
        <v>4</v>
      </c>
      <c r="E69" s="5" t="s">
        <v>4</v>
      </c>
    </row>
    <row r="70" spans="1:5">
      <c r="A70" s="3" t="s">
        <v>287</v>
      </c>
      <c r="B70" s="9">
        <v>-473197</v>
      </c>
      <c r="C70" s="9">
        <v>-481478</v>
      </c>
      <c r="D70" s="5" t="s">
        <v>4</v>
      </c>
      <c r="E70" s="5" t="s">
        <v>4</v>
      </c>
    </row>
    <row r="71" spans="1:5" ht="30">
      <c r="A71" s="3" t="s">
        <v>52</v>
      </c>
      <c r="B71" s="5">
        <v>0</v>
      </c>
      <c r="C71" s="5" t="s">
        <v>4</v>
      </c>
      <c r="D71" s="5" t="s">
        <v>4</v>
      </c>
      <c r="E71" s="5" t="s">
        <v>4</v>
      </c>
    </row>
    <row r="72" spans="1:5">
      <c r="A72" s="3" t="s">
        <v>53</v>
      </c>
      <c r="B72" s="5">
        <v>0</v>
      </c>
      <c r="C72" s="5" t="s">
        <v>4</v>
      </c>
      <c r="D72" s="5" t="s">
        <v>4</v>
      </c>
      <c r="E72" s="5" t="s">
        <v>4</v>
      </c>
    </row>
    <row r="73" spans="1:5">
      <c r="A73" s="3" t="s">
        <v>54</v>
      </c>
      <c r="B73" s="9">
        <v>-668756</v>
      </c>
      <c r="C73" s="5" t="s">
        <v>4</v>
      </c>
      <c r="D73" s="5" t="s">
        <v>4</v>
      </c>
      <c r="E73" s="5" t="s">
        <v>4</v>
      </c>
    </row>
    <row r="74" spans="1:5">
      <c r="A74" s="4" t="s">
        <v>57</v>
      </c>
      <c r="B74" s="5" t="s">
        <v>4</v>
      </c>
      <c r="C74" s="5" t="s">
        <v>4</v>
      </c>
      <c r="D74" s="5" t="s">
        <v>4</v>
      </c>
      <c r="E74" s="5" t="s">
        <v>4</v>
      </c>
    </row>
    <row r="75" spans="1:5" ht="45">
      <c r="A75" s="3" t="s">
        <v>63</v>
      </c>
      <c r="B75" s="9">
        <v>-127052</v>
      </c>
      <c r="C75" s="5" t="s">
        <v>4</v>
      </c>
      <c r="D75" s="5" t="s">
        <v>4</v>
      </c>
      <c r="E75" s="5" t="s">
        <v>4</v>
      </c>
    </row>
    <row r="76" spans="1:5" ht="30">
      <c r="A76" s="4" t="s">
        <v>64</v>
      </c>
      <c r="B76" s="5" t="s">
        <v>4</v>
      </c>
      <c r="C76" s="5" t="s">
        <v>4</v>
      </c>
      <c r="D76" s="5" t="s">
        <v>4</v>
      </c>
      <c r="E76" s="5" t="s">
        <v>4</v>
      </c>
    </row>
    <row r="77" spans="1:5">
      <c r="A77" s="3" t="s">
        <v>65</v>
      </c>
      <c r="B77" s="9">
        <v>2470</v>
      </c>
      <c r="C77" s="5" t="s">
        <v>4</v>
      </c>
      <c r="D77" s="5" t="s">
        <v>4</v>
      </c>
      <c r="E77" s="5" t="s">
        <v>4</v>
      </c>
    </row>
    <row r="78" spans="1:5">
      <c r="A78" s="3" t="s">
        <v>66</v>
      </c>
      <c r="B78" s="9">
        <v>-124582</v>
      </c>
      <c r="C78" s="5" t="s">
        <v>4</v>
      </c>
      <c r="D78" s="5" t="s">
        <v>4</v>
      </c>
      <c r="E78" s="5" t="s">
        <v>4</v>
      </c>
    </row>
    <row r="79" spans="1:5" ht="30">
      <c r="A79" s="3" t="s">
        <v>67</v>
      </c>
      <c r="B79" s="9">
        <v>-793338</v>
      </c>
      <c r="C79" s="5" t="s">
        <v>4</v>
      </c>
      <c r="D79" s="5" t="s">
        <v>4</v>
      </c>
      <c r="E79" s="5" t="s">
        <v>4</v>
      </c>
    </row>
    <row r="80" spans="1:5">
      <c r="A80" s="3" t="s">
        <v>570</v>
      </c>
      <c r="B80" s="5" t="s">
        <v>4</v>
      </c>
      <c r="C80" s="5" t="s">
        <v>4</v>
      </c>
      <c r="D80" s="5" t="s">
        <v>4</v>
      </c>
      <c r="E80" s="5" t="s">
        <v>4</v>
      </c>
    </row>
    <row r="81" spans="1:5">
      <c r="A81" s="4" t="s">
        <v>43</v>
      </c>
      <c r="B81" s="5" t="s">
        <v>4</v>
      </c>
      <c r="C81" s="5" t="s">
        <v>4</v>
      </c>
      <c r="D81" s="5" t="s">
        <v>4</v>
      </c>
      <c r="E81" s="5" t="s">
        <v>4</v>
      </c>
    </row>
    <row r="82" spans="1:5" ht="30">
      <c r="A82" s="3" t="s">
        <v>52</v>
      </c>
      <c r="B82" s="5" t="s">
        <v>4</v>
      </c>
      <c r="C82" s="5">
        <v>0</v>
      </c>
      <c r="D82" s="5" t="s">
        <v>4</v>
      </c>
      <c r="E82" s="5" t="s">
        <v>4</v>
      </c>
    </row>
    <row r="83" spans="1:5">
      <c r="A83" s="3" t="s">
        <v>53</v>
      </c>
      <c r="B83" s="5" t="s">
        <v>4</v>
      </c>
      <c r="C83" s="5">
        <v>-966</v>
      </c>
      <c r="D83" s="5" t="s">
        <v>4</v>
      </c>
      <c r="E83" s="5" t="s">
        <v>4</v>
      </c>
    </row>
    <row r="84" spans="1:5">
      <c r="A84" s="3" t="s">
        <v>54</v>
      </c>
      <c r="B84" s="5" t="s">
        <v>4</v>
      </c>
      <c r="C84" s="9">
        <v>-682202</v>
      </c>
      <c r="D84" s="5" t="s">
        <v>4</v>
      </c>
      <c r="E84" s="5" t="s">
        <v>4</v>
      </c>
    </row>
    <row r="85" spans="1:5">
      <c r="A85" s="4" t="s">
        <v>57</v>
      </c>
      <c r="B85" s="5" t="s">
        <v>4</v>
      </c>
      <c r="C85" s="5" t="s">
        <v>4</v>
      </c>
      <c r="D85" s="5" t="s">
        <v>4</v>
      </c>
      <c r="E85" s="5" t="s">
        <v>4</v>
      </c>
    </row>
    <row r="86" spans="1:5" ht="45">
      <c r="A86" s="3" t="s">
        <v>63</v>
      </c>
      <c r="B86" s="5" t="s">
        <v>4</v>
      </c>
      <c r="C86" s="9">
        <v>-208087</v>
      </c>
      <c r="D86" s="5" t="s">
        <v>4</v>
      </c>
      <c r="E86" s="5" t="s">
        <v>4</v>
      </c>
    </row>
    <row r="87" spans="1:5" ht="30">
      <c r="A87" s="4" t="s">
        <v>64</v>
      </c>
      <c r="B87" s="5" t="s">
        <v>4</v>
      </c>
      <c r="C87" s="5" t="s">
        <v>4</v>
      </c>
      <c r="D87" s="5" t="s">
        <v>4</v>
      </c>
      <c r="E87" s="5" t="s">
        <v>4</v>
      </c>
    </row>
    <row r="88" spans="1:5">
      <c r="A88" s="3" t="s">
        <v>65</v>
      </c>
      <c r="B88" s="5" t="s">
        <v>4</v>
      </c>
      <c r="C88" s="9">
        <v>-1314</v>
      </c>
      <c r="D88" s="5" t="s">
        <v>4</v>
      </c>
      <c r="E88" s="5" t="s">
        <v>4</v>
      </c>
    </row>
    <row r="89" spans="1:5">
      <c r="A89" s="3" t="s">
        <v>66</v>
      </c>
      <c r="B89" s="5" t="s">
        <v>4</v>
      </c>
      <c r="C89" s="9">
        <v>-209401</v>
      </c>
      <c r="D89" s="5" t="s">
        <v>4</v>
      </c>
      <c r="E89" s="5" t="s">
        <v>4</v>
      </c>
    </row>
    <row r="90" spans="1:5" ht="30">
      <c r="A90" s="3" t="s">
        <v>67</v>
      </c>
      <c r="B90" s="5" t="s">
        <v>4</v>
      </c>
      <c r="C90" s="9">
        <v>-891603</v>
      </c>
      <c r="D90" s="5" t="s">
        <v>4</v>
      </c>
      <c r="E90" s="5" t="s">
        <v>4</v>
      </c>
    </row>
    <row r="91" spans="1:5" ht="30">
      <c r="A91" s="3" t="s">
        <v>571</v>
      </c>
      <c r="B91" s="5" t="s">
        <v>4</v>
      </c>
      <c r="C91" s="5" t="s">
        <v>4</v>
      </c>
      <c r="D91" s="5" t="s">
        <v>4</v>
      </c>
      <c r="E91" s="5" t="s">
        <v>4</v>
      </c>
    </row>
    <row r="92" spans="1:5">
      <c r="A92" s="4" t="s">
        <v>28</v>
      </c>
      <c r="B92" s="5" t="s">
        <v>4</v>
      </c>
      <c r="C92" s="5" t="s">
        <v>4</v>
      </c>
      <c r="D92" s="5" t="s">
        <v>4</v>
      </c>
      <c r="E92" s="5" t="s">
        <v>4</v>
      </c>
    </row>
    <row r="93" spans="1:5">
      <c r="A93" s="3" t="s">
        <v>29</v>
      </c>
      <c r="B93" s="5">
        <v>280</v>
      </c>
      <c r="C93" s="5">
        <v>53</v>
      </c>
      <c r="D93" s="5">
        <v>18</v>
      </c>
      <c r="E93" s="5">
        <v>34</v>
      </c>
    </row>
    <row r="94" spans="1:5">
      <c r="A94" s="3" t="s">
        <v>30</v>
      </c>
      <c r="B94" s="5">
        <v>0</v>
      </c>
      <c r="C94" s="5">
        <v>0</v>
      </c>
      <c r="D94" s="5" t="s">
        <v>4</v>
      </c>
      <c r="E94" s="5" t="s">
        <v>4</v>
      </c>
    </row>
    <row r="95" spans="1:5" ht="60">
      <c r="A95" s="3" t="s">
        <v>31</v>
      </c>
      <c r="B95" s="5">
        <v>0</v>
      </c>
      <c r="C95" s="5">
        <v>0</v>
      </c>
      <c r="D95" s="5" t="s">
        <v>4</v>
      </c>
      <c r="E95" s="5" t="s">
        <v>4</v>
      </c>
    </row>
    <row r="96" spans="1:5">
      <c r="A96" s="3" t="s">
        <v>272</v>
      </c>
      <c r="B96" s="9">
        <v>22482</v>
      </c>
      <c r="C96" s="9">
        <v>20871</v>
      </c>
      <c r="D96" s="5" t="s">
        <v>4</v>
      </c>
      <c r="E96" s="5" t="s">
        <v>4</v>
      </c>
    </row>
    <row r="97" spans="1:5">
      <c r="A97" s="3" t="s">
        <v>32</v>
      </c>
      <c r="B97" s="5">
        <v>0</v>
      </c>
      <c r="C97" s="5">
        <v>0</v>
      </c>
      <c r="D97" s="5" t="s">
        <v>4</v>
      </c>
      <c r="E97" s="5" t="s">
        <v>4</v>
      </c>
    </row>
    <row r="98" spans="1:5">
      <c r="A98" s="3" t="s">
        <v>33</v>
      </c>
      <c r="B98" s="5">
        <v>0</v>
      </c>
      <c r="C98" s="5">
        <v>0</v>
      </c>
      <c r="D98" s="5" t="s">
        <v>4</v>
      </c>
      <c r="E98" s="5" t="s">
        <v>4</v>
      </c>
    </row>
    <row r="99" spans="1:5" ht="30">
      <c r="A99" s="3" t="s">
        <v>34</v>
      </c>
      <c r="B99" s="5">
        <v>0</v>
      </c>
      <c r="C99" s="5">
        <v>0</v>
      </c>
      <c r="D99" s="5" t="s">
        <v>4</v>
      </c>
      <c r="E99" s="5" t="s">
        <v>4</v>
      </c>
    </row>
    <row r="100" spans="1:5">
      <c r="A100" s="3" t="s">
        <v>35</v>
      </c>
      <c r="B100" s="9">
        <v>22762</v>
      </c>
      <c r="C100" s="9">
        <v>20924</v>
      </c>
      <c r="D100" s="5" t="s">
        <v>4</v>
      </c>
      <c r="E100" s="5" t="s">
        <v>4</v>
      </c>
    </row>
    <row r="101" spans="1:5" ht="30">
      <c r="A101" s="3" t="s">
        <v>274</v>
      </c>
      <c r="B101" s="5">
        <v>0</v>
      </c>
      <c r="C101" s="5">
        <v>0</v>
      </c>
      <c r="D101" s="5" t="s">
        <v>4</v>
      </c>
      <c r="E101" s="5" t="s">
        <v>4</v>
      </c>
    </row>
    <row r="102" spans="1:5" ht="60">
      <c r="A102" s="3" t="s">
        <v>36</v>
      </c>
      <c r="B102" s="5">
        <v>0</v>
      </c>
      <c r="C102" s="5">
        <v>0</v>
      </c>
      <c r="D102" s="5" t="s">
        <v>4</v>
      </c>
      <c r="E102" s="5" t="s">
        <v>4</v>
      </c>
    </row>
    <row r="103" spans="1:5">
      <c r="A103" s="3" t="s">
        <v>37</v>
      </c>
      <c r="B103" s="5">
        <v>0</v>
      </c>
      <c r="C103" s="5">
        <v>0</v>
      </c>
      <c r="D103" s="5" t="s">
        <v>4</v>
      </c>
      <c r="E103" s="5" t="s">
        <v>4</v>
      </c>
    </row>
    <row r="104" spans="1:5">
      <c r="A104" s="3" t="s">
        <v>38</v>
      </c>
      <c r="B104" s="5">
        <v>0</v>
      </c>
      <c r="C104" s="5">
        <v>0</v>
      </c>
      <c r="D104" s="5" t="s">
        <v>4</v>
      </c>
      <c r="E104" s="5" t="s">
        <v>4</v>
      </c>
    </row>
    <row r="105" spans="1:5">
      <c r="A105" s="3" t="s">
        <v>277</v>
      </c>
      <c r="B105" s="9">
        <v>80538</v>
      </c>
      <c r="C105" s="9">
        <v>83430</v>
      </c>
      <c r="D105" s="5" t="s">
        <v>4</v>
      </c>
      <c r="E105" s="5" t="s">
        <v>4</v>
      </c>
    </row>
    <row r="106" spans="1:5">
      <c r="A106" s="3" t="s">
        <v>39</v>
      </c>
      <c r="B106" s="5">
        <v>0</v>
      </c>
      <c r="C106" s="5">
        <v>0</v>
      </c>
      <c r="D106" s="5" t="s">
        <v>4</v>
      </c>
      <c r="E106" s="5" t="s">
        <v>4</v>
      </c>
    </row>
    <row r="107" spans="1:5" ht="30">
      <c r="A107" s="3" t="s">
        <v>40</v>
      </c>
      <c r="B107" s="5">
        <v>0</v>
      </c>
      <c r="C107" s="5">
        <v>0</v>
      </c>
      <c r="D107" s="5" t="s">
        <v>4</v>
      </c>
      <c r="E107" s="5" t="s">
        <v>4</v>
      </c>
    </row>
    <row r="108" spans="1:5">
      <c r="A108" s="3" t="s">
        <v>41</v>
      </c>
      <c r="B108" s="5">
        <v>0</v>
      </c>
      <c r="C108" s="5">
        <v>0</v>
      </c>
      <c r="D108" s="5" t="s">
        <v>4</v>
      </c>
      <c r="E108" s="5" t="s">
        <v>4</v>
      </c>
    </row>
    <row r="109" spans="1:5">
      <c r="A109" s="3" t="s">
        <v>42</v>
      </c>
      <c r="B109" s="9">
        <v>103300</v>
      </c>
      <c r="C109" s="9">
        <v>104354</v>
      </c>
      <c r="D109" s="5" t="s">
        <v>4</v>
      </c>
      <c r="E109" s="5" t="s">
        <v>4</v>
      </c>
    </row>
    <row r="110" spans="1:5">
      <c r="A110" s="4" t="s">
        <v>43</v>
      </c>
      <c r="B110" s="5" t="s">
        <v>4</v>
      </c>
      <c r="C110" s="5" t="s">
        <v>4</v>
      </c>
      <c r="D110" s="5" t="s">
        <v>4</v>
      </c>
      <c r="E110" s="5" t="s">
        <v>4</v>
      </c>
    </row>
    <row r="111" spans="1:5">
      <c r="A111" s="3" t="s">
        <v>44</v>
      </c>
      <c r="B111" s="5">
        <v>0</v>
      </c>
      <c r="C111" s="5">
        <v>0</v>
      </c>
      <c r="D111" s="5" t="s">
        <v>4</v>
      </c>
      <c r="E111" s="5" t="s">
        <v>4</v>
      </c>
    </row>
    <row r="112" spans="1:5">
      <c r="A112" s="3" t="s">
        <v>45</v>
      </c>
      <c r="B112" s="5">
        <v>0</v>
      </c>
      <c r="C112" s="5">
        <v>0</v>
      </c>
      <c r="D112" s="5" t="s">
        <v>4</v>
      </c>
      <c r="E112" s="5" t="s">
        <v>4</v>
      </c>
    </row>
    <row r="113" spans="1:5">
      <c r="A113" s="3" t="s">
        <v>46</v>
      </c>
      <c r="B113" s="5">
        <v>0</v>
      </c>
      <c r="C113" s="5">
        <v>0</v>
      </c>
      <c r="D113" s="5" t="s">
        <v>4</v>
      </c>
      <c r="E113" s="5" t="s">
        <v>4</v>
      </c>
    </row>
    <row r="114" spans="1:5">
      <c r="A114" s="3" t="s">
        <v>47</v>
      </c>
      <c r="B114" s="5">
        <v>0</v>
      </c>
      <c r="C114" s="5">
        <v>0</v>
      </c>
      <c r="D114" s="5" t="s">
        <v>4</v>
      </c>
      <c r="E114" s="5" t="s">
        <v>4</v>
      </c>
    </row>
    <row r="115" spans="1:5">
      <c r="A115" s="3" t="s">
        <v>283</v>
      </c>
      <c r="B115" s="9">
        <v>1513</v>
      </c>
      <c r="C115" s="9">
        <v>1412</v>
      </c>
      <c r="D115" s="5" t="s">
        <v>4</v>
      </c>
      <c r="E115" s="5" t="s">
        <v>4</v>
      </c>
    </row>
    <row r="116" spans="1:5">
      <c r="A116" s="3" t="s">
        <v>48</v>
      </c>
      <c r="B116" s="5">
        <v>0</v>
      </c>
      <c r="C116" s="5">
        <v>0</v>
      </c>
      <c r="D116" s="5" t="s">
        <v>4</v>
      </c>
      <c r="E116" s="5" t="s">
        <v>4</v>
      </c>
    </row>
    <row r="117" spans="1:5">
      <c r="A117" s="3" t="s">
        <v>49</v>
      </c>
      <c r="B117" s="5">
        <v>-1</v>
      </c>
      <c r="C117" s="5">
        <v>9</v>
      </c>
      <c r="D117" s="5" t="s">
        <v>4</v>
      </c>
      <c r="E117" s="5" t="s">
        <v>4</v>
      </c>
    </row>
    <row r="118" spans="1:5">
      <c r="A118" s="3" t="s">
        <v>50</v>
      </c>
      <c r="B118" s="9">
        <v>1512</v>
      </c>
      <c r="C118" s="9">
        <v>1421</v>
      </c>
      <c r="D118" s="5" t="s">
        <v>4</v>
      </c>
      <c r="E118" s="5" t="s">
        <v>4</v>
      </c>
    </row>
    <row r="119" spans="1:5" ht="30">
      <c r="A119" s="3" t="s">
        <v>51</v>
      </c>
      <c r="B119" s="5">
        <v>0</v>
      </c>
      <c r="C119" s="5">
        <v>0</v>
      </c>
      <c r="D119" s="5" t="s">
        <v>4</v>
      </c>
      <c r="E119" s="5" t="s">
        <v>4</v>
      </c>
    </row>
    <row r="120" spans="1:5">
      <c r="A120" s="3" t="s">
        <v>287</v>
      </c>
      <c r="B120" s="9">
        <v>6701</v>
      </c>
      <c r="C120" s="9">
        <v>6700</v>
      </c>
      <c r="D120" s="5" t="s">
        <v>4</v>
      </c>
      <c r="E120" s="5" t="s">
        <v>4</v>
      </c>
    </row>
    <row r="121" spans="1:5" ht="30">
      <c r="A121" s="3" t="s">
        <v>52</v>
      </c>
      <c r="B121" s="5">
        <v>0</v>
      </c>
      <c r="C121" s="5">
        <v>0</v>
      </c>
      <c r="D121" s="5" t="s">
        <v>4</v>
      </c>
      <c r="E121" s="5" t="s">
        <v>4</v>
      </c>
    </row>
    <row r="122" spans="1:5">
      <c r="A122" s="3" t="s">
        <v>53</v>
      </c>
      <c r="B122" s="5">
        <v>0</v>
      </c>
      <c r="C122" s="5">
        <v>0</v>
      </c>
      <c r="D122" s="5" t="s">
        <v>4</v>
      </c>
      <c r="E122" s="5" t="s">
        <v>4</v>
      </c>
    </row>
    <row r="123" spans="1:5">
      <c r="A123" s="3" t="s">
        <v>54</v>
      </c>
      <c r="B123" s="9">
        <v>8213</v>
      </c>
      <c r="C123" s="9">
        <v>8121</v>
      </c>
      <c r="D123" s="5" t="s">
        <v>4</v>
      </c>
      <c r="E123" s="5" t="s">
        <v>4</v>
      </c>
    </row>
    <row r="124" spans="1:5">
      <c r="A124" s="4" t="s">
        <v>57</v>
      </c>
      <c r="B124" s="5" t="s">
        <v>4</v>
      </c>
      <c r="C124" s="5" t="s">
        <v>4</v>
      </c>
      <c r="D124" s="5" t="s">
        <v>4</v>
      </c>
      <c r="E124" s="5" t="s">
        <v>4</v>
      </c>
    </row>
    <row r="125" spans="1:5" ht="45">
      <c r="A125" s="3" t="s">
        <v>63</v>
      </c>
      <c r="B125" s="9">
        <v>96591</v>
      </c>
      <c r="C125" s="9">
        <v>97326</v>
      </c>
      <c r="D125" s="5" t="s">
        <v>4</v>
      </c>
      <c r="E125" s="5" t="s">
        <v>4</v>
      </c>
    </row>
    <row r="126" spans="1:5" ht="30">
      <c r="A126" s="4" t="s">
        <v>64</v>
      </c>
      <c r="B126" s="5" t="s">
        <v>4</v>
      </c>
      <c r="C126" s="5" t="s">
        <v>4</v>
      </c>
      <c r="D126" s="5" t="s">
        <v>4</v>
      </c>
      <c r="E126" s="5" t="s">
        <v>4</v>
      </c>
    </row>
    <row r="127" spans="1:5">
      <c r="A127" s="3" t="s">
        <v>65</v>
      </c>
      <c r="B127" s="9">
        <v>-1504</v>
      </c>
      <c r="C127" s="9">
        <v>-1093</v>
      </c>
      <c r="D127" s="5" t="s">
        <v>4</v>
      </c>
      <c r="E127" s="5" t="s">
        <v>4</v>
      </c>
    </row>
    <row r="128" spans="1:5">
      <c r="A128" s="3" t="s">
        <v>66</v>
      </c>
      <c r="B128" s="9">
        <v>95087</v>
      </c>
      <c r="C128" s="9">
        <v>96233</v>
      </c>
      <c r="D128" s="5" t="s">
        <v>4</v>
      </c>
      <c r="E128" s="5" t="s">
        <v>4</v>
      </c>
    </row>
    <row r="129" spans="1:5" ht="30">
      <c r="A129" s="3" t="s">
        <v>67</v>
      </c>
      <c r="B129" s="9">
        <v>103300</v>
      </c>
      <c r="C129" s="9">
        <v>104354</v>
      </c>
      <c r="D129" s="5" t="s">
        <v>4</v>
      </c>
      <c r="E129" s="5" t="s">
        <v>4</v>
      </c>
    </row>
    <row r="130" spans="1:5">
      <c r="A130" s="3" t="s">
        <v>572</v>
      </c>
      <c r="B130" s="5" t="s">
        <v>4</v>
      </c>
      <c r="C130" s="5" t="s">
        <v>4</v>
      </c>
      <c r="D130" s="5" t="s">
        <v>4</v>
      </c>
      <c r="E130" s="5" t="s">
        <v>4</v>
      </c>
    </row>
    <row r="131" spans="1:5">
      <c r="A131" s="4" t="s">
        <v>28</v>
      </c>
      <c r="B131" s="5" t="s">
        <v>4</v>
      </c>
      <c r="C131" s="5" t="s">
        <v>4</v>
      </c>
      <c r="D131" s="5" t="s">
        <v>4</v>
      </c>
      <c r="E131" s="5" t="s">
        <v>4</v>
      </c>
    </row>
    <row r="132" spans="1:5">
      <c r="A132" s="3" t="s">
        <v>29</v>
      </c>
      <c r="B132" s="9">
        <v>3500</v>
      </c>
      <c r="C132" s="9">
        <v>2564</v>
      </c>
      <c r="D132" s="9">
        <v>4999</v>
      </c>
      <c r="E132" s="9">
        <v>2867</v>
      </c>
    </row>
    <row r="133" spans="1:5">
      <c r="A133" s="3" t="s">
        <v>30</v>
      </c>
      <c r="B133" s="5">
        <v>0</v>
      </c>
      <c r="C133" s="5">
        <v>0</v>
      </c>
      <c r="D133" s="5" t="s">
        <v>4</v>
      </c>
      <c r="E133" s="5" t="s">
        <v>4</v>
      </c>
    </row>
    <row r="134" spans="1:5" ht="60">
      <c r="A134" s="3" t="s">
        <v>31</v>
      </c>
      <c r="B134" s="9">
        <v>44409</v>
      </c>
      <c r="C134" s="9">
        <v>38891</v>
      </c>
      <c r="D134" s="5" t="s">
        <v>4</v>
      </c>
      <c r="E134" s="5" t="s">
        <v>4</v>
      </c>
    </row>
    <row r="135" spans="1:5">
      <c r="A135" s="3" t="s">
        <v>272</v>
      </c>
      <c r="B135" s="9">
        <v>42597</v>
      </c>
      <c r="C135" s="9">
        <v>53444</v>
      </c>
      <c r="D135" s="5" t="s">
        <v>4</v>
      </c>
      <c r="E135" s="5" t="s">
        <v>4</v>
      </c>
    </row>
    <row r="136" spans="1:5">
      <c r="A136" s="3" t="s">
        <v>32</v>
      </c>
      <c r="B136" s="9">
        <v>77467</v>
      </c>
      <c r="C136" s="9">
        <v>79017</v>
      </c>
      <c r="D136" s="5" t="s">
        <v>4</v>
      </c>
      <c r="E136" s="5" t="s">
        <v>4</v>
      </c>
    </row>
    <row r="137" spans="1:5">
      <c r="A137" s="3" t="s">
        <v>33</v>
      </c>
      <c r="B137" s="9">
        <v>3139</v>
      </c>
      <c r="C137" s="9">
        <v>3139</v>
      </c>
      <c r="D137" s="5" t="s">
        <v>4</v>
      </c>
      <c r="E137" s="5" t="s">
        <v>4</v>
      </c>
    </row>
    <row r="138" spans="1:5" ht="30">
      <c r="A138" s="3" t="s">
        <v>34</v>
      </c>
      <c r="B138" s="9">
        <v>3528</v>
      </c>
      <c r="C138" s="9">
        <v>2218</v>
      </c>
      <c r="D138" s="5" t="s">
        <v>4</v>
      </c>
      <c r="E138" s="5" t="s">
        <v>4</v>
      </c>
    </row>
    <row r="139" spans="1:5">
      <c r="A139" s="3" t="s">
        <v>35</v>
      </c>
      <c r="B139" s="9">
        <v>174640</v>
      </c>
      <c r="C139" s="9">
        <v>179273</v>
      </c>
      <c r="D139" s="5" t="s">
        <v>4</v>
      </c>
      <c r="E139" s="5" t="s">
        <v>4</v>
      </c>
    </row>
    <row r="140" spans="1:5" ht="30">
      <c r="A140" s="3" t="s">
        <v>274</v>
      </c>
      <c r="B140" s="9">
        <v>464462</v>
      </c>
      <c r="C140" s="9">
        <v>477637</v>
      </c>
      <c r="D140" s="5" t="s">
        <v>4</v>
      </c>
      <c r="E140" s="5" t="s">
        <v>4</v>
      </c>
    </row>
    <row r="141" spans="1:5" ht="60">
      <c r="A141" s="3" t="s">
        <v>36</v>
      </c>
      <c r="B141" s="9">
        <v>57311</v>
      </c>
      <c r="C141" s="9">
        <v>59065</v>
      </c>
      <c r="D141" s="5" t="s">
        <v>4</v>
      </c>
      <c r="E141" s="5" t="s">
        <v>4</v>
      </c>
    </row>
    <row r="142" spans="1:5">
      <c r="A142" s="3" t="s">
        <v>37</v>
      </c>
      <c r="B142" s="9">
        <v>36624</v>
      </c>
      <c r="C142" s="9">
        <v>37090</v>
      </c>
      <c r="D142" s="5" t="s">
        <v>4</v>
      </c>
      <c r="E142" s="5" t="s">
        <v>4</v>
      </c>
    </row>
    <row r="143" spans="1:5">
      <c r="A143" s="3" t="s">
        <v>38</v>
      </c>
      <c r="B143" s="9">
        <v>117124</v>
      </c>
      <c r="C143" s="9">
        <v>117124</v>
      </c>
      <c r="D143" s="5" t="s">
        <v>4</v>
      </c>
      <c r="E143" s="5" t="s">
        <v>4</v>
      </c>
    </row>
    <row r="144" spans="1:5">
      <c r="A144" s="3" t="s">
        <v>277</v>
      </c>
      <c r="B144" s="5">
        <v>0</v>
      </c>
      <c r="C144" s="5">
        <v>0</v>
      </c>
      <c r="D144" s="5" t="s">
        <v>4</v>
      </c>
      <c r="E144" s="5" t="s">
        <v>4</v>
      </c>
    </row>
    <row r="145" spans="1:5">
      <c r="A145" s="3" t="s">
        <v>39</v>
      </c>
      <c r="B145" s="9">
        <v>20946</v>
      </c>
      <c r="C145" s="9">
        <v>22702</v>
      </c>
      <c r="D145" s="5" t="s">
        <v>4</v>
      </c>
      <c r="E145" s="5" t="s">
        <v>4</v>
      </c>
    </row>
    <row r="146" spans="1:5" ht="30">
      <c r="A146" s="3" t="s">
        <v>40</v>
      </c>
      <c r="B146" s="9">
        <v>-4798</v>
      </c>
      <c r="C146" s="5">
        <v>0</v>
      </c>
      <c r="D146" s="5" t="s">
        <v>4</v>
      </c>
      <c r="E146" s="5" t="s">
        <v>4</v>
      </c>
    </row>
    <row r="147" spans="1:5">
      <c r="A147" s="3" t="s">
        <v>41</v>
      </c>
      <c r="B147" s="5">
        <v>153</v>
      </c>
      <c r="C147" s="5">
        <v>201</v>
      </c>
      <c r="D147" s="5" t="s">
        <v>4</v>
      </c>
      <c r="E147" s="5" t="s">
        <v>4</v>
      </c>
    </row>
    <row r="148" spans="1:5">
      <c r="A148" s="3" t="s">
        <v>42</v>
      </c>
      <c r="B148" s="9">
        <v>866462</v>
      </c>
      <c r="C148" s="9">
        <v>893092</v>
      </c>
      <c r="D148" s="5" t="s">
        <v>4</v>
      </c>
      <c r="E148" s="5" t="s">
        <v>4</v>
      </c>
    </row>
    <row r="149" spans="1:5">
      <c r="A149" s="4" t="s">
        <v>43</v>
      </c>
      <c r="B149" s="5" t="s">
        <v>4</v>
      </c>
      <c r="C149" s="5" t="s">
        <v>4</v>
      </c>
      <c r="D149" s="5" t="s">
        <v>4</v>
      </c>
      <c r="E149" s="5" t="s">
        <v>4</v>
      </c>
    </row>
    <row r="150" spans="1:5">
      <c r="A150" s="3" t="s">
        <v>44</v>
      </c>
      <c r="B150" s="9">
        <v>6710</v>
      </c>
      <c r="C150" s="9">
        <v>6710</v>
      </c>
      <c r="D150" s="5" t="s">
        <v>4</v>
      </c>
      <c r="E150" s="5" t="s">
        <v>4</v>
      </c>
    </row>
    <row r="151" spans="1:5">
      <c r="A151" s="3" t="s">
        <v>45</v>
      </c>
      <c r="B151" s="9">
        <v>18896</v>
      </c>
      <c r="C151" s="9">
        <v>6604</v>
      </c>
      <c r="D151" s="5" t="s">
        <v>4</v>
      </c>
      <c r="E151" s="5" t="s">
        <v>4</v>
      </c>
    </row>
    <row r="152" spans="1:5">
      <c r="A152" s="3" t="s">
        <v>46</v>
      </c>
      <c r="B152" s="9">
        <v>13882</v>
      </c>
      <c r="C152" s="9">
        <v>14552</v>
      </c>
      <c r="D152" s="5" t="s">
        <v>4</v>
      </c>
      <c r="E152" s="5" t="s">
        <v>4</v>
      </c>
    </row>
    <row r="153" spans="1:5">
      <c r="A153" s="3" t="s">
        <v>47</v>
      </c>
      <c r="B153" s="9">
        <v>6058</v>
      </c>
      <c r="C153" s="9">
        <v>7907</v>
      </c>
      <c r="D153" s="5" t="s">
        <v>4</v>
      </c>
      <c r="E153" s="5" t="s">
        <v>4</v>
      </c>
    </row>
    <row r="154" spans="1:5">
      <c r="A154" s="3" t="s">
        <v>283</v>
      </c>
      <c r="B154" s="9">
        <v>76875</v>
      </c>
      <c r="C154" s="9">
        <v>84495</v>
      </c>
      <c r="D154" s="5" t="s">
        <v>4</v>
      </c>
      <c r="E154" s="5" t="s">
        <v>4</v>
      </c>
    </row>
    <row r="155" spans="1:5">
      <c r="A155" s="3" t="s">
        <v>48</v>
      </c>
      <c r="B155" s="5">
        <v>0</v>
      </c>
      <c r="C155" s="5">
        <v>0</v>
      </c>
      <c r="D155" s="5" t="s">
        <v>4</v>
      </c>
      <c r="E155" s="5" t="s">
        <v>4</v>
      </c>
    </row>
    <row r="156" spans="1:5">
      <c r="A156" s="3" t="s">
        <v>49</v>
      </c>
      <c r="B156" s="9">
        <v>2585</v>
      </c>
      <c r="C156" s="9">
        <v>1886</v>
      </c>
      <c r="D156" s="5" t="s">
        <v>4</v>
      </c>
      <c r="E156" s="5" t="s">
        <v>4</v>
      </c>
    </row>
    <row r="157" spans="1:5">
      <c r="A157" s="3" t="s">
        <v>50</v>
      </c>
      <c r="B157" s="9">
        <v>125006</v>
      </c>
      <c r="C157" s="9">
        <v>122154</v>
      </c>
      <c r="D157" s="5" t="s">
        <v>4</v>
      </c>
      <c r="E157" s="5" t="s">
        <v>4</v>
      </c>
    </row>
    <row r="158" spans="1:5" ht="30">
      <c r="A158" s="3" t="s">
        <v>51</v>
      </c>
      <c r="B158" s="9">
        <v>847747</v>
      </c>
      <c r="C158" s="9">
        <v>861948</v>
      </c>
      <c r="D158" s="5" t="s">
        <v>4</v>
      </c>
      <c r="E158" s="5" t="s">
        <v>4</v>
      </c>
    </row>
    <row r="159" spans="1:5">
      <c r="A159" s="3" t="s">
        <v>287</v>
      </c>
      <c r="B159" s="5">
        <v>0</v>
      </c>
      <c r="C159" s="5">
        <v>0</v>
      </c>
      <c r="D159" s="5" t="s">
        <v>4</v>
      </c>
      <c r="E159" s="5" t="s">
        <v>4</v>
      </c>
    </row>
    <row r="160" spans="1:5" ht="30">
      <c r="A160" s="3" t="s">
        <v>52</v>
      </c>
      <c r="B160" s="9">
        <v>1920</v>
      </c>
      <c r="C160" s="9">
        <v>6717</v>
      </c>
      <c r="D160" s="5" t="s">
        <v>4</v>
      </c>
      <c r="E160" s="5" t="s">
        <v>4</v>
      </c>
    </row>
    <row r="161" spans="1:5">
      <c r="A161" s="3" t="s">
        <v>53</v>
      </c>
      <c r="B161" s="9">
        <v>7353</v>
      </c>
      <c r="C161" s="9">
        <v>7477</v>
      </c>
      <c r="D161" s="5" t="s">
        <v>4</v>
      </c>
      <c r="E161" s="5" t="s">
        <v>4</v>
      </c>
    </row>
    <row r="162" spans="1:5">
      <c r="A162" s="3" t="s">
        <v>54</v>
      </c>
      <c r="B162" s="9">
        <v>982026</v>
      </c>
      <c r="C162" s="9">
        <v>998296</v>
      </c>
      <c r="D162" s="5" t="s">
        <v>4</v>
      </c>
      <c r="E162" s="5" t="s">
        <v>4</v>
      </c>
    </row>
    <row r="163" spans="1:5">
      <c r="A163" s="4" t="s">
        <v>57</v>
      </c>
      <c r="B163" s="5" t="s">
        <v>4</v>
      </c>
      <c r="C163" s="5" t="s">
        <v>4</v>
      </c>
      <c r="D163" s="5" t="s">
        <v>4</v>
      </c>
      <c r="E163" s="5" t="s">
        <v>4</v>
      </c>
    </row>
    <row r="164" spans="1:5" ht="45">
      <c r="A164" s="3" t="s">
        <v>63</v>
      </c>
      <c r="B164" s="9">
        <v>-111730</v>
      </c>
      <c r="C164" s="9">
        <v>-105204</v>
      </c>
      <c r="D164" s="5" t="s">
        <v>4</v>
      </c>
      <c r="E164" s="5" t="s">
        <v>4</v>
      </c>
    </row>
    <row r="165" spans="1:5" ht="30">
      <c r="A165" s="4" t="s">
        <v>64</v>
      </c>
      <c r="B165" s="5" t="s">
        <v>4</v>
      </c>
      <c r="C165" s="5" t="s">
        <v>4</v>
      </c>
      <c r="D165" s="5" t="s">
        <v>4</v>
      </c>
      <c r="E165" s="5" t="s">
        <v>4</v>
      </c>
    </row>
    <row r="166" spans="1:5">
      <c r="A166" s="3" t="s">
        <v>65</v>
      </c>
      <c r="B166" s="9">
        <v>-3834</v>
      </c>
      <c r="C166" s="5">
        <v>0</v>
      </c>
      <c r="D166" s="5" t="s">
        <v>4</v>
      </c>
      <c r="E166" s="5" t="s">
        <v>4</v>
      </c>
    </row>
    <row r="167" spans="1:5">
      <c r="A167" s="3" t="s">
        <v>66</v>
      </c>
      <c r="B167" s="9">
        <v>-115564</v>
      </c>
      <c r="C167" s="9">
        <v>-105204</v>
      </c>
      <c r="D167" s="5" t="s">
        <v>4</v>
      </c>
      <c r="E167" s="5" t="s">
        <v>4</v>
      </c>
    </row>
    <row r="168" spans="1:5" ht="30">
      <c r="A168" s="3" t="s">
        <v>67</v>
      </c>
      <c r="B168" s="9">
        <v>866462</v>
      </c>
      <c r="C168" s="9">
        <v>893092</v>
      </c>
      <c r="D168" s="5" t="s">
        <v>4</v>
      </c>
      <c r="E168" s="5" t="s">
        <v>4</v>
      </c>
    </row>
    <row r="169" spans="1:5">
      <c r="A169" s="3" t="s">
        <v>573</v>
      </c>
      <c r="B169" s="5" t="s">
        <v>4</v>
      </c>
      <c r="C169" s="5" t="s">
        <v>4</v>
      </c>
      <c r="D169" s="5" t="s">
        <v>4</v>
      </c>
      <c r="E169" s="5" t="s">
        <v>4</v>
      </c>
    </row>
    <row r="170" spans="1:5">
      <c r="A170" s="4" t="s">
        <v>28</v>
      </c>
      <c r="B170" s="5" t="s">
        <v>4</v>
      </c>
      <c r="C170" s="5" t="s">
        <v>4</v>
      </c>
      <c r="D170" s="5" t="s">
        <v>4</v>
      </c>
      <c r="E170" s="5" t="s">
        <v>4</v>
      </c>
    </row>
    <row r="171" spans="1:5">
      <c r="A171" s="3" t="s">
        <v>29</v>
      </c>
      <c r="B171" s="9">
        <v>20032</v>
      </c>
      <c r="C171" s="9">
        <v>11798</v>
      </c>
      <c r="D171" s="9">
        <v>24004</v>
      </c>
      <c r="E171" s="9">
        <v>26980</v>
      </c>
    </row>
    <row r="172" spans="1:5">
      <c r="A172" s="3" t="s">
        <v>30</v>
      </c>
      <c r="B172" s="9">
        <v>2551</v>
      </c>
      <c r="C172" s="9">
        <v>2887</v>
      </c>
      <c r="D172" s="5" t="s">
        <v>4</v>
      </c>
      <c r="E172" s="5" t="s">
        <v>4</v>
      </c>
    </row>
    <row r="173" spans="1:5" ht="60">
      <c r="A173" s="3" t="s">
        <v>31</v>
      </c>
      <c r="B173" s="9">
        <v>90449</v>
      </c>
      <c r="C173" s="9">
        <v>87234</v>
      </c>
      <c r="D173" s="5" t="s">
        <v>4</v>
      </c>
      <c r="E173" s="5" t="s">
        <v>4</v>
      </c>
    </row>
    <row r="174" spans="1:5">
      <c r="A174" s="3" t="s">
        <v>272</v>
      </c>
      <c r="B174" s="9">
        <v>125325</v>
      </c>
      <c r="C174" s="9">
        <v>131716</v>
      </c>
      <c r="D174" s="5" t="s">
        <v>4</v>
      </c>
      <c r="E174" s="5" t="s">
        <v>4</v>
      </c>
    </row>
    <row r="175" spans="1:5">
      <c r="A175" s="3" t="s">
        <v>32</v>
      </c>
      <c r="B175" s="9">
        <v>131152</v>
      </c>
      <c r="C175" s="9">
        <v>121913</v>
      </c>
      <c r="D175" s="5" t="s">
        <v>4</v>
      </c>
      <c r="E175" s="5" t="s">
        <v>4</v>
      </c>
    </row>
    <row r="176" spans="1:5">
      <c r="A176" s="3" t="s">
        <v>33</v>
      </c>
      <c r="B176" s="9">
        <v>3929</v>
      </c>
      <c r="C176" s="9">
        <v>2185</v>
      </c>
      <c r="D176" s="5" t="s">
        <v>4</v>
      </c>
      <c r="E176" s="5" t="s">
        <v>4</v>
      </c>
    </row>
    <row r="177" spans="1:5" ht="30">
      <c r="A177" s="3" t="s">
        <v>34</v>
      </c>
      <c r="B177" s="9">
        <v>14307</v>
      </c>
      <c r="C177" s="9">
        <v>4016</v>
      </c>
      <c r="D177" s="5" t="s">
        <v>4</v>
      </c>
      <c r="E177" s="5" t="s">
        <v>4</v>
      </c>
    </row>
    <row r="178" spans="1:5">
      <c r="A178" s="3" t="s">
        <v>35</v>
      </c>
      <c r="B178" s="9">
        <v>387745</v>
      </c>
      <c r="C178" s="9">
        <v>361749</v>
      </c>
      <c r="D178" s="5" t="s">
        <v>4</v>
      </c>
      <c r="E178" s="5" t="s">
        <v>4</v>
      </c>
    </row>
    <row r="179" spans="1:5" ht="30">
      <c r="A179" s="3" t="s">
        <v>274</v>
      </c>
      <c r="B179" s="9">
        <v>4826</v>
      </c>
      <c r="C179" s="9">
        <v>4827</v>
      </c>
      <c r="D179" s="5" t="s">
        <v>4</v>
      </c>
      <c r="E179" s="5" t="s">
        <v>4</v>
      </c>
    </row>
    <row r="180" spans="1:5" ht="60">
      <c r="A180" s="3" t="s">
        <v>36</v>
      </c>
      <c r="B180" s="9">
        <v>254563</v>
      </c>
      <c r="C180" s="9">
        <v>258580</v>
      </c>
      <c r="D180" s="5" t="s">
        <v>4</v>
      </c>
      <c r="E180" s="5" t="s">
        <v>4</v>
      </c>
    </row>
    <row r="181" spans="1:5">
      <c r="A181" s="3" t="s">
        <v>37</v>
      </c>
      <c r="B181" s="9">
        <v>84239</v>
      </c>
      <c r="C181" s="9">
        <v>86555</v>
      </c>
      <c r="D181" s="5" t="s">
        <v>4</v>
      </c>
      <c r="E181" s="5" t="s">
        <v>4</v>
      </c>
    </row>
    <row r="182" spans="1:5">
      <c r="A182" s="3" t="s">
        <v>38</v>
      </c>
      <c r="B182" s="9">
        <v>55732</v>
      </c>
      <c r="C182" s="9">
        <v>55749</v>
      </c>
      <c r="D182" s="5" t="s">
        <v>4</v>
      </c>
      <c r="E182" s="5" t="s">
        <v>4</v>
      </c>
    </row>
    <row r="183" spans="1:5">
      <c r="A183" s="3" t="s">
        <v>277</v>
      </c>
      <c r="B183" s="9">
        <v>38087</v>
      </c>
      <c r="C183" s="9">
        <v>125767</v>
      </c>
      <c r="D183" s="5" t="s">
        <v>4</v>
      </c>
      <c r="E183" s="5" t="s">
        <v>4</v>
      </c>
    </row>
    <row r="184" spans="1:5">
      <c r="A184" s="3" t="s">
        <v>39</v>
      </c>
      <c r="B184" s="5">
        <v>0</v>
      </c>
      <c r="C184" s="5">
        <v>0</v>
      </c>
      <c r="D184" s="5" t="s">
        <v>4</v>
      </c>
      <c r="E184" s="5" t="s">
        <v>4</v>
      </c>
    </row>
    <row r="185" spans="1:5" ht="30">
      <c r="A185" s="3" t="s">
        <v>40</v>
      </c>
      <c r="B185" s="9">
        <v>5392</v>
      </c>
      <c r="C185" s="9">
        <v>7175</v>
      </c>
      <c r="D185" s="5" t="s">
        <v>4</v>
      </c>
      <c r="E185" s="5" t="s">
        <v>4</v>
      </c>
    </row>
    <row r="186" spans="1:5">
      <c r="A186" s="3" t="s">
        <v>41</v>
      </c>
      <c r="B186" s="9">
        <v>16291</v>
      </c>
      <c r="C186" s="9">
        <v>17273</v>
      </c>
      <c r="D186" s="5" t="s">
        <v>4</v>
      </c>
      <c r="E186" s="5" t="s">
        <v>4</v>
      </c>
    </row>
    <row r="187" spans="1:5">
      <c r="A187" s="3" t="s">
        <v>42</v>
      </c>
      <c r="B187" s="9">
        <v>846875</v>
      </c>
      <c r="C187" s="9">
        <v>917675</v>
      </c>
      <c r="D187" s="5" t="s">
        <v>4</v>
      </c>
      <c r="E187" s="5" t="s">
        <v>4</v>
      </c>
    </row>
    <row r="188" spans="1:5">
      <c r="A188" s="4" t="s">
        <v>43</v>
      </c>
      <c r="B188" s="5" t="s">
        <v>4</v>
      </c>
      <c r="C188" s="5" t="s">
        <v>4</v>
      </c>
      <c r="D188" s="5" t="s">
        <v>4</v>
      </c>
      <c r="E188" s="5" t="s">
        <v>4</v>
      </c>
    </row>
    <row r="189" spans="1:5">
      <c r="A189" s="3" t="s">
        <v>44</v>
      </c>
      <c r="B189" s="9">
        <v>8320</v>
      </c>
      <c r="C189" s="9">
        <v>8223</v>
      </c>
      <c r="D189" s="5" t="s">
        <v>4</v>
      </c>
      <c r="E189" s="5" t="s">
        <v>4</v>
      </c>
    </row>
    <row r="190" spans="1:5">
      <c r="A190" s="3" t="s">
        <v>45</v>
      </c>
      <c r="B190" s="5">
        <v>139</v>
      </c>
      <c r="C190" s="5">
        <v>124</v>
      </c>
      <c r="D190" s="5" t="s">
        <v>4</v>
      </c>
      <c r="E190" s="5" t="s">
        <v>4</v>
      </c>
    </row>
    <row r="191" spans="1:5">
      <c r="A191" s="3" t="s">
        <v>46</v>
      </c>
      <c r="B191" s="9">
        <v>55035</v>
      </c>
      <c r="C191" s="9">
        <v>45695</v>
      </c>
      <c r="D191" s="5" t="s">
        <v>4</v>
      </c>
      <c r="E191" s="5" t="s">
        <v>4</v>
      </c>
    </row>
    <row r="192" spans="1:5">
      <c r="A192" s="3" t="s">
        <v>47</v>
      </c>
      <c r="B192" s="9">
        <v>14419</v>
      </c>
      <c r="C192" s="9">
        <v>9622</v>
      </c>
      <c r="D192" s="5" t="s">
        <v>4</v>
      </c>
      <c r="E192" s="5" t="s">
        <v>4</v>
      </c>
    </row>
    <row r="193" spans="1:5">
      <c r="A193" s="3" t="s">
        <v>283</v>
      </c>
      <c r="B193" s="9">
        <v>40590</v>
      </c>
      <c r="C193" s="9">
        <v>49713</v>
      </c>
      <c r="D193" s="5" t="s">
        <v>4</v>
      </c>
      <c r="E193" s="5" t="s">
        <v>4</v>
      </c>
    </row>
    <row r="194" spans="1:5">
      <c r="A194" s="3" t="s">
        <v>48</v>
      </c>
      <c r="B194" s="5">
        <v>313</v>
      </c>
      <c r="C194" s="5">
        <v>-33</v>
      </c>
      <c r="D194" s="5" t="s">
        <v>4</v>
      </c>
      <c r="E194" s="5" t="s">
        <v>4</v>
      </c>
    </row>
    <row r="195" spans="1:5">
      <c r="A195" s="3" t="s">
        <v>49</v>
      </c>
      <c r="B195" s="9">
        <v>6770</v>
      </c>
      <c r="C195" s="5">
        <v>351</v>
      </c>
      <c r="D195" s="5" t="s">
        <v>4</v>
      </c>
      <c r="E195" s="5" t="s">
        <v>4</v>
      </c>
    </row>
    <row r="196" spans="1:5">
      <c r="A196" s="3" t="s">
        <v>50</v>
      </c>
      <c r="B196" s="9">
        <v>125586</v>
      </c>
      <c r="C196" s="9">
        <v>113695</v>
      </c>
      <c r="D196" s="5" t="s">
        <v>4</v>
      </c>
      <c r="E196" s="5" t="s">
        <v>4</v>
      </c>
    </row>
    <row r="197" spans="1:5" ht="30">
      <c r="A197" s="3" t="s">
        <v>51</v>
      </c>
      <c r="B197" s="5">
        <v>391</v>
      </c>
      <c r="C197" s="5">
        <v>544</v>
      </c>
      <c r="D197" s="5" t="s">
        <v>4</v>
      </c>
      <c r="E197" s="5" t="s">
        <v>4</v>
      </c>
    </row>
    <row r="198" spans="1:5">
      <c r="A198" s="3" t="s">
        <v>287</v>
      </c>
      <c r="B198" s="9">
        <v>459059</v>
      </c>
      <c r="C198" s="9">
        <v>472165</v>
      </c>
      <c r="D198" s="5" t="s">
        <v>4</v>
      </c>
      <c r="E198" s="5" t="s">
        <v>4</v>
      </c>
    </row>
    <row r="199" spans="1:5" ht="30">
      <c r="A199" s="3" t="s">
        <v>52</v>
      </c>
      <c r="B199" s="9">
        <v>56336</v>
      </c>
      <c r="C199" s="9">
        <v>56670</v>
      </c>
      <c r="D199" s="5" t="s">
        <v>4</v>
      </c>
      <c r="E199" s="5" t="s">
        <v>4</v>
      </c>
    </row>
    <row r="200" spans="1:5">
      <c r="A200" s="3" t="s">
        <v>53</v>
      </c>
      <c r="B200" s="9">
        <v>21998</v>
      </c>
      <c r="C200" s="9">
        <v>22618</v>
      </c>
      <c r="D200" s="5" t="s">
        <v>4</v>
      </c>
      <c r="E200" s="5" t="s">
        <v>4</v>
      </c>
    </row>
    <row r="201" spans="1:5">
      <c r="A201" s="3" t="s">
        <v>54</v>
      </c>
      <c r="B201" s="9">
        <v>663370</v>
      </c>
      <c r="C201" s="9">
        <v>665692</v>
      </c>
      <c r="D201" s="5" t="s">
        <v>4</v>
      </c>
      <c r="E201" s="5" t="s">
        <v>4</v>
      </c>
    </row>
    <row r="202" spans="1:5">
      <c r="A202" s="4" t="s">
        <v>57</v>
      </c>
      <c r="B202" s="5" t="s">
        <v>4</v>
      </c>
      <c r="C202" s="5" t="s">
        <v>4</v>
      </c>
      <c r="D202" s="5" t="s">
        <v>4</v>
      </c>
      <c r="E202" s="5" t="s">
        <v>4</v>
      </c>
    </row>
    <row r="203" spans="1:5" ht="45">
      <c r="A203" s="3" t="s">
        <v>63</v>
      </c>
      <c r="B203" s="9">
        <v>185009</v>
      </c>
      <c r="C203" s="9">
        <v>253076</v>
      </c>
      <c r="D203" s="5" t="s">
        <v>4</v>
      </c>
      <c r="E203" s="5" t="s">
        <v>4</v>
      </c>
    </row>
    <row r="204" spans="1:5" ht="30">
      <c r="A204" s="4" t="s">
        <v>64</v>
      </c>
      <c r="B204" s="5" t="s">
        <v>4</v>
      </c>
      <c r="C204" s="5" t="s">
        <v>4</v>
      </c>
      <c r="D204" s="5" t="s">
        <v>4</v>
      </c>
      <c r="E204" s="5" t="s">
        <v>4</v>
      </c>
    </row>
    <row r="205" spans="1:5">
      <c r="A205" s="3" t="s">
        <v>65</v>
      </c>
      <c r="B205" s="9">
        <v>-1504</v>
      </c>
      <c r="C205" s="9">
        <v>-1093</v>
      </c>
      <c r="D205" s="5" t="s">
        <v>4</v>
      </c>
      <c r="E205" s="5" t="s">
        <v>4</v>
      </c>
    </row>
    <row r="206" spans="1:5">
      <c r="A206" s="3" t="s">
        <v>66</v>
      </c>
      <c r="B206" s="9">
        <v>183505</v>
      </c>
      <c r="C206" s="9">
        <v>251983</v>
      </c>
      <c r="D206" s="5" t="s">
        <v>4</v>
      </c>
      <c r="E206" s="5" t="s">
        <v>4</v>
      </c>
    </row>
    <row r="207" spans="1:5" ht="30">
      <c r="A207" s="3" t="s">
        <v>67</v>
      </c>
      <c r="B207" s="9">
        <v>846875</v>
      </c>
      <c r="C207" s="9">
        <v>917675</v>
      </c>
      <c r="D207" s="5" t="s">
        <v>4</v>
      </c>
      <c r="E207" s="5" t="s">
        <v>4</v>
      </c>
    </row>
    <row r="208" spans="1:5">
      <c r="A208" s="3" t="s">
        <v>574</v>
      </c>
      <c r="B208" s="5" t="s">
        <v>4</v>
      </c>
      <c r="C208" s="5" t="s">
        <v>4</v>
      </c>
      <c r="D208" s="5" t="s">
        <v>4</v>
      </c>
      <c r="E208" s="5" t="s">
        <v>4</v>
      </c>
    </row>
    <row r="209" spans="1:5">
      <c r="A209" s="4" t="s">
        <v>28</v>
      </c>
      <c r="B209" s="5" t="s">
        <v>4</v>
      </c>
      <c r="C209" s="5" t="s">
        <v>4</v>
      </c>
      <c r="D209" s="5" t="s">
        <v>4</v>
      </c>
      <c r="E209" s="5" t="s">
        <v>4</v>
      </c>
    </row>
    <row r="210" spans="1:5">
      <c r="A210" s="3" t="s">
        <v>29</v>
      </c>
      <c r="B210" s="9">
        <v>9561</v>
      </c>
      <c r="C210" s="9">
        <v>20572</v>
      </c>
      <c r="D210" s="9">
        <v>7282</v>
      </c>
      <c r="E210" s="9">
        <v>19363</v>
      </c>
    </row>
    <row r="211" spans="1:5">
      <c r="A211" s="3" t="s">
        <v>30</v>
      </c>
      <c r="B211" s="5">
        <v>0</v>
      </c>
      <c r="C211" s="5">
        <v>0</v>
      </c>
      <c r="D211" s="5" t="s">
        <v>4</v>
      </c>
      <c r="E211" s="5" t="s">
        <v>4</v>
      </c>
    </row>
    <row r="212" spans="1:5" ht="60">
      <c r="A212" s="3" t="s">
        <v>31</v>
      </c>
      <c r="B212" s="9">
        <v>25569</v>
      </c>
      <c r="C212" s="9">
        <v>22439</v>
      </c>
      <c r="D212" s="5" t="s">
        <v>4</v>
      </c>
      <c r="E212" s="5" t="s">
        <v>4</v>
      </c>
    </row>
    <row r="213" spans="1:5">
      <c r="A213" s="3" t="s">
        <v>272</v>
      </c>
      <c r="B213" s="9">
        <v>5229</v>
      </c>
      <c r="C213" s="5">
        <v>-55</v>
      </c>
      <c r="D213" s="5" t="s">
        <v>4</v>
      </c>
      <c r="E213" s="5" t="s">
        <v>4</v>
      </c>
    </row>
    <row r="214" spans="1:5">
      <c r="A214" s="3" t="s">
        <v>32</v>
      </c>
      <c r="B214" s="9">
        <v>31212</v>
      </c>
      <c r="C214" s="9">
        <v>27315</v>
      </c>
      <c r="D214" s="5" t="s">
        <v>4</v>
      </c>
      <c r="E214" s="5" t="s">
        <v>4</v>
      </c>
    </row>
    <row r="215" spans="1:5">
      <c r="A215" s="3" t="s">
        <v>33</v>
      </c>
      <c r="B215" s="5">
        <v>146</v>
      </c>
      <c r="C215" s="5">
        <v>144</v>
      </c>
      <c r="D215" s="5" t="s">
        <v>4</v>
      </c>
      <c r="E215" s="5" t="s">
        <v>4</v>
      </c>
    </row>
    <row r="216" spans="1:5" ht="30">
      <c r="A216" s="3" t="s">
        <v>34</v>
      </c>
      <c r="B216" s="9">
        <v>1797</v>
      </c>
      <c r="C216" s="5">
        <v>389</v>
      </c>
      <c r="D216" s="5" t="s">
        <v>4</v>
      </c>
      <c r="E216" s="5" t="s">
        <v>4</v>
      </c>
    </row>
    <row r="217" spans="1:5">
      <c r="A217" s="3" t="s">
        <v>35</v>
      </c>
      <c r="B217" s="9">
        <v>73514</v>
      </c>
      <c r="C217" s="9">
        <v>70804</v>
      </c>
      <c r="D217" s="5" t="s">
        <v>4</v>
      </c>
      <c r="E217" s="5" t="s">
        <v>4</v>
      </c>
    </row>
    <row r="218" spans="1:5" ht="30">
      <c r="A218" s="3" t="s">
        <v>274</v>
      </c>
      <c r="B218" s="9">
        <v>3930</v>
      </c>
      <c r="C218" s="5">
        <v>0</v>
      </c>
      <c r="D218" s="5" t="s">
        <v>4</v>
      </c>
      <c r="E218" s="5" t="s">
        <v>4</v>
      </c>
    </row>
    <row r="219" spans="1:5" ht="60">
      <c r="A219" s="3" t="s">
        <v>36</v>
      </c>
      <c r="B219" s="9">
        <v>47390</v>
      </c>
      <c r="C219" s="9">
        <v>48693</v>
      </c>
      <c r="D219" s="5" t="s">
        <v>4</v>
      </c>
      <c r="E219" s="5" t="s">
        <v>4</v>
      </c>
    </row>
    <row r="220" spans="1:5">
      <c r="A220" s="3" t="s">
        <v>37</v>
      </c>
      <c r="B220" s="9">
        <v>24771</v>
      </c>
      <c r="C220" s="9">
        <v>26642</v>
      </c>
      <c r="D220" s="5" t="s">
        <v>4</v>
      </c>
      <c r="E220" s="5" t="s">
        <v>4</v>
      </c>
    </row>
    <row r="221" spans="1:5">
      <c r="A221" s="3" t="s">
        <v>38</v>
      </c>
      <c r="B221" s="9">
        <v>24193</v>
      </c>
      <c r="C221" s="9">
        <v>25456</v>
      </c>
      <c r="D221" s="5" t="s">
        <v>4</v>
      </c>
      <c r="E221" s="5" t="s">
        <v>4</v>
      </c>
    </row>
    <row r="222" spans="1:5">
      <c r="A222" s="3" t="s">
        <v>277</v>
      </c>
      <c r="B222" s="9">
        <v>5862</v>
      </c>
      <c r="C222" s="5">
        <v>0</v>
      </c>
      <c r="D222" s="5" t="s">
        <v>4</v>
      </c>
      <c r="E222" s="5" t="s">
        <v>4</v>
      </c>
    </row>
    <row r="223" spans="1:5">
      <c r="A223" s="3" t="s">
        <v>39</v>
      </c>
      <c r="B223" s="5">
        <v>0</v>
      </c>
      <c r="C223" s="5">
        <v>0</v>
      </c>
      <c r="D223" s="5" t="s">
        <v>4</v>
      </c>
      <c r="E223" s="5" t="s">
        <v>4</v>
      </c>
    </row>
    <row r="224" spans="1:5" ht="30">
      <c r="A224" s="3" t="s">
        <v>40</v>
      </c>
      <c r="B224" s="5">
        <v>919</v>
      </c>
      <c r="C224" s="5">
        <v>903</v>
      </c>
      <c r="D224" s="5" t="s">
        <v>4</v>
      </c>
      <c r="E224" s="5" t="s">
        <v>4</v>
      </c>
    </row>
    <row r="225" spans="1:5">
      <c r="A225" s="3" t="s">
        <v>41</v>
      </c>
      <c r="B225" s="5">
        <v>7</v>
      </c>
      <c r="C225" s="9">
        <v>3199</v>
      </c>
      <c r="D225" s="5" t="s">
        <v>4</v>
      </c>
      <c r="E225" s="5" t="s">
        <v>4</v>
      </c>
    </row>
    <row r="226" spans="1:5">
      <c r="A226" s="3" t="s">
        <v>42</v>
      </c>
      <c r="B226" s="9">
        <v>180586</v>
      </c>
      <c r="C226" s="9">
        <v>175697</v>
      </c>
      <c r="D226" s="5" t="s">
        <v>4</v>
      </c>
      <c r="E226" s="5" t="s">
        <v>4</v>
      </c>
    </row>
    <row r="227" spans="1:5">
      <c r="A227" s="4" t="s">
        <v>43</v>
      </c>
      <c r="B227" s="5" t="s">
        <v>4</v>
      </c>
      <c r="C227" s="5" t="s">
        <v>4</v>
      </c>
      <c r="D227" s="5" t="s">
        <v>4</v>
      </c>
      <c r="E227" s="5" t="s">
        <v>4</v>
      </c>
    </row>
    <row r="228" spans="1:5">
      <c r="A228" s="3" t="s">
        <v>44</v>
      </c>
      <c r="B228" s="5">
        <v>0</v>
      </c>
      <c r="C228" s="5">
        <v>0</v>
      </c>
      <c r="D228" s="5" t="s">
        <v>4</v>
      </c>
      <c r="E228" s="5" t="s">
        <v>4</v>
      </c>
    </row>
    <row r="229" spans="1:5">
      <c r="A229" s="3" t="s">
        <v>45</v>
      </c>
      <c r="B229" s="5">
        <v>10</v>
      </c>
      <c r="C229" s="5">
        <v>3</v>
      </c>
      <c r="D229" s="5" t="s">
        <v>4</v>
      </c>
      <c r="E229" s="5" t="s">
        <v>4</v>
      </c>
    </row>
    <row r="230" spans="1:5">
      <c r="A230" s="3" t="s">
        <v>46</v>
      </c>
      <c r="B230" s="9">
        <v>20033</v>
      </c>
      <c r="C230" s="9">
        <v>15934</v>
      </c>
      <c r="D230" s="5" t="s">
        <v>4</v>
      </c>
      <c r="E230" s="5" t="s">
        <v>4</v>
      </c>
    </row>
    <row r="231" spans="1:5">
      <c r="A231" s="3" t="s">
        <v>47</v>
      </c>
      <c r="B231" s="9">
        <v>3101</v>
      </c>
      <c r="C231" s="5">
        <v>344</v>
      </c>
      <c r="D231" s="5" t="s">
        <v>4</v>
      </c>
      <c r="E231" s="5" t="s">
        <v>4</v>
      </c>
    </row>
    <row r="232" spans="1:5">
      <c r="A232" s="3" t="s">
        <v>283</v>
      </c>
      <c r="B232" s="9">
        <v>76364</v>
      </c>
      <c r="C232" s="9">
        <v>4418</v>
      </c>
      <c r="D232" s="5" t="s">
        <v>4</v>
      </c>
      <c r="E232" s="5" t="s">
        <v>4</v>
      </c>
    </row>
    <row r="233" spans="1:5">
      <c r="A233" s="3" t="s">
        <v>48</v>
      </c>
      <c r="B233" s="9">
        <v>1750</v>
      </c>
      <c r="C233" s="5">
        <v>424</v>
      </c>
      <c r="D233" s="5" t="s">
        <v>4</v>
      </c>
      <c r="E233" s="5" t="s">
        <v>4</v>
      </c>
    </row>
    <row r="234" spans="1:5">
      <c r="A234" s="3" t="s">
        <v>49</v>
      </c>
      <c r="B234" s="9">
        <v>2750</v>
      </c>
      <c r="C234" s="9">
        <v>74085</v>
      </c>
      <c r="D234" s="5" t="s">
        <v>4</v>
      </c>
      <c r="E234" s="5" t="s">
        <v>4</v>
      </c>
    </row>
    <row r="235" spans="1:5">
      <c r="A235" s="3" t="s">
        <v>50</v>
      </c>
      <c r="B235" s="9">
        <v>104008</v>
      </c>
      <c r="C235" s="9">
        <v>95208</v>
      </c>
      <c r="D235" s="5" t="s">
        <v>4</v>
      </c>
      <c r="E235" s="5" t="s">
        <v>4</v>
      </c>
    </row>
    <row r="236" spans="1:5" ht="30">
      <c r="A236" s="3" t="s">
        <v>51</v>
      </c>
      <c r="B236" s="5">
        <v>0</v>
      </c>
      <c r="C236" s="5">
        <v>0</v>
      </c>
      <c r="D236" s="5" t="s">
        <v>4</v>
      </c>
      <c r="E236" s="5" t="s">
        <v>4</v>
      </c>
    </row>
    <row r="237" spans="1:5">
      <c r="A237" s="3" t="s">
        <v>287</v>
      </c>
      <c r="B237" s="9">
        <v>7437</v>
      </c>
      <c r="C237" s="9">
        <v>2613</v>
      </c>
      <c r="D237" s="5" t="s">
        <v>4</v>
      </c>
      <c r="E237" s="5" t="s">
        <v>4</v>
      </c>
    </row>
    <row r="238" spans="1:5" ht="30">
      <c r="A238" s="3" t="s">
        <v>52</v>
      </c>
      <c r="B238" s="9">
        <v>10571</v>
      </c>
      <c r="C238" s="9">
        <v>12376</v>
      </c>
      <c r="D238" s="5" t="s">
        <v>4</v>
      </c>
      <c r="E238" s="5" t="s">
        <v>4</v>
      </c>
    </row>
    <row r="239" spans="1:5">
      <c r="A239" s="3" t="s">
        <v>53</v>
      </c>
      <c r="B239" s="9">
        <v>1929</v>
      </c>
      <c r="C239" s="9">
        <v>2878</v>
      </c>
      <c r="D239" s="5" t="s">
        <v>4</v>
      </c>
      <c r="E239" s="5" t="s">
        <v>4</v>
      </c>
    </row>
    <row r="240" spans="1:5">
      <c r="A240" s="3" t="s">
        <v>54</v>
      </c>
      <c r="B240" s="9">
        <v>123945</v>
      </c>
      <c r="C240" s="9">
        <v>113075</v>
      </c>
      <c r="D240" s="5" t="s">
        <v>4</v>
      </c>
      <c r="E240" s="5" t="s">
        <v>4</v>
      </c>
    </row>
    <row r="241" spans="1:5">
      <c r="A241" s="4" t="s">
        <v>57</v>
      </c>
      <c r="B241" s="5" t="s">
        <v>4</v>
      </c>
      <c r="C241" s="5" t="s">
        <v>4</v>
      </c>
      <c r="D241" s="5" t="s">
        <v>4</v>
      </c>
      <c r="E241" s="5" t="s">
        <v>4</v>
      </c>
    </row>
    <row r="242" spans="1:5" ht="45">
      <c r="A242" s="3" t="s">
        <v>63</v>
      </c>
      <c r="B242" s="9">
        <v>53773</v>
      </c>
      <c r="C242" s="9">
        <v>60215</v>
      </c>
      <c r="D242" s="5" t="s">
        <v>4</v>
      </c>
      <c r="E242" s="5" t="s">
        <v>4</v>
      </c>
    </row>
    <row r="243" spans="1:5" ht="30">
      <c r="A243" s="4" t="s">
        <v>64</v>
      </c>
      <c r="B243" s="5" t="s">
        <v>4</v>
      </c>
      <c r="C243" s="5" t="s">
        <v>4</v>
      </c>
      <c r="D243" s="5" t="s">
        <v>4</v>
      </c>
      <c r="E243" s="5" t="s">
        <v>4</v>
      </c>
    </row>
    <row r="244" spans="1:5">
      <c r="A244" s="3" t="s">
        <v>65</v>
      </c>
      <c r="B244" s="9">
        <v>2868</v>
      </c>
      <c r="C244" s="9">
        <v>2407</v>
      </c>
      <c r="D244" s="5" t="s">
        <v>4</v>
      </c>
      <c r="E244" s="5" t="s">
        <v>4</v>
      </c>
    </row>
    <row r="245" spans="1:5">
      <c r="A245" s="3" t="s">
        <v>66</v>
      </c>
      <c r="B245" s="9">
        <v>56641</v>
      </c>
      <c r="C245" s="9">
        <v>62622</v>
      </c>
      <c r="D245" s="5" t="s">
        <v>4</v>
      </c>
      <c r="E245" s="5" t="s">
        <v>4</v>
      </c>
    </row>
    <row r="246" spans="1:5" ht="30">
      <c r="A246" s="3" t="s">
        <v>67</v>
      </c>
      <c r="B246" s="8">
        <v>180586</v>
      </c>
      <c r="C246" s="8">
        <v>175697</v>
      </c>
      <c r="D246" s="5" t="s">
        <v>4</v>
      </c>
      <c r="E246" s="5" t="s">
        <v>4</v>
      </c>
    </row>
  </sheetData>
  <mergeCells count="4">
    <mergeCell ref="B1:B2"/>
    <mergeCell ref="C1:C2"/>
    <mergeCell ref="D1:D2"/>
    <mergeCell ref="E1:E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3" width="12.5703125" bestFit="1" customWidth="1"/>
  </cols>
  <sheetData>
    <row r="1" spans="1:3" ht="15" customHeight="1">
      <c r="A1" s="1" t="s">
        <v>78</v>
      </c>
      <c r="B1" s="7" t="s">
        <v>1</v>
      </c>
      <c r="C1" s="7"/>
    </row>
    <row r="2" spans="1:3" ht="30">
      <c r="A2" s="1" t="s">
        <v>26</v>
      </c>
      <c r="B2" s="1" t="s">
        <v>2</v>
      </c>
      <c r="C2" s="1" t="s">
        <v>79</v>
      </c>
    </row>
    <row r="3" spans="1:3">
      <c r="A3" s="4" t="s">
        <v>80</v>
      </c>
      <c r="B3" s="5" t="s">
        <v>4</v>
      </c>
      <c r="C3" s="5" t="s">
        <v>4</v>
      </c>
    </row>
    <row r="4" spans="1:3">
      <c r="A4" s="3" t="s">
        <v>81</v>
      </c>
      <c r="B4" s="8">
        <v>210502</v>
      </c>
      <c r="C4" s="8">
        <v>222643</v>
      </c>
    </row>
    <row r="5" spans="1:3">
      <c r="A5" s="3" t="s">
        <v>82</v>
      </c>
      <c r="B5" s="9">
        <v>-157196</v>
      </c>
      <c r="C5" s="9">
        <v>-168017</v>
      </c>
    </row>
    <row r="6" spans="1:3">
      <c r="A6" s="3" t="s">
        <v>80</v>
      </c>
      <c r="B6" s="9">
        <v>53306</v>
      </c>
      <c r="C6" s="9">
        <v>54626</v>
      </c>
    </row>
    <row r="7" spans="1:3">
      <c r="A7" s="4" t="s">
        <v>83</v>
      </c>
      <c r="B7" s="5" t="s">
        <v>4</v>
      </c>
      <c r="C7" s="5" t="s">
        <v>4</v>
      </c>
    </row>
    <row r="8" spans="1:3">
      <c r="A8" s="3" t="s">
        <v>84</v>
      </c>
      <c r="B8" s="9">
        <v>-11001</v>
      </c>
      <c r="C8" s="9">
        <v>-11530</v>
      </c>
    </row>
    <row r="9" spans="1:3">
      <c r="A9" s="3" t="s">
        <v>85</v>
      </c>
      <c r="B9" s="9">
        <v>-20390</v>
      </c>
      <c r="C9" s="9">
        <v>-20519</v>
      </c>
    </row>
    <row r="10" spans="1:3">
      <c r="A10" s="3" t="s">
        <v>86</v>
      </c>
      <c r="B10" s="9">
        <v>-3147</v>
      </c>
      <c r="C10" s="9">
        <v>-4158</v>
      </c>
    </row>
    <row r="11" spans="1:3">
      <c r="A11" s="3" t="s">
        <v>87</v>
      </c>
      <c r="B11" s="9">
        <v>-34538</v>
      </c>
      <c r="C11" s="9">
        <v>-36207</v>
      </c>
    </row>
    <row r="12" spans="1:3">
      <c r="A12" s="4" t="s">
        <v>88</v>
      </c>
      <c r="B12" s="5" t="s">
        <v>4</v>
      </c>
      <c r="C12" s="5" t="s">
        <v>4</v>
      </c>
    </row>
    <row r="13" spans="1:3">
      <c r="A13" s="3" t="s">
        <v>88</v>
      </c>
      <c r="B13" s="9">
        <v>18768</v>
      </c>
      <c r="C13" s="9">
        <v>18419</v>
      </c>
    </row>
    <row r="14" spans="1:3">
      <c r="A14" s="4" t="s">
        <v>89</v>
      </c>
      <c r="B14" s="5" t="s">
        <v>4</v>
      </c>
      <c r="C14" s="5" t="s">
        <v>4</v>
      </c>
    </row>
    <row r="15" spans="1:3">
      <c r="A15" s="3" t="s">
        <v>90</v>
      </c>
      <c r="B15" s="9">
        <v>-19858</v>
      </c>
      <c r="C15" s="9">
        <v>-20220</v>
      </c>
    </row>
    <row r="16" spans="1:3" ht="30">
      <c r="A16" s="3" t="s">
        <v>91</v>
      </c>
      <c r="B16" s="5">
        <v>950</v>
      </c>
      <c r="C16" s="9">
        <v>-10854</v>
      </c>
    </row>
    <row r="17" spans="1:3">
      <c r="A17" s="3" t="s">
        <v>92</v>
      </c>
      <c r="B17" s="5">
        <v>755</v>
      </c>
      <c r="C17" s="5">
        <v>-153</v>
      </c>
    </row>
    <row r="18" spans="1:3">
      <c r="A18" s="3" t="s">
        <v>93</v>
      </c>
      <c r="B18" s="9">
        <v>-18153</v>
      </c>
      <c r="C18" s="9">
        <v>-31227</v>
      </c>
    </row>
    <row r="19" spans="1:3">
      <c r="A19" s="4" t="s">
        <v>94</v>
      </c>
      <c r="B19" s="5" t="s">
        <v>4</v>
      </c>
      <c r="C19" s="5" t="s">
        <v>4</v>
      </c>
    </row>
    <row r="20" spans="1:3">
      <c r="A20" s="3" t="s">
        <v>94</v>
      </c>
      <c r="B20" s="5">
        <v>615</v>
      </c>
      <c r="C20" s="9">
        <v>-12808</v>
      </c>
    </row>
    <row r="21" spans="1:3">
      <c r="A21" s="4" t="s">
        <v>95</v>
      </c>
      <c r="B21" s="5" t="s">
        <v>4</v>
      </c>
      <c r="C21" s="5" t="s">
        <v>4</v>
      </c>
    </row>
    <row r="22" spans="1:3">
      <c r="A22" s="3" t="s">
        <v>96</v>
      </c>
      <c r="B22" s="5">
        <v>-658</v>
      </c>
      <c r="C22" s="9">
        <v>1439</v>
      </c>
    </row>
    <row r="23" spans="1:3">
      <c r="A23" s="3" t="s">
        <v>95</v>
      </c>
      <c r="B23" s="5">
        <v>-43</v>
      </c>
      <c r="C23" s="9">
        <v>-11369</v>
      </c>
    </row>
    <row r="24" spans="1:3" ht="30">
      <c r="A24" s="4" t="s">
        <v>97</v>
      </c>
      <c r="B24" s="5" t="s">
        <v>4</v>
      </c>
      <c r="C24" s="5" t="s">
        <v>4</v>
      </c>
    </row>
    <row r="25" spans="1:3" ht="30">
      <c r="A25" s="3" t="s">
        <v>98</v>
      </c>
      <c r="B25" s="5">
        <v>487</v>
      </c>
      <c r="C25" s="5">
        <v>234</v>
      </c>
    </row>
    <row r="26" spans="1:3" ht="30">
      <c r="A26" s="3" t="s">
        <v>97</v>
      </c>
      <c r="B26" s="8">
        <v>-530</v>
      </c>
      <c r="C26" s="8">
        <v>-11603</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3"/>
  <sheetViews>
    <sheetView showGridLines="0" workbookViewId="0"/>
  </sheetViews>
  <sheetFormatPr defaultRowHeight="15"/>
  <cols>
    <col min="1" max="1" width="36.5703125" bestFit="1" customWidth="1"/>
    <col min="2" max="3" width="12.5703125" bestFit="1" customWidth="1"/>
  </cols>
  <sheetData>
    <row r="1" spans="1:3" ht="15" customHeight="1">
      <c r="A1" s="1" t="s">
        <v>575</v>
      </c>
      <c r="B1" s="7" t="s">
        <v>1</v>
      </c>
      <c r="C1" s="7"/>
    </row>
    <row r="2" spans="1:3" ht="30">
      <c r="A2" s="1" t="s">
        <v>26</v>
      </c>
      <c r="B2" s="1" t="s">
        <v>2</v>
      </c>
      <c r="C2" s="1" t="s">
        <v>79</v>
      </c>
    </row>
    <row r="3" spans="1:3">
      <c r="A3" s="4" t="s">
        <v>80</v>
      </c>
      <c r="B3" s="5" t="s">
        <v>4</v>
      </c>
      <c r="C3" s="5" t="s">
        <v>4</v>
      </c>
    </row>
    <row r="4" spans="1:3">
      <c r="A4" s="3" t="s">
        <v>81</v>
      </c>
      <c r="B4" s="8">
        <v>210502</v>
      </c>
      <c r="C4" s="8">
        <v>222643</v>
      </c>
    </row>
    <row r="5" spans="1:3">
      <c r="A5" s="3" t="s">
        <v>82</v>
      </c>
      <c r="B5" s="9">
        <v>-157196</v>
      </c>
      <c r="C5" s="9">
        <v>-168017</v>
      </c>
    </row>
    <row r="6" spans="1:3">
      <c r="A6" s="3" t="s">
        <v>80</v>
      </c>
      <c r="B6" s="9">
        <v>53306</v>
      </c>
      <c r="C6" s="9">
        <v>54626</v>
      </c>
    </row>
    <row r="7" spans="1:3">
      <c r="A7" s="4" t="s">
        <v>83</v>
      </c>
      <c r="B7" s="5" t="s">
        <v>4</v>
      </c>
      <c r="C7" s="5" t="s">
        <v>4</v>
      </c>
    </row>
    <row r="8" spans="1:3">
      <c r="A8" s="3" t="s">
        <v>84</v>
      </c>
      <c r="B8" s="9">
        <v>-11001</v>
      </c>
      <c r="C8" s="9">
        <v>-11530</v>
      </c>
    </row>
    <row r="9" spans="1:3">
      <c r="A9" s="3" t="s">
        <v>85</v>
      </c>
      <c r="B9" s="9">
        <v>-20390</v>
      </c>
      <c r="C9" s="9">
        <v>-20519</v>
      </c>
    </row>
    <row r="10" spans="1:3">
      <c r="A10" s="3" t="s">
        <v>86</v>
      </c>
      <c r="B10" s="9">
        <v>-3147</v>
      </c>
      <c r="C10" s="9">
        <v>-4158</v>
      </c>
    </row>
    <row r="11" spans="1:3">
      <c r="A11" s="3" t="s">
        <v>87</v>
      </c>
      <c r="B11" s="9">
        <v>-34538</v>
      </c>
      <c r="C11" s="9">
        <v>-36207</v>
      </c>
    </row>
    <row r="12" spans="1:3">
      <c r="A12" s="4" t="s">
        <v>88</v>
      </c>
      <c r="B12" s="5" t="s">
        <v>4</v>
      </c>
      <c r="C12" s="5" t="s">
        <v>4</v>
      </c>
    </row>
    <row r="13" spans="1:3">
      <c r="A13" s="3" t="s">
        <v>345</v>
      </c>
      <c r="B13" s="9">
        <v>18768</v>
      </c>
      <c r="C13" s="9">
        <v>18419</v>
      </c>
    </row>
    <row r="14" spans="1:3">
      <c r="A14" s="4" t="s">
        <v>89</v>
      </c>
      <c r="B14" s="5" t="s">
        <v>4</v>
      </c>
      <c r="C14" s="5" t="s">
        <v>4</v>
      </c>
    </row>
    <row r="15" spans="1:3">
      <c r="A15" s="3" t="s">
        <v>90</v>
      </c>
      <c r="B15" s="9">
        <v>-19858</v>
      </c>
      <c r="C15" s="9">
        <v>-20220</v>
      </c>
    </row>
    <row r="16" spans="1:3" ht="30">
      <c r="A16" s="3" t="s">
        <v>576</v>
      </c>
      <c r="B16" s="5">
        <v>0</v>
      </c>
      <c r="C16" s="5">
        <v>0</v>
      </c>
    </row>
    <row r="17" spans="1:3" ht="30">
      <c r="A17" s="3" t="s">
        <v>91</v>
      </c>
      <c r="B17" s="5">
        <v>950</v>
      </c>
      <c r="C17" s="9">
        <v>-10854</v>
      </c>
    </row>
    <row r="18" spans="1:3">
      <c r="A18" s="3" t="s">
        <v>92</v>
      </c>
      <c r="B18" s="5">
        <v>755</v>
      </c>
      <c r="C18" s="5">
        <v>-153</v>
      </c>
    </row>
    <row r="19" spans="1:3">
      <c r="A19" s="3" t="s">
        <v>357</v>
      </c>
      <c r="B19" s="9">
        <v>-18153</v>
      </c>
      <c r="C19" s="9">
        <v>-31227</v>
      </c>
    </row>
    <row r="20" spans="1:3">
      <c r="A20" s="4" t="s">
        <v>94</v>
      </c>
      <c r="B20" s="5" t="s">
        <v>4</v>
      </c>
      <c r="C20" s="5" t="s">
        <v>4</v>
      </c>
    </row>
    <row r="21" spans="1:3">
      <c r="A21" s="3" t="s">
        <v>94</v>
      </c>
      <c r="B21" s="5">
        <v>615</v>
      </c>
      <c r="C21" s="9">
        <v>-12808</v>
      </c>
    </row>
    <row r="22" spans="1:3">
      <c r="A22" s="4" t="s">
        <v>95</v>
      </c>
      <c r="B22" s="5" t="s">
        <v>4</v>
      </c>
      <c r="C22" s="5" t="s">
        <v>4</v>
      </c>
    </row>
    <row r="23" spans="1:3">
      <c r="A23" s="3" t="s">
        <v>96</v>
      </c>
      <c r="B23" s="5">
        <v>-658</v>
      </c>
      <c r="C23" s="9">
        <v>1439</v>
      </c>
    </row>
    <row r="24" spans="1:3">
      <c r="A24" s="3" t="s">
        <v>95</v>
      </c>
      <c r="B24" s="5">
        <v>-43</v>
      </c>
      <c r="C24" s="9">
        <v>-11369</v>
      </c>
    </row>
    <row r="25" spans="1:3" ht="30">
      <c r="A25" s="4" t="s">
        <v>97</v>
      </c>
      <c r="B25" s="5" t="s">
        <v>4</v>
      </c>
      <c r="C25" s="5" t="s">
        <v>4</v>
      </c>
    </row>
    <row r="26" spans="1:3" ht="30">
      <c r="A26" s="3" t="s">
        <v>98</v>
      </c>
      <c r="B26" s="5">
        <v>487</v>
      </c>
      <c r="C26" s="5">
        <v>234</v>
      </c>
    </row>
    <row r="27" spans="1:3" ht="30">
      <c r="A27" s="3" t="s">
        <v>376</v>
      </c>
      <c r="B27" s="5">
        <v>-530</v>
      </c>
      <c r="C27" s="9">
        <v>-11603</v>
      </c>
    </row>
    <row r="28" spans="1:3">
      <c r="A28" s="3" t="s">
        <v>380</v>
      </c>
      <c r="B28" s="9">
        <v>-3137</v>
      </c>
      <c r="C28" s="9">
        <v>-11927</v>
      </c>
    </row>
    <row r="29" spans="1:3">
      <c r="A29" s="3" t="s">
        <v>569</v>
      </c>
      <c r="B29" s="5" t="s">
        <v>4</v>
      </c>
      <c r="C29" s="5" t="s">
        <v>4</v>
      </c>
    </row>
    <row r="30" spans="1:3">
      <c r="A30" s="4" t="s">
        <v>80</v>
      </c>
      <c r="B30" s="5" t="s">
        <v>4</v>
      </c>
      <c r="C30" s="5" t="s">
        <v>4</v>
      </c>
    </row>
    <row r="31" spans="1:3">
      <c r="A31" s="3" t="s">
        <v>81</v>
      </c>
      <c r="B31" s="9">
        <v>-24713</v>
      </c>
      <c r="C31" s="9">
        <v>-29460</v>
      </c>
    </row>
    <row r="32" spans="1:3">
      <c r="A32" s="3" t="s">
        <v>82</v>
      </c>
      <c r="B32" s="9">
        <v>24766</v>
      </c>
      <c r="C32" s="9">
        <v>29743</v>
      </c>
    </row>
    <row r="33" spans="1:3">
      <c r="A33" s="3" t="s">
        <v>80</v>
      </c>
      <c r="B33" s="5">
        <v>53</v>
      </c>
      <c r="C33" s="5">
        <v>283</v>
      </c>
    </row>
    <row r="34" spans="1:3">
      <c r="A34" s="4" t="s">
        <v>83</v>
      </c>
      <c r="B34" s="5" t="s">
        <v>4</v>
      </c>
      <c r="C34" s="5" t="s">
        <v>4</v>
      </c>
    </row>
    <row r="35" spans="1:3">
      <c r="A35" s="3" t="s">
        <v>84</v>
      </c>
      <c r="B35" s="5">
        <v>0</v>
      </c>
      <c r="C35" s="5">
        <v>0</v>
      </c>
    </row>
    <row r="36" spans="1:3">
      <c r="A36" s="3" t="s">
        <v>85</v>
      </c>
      <c r="B36" s="5">
        <v>200</v>
      </c>
      <c r="C36" s="5">
        <v>0</v>
      </c>
    </row>
    <row r="37" spans="1:3">
      <c r="A37" s="3" t="s">
        <v>86</v>
      </c>
      <c r="B37" s="5">
        <v>0</v>
      </c>
      <c r="C37" s="5">
        <v>0</v>
      </c>
    </row>
    <row r="38" spans="1:3">
      <c r="A38" s="3" t="s">
        <v>87</v>
      </c>
      <c r="B38" s="5">
        <v>200</v>
      </c>
      <c r="C38" s="5">
        <v>0</v>
      </c>
    </row>
    <row r="39" spans="1:3">
      <c r="A39" s="4" t="s">
        <v>88</v>
      </c>
      <c r="B39" s="5" t="s">
        <v>4</v>
      </c>
      <c r="C39" s="5" t="s">
        <v>4</v>
      </c>
    </row>
    <row r="40" spans="1:3">
      <c r="A40" s="3" t="s">
        <v>345</v>
      </c>
      <c r="B40" s="5">
        <v>253</v>
      </c>
      <c r="C40" s="5">
        <v>283</v>
      </c>
    </row>
    <row r="41" spans="1:3">
      <c r="A41" s="4" t="s">
        <v>89</v>
      </c>
      <c r="B41" s="5" t="s">
        <v>4</v>
      </c>
      <c r="C41" s="5" t="s">
        <v>4</v>
      </c>
    </row>
    <row r="42" spans="1:3">
      <c r="A42" s="3" t="s">
        <v>90</v>
      </c>
      <c r="B42" s="5">
        <v>0</v>
      </c>
      <c r="C42" s="5">
        <v>0</v>
      </c>
    </row>
    <row r="43" spans="1:3" ht="30">
      <c r="A43" s="3" t="s">
        <v>576</v>
      </c>
      <c r="B43" s="9">
        <v>5179</v>
      </c>
      <c r="C43" s="9">
        <v>4921</v>
      </c>
    </row>
    <row r="44" spans="1:3" ht="30">
      <c r="A44" s="3" t="s">
        <v>91</v>
      </c>
      <c r="B44" s="5">
        <v>0</v>
      </c>
      <c r="C44" s="5">
        <v>0</v>
      </c>
    </row>
    <row r="45" spans="1:3">
      <c r="A45" s="3" t="s">
        <v>92</v>
      </c>
      <c r="B45" s="5">
        <v>0</v>
      </c>
      <c r="C45" s="5">
        <v>0</v>
      </c>
    </row>
    <row r="46" spans="1:3">
      <c r="A46" s="3" t="s">
        <v>357</v>
      </c>
      <c r="B46" s="9">
        <v>5179</v>
      </c>
      <c r="C46" s="9">
        <v>4921</v>
      </c>
    </row>
    <row r="47" spans="1:3">
      <c r="A47" s="4" t="s">
        <v>94</v>
      </c>
      <c r="B47" s="5" t="s">
        <v>4</v>
      </c>
      <c r="C47" s="5" t="s">
        <v>4</v>
      </c>
    </row>
    <row r="48" spans="1:3">
      <c r="A48" s="3" t="s">
        <v>94</v>
      </c>
      <c r="B48" s="9">
        <v>5432</v>
      </c>
      <c r="C48" s="9">
        <v>5204</v>
      </c>
    </row>
    <row r="49" spans="1:3">
      <c r="A49" s="4" t="s">
        <v>95</v>
      </c>
      <c r="B49" s="5" t="s">
        <v>4</v>
      </c>
      <c r="C49" s="5" t="s">
        <v>4</v>
      </c>
    </row>
    <row r="50" spans="1:3">
      <c r="A50" s="3" t="s">
        <v>96</v>
      </c>
      <c r="B50" s="5">
        <v>148</v>
      </c>
      <c r="C50" s="5">
        <v>0</v>
      </c>
    </row>
    <row r="51" spans="1:3">
      <c r="A51" s="3" t="s">
        <v>95</v>
      </c>
      <c r="B51" s="9">
        <v>5580</v>
      </c>
      <c r="C51" s="9">
        <v>5204</v>
      </c>
    </row>
    <row r="52" spans="1:3" ht="30">
      <c r="A52" s="4" t="s">
        <v>97</v>
      </c>
      <c r="B52" s="5" t="s">
        <v>4</v>
      </c>
      <c r="C52" s="5" t="s">
        <v>4</v>
      </c>
    </row>
    <row r="53" spans="1:3" ht="30">
      <c r="A53" s="3" t="s">
        <v>98</v>
      </c>
      <c r="B53" s="5">
        <v>0</v>
      </c>
      <c r="C53" s="5">
        <v>0</v>
      </c>
    </row>
    <row r="54" spans="1:3" ht="30">
      <c r="A54" s="3" t="s">
        <v>376</v>
      </c>
      <c r="B54" s="9">
        <v>5580</v>
      </c>
      <c r="C54" s="9">
        <v>5204</v>
      </c>
    </row>
    <row r="55" spans="1:3">
      <c r="A55" s="3" t="s">
        <v>380</v>
      </c>
      <c r="B55" s="9">
        <v>7970</v>
      </c>
      <c r="C55" s="9">
        <v>-5642</v>
      </c>
    </row>
    <row r="56" spans="1:3" ht="30">
      <c r="A56" s="3" t="s">
        <v>571</v>
      </c>
      <c r="B56" s="5" t="s">
        <v>4</v>
      </c>
      <c r="C56" s="5" t="s">
        <v>4</v>
      </c>
    </row>
    <row r="57" spans="1:3">
      <c r="A57" s="4" t="s">
        <v>80</v>
      </c>
      <c r="B57" s="5" t="s">
        <v>4</v>
      </c>
      <c r="C57" s="5" t="s">
        <v>4</v>
      </c>
    </row>
    <row r="58" spans="1:3">
      <c r="A58" s="3" t="s">
        <v>81</v>
      </c>
      <c r="B58" s="5">
        <v>0</v>
      </c>
      <c r="C58" s="5">
        <v>0</v>
      </c>
    </row>
    <row r="59" spans="1:3">
      <c r="A59" s="3" t="s">
        <v>82</v>
      </c>
      <c r="B59" s="5">
        <v>0</v>
      </c>
      <c r="C59" s="5">
        <v>0</v>
      </c>
    </row>
    <row r="60" spans="1:3">
      <c r="A60" s="3" t="s">
        <v>80</v>
      </c>
      <c r="B60" s="5">
        <v>0</v>
      </c>
      <c r="C60" s="5">
        <v>0</v>
      </c>
    </row>
    <row r="61" spans="1:3">
      <c r="A61" s="4" t="s">
        <v>83</v>
      </c>
      <c r="B61" s="5" t="s">
        <v>4</v>
      </c>
      <c r="C61" s="5" t="s">
        <v>4</v>
      </c>
    </row>
    <row r="62" spans="1:3">
      <c r="A62" s="3" t="s">
        <v>84</v>
      </c>
      <c r="B62" s="5">
        <v>0</v>
      </c>
      <c r="C62" s="5">
        <v>0</v>
      </c>
    </row>
    <row r="63" spans="1:3">
      <c r="A63" s="3" t="s">
        <v>85</v>
      </c>
      <c r="B63" s="5">
        <v>-144</v>
      </c>
      <c r="C63" s="5">
        <v>-75</v>
      </c>
    </row>
    <row r="64" spans="1:3">
      <c r="A64" s="3" t="s">
        <v>86</v>
      </c>
      <c r="B64" s="5">
        <v>0</v>
      </c>
      <c r="C64" s="5">
        <v>0</v>
      </c>
    </row>
    <row r="65" spans="1:3">
      <c r="A65" s="3" t="s">
        <v>87</v>
      </c>
      <c r="B65" s="5">
        <v>-144</v>
      </c>
      <c r="C65" s="5">
        <v>-75</v>
      </c>
    </row>
    <row r="66" spans="1:3">
      <c r="A66" s="4" t="s">
        <v>88</v>
      </c>
      <c r="B66" s="5" t="s">
        <v>4</v>
      </c>
      <c r="C66" s="5" t="s">
        <v>4</v>
      </c>
    </row>
    <row r="67" spans="1:3">
      <c r="A67" s="3" t="s">
        <v>345</v>
      </c>
      <c r="B67" s="5">
        <v>-144</v>
      </c>
      <c r="C67" s="5">
        <v>-75</v>
      </c>
    </row>
    <row r="68" spans="1:3">
      <c r="A68" s="4" t="s">
        <v>89</v>
      </c>
      <c r="B68" s="5" t="s">
        <v>4</v>
      </c>
      <c r="C68" s="5" t="s">
        <v>4</v>
      </c>
    </row>
    <row r="69" spans="1:3">
      <c r="A69" s="3" t="s">
        <v>90</v>
      </c>
      <c r="B69" s="5">
        <v>-101</v>
      </c>
      <c r="C69" s="5">
        <v>-101</v>
      </c>
    </row>
    <row r="70" spans="1:3" ht="30">
      <c r="A70" s="3" t="s">
        <v>576</v>
      </c>
      <c r="B70" s="5">
        <v>-264</v>
      </c>
      <c r="C70" s="9">
        <v>-11427</v>
      </c>
    </row>
    <row r="71" spans="1:3" ht="30">
      <c r="A71" s="3" t="s">
        <v>91</v>
      </c>
      <c r="B71" s="5">
        <v>0</v>
      </c>
      <c r="C71" s="5">
        <v>0</v>
      </c>
    </row>
    <row r="72" spans="1:3">
      <c r="A72" s="3" t="s">
        <v>92</v>
      </c>
      <c r="B72" s="5">
        <v>0</v>
      </c>
      <c r="C72" s="5">
        <v>0</v>
      </c>
    </row>
    <row r="73" spans="1:3">
      <c r="A73" s="3" t="s">
        <v>357</v>
      </c>
      <c r="B73" s="5">
        <v>-365</v>
      </c>
      <c r="C73" s="9">
        <v>-11528</v>
      </c>
    </row>
    <row r="74" spans="1:3">
      <c r="A74" s="4" t="s">
        <v>94</v>
      </c>
      <c r="B74" s="5" t="s">
        <v>4</v>
      </c>
      <c r="C74" s="5" t="s">
        <v>4</v>
      </c>
    </row>
    <row r="75" spans="1:3">
      <c r="A75" s="3" t="s">
        <v>94</v>
      </c>
      <c r="B75" s="5">
        <v>-509</v>
      </c>
      <c r="C75" s="9">
        <v>-11603</v>
      </c>
    </row>
    <row r="76" spans="1:3">
      <c r="A76" s="4" t="s">
        <v>95</v>
      </c>
      <c r="B76" s="5" t="s">
        <v>4</v>
      </c>
      <c r="C76" s="5" t="s">
        <v>4</v>
      </c>
    </row>
    <row r="77" spans="1:3">
      <c r="A77" s="3" t="s">
        <v>96</v>
      </c>
      <c r="B77" s="5">
        <v>0</v>
      </c>
      <c r="C77" s="5">
        <v>0</v>
      </c>
    </row>
    <row r="78" spans="1:3">
      <c r="A78" s="3" t="s">
        <v>95</v>
      </c>
      <c r="B78" s="5">
        <v>-509</v>
      </c>
      <c r="C78" s="9">
        <v>-11603</v>
      </c>
    </row>
    <row r="79" spans="1:3" ht="30">
      <c r="A79" s="4" t="s">
        <v>97</v>
      </c>
      <c r="B79" s="5" t="s">
        <v>4</v>
      </c>
      <c r="C79" s="5" t="s">
        <v>4</v>
      </c>
    </row>
    <row r="80" spans="1:3" ht="30">
      <c r="A80" s="3" t="s">
        <v>98</v>
      </c>
      <c r="B80" s="5">
        <v>0</v>
      </c>
      <c r="C80" s="5">
        <v>0</v>
      </c>
    </row>
    <row r="81" spans="1:3" ht="30">
      <c r="A81" s="3" t="s">
        <v>376</v>
      </c>
      <c r="B81" s="5">
        <v>-509</v>
      </c>
      <c r="C81" s="9">
        <v>-11603</v>
      </c>
    </row>
    <row r="82" spans="1:3">
      <c r="A82" s="3" t="s">
        <v>380</v>
      </c>
      <c r="B82" s="9">
        <v>-3137</v>
      </c>
      <c r="C82" s="9">
        <v>-11927</v>
      </c>
    </row>
    <row r="83" spans="1:3">
      <c r="A83" s="3" t="s">
        <v>572</v>
      </c>
      <c r="B83" s="5" t="s">
        <v>4</v>
      </c>
      <c r="C83" s="5" t="s">
        <v>4</v>
      </c>
    </row>
    <row r="84" spans="1:3">
      <c r="A84" s="4" t="s">
        <v>80</v>
      </c>
      <c r="B84" s="5" t="s">
        <v>4</v>
      </c>
      <c r="C84" s="5" t="s">
        <v>4</v>
      </c>
    </row>
    <row r="85" spans="1:3">
      <c r="A85" s="3" t="s">
        <v>81</v>
      </c>
      <c r="B85" s="9">
        <v>72224</v>
      </c>
      <c r="C85" s="9">
        <v>79542</v>
      </c>
    </row>
    <row r="86" spans="1:3">
      <c r="A86" s="3" t="s">
        <v>82</v>
      </c>
      <c r="B86" s="9">
        <v>-55854</v>
      </c>
      <c r="C86" s="9">
        <v>-61650</v>
      </c>
    </row>
    <row r="87" spans="1:3">
      <c r="A87" s="3" t="s">
        <v>80</v>
      </c>
      <c r="B87" s="9">
        <v>16370</v>
      </c>
      <c r="C87" s="9">
        <v>17892</v>
      </c>
    </row>
    <row r="88" spans="1:3">
      <c r="A88" s="4" t="s">
        <v>83</v>
      </c>
      <c r="B88" s="5" t="s">
        <v>4</v>
      </c>
      <c r="C88" s="5" t="s">
        <v>4</v>
      </c>
    </row>
    <row r="89" spans="1:3">
      <c r="A89" s="3" t="s">
        <v>84</v>
      </c>
      <c r="B89" s="9">
        <v>-2921</v>
      </c>
      <c r="C89" s="9">
        <v>-3413</v>
      </c>
    </row>
    <row r="90" spans="1:3">
      <c r="A90" s="3" t="s">
        <v>85</v>
      </c>
      <c r="B90" s="9">
        <v>-12433</v>
      </c>
      <c r="C90" s="9">
        <v>-9946</v>
      </c>
    </row>
    <row r="91" spans="1:3">
      <c r="A91" s="3" t="s">
        <v>86</v>
      </c>
      <c r="B91" s="5">
        <v>-466</v>
      </c>
      <c r="C91" s="9">
        <v>-1432</v>
      </c>
    </row>
    <row r="92" spans="1:3">
      <c r="A92" s="3" t="s">
        <v>87</v>
      </c>
      <c r="B92" s="9">
        <v>-15820</v>
      </c>
      <c r="C92" s="9">
        <v>-14791</v>
      </c>
    </row>
    <row r="93" spans="1:3">
      <c r="A93" s="4" t="s">
        <v>88</v>
      </c>
      <c r="B93" s="5" t="s">
        <v>4</v>
      </c>
      <c r="C93" s="5" t="s">
        <v>4</v>
      </c>
    </row>
    <row r="94" spans="1:3">
      <c r="A94" s="3" t="s">
        <v>345</v>
      </c>
      <c r="B94" s="5">
        <v>550</v>
      </c>
      <c r="C94" s="9">
        <v>3101</v>
      </c>
    </row>
    <row r="95" spans="1:3">
      <c r="A95" s="4" t="s">
        <v>89</v>
      </c>
      <c r="B95" s="5" t="s">
        <v>4</v>
      </c>
      <c r="C95" s="5" t="s">
        <v>4</v>
      </c>
    </row>
    <row r="96" spans="1:3">
      <c r="A96" s="3" t="s">
        <v>90</v>
      </c>
      <c r="B96" s="9">
        <v>-10977</v>
      </c>
      <c r="C96" s="9">
        <v>-10921</v>
      </c>
    </row>
    <row r="97" spans="1:3" ht="30">
      <c r="A97" s="3" t="s">
        <v>576</v>
      </c>
      <c r="B97" s="5">
        <v>0</v>
      </c>
      <c r="C97" s="5">
        <v>0</v>
      </c>
    </row>
    <row r="98" spans="1:3" ht="30">
      <c r="A98" s="3" t="s">
        <v>91</v>
      </c>
      <c r="B98" s="5">
        <v>-21</v>
      </c>
      <c r="C98" s="5">
        <v>206</v>
      </c>
    </row>
    <row r="99" spans="1:3">
      <c r="A99" s="3" t="s">
        <v>92</v>
      </c>
      <c r="B99" s="5">
        <v>-9</v>
      </c>
      <c r="C99" s="5">
        <v>-173</v>
      </c>
    </row>
    <row r="100" spans="1:3">
      <c r="A100" s="3" t="s">
        <v>357</v>
      </c>
      <c r="B100" s="9">
        <v>-11007</v>
      </c>
      <c r="C100" s="9">
        <v>-10888</v>
      </c>
    </row>
    <row r="101" spans="1:3">
      <c r="A101" s="4" t="s">
        <v>94</v>
      </c>
      <c r="B101" s="5" t="s">
        <v>4</v>
      </c>
      <c r="C101" s="5" t="s">
        <v>4</v>
      </c>
    </row>
    <row r="102" spans="1:3">
      <c r="A102" s="3" t="s">
        <v>94</v>
      </c>
      <c r="B102" s="9">
        <v>-10457</v>
      </c>
      <c r="C102" s="9">
        <v>-7787</v>
      </c>
    </row>
    <row r="103" spans="1:3">
      <c r="A103" s="4" t="s">
        <v>95</v>
      </c>
      <c r="B103" s="5" t="s">
        <v>4</v>
      </c>
      <c r="C103" s="5" t="s">
        <v>4</v>
      </c>
    </row>
    <row r="104" spans="1:3">
      <c r="A104" s="3" t="s">
        <v>96</v>
      </c>
      <c r="B104" s="5">
        <v>-24</v>
      </c>
      <c r="C104" s="5">
        <v>-123</v>
      </c>
    </row>
    <row r="105" spans="1:3">
      <c r="A105" s="3" t="s">
        <v>95</v>
      </c>
      <c r="B105" s="9">
        <v>-10481</v>
      </c>
      <c r="C105" s="9">
        <v>-7910</v>
      </c>
    </row>
    <row r="106" spans="1:3" ht="30">
      <c r="A106" s="4" t="s">
        <v>97</v>
      </c>
      <c r="B106" s="5" t="s">
        <v>4</v>
      </c>
      <c r="C106" s="5" t="s">
        <v>4</v>
      </c>
    </row>
    <row r="107" spans="1:3" ht="30">
      <c r="A107" s="3" t="s">
        <v>98</v>
      </c>
      <c r="B107" s="5">
        <v>-346</v>
      </c>
      <c r="C107" s="5">
        <v>0</v>
      </c>
    </row>
    <row r="108" spans="1:3" ht="30">
      <c r="A108" s="3" t="s">
        <v>376</v>
      </c>
      <c r="B108" s="9">
        <v>-10135</v>
      </c>
      <c r="C108" s="9">
        <v>-7910</v>
      </c>
    </row>
    <row r="109" spans="1:3">
      <c r="A109" s="3" t="s">
        <v>380</v>
      </c>
      <c r="B109" s="9">
        <v>-10481</v>
      </c>
      <c r="C109" s="9">
        <v>-7910</v>
      </c>
    </row>
    <row r="110" spans="1:3">
      <c r="A110" s="3" t="s">
        <v>573</v>
      </c>
      <c r="B110" s="5" t="s">
        <v>4</v>
      </c>
      <c r="C110" s="5" t="s">
        <v>4</v>
      </c>
    </row>
    <row r="111" spans="1:3">
      <c r="A111" s="4" t="s">
        <v>80</v>
      </c>
      <c r="B111" s="5" t="s">
        <v>4</v>
      </c>
      <c r="C111" s="5" t="s">
        <v>4</v>
      </c>
    </row>
    <row r="112" spans="1:3">
      <c r="A112" s="3" t="s">
        <v>81</v>
      </c>
      <c r="B112" s="9">
        <v>123462</v>
      </c>
      <c r="C112" s="9">
        <v>130340</v>
      </c>
    </row>
    <row r="113" spans="1:3">
      <c r="A113" s="3" t="s">
        <v>82</v>
      </c>
      <c r="B113" s="9">
        <v>-95474</v>
      </c>
      <c r="C113" s="9">
        <v>-101258</v>
      </c>
    </row>
    <row r="114" spans="1:3">
      <c r="A114" s="3" t="s">
        <v>80</v>
      </c>
      <c r="B114" s="9">
        <v>27988</v>
      </c>
      <c r="C114" s="9">
        <v>29082</v>
      </c>
    </row>
    <row r="115" spans="1:3">
      <c r="A115" s="4" t="s">
        <v>83</v>
      </c>
      <c r="B115" s="5" t="s">
        <v>4</v>
      </c>
      <c r="C115" s="5" t="s">
        <v>4</v>
      </c>
    </row>
    <row r="116" spans="1:3">
      <c r="A116" s="3" t="s">
        <v>84</v>
      </c>
      <c r="B116" s="9">
        <v>-4990</v>
      </c>
      <c r="C116" s="9">
        <v>-5767</v>
      </c>
    </row>
    <row r="117" spans="1:3">
      <c r="A117" s="3" t="s">
        <v>85</v>
      </c>
      <c r="B117" s="9">
        <v>-6832</v>
      </c>
      <c r="C117" s="9">
        <v>-8893</v>
      </c>
    </row>
    <row r="118" spans="1:3">
      <c r="A118" s="3" t="s">
        <v>86</v>
      </c>
      <c r="B118" s="9">
        <v>-2378</v>
      </c>
      <c r="C118" s="9">
        <v>-2196</v>
      </c>
    </row>
    <row r="119" spans="1:3">
      <c r="A119" s="3" t="s">
        <v>87</v>
      </c>
      <c r="B119" s="9">
        <v>-14200</v>
      </c>
      <c r="C119" s="9">
        <v>-16856</v>
      </c>
    </row>
    <row r="120" spans="1:3">
      <c r="A120" s="4" t="s">
        <v>88</v>
      </c>
      <c r="B120" s="5" t="s">
        <v>4</v>
      </c>
      <c r="C120" s="5" t="s">
        <v>4</v>
      </c>
    </row>
    <row r="121" spans="1:3">
      <c r="A121" s="3" t="s">
        <v>345</v>
      </c>
      <c r="B121" s="9">
        <v>13788</v>
      </c>
      <c r="C121" s="9">
        <v>12226</v>
      </c>
    </row>
    <row r="122" spans="1:3">
      <c r="A122" s="4" t="s">
        <v>89</v>
      </c>
      <c r="B122" s="5" t="s">
        <v>4</v>
      </c>
      <c r="C122" s="5" t="s">
        <v>4</v>
      </c>
    </row>
    <row r="123" spans="1:3">
      <c r="A123" s="3" t="s">
        <v>90</v>
      </c>
      <c r="B123" s="9">
        <v>-8917</v>
      </c>
      <c r="C123" s="9">
        <v>-9075</v>
      </c>
    </row>
    <row r="124" spans="1:3" ht="30">
      <c r="A124" s="3" t="s">
        <v>576</v>
      </c>
      <c r="B124" s="9">
        <v>-5354</v>
      </c>
      <c r="C124" s="9">
        <v>6506</v>
      </c>
    </row>
    <row r="125" spans="1:3" ht="30">
      <c r="A125" s="3" t="s">
        <v>91</v>
      </c>
      <c r="B125" s="5">
        <v>-228</v>
      </c>
      <c r="C125" s="9">
        <v>-11296</v>
      </c>
    </row>
    <row r="126" spans="1:3">
      <c r="A126" s="3" t="s">
        <v>92</v>
      </c>
      <c r="B126" s="5">
        <v>735</v>
      </c>
      <c r="C126" s="5">
        <v>18</v>
      </c>
    </row>
    <row r="127" spans="1:3">
      <c r="A127" s="3" t="s">
        <v>357</v>
      </c>
      <c r="B127" s="9">
        <v>-13764</v>
      </c>
      <c r="C127" s="9">
        <v>-13847</v>
      </c>
    </row>
    <row r="128" spans="1:3">
      <c r="A128" s="4" t="s">
        <v>94</v>
      </c>
      <c r="B128" s="5" t="s">
        <v>4</v>
      </c>
      <c r="C128" s="5" t="s">
        <v>4</v>
      </c>
    </row>
    <row r="129" spans="1:3">
      <c r="A129" s="3" t="s">
        <v>94</v>
      </c>
      <c r="B129" s="5">
        <v>24</v>
      </c>
      <c r="C129" s="9">
        <v>-1621</v>
      </c>
    </row>
    <row r="130" spans="1:3">
      <c r="A130" s="4" t="s">
        <v>95</v>
      </c>
      <c r="B130" s="5" t="s">
        <v>4</v>
      </c>
      <c r="C130" s="5" t="s">
        <v>4</v>
      </c>
    </row>
    <row r="131" spans="1:3">
      <c r="A131" s="3" t="s">
        <v>96</v>
      </c>
      <c r="B131" s="5">
        <v>-607</v>
      </c>
      <c r="C131" s="9">
        <v>1451</v>
      </c>
    </row>
    <row r="132" spans="1:3">
      <c r="A132" s="3" t="s">
        <v>95</v>
      </c>
      <c r="B132" s="5">
        <v>-583</v>
      </c>
      <c r="C132" s="5">
        <v>-170</v>
      </c>
    </row>
    <row r="133" spans="1:3" ht="30">
      <c r="A133" s="4" t="s">
        <v>97</v>
      </c>
      <c r="B133" s="5" t="s">
        <v>4</v>
      </c>
      <c r="C133" s="5" t="s">
        <v>4</v>
      </c>
    </row>
    <row r="134" spans="1:3" ht="30">
      <c r="A134" s="3" t="s">
        <v>98</v>
      </c>
      <c r="B134" s="5">
        <v>-5</v>
      </c>
      <c r="C134" s="5">
        <v>-262</v>
      </c>
    </row>
    <row r="135" spans="1:3" ht="30">
      <c r="A135" s="3" t="s">
        <v>376</v>
      </c>
      <c r="B135" s="5">
        <v>-578</v>
      </c>
      <c r="C135" s="5">
        <v>92</v>
      </c>
    </row>
    <row r="136" spans="1:3">
      <c r="A136" s="3" t="s">
        <v>380</v>
      </c>
      <c r="B136" s="9">
        <v>2511</v>
      </c>
      <c r="C136" s="5">
        <v>-728</v>
      </c>
    </row>
    <row r="137" spans="1:3">
      <c r="A137" s="3" t="s">
        <v>574</v>
      </c>
      <c r="B137" s="5" t="s">
        <v>4</v>
      </c>
      <c r="C137" s="5" t="s">
        <v>4</v>
      </c>
    </row>
    <row r="138" spans="1:3">
      <c r="A138" s="4" t="s">
        <v>80</v>
      </c>
      <c r="B138" s="5" t="s">
        <v>4</v>
      </c>
      <c r="C138" s="5" t="s">
        <v>4</v>
      </c>
    </row>
    <row r="139" spans="1:3">
      <c r="A139" s="3" t="s">
        <v>81</v>
      </c>
      <c r="B139" s="9">
        <v>39529</v>
      </c>
      <c r="C139" s="9">
        <v>42221</v>
      </c>
    </row>
    <row r="140" spans="1:3">
      <c r="A140" s="3" t="s">
        <v>82</v>
      </c>
      <c r="B140" s="9">
        <v>-30634</v>
      </c>
      <c r="C140" s="9">
        <v>-34852</v>
      </c>
    </row>
    <row r="141" spans="1:3">
      <c r="A141" s="3" t="s">
        <v>80</v>
      </c>
      <c r="B141" s="9">
        <v>8895</v>
      </c>
      <c r="C141" s="9">
        <v>7369</v>
      </c>
    </row>
    <row r="142" spans="1:3">
      <c r="A142" s="4" t="s">
        <v>83</v>
      </c>
      <c r="B142" s="5" t="s">
        <v>4</v>
      </c>
      <c r="C142" s="5" t="s">
        <v>4</v>
      </c>
    </row>
    <row r="143" spans="1:3">
      <c r="A143" s="3" t="s">
        <v>84</v>
      </c>
      <c r="B143" s="9">
        <v>-3090</v>
      </c>
      <c r="C143" s="9">
        <v>-2350</v>
      </c>
    </row>
    <row r="144" spans="1:3">
      <c r="A144" s="3" t="s">
        <v>85</v>
      </c>
      <c r="B144" s="9">
        <v>-1181</v>
      </c>
      <c r="C144" s="9">
        <v>-1605</v>
      </c>
    </row>
    <row r="145" spans="1:3">
      <c r="A145" s="3" t="s">
        <v>86</v>
      </c>
      <c r="B145" s="5">
        <v>-303</v>
      </c>
      <c r="C145" s="5">
        <v>-530</v>
      </c>
    </row>
    <row r="146" spans="1:3">
      <c r="A146" s="3" t="s">
        <v>87</v>
      </c>
      <c r="B146" s="9">
        <v>-4574</v>
      </c>
      <c r="C146" s="9">
        <v>-4485</v>
      </c>
    </row>
    <row r="147" spans="1:3">
      <c r="A147" s="4" t="s">
        <v>88</v>
      </c>
      <c r="B147" s="5" t="s">
        <v>4</v>
      </c>
      <c r="C147" s="5" t="s">
        <v>4</v>
      </c>
    </row>
    <row r="148" spans="1:3">
      <c r="A148" s="3" t="s">
        <v>345</v>
      </c>
      <c r="B148" s="9">
        <v>4321</v>
      </c>
      <c r="C148" s="9">
        <v>2884</v>
      </c>
    </row>
    <row r="149" spans="1:3">
      <c r="A149" s="4" t="s">
        <v>89</v>
      </c>
      <c r="B149" s="5" t="s">
        <v>4</v>
      </c>
      <c r="C149" s="5" t="s">
        <v>4</v>
      </c>
    </row>
    <row r="150" spans="1:3">
      <c r="A150" s="3" t="s">
        <v>90</v>
      </c>
      <c r="B150" s="5">
        <v>137</v>
      </c>
      <c r="C150" s="5">
        <v>-123</v>
      </c>
    </row>
    <row r="151" spans="1:3" ht="30">
      <c r="A151" s="3" t="s">
        <v>576</v>
      </c>
      <c r="B151" s="5">
        <v>439</v>
      </c>
      <c r="C151" s="5">
        <v>0</v>
      </c>
    </row>
    <row r="152" spans="1:3" ht="30">
      <c r="A152" s="3" t="s">
        <v>91</v>
      </c>
      <c r="B152" s="9">
        <v>1199</v>
      </c>
      <c r="C152" s="5">
        <v>236</v>
      </c>
    </row>
    <row r="153" spans="1:3">
      <c r="A153" s="3" t="s">
        <v>92</v>
      </c>
      <c r="B153" s="5">
        <v>29</v>
      </c>
      <c r="C153" s="5">
        <v>2</v>
      </c>
    </row>
    <row r="154" spans="1:3">
      <c r="A154" s="3" t="s">
        <v>357</v>
      </c>
      <c r="B154" s="9">
        <v>1804</v>
      </c>
      <c r="C154" s="5">
        <v>115</v>
      </c>
    </row>
    <row r="155" spans="1:3">
      <c r="A155" s="4" t="s">
        <v>94</v>
      </c>
      <c r="B155" s="5" t="s">
        <v>4</v>
      </c>
      <c r="C155" s="5" t="s">
        <v>4</v>
      </c>
    </row>
    <row r="156" spans="1:3">
      <c r="A156" s="3" t="s">
        <v>94</v>
      </c>
      <c r="B156" s="9">
        <v>6125</v>
      </c>
      <c r="C156" s="9">
        <v>2999</v>
      </c>
    </row>
    <row r="157" spans="1:3">
      <c r="A157" s="4" t="s">
        <v>95</v>
      </c>
      <c r="B157" s="5" t="s">
        <v>4</v>
      </c>
      <c r="C157" s="5" t="s">
        <v>4</v>
      </c>
    </row>
    <row r="158" spans="1:3">
      <c r="A158" s="3" t="s">
        <v>96</v>
      </c>
      <c r="B158" s="5">
        <v>-175</v>
      </c>
      <c r="C158" s="5">
        <v>111</v>
      </c>
    </row>
    <row r="159" spans="1:3">
      <c r="A159" s="3" t="s">
        <v>95</v>
      </c>
      <c r="B159" s="9">
        <v>5950</v>
      </c>
      <c r="C159" s="9">
        <v>3110</v>
      </c>
    </row>
    <row r="160" spans="1:3" ht="30">
      <c r="A160" s="4" t="s">
        <v>97</v>
      </c>
      <c r="B160" s="5" t="s">
        <v>4</v>
      </c>
      <c r="C160" s="5" t="s">
        <v>4</v>
      </c>
    </row>
    <row r="161" spans="1:3" ht="30">
      <c r="A161" s="3" t="s">
        <v>98</v>
      </c>
      <c r="B161" s="5">
        <v>838</v>
      </c>
      <c r="C161" s="5">
        <v>496</v>
      </c>
    </row>
    <row r="162" spans="1:3" ht="30">
      <c r="A162" s="3" t="s">
        <v>376</v>
      </c>
      <c r="B162" s="9">
        <v>5112</v>
      </c>
      <c r="C162" s="9">
        <v>2614</v>
      </c>
    </row>
    <row r="163" spans="1:3">
      <c r="A163" s="3" t="s">
        <v>380</v>
      </c>
      <c r="B163" s="8">
        <v>0</v>
      </c>
      <c r="C163" s="8">
        <v>17394</v>
      </c>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3"/>
  <sheetViews>
    <sheetView showGridLines="0" workbookViewId="0"/>
  </sheetViews>
  <sheetFormatPr defaultRowHeight="15"/>
  <cols>
    <col min="1" max="1" width="36.5703125" bestFit="1" customWidth="1"/>
    <col min="2" max="3" width="12.5703125" bestFit="1" customWidth="1"/>
  </cols>
  <sheetData>
    <row r="1" spans="1:3" ht="15" customHeight="1">
      <c r="A1" s="1" t="s">
        <v>577</v>
      </c>
      <c r="B1" s="7" t="s">
        <v>1</v>
      </c>
      <c r="C1" s="7"/>
    </row>
    <row r="2" spans="1:3" ht="30">
      <c r="A2" s="1" t="s">
        <v>26</v>
      </c>
      <c r="B2" s="1" t="s">
        <v>2</v>
      </c>
      <c r="C2" s="1" t="s">
        <v>79</v>
      </c>
    </row>
    <row r="3" spans="1:3">
      <c r="A3" s="4" t="s">
        <v>106</v>
      </c>
      <c r="B3" s="5" t="s">
        <v>4</v>
      </c>
      <c r="C3" s="5" t="s">
        <v>4</v>
      </c>
    </row>
    <row r="4" spans="1:3" ht="30">
      <c r="A4" s="3" t="s">
        <v>430</v>
      </c>
      <c r="B4" s="8">
        <v>15650</v>
      </c>
      <c r="C4" s="8">
        <v>12116</v>
      </c>
    </row>
    <row r="5" spans="1:3">
      <c r="A5" s="4" t="s">
        <v>120</v>
      </c>
      <c r="B5" s="5" t="s">
        <v>4</v>
      </c>
      <c r="C5" s="5" t="s">
        <v>4</v>
      </c>
    </row>
    <row r="6" spans="1:3">
      <c r="A6" s="3" t="s">
        <v>121</v>
      </c>
      <c r="B6" s="9">
        <v>-3200</v>
      </c>
      <c r="C6" s="9">
        <v>-11464</v>
      </c>
    </row>
    <row r="7" spans="1:3">
      <c r="A7" s="3" t="s">
        <v>122</v>
      </c>
      <c r="B7" s="5">
        <v>0</v>
      </c>
      <c r="C7" s="5">
        <v>-34</v>
      </c>
    </row>
    <row r="8" spans="1:3" ht="30">
      <c r="A8" s="3" t="s">
        <v>578</v>
      </c>
      <c r="B8" s="5">
        <v>0</v>
      </c>
      <c r="C8" s="5">
        <v>0</v>
      </c>
    </row>
    <row r="9" spans="1:3">
      <c r="A9" s="3" t="s">
        <v>458</v>
      </c>
      <c r="B9" s="5" t="s">
        <v>4</v>
      </c>
      <c r="C9" s="5">
        <v>0</v>
      </c>
    </row>
    <row r="10" spans="1:3">
      <c r="A10" s="3" t="s">
        <v>123</v>
      </c>
      <c r="B10" s="9">
        <v>-3200</v>
      </c>
      <c r="C10" s="9">
        <v>-11498</v>
      </c>
    </row>
    <row r="11" spans="1:3">
      <c r="A11" s="4" t="s">
        <v>124</v>
      </c>
      <c r="B11" s="5" t="s">
        <v>4</v>
      </c>
      <c r="C11" s="5" t="s">
        <v>4</v>
      </c>
    </row>
    <row r="12" spans="1:3">
      <c r="A12" s="3" t="s">
        <v>125</v>
      </c>
      <c r="B12" s="5">
        <v>-838</v>
      </c>
      <c r="C12" s="9">
        <v>-9368</v>
      </c>
    </row>
    <row r="13" spans="1:3" ht="30">
      <c r="A13" s="3" t="s">
        <v>126</v>
      </c>
      <c r="B13" s="9">
        <v>33400</v>
      </c>
      <c r="C13" s="9">
        <v>31250</v>
      </c>
    </row>
    <row r="14" spans="1:3" ht="30">
      <c r="A14" s="3" t="s">
        <v>127</v>
      </c>
      <c r="B14" s="9">
        <v>-46900</v>
      </c>
      <c r="C14" s="9">
        <v>-32850</v>
      </c>
    </row>
    <row r="15" spans="1:3">
      <c r="A15" s="3" t="s">
        <v>128</v>
      </c>
      <c r="B15" s="5">
        <v>0</v>
      </c>
      <c r="C15" s="9">
        <v>-1586</v>
      </c>
    </row>
    <row r="16" spans="1:3" ht="30">
      <c r="A16" s="3" t="s">
        <v>579</v>
      </c>
      <c r="B16" s="5">
        <v>0</v>
      </c>
      <c r="C16" s="5">
        <v>0</v>
      </c>
    </row>
    <row r="17" spans="1:3">
      <c r="A17" s="3" t="s">
        <v>471</v>
      </c>
      <c r="B17" s="5" t="s">
        <v>4</v>
      </c>
      <c r="C17" s="5">
        <v>0</v>
      </c>
    </row>
    <row r="18" spans="1:3">
      <c r="A18" s="3" t="s">
        <v>129</v>
      </c>
      <c r="B18" s="5">
        <v>228</v>
      </c>
      <c r="C18" s="5">
        <v>0</v>
      </c>
    </row>
    <row r="19" spans="1:3" ht="30">
      <c r="A19" s="3" t="s">
        <v>130</v>
      </c>
      <c r="B19" s="9">
        <v>-14110</v>
      </c>
      <c r="C19" s="9">
        <v>-12554</v>
      </c>
    </row>
    <row r="20" spans="1:3" ht="30">
      <c r="A20" s="3" t="s">
        <v>131</v>
      </c>
      <c r="B20" s="5">
        <v>46</v>
      </c>
      <c r="C20" s="9">
        <v>-1005</v>
      </c>
    </row>
    <row r="21" spans="1:3" ht="30">
      <c r="A21" s="3" t="s">
        <v>445</v>
      </c>
      <c r="B21" s="9">
        <v>-1614</v>
      </c>
      <c r="C21" s="9">
        <v>-12941</v>
      </c>
    </row>
    <row r="22" spans="1:3" ht="30">
      <c r="A22" s="3" t="s">
        <v>133</v>
      </c>
      <c r="B22" s="9">
        <v>34987</v>
      </c>
      <c r="C22" s="9">
        <v>49244</v>
      </c>
    </row>
    <row r="23" spans="1:3" ht="30">
      <c r="A23" s="3" t="s">
        <v>134</v>
      </c>
      <c r="B23" s="9">
        <v>33373</v>
      </c>
      <c r="C23" s="9">
        <v>36303</v>
      </c>
    </row>
    <row r="24" spans="1:3">
      <c r="A24" s="3" t="s">
        <v>569</v>
      </c>
      <c r="B24" s="5" t="s">
        <v>4</v>
      </c>
      <c r="C24" s="5" t="s">
        <v>4</v>
      </c>
    </row>
    <row r="25" spans="1:3">
      <c r="A25" s="4" t="s">
        <v>106</v>
      </c>
      <c r="B25" s="5" t="s">
        <v>4</v>
      </c>
      <c r="C25" s="5" t="s">
        <v>4</v>
      </c>
    </row>
    <row r="26" spans="1:3" ht="30">
      <c r="A26" s="3" t="s">
        <v>430</v>
      </c>
      <c r="B26" s="5">
        <v>0</v>
      </c>
      <c r="C26" s="5">
        <v>0</v>
      </c>
    </row>
    <row r="27" spans="1:3">
      <c r="A27" s="4" t="s">
        <v>120</v>
      </c>
      <c r="B27" s="5" t="s">
        <v>4</v>
      </c>
      <c r="C27" s="5" t="s">
        <v>4</v>
      </c>
    </row>
    <row r="28" spans="1:3">
      <c r="A28" s="3" t="s">
        <v>121</v>
      </c>
      <c r="B28" s="5">
        <v>0</v>
      </c>
      <c r="C28" s="5">
        <v>0</v>
      </c>
    </row>
    <row r="29" spans="1:3">
      <c r="A29" s="3" t="s">
        <v>122</v>
      </c>
      <c r="B29" s="5" t="s">
        <v>4</v>
      </c>
      <c r="C29" s="5">
        <v>0</v>
      </c>
    </row>
    <row r="30" spans="1:3" ht="30">
      <c r="A30" s="3" t="s">
        <v>578</v>
      </c>
      <c r="B30" s="9">
        <v>-13175</v>
      </c>
      <c r="C30" s="9">
        <v>1269</v>
      </c>
    </row>
    <row r="31" spans="1:3">
      <c r="A31" s="3" t="s">
        <v>458</v>
      </c>
      <c r="B31" s="5" t="s">
        <v>4</v>
      </c>
      <c r="C31" s="9">
        <v>-4008</v>
      </c>
    </row>
    <row r="32" spans="1:3">
      <c r="A32" s="3" t="s">
        <v>123</v>
      </c>
      <c r="B32" s="9">
        <v>-13175</v>
      </c>
      <c r="C32" s="9">
        <v>-2739</v>
      </c>
    </row>
    <row r="33" spans="1:3">
      <c r="A33" s="4" t="s">
        <v>124</v>
      </c>
      <c r="B33" s="5" t="s">
        <v>4</v>
      </c>
      <c r="C33" s="5" t="s">
        <v>4</v>
      </c>
    </row>
    <row r="34" spans="1:3">
      <c r="A34" s="3" t="s">
        <v>125</v>
      </c>
      <c r="B34" s="5">
        <v>0</v>
      </c>
      <c r="C34" s="5">
        <v>0</v>
      </c>
    </row>
    <row r="35" spans="1:3" ht="30">
      <c r="A35" s="3" t="s">
        <v>126</v>
      </c>
      <c r="B35" s="5">
        <v>0</v>
      </c>
      <c r="C35" s="5">
        <v>0</v>
      </c>
    </row>
    <row r="36" spans="1:3" ht="30">
      <c r="A36" s="3" t="s">
        <v>127</v>
      </c>
      <c r="B36" s="5">
        <v>0</v>
      </c>
      <c r="C36" s="5">
        <v>0</v>
      </c>
    </row>
    <row r="37" spans="1:3">
      <c r="A37" s="3" t="s">
        <v>128</v>
      </c>
      <c r="B37" s="5" t="s">
        <v>4</v>
      </c>
      <c r="C37" s="5">
        <v>0</v>
      </c>
    </row>
    <row r="38" spans="1:3" ht="30">
      <c r="A38" s="3" t="s">
        <v>579</v>
      </c>
      <c r="B38" s="9">
        <v>13175</v>
      </c>
      <c r="C38" s="9">
        <v>-1269</v>
      </c>
    </row>
    <row r="39" spans="1:3">
      <c r="A39" s="3" t="s">
        <v>471</v>
      </c>
      <c r="B39" s="5" t="s">
        <v>4</v>
      </c>
      <c r="C39" s="9">
        <v>4008</v>
      </c>
    </row>
    <row r="40" spans="1:3">
      <c r="A40" s="3" t="s">
        <v>129</v>
      </c>
      <c r="B40" s="5">
        <v>0</v>
      </c>
      <c r="C40" s="5" t="s">
        <v>4</v>
      </c>
    </row>
    <row r="41" spans="1:3" ht="30">
      <c r="A41" s="3" t="s">
        <v>130</v>
      </c>
      <c r="B41" s="9">
        <v>13175</v>
      </c>
      <c r="C41" s="9">
        <v>2739</v>
      </c>
    </row>
    <row r="42" spans="1:3" ht="30">
      <c r="A42" s="3" t="s">
        <v>131</v>
      </c>
      <c r="B42" s="5">
        <v>0</v>
      </c>
      <c r="C42" s="5">
        <v>0</v>
      </c>
    </row>
    <row r="43" spans="1:3" ht="30">
      <c r="A43" s="3" t="s">
        <v>445</v>
      </c>
      <c r="B43" s="5">
        <v>0</v>
      </c>
      <c r="C43" s="5">
        <v>0</v>
      </c>
    </row>
    <row r="44" spans="1:3" ht="30">
      <c r="A44" s="3" t="s">
        <v>133</v>
      </c>
      <c r="B44" s="5">
        <v>0</v>
      </c>
      <c r="C44" s="5">
        <v>0</v>
      </c>
    </row>
    <row r="45" spans="1:3" ht="30">
      <c r="A45" s="3" t="s">
        <v>134</v>
      </c>
      <c r="B45" s="5">
        <v>0</v>
      </c>
      <c r="C45" s="5">
        <v>0</v>
      </c>
    </row>
    <row r="46" spans="1:3" ht="30">
      <c r="A46" s="3" t="s">
        <v>571</v>
      </c>
      <c r="B46" s="5" t="s">
        <v>4</v>
      </c>
      <c r="C46" s="5" t="s">
        <v>4</v>
      </c>
    </row>
    <row r="47" spans="1:3">
      <c r="A47" s="4" t="s">
        <v>106</v>
      </c>
      <c r="B47" s="5" t="s">
        <v>4</v>
      </c>
      <c r="C47" s="5" t="s">
        <v>4</v>
      </c>
    </row>
    <row r="48" spans="1:3" ht="30">
      <c r="A48" s="3" t="s">
        <v>430</v>
      </c>
      <c r="B48" s="5">
        <v>-1</v>
      </c>
      <c r="C48" s="5">
        <v>-16</v>
      </c>
    </row>
    <row r="49" spans="1:3">
      <c r="A49" s="4" t="s">
        <v>120</v>
      </c>
      <c r="B49" s="5" t="s">
        <v>4</v>
      </c>
      <c r="C49" s="5" t="s">
        <v>4</v>
      </c>
    </row>
    <row r="50" spans="1:3">
      <c r="A50" s="3" t="s">
        <v>121</v>
      </c>
      <c r="B50" s="5">
        <v>0</v>
      </c>
      <c r="C50" s="5">
        <v>0</v>
      </c>
    </row>
    <row r="51" spans="1:3">
      <c r="A51" s="3" t="s">
        <v>122</v>
      </c>
      <c r="B51" s="5" t="s">
        <v>4</v>
      </c>
      <c r="C51" s="5">
        <v>0</v>
      </c>
    </row>
    <row r="52" spans="1:3" ht="30">
      <c r="A52" s="3" t="s">
        <v>578</v>
      </c>
      <c r="B52" s="5">
        <v>0</v>
      </c>
      <c r="C52" s="5">
        <v>0</v>
      </c>
    </row>
    <row r="53" spans="1:3">
      <c r="A53" s="3" t="s">
        <v>458</v>
      </c>
      <c r="B53" s="5" t="s">
        <v>4</v>
      </c>
      <c r="C53" s="5">
        <v>0</v>
      </c>
    </row>
    <row r="54" spans="1:3">
      <c r="A54" s="3" t="s">
        <v>123</v>
      </c>
      <c r="B54" s="5">
        <v>0</v>
      </c>
      <c r="C54" s="5">
        <v>0</v>
      </c>
    </row>
    <row r="55" spans="1:3">
      <c r="A55" s="4" t="s">
        <v>124</v>
      </c>
      <c r="B55" s="5" t="s">
        <v>4</v>
      </c>
      <c r="C55" s="5" t="s">
        <v>4</v>
      </c>
    </row>
    <row r="56" spans="1:3">
      <c r="A56" s="3" t="s">
        <v>125</v>
      </c>
      <c r="B56" s="5">
        <v>0</v>
      </c>
      <c r="C56" s="5">
        <v>0</v>
      </c>
    </row>
    <row r="57" spans="1:3" ht="30">
      <c r="A57" s="3" t="s">
        <v>126</v>
      </c>
      <c r="B57" s="5">
        <v>0</v>
      </c>
      <c r="C57" s="5">
        <v>0</v>
      </c>
    </row>
    <row r="58" spans="1:3" ht="30">
      <c r="A58" s="3" t="s">
        <v>127</v>
      </c>
      <c r="B58" s="5">
        <v>0</v>
      </c>
      <c r="C58" s="5">
        <v>0</v>
      </c>
    </row>
    <row r="59" spans="1:3">
      <c r="A59" s="3" t="s">
        <v>128</v>
      </c>
      <c r="B59" s="5" t="s">
        <v>4</v>
      </c>
      <c r="C59" s="5">
        <v>0</v>
      </c>
    </row>
    <row r="60" spans="1:3" ht="30">
      <c r="A60" s="3" t="s">
        <v>579</v>
      </c>
      <c r="B60" s="5">
        <v>0</v>
      </c>
      <c r="C60" s="5">
        <v>0</v>
      </c>
    </row>
    <row r="61" spans="1:3">
      <c r="A61" s="3" t="s">
        <v>471</v>
      </c>
      <c r="B61" s="5" t="s">
        <v>4</v>
      </c>
      <c r="C61" s="5">
        <v>0</v>
      </c>
    </row>
    <row r="62" spans="1:3">
      <c r="A62" s="3" t="s">
        <v>129</v>
      </c>
      <c r="B62" s="5">
        <v>228</v>
      </c>
      <c r="C62" s="5" t="s">
        <v>4</v>
      </c>
    </row>
    <row r="63" spans="1:3" ht="30">
      <c r="A63" s="3" t="s">
        <v>130</v>
      </c>
      <c r="B63" s="5">
        <v>228</v>
      </c>
      <c r="C63" s="5">
        <v>0</v>
      </c>
    </row>
    <row r="64" spans="1:3" ht="30">
      <c r="A64" s="3" t="s">
        <v>131</v>
      </c>
      <c r="B64" s="5">
        <v>0</v>
      </c>
      <c r="C64" s="5">
        <v>0</v>
      </c>
    </row>
    <row r="65" spans="1:3" ht="30">
      <c r="A65" s="3" t="s">
        <v>445</v>
      </c>
      <c r="B65" s="5">
        <v>227</v>
      </c>
      <c r="C65" s="5">
        <v>-16</v>
      </c>
    </row>
    <row r="66" spans="1:3" ht="30">
      <c r="A66" s="3" t="s">
        <v>133</v>
      </c>
      <c r="B66" s="5">
        <v>53</v>
      </c>
      <c r="C66" s="5">
        <v>34</v>
      </c>
    </row>
    <row r="67" spans="1:3" ht="30">
      <c r="A67" s="3" t="s">
        <v>134</v>
      </c>
      <c r="B67" s="5">
        <v>280</v>
      </c>
      <c r="C67" s="5">
        <v>18</v>
      </c>
    </row>
    <row r="68" spans="1:3">
      <c r="A68" s="3" t="s">
        <v>572</v>
      </c>
      <c r="B68" s="5" t="s">
        <v>4</v>
      </c>
      <c r="C68" s="5" t="s">
        <v>4</v>
      </c>
    </row>
    <row r="69" spans="1:3">
      <c r="A69" s="4" t="s">
        <v>106</v>
      </c>
      <c r="B69" s="5" t="s">
        <v>4</v>
      </c>
      <c r="C69" s="5" t="s">
        <v>4</v>
      </c>
    </row>
    <row r="70" spans="1:3" ht="30">
      <c r="A70" s="3" t="s">
        <v>430</v>
      </c>
      <c r="B70" s="9">
        <v>3147</v>
      </c>
      <c r="C70" s="9">
        <v>6367</v>
      </c>
    </row>
    <row r="71" spans="1:3">
      <c r="A71" s="4" t="s">
        <v>120</v>
      </c>
      <c r="B71" s="5" t="s">
        <v>4</v>
      </c>
      <c r="C71" s="5" t="s">
        <v>4</v>
      </c>
    </row>
    <row r="72" spans="1:3">
      <c r="A72" s="3" t="s">
        <v>121</v>
      </c>
      <c r="B72" s="9">
        <v>-1048</v>
      </c>
      <c r="C72" s="9">
        <v>-1446</v>
      </c>
    </row>
    <row r="73" spans="1:3">
      <c r="A73" s="3" t="s">
        <v>122</v>
      </c>
      <c r="B73" s="5" t="s">
        <v>4</v>
      </c>
      <c r="C73" s="5">
        <v>-34</v>
      </c>
    </row>
    <row r="74" spans="1:3" ht="30">
      <c r="A74" s="3" t="s">
        <v>578</v>
      </c>
      <c r="B74" s="9">
        <v>13175</v>
      </c>
      <c r="C74" s="5">
        <v>-317</v>
      </c>
    </row>
    <row r="75" spans="1:3">
      <c r="A75" s="3" t="s">
        <v>458</v>
      </c>
      <c r="B75" s="5" t="s">
        <v>4</v>
      </c>
      <c r="C75" s="5">
        <v>0</v>
      </c>
    </row>
    <row r="76" spans="1:3">
      <c r="A76" s="3" t="s">
        <v>123</v>
      </c>
      <c r="B76" s="9">
        <v>12127</v>
      </c>
      <c r="C76" s="9">
        <v>-1797</v>
      </c>
    </row>
    <row r="77" spans="1:3">
      <c r="A77" s="4" t="s">
        <v>124</v>
      </c>
      <c r="B77" s="5" t="s">
        <v>4</v>
      </c>
      <c r="C77" s="5" t="s">
        <v>4</v>
      </c>
    </row>
    <row r="78" spans="1:3">
      <c r="A78" s="3" t="s">
        <v>125</v>
      </c>
      <c r="B78" s="5">
        <v>-838</v>
      </c>
      <c r="C78" s="5">
        <v>-838</v>
      </c>
    </row>
    <row r="79" spans="1:3" ht="30">
      <c r="A79" s="3" t="s">
        <v>126</v>
      </c>
      <c r="B79" s="9">
        <v>33400</v>
      </c>
      <c r="C79" s="9">
        <v>31250</v>
      </c>
    </row>
    <row r="80" spans="1:3" ht="30">
      <c r="A80" s="3" t="s">
        <v>127</v>
      </c>
      <c r="B80" s="9">
        <v>-46900</v>
      </c>
      <c r="C80" s="9">
        <v>-32850</v>
      </c>
    </row>
    <row r="81" spans="1:3">
      <c r="A81" s="3" t="s">
        <v>128</v>
      </c>
      <c r="B81" s="5" t="s">
        <v>4</v>
      </c>
      <c r="C81" s="5">
        <v>0</v>
      </c>
    </row>
    <row r="82" spans="1:3" ht="30">
      <c r="A82" s="3" t="s">
        <v>579</v>
      </c>
      <c r="B82" s="5">
        <v>0</v>
      </c>
      <c r="C82" s="5">
        <v>0</v>
      </c>
    </row>
    <row r="83" spans="1:3">
      <c r="A83" s="3" t="s">
        <v>471</v>
      </c>
      <c r="B83" s="5" t="s">
        <v>4</v>
      </c>
      <c r="C83" s="5">
        <v>0</v>
      </c>
    </row>
    <row r="84" spans="1:3">
      <c r="A84" s="3" t="s">
        <v>129</v>
      </c>
      <c r="B84" s="5">
        <v>0</v>
      </c>
      <c r="C84" s="5" t="s">
        <v>4</v>
      </c>
    </row>
    <row r="85" spans="1:3" ht="30">
      <c r="A85" s="3" t="s">
        <v>130</v>
      </c>
      <c r="B85" s="9">
        <v>-14338</v>
      </c>
      <c r="C85" s="9">
        <v>-2438</v>
      </c>
    </row>
    <row r="86" spans="1:3" ht="30">
      <c r="A86" s="3" t="s">
        <v>131</v>
      </c>
      <c r="B86" s="5">
        <v>0</v>
      </c>
      <c r="C86" s="5">
        <v>0</v>
      </c>
    </row>
    <row r="87" spans="1:3" ht="30">
      <c r="A87" s="3" t="s">
        <v>445</v>
      </c>
      <c r="B87" s="5">
        <v>936</v>
      </c>
      <c r="C87" s="9">
        <v>2132</v>
      </c>
    </row>
    <row r="88" spans="1:3" ht="30">
      <c r="A88" s="3" t="s">
        <v>133</v>
      </c>
      <c r="B88" s="9">
        <v>2564</v>
      </c>
      <c r="C88" s="9">
        <v>2867</v>
      </c>
    </row>
    <row r="89" spans="1:3" ht="30">
      <c r="A89" s="3" t="s">
        <v>134</v>
      </c>
      <c r="B89" s="9">
        <v>3500</v>
      </c>
      <c r="C89" s="9">
        <v>4999</v>
      </c>
    </row>
    <row r="90" spans="1:3">
      <c r="A90" s="3" t="s">
        <v>573</v>
      </c>
      <c r="B90" s="5" t="s">
        <v>4</v>
      </c>
      <c r="C90" s="5" t="s">
        <v>4</v>
      </c>
    </row>
    <row r="91" spans="1:3">
      <c r="A91" s="4" t="s">
        <v>106</v>
      </c>
      <c r="B91" s="5" t="s">
        <v>4</v>
      </c>
      <c r="C91" s="5" t="s">
        <v>4</v>
      </c>
    </row>
    <row r="92" spans="1:3" ht="30">
      <c r="A92" s="3" t="s">
        <v>430</v>
      </c>
      <c r="B92" s="9">
        <v>22887</v>
      </c>
      <c r="C92" s="9">
        <v>9986</v>
      </c>
    </row>
    <row r="93" spans="1:3">
      <c r="A93" s="4" t="s">
        <v>120</v>
      </c>
      <c r="B93" s="5" t="s">
        <v>4</v>
      </c>
      <c r="C93" s="5" t="s">
        <v>4</v>
      </c>
    </row>
    <row r="94" spans="1:3">
      <c r="A94" s="3" t="s">
        <v>121</v>
      </c>
      <c r="B94" s="9">
        <v>-1441</v>
      </c>
      <c r="C94" s="9">
        <v>-8983</v>
      </c>
    </row>
    <row r="95" spans="1:3">
      <c r="A95" s="3" t="s">
        <v>122</v>
      </c>
      <c r="B95" s="5" t="s">
        <v>4</v>
      </c>
      <c r="C95" s="5">
        <v>0</v>
      </c>
    </row>
    <row r="96" spans="1:3" ht="30">
      <c r="A96" s="3" t="s">
        <v>578</v>
      </c>
      <c r="B96" s="5">
        <v>0</v>
      </c>
      <c r="C96" s="5">
        <v>0</v>
      </c>
    </row>
    <row r="97" spans="1:3">
      <c r="A97" s="3" t="s">
        <v>458</v>
      </c>
      <c r="B97" s="5" t="s">
        <v>4</v>
      </c>
      <c r="C97" s="9">
        <v>4008</v>
      </c>
    </row>
    <row r="98" spans="1:3">
      <c r="A98" s="3" t="s">
        <v>123</v>
      </c>
      <c r="B98" s="9">
        <v>-1441</v>
      </c>
      <c r="C98" s="9">
        <v>-4975</v>
      </c>
    </row>
    <row r="99" spans="1:3">
      <c r="A99" s="4" t="s">
        <v>124</v>
      </c>
      <c r="B99" s="5" t="s">
        <v>4</v>
      </c>
      <c r="C99" s="5" t="s">
        <v>4</v>
      </c>
    </row>
    <row r="100" spans="1:3">
      <c r="A100" s="3" t="s">
        <v>125</v>
      </c>
      <c r="B100" s="5">
        <v>0</v>
      </c>
      <c r="C100" s="9">
        <v>-8530</v>
      </c>
    </row>
    <row r="101" spans="1:3" ht="30">
      <c r="A101" s="3" t="s">
        <v>126</v>
      </c>
      <c r="B101" s="5">
        <v>0</v>
      </c>
      <c r="C101" s="5">
        <v>0</v>
      </c>
    </row>
    <row r="102" spans="1:3" ht="30">
      <c r="A102" s="3" t="s">
        <v>127</v>
      </c>
      <c r="B102" s="5">
        <v>0</v>
      </c>
      <c r="C102" s="5">
        <v>0</v>
      </c>
    </row>
    <row r="103" spans="1:3">
      <c r="A103" s="3" t="s">
        <v>128</v>
      </c>
      <c r="B103" s="5" t="s">
        <v>4</v>
      </c>
      <c r="C103" s="5">
        <v>0</v>
      </c>
    </row>
    <row r="104" spans="1:3" ht="30">
      <c r="A104" s="3" t="s">
        <v>579</v>
      </c>
      <c r="B104" s="9">
        <v>-13175</v>
      </c>
      <c r="C104" s="5">
        <v>952</v>
      </c>
    </row>
    <row r="105" spans="1:3">
      <c r="A105" s="3" t="s">
        <v>471</v>
      </c>
      <c r="B105" s="5" t="s">
        <v>4</v>
      </c>
      <c r="C105" s="5">
        <v>0</v>
      </c>
    </row>
    <row r="106" spans="1:3">
      <c r="A106" s="3" t="s">
        <v>129</v>
      </c>
      <c r="B106" s="5">
        <v>0</v>
      </c>
      <c r="C106" s="5" t="s">
        <v>4</v>
      </c>
    </row>
    <row r="107" spans="1:3" ht="30">
      <c r="A107" s="3" t="s">
        <v>130</v>
      </c>
      <c r="B107" s="9">
        <v>-13175</v>
      </c>
      <c r="C107" s="9">
        <v>-7578</v>
      </c>
    </row>
    <row r="108" spans="1:3" ht="30">
      <c r="A108" s="3" t="s">
        <v>131</v>
      </c>
      <c r="B108" s="5">
        <v>-37</v>
      </c>
      <c r="C108" s="5">
        <v>-409</v>
      </c>
    </row>
    <row r="109" spans="1:3" ht="30">
      <c r="A109" s="3" t="s">
        <v>445</v>
      </c>
      <c r="B109" s="9">
        <v>8234</v>
      </c>
      <c r="C109" s="9">
        <v>-2976</v>
      </c>
    </row>
    <row r="110" spans="1:3" ht="30">
      <c r="A110" s="3" t="s">
        <v>133</v>
      </c>
      <c r="B110" s="9">
        <v>11798</v>
      </c>
      <c r="C110" s="9">
        <v>26980</v>
      </c>
    </row>
    <row r="111" spans="1:3" ht="30">
      <c r="A111" s="3" t="s">
        <v>134</v>
      </c>
      <c r="B111" s="9">
        <v>20032</v>
      </c>
      <c r="C111" s="9">
        <v>24004</v>
      </c>
    </row>
    <row r="112" spans="1:3">
      <c r="A112" s="3" t="s">
        <v>574</v>
      </c>
      <c r="B112" s="5" t="s">
        <v>4</v>
      </c>
      <c r="C112" s="5" t="s">
        <v>4</v>
      </c>
    </row>
    <row r="113" spans="1:3">
      <c r="A113" s="4" t="s">
        <v>106</v>
      </c>
      <c r="B113" s="5" t="s">
        <v>4</v>
      </c>
      <c r="C113" s="5" t="s">
        <v>4</v>
      </c>
    </row>
    <row r="114" spans="1:3" ht="30">
      <c r="A114" s="3" t="s">
        <v>430</v>
      </c>
      <c r="B114" s="9">
        <v>-10383</v>
      </c>
      <c r="C114" s="9">
        <v>-4221</v>
      </c>
    </row>
    <row r="115" spans="1:3">
      <c r="A115" s="4" t="s">
        <v>120</v>
      </c>
      <c r="B115" s="5" t="s">
        <v>4</v>
      </c>
      <c r="C115" s="5" t="s">
        <v>4</v>
      </c>
    </row>
    <row r="116" spans="1:3">
      <c r="A116" s="3" t="s">
        <v>121</v>
      </c>
      <c r="B116" s="5">
        <v>-711</v>
      </c>
      <c r="C116" s="9">
        <v>-1035</v>
      </c>
    </row>
    <row r="117" spans="1:3">
      <c r="A117" s="3" t="s">
        <v>122</v>
      </c>
      <c r="B117" s="5" t="s">
        <v>4</v>
      </c>
      <c r="C117" s="5">
        <v>0</v>
      </c>
    </row>
    <row r="118" spans="1:3" ht="30">
      <c r="A118" s="3" t="s">
        <v>578</v>
      </c>
      <c r="B118" s="5">
        <v>0</v>
      </c>
      <c r="C118" s="5">
        <v>-952</v>
      </c>
    </row>
    <row r="119" spans="1:3">
      <c r="A119" s="3" t="s">
        <v>458</v>
      </c>
      <c r="B119" s="5" t="s">
        <v>4</v>
      </c>
      <c r="C119" s="5">
        <v>0</v>
      </c>
    </row>
    <row r="120" spans="1:3">
      <c r="A120" s="3" t="s">
        <v>123</v>
      </c>
      <c r="B120" s="5">
        <v>-711</v>
      </c>
      <c r="C120" s="9">
        <v>-1987</v>
      </c>
    </row>
    <row r="121" spans="1:3">
      <c r="A121" s="4" t="s">
        <v>124</v>
      </c>
      <c r="B121" s="5" t="s">
        <v>4</v>
      </c>
      <c r="C121" s="5" t="s">
        <v>4</v>
      </c>
    </row>
    <row r="122" spans="1:3">
      <c r="A122" s="3" t="s">
        <v>125</v>
      </c>
      <c r="B122" s="5">
        <v>0</v>
      </c>
      <c r="C122" s="5">
        <v>0</v>
      </c>
    </row>
    <row r="123" spans="1:3" ht="30">
      <c r="A123" s="3" t="s">
        <v>126</v>
      </c>
      <c r="B123" s="5">
        <v>0</v>
      </c>
      <c r="C123" s="5">
        <v>0</v>
      </c>
    </row>
    <row r="124" spans="1:3" ht="30">
      <c r="A124" s="3" t="s">
        <v>127</v>
      </c>
      <c r="B124" s="5">
        <v>0</v>
      </c>
      <c r="C124" s="5">
        <v>0</v>
      </c>
    </row>
    <row r="125" spans="1:3">
      <c r="A125" s="3" t="s">
        <v>128</v>
      </c>
      <c r="B125" s="5" t="s">
        <v>4</v>
      </c>
      <c r="C125" s="9">
        <v>-1586</v>
      </c>
    </row>
    <row r="126" spans="1:3" ht="30">
      <c r="A126" s="3" t="s">
        <v>579</v>
      </c>
      <c r="B126" s="5">
        <v>0</v>
      </c>
      <c r="C126" s="5">
        <v>317</v>
      </c>
    </row>
    <row r="127" spans="1:3">
      <c r="A127" s="3" t="s">
        <v>471</v>
      </c>
      <c r="B127" s="5" t="s">
        <v>4</v>
      </c>
      <c r="C127" s="9">
        <v>-4008</v>
      </c>
    </row>
    <row r="128" spans="1:3">
      <c r="A128" s="3" t="s">
        <v>129</v>
      </c>
      <c r="B128" s="5">
        <v>0</v>
      </c>
      <c r="C128" s="5" t="s">
        <v>4</v>
      </c>
    </row>
    <row r="129" spans="1:3" ht="30">
      <c r="A129" s="3" t="s">
        <v>130</v>
      </c>
      <c r="B129" s="5">
        <v>0</v>
      </c>
      <c r="C129" s="9">
        <v>-5277</v>
      </c>
    </row>
    <row r="130" spans="1:3" ht="30">
      <c r="A130" s="3" t="s">
        <v>131</v>
      </c>
      <c r="B130" s="5">
        <v>83</v>
      </c>
      <c r="C130" s="5">
        <v>-596</v>
      </c>
    </row>
    <row r="131" spans="1:3" ht="30">
      <c r="A131" s="3" t="s">
        <v>445</v>
      </c>
      <c r="B131" s="9">
        <v>-11011</v>
      </c>
      <c r="C131" s="9">
        <v>-12081</v>
      </c>
    </row>
    <row r="132" spans="1:3" ht="30">
      <c r="A132" s="3" t="s">
        <v>133</v>
      </c>
      <c r="B132" s="9">
        <v>20572</v>
      </c>
      <c r="C132" s="9">
        <v>19363</v>
      </c>
    </row>
    <row r="133" spans="1:3" ht="30">
      <c r="A133" s="3" t="s">
        <v>134</v>
      </c>
      <c r="B133" s="8">
        <v>9561</v>
      </c>
      <c r="C133" s="8">
        <v>728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99</v>
      </c>
      <c r="B1" s="7" t="s">
        <v>1</v>
      </c>
      <c r="C1" s="7"/>
    </row>
    <row r="2" spans="1:3" ht="30">
      <c r="A2" s="1" t="s">
        <v>26</v>
      </c>
      <c r="B2" s="1" t="s">
        <v>2</v>
      </c>
      <c r="C2" s="1" t="s">
        <v>79</v>
      </c>
    </row>
    <row r="3" spans="1:3">
      <c r="A3" s="4" t="s">
        <v>95</v>
      </c>
      <c r="B3" s="5" t="s">
        <v>4</v>
      </c>
      <c r="C3" s="5" t="s">
        <v>4</v>
      </c>
    </row>
    <row r="4" spans="1:3">
      <c r="A4" s="3" t="s">
        <v>95</v>
      </c>
      <c r="B4" s="8">
        <v>-43</v>
      </c>
      <c r="C4" s="8">
        <v>-11369</v>
      </c>
    </row>
    <row r="5" spans="1:3">
      <c r="A5" s="4" t="s">
        <v>100</v>
      </c>
      <c r="B5" s="5" t="s">
        <v>4</v>
      </c>
      <c r="C5" s="5" t="s">
        <v>4</v>
      </c>
    </row>
    <row r="6" spans="1:3">
      <c r="A6" s="3" t="s">
        <v>101</v>
      </c>
      <c r="B6" s="9">
        <v>-3094</v>
      </c>
      <c r="C6" s="5">
        <v>-558</v>
      </c>
    </row>
    <row r="7" spans="1:3">
      <c r="A7" s="3" t="s">
        <v>102</v>
      </c>
      <c r="B7" s="9">
        <v>-3137</v>
      </c>
      <c r="C7" s="9">
        <v>-11927</v>
      </c>
    </row>
    <row r="8" spans="1:3" ht="45">
      <c r="A8" s="3" t="s">
        <v>103</v>
      </c>
      <c r="B8" s="5">
        <v>-411</v>
      </c>
      <c r="C8" s="5">
        <v>193</v>
      </c>
    </row>
    <row r="9" spans="1:3" ht="30">
      <c r="A9" s="3" t="s">
        <v>104</v>
      </c>
      <c r="B9" s="8">
        <v>-2726</v>
      </c>
      <c r="C9" s="8">
        <v>-1212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5703125" bestFit="1" customWidth="1"/>
  </cols>
  <sheetData>
    <row r="1" spans="1:3" ht="15" customHeight="1">
      <c r="A1" s="1" t="s">
        <v>105</v>
      </c>
      <c r="B1" s="7" t="s">
        <v>1</v>
      </c>
      <c r="C1" s="7"/>
    </row>
    <row r="2" spans="1:3" ht="30">
      <c r="A2" s="1" t="s">
        <v>26</v>
      </c>
      <c r="B2" s="1" t="s">
        <v>2</v>
      </c>
      <c r="C2" s="1" t="s">
        <v>79</v>
      </c>
    </row>
    <row r="3" spans="1:3">
      <c r="A3" s="4" t="s">
        <v>106</v>
      </c>
      <c r="B3" s="5" t="s">
        <v>4</v>
      </c>
      <c r="C3" s="5" t="s">
        <v>4</v>
      </c>
    </row>
    <row r="4" spans="1:3">
      <c r="A4" s="3" t="s">
        <v>95</v>
      </c>
      <c r="B4" s="8">
        <v>-43</v>
      </c>
      <c r="C4" s="8">
        <v>-11369</v>
      </c>
    </row>
    <row r="5" spans="1:3" ht="45">
      <c r="A5" s="4" t="s">
        <v>107</v>
      </c>
      <c r="B5" s="5" t="s">
        <v>4</v>
      </c>
      <c r="C5" s="5" t="s">
        <v>4</v>
      </c>
    </row>
    <row r="6" spans="1:3">
      <c r="A6" s="3" t="s">
        <v>108</v>
      </c>
      <c r="B6" s="9">
        <v>13035</v>
      </c>
      <c r="C6" s="9">
        <v>13777</v>
      </c>
    </row>
    <row r="7" spans="1:3" ht="30">
      <c r="A7" s="3" t="s">
        <v>109</v>
      </c>
      <c r="B7" s="9">
        <v>2078</v>
      </c>
      <c r="C7" s="9">
        <v>2159</v>
      </c>
    </row>
    <row r="8" spans="1:3">
      <c r="A8" s="3" t="s">
        <v>110</v>
      </c>
      <c r="B8" s="9">
        <v>1762</v>
      </c>
      <c r="C8" s="5">
        <v>634</v>
      </c>
    </row>
    <row r="9" spans="1:3">
      <c r="A9" s="3" t="s">
        <v>111</v>
      </c>
      <c r="B9" s="5">
        <v>-287</v>
      </c>
      <c r="C9" s="5">
        <v>868</v>
      </c>
    </row>
    <row r="10" spans="1:3" ht="30">
      <c r="A10" s="3" t="s">
        <v>112</v>
      </c>
      <c r="B10" s="5">
        <v>239</v>
      </c>
      <c r="C10" s="9">
        <v>8795</v>
      </c>
    </row>
    <row r="11" spans="1:3">
      <c r="A11" s="3" t="s">
        <v>113</v>
      </c>
      <c r="B11" s="5">
        <v>0</v>
      </c>
      <c r="C11" s="5">
        <v>862</v>
      </c>
    </row>
    <row r="12" spans="1:3">
      <c r="A12" s="4" t="s">
        <v>114</v>
      </c>
      <c r="B12" s="5" t="s">
        <v>4</v>
      </c>
      <c r="C12" s="5" t="s">
        <v>4</v>
      </c>
    </row>
    <row r="13" spans="1:3">
      <c r="A13" s="3" t="s">
        <v>115</v>
      </c>
      <c r="B13" s="9">
        <v>-11037</v>
      </c>
      <c r="C13" s="9">
        <v>-23359</v>
      </c>
    </row>
    <row r="14" spans="1:3">
      <c r="A14" s="3" t="s">
        <v>116</v>
      </c>
      <c r="B14" s="9">
        <v>-11382</v>
      </c>
      <c r="C14" s="9">
        <v>5269</v>
      </c>
    </row>
    <row r="15" spans="1:3">
      <c r="A15" s="3" t="s">
        <v>117</v>
      </c>
      <c r="B15" s="9">
        <v>-3895</v>
      </c>
      <c r="C15" s="9">
        <v>-7171</v>
      </c>
    </row>
    <row r="16" spans="1:3">
      <c r="A16" s="3" t="s">
        <v>45</v>
      </c>
      <c r="B16" s="9">
        <v>12326</v>
      </c>
      <c r="C16" s="9">
        <v>12516</v>
      </c>
    </row>
    <row r="17" spans="1:3">
      <c r="A17" s="3" t="s">
        <v>46</v>
      </c>
      <c r="B17" s="9">
        <v>12611</v>
      </c>
      <c r="C17" s="9">
        <v>1677</v>
      </c>
    </row>
    <row r="18" spans="1:3">
      <c r="A18" s="3" t="s">
        <v>118</v>
      </c>
      <c r="B18" s="5">
        <v>243</v>
      </c>
      <c r="C18" s="9">
        <v>7458</v>
      </c>
    </row>
    <row r="19" spans="1:3" ht="30">
      <c r="A19" s="3" t="s">
        <v>119</v>
      </c>
      <c r="B19" s="9">
        <v>15650</v>
      </c>
      <c r="C19" s="9">
        <v>12116</v>
      </c>
    </row>
    <row r="20" spans="1:3">
      <c r="A20" s="4" t="s">
        <v>120</v>
      </c>
      <c r="B20" s="5" t="s">
        <v>4</v>
      </c>
      <c r="C20" s="5" t="s">
        <v>4</v>
      </c>
    </row>
    <row r="21" spans="1:3">
      <c r="A21" s="3" t="s">
        <v>121</v>
      </c>
      <c r="B21" s="9">
        <v>-3200</v>
      </c>
      <c r="C21" s="9">
        <v>-11464</v>
      </c>
    </row>
    <row r="22" spans="1:3">
      <c r="A22" s="3" t="s">
        <v>122</v>
      </c>
      <c r="B22" s="5">
        <v>0</v>
      </c>
      <c r="C22" s="5">
        <v>-34</v>
      </c>
    </row>
    <row r="23" spans="1:3">
      <c r="A23" s="3" t="s">
        <v>123</v>
      </c>
      <c r="B23" s="9">
        <v>-3200</v>
      </c>
      <c r="C23" s="9">
        <v>-11498</v>
      </c>
    </row>
    <row r="24" spans="1:3">
      <c r="A24" s="4" t="s">
        <v>124</v>
      </c>
      <c r="B24" s="5" t="s">
        <v>4</v>
      </c>
      <c r="C24" s="5" t="s">
        <v>4</v>
      </c>
    </row>
    <row r="25" spans="1:3">
      <c r="A25" s="3" t="s">
        <v>125</v>
      </c>
      <c r="B25" s="5">
        <v>-838</v>
      </c>
      <c r="C25" s="9">
        <v>-9368</v>
      </c>
    </row>
    <row r="26" spans="1:3" ht="30">
      <c r="A26" s="3" t="s">
        <v>126</v>
      </c>
      <c r="B26" s="9">
        <v>33400</v>
      </c>
      <c r="C26" s="9">
        <v>31250</v>
      </c>
    </row>
    <row r="27" spans="1:3" ht="30">
      <c r="A27" s="3" t="s">
        <v>127</v>
      </c>
      <c r="B27" s="9">
        <v>-46900</v>
      </c>
      <c r="C27" s="9">
        <v>-32850</v>
      </c>
    </row>
    <row r="28" spans="1:3">
      <c r="A28" s="3" t="s">
        <v>128</v>
      </c>
      <c r="B28" s="5">
        <v>0</v>
      </c>
      <c r="C28" s="9">
        <v>-1586</v>
      </c>
    </row>
    <row r="29" spans="1:3">
      <c r="A29" s="3" t="s">
        <v>129</v>
      </c>
      <c r="B29" s="5">
        <v>228</v>
      </c>
      <c r="C29" s="5">
        <v>0</v>
      </c>
    </row>
    <row r="30" spans="1:3" ht="30">
      <c r="A30" s="3" t="s">
        <v>130</v>
      </c>
      <c r="B30" s="9">
        <v>-14110</v>
      </c>
      <c r="C30" s="9">
        <v>-12554</v>
      </c>
    </row>
    <row r="31" spans="1:3" ht="30">
      <c r="A31" s="3" t="s">
        <v>131</v>
      </c>
      <c r="B31" s="5">
        <v>46</v>
      </c>
      <c r="C31" s="9">
        <v>-1005</v>
      </c>
    </row>
    <row r="32" spans="1:3">
      <c r="A32" s="3" t="s">
        <v>132</v>
      </c>
      <c r="B32" s="9">
        <v>-1614</v>
      </c>
      <c r="C32" s="9">
        <v>-12941</v>
      </c>
    </row>
    <row r="33" spans="1:3" ht="30">
      <c r="A33" s="3" t="s">
        <v>133</v>
      </c>
      <c r="B33" s="9">
        <v>34987</v>
      </c>
      <c r="C33" s="9">
        <v>49244</v>
      </c>
    </row>
    <row r="34" spans="1:3" ht="30">
      <c r="A34" s="3" t="s">
        <v>134</v>
      </c>
      <c r="B34" s="9">
        <v>33373</v>
      </c>
      <c r="C34" s="9">
        <v>36303</v>
      </c>
    </row>
    <row r="35" spans="1:3" ht="30">
      <c r="A35" s="4" t="s">
        <v>135</v>
      </c>
      <c r="B35" s="5" t="s">
        <v>4</v>
      </c>
      <c r="C35" s="5" t="s">
        <v>4</v>
      </c>
    </row>
    <row r="36" spans="1:3" ht="30">
      <c r="A36" s="3" t="s">
        <v>136</v>
      </c>
      <c r="B36" s="9">
        <v>5239</v>
      </c>
      <c r="C36" s="9">
        <v>5491</v>
      </c>
    </row>
    <row r="37" spans="1:3" ht="30">
      <c r="A37" s="3" t="s">
        <v>137</v>
      </c>
      <c r="B37" s="8">
        <v>1495</v>
      </c>
      <c r="C37" s="8">
        <v>170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138</v>
      </c>
      <c r="B1" s="1" t="s">
        <v>1</v>
      </c>
    </row>
    <row r="2" spans="1:2">
      <c r="A2" s="7"/>
      <c r="B2" s="1" t="s">
        <v>2</v>
      </c>
    </row>
    <row r="3" spans="1:2" ht="45">
      <c r="A3" s="4" t="s">
        <v>139</v>
      </c>
      <c r="B3" s="5" t="s">
        <v>4</v>
      </c>
    </row>
    <row r="4" spans="1:2">
      <c r="A4" s="16" t="s">
        <v>138</v>
      </c>
      <c r="B4" s="5" t="s">
        <v>4</v>
      </c>
    </row>
    <row r="5" spans="1:2" ht="26.25">
      <c r="A5" s="16"/>
      <c r="B5" s="11" t="s">
        <v>138</v>
      </c>
    </row>
    <row r="6" spans="1:2" ht="294">
      <c r="A6" s="16"/>
      <c r="B6" s="12" t="s">
        <v>140</v>
      </c>
    </row>
    <row r="7" spans="1:2" ht="243">
      <c r="A7" s="16"/>
      <c r="B7" s="12" t="s">
        <v>141</v>
      </c>
    </row>
    <row r="8" spans="1:2" ht="255.75">
      <c r="A8" s="16"/>
      <c r="B8" s="12" t="s">
        <v>142</v>
      </c>
    </row>
    <row r="9" spans="1:2">
      <c r="A9" s="16"/>
      <c r="B9" s="13" t="s">
        <v>143</v>
      </c>
    </row>
    <row r="10" spans="1:2" ht="141">
      <c r="A10" s="16"/>
      <c r="B10" s="14" t="s">
        <v>144</v>
      </c>
    </row>
    <row r="11" spans="1:2" ht="243">
      <c r="A11" s="16"/>
      <c r="B11" s="14" t="s">
        <v>145</v>
      </c>
    </row>
    <row r="12" spans="1:2" ht="26.25">
      <c r="A12" s="16"/>
      <c r="B12" s="15" t="s">
        <v>146</v>
      </c>
    </row>
    <row r="13" spans="1:2" ht="281.25">
      <c r="A13" s="16"/>
      <c r="B13" s="14" t="s">
        <v>147</v>
      </c>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17.5703125" bestFit="1" customWidth="1"/>
    <col min="4" max="4" width="2" customWidth="1"/>
    <col min="5" max="5" width="7.5703125" customWidth="1"/>
    <col min="8" max="8" width="2" customWidth="1"/>
    <col min="9" max="9" width="7.5703125" customWidth="1"/>
  </cols>
  <sheetData>
    <row r="1" spans="1:10" ht="15" customHeight="1">
      <c r="A1" s="7" t="s">
        <v>32</v>
      </c>
      <c r="B1" s="7" t="s">
        <v>1</v>
      </c>
      <c r="C1" s="7"/>
      <c r="D1" s="7"/>
      <c r="E1" s="7"/>
      <c r="F1" s="7"/>
      <c r="G1" s="7"/>
      <c r="H1" s="7"/>
      <c r="I1" s="7"/>
      <c r="J1" s="7"/>
    </row>
    <row r="2" spans="1:10" ht="15" customHeight="1">
      <c r="A2" s="7"/>
      <c r="B2" s="7" t="s">
        <v>2</v>
      </c>
      <c r="C2" s="7"/>
      <c r="D2" s="7"/>
      <c r="E2" s="7"/>
      <c r="F2" s="7"/>
      <c r="G2" s="7"/>
      <c r="H2" s="7"/>
      <c r="I2" s="7"/>
      <c r="J2" s="7"/>
    </row>
    <row r="3" spans="1:10" ht="15" customHeight="1">
      <c r="A3" s="4" t="s">
        <v>148</v>
      </c>
      <c r="B3" s="48" t="s">
        <v>4</v>
      </c>
      <c r="C3" s="48"/>
      <c r="D3" s="48"/>
      <c r="E3" s="48"/>
      <c r="F3" s="48"/>
      <c r="G3" s="48"/>
      <c r="H3" s="48"/>
      <c r="I3" s="48"/>
      <c r="J3" s="48"/>
    </row>
    <row r="4" spans="1:10" ht="15" customHeight="1">
      <c r="A4" s="16" t="s">
        <v>32</v>
      </c>
      <c r="B4" s="48" t="s">
        <v>4</v>
      </c>
      <c r="C4" s="48"/>
      <c r="D4" s="48"/>
      <c r="E4" s="48"/>
      <c r="F4" s="48"/>
      <c r="G4" s="48"/>
      <c r="H4" s="48"/>
      <c r="I4" s="48"/>
      <c r="J4" s="48"/>
    </row>
    <row r="5" spans="1:10">
      <c r="A5" s="16"/>
      <c r="B5" s="49" t="s">
        <v>32</v>
      </c>
      <c r="C5" s="49"/>
      <c r="D5" s="49"/>
      <c r="E5" s="49"/>
      <c r="F5" s="49"/>
      <c r="G5" s="49"/>
      <c r="H5" s="49"/>
      <c r="I5" s="49"/>
      <c r="J5" s="49"/>
    </row>
    <row r="6" spans="1:10">
      <c r="A6" s="16"/>
      <c r="B6" s="50" t="s">
        <v>149</v>
      </c>
      <c r="C6" s="50"/>
      <c r="D6" s="50"/>
      <c r="E6" s="50"/>
      <c r="F6" s="50"/>
      <c r="G6" s="50"/>
      <c r="H6" s="50"/>
      <c r="I6" s="50"/>
      <c r="J6" s="50"/>
    </row>
    <row r="7" spans="1:10">
      <c r="A7" s="16"/>
      <c r="B7" s="24"/>
      <c r="C7" s="24"/>
      <c r="D7" s="24"/>
      <c r="E7" s="24"/>
      <c r="F7" s="24"/>
      <c r="G7" s="24"/>
      <c r="H7" s="24"/>
      <c r="I7" s="24"/>
      <c r="J7" s="24"/>
    </row>
    <row r="8" spans="1:10">
      <c r="A8" s="16"/>
      <c r="B8" s="17"/>
      <c r="C8" s="17"/>
      <c r="D8" s="17"/>
      <c r="E8" s="17"/>
      <c r="F8" s="17"/>
      <c r="G8" s="17"/>
      <c r="H8" s="17"/>
      <c r="I8" s="17"/>
      <c r="J8" s="17"/>
    </row>
    <row r="9" spans="1:10" ht="15.75" thickBot="1">
      <c r="A9" s="16"/>
      <c r="B9" s="12"/>
      <c r="C9" s="12"/>
      <c r="D9" s="25">
        <v>41729</v>
      </c>
      <c r="E9" s="25"/>
      <c r="F9" s="25"/>
      <c r="G9" s="12"/>
      <c r="H9" s="26" t="s">
        <v>150</v>
      </c>
      <c r="I9" s="26"/>
      <c r="J9" s="26"/>
    </row>
    <row r="10" spans="1:10">
      <c r="A10" s="16"/>
      <c r="B10" s="27" t="s">
        <v>151</v>
      </c>
      <c r="C10" s="28"/>
      <c r="D10" s="29" t="s">
        <v>152</v>
      </c>
      <c r="E10" s="31">
        <v>80877</v>
      </c>
      <c r="F10" s="33"/>
      <c r="G10" s="28"/>
      <c r="H10" s="29" t="s">
        <v>152</v>
      </c>
      <c r="I10" s="31">
        <v>74486</v>
      </c>
      <c r="J10" s="33"/>
    </row>
    <row r="11" spans="1:10">
      <c r="A11" s="16"/>
      <c r="B11" s="27"/>
      <c r="C11" s="28"/>
      <c r="D11" s="30"/>
      <c r="E11" s="32"/>
      <c r="F11" s="34"/>
      <c r="G11" s="28"/>
      <c r="H11" s="30"/>
      <c r="I11" s="32"/>
      <c r="J11" s="34"/>
    </row>
    <row r="12" spans="1:10">
      <c r="A12" s="16"/>
      <c r="B12" s="35" t="s">
        <v>153</v>
      </c>
      <c r="C12" s="36"/>
      <c r="D12" s="37">
        <v>21066</v>
      </c>
      <c r="E12" s="37"/>
      <c r="F12" s="36"/>
      <c r="G12" s="36"/>
      <c r="H12" s="37">
        <v>18612</v>
      </c>
      <c r="I12" s="37"/>
      <c r="J12" s="36"/>
    </row>
    <row r="13" spans="1:10">
      <c r="A13" s="16"/>
      <c r="B13" s="35"/>
      <c r="C13" s="36"/>
      <c r="D13" s="37"/>
      <c r="E13" s="37"/>
      <c r="F13" s="36"/>
      <c r="G13" s="36"/>
      <c r="H13" s="37"/>
      <c r="I13" s="37"/>
      <c r="J13" s="36"/>
    </row>
    <row r="14" spans="1:10">
      <c r="A14" s="16"/>
      <c r="B14" s="27" t="s">
        <v>154</v>
      </c>
      <c r="C14" s="28"/>
      <c r="D14" s="38">
        <v>137888</v>
      </c>
      <c r="E14" s="38"/>
      <c r="F14" s="28"/>
      <c r="G14" s="28"/>
      <c r="H14" s="38">
        <v>135147</v>
      </c>
      <c r="I14" s="38"/>
      <c r="J14" s="28"/>
    </row>
    <row r="15" spans="1:10" ht="15.75" thickBot="1">
      <c r="A15" s="16"/>
      <c r="B15" s="27"/>
      <c r="C15" s="28"/>
      <c r="D15" s="39"/>
      <c r="E15" s="39"/>
      <c r="F15" s="40"/>
      <c r="G15" s="28"/>
      <c r="H15" s="39"/>
      <c r="I15" s="39"/>
      <c r="J15" s="40"/>
    </row>
    <row r="16" spans="1:10">
      <c r="A16" s="16"/>
      <c r="B16" s="41" t="s">
        <v>32</v>
      </c>
      <c r="C16" s="36"/>
      <c r="D16" s="42" t="s">
        <v>152</v>
      </c>
      <c r="E16" s="44">
        <v>239831</v>
      </c>
      <c r="F16" s="46"/>
      <c r="G16" s="36"/>
      <c r="H16" s="42" t="s">
        <v>152</v>
      </c>
      <c r="I16" s="44">
        <v>228245</v>
      </c>
      <c r="J16" s="46"/>
    </row>
    <row r="17" spans="1:10" ht="15.75" thickBot="1">
      <c r="A17" s="16"/>
      <c r="B17" s="41"/>
      <c r="C17" s="36"/>
      <c r="D17" s="43"/>
      <c r="E17" s="45"/>
      <c r="F17" s="47"/>
      <c r="G17" s="36"/>
      <c r="H17" s="43"/>
      <c r="I17" s="45"/>
      <c r="J17" s="47"/>
    </row>
    <row r="18" spans="1:10" ht="15.75" thickTop="1"/>
  </sheetData>
  <mergeCells count="43">
    <mergeCell ref="A1:A2"/>
    <mergeCell ref="B1:J1"/>
    <mergeCell ref="B2:J2"/>
    <mergeCell ref="B3:J3"/>
    <mergeCell ref="A4:A17"/>
    <mergeCell ref="B4:J4"/>
    <mergeCell ref="B5:J5"/>
    <mergeCell ref="B6:J6"/>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1"/>
  <sheetViews>
    <sheetView showGridLines="0" workbookViewId="0"/>
  </sheetViews>
  <sheetFormatPr defaultRowHeight="15"/>
  <cols>
    <col min="1" max="1" width="36.5703125" bestFit="1" customWidth="1"/>
    <col min="2" max="2" width="33.28515625" bestFit="1" customWidth="1"/>
    <col min="4" max="4" width="2" customWidth="1"/>
    <col min="5" max="5" width="7.5703125" customWidth="1"/>
    <col min="6" max="6" width="1.5703125" customWidth="1"/>
    <col min="8" max="8" width="2.140625" customWidth="1"/>
    <col min="9" max="9" width="8.7109375" customWidth="1"/>
    <col min="10" max="10" width="1.5703125" customWidth="1"/>
    <col min="12" max="12" width="2" customWidth="1"/>
    <col min="13" max="13" width="6.5703125" customWidth="1"/>
    <col min="16" max="16" width="2" customWidth="1"/>
    <col min="17" max="17" width="7.5703125" customWidth="1"/>
    <col min="20" max="20" width="2.28515625" customWidth="1"/>
    <col min="21" max="21" width="8.42578125" customWidth="1"/>
    <col min="22" max="22" width="1.85546875" customWidth="1"/>
    <col min="24" max="24" width="2" customWidth="1"/>
    <col min="25" max="25" width="6.5703125" customWidth="1"/>
  </cols>
  <sheetData>
    <row r="1" spans="1:26" ht="15" customHeight="1">
      <c r="A1" s="7" t="s">
        <v>155</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4" t="s">
        <v>156</v>
      </c>
      <c r="B3" s="48" t="s">
        <v>4</v>
      </c>
      <c r="C3" s="48"/>
      <c r="D3" s="48"/>
      <c r="E3" s="48"/>
      <c r="F3" s="48"/>
      <c r="G3" s="48"/>
      <c r="H3" s="48"/>
      <c r="I3" s="48"/>
      <c r="J3" s="48"/>
      <c r="K3" s="48"/>
      <c r="L3" s="48"/>
      <c r="M3" s="48"/>
      <c r="N3" s="48"/>
      <c r="O3" s="48"/>
      <c r="P3" s="48"/>
      <c r="Q3" s="48"/>
      <c r="R3" s="48"/>
      <c r="S3" s="48"/>
      <c r="T3" s="48"/>
      <c r="U3" s="48"/>
      <c r="V3" s="48"/>
      <c r="W3" s="48"/>
      <c r="X3" s="48"/>
      <c r="Y3" s="48"/>
      <c r="Z3" s="48"/>
    </row>
    <row r="4" spans="1:26" ht="15" customHeight="1">
      <c r="A4" s="16" t="s">
        <v>155</v>
      </c>
      <c r="B4" s="48" t="s">
        <v>4</v>
      </c>
      <c r="C4" s="48"/>
      <c r="D4" s="48"/>
      <c r="E4" s="48"/>
      <c r="F4" s="48"/>
      <c r="G4" s="48"/>
      <c r="H4" s="48"/>
      <c r="I4" s="48"/>
      <c r="J4" s="48"/>
      <c r="K4" s="48"/>
      <c r="L4" s="48"/>
      <c r="M4" s="48"/>
      <c r="N4" s="48"/>
      <c r="O4" s="48"/>
      <c r="P4" s="48"/>
      <c r="Q4" s="48"/>
      <c r="R4" s="48"/>
      <c r="S4" s="48"/>
      <c r="T4" s="48"/>
      <c r="U4" s="48"/>
      <c r="V4" s="48"/>
      <c r="W4" s="48"/>
      <c r="X4" s="48"/>
      <c r="Y4" s="48"/>
      <c r="Z4" s="48"/>
    </row>
    <row r="5" spans="1:26">
      <c r="A5" s="16"/>
      <c r="B5" s="49" t="s">
        <v>155</v>
      </c>
      <c r="C5" s="49"/>
      <c r="D5" s="49"/>
      <c r="E5" s="49"/>
      <c r="F5" s="49"/>
      <c r="G5" s="49"/>
      <c r="H5" s="49"/>
      <c r="I5" s="49"/>
      <c r="J5" s="49"/>
      <c r="K5" s="49"/>
      <c r="L5" s="49"/>
      <c r="M5" s="49"/>
      <c r="N5" s="49"/>
      <c r="O5" s="49"/>
      <c r="P5" s="49"/>
      <c r="Q5" s="49"/>
      <c r="R5" s="49"/>
      <c r="S5" s="49"/>
      <c r="T5" s="49"/>
      <c r="U5" s="49"/>
      <c r="V5" s="49"/>
      <c r="W5" s="49"/>
      <c r="X5" s="49"/>
      <c r="Y5" s="49"/>
      <c r="Z5" s="49"/>
    </row>
    <row r="6" spans="1:26">
      <c r="A6" s="16"/>
      <c r="B6" s="36" t="s">
        <v>157</v>
      </c>
      <c r="C6" s="36"/>
      <c r="D6" s="36"/>
      <c r="E6" s="36"/>
      <c r="F6" s="36"/>
      <c r="G6" s="36"/>
      <c r="H6" s="36"/>
      <c r="I6" s="36"/>
      <c r="J6" s="36"/>
      <c r="K6" s="36"/>
      <c r="L6" s="36"/>
      <c r="M6" s="36"/>
      <c r="N6" s="36"/>
      <c r="O6" s="36"/>
      <c r="P6" s="36"/>
      <c r="Q6" s="36"/>
      <c r="R6" s="36"/>
      <c r="S6" s="36"/>
      <c r="T6" s="36"/>
      <c r="U6" s="36"/>
      <c r="V6" s="36"/>
      <c r="W6" s="36"/>
      <c r="X6" s="36"/>
      <c r="Y6" s="36"/>
      <c r="Z6" s="36"/>
    </row>
    <row r="7" spans="1:26">
      <c r="A7" s="16"/>
      <c r="B7" s="24"/>
      <c r="C7" s="24"/>
      <c r="D7" s="24"/>
      <c r="E7" s="24"/>
      <c r="F7" s="24"/>
      <c r="G7" s="24"/>
      <c r="H7" s="24"/>
      <c r="I7" s="24"/>
      <c r="J7" s="24"/>
      <c r="K7" s="24"/>
      <c r="L7" s="24"/>
      <c r="M7" s="24"/>
      <c r="N7" s="24"/>
      <c r="O7" s="24"/>
      <c r="P7" s="24"/>
      <c r="Q7" s="24"/>
      <c r="R7" s="24"/>
      <c r="S7" s="24"/>
      <c r="T7" s="24"/>
      <c r="U7" s="24"/>
      <c r="V7" s="24"/>
      <c r="W7" s="24"/>
      <c r="X7" s="24"/>
      <c r="Y7" s="24"/>
      <c r="Z7" s="24"/>
    </row>
    <row r="8" spans="1:26">
      <c r="A8" s="16"/>
      <c r="B8" s="17"/>
      <c r="C8" s="17"/>
      <c r="D8" s="17"/>
      <c r="E8" s="17"/>
      <c r="F8" s="17"/>
      <c r="G8" s="17"/>
      <c r="H8" s="17"/>
      <c r="I8" s="17"/>
      <c r="J8" s="17"/>
      <c r="K8" s="17"/>
      <c r="L8" s="17"/>
      <c r="M8" s="17"/>
      <c r="N8" s="17"/>
      <c r="O8" s="17"/>
      <c r="P8" s="17"/>
      <c r="Q8" s="17"/>
      <c r="R8" s="17"/>
      <c r="S8" s="17"/>
      <c r="T8" s="17"/>
      <c r="U8" s="17"/>
      <c r="V8" s="17"/>
      <c r="W8" s="17"/>
      <c r="X8" s="17"/>
      <c r="Y8" s="17"/>
      <c r="Z8" s="17"/>
    </row>
    <row r="9" spans="1:26" ht="15.75" thickBot="1">
      <c r="A9" s="16"/>
      <c r="B9" s="12"/>
      <c r="C9" s="12"/>
      <c r="D9" s="26" t="s">
        <v>158</v>
      </c>
      <c r="E9" s="26"/>
      <c r="F9" s="26"/>
      <c r="G9" s="26"/>
      <c r="H9" s="26"/>
      <c r="I9" s="26"/>
      <c r="J9" s="26"/>
      <c r="K9" s="26"/>
      <c r="L9" s="26"/>
      <c r="M9" s="26"/>
      <c r="N9" s="26"/>
      <c r="O9" s="12"/>
      <c r="P9" s="26" t="s">
        <v>150</v>
      </c>
      <c r="Q9" s="26"/>
      <c r="R9" s="26"/>
      <c r="S9" s="26"/>
      <c r="T9" s="26"/>
      <c r="U9" s="26"/>
      <c r="V9" s="26"/>
      <c r="W9" s="26"/>
      <c r="X9" s="26"/>
      <c r="Y9" s="26"/>
      <c r="Z9" s="26"/>
    </row>
    <row r="10" spans="1:26" ht="25.5" customHeight="1">
      <c r="A10" s="16"/>
      <c r="B10" s="36"/>
      <c r="C10" s="36"/>
      <c r="D10" s="53" t="s">
        <v>159</v>
      </c>
      <c r="E10" s="53"/>
      <c r="F10" s="53"/>
      <c r="G10" s="46"/>
      <c r="H10" s="53" t="s">
        <v>162</v>
      </c>
      <c r="I10" s="53"/>
      <c r="J10" s="53"/>
      <c r="K10" s="46"/>
      <c r="L10" s="53" t="s">
        <v>164</v>
      </c>
      <c r="M10" s="53"/>
      <c r="N10" s="53"/>
      <c r="O10" s="36"/>
      <c r="P10" s="53" t="s">
        <v>159</v>
      </c>
      <c r="Q10" s="53"/>
      <c r="R10" s="53"/>
      <c r="S10" s="46"/>
      <c r="T10" s="53" t="s">
        <v>162</v>
      </c>
      <c r="U10" s="53"/>
      <c r="V10" s="53"/>
      <c r="W10" s="46"/>
      <c r="X10" s="53" t="s">
        <v>164</v>
      </c>
      <c r="Y10" s="53"/>
      <c r="Z10" s="53"/>
    </row>
    <row r="11" spans="1:26">
      <c r="A11" s="16"/>
      <c r="B11" s="36"/>
      <c r="C11" s="36"/>
      <c r="D11" s="52" t="s">
        <v>160</v>
      </c>
      <c r="E11" s="52"/>
      <c r="F11" s="52"/>
      <c r="G11" s="36"/>
      <c r="H11" s="52" t="s">
        <v>163</v>
      </c>
      <c r="I11" s="52"/>
      <c r="J11" s="52"/>
      <c r="K11" s="36"/>
      <c r="L11" s="52" t="s">
        <v>160</v>
      </c>
      <c r="M11" s="52"/>
      <c r="N11" s="52"/>
      <c r="O11" s="36"/>
      <c r="P11" s="52" t="s">
        <v>160</v>
      </c>
      <c r="Q11" s="52"/>
      <c r="R11" s="52"/>
      <c r="S11" s="36"/>
      <c r="T11" s="52" t="s">
        <v>163</v>
      </c>
      <c r="U11" s="52"/>
      <c r="V11" s="52"/>
      <c r="W11" s="36"/>
      <c r="X11" s="52" t="s">
        <v>160</v>
      </c>
      <c r="Y11" s="52"/>
      <c r="Z11" s="52"/>
    </row>
    <row r="12" spans="1:26" ht="15.75" thickBot="1">
      <c r="A12" s="16"/>
      <c r="B12" s="36"/>
      <c r="C12" s="36"/>
      <c r="D12" s="26" t="s">
        <v>161</v>
      </c>
      <c r="E12" s="26"/>
      <c r="F12" s="26"/>
      <c r="G12" s="36"/>
      <c r="H12" s="54"/>
      <c r="I12" s="54"/>
      <c r="J12" s="54"/>
      <c r="K12" s="36"/>
      <c r="L12" s="26" t="s">
        <v>161</v>
      </c>
      <c r="M12" s="26"/>
      <c r="N12" s="26"/>
      <c r="O12" s="36"/>
      <c r="P12" s="26" t="s">
        <v>161</v>
      </c>
      <c r="Q12" s="26"/>
      <c r="R12" s="26"/>
      <c r="S12" s="36"/>
      <c r="T12" s="54"/>
      <c r="U12" s="54"/>
      <c r="V12" s="54"/>
      <c r="W12" s="36"/>
      <c r="X12" s="26" t="s">
        <v>161</v>
      </c>
      <c r="Y12" s="26"/>
      <c r="Z12" s="26"/>
    </row>
    <row r="13" spans="1:26">
      <c r="A13" s="16"/>
      <c r="B13" s="51" t="s">
        <v>165</v>
      </c>
      <c r="C13" s="19"/>
      <c r="D13" s="33"/>
      <c r="E13" s="33"/>
      <c r="F13" s="33"/>
      <c r="G13" s="19"/>
      <c r="H13" s="33"/>
      <c r="I13" s="33"/>
      <c r="J13" s="33"/>
      <c r="K13" s="19"/>
      <c r="L13" s="33"/>
      <c r="M13" s="33"/>
      <c r="N13" s="33"/>
      <c r="O13" s="19"/>
      <c r="P13" s="33"/>
      <c r="Q13" s="33"/>
      <c r="R13" s="33"/>
      <c r="S13" s="19"/>
      <c r="T13" s="33"/>
      <c r="U13" s="33"/>
      <c r="V13" s="33"/>
      <c r="W13" s="19"/>
      <c r="X13" s="33"/>
      <c r="Y13" s="33"/>
      <c r="Z13" s="33"/>
    </row>
    <row r="14" spans="1:26">
      <c r="A14" s="16"/>
      <c r="B14" s="55" t="s">
        <v>166</v>
      </c>
      <c r="C14" s="36"/>
      <c r="D14" s="50" t="s">
        <v>152</v>
      </c>
      <c r="E14" s="37">
        <v>131212</v>
      </c>
      <c r="F14" s="36"/>
      <c r="G14" s="36"/>
      <c r="H14" s="50" t="s">
        <v>152</v>
      </c>
      <c r="I14" s="56" t="s">
        <v>167</v>
      </c>
      <c r="J14" s="50" t="s">
        <v>168</v>
      </c>
      <c r="K14" s="36"/>
      <c r="L14" s="50" t="s">
        <v>152</v>
      </c>
      <c r="M14" s="37">
        <v>46256</v>
      </c>
      <c r="N14" s="36"/>
      <c r="O14" s="36"/>
      <c r="P14" s="50" t="s">
        <v>152</v>
      </c>
      <c r="Q14" s="37">
        <v>132397</v>
      </c>
      <c r="R14" s="36"/>
      <c r="S14" s="36"/>
      <c r="T14" s="50" t="s">
        <v>152</v>
      </c>
      <c r="U14" s="56" t="s">
        <v>169</v>
      </c>
      <c r="V14" s="50" t="s">
        <v>168</v>
      </c>
      <c r="W14" s="36"/>
      <c r="X14" s="50" t="s">
        <v>152</v>
      </c>
      <c r="Y14" s="37">
        <v>49828</v>
      </c>
      <c r="Z14" s="36"/>
    </row>
    <row r="15" spans="1:26">
      <c r="A15" s="16"/>
      <c r="B15" s="55"/>
      <c r="C15" s="36"/>
      <c r="D15" s="50"/>
      <c r="E15" s="37"/>
      <c r="F15" s="36"/>
      <c r="G15" s="36"/>
      <c r="H15" s="50"/>
      <c r="I15" s="56"/>
      <c r="J15" s="50"/>
      <c r="K15" s="36"/>
      <c r="L15" s="50"/>
      <c r="M15" s="37"/>
      <c r="N15" s="36"/>
      <c r="O15" s="36"/>
      <c r="P15" s="50"/>
      <c r="Q15" s="37"/>
      <c r="R15" s="36"/>
      <c r="S15" s="36"/>
      <c r="T15" s="50"/>
      <c r="U15" s="56"/>
      <c r="V15" s="50"/>
      <c r="W15" s="36"/>
      <c r="X15" s="50"/>
      <c r="Y15" s="37"/>
      <c r="Z15" s="36"/>
    </row>
    <row r="16" spans="1:26">
      <c r="A16" s="16"/>
      <c r="B16" s="57" t="s">
        <v>170</v>
      </c>
      <c r="C16" s="28"/>
      <c r="D16" s="38">
        <v>24314</v>
      </c>
      <c r="E16" s="38"/>
      <c r="F16" s="28"/>
      <c r="G16" s="28"/>
      <c r="H16" s="58" t="s">
        <v>171</v>
      </c>
      <c r="I16" s="58"/>
      <c r="J16" s="59" t="s">
        <v>168</v>
      </c>
      <c r="K16" s="28"/>
      <c r="L16" s="38">
        <v>14393</v>
      </c>
      <c r="M16" s="38"/>
      <c r="N16" s="28"/>
      <c r="O16" s="28"/>
      <c r="P16" s="38">
        <v>24320</v>
      </c>
      <c r="Q16" s="38"/>
      <c r="R16" s="28"/>
      <c r="S16" s="28"/>
      <c r="T16" s="58" t="s">
        <v>172</v>
      </c>
      <c r="U16" s="58"/>
      <c r="V16" s="59" t="s">
        <v>168</v>
      </c>
      <c r="W16" s="28"/>
      <c r="X16" s="38">
        <v>14812</v>
      </c>
      <c r="Y16" s="38"/>
      <c r="Z16" s="28"/>
    </row>
    <row r="17" spans="1:26">
      <c r="A17" s="16"/>
      <c r="B17" s="57"/>
      <c r="C17" s="28"/>
      <c r="D17" s="38"/>
      <c r="E17" s="38"/>
      <c r="F17" s="28"/>
      <c r="G17" s="28"/>
      <c r="H17" s="58"/>
      <c r="I17" s="58"/>
      <c r="J17" s="59"/>
      <c r="K17" s="28"/>
      <c r="L17" s="38"/>
      <c r="M17" s="38"/>
      <c r="N17" s="28"/>
      <c r="O17" s="28"/>
      <c r="P17" s="38"/>
      <c r="Q17" s="38"/>
      <c r="R17" s="28"/>
      <c r="S17" s="28"/>
      <c r="T17" s="58"/>
      <c r="U17" s="58"/>
      <c r="V17" s="59"/>
      <c r="W17" s="28"/>
      <c r="X17" s="38"/>
      <c r="Y17" s="38"/>
      <c r="Z17" s="28"/>
    </row>
    <row r="18" spans="1:26">
      <c r="A18" s="16"/>
      <c r="B18" s="55" t="s">
        <v>173</v>
      </c>
      <c r="C18" s="36"/>
      <c r="D18" s="37">
        <v>7138</v>
      </c>
      <c r="E18" s="37"/>
      <c r="F18" s="36"/>
      <c r="G18" s="36"/>
      <c r="H18" s="56" t="s">
        <v>174</v>
      </c>
      <c r="I18" s="56"/>
      <c r="J18" s="50" t="s">
        <v>168</v>
      </c>
      <c r="K18" s="36"/>
      <c r="L18" s="56">
        <v>262</v>
      </c>
      <c r="M18" s="56"/>
      <c r="N18" s="36"/>
      <c r="O18" s="36"/>
      <c r="P18" s="37">
        <v>7193</v>
      </c>
      <c r="Q18" s="37"/>
      <c r="R18" s="36"/>
      <c r="S18" s="36"/>
      <c r="T18" s="56" t="s">
        <v>175</v>
      </c>
      <c r="U18" s="56"/>
      <c r="V18" s="50" t="s">
        <v>168</v>
      </c>
      <c r="W18" s="36"/>
      <c r="X18" s="56">
        <v>227</v>
      </c>
      <c r="Y18" s="56"/>
      <c r="Z18" s="36"/>
    </row>
    <row r="19" spans="1:26" ht="15.75" thickBot="1">
      <c r="A19" s="16"/>
      <c r="B19" s="55"/>
      <c r="C19" s="36"/>
      <c r="D19" s="60"/>
      <c r="E19" s="60"/>
      <c r="F19" s="61"/>
      <c r="G19" s="36"/>
      <c r="H19" s="62"/>
      <c r="I19" s="62"/>
      <c r="J19" s="63"/>
      <c r="K19" s="36"/>
      <c r="L19" s="62"/>
      <c r="M19" s="62"/>
      <c r="N19" s="61"/>
      <c r="O19" s="36"/>
      <c r="P19" s="60"/>
      <c r="Q19" s="60"/>
      <c r="R19" s="61"/>
      <c r="S19" s="36"/>
      <c r="T19" s="62"/>
      <c r="U19" s="62"/>
      <c r="V19" s="63"/>
      <c r="W19" s="36"/>
      <c r="X19" s="62"/>
      <c r="Y19" s="62"/>
      <c r="Z19" s="61"/>
    </row>
    <row r="20" spans="1:26">
      <c r="A20" s="16"/>
      <c r="B20" s="64" t="s">
        <v>176</v>
      </c>
      <c r="C20" s="28"/>
      <c r="D20" s="29" t="s">
        <v>152</v>
      </c>
      <c r="E20" s="31">
        <v>162664</v>
      </c>
      <c r="F20" s="33"/>
      <c r="G20" s="28"/>
      <c r="H20" s="29" t="s">
        <v>152</v>
      </c>
      <c r="I20" s="65" t="s">
        <v>177</v>
      </c>
      <c r="J20" s="29" t="s">
        <v>168</v>
      </c>
      <c r="K20" s="28"/>
      <c r="L20" s="29" t="s">
        <v>152</v>
      </c>
      <c r="M20" s="31">
        <v>60911</v>
      </c>
      <c r="N20" s="33"/>
      <c r="O20" s="28"/>
      <c r="P20" s="29" t="s">
        <v>152</v>
      </c>
      <c r="Q20" s="31">
        <v>163910</v>
      </c>
      <c r="R20" s="33"/>
      <c r="S20" s="28"/>
      <c r="T20" s="29" t="s">
        <v>152</v>
      </c>
      <c r="U20" s="65" t="s">
        <v>178</v>
      </c>
      <c r="V20" s="29" t="s">
        <v>168</v>
      </c>
      <c r="W20" s="28"/>
      <c r="X20" s="29" t="s">
        <v>152</v>
      </c>
      <c r="Y20" s="31">
        <v>64867</v>
      </c>
      <c r="Z20" s="33"/>
    </row>
    <row r="21" spans="1:26">
      <c r="A21" s="16"/>
      <c r="B21" s="64"/>
      <c r="C21" s="28"/>
      <c r="D21" s="59"/>
      <c r="E21" s="38"/>
      <c r="F21" s="28"/>
      <c r="G21" s="28"/>
      <c r="H21" s="59"/>
      <c r="I21" s="58"/>
      <c r="J21" s="59"/>
      <c r="K21" s="28"/>
      <c r="L21" s="59"/>
      <c r="M21" s="38"/>
      <c r="N21" s="28"/>
      <c r="O21" s="28"/>
      <c r="P21" s="59"/>
      <c r="Q21" s="38"/>
      <c r="R21" s="28"/>
      <c r="S21" s="28"/>
      <c r="T21" s="59"/>
      <c r="U21" s="58"/>
      <c r="V21" s="59"/>
      <c r="W21" s="28"/>
      <c r="X21" s="59"/>
      <c r="Y21" s="38"/>
      <c r="Z21" s="28"/>
    </row>
    <row r="22" spans="1:26">
      <c r="A22" s="16"/>
      <c r="B22" s="48"/>
      <c r="C22" s="48"/>
      <c r="D22" s="48"/>
      <c r="E22" s="48"/>
      <c r="F22" s="48"/>
      <c r="G22" s="48"/>
      <c r="H22" s="48"/>
      <c r="I22" s="48"/>
      <c r="J22" s="48"/>
      <c r="K22" s="48"/>
      <c r="L22" s="48"/>
      <c r="M22" s="48"/>
      <c r="N22" s="48"/>
      <c r="O22" s="48"/>
      <c r="P22" s="48"/>
      <c r="Q22" s="48"/>
      <c r="R22" s="48"/>
      <c r="S22" s="48"/>
      <c r="T22" s="48"/>
      <c r="U22" s="48"/>
      <c r="V22" s="48"/>
      <c r="W22" s="48"/>
      <c r="X22" s="48"/>
      <c r="Y22" s="48"/>
      <c r="Z22" s="48"/>
    </row>
    <row r="23" spans="1:26">
      <c r="A23" s="16"/>
      <c r="B23" s="36" t="s">
        <v>179</v>
      </c>
      <c r="C23" s="36"/>
      <c r="D23" s="36"/>
      <c r="E23" s="36"/>
      <c r="F23" s="36"/>
      <c r="G23" s="36"/>
      <c r="H23" s="36"/>
      <c r="I23" s="36"/>
      <c r="J23" s="36"/>
      <c r="K23" s="36"/>
      <c r="L23" s="36"/>
      <c r="M23" s="36"/>
      <c r="N23" s="36"/>
      <c r="O23" s="36"/>
      <c r="P23" s="36"/>
      <c r="Q23" s="36"/>
      <c r="R23" s="36"/>
      <c r="S23" s="36"/>
      <c r="T23" s="36"/>
      <c r="U23" s="36"/>
      <c r="V23" s="36"/>
      <c r="W23" s="36"/>
      <c r="X23" s="36"/>
      <c r="Y23" s="36"/>
      <c r="Z23" s="36"/>
    </row>
    <row r="24" spans="1:26">
      <c r="A24" s="16"/>
      <c r="B24" s="24"/>
      <c r="C24" s="24"/>
      <c r="D24" s="24"/>
      <c r="E24" s="24"/>
      <c r="F24" s="24"/>
    </row>
    <row r="25" spans="1:26">
      <c r="A25" s="16"/>
      <c r="B25" s="17"/>
      <c r="C25" s="17"/>
      <c r="D25" s="17"/>
      <c r="E25" s="17"/>
      <c r="F25" s="17"/>
    </row>
    <row r="26" spans="1:26">
      <c r="A26" s="16"/>
      <c r="B26" s="59" t="s">
        <v>180</v>
      </c>
      <c r="C26" s="28"/>
      <c r="D26" s="59" t="s">
        <v>152</v>
      </c>
      <c r="E26" s="38">
        <v>7718</v>
      </c>
      <c r="F26" s="28"/>
    </row>
    <row r="27" spans="1:26">
      <c r="A27" s="16"/>
      <c r="B27" s="59"/>
      <c r="C27" s="28"/>
      <c r="D27" s="59"/>
      <c r="E27" s="38"/>
      <c r="F27" s="28"/>
    </row>
    <row r="28" spans="1:26">
      <c r="A28" s="16"/>
      <c r="B28" s="50">
        <v>2015</v>
      </c>
      <c r="C28" s="36"/>
      <c r="D28" s="37">
        <v>10199</v>
      </c>
      <c r="E28" s="37"/>
      <c r="F28" s="36"/>
    </row>
    <row r="29" spans="1:26">
      <c r="A29" s="16"/>
      <c r="B29" s="50"/>
      <c r="C29" s="36"/>
      <c r="D29" s="37"/>
      <c r="E29" s="37"/>
      <c r="F29" s="36"/>
    </row>
    <row r="30" spans="1:26">
      <c r="A30" s="16"/>
      <c r="B30" s="59">
        <v>2016</v>
      </c>
      <c r="C30" s="28"/>
      <c r="D30" s="38">
        <v>9920</v>
      </c>
      <c r="E30" s="38"/>
      <c r="F30" s="28"/>
    </row>
    <row r="31" spans="1:26">
      <c r="A31" s="16"/>
      <c r="B31" s="59"/>
      <c r="C31" s="28"/>
      <c r="D31" s="38"/>
      <c r="E31" s="38"/>
      <c r="F31" s="28"/>
    </row>
    <row r="32" spans="1:26">
      <c r="A32" s="16"/>
      <c r="B32" s="50">
        <v>2017</v>
      </c>
      <c r="C32" s="36"/>
      <c r="D32" s="37">
        <v>8127</v>
      </c>
      <c r="E32" s="37"/>
      <c r="F32" s="36"/>
    </row>
    <row r="33" spans="1:26">
      <c r="A33" s="16"/>
      <c r="B33" s="50"/>
      <c r="C33" s="36"/>
      <c r="D33" s="37"/>
      <c r="E33" s="37"/>
      <c r="F33" s="36"/>
    </row>
    <row r="34" spans="1:26">
      <c r="A34" s="16"/>
      <c r="B34" s="59">
        <v>2018</v>
      </c>
      <c r="C34" s="28"/>
      <c r="D34" s="38">
        <v>4119</v>
      </c>
      <c r="E34" s="38"/>
      <c r="F34" s="28"/>
    </row>
    <row r="35" spans="1:26">
      <c r="A35" s="16"/>
      <c r="B35" s="59"/>
      <c r="C35" s="28"/>
      <c r="D35" s="38"/>
      <c r="E35" s="38"/>
      <c r="F35" s="28"/>
    </row>
    <row r="36" spans="1:26">
      <c r="A36" s="16"/>
      <c r="B36" s="50" t="s">
        <v>181</v>
      </c>
      <c r="C36" s="36"/>
      <c r="D36" s="37">
        <v>20828</v>
      </c>
      <c r="E36" s="37"/>
      <c r="F36" s="36"/>
    </row>
    <row r="37" spans="1:26" ht="15.75" thickBot="1">
      <c r="A37" s="16"/>
      <c r="B37" s="50"/>
      <c r="C37" s="36"/>
      <c r="D37" s="60"/>
      <c r="E37" s="60"/>
      <c r="F37" s="61"/>
    </row>
    <row r="38" spans="1:26">
      <c r="A38" s="16"/>
      <c r="B38" s="66" t="s">
        <v>182</v>
      </c>
      <c r="C38" s="66"/>
      <c r="D38" s="29" t="s">
        <v>152</v>
      </c>
      <c r="E38" s="31">
        <v>60911</v>
      </c>
      <c r="F38" s="33"/>
    </row>
    <row r="39" spans="1:26" ht="15.75" thickBot="1">
      <c r="A39" s="16"/>
      <c r="B39" s="66"/>
      <c r="C39" s="66"/>
      <c r="D39" s="67"/>
      <c r="E39" s="68"/>
      <c r="F39" s="69"/>
    </row>
    <row r="40" spans="1:26" ht="15.75" thickTop="1">
      <c r="A40" s="16"/>
      <c r="B40" s="48"/>
      <c r="C40" s="48"/>
      <c r="D40" s="48"/>
      <c r="E40" s="48"/>
      <c r="F40" s="48"/>
      <c r="G40" s="48"/>
      <c r="H40" s="48"/>
      <c r="I40" s="48"/>
      <c r="J40" s="48"/>
      <c r="K40" s="48"/>
      <c r="L40" s="48"/>
      <c r="M40" s="48"/>
      <c r="N40" s="48"/>
      <c r="O40" s="48"/>
      <c r="P40" s="48"/>
      <c r="Q40" s="48"/>
      <c r="R40" s="48"/>
      <c r="S40" s="48"/>
      <c r="T40" s="48"/>
      <c r="U40" s="48"/>
      <c r="V40" s="48"/>
      <c r="W40" s="48"/>
      <c r="X40" s="48"/>
      <c r="Y40" s="48"/>
      <c r="Z40" s="48"/>
    </row>
    <row r="41" spans="1:26">
      <c r="A41" s="16"/>
      <c r="B41" s="36" t="s">
        <v>183</v>
      </c>
      <c r="C41" s="36"/>
      <c r="D41" s="36"/>
      <c r="E41" s="36"/>
      <c r="F41" s="36"/>
      <c r="G41" s="36"/>
      <c r="H41" s="36"/>
      <c r="I41" s="36"/>
      <c r="J41" s="36"/>
      <c r="K41" s="36"/>
      <c r="L41" s="36"/>
      <c r="M41" s="36"/>
      <c r="N41" s="36"/>
      <c r="O41" s="36"/>
      <c r="P41" s="36"/>
      <c r="Q41" s="36"/>
      <c r="R41" s="36"/>
      <c r="S41" s="36"/>
      <c r="T41" s="36"/>
      <c r="U41" s="36"/>
      <c r="V41" s="36"/>
      <c r="W41" s="36"/>
      <c r="X41" s="36"/>
      <c r="Y41" s="36"/>
      <c r="Z41" s="36"/>
    </row>
    <row r="42" spans="1:26">
      <c r="A42" s="16"/>
      <c r="B42" s="36" t="s">
        <v>184</v>
      </c>
      <c r="C42" s="36"/>
      <c r="D42" s="36"/>
      <c r="E42" s="36"/>
      <c r="F42" s="36"/>
      <c r="G42" s="36"/>
      <c r="H42" s="36"/>
      <c r="I42" s="36"/>
      <c r="J42" s="36"/>
      <c r="K42" s="36"/>
      <c r="L42" s="36"/>
      <c r="M42" s="36"/>
      <c r="N42" s="36"/>
      <c r="O42" s="36"/>
      <c r="P42" s="36"/>
      <c r="Q42" s="36"/>
      <c r="R42" s="36"/>
      <c r="S42" s="36"/>
      <c r="T42" s="36"/>
      <c r="U42" s="36"/>
      <c r="V42" s="36"/>
      <c r="W42" s="36"/>
      <c r="X42" s="36"/>
      <c r="Y42" s="36"/>
      <c r="Z42" s="36"/>
    </row>
    <row r="43" spans="1:26">
      <c r="A43" s="16"/>
      <c r="B43" s="24"/>
      <c r="C43" s="24"/>
      <c r="D43" s="24"/>
      <c r="E43" s="24"/>
      <c r="F43" s="24"/>
    </row>
    <row r="44" spans="1:26">
      <c r="A44" s="16"/>
      <c r="B44" s="17"/>
      <c r="C44" s="17"/>
      <c r="D44" s="17"/>
      <c r="E44" s="17"/>
      <c r="F44" s="17"/>
    </row>
    <row r="45" spans="1:26" ht="15.75" thickBot="1">
      <c r="A45" s="16"/>
      <c r="B45" s="12"/>
      <c r="C45" s="12"/>
      <c r="D45" s="26" t="s">
        <v>182</v>
      </c>
      <c r="E45" s="26"/>
      <c r="F45" s="26"/>
    </row>
    <row r="46" spans="1:26">
      <c r="A46" s="16"/>
      <c r="B46" s="71">
        <v>41639</v>
      </c>
      <c r="C46" s="28"/>
      <c r="D46" s="29" t="s">
        <v>152</v>
      </c>
      <c r="E46" s="31">
        <v>198329</v>
      </c>
      <c r="F46" s="33"/>
    </row>
    <row r="47" spans="1:26">
      <c r="A47" s="16"/>
      <c r="B47" s="71"/>
      <c r="C47" s="28"/>
      <c r="D47" s="59"/>
      <c r="E47" s="38"/>
      <c r="F47" s="28"/>
    </row>
    <row r="48" spans="1:26" ht="15.75" thickBot="1">
      <c r="A48" s="16"/>
      <c r="B48" s="21" t="s">
        <v>185</v>
      </c>
      <c r="C48" s="12"/>
      <c r="D48" s="62" t="s">
        <v>186</v>
      </c>
      <c r="E48" s="62"/>
      <c r="F48" s="70" t="s">
        <v>168</v>
      </c>
    </row>
    <row r="49" spans="1:6">
      <c r="A49" s="16"/>
      <c r="B49" s="71">
        <v>41729</v>
      </c>
      <c r="C49" s="28"/>
      <c r="D49" s="29" t="s">
        <v>152</v>
      </c>
      <c r="E49" s="31">
        <v>197049</v>
      </c>
      <c r="F49" s="33"/>
    </row>
    <row r="50" spans="1:6" ht="15.75" thickBot="1">
      <c r="A50" s="16"/>
      <c r="B50" s="71"/>
      <c r="C50" s="28"/>
      <c r="D50" s="67"/>
      <c r="E50" s="68"/>
      <c r="F50" s="69"/>
    </row>
    <row r="51" spans="1:6" ht="15.75" thickTop="1"/>
  </sheetData>
  <mergeCells count="178">
    <mergeCell ref="B40:Z40"/>
    <mergeCell ref="B41:Z41"/>
    <mergeCell ref="B42:Z42"/>
    <mergeCell ref="A1:A2"/>
    <mergeCell ref="B1:Z1"/>
    <mergeCell ref="B2:Z2"/>
    <mergeCell ref="B3:Z3"/>
    <mergeCell ref="A4:A50"/>
    <mergeCell ref="B4:Z4"/>
    <mergeCell ref="B5:Z5"/>
    <mergeCell ref="B6:Z6"/>
    <mergeCell ref="B22:Z22"/>
    <mergeCell ref="B23:Z23"/>
    <mergeCell ref="D48:E48"/>
    <mergeCell ref="B49:B50"/>
    <mergeCell ref="C49:C50"/>
    <mergeCell ref="D49:D50"/>
    <mergeCell ref="E49:E50"/>
    <mergeCell ref="F49:F50"/>
    <mergeCell ref="B43:F43"/>
    <mergeCell ref="D45:F45"/>
    <mergeCell ref="B46:B47"/>
    <mergeCell ref="C46:C47"/>
    <mergeCell ref="D46:D47"/>
    <mergeCell ref="E46:E47"/>
    <mergeCell ref="F46:F47"/>
    <mergeCell ref="B36:B37"/>
    <mergeCell ref="C36:C37"/>
    <mergeCell ref="D36:E37"/>
    <mergeCell ref="F36:F37"/>
    <mergeCell ref="B38:C39"/>
    <mergeCell ref="D38:D39"/>
    <mergeCell ref="E38:E39"/>
    <mergeCell ref="F38:F39"/>
    <mergeCell ref="B32:B33"/>
    <mergeCell ref="C32:C33"/>
    <mergeCell ref="D32:E33"/>
    <mergeCell ref="F32:F33"/>
    <mergeCell ref="B34:B35"/>
    <mergeCell ref="C34:C35"/>
    <mergeCell ref="D34:E35"/>
    <mergeCell ref="F34:F35"/>
    <mergeCell ref="B28:B29"/>
    <mergeCell ref="C28:C29"/>
    <mergeCell ref="D28:E29"/>
    <mergeCell ref="F28:F29"/>
    <mergeCell ref="B30:B31"/>
    <mergeCell ref="C30:C31"/>
    <mergeCell ref="D30:E31"/>
    <mergeCell ref="F30:F31"/>
    <mergeCell ref="W20:W21"/>
    <mergeCell ref="X20:X21"/>
    <mergeCell ref="Y20:Y21"/>
    <mergeCell ref="Z20:Z21"/>
    <mergeCell ref="B24:F24"/>
    <mergeCell ref="B26:B27"/>
    <mergeCell ref="C26:C27"/>
    <mergeCell ref="D26:D27"/>
    <mergeCell ref="E26:E27"/>
    <mergeCell ref="F26:F27"/>
    <mergeCell ref="Q20:Q21"/>
    <mergeCell ref="R20:R21"/>
    <mergeCell ref="S20:S21"/>
    <mergeCell ref="T20:T21"/>
    <mergeCell ref="U20:U21"/>
    <mergeCell ref="V20:V21"/>
    <mergeCell ref="K20:K21"/>
    <mergeCell ref="L20:L21"/>
    <mergeCell ref="M20:M21"/>
    <mergeCell ref="N20:N21"/>
    <mergeCell ref="O20:O21"/>
    <mergeCell ref="P20:P21"/>
    <mergeCell ref="Z18:Z19"/>
    <mergeCell ref="B20:B21"/>
    <mergeCell ref="C20:C21"/>
    <mergeCell ref="D20:D21"/>
    <mergeCell ref="E20:E21"/>
    <mergeCell ref="F20:F21"/>
    <mergeCell ref="G20:G21"/>
    <mergeCell ref="H20:H21"/>
    <mergeCell ref="I20:I21"/>
    <mergeCell ref="J20:J21"/>
    <mergeCell ref="R18:R19"/>
    <mergeCell ref="S18:S19"/>
    <mergeCell ref="T18:U19"/>
    <mergeCell ref="V18:V19"/>
    <mergeCell ref="W18:W19"/>
    <mergeCell ref="X18:Y19"/>
    <mergeCell ref="J18:J19"/>
    <mergeCell ref="K18:K19"/>
    <mergeCell ref="L18:M19"/>
    <mergeCell ref="N18:N19"/>
    <mergeCell ref="O18:O19"/>
    <mergeCell ref="P18:Q19"/>
    <mergeCell ref="V16:V17"/>
    <mergeCell ref="W16:W17"/>
    <mergeCell ref="X16:Y17"/>
    <mergeCell ref="Z16:Z17"/>
    <mergeCell ref="B18:B19"/>
    <mergeCell ref="C18:C19"/>
    <mergeCell ref="D18:E19"/>
    <mergeCell ref="F18:F19"/>
    <mergeCell ref="G18:G19"/>
    <mergeCell ref="H18:I19"/>
    <mergeCell ref="N16:N17"/>
    <mergeCell ref="O16:O17"/>
    <mergeCell ref="P16:Q17"/>
    <mergeCell ref="R16:R17"/>
    <mergeCell ref="S16:S17"/>
    <mergeCell ref="T16:U17"/>
    <mergeCell ref="Z14:Z15"/>
    <mergeCell ref="B16:B17"/>
    <mergeCell ref="C16:C17"/>
    <mergeCell ref="D16:E17"/>
    <mergeCell ref="F16:F17"/>
    <mergeCell ref="G16:G17"/>
    <mergeCell ref="H16:I17"/>
    <mergeCell ref="J16:J17"/>
    <mergeCell ref="K16:K17"/>
    <mergeCell ref="L16:M17"/>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W10:W12"/>
    <mergeCell ref="X10:Z10"/>
    <mergeCell ref="X11:Z11"/>
    <mergeCell ref="X12:Z12"/>
    <mergeCell ref="D13:F13"/>
    <mergeCell ref="H13:J13"/>
    <mergeCell ref="L13:N13"/>
    <mergeCell ref="P13:R13"/>
    <mergeCell ref="T13:V13"/>
    <mergeCell ref="X13:Z13"/>
    <mergeCell ref="O10:O12"/>
    <mergeCell ref="P10:R10"/>
    <mergeCell ref="P11:R11"/>
    <mergeCell ref="P12:R12"/>
    <mergeCell ref="S10:S12"/>
    <mergeCell ref="T10:V10"/>
    <mergeCell ref="T11:V11"/>
    <mergeCell ref="T12:V12"/>
    <mergeCell ref="H11:J11"/>
    <mergeCell ref="H12:J12"/>
    <mergeCell ref="K10:K12"/>
    <mergeCell ref="L10:N10"/>
    <mergeCell ref="L11:N11"/>
    <mergeCell ref="L12:N12"/>
    <mergeCell ref="B7:Z7"/>
    <mergeCell ref="D9:N9"/>
    <mergeCell ref="P9:Z9"/>
    <mergeCell ref="B10:B12"/>
    <mergeCell ref="C10:C12"/>
    <mergeCell ref="D10:F10"/>
    <mergeCell ref="D11:F11"/>
    <mergeCell ref="D12:F12"/>
    <mergeCell ref="G10:G12"/>
    <mergeCell ref="H10:J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1</vt:i4>
      </vt:variant>
    </vt:vector>
  </HeadingPairs>
  <TitlesOfParts>
    <vt:vector size="41" baseType="lpstr">
      <vt:lpstr>Document_and_Entity_Informatio</vt:lpstr>
      <vt:lpstr>Consolidated_Balance_Sheets_un</vt:lpstr>
      <vt:lpstr>Consolidated_Balance_Sheets_un1</vt:lpstr>
      <vt:lpstr>Consolidated_Statements_of_Ope</vt:lpstr>
      <vt:lpstr>Consolidated_Statements_of_Com</vt:lpstr>
      <vt:lpstr>Consolidated_Statements_of_Cas</vt:lpstr>
      <vt:lpstr>Interim_Financial_Statement_Pr</vt:lpstr>
      <vt:lpstr>Inventories_net</vt:lpstr>
      <vt:lpstr>Intangible_Assets_and_Goodwill</vt:lpstr>
      <vt:lpstr>Borrowings</vt:lpstr>
      <vt:lpstr>Fair_Value_Measurements</vt:lpstr>
      <vt:lpstr>Restructuring</vt:lpstr>
      <vt:lpstr>Income_Taxes</vt:lpstr>
      <vt:lpstr>Contingencies</vt:lpstr>
      <vt:lpstr>Segment_Reporting</vt:lpstr>
      <vt:lpstr>Condensed_Consolidating_Financ</vt:lpstr>
      <vt:lpstr>Interim_Financial_Statement_Pr1</vt:lpstr>
      <vt:lpstr>Income_Taxes_Policies</vt:lpstr>
      <vt:lpstr>Inventories_net_Tables</vt:lpstr>
      <vt:lpstr>Intangible_Assets_and_Goodwill1</vt:lpstr>
      <vt:lpstr>Borrowings_Tables</vt:lpstr>
      <vt:lpstr>Fair_Value_Measurements_Tables</vt:lpstr>
      <vt:lpstr>Restructuring_Tables</vt:lpstr>
      <vt:lpstr>Segment_Reporting_Tables</vt:lpstr>
      <vt:lpstr>Condensed_Consolidating_Financ1</vt:lpstr>
      <vt:lpstr>Interim_Financial_Statement_Pr2</vt:lpstr>
      <vt:lpstr>Inventories_net_Details</vt:lpstr>
      <vt:lpstr>Intangible_Assets_and_Goodwill2</vt:lpstr>
      <vt:lpstr>Intangible_Assets_and_Goodwill3</vt:lpstr>
      <vt:lpstr>Intangible_Assets_and_Goodwill4</vt:lpstr>
      <vt:lpstr>Intangible_Assets_and_Goodwill5</vt:lpstr>
      <vt:lpstr>Borrowings_Long_Term_Debt_Deta</vt:lpstr>
      <vt:lpstr>Borrowings_Interest_Expense_De</vt:lpstr>
      <vt:lpstr>Fair_Value_Measurements_Detail</vt:lpstr>
      <vt:lpstr>Restructuring_Details</vt:lpstr>
      <vt:lpstr>Income_Taxes_Details</vt:lpstr>
      <vt:lpstr>Segment_Reporting_Details</vt:lpstr>
      <vt:lpstr>Narrative_Details</vt:lpstr>
      <vt:lpstr>Condensed_Consolidating_Balanc</vt:lpstr>
      <vt:lpstr>Condensed_Consolidating_Statem</vt:lpstr>
      <vt:lpstr>Condensed_Consolidating_Financ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8T15:43:15Z</dcterms:created>
  <dcterms:modified xsi:type="dcterms:W3CDTF">2014-05-08T15:43:15Z</dcterms:modified>
</cp:coreProperties>
</file>